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Dispositions" sheetId="10" state="visible" r:id="rId10"/>
    <sheet xmlns:r="http://schemas.openxmlformats.org/officeDocument/2006/relationships" name="Fair Value Measurement and Fair" sheetId="11" state="visible" r:id="rId11"/>
    <sheet xmlns:r="http://schemas.openxmlformats.org/officeDocument/2006/relationships" name="Securities Purchased under Res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Receivable and Allowance " sheetId="15" state="visible" r:id="rId15"/>
    <sheet xmlns:r="http://schemas.openxmlformats.org/officeDocument/2006/relationships" name="Investments in Qualified Afford"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Federal Home Loan Bank Advances"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Commitments, Contingencies and " sheetId="23" state="visible" r:id="rId23"/>
    <sheet xmlns:r="http://schemas.openxmlformats.org/officeDocument/2006/relationships" name="Stock Compensation Plans" sheetId="24" state="visible" r:id="rId24"/>
    <sheet xmlns:r="http://schemas.openxmlformats.org/officeDocument/2006/relationships" name="Employee Benefit Plans" sheetId="25" state="visible" r:id="rId25"/>
    <sheet xmlns:r="http://schemas.openxmlformats.org/officeDocument/2006/relationships" name="Stockholders_ Equity and Earnin" sheetId="26" state="visible" r:id="rId26"/>
    <sheet xmlns:r="http://schemas.openxmlformats.org/officeDocument/2006/relationships" name="Accumulated Other Comprehensive" sheetId="27" state="visible" r:id="rId27"/>
    <sheet xmlns:r="http://schemas.openxmlformats.org/officeDocument/2006/relationships" name="Regulatory Requirements and Mat" sheetId="28" state="visible" r:id="rId28"/>
    <sheet xmlns:r="http://schemas.openxmlformats.org/officeDocument/2006/relationships" name="Business Segments" sheetId="29" state="visible" r:id="rId29"/>
    <sheet xmlns:r="http://schemas.openxmlformats.org/officeDocument/2006/relationships" name="Parent Company Condensed Financ"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air Value Measurement and Fa_2" sheetId="35" state="visible" r:id="rId35"/>
    <sheet xmlns:r="http://schemas.openxmlformats.org/officeDocument/2006/relationships" name="Securities Purchased under Re_2" sheetId="36" state="visible" r:id="rId36"/>
    <sheet xmlns:r="http://schemas.openxmlformats.org/officeDocument/2006/relationships" name="Securities (Tables)" sheetId="37" state="visible" r:id="rId37"/>
    <sheet xmlns:r="http://schemas.openxmlformats.org/officeDocument/2006/relationships" name="Derivatives (Tables)" sheetId="38" state="visible" r:id="rId38"/>
    <sheet xmlns:r="http://schemas.openxmlformats.org/officeDocument/2006/relationships" name="Loans Receivable and Allowanc_2" sheetId="39" state="visible" r:id="rId39"/>
    <sheet xmlns:r="http://schemas.openxmlformats.org/officeDocument/2006/relationships" name="Investments in Qualified Affo_2" sheetId="40" state="visible" r:id="rId40"/>
    <sheet xmlns:r="http://schemas.openxmlformats.org/officeDocument/2006/relationships" name="Goodwill and Other Intangible_2" sheetId="41" state="visible" r:id="rId41"/>
    <sheet xmlns:r="http://schemas.openxmlformats.org/officeDocument/2006/relationships" name="Leases (Tables)" sheetId="42" state="visible" r:id="rId42"/>
    <sheet xmlns:r="http://schemas.openxmlformats.org/officeDocument/2006/relationships" name="Deposits (Tables)" sheetId="43" state="visible" r:id="rId43"/>
    <sheet xmlns:r="http://schemas.openxmlformats.org/officeDocument/2006/relationships" name="Federal Home Loan Bank Advanc_2" sheetId="44" state="visible" r:id="rId44"/>
    <sheet xmlns:r="http://schemas.openxmlformats.org/officeDocument/2006/relationships" name="Revenue from Contracts with C_2" sheetId="45" state="visible" r:id="rId45"/>
    <sheet xmlns:r="http://schemas.openxmlformats.org/officeDocument/2006/relationships" name="Income Taxes (Tables)" sheetId="46" state="visible" r:id="rId46"/>
    <sheet xmlns:r="http://schemas.openxmlformats.org/officeDocument/2006/relationships" name="Commitments, Contingencies an_2" sheetId="47" state="visible" r:id="rId47"/>
    <sheet xmlns:r="http://schemas.openxmlformats.org/officeDocument/2006/relationships" name="Stock Compensation Plans (Table" sheetId="48" state="visible" r:id="rId48"/>
    <sheet xmlns:r="http://schemas.openxmlformats.org/officeDocument/2006/relationships" name="Employee Benefit Plans (Tables)" sheetId="49" state="visible" r:id="rId49"/>
    <sheet xmlns:r="http://schemas.openxmlformats.org/officeDocument/2006/relationships" name="Stockholders_ Equity and Earn_2" sheetId="50" state="visible" r:id="rId50"/>
    <sheet xmlns:r="http://schemas.openxmlformats.org/officeDocument/2006/relationships" name="Accumulated Other Comprehensi_2" sheetId="51" state="visible" r:id="rId51"/>
    <sheet xmlns:r="http://schemas.openxmlformats.org/officeDocument/2006/relationships" name="Regulatory Requirements and M_2" sheetId="52" state="visible" r:id="rId52"/>
    <sheet xmlns:r="http://schemas.openxmlformats.org/officeDocument/2006/relationships" name="Business Segments (Tables)" sheetId="53" state="visible" r:id="rId53"/>
    <sheet xmlns:r="http://schemas.openxmlformats.org/officeDocument/2006/relationships" name="Parent Company Condensed Fina_2" sheetId="54" state="visible" r:id="rId54"/>
    <sheet xmlns:r="http://schemas.openxmlformats.org/officeDocument/2006/relationships" name="Quarterly Financial Informati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Dispositions (Sales Leaseback) " sheetId="61" state="visible" r:id="rId61"/>
    <sheet xmlns:r="http://schemas.openxmlformats.org/officeDocument/2006/relationships" name="Dispositions (Dispositions) (De" sheetId="62" state="visible" r:id="rId62"/>
    <sheet xmlns:r="http://schemas.openxmlformats.org/officeDocument/2006/relationships" name="Fair Value Measurement and Fa_3" sheetId="63" state="visible" r:id="rId63"/>
    <sheet xmlns:r="http://schemas.openxmlformats.org/officeDocument/2006/relationships" name="Fair Value Measurement and Fa_4" sheetId="64" state="visible" r:id="rId64"/>
    <sheet xmlns:r="http://schemas.openxmlformats.org/officeDocument/2006/relationships" name="Fair Value Measurement and Fa_5" sheetId="65" state="visible" r:id="rId65"/>
    <sheet xmlns:r="http://schemas.openxmlformats.org/officeDocument/2006/relationships" name="Fair Value Measurement and Fa_6" sheetId="66" state="visible" r:id="rId66"/>
    <sheet xmlns:r="http://schemas.openxmlformats.org/officeDocument/2006/relationships" name="Fair Value Measurement and Fa_7" sheetId="67" state="visible" r:id="rId67"/>
    <sheet xmlns:r="http://schemas.openxmlformats.org/officeDocument/2006/relationships" name="Fair Value Measurement and Fa_8" sheetId="68" state="visible" r:id="rId68"/>
    <sheet xmlns:r="http://schemas.openxmlformats.org/officeDocument/2006/relationships" name="Securities Purchased under Re_3" sheetId="69" state="visible" r:id="rId69"/>
    <sheet xmlns:r="http://schemas.openxmlformats.org/officeDocument/2006/relationships" name="Securities Purchased under Re_4" sheetId="70" state="visible" r:id="rId70"/>
    <sheet xmlns:r="http://schemas.openxmlformats.org/officeDocument/2006/relationships" name="Securities Purchased under Re_5" sheetId="71" state="visible" r:id="rId71"/>
    <sheet xmlns:r="http://schemas.openxmlformats.org/officeDocument/2006/relationships" name="Securities (Schedule of Availab" sheetId="72" state="visible" r:id="rId72"/>
    <sheet xmlns:r="http://schemas.openxmlformats.org/officeDocument/2006/relationships" name="Securities (Continuous Unrealiz" sheetId="73" state="visible" r:id="rId73"/>
    <sheet xmlns:r="http://schemas.openxmlformats.org/officeDocument/2006/relationships" name="Securities (Other-Than-Temporar" sheetId="74" state="visible" r:id="rId74"/>
    <sheet xmlns:r="http://schemas.openxmlformats.org/officeDocument/2006/relationships" name="Securities (Realized Gains and " sheetId="75" state="visible" r:id="rId75"/>
    <sheet xmlns:r="http://schemas.openxmlformats.org/officeDocument/2006/relationships" name="Securities (Scheduled Contractu" sheetId="76" state="visible" r:id="rId76"/>
    <sheet xmlns:r="http://schemas.openxmlformats.org/officeDocument/2006/relationships" name="Securities (Restricted Equity S" sheetId="77" state="visible" r:id="rId77"/>
    <sheet xmlns:r="http://schemas.openxmlformats.org/officeDocument/2006/relationships" name="Derivatives (Notional and Fair " sheetId="78" state="visible" r:id="rId78"/>
    <sheet xmlns:r="http://schemas.openxmlformats.org/officeDocument/2006/relationships" name="Derivatives (Net Gains (Losses)" sheetId="79" state="visible" r:id="rId79"/>
    <sheet xmlns:r="http://schemas.openxmlformats.org/officeDocument/2006/relationships" name="Derivatives (Hedged Items Curre" sheetId="80" state="visible" r:id="rId80"/>
    <sheet xmlns:r="http://schemas.openxmlformats.org/officeDocument/2006/relationships" name="Derivatives (Narrative) (Detail" sheetId="81" state="visible" r:id="rId81"/>
    <sheet xmlns:r="http://schemas.openxmlformats.org/officeDocument/2006/relationships" name="Derivatives (Gains (Losses) in " sheetId="82" state="visible" r:id="rId82"/>
    <sheet xmlns:r="http://schemas.openxmlformats.org/officeDocument/2006/relationships" name="Derivatives (Derivatives Not De" sheetId="83" state="visible" r:id="rId83"/>
    <sheet xmlns:r="http://schemas.openxmlformats.org/officeDocument/2006/relationships" name="Derivatives (Derivatives Not _2" sheetId="84" state="visible" r:id="rId84"/>
    <sheet xmlns:r="http://schemas.openxmlformats.org/officeDocument/2006/relationships" name="Derivatives (Derivatives Not _3" sheetId="85" state="visible" r:id="rId85"/>
    <sheet xmlns:r="http://schemas.openxmlformats.org/officeDocument/2006/relationships" name="Derivatives (Derivatives Not _4" sheetId="86" state="visible" r:id="rId86"/>
    <sheet xmlns:r="http://schemas.openxmlformats.org/officeDocument/2006/relationships" name="Derivatives (Net Gains (Losse_2" sheetId="87" state="visible" r:id="rId87"/>
    <sheet xmlns:r="http://schemas.openxmlformats.org/officeDocument/2006/relationships" name="Derivatives (Offsetting of Deri" sheetId="88" state="visible" r:id="rId88"/>
    <sheet xmlns:r="http://schemas.openxmlformats.org/officeDocument/2006/relationships" name="Loans Receivable and Allowanc_3" sheetId="89" state="visible" r:id="rId89"/>
    <sheet xmlns:r="http://schemas.openxmlformats.org/officeDocument/2006/relationships" name="Loans Receivable and Allowanc_4" sheetId="90" state="visible" r:id="rId90"/>
    <sheet xmlns:r="http://schemas.openxmlformats.org/officeDocument/2006/relationships" name="Loans Receivable and Allowanc_5" sheetId="91" state="visible" r:id="rId91"/>
    <sheet xmlns:r="http://schemas.openxmlformats.org/officeDocument/2006/relationships" name="Loans Receivable and Allowanc_6" sheetId="92" state="visible" r:id="rId92"/>
    <sheet xmlns:r="http://schemas.openxmlformats.org/officeDocument/2006/relationships" name="Loans Receivable and Allowanc_7" sheetId="93" state="visible" r:id="rId93"/>
    <sheet xmlns:r="http://schemas.openxmlformats.org/officeDocument/2006/relationships" name="Loans Receivable and Allowanc_8" sheetId="94" state="visible" r:id="rId94"/>
    <sheet xmlns:r="http://schemas.openxmlformats.org/officeDocument/2006/relationships" name="Loans Receivable and Allowanc_9" sheetId="95" state="visible" r:id="rId95"/>
    <sheet xmlns:r="http://schemas.openxmlformats.org/officeDocument/2006/relationships" name="Loans Receivable and Allowan_10" sheetId="96" state="visible" r:id="rId96"/>
    <sheet xmlns:r="http://schemas.openxmlformats.org/officeDocument/2006/relationships" name="Loans Receivable and Allowan_11" sheetId="97" state="visible" r:id="rId97"/>
    <sheet xmlns:r="http://schemas.openxmlformats.org/officeDocument/2006/relationships" name="Loans Receivable and Allowan_12" sheetId="98" state="visible" r:id="rId98"/>
    <sheet xmlns:r="http://schemas.openxmlformats.org/officeDocument/2006/relationships" name="Loans Receivable and Allowan_13" sheetId="99" state="visible" r:id="rId99"/>
    <sheet xmlns:r="http://schemas.openxmlformats.org/officeDocument/2006/relationships" name="Loans Receivable and Allowan_14" sheetId="100" state="visible" r:id="rId100"/>
    <sheet xmlns:r="http://schemas.openxmlformats.org/officeDocument/2006/relationships" name="Loans Receivable and Allowan_15" sheetId="101" state="visible" r:id="rId101"/>
    <sheet xmlns:r="http://schemas.openxmlformats.org/officeDocument/2006/relationships" name="Loans Receivable and Allowan_16" sheetId="102" state="visible" r:id="rId102"/>
    <sheet xmlns:r="http://schemas.openxmlformats.org/officeDocument/2006/relationships" name="Loans Receivable and Allowan_17" sheetId="103" state="visible" r:id="rId103"/>
    <sheet xmlns:r="http://schemas.openxmlformats.org/officeDocument/2006/relationships" name="Investments in Qualified Affo_3" sheetId="104" state="visible" r:id="rId104"/>
    <sheet xmlns:r="http://schemas.openxmlformats.org/officeDocument/2006/relationships" name="Investments in Qualified Affo_4" sheetId="105" state="visible" r:id="rId105"/>
    <sheet xmlns:r="http://schemas.openxmlformats.org/officeDocument/2006/relationships" name="Investments in Qualified Affo_5" sheetId="106" state="visible" r:id="rId106"/>
    <sheet xmlns:r="http://schemas.openxmlformats.org/officeDocument/2006/relationships" name="Goodwill and Other Intangible_3" sheetId="107" state="visible" r:id="rId107"/>
    <sheet xmlns:r="http://schemas.openxmlformats.org/officeDocument/2006/relationships" name="Goodwill and Other Intangible_4" sheetId="108" state="visible" r:id="rId108"/>
    <sheet xmlns:r="http://schemas.openxmlformats.org/officeDocument/2006/relationships" name="Goodwill and Other Intangible_5" sheetId="109" state="visible" r:id="rId109"/>
    <sheet xmlns:r="http://schemas.openxmlformats.org/officeDocument/2006/relationships" name="Goodwill and Other Intangible_6" sheetId="110" state="visible" r:id="rId110"/>
    <sheet xmlns:r="http://schemas.openxmlformats.org/officeDocument/2006/relationships" name="Leases (Narrative) (Details)" sheetId="111" state="visible" r:id="rId111"/>
    <sheet xmlns:r="http://schemas.openxmlformats.org/officeDocument/2006/relationships" name="Leases (Balance Sheet Classific" sheetId="112" state="visible" r:id="rId112"/>
    <sheet xmlns:r="http://schemas.openxmlformats.org/officeDocument/2006/relationships" name="Leases (Schedule of Lease Costs" sheetId="113" state="visible" r:id="rId113"/>
    <sheet xmlns:r="http://schemas.openxmlformats.org/officeDocument/2006/relationships" name="Leases (Schedule of Other Suppl" sheetId="114" state="visible" r:id="rId114"/>
    <sheet xmlns:r="http://schemas.openxmlformats.org/officeDocument/2006/relationships" name="Leases (Maturity Analysis of Op" sheetId="115" state="visible" r:id="rId115"/>
    <sheet xmlns:r="http://schemas.openxmlformats.org/officeDocument/2006/relationships" name="Leases (Schedule of Net Investm" sheetId="116" state="visible" r:id="rId116"/>
    <sheet xmlns:r="http://schemas.openxmlformats.org/officeDocument/2006/relationships" name="Leases (Maturity Analysis of Di" sheetId="117" state="visible" r:id="rId117"/>
    <sheet xmlns:r="http://schemas.openxmlformats.org/officeDocument/2006/relationships" name="Deposits (Balances for Core Dep" sheetId="118" state="visible" r:id="rId118"/>
    <sheet xmlns:r="http://schemas.openxmlformats.org/officeDocument/2006/relationships" name="Deposits (Scheduled Maturities " sheetId="119" state="visible" r:id="rId119"/>
    <sheet xmlns:r="http://schemas.openxmlformats.org/officeDocument/2006/relationships" name="Federal Home Loan Bank Advanc_3" sheetId="120" state="visible" r:id="rId120"/>
    <sheet xmlns:r="http://schemas.openxmlformats.org/officeDocument/2006/relationships" name="Federal Home Loan Bank Advanc_4" sheetId="121" state="visible" r:id="rId121"/>
    <sheet xmlns:r="http://schemas.openxmlformats.org/officeDocument/2006/relationships" name="Federal Home Loan Bank Advanc_5" sheetId="122" state="visible" r:id="rId122"/>
    <sheet xmlns:r="http://schemas.openxmlformats.org/officeDocument/2006/relationships" name="Revenue from Contracts with C_3" sheetId="123" state="visible" r:id="rId123"/>
    <sheet xmlns:r="http://schemas.openxmlformats.org/officeDocument/2006/relationships" name="Revenue from Contracts with C_4" sheetId="124" state="visible" r:id="rId124"/>
    <sheet xmlns:r="http://schemas.openxmlformats.org/officeDocument/2006/relationships" name="Income Taxes (Narrative) (Detai" sheetId="125" state="visible" r:id="rId125"/>
    <sheet xmlns:r="http://schemas.openxmlformats.org/officeDocument/2006/relationships" name="Income Taxes (Components of Inc" sheetId="126" state="visible" r:id="rId126"/>
    <sheet xmlns:r="http://schemas.openxmlformats.org/officeDocument/2006/relationships" name="Income Taxes (Reconciliation of" sheetId="127" state="visible" r:id="rId127"/>
    <sheet xmlns:r="http://schemas.openxmlformats.org/officeDocument/2006/relationships" name="Income Taxes (Deferred Tax Asse" sheetId="128" state="visible" r:id="rId128"/>
    <sheet xmlns:r="http://schemas.openxmlformats.org/officeDocument/2006/relationships" name="Income Taxes (Unrecognized Tax " sheetId="129" state="visible" r:id="rId129"/>
    <sheet xmlns:r="http://schemas.openxmlformats.org/officeDocument/2006/relationships" name="Commitments, Contingencies an_3" sheetId="130" state="visible" r:id="rId130"/>
    <sheet xmlns:r="http://schemas.openxmlformats.org/officeDocument/2006/relationships" name="Commitments, Contingencies an_4" sheetId="131" state="visible" r:id="rId131"/>
    <sheet xmlns:r="http://schemas.openxmlformats.org/officeDocument/2006/relationships" name="Commitments, Contingencies an_5" sheetId="132" state="visible" r:id="rId132"/>
    <sheet xmlns:r="http://schemas.openxmlformats.org/officeDocument/2006/relationships" name="Stock Compensation Plans (Narra" sheetId="133" state="visible" r:id="rId133"/>
    <sheet xmlns:r="http://schemas.openxmlformats.org/officeDocument/2006/relationships" name="Stock Compensation Plans (Summa" sheetId="134" state="visible" r:id="rId134"/>
    <sheet xmlns:r="http://schemas.openxmlformats.org/officeDocument/2006/relationships" name="Stock Compensation Plans (Sum_2" sheetId="135" state="visible" r:id="rId135"/>
    <sheet xmlns:r="http://schemas.openxmlformats.org/officeDocument/2006/relationships" name="Stock Compensation Plans (Stock" sheetId="136" state="visible" r:id="rId136"/>
    <sheet xmlns:r="http://schemas.openxmlformats.org/officeDocument/2006/relationships" name="Employee Benefit Plans (Narrati" sheetId="137" state="visible" r:id="rId137"/>
    <sheet xmlns:r="http://schemas.openxmlformats.org/officeDocument/2006/relationships" name="Employee Benefit Plans (Summary" sheetId="138" state="visible" r:id="rId138"/>
    <sheet xmlns:r="http://schemas.openxmlformats.org/officeDocument/2006/relationships" name="Stockholders_ Equity and Earn_3" sheetId="139" state="visible" r:id="rId139"/>
    <sheet xmlns:r="http://schemas.openxmlformats.org/officeDocument/2006/relationships" name="Stockholders_ Equity and Earn_4" sheetId="140" state="visible" r:id="rId140"/>
    <sheet xmlns:r="http://schemas.openxmlformats.org/officeDocument/2006/relationships" name="Accumulated Other Comprehensi_3" sheetId="141" state="visible" r:id="rId141"/>
    <sheet xmlns:r="http://schemas.openxmlformats.org/officeDocument/2006/relationships" name="Accumulated Other Comprehensi_4" sheetId="142" state="visible" r:id="rId142"/>
    <sheet xmlns:r="http://schemas.openxmlformats.org/officeDocument/2006/relationships" name="Regulatory Requirements and M_3" sheetId="143" state="visible" r:id="rId143"/>
    <sheet xmlns:r="http://schemas.openxmlformats.org/officeDocument/2006/relationships" name="Regulatory Requirements and M_4" sheetId="144" state="visible" r:id="rId144"/>
    <sheet xmlns:r="http://schemas.openxmlformats.org/officeDocument/2006/relationships" name="Business Segments (Narrative) (" sheetId="145" state="visible" r:id="rId145"/>
    <sheet xmlns:r="http://schemas.openxmlformats.org/officeDocument/2006/relationships" name="Business Segments (Operating Re" sheetId="146" state="visible" r:id="rId146"/>
    <sheet xmlns:r="http://schemas.openxmlformats.org/officeDocument/2006/relationships" name="Parent Company Condensed Fina_3" sheetId="147" state="visible" r:id="rId147"/>
    <sheet xmlns:r="http://schemas.openxmlformats.org/officeDocument/2006/relationships" name="Parent Company Condensed Fina_4" sheetId="148" state="visible" r:id="rId148"/>
    <sheet xmlns:r="http://schemas.openxmlformats.org/officeDocument/2006/relationships" name="Parent Company Condensed Fina_5" sheetId="149" state="visible" r:id="rId149"/>
    <sheet xmlns:r="http://schemas.openxmlformats.org/officeDocument/2006/relationships" name="Parent Company Condensed Fina_6" sheetId="150" state="visible" r:id="rId150"/>
    <sheet xmlns:r="http://schemas.openxmlformats.org/officeDocument/2006/relationships" name="Parent Company Condensed Fina_7" sheetId="151" state="visible" r:id="rId151"/>
    <sheet xmlns:r="http://schemas.openxmlformats.org/officeDocument/2006/relationships" name="Quarterly Financial Informati_3" sheetId="152" state="visible" r:id="rId152"/>
    <sheet xmlns:r="http://schemas.openxmlformats.org/officeDocument/2006/relationships" name="Subsequent Events (Details)" sheetId="153" state="visible" r:id="rId153"/>
  </sheets>
  <definedNames/>
  <calcPr calcId="124519" fullCalcOnLoad="1"/>
</workbook>
</file>

<file path=xl/sharedStrings.xml><?xml version="1.0" encoding="utf-8"?>
<sst xmlns="http://schemas.openxmlformats.org/spreadsheetml/2006/main" uniqueCount="1864">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0-24939</t>
  </si>
  <si>
    <t>Entity Registrant Name</t>
  </si>
  <si>
    <t>EAST WEST BANCORP, INC.</t>
  </si>
  <si>
    <t>Entity Central Index Key</t>
  </si>
  <si>
    <t>0001069157</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95-4703316</t>
  </si>
  <si>
    <t>Entity Address, Address Line One</t>
  </si>
  <si>
    <t>135 North Los Robles Ave.</t>
  </si>
  <si>
    <t>Entity Address, Address Line Two</t>
  </si>
  <si>
    <t>7th Floor</t>
  </si>
  <si>
    <t>Entity Address, City or Town</t>
  </si>
  <si>
    <t>Pasadena</t>
  </si>
  <si>
    <t>Entity Address, State or Province</t>
  </si>
  <si>
    <t>CA</t>
  </si>
  <si>
    <t>Entity Address, Postal Zip Code</t>
  </si>
  <si>
    <t>91101</t>
  </si>
  <si>
    <t>City Area Code</t>
  </si>
  <si>
    <t>626</t>
  </si>
  <si>
    <t>Local Phone Number</t>
  </si>
  <si>
    <t>768-6000</t>
  </si>
  <si>
    <t>Title of 12(b) Security</t>
  </si>
  <si>
    <t>Common Stock, $0.001 Par Value</t>
  </si>
  <si>
    <t>Trading Symbol</t>
  </si>
  <si>
    <t>EWB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 Portions of the registrant’s definitive proxy statement to be filed with the Securities and Exchange Commission pursuant to Regulation 14A relating to its 2020 Annual Meeting of Stockholders are incorporated by reference into Part III of this Form 10-K.</t>
  </si>
  <si>
    <t>Consolidated Balance Sheet - USD ($) $ in Thousands</t>
  </si>
  <si>
    <t>Dec. 31, 2018</t>
  </si>
  <si>
    <t>ASSETS</t>
  </si>
  <si>
    <t>Cash and due from banks</t>
  </si>
  <si>
    <t>Interest-bearing cash with banks</t>
  </si>
  <si>
    <t>Cash and cash equivalents</t>
  </si>
  <si>
    <t>Interest-bearing deposits with banks</t>
  </si>
  <si>
    <t>Securities purchased under resale agreements (“resale agreements”)</t>
  </si>
  <si>
    <t>Securities:</t>
  </si>
  <si>
    <t>Available-for-sale (''AFS'') investment securities, at fair value (includes assets pledged as collateral of $479,432 in 2019 and $435,833 in 2018)</t>
  </si>
  <si>
    <t>Restricted equity securities, at cost</t>
  </si>
  <si>
    <t>Loans held-for-sale</t>
  </si>
  <si>
    <t>Loans held-for-investment (net of allowance for loan losses of $358,287 in 2019 and $311,322 in 2018; includes assets pledged as collateral of $22,431,092 in 2019 and $20,590,035 in 2018)</t>
  </si>
  <si>
    <t>Investments in qualified affordable housing partnerships, net</t>
  </si>
  <si>
    <t>Investments in tax credit and other investments, net</t>
  </si>
  <si>
    <t>Premises and equipment (net of accumulated depreciation of $116,790 in 2019 and $118,547 in 2018)</t>
  </si>
  <si>
    <t>Goodwill</t>
  </si>
  <si>
    <t>Operating lease right-of-use assets</t>
  </si>
  <si>
    <t>Other assets</t>
  </si>
  <si>
    <t>TOTAL</t>
  </si>
  <si>
    <t>LIABILITIES</t>
  </si>
  <si>
    <t>Noninterest-bearing</t>
  </si>
  <si>
    <t>Interest-bearing</t>
  </si>
  <si>
    <t>Total deposits</t>
  </si>
  <si>
    <t>Short-term borrowings</t>
  </si>
  <si>
    <t>Federal Home Loan Bank (“FHLB”) advances</t>
  </si>
  <si>
    <t>Securities sold under repurchase agreements (“repurchase agreements”)</t>
  </si>
  <si>
    <t>Long-term debt and finance lease liabilities</t>
  </si>
  <si>
    <t>Long-term debt</t>
  </si>
  <si>
    <t>Operating lease liabilities</t>
  </si>
  <si>
    <t>Accrued expenses and other liabilities</t>
  </si>
  <si>
    <t>Total liabilities</t>
  </si>
  <si>
    <t>COMMITMENTS AND CONTINGENCIES (Note 15)</t>
  </si>
  <si>
    <t xml:space="preserve"> </t>
  </si>
  <si>
    <t>STOCKHOLDERS’ EQUITY</t>
  </si>
  <si>
    <t>Common stock, $0.001 par value, 200,000,000 shares authorized; 166,621,959 and 165,867,587 shares issued in 2019 and 2018, respectively</t>
  </si>
  <si>
    <t>Additional paid-in capital</t>
  </si>
  <si>
    <t>Retained earnings</t>
  </si>
  <si>
    <t>Treasury stock, at cost — 20,996,574 shares in 2019 and 20,906,224 shares in 2018</t>
  </si>
  <si>
    <t>Accumulated other comprehensive loss (“AOCI”), net of tax</t>
  </si>
  <si>
    <t>Total stockholders’ equity</t>
  </si>
  <si>
    <t>Consolidated Balance Sheet (Parenthetical) - USD ($) $ in Thousands</t>
  </si>
  <si>
    <t>Available-for-sale debt investment securities pledged as collateral at fair value</t>
  </si>
  <si>
    <t>Allowance for loan losses</t>
  </si>
  <si>
    <t>Loans held-for-sale pledged as collateral</t>
  </si>
  <si>
    <t>Premises and equipment, accumulated depreciation</t>
  </si>
  <si>
    <t>Common stock, par value (in dollars per share)</t>
  </si>
  <si>
    <t>Common stock, shares authorized (in shares)</t>
  </si>
  <si>
    <t>Common stock, shares issued (in shares)</t>
  </si>
  <si>
    <t>Treasury stock, shares (in shares)</t>
  </si>
  <si>
    <t>Consolidated Statement of income - USD ($) shares in Thousands, $ in Thousands</t>
  </si>
  <si>
    <t>Dec. 31, 2017</t>
  </si>
  <si>
    <t>INTEREST AND DIVIDEND INCOME</t>
  </si>
  <si>
    <t>Loans receivable, including fees</t>
  </si>
  <si>
    <t>Investment debt securities</t>
  </si>
  <si>
    <t>Investment debt and equity securities</t>
  </si>
  <si>
    <t>Resale agreements</t>
  </si>
  <si>
    <t>Restricted equity securities</t>
  </si>
  <si>
    <t>Interest-bearing cash and deposits with banks</t>
  </si>
  <si>
    <t>Total interest and dividend income</t>
  </si>
  <si>
    <t>INTEREST EXPENSE</t>
  </si>
  <si>
    <t>Deposits</t>
  </si>
  <si>
    <t>Federal funds purchased and other short-term borrowings</t>
  </si>
  <si>
    <t>FHLB advances</t>
  </si>
  <si>
    <t>Repurchase agreements</t>
  </si>
  <si>
    <t>Total interest expense</t>
  </si>
  <si>
    <t>Net interest income before provision for credit losses</t>
  </si>
  <si>
    <t>Provision for credit losses</t>
  </si>
  <si>
    <t>Net interest income after provision for credit losses</t>
  </si>
  <si>
    <t>NONINTEREST INCOME</t>
  </si>
  <si>
    <t>Lending fees</t>
  </si>
  <si>
    <t>Deposit account fees</t>
  </si>
  <si>
    <t>Foreign exchange income</t>
  </si>
  <si>
    <t>Wealth management fees</t>
  </si>
  <si>
    <t>Interest rate contracts and other derivative income</t>
  </si>
  <si>
    <t>Net gains on sales of loans</t>
  </si>
  <si>
    <t>Net gains on sales of AFS debt investment securities</t>
  </si>
  <si>
    <t>Net gains on sales of AFS debt and equity investment securities</t>
  </si>
  <si>
    <t>Net gains on sales of fixed assets</t>
  </si>
  <si>
    <t>Net gain on sale of business</t>
  </si>
  <si>
    <t>Other investment income</t>
  </si>
  <si>
    <t>Other income</t>
  </si>
  <si>
    <t>Total noninterest income</t>
  </si>
  <si>
    <t>NONINTEREST EXPENSE</t>
  </si>
  <si>
    <t>Compensation and employee benefits</t>
  </si>
  <si>
    <t>Occupancy and equipment expense</t>
  </si>
  <si>
    <t>Deposit insurance premiums and regulatory assessments</t>
  </si>
  <si>
    <t>Legal expense</t>
  </si>
  <si>
    <t>Data processing</t>
  </si>
  <si>
    <t>Consulting expense</t>
  </si>
  <si>
    <t>Deposit related expense</t>
  </si>
  <si>
    <t>Computer software expense</t>
  </si>
  <si>
    <t>Other operating expense</t>
  </si>
  <si>
    <t>Amortization of tax credit and other investments</t>
  </si>
  <si>
    <t>Total noninterest expense</t>
  </si>
  <si>
    <t>INCOME BEFORE INCOME TAXES</t>
  </si>
  <si>
    <t>INCOME TAX EXPENSE</t>
  </si>
  <si>
    <t>NET INCOME</t>
  </si>
  <si>
    <t>EARNINGS PER SHARE (“EPS”)</t>
  </si>
  <si>
    <t>BASIC (in dollars per share)</t>
  </si>
  <si>
    <t>DILUTED (in dollars per share)</t>
  </si>
  <si>
    <t>WEIGHTED-AVERAGE NUMBER OF SHARES OUTSTANDING</t>
  </si>
  <si>
    <t>BASIC (in shares)</t>
  </si>
  <si>
    <t>DILUTED (in shares)</t>
  </si>
  <si>
    <t>Consolidated Statement of Comprehensive Income - USD ($) $ in Thousands</t>
  </si>
  <si>
    <t>Statement of Comprehensive Income [Abstract]</t>
  </si>
  <si>
    <t>Net income</t>
  </si>
  <si>
    <t>Other comprehensive income (loss), net of tax:</t>
  </si>
  <si>
    <t>Net changes in unrealized gains (losses) on AFS investment securities</t>
  </si>
  <si>
    <t>Foreign currency translation adjustments</t>
  </si>
  <si>
    <t>Other comprehensive income (loss)</t>
  </si>
  <si>
    <t>COMPREHENSIVE INCOME</t>
  </si>
  <si>
    <t>Consolidated Statement of Changes in Stockholders' Equity - USD ($) $ in Thousands</t>
  </si>
  <si>
    <t>Total</t>
  </si>
  <si>
    <t>Common Stock</t>
  </si>
  <si>
    <t>Common Stock and Additional Paid-In Capital</t>
  </si>
  <si>
    <t>Retained Earnings</t>
  </si>
  <si>
    <t>Treasury Stock</t>
  </si>
  <si>
    <t>AOCI, net of Tax</t>
  </si>
  <si>
    <t>Beginning balance at Dec. 31, 2016</t>
  </si>
  <si>
    <t>Balance (in shares) at Dec. 31, 2016</t>
  </si>
  <si>
    <t>Increase (Decrease) in Stockholders' Equity</t>
  </si>
  <si>
    <t>Net activity of common stock pursuant to various stock compensation plans and agreements</t>
  </si>
  <si>
    <t>Net activity of common stock pursuant to various stock compensation plans and agreements (in shares)</t>
  </si>
  <si>
    <t>Cash dividends on common stock</t>
  </si>
  <si>
    <t>Ending balance at Dec. 31, 2017</t>
  </si>
  <si>
    <t>Balance (in shares) at Dec. 31, 2017</t>
  </si>
  <si>
    <t>Reclassification of tax effects in AOCI resulting from the new federal corporate income tax rate</t>
  </si>
  <si>
    <t>[1]</t>
  </si>
  <si>
    <t>Beginning balance at Dec. 31, 2017</t>
  </si>
  <si>
    <t>Ending balance at Dec. 31, 2018</t>
  </si>
  <si>
    <t>Balance (in shares) at Dec. 31, 2018</t>
  </si>
  <si>
    <t>Cumulative effect of change in accounting principle related to marketable equity securities</t>
  </si>
  <si>
    <t>[2]</t>
  </si>
  <si>
    <t>Warrants exercised</t>
  </si>
  <si>
    <t>Warrants exercised (in shares)</t>
  </si>
  <si>
    <t>Ending balance at Dec. 31, 2019</t>
  </si>
  <si>
    <t>Balance (in shares) at Dec. 31, 2019</t>
  </si>
  <si>
    <t>Represents amounts reclassified from AOCI to retained earnings due to the early adoption of ASU 2018-02, Income Statement — Reporting Comprehensive Income (Topic 220): Reclassification of Certain Tax Effects from Accumulated Other Comprehensive Income in the first quarter of 2018. Refer to Note 1 — Summary of Significant Accounting Policies to the Consolidated Financial Statements for additional information.</t>
  </si>
  <si>
    <t>Represents the impact of the adoption of Accounting Standards Update (“ASU”) 2016-01, Financial Instruments — Overall (Subtopic 825-10) : Recognition and Measurement of Financial Assets and Financial Liabilities in the first quarter of 2018. Refer to Note 1 — Summary of Significant Accounting Policies to the Consolidated Financial Statements in this Annual Report on Form 10-K (“this Form 10-K”) for additional information.</t>
  </si>
  <si>
    <t>Consolidated Statement of Changes in Stockholders' Equity (Parenthetical) - $ / shares</t>
  </si>
  <si>
    <t>Statement of Stockholders' Equity [Abstract]</t>
  </si>
  <si>
    <t>Dividends declared per common share (in dollars per share)</t>
  </si>
  <si>
    <t>Consolidated Statement of Cash Flows - USD ($) $ in Thousands</t>
  </si>
  <si>
    <t>CASH FLOWS FROM OPERATING ACTIVITIES</t>
  </si>
  <si>
    <t>Adjustments to reconcile net income to net cash provided by operating activities:</t>
  </si>
  <si>
    <t>Depreciation and amortization</t>
  </si>
  <si>
    <t>Accretion of discount and amortization of premiums, net</t>
  </si>
  <si>
    <t>Stock compensation costs</t>
  </si>
  <si>
    <t>Deferred income tax (benefit) expense</t>
  </si>
  <si>
    <t>Net gains on sales of AFS investment securities</t>
  </si>
  <si>
    <t>Loans held-for-sale:</t>
  </si>
  <si>
    <t>Originations and purchases</t>
  </si>
  <si>
    <t>Proceeds from sales and paydowns/payoffs of loans originally classified as held-for-sale</t>
  </si>
  <si>
    <t>Proceeds from distributions received from equity method investees</t>
  </si>
  <si>
    <t>Net change in accrued interest receivable and other assets</t>
  </si>
  <si>
    <t>Net change in other liabilities</t>
  </si>
  <si>
    <t>Other net operating activities</t>
  </si>
  <si>
    <t>Total adjustments</t>
  </si>
  <si>
    <t>Net cash provided by operating activities</t>
  </si>
  <si>
    <t>Net (increase) decrease in:</t>
  </si>
  <si>
    <t>Investments in qualified affordable housing partnerships, tax credit and other investments</t>
  </si>
  <si>
    <t>Resale agreements:</t>
  </si>
  <si>
    <t>Proceeds from paydowns and maturities</t>
  </si>
  <si>
    <t>Purchases</t>
  </si>
  <si>
    <t>AFS investment securities:</t>
  </si>
  <si>
    <t>Proceeds from sales</t>
  </si>
  <si>
    <t>Proceeds from repayments, maturities and redemptions</t>
  </si>
  <si>
    <t>Loans held-for-investment:</t>
  </si>
  <si>
    <t>Proceeds from sales of loans originally classified as held-for-investment</t>
  </si>
  <si>
    <t>Other changes in loans held-for-investment, net</t>
  </si>
  <si>
    <t>Premises and equipment:</t>
  </si>
  <si>
    <t>Sales of businesses, net of cash transferred:</t>
  </si>
  <si>
    <t>Proceeds</t>
  </si>
  <si>
    <t>Payments</t>
  </si>
  <si>
    <t>Proceeds from sales of other real estate owned (“OREO”)</t>
  </si>
  <si>
    <t>Other net investing activities</t>
  </si>
  <si>
    <t>Net cash (used in) provided by investing activities</t>
  </si>
  <si>
    <t>CASH FLOWS FROM FINANCING ACTIVITIES</t>
  </si>
  <si>
    <t>Net increase in deposits</t>
  </si>
  <si>
    <t>Net (decrease) increase in short-term borrowings</t>
  </si>
  <si>
    <t>Repayment</t>
  </si>
  <si>
    <t>Repayment of long-term debt and lease liabilities</t>
  </si>
  <si>
    <t>Common stock:</t>
  </si>
  <si>
    <t>Proceeds from issuance pursuant to various stock compensation plans and agreements</t>
  </si>
  <si>
    <t>Stocks tendered for payment of withholding taxes</t>
  </si>
  <si>
    <t>Cash dividends paid</t>
  </si>
  <si>
    <t>Net cash (used in) provided by financing activities</t>
  </si>
  <si>
    <t>Effect of exchange rate changes on cash and cash equivalents</t>
  </si>
  <si>
    <t>NET INCREASE IN CASH AND CASH EQUIVALENTS</t>
  </si>
  <si>
    <t>CASH AND CASH EQUIVALENTS, BEGINNING OF YEAR</t>
  </si>
  <si>
    <t>CASH AND CASH EQUIVALENTS, END OF YEAR</t>
  </si>
  <si>
    <t>Cash paid during the year for:</t>
  </si>
  <si>
    <t>Interest</t>
  </si>
  <si>
    <t>Income taxes, net</t>
  </si>
  <si>
    <t>Noncash investing and financing activities:</t>
  </si>
  <si>
    <t>Loans transferred from held-for-investment to held-for-sale</t>
  </si>
  <si>
    <t>Loans transferred from held-for-sale to held-for-investment</t>
  </si>
  <si>
    <t>Deposits transferred to branch liability held-for-sale</t>
  </si>
  <si>
    <t>Investment security transferred from held-to-maturity to AFS</t>
  </si>
  <si>
    <t>Premises and equipment transferred to branch assets held-for-sale</t>
  </si>
  <si>
    <t>Loans transferred to OREO</t>
  </si>
  <si>
    <t>December 31, 2017 amount includes loans transferred from held-for-investment to branch assets held-for-sale.</t>
  </si>
  <si>
    <t>Summary of Significant Accounting Policies</t>
  </si>
  <si>
    <t>Accounting Policies [Abstract]</t>
  </si>
  <si>
    <t>Summary of Significant Accounting Policies General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Bank is the Company’s principal asset. As of December 31, 2019 , the Company operates in more than 125 locations in the United States (“U.S.”) and Greater China. In the U.S., the Bank’s corporate headquarters and main administrative offices are located in California, and its branches are located in California, Texas, New York, Washington, Georgia, Massachusetts and Nevada. In Greater China, East West’s presence includes full service branches in Hong Kong , Shanghai , Shantou and Shenzhen , and representative offices in Beijing , Chongqing , Guangzhou and Xiamen . In 2017, the Company sold the insurance brokerage business of East West Insurance Services, Inc. (“EWIS”), which remains a subsidiary of East West and continues to maintain its insurance broker license. In 2019, East West acquired Enstream Capital Markets, LLC, a private broker dealer and also established East West Investment Management LLC, a registered investment adviser. Both Enstream Capital Markets, LLC (subsequently renamed as East West Markets, LLC) and East West Investment Management LLC are wholly-owned subsidiaries of East West. Significant Accounting Policies Basis of Presentation — The accounting and reporting policies of the Company conform with the U.S. Generally Accepted Accounting Principles (“GAAP”), applicable guidelines prescribed by regulatory authorities and general practices in the banking industry. The preparation of the Consolidated Financial Statements in conformity with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19 presentation. Principles of Consolidation — The Consolidated Financial Statements in this Form 10-K include the accounts of East West and its subsidiaries. Intercompany transactions and accounts have been eliminated in consolidation. East West also has six wholly-owned subsidiaries that are statutory business trusts (the “Trusts”). In accordance with Financial Accounting Standards Board (“FASB”) Accounting Standards Codification (“ASC”) Topic 810, Consolidation, the Trusts are not included on the Consolidated Financial Statements. Cash and Cash Equivalents — Cash and cash equivalents include cash on hand, cash items in transit, cash due from the Federal Reserve Bank of San Francisco (“FRB”) and other financial institutions, and federal funds sold with original maturities up to three months. Interest-bearing Deposits with Banks — Interest-bearing deposits with banks include cash placed with other banks with original maturities greater than three months and less than one year. Resale Agreements and Repurchase Agreements — Resale agreements are recorded as receivables based on the values at which the securities are acquired. The market values of the underlying securities collateralizing the resale agreements, including accrued interest, are monitored. Additional collateral may be requested from the counterparties or excess collateral may be returned to the counterparties by the Company under the contractual terms of the arrangements, when deemed appropriate. Repurchase agreements are accounted for as collateralized financing transactions and recorded as liabilities based on the values at which the securities are sold. The Company may have to provide additional collateral to the counterparties, or the counterparties may return excess collateral to the Company, for the repurchase agreements when deemed appropriate. The Company has elected to offset resale and repurchase transactions with the same counterparty on the Consolidated Balance Sheet when it has a legally enforceable master netting agreement and when the transactions are eligible for netting under ASC 210-20-45-11, Balance Sheet Offsetting: Repurchase and Reverse Repurchase Agreements . Securities — The Company’s securities include various debt securities, marketable equity securities and restricted equity securities. Debt securities are recorded on the Consolidated Balance Sheet as of their trade dates. The Company classifies its debt securities as trading securities, AFS or held-to-maturity investment securities based on management’s intention on the date of the purchase. Debt securities are purchased for liquidity and investment purpose, as part of asset-liability management and other strategic activities. Debt securities for which the Company does not have the positive intention and ability to hold to maturity are classified as AFS and reported at fair value with unrealized gains and losses net of applicable income taxes, included in AOCI. We recognize realized gains and losses on the sale of AFS debt securities using the specific identification method. For each reporting period, debt securities classified as either AFS or held-to-maturity investment securities that are in an unrealized loss position are analyzed as part of the Company’s ongoing other-than-temporary impairment (“OTTI”) assessment. The initial indicator of OTTI is a decline in fair value below the amortized cost of the debt security. In determining whether OTTI has occurred, the Company considers the severity and duration of the decline in fair value, the length of time expected for recovery, the financial condition of the issuer, changes in the debt securities’ ratings and other qualitative factors, as well as whether the Company either plans to sell the debt security or it is more-likely-than-not that it will be required to sell the debt security before recovery of the amortized cost. When the Company does not intend to sell the impaired debt security and it is more-likely-than-not that the Company will not be required to sell the impaired debt security prior to recovery of its amortized cost basis, the credit component of an OTTI of the impaired debt security is recognized as OTTI loss on the Consolidated Statement of Income and the non-credit component is recognized in other comprehensive income. This applies for both AFS and held-to-maturity investment securities. If the Company intends to sell the impaired debt security or it is more-likely-than-not that the Company will be required to sell the impaired debt security prior to recovery of its amortized cost basis, the full amount of the impairment loss (equal to the difference between the debt security’s amortized cost basis and its fair value at the balance sheet date) is recognized as OTTI loss on the Consolidated Statement of Income. Following the recognition of OTTI, the debt security’s new amortized cost basis is the previous basis minus the OTTI amount recognized in earnings. Marketable equity securities that have readily determinable fair values are recorded at fair value with unrealized gains and losses, due to changes in fair value, reflected in earnings. Marketable equity securities include mutual fund investments are included in Investments in tax credit and other investments, net on the Consolidated Balance Sheet. Nonmarketable equity securities that do not have readily determinable fair values, exclude investments for which we hold a controlling interest in the investee. Nonmarketable equity securities include tax credit investments that are included in Investments in tax credit and other investments, net, and Other assets on the Consolidated Balance Sheet. These securities are accounted for under one of the following accounting methods: • Equity Method — When we have the ability to exert significant influence over the investee. • Cost Method — The cost method is applied to investments such as FRB and FHLB stock. These investments are held at their cost minus impairment. If impaired, the carrying value is written down to the fair value of the security. • Measurement Alternative — This method is applied to all remaining nonmarketable equity securities. These securities are carried at cost less impairment, and adjusted for changes in fair value upon the occurrence of orderly observable transactions of the same or similar security of the same issuer. Our review for impairment for equity method, cost method and measurement alternative securities typically includes an analysis of the facts and circumstances of each security, the intent or requirement to sell the security, the expectations of cash flows, capital needs and the viability of its business model. For equity method and cost method investments, we reduce the asset’s carrying value when we consider declines in value to be OTTI. For securities accounted for under the measurement alternative, we reduce the asset value when the fair value is less than the carrying value, without the consideration of recovery. For additional information on the Company’s OTTI evaluation, see Note 3 — Fair Value Measurement and Fair Value of Financial Instruments to the Consolidated Financial Statements. Restricted equity securities include FRB and FHLB stock. The FRB stock is required by law to be held as a condition of membership in the Federal Reserve System. The FHLB stock is required to obtain advances from the FHLB. They are carried at cost as they do not have a readily determinable fair value. Loans Held-for-Sale — Loans are initially classified as loans held-for-sale when they are individually identified as being available for immediate sale and management has committed to a formal plan to sell them. Loans held-for-sale are carried at lower of cost or fair value. Subject to periodic review under the Company’s evaluation process, including asset/liability and credit risk management, the Company may transfer certain loans from held-for-investment to held-for-sale measured at lower of cost or fair value. Any write-downs in the carrying amount of the loan at the date of transfer is recorded as a charge-off to allowance for loan losses.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A valuation allowance is established if the fair value of such loans is lower than their cost, with a corresponding charge to noninterest income. If the loan or a portion of the loan cannot be sold, it is subsequently transferred back to the loans held-for-investment portfolio from the loans held-for-sale portfolio at the lower of cost or fair value on the transfer date. Loans Held-for-Investment — At the time of commitment to originate or purchase a loan, the loan is determined to be held-for-investment if it is the Company’s intent to hold the loan to maturity or for the “foreseeable future”. Loans held-for-investment are stated at their outstanding principal, reduced by an allowance for loan losses and net of deferred loan fees or costs, or unearned fees on originated loans, net of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premiums on purchased loans are accreted/amortized to interest income using the effective interest method or straight-line method over the remaining period to contractual maturity. Interest on loans is calculated using the simple-interest method on daily balances of the principal amounts outstanding. Generally, loans are placed on nonaccrual status when they become 90 days past due or mor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 Troubled Debt Restructurings — A loan is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n extension of the maturity date with a stated interest rate lower than the current market rate or note splits referred to as A/B note restructurings. Loans with contractual terms that have been modified as a TDR and are current at the time of restructuring may remain on accrual status if there is demonstrated performance prior to the restructuring and payment in full under the restructured terms is expected. Otherwise, these loans are placed on nonaccrual status and are reported as nonperforming, until the borrower demonstrates a sustained period of performance, generally six months, and the ability to repay the loan according to the contractual terms. If accruing TDRs cease to perform in accordance with their modified contractual terms, they are placed on nonaccrual status and reported as nonperforming TDRs. TDRs are included in the impaired loan quarterly valuation allowance process. Refer to Impaired Loans below for a complete discussion. Impaired Loans — Impaired loans are identified and evaluated for impairment on an individual basis. The Company’s impaired loans include predominantly loans held-for-investment on nonaccrual status or modified as a TDR designated either as performing or nonperforming, excluding purchased credit-impaired (“PCI”) loans. A loan is considered impaired when, based on current information and events, it is probable that the Company will not be able to collect all scheduled payments of principal or interest due in accordance with the original contractual terms of the loan agreement. Factors considered by management in determining and measur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and the reasons for the delay, the borrower’s prior payment record and the amount of the shortfall in relation to the principal and interest owed. Impaired loans are measured based on the present value of expected future cash flows discounted at a designated discount rate or, as appropriate, at the loan’s observable market price or the fair value of the collateral, if the loan is collateral dependent, less cost to sell. When the value of an impaired loan is less than the recorded investment and the loan is classified as nonperforming and uncollectible, the deficiency is charged off against the allowance for loan losses. If the loan is a performing TDR, the deficiency is included in the specific reserves of the allowance for loan losses, as appropriate. Payments received on impaired loans classified as nonperforming are not recognized in interest income, but are applied as a reduction to the principal outstanding. Allowance for Credit Losses — The allowance for credit losses (“ACL”) consists of the allowance for loan losses and unfunded credit commitments. The allowance for unfunded credit commitments include reserves provided for unfunded lending commitments, standby letters of credit (“SBLCs”) and recourse obligations for loans sold. The allowance for loan losses is established as management’s estimate of probable losses inherent in the Company’s lending activities. The allowance for loan losses is increased by the provision for loan losses and decreased by net charge-offs when management believes that the uncollectability of a loan is probable. Subsequent recoveries, if any, are credited to the allowance. The allowance for loan losses is evaluated quarterly by management based on periodic review of the collectability of the loans. The allowance for loan losses on non-PCI loans consists of specific and general reserves. The Company’s non-PCI loans fall into heterogeneous and homogeneous categories. Impaired loans are subject to specific reserves. Non-impaired loans are evaluated as part of the general reserve. General reserves are calculated by utilizing both quantitative and qualitative factors. There are different qualitative risks for the loans in each portfolio segment. Predominant risk characteristics of the commercial real estate (“CRE”), multifamily, single-family residential loans and home equity lines of credit (“HELOC”) loans consider the collateral and geographic locations of the properties collateralizing the loans. Predominant risk characteristics of the commercial and industrial (“C&amp;I”) loans include cash flows, debt service and collateral of the borrowers and guarantors, as well as the economic and market conditions. The Company also maintains an allowance for loan losses on PCI loans when there is deterioration in credit quality subsequent to acquisition. Based on the Company’s estimates of cash flows expected to be collected, the Company establishes an allowance for the PCI loans, with a charge to Provision for credit losses on the Consolidated Statement of Income. When a loan is determined uncollectible, it is the Company’s policy to promptly charge off the difference between the recorded investment balance of the loan and either the fair value of the collateral or the discounted value of expected cash flows. Recoveries are recorded when payment is received on loans that were previously charged off through the allowance for loan losses. Allocation of a portion of the allowance to one segment of the loan portfolio does not preclude its availability to absorb losses in other segments. The allowance for unfunded credit commitments is maintained at a level believed by management to be sufficient to absorb estimated probable losses related to unfunded credit facilities. The determination of the adequacy of the allowance is based on periodic evaluations of the unfunded credit facilities, including an assessment of the probability of commitment usage, credit risk factors for loans outstanding, and the terms and expiration dates of the unfunded credit facilities. The allowance for loan losses is reported separately on the Consolidated Balance Sheet, whereas the allowance for unfunded credit commitments is included in Accrued expenses and other liabilities on the Consolidated Balance Sheet. The Provision for credit losses is reported on the Consolidated Statement of Income. Purchased Credit-Impaired Loans — Acquired loans are recorded at fair value as of acquisition date in accordance with ASC 805, Business Combinations . A purchased loan is deemed to be credit impaired when there is evidence of credit deterioration since its origination and it is probable at the acquisition date that the Company would be unable to collect all contractually required payments and is accounted for under ASC 310-30, Receivables — Loans and Debt Securities Acquired with Deteriorated Credit Quality . Under ASC 310-30, loans are recorded at fair value at acquisition date, factoring in credit losses expected to be incurred over the life of the loan. Accordingly, an allowance for loan losses is not carried over or recorded as of the acquisition date. The excess of cash flows expected to be collected over the initial investment in the loan represents the “accretable yield,” which is recognized as interest income on a level yield basis over the life of the loan. The excess of total contractual cash flows over the cash flows expected to be received at origination is deemed the “nonaccretable difference.” In estimating the nonaccretable differenc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cash flows expected over the life of the pools are estimated by an internal cash flows model that projects cash flows and calculates the carrying values of the pools, book yields, effective interest income and impairment, if any, based on pool level events. Assumptions such as cumulative loss rates, loss curves and prepayment speeds are utilized to calculate the expected cash flows. Subsequent to the acquisition date, based on the quarterly evaluations of remaining cash flows from principal and interest payments expected to be collected, any increases in expected cash flows over the expected cash flows at purchase date in excess of fair value that are significant and probable are adjusted through the accretable yield on a prospective basis. Any subsequent decreases in expected cash flows over the expected cash flows at purchase date that are probable are recognized by a charge to the provision for loan losses. Any disposals of loans, including sales of loans, payments in full or foreclosures, result in the removal of the loan from the ASC 310-30 portfolio at the carrying amount. Variable Interest and Voting Interest Entities — The Company determines whether it has a controlling financial interest in an entity by first evaluating whether the entity is a voting interest entity or a variable interest entity (“VIE”). We first determine whether or not we have variable interests in the entity, which are investments or other interests that absorb portions of an entity’s expected losses or receive portions of the entity’s expected returns. If it is determined that we do not have a variable interest in the entity, no further analysis is required and the entity is not consolidated. A VIE is an entity that lacks equity investors or whose equity investors do not have a controlling financial interest in the entity through their equity investments. The Company consolidates a VIE if it has both the power to direct the activities of the VIE that most significantly impact the VIE’s economic performance and an obligation to absorb losses or the right to receive benefits that could potentially be significant to the VIE. For entities that do not meet the definition of a VIE, the entity is considered a voting interest entity. We consolidate these entities if we can exert control over the financial and operating policies of an investee, which can occur if we have a 50% or more voting interest in the entity. Investments in Qualified Affordable Housing Partnerships, Net, Tax Credit and Other Investments, Net — The Company records the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 The Company records investments in tax credit and other investments, net, using either the equity method or cost method of accounting. The tax credits are recognized on the Consolidated Financial Statements to the extent they are utilized on the Company’s income tax returns in the year the credit arises under the flow-through method of accounting. The investments are reviewed for impairment on an annual basis or on an interim basis, if an event occurs that would trigger potential impairment. 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25 years Furniture, fixtures and equipment, building improvements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 Goodwill and Other Intangible Assets — Goodwill represents the excess of the purchase price over the fair value of net assets acquired in an acquisition. Goodwill is not amortized, but is tested for impairment on an annual basis or more frequently as events occur or circumstances change that would more-likely-than-not reduce the fair value of a reporting unit below its carrying value. Other intangible assets are primarily comprised of core deposit intangibles. Core deposit intangibles, which represent the intangible value of depositor relationships resulting from deposit liabilities assumed in various acquisitions, are amortized over the projected useful lives of the deposits, which is typically 8 to 15 years . Core deposit intangibles are tested for impairment on an annual basis, or more frequently as events occur or current circumstances and conditions warrant. Impairment on goodwill and core deposit intangibles is recognized by writing down the asset as a charge to noninterest expense to the extent that the carrying value exceeds the estimated fair value. Derivatives — As part of its asset and liability management strategy, the Company uses derivative financial instruments to mitigate exposure to interest rate and foreign currency risks, and to assist customers with their risk management objectives. Derivatives utilized by the Company include primarily swaps, forwards and option contracts. Derivative instruments are included in Other assets or Accrued expenses and other liabilities on the Consolidated Balance Sheet at fair value. The related cash flows are recognized on the Cash flows from operating activities section on the Consolidated Statement of Cash Flows. The Company uses its accounting hedges based on the exposure being hedged as either fair value hedges or hedges of the net investments in certain foreign operations. For fair value hedges of interest rate risk, changes in fair value of derivatives are reported in Interest expense on the Consolidated Statement of Income. Changes in fair value of derivatives designated as hedges of the net investments in foreign operations are recorded as a component of AOCI. All derivatives designated as fair value hedges and hedges of the net investments in certain foreign operations are linked to specific hedged items or to groups of specific assets and liabilities on the Consolidated Balance Sheet. To qualify as an accounting hedge under the hedge accounting rules (versus an economic hedge where hedge accounting is not sought), a derivative must be highly effective in offsetting the risk designated as being hedged.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Subsequent to inception, on a quarterly basis, the Company assesses whether the derivatives used in hedging transactions are highly effective in offsetting changes in the fair value of the hedged items. Retrospective effectiveness is also assessed, as well as the continued expectation that the hedge will remain effective prospectively. The Company discontinues hedge accounting prospectively when (i) a derivative is no longer highly effective in offsetting changes in fair value; (ii) a derivative expires, or is sold, terminated or exercised, or (iii) the Company determines that designation of a derivative as a hedge is no longer appropriate. If a fair value hedge is discontinued, the derivative will continue to be recorded on the Consolidated Balance Sheet at fair value with changes in fair value recognized on the Consolidated Statement of Income. When the hedged net investment is either sold or substantially liquidated, changes in the fair value of the derivatives are reclassified out of AOCI into Foreign exchange income on the Consolidated Statement of Income. The Company also offers various interest rate, foreign currency, and energy commodity derivative products to customers. These transactions are not linked to specific assets or liabilities on the Consolidated Balance Sheet or to forecasted transactions in a hedging relationship and, therefore, do not qualify for hedge accounting. These contracts are recorded at fair value with changes in fair value recorded on the Consolidated Statement of Income. As part of the Company’s loan origination process, from time to time, the Company obtains equity warrants to purchase preferred and/or common stock of public or private companies it provides loans to. These equity warrants are accounted for as derivatives and recorded at fair value included in Other assets on the Consolidated Balance Sheet with changes in fair value recorded on the Consolidated Statement of Income. The Company is exposed to counterparty credit risk, which is the risk that counterparties to the derivative contracts do not perform as expected. Valuation of derivative assets and liabilities reflect the value of the instrument inclusive of the non-performance risk. The Company uses master netting arrangements to mitigate counterparty credit risk in derivative transactions. To the extent the derivatives are subject to master netting arrangements, the Company takes into account the impact of master netting arrangements that allow the Company to settle all derivative contracts executed with the same counterparty on a net basis, and to offset the net derivative position with the related cash collateral and securities. The Company elected to offset derivative transactions with the same counterparty on the Consolidated Balance Sheet when a derivative transaction has a legally enforceable master netting arrangement and when it is eligible for netting under ASC 210-20-45-1, Balance Sheet Offsetting: Netting Derivative Positions on Balance Sheet. Derivative balances and related cash collateral are presented net on the Consolidated Balance Sheet. In addition, the Company applied the Settlement to Market treatment for the cash collateralizing our interest rate and commodity contracts with certain centrally cleared counterparties. As a result, derivative balances with these counterparties are considered settled by the collateral. Fair Value — Fair value is defined as the price that would be received to sell an asset or the price that would be paid to transfer a liability in an orderly transaction between market participants at the measurement date and, in many cases, requires management to make a number of significant judgments. Fair value measurements are based on the exit price notion and are determined by maximizing the use of observable inputs. However, for certain instruments, we must utilize unobservable in</t>
  </si>
  <si>
    <t>Dispositions</t>
  </si>
  <si>
    <t>Dispositions Classification [Abstract]</t>
  </si>
  <si>
    <t>Dispositions In the first quarter of 2017, the Company completed the sale and leaseback of a commercial property in San Francisco, California for cash consideration of $120.6 million and entered into a leaseback with the buyer for part of the property, consisting of a retail branch and office facilities. The net book value of the property was $31.6 million at the time of the sale, resulting in a pre-tax gain of $85.4 million after considering $3.6 million in selling costs. As the leaseback is an operating lease, $71.7 million of the gain was recognized on the closing date, and $13.7 million was deferred. Upon the adoption of ASU 2016-02, Leases , (Topic 842) on January 1, 2019, any remaining deferred gains related to sale and leaseback transactions were recognized as a cumulative-effect adjustment to increase beginning retained earnings as of January 1, 2019. In the third quarter of 2017, the Company sold the insurance brokerage business of its subsidiary, EWIS, for $4.3 million , and recorded a pre-tax gain of $3.8 million . EWIS remains a subsidiary of East West and continues to maintain its insurance broker license. On March 17, 2018, the Bank completed the sale of its eight Desert Community Bank (“DCB”) branches located in the High Desert area of Southern California to Flagstar Bank, a wholly-owned subsidiary of Flagstar Bancorp, Inc. The assets and liability of the DCB branches that were sold in this transaction primarily consisted of $613.7 million of deposits, $59.1 million of loans, $9.0 million of cash and cash equivalents, and $7.9 million of premises and equipment. The transaction resulted in a net cash payment of $499.9 million by the Company to Flagstar Bank. After transaction costs, the sale resulted in a pre-tax gain of $31.5 million for the year ended December 31, 2018 , which was reported as Net gain on sale of business on the Consolidated Statement of Income.</t>
  </si>
  <si>
    <t>Fair Value Measurement and Fair Value of Financial Instruments</t>
  </si>
  <si>
    <t>Fair Value Disclosures [Abstract]</t>
  </si>
  <si>
    <t>Fair Value Measurement and Fair Value of Financial Instruments Fair Value Determination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Assets and Liabilities Measured at Fair Value on a Recurring Basis The following section describes the valuation methodologies used by the Company to measure financial assets and liabilities on a recurring basis, as well as the general classification of these instruments pursuant to the fair value hierarchy. Available-for-Sale Investment Securities — When available, the Company uses quoted market prices to determine the fair value of AFS investment securities, which are classified as Level 1. Level 1 AFS investment securities are comprised of U.S. Treasury securities. The fair value of other AFS investment securities is generally determined by independent external pricing service providers who have experience in valuing these securities or by taking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 and reference data obtained from market research publications. Inputs used by the third-party pricing service in valuing collateralized mortgage obligations and other securitization structures also include new issue data, monthly payment information, whole loan collateral performance, tranche evaluation and “To Be Announced” prices. In valuing securities issued by state and political subdivisions, inputs used by third-party pricing service providers also include material event notices. On a monthly basis, the Company validates the valuations provided by third-party pricing service providers to ensure that the fair value determination is consistent with the applicable accounting guidance and the financial instruments are properly classified in the fair value hierarchy. To perform this validation, the Company evaluates the fair values of securities by comparing the fair values provided by the third-party pricing service to prices from other available independent sources for the same securities. When variances in prices are identified, the Company further compares inputs used by different sources to ascertain the reliability of these sources. On a quarterly basis, the Company reviews the documentation received from the third-party pricing service providers regarding the valuation inputs and methodology used for each category of securities. When pricing is unavailable from third-party pricing service for certain securities, the Company requests market quotes from various independent external brokers and utilizes the average quoted market prices. Since these valuations are based on observable inputs in the current marketplace and are classified as Level 2. The Company periodically communicates with the independent external brokers to validate their pricing methodology. Information such as pricing sources, pricing assumptions, data inputs and valuation technique are reviewed. Equity Securities — Equity securities were comprised of mutual funds as of both December 31, 2019 and 2018 .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Contracts — The Company enters into interest rate swap and option contracts with its borrowers to lock in attractive intermediate and long-term interest rates, resulting in the customer obtaining a synthetic fixed-rate loan. To economically hedge against the interest rate risks in the products offered to its customers, the Company enters into mirrored offsetting interest rate contracts with third-party financial institutions. The Company also enters into interest rate swap contracts with institutional counterparties to hedge against certificates of deposit issued.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ould occur if variable interest rates fall below (rise above) the strike rate of the floors (caps). In addition, to comply with the provisions of ASC 820, Fair Value Measurement ,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model-derived credit spreads, which are Level 3 inputs. As of December 31, 2019 and 2018 , the Company has assessed the significance of the impact of the credit valuation adjustments on the overall valuation of these interest rate contracts and has determined that the credit valuation adjustments are not significant to the overall valuation of its derivative portfolios. As a result, the Company classifies these derivative instruments as Level 2 due to the observable nature of the significant inputs utilized. Foreign Exchange Contracts — The Company enters into foreign exchange contracts to accommodate the business needs of its customers. For a majority of the foreign exchange contracts entered with its customers, the Company entered into offsetting foreign exchange contracts with third-party financial institutions to manage its exposure. The Company also utilizes foreign exchange contracts that are not designated as hedging instruments to mitigate the economic effect of fluctuations in certain foreign currency on-balance sheet assets and liabilities, primarily foreign currency denominated deposits that it offers to its customers. The fair value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are classified as Level 2. The Company held foreign currency non-deliverable forward contracts as of December 31, 2019 and held foreign swap contracts as of December 31, 2018 to hedge its net investment in its China subsidiary, East West Bank (China) Limited, a non-USD functional currency subsidiary in China. These foreign currency non-deliverable forward and swap contracts were designated as net investment hedges. The fair value of foreign currency contracts is valued by comparing the contracted foreign exchange rate to the current market foreign exchange rate. Key inputs of the current market exchange rate include spot rates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The Company may periodically enter into credit risk participation agreements (“RPAs”) to manage the credit exposure on interest rate contracts associated with the syndicated loans. The Company may enter into protection sold or protection purchased RPAs with institutional counterpartie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The majority of the inputs used to value the RPAs are observable . Accordingly, RPAs fall within Level 2. Equity Contracts — As part of the loan origination process, from time to time, the Company obtains equity warrants to purchase preferred and/or common stock of technology and life sciences companies it provides loans to. As of December 31, 2019 and 2018 , the warrants included on the Consolidated Financial Statements were from both public and private companies. The Company values these warrants based on the Black-Scholes option pricing model. For equity warrants from public companies, the model uses the underlying stock price, stated strike price, warrant expiration date, risk-free interest rate based on a duration-matched U.S. Treasury rate and market-observable company-specific option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option volatility. The Company applies proxy volatilities based on the industry sectors of the private companies. The model values are then adjusted for a general lack of liquidity due to the private nature of the underlying companies. Due to the unobservable nature of the option volatility and liquidity discount assumptions used in deriving the estimated fair value, warrants from private companies are classified as Level 3. Since both option volatility and liquidity discount assumptions are subject to management’s judgment, measurement uncertainty is inherent in the valuation of private companies’ equity warrants. Given that the Company holds long positions in all equity warrants, an increase in volatility assumption would generally result in an increase in fair value measurement. A higher liquidity discount would result in a decrease in fair value measurement. On a quarterly basis, the changes in the fair value of warrants from private companies are reviewed for reasonableness, and a measurement uncertainty analysis on the option volatility and liquidity discount assumptions is performed. Commodity Contracts — The Company enters into energy commodity contracts in the form of swaps and options with its commercial loan customers to allow them to hedge against the risk of fluctuation in energy commodity prices. The fair value of the commodity option contracts is determined using the Black’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ixed cash flows are predetermined based on the known volumes and fixed price as specified in the swap agreement. The floating cash flows are correlated with the change of forward commodity prices, which is derived from market corroborated futures settlement prices. The fair value of the commodity swaps is determined using the market standard methodology of netting the discounted future fixed cash payments (or receipts) and the discounted expected variable cash receipts (or payments) based on the market prices of the commodity. As a result, the Company classifies these derivative instruments as Level 2 due to the observable nature of the significant inputs utilized. The following tables present financial assets and liabilities that are measured at fair value on a recurring basis as of December 31, 2019 and 2018 : ($ in thousands) Assets and Liabilities Measured at Fair Value on a Recurring Basis Quoted Prices in Significant Significant Total Fair Value AFS investment securities: U.S. Treasury securities $ 176,422 $ — $ — $ 176,422 U.S. government agency and U.S. government sponsored enterprise debt securities — 581,245 — 581,245 U.S. government agency and U.S. government sponsored enterprise mortgage-backed securities: Commercial mortgage-backed securities — 603,471 — 603,471 Residential mortgage-backed securities — 1,003,897 — 1,003,897 Municipal securities — 102,302 — 102,302 Non-agency mortgage-backed securities: Commercial mortgage-backed securities — 88,550 — 88,550 Residential mortgage-backed securities — 46,548 — 46,548 Corporate debt securities — 11,149 — 11,149 Foreign bonds — 354,172 — 354,172 Asset-backed securities — 64,752 — 64,752 Collateralized loan obligations (“CLOs”) — 284,706 — 284,706 Total AFS investment securities $ 176,422 $ 3,140,792 $ — $ 3,317,214 Investments in tax credit and other investments: Equity securities (1) $ 21,746 $ 9,927 $ — $ 31,673 Total investments in tax credit and other investments $ 21,746 $ 9,927 $ — $ 31,673 Derivative assets: Interest rate contracts $ — $ 192,883 $ — $ 192,883 Foreign exchange contracts — 54,637 — 54,637 Credit contracts — 2 — 2 Equity contracts — 993 421 1,414 Commodity contracts — 81,380 — 81,380 Gross derivative assets $ — $ 329,895 $ 421 $ 330,316 Netting adjustments (2) $ — $ (125,319 ) $ — $ (125,319 ) Net derivative assets $ — $ 204,576 $ 421 $ 204,997 Derivative liabilities: Interest rate contracts $ — $ 127,317 $ — $ 127,317 Foreign exchange contracts — 48,610 — 48,610 Credit contracts — 84 — 84 Commodity contracts — 80,517 — 80,517 Gross derivative liabilities $ — $ 256,528 $ — $ 256,528 Netting adjustments (2) $ — $ (159,799 ) $ — $ (159,799 ) Net derivative liabilities $ — $ 96,729 $ — $ 96,729 (1) Equity securities are comprised of mutual funds with readily determinable fair values. (2) Represents balance sheet netting of derivative assets and liabilities and related cash collateral under master netting agreements or similar agreements. See Note 6 — Derivatives to the Consolidated Financial Statements in this Form 10-K for additional information. ($ in thousands) Assets and Liabilities Measured at Fair Value on a Recurring Basis Quoted Prices in Significant Significant Total Fair Value AFS investment securities: U.S. Treasury securities $ 564,815 $ — $ — $ 564,815 U.S. government agency and U.S. government sponsored enterprise debt securities — 217,173 — 217,173 U.S. government agency and U.S. government sponsored enterprise mortgage-backed securities: Commercial mortgage-backed securities — 408,603 — 408,603 Residential mortgage-backed securities — 946,693 — 946,693 Municipal securities — 82,020 — 82,020 Non-agency mortgage-backed securities: Commercial mortgage-backed securities — 26,052 — 26,052 Residential mortgage-backed securities — 9,931 — 9,931 Corporate debt securities — 10,869 — 10,869 Foreign bonds — 463,048 — 463,048 Asset-backed securities — 12,643 — 12,643 Total AFS investment securities $ 564,815 $ 2,177,032 $ — $ 2,741,847 Investments in tax credit and other investments: Equity securities (1) $ 20,678 $ 10,531 $ — $ 31,209 Total investments in tax credit and other investments $ 20,678 $ 10,531 $ — $ 31,209 Derivative assets: Interest rate contracts $ — $ 69,818 $ — $ 69,818 Foreign exchange contracts — 21,624 — 21,624 Credit contracts — 1 — 1 Equity contracts — 1,278 673 1,951 Commodity contracts — 14,422 — 14,422 Gross derivative assets $ — $ 107,143 $ 673 $ 107,816 Netting adjustments (2) $ — $ (45,146 ) $ — $ (45,146 ) Net derivative assets $ — $ 61,997 $ 673 $ 62,670 Derivative liabilities: Interest rate contracts $ — $ 75,133 $ — $ 75,133 Foreign exchange contracts — 19,940 — 19,940 Credit contracts — 164 — 164 Commodity contracts — 23,068 — 23,068 Gross derivative liabilities $ — $ 118,305 $ — $ 118,305 Netting adjustments (2) $ — $ (38,402 ) $ — $ (38,402 ) Net derivative liabilities $ — $ 79,903 $ — $ 79,903 (1) Equity securities were comprised of mutual funds with readily determinable fair values. (2) Represents balance sheet netting of derivative assets and liabilities and related cash collateral under master netting agreements or similar agreements. See Note 6 — Derivatives to the Consolidated Financial Statements in this Form 10-K for additional information. Level 3 fair value measurements that were measured on a recurring basis consist of equity warrants issued by private companies as of and for the years ended December 31, 2019 , 2018 and 2017 . The following table provides a reconciliation of the beginning and ending balances of these equity warrants for the years ended December 31, 2019 , 2018 and 2017 : ($ in thousands) Year Ended December 31, 2019 2018 2017 Equity Warrants Equity Warrants Other Securities Equity Warrants Beginning balance $ 673 $ 679 $ — $ — Transfer of investment security from held-to-maturity to AFS — — 115,615 — Total gains included in earnings (1) 563 162 1,156 — Issuances 114 65 — 679 Sales — — (116,771 ) — Settlements (929 ) (233 ) — — Ending balance $ 421 $ 673 $ — $ 679 (1) Includes unrealized (losses) gains of $(292) thousand and $225 thousand for the years ended December 31, 2019 and 2018, respectively. There were no unrealized gains (losses) for the year ended December 31, 2017. The realized/unrealized gains (losses) of equity warrants are included in Lending fees on the Consolidated Statement of Income. The following table presents quantitative information about the significant unobservable inputs used in the valuation of Level 3 fair value measurements as of December 31, 2019 and 2018 .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Weighted- Average (1) December 31, 2019 Derivative assets: Equity warrants $ 421 Black-Scholes option pricing model Equity volatility 39% — 44% 42% Liquidity discount 47% 47% December 31, 2018 Derivative assets: Equity warrants $ 673 Black-Scholes option pricing model Equity volatility 49% — 52% 51% Liquidity discount 47% 47% (1) Weighted-average is calculated based on fair value of equity warrants as of December 31, 2019 and 2018 , respectively. Assets and Liabilities Measured at Fair Value on a Nonrecurring Basis Assets measured at fair value on a nonrecurring basis include certain non-PCI loans, investments in qualified affordable housing partnerships, tax credit and other investments, OREO, and loans held-for-sale. Nonrecurring fair value adjustments result from impairment on certain non-PCI loans and investments in qualified affordable housing partnerships, tax credit and other investments, write-downs of OREO, or from the application of lower of cost or fair value on loans held-for-sale. Non-PCI Impaired Loans — The Company typically adjusts the carrying amount of impaired loans when there is evidence of probable loss and when the expected fair value of the loan is less than its carrying amount. Impaired loans with specific reserves are classified as Level 3 assets. The following two methods are used to derive the fair value of impaired loans: • Discounted cash flows valuation techniques that consist of developing an expected stream of cash flows over the life of the loans and then valuing the loans at the present value by discounting the expected cash flows at a designated discount rate. • A specific reserve is established for an impaired loan based on the fair value of the underlying collateral, which may take the form of real estate, inventory, equipment, contracts or guarantees. The fair value of the underlying collateral is generally based on third-party appraisals, or an internal valuation if a third-party appraisal is not required by regulations, which utilize one or more valuation techniques such as income, market and/or cost approaches. Investments in Qualified Affordable Housing Partnerships, Tax Credit and Other Investments, Net — As part of the Company’s monitoring process, the Company conducts ongoing due diligence on the Company’s investments in its qualified affordable housing partnerships, tax credit and other investments after the initial investment date and prior to the being placed in service date. After these investments are either acquired or placed into service, periodic monitoring is performed, which includes the quarterly review of the financial statements of the tax credit investment entity and the annual review of the financial statements of the guarantor (if any), as well as the review of the annual tax returns of the tax credit investment entity; and comparison of the actual cash distributions received against the financial projections prepared at the time when the investment was made. The Company assesses its tax credit investments for possible OTTI on an annual basis or when events or circumstances suggest that the carrying amount of the tax credit investments may not be realizable. These circumstances can include, but are not limited to the following factors: • The current fair value of the tax credit investment based upon the expected future cash flows is less than the carrying amount; • Change in the economic, market or technological environment that could adversely affect the investee’s operations; and • Other factors that raise doubt about the investee’s ability to continue as a going concern, such as negative cash flows from operations and the continuing prospects of the underlying operations of the investment. All available evidence is considered in assessing whether a decline in value is other-than-temporary. Generally, none of the aforementioned factors are individually conclusive and the relative importance placed on individual facts may vary depending on the situation. In accordance with ASC 323-10-35-32, an impairment charge would only be recognized in earnings for a decline in value that is determined to be other-than-temporary. Other Real Estate Owned — The Company’s OREO represents properties acquired through foreclosure, or through full or partial satisfaction of loans held-for-investment. These OREO properties are recorded at estimated fair value less the costs to sell at the time of foreclosure or at the lower of cost or estimated fair value less the costs to sell subsequent to acquisition. On a monthly basis, the current fair market value of each OREO property is reviewed to ensure that the current carrying value is appropriate. OREO properties are classified as Level 3. The following tables present the carrying amounts of assets that were still held and had fair value changes measured on a nonrecurring basis as of December 31, 2019 and 2018 : ($ in thousands) Assets Measured at Fair Value on a Nonrecurring Basis Quoted Prices in Significant Significant Unobservable Inputs (Level 3) Fair Value Measurements Non-PCI impaired loans: Commercial: C&amp;I $ — $ — $ 47,554 $ 47,554 CRE: CRE — — 753 753 Total commercial — — 48,307 48,307 Consumer: Residential mortgage: HELOCs — — 1,372 1,372 Total consumer — — 1,372 1,372 Total non-PCI impaired loans $ — $ — $ 49,679 $ 49,679 OREO (1) $ — $ — $ 125 $ 125 Investments in tax credit and other investments, net $ — $ — $ 3,076 $ 3,076 (1) Amounts are included in Other assets on the Consolidated Balance Sheet and represent the carrying value of OREO properties that were written down subsequent to their initial classification as OREO. ($ in thousands) Assets Measured at Fair Value on a Nonrecurring Basis Quoted Prices in Significant Significant Unobservable Inputs (Level 3) Fair Value Measurements Non-PCI impaired loans: Commercial: C&amp;I $ — $ — $ 26,873 $ 26,873 CRE: CRE — — 3,434 3,434 Total commercial — — 30,307 30,307 Consumer: Residential mortgage: Single-family residential — — 2,551 2,551 Total consumer — — 2,551 2,551 Total non-PCI impaired loans $ — $ — $ 32,858 $ 32,858 The following table presents the increase (decrease) in fair value of assets for which a fair value adjustment has been recognized for the years ended December 31, 2019 , 2018 and 2017 , related to assets that were still held as of those dates: ($ in thousands) Year Ended December 31, 2019 2018 2017 Non-PCI impaired loans: Commercial: C&amp;I $ (35,365 ) $ (9,341 ) $ (19,703 ) CRE: CRE 9 270 (272 ) Construction and land — — (147 ) Total CRE 9 270 (419 ) Total commercial (35,356 ) (9,071 ) (20,122 ) Consumer: Residential mortgage: Single-family residential — 15 (11 ) HELOCs (2 ) — — Total residential mortgage (2 ) 15 (11 ) Other consumer — — (2,491 ) Total consumer $ (2 ) $ 15 $ (2,502 ) Total non-PCI impaired loans $ (35,358 ) $ (9,056 ) $ (22,624 ) OREO $ (8 ) $ — $ (1 ) Investments in tax credit and other investments, net $ (13,023 ) $ — $ — The following table presents the quantitative information about the significant unobservable inputs used in the valuation of Level 3 fair value measurements that are measured on a nonrecurring basis as of December 31, 2019 and 2018 : ($ in thousands) Fair Value Valuation Unobservable Range of Input(s) Weighted- (1) December 31, 2019 Non-PCI impaired loans $ 27,841 Discounted cash flows Discount 4% — 15% 14% $ 1,014 Fair value of collateral Discount 8% — 20% 19% $ 20,824 Fair value of collateral Contract value NM NM OREO $ 125 Fair value of property Selling cost 8% 8% Investments in tax credit and other investments, net $ 3,076 Individual analysis of each investment Expected future tax NM NM December 31, 2018 Non-PCI impaired loans $ 16,921 Discounted cash flows Discount 4% — 7% 6% $ 2,751 Fair value of collateral Discount 15% — 50% 21% $ 11,499 Fair value of collateral Contract value NM NM $ 1,687 Fair value of property Selling cost 8% 8% NM — Not meaningful. (1) Weighted-average is based on the relative fair value of the respective assets as of December 31, 2019 and 2018 . Disclosures about Fair Value of Financial Instruments The following tables present the fair value estimates for financial instruments as of December 31, 2019 and 2018 ,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that are included in Other assets , and accrued interest payable that is included in Accrued expenses and other liabilities . These financial assets and liabilities are measured at amortized cost basis on the Company’s Consolidated Balance Sheet. ($ in thousands) December 31, 2019 Carrying Amount Level 1 Level 2 Level 3 Estimated Fair Value Financial assets: Cash and cash equivalents $ 3,261,149 $ 3,261,149 $ — $ — $ 3,261,149 Interest-bearing deposits with banks $ 196,161 $ — $ 196,161 $ — $ 196,161 Resale agreements (1) $ 860,000 $ — $ 856,025 $ — $ 856,025 Restricted equity securities, at cost $ 78,580 $ — $ 78,580 $ — $ 78,580 Loans held-for-sale $ 434 $ — $ 434 $ — $ 434 Loans held-for-investment, net $ 34,420,252 $ — $ — $ 35,021,300 $ 35,021,300 Mortgage servicing rights $ 6,068 $ — $ — $ 8,199 $ 8,199 Accrued interest receivable $ 144,599 $ — $ 144,599 $ — $ 144,599 Financial liabilities: Demand, checking, savings and money market deposits $ 27,109,951 $ — $ 27,109,951 $ — $ 27,109,951 Time deposits $ 10,214,308 $ — $ 10,208,895 $ — $ 10,208,895 Short-term borrowings $ 28,669 $ — $ 28,669 $ — $ 28,669 FHLB advances $ 745,915 $ — $ 755,371 $ — $ 755,371 Repurchase agreements (1) $ 200,000 $ — $ 232,597 $ — $ 232,597 Long-term debt $ 147,101 $ — $ 152,641 $ — $ 152,641 Accrued interest payable $ 27,246 $ — $ 27,246 $ — $ 27,246 ($ in thousands) December 31, 2018 Carrying Level 1 Level 2 Level 3 Estimated Financial assets: Cash and cash equivalents $ 3,001,377 $ 3,001,377 $ — $ — $ 3,001,377 Interest-bearing deposits with banks $ 371,000 $ — $ 371,000 $ — $ 371,000 Resale agreements (1) $ 1,035,000 $ — $ 1,016,724 $ — $ 1,016,724 Restricted equity securities, at cost $ 74,069 $ — $ 74,069 $ — $ 74,069 Loans held-for-sale $ 275 $ — $ 275 $ — $ 275 Loans held-for-investment, net $ 32,073,867 $ — $ — $ 32,273,157 $ 32,273,157 Mortgage servicing rights $ 7,836 $ — $ — $ 11,427 $ 11,427 Accrued interest receivable $ 146,262 $ — $ 146,262 $ — $ 146,262 Financial liabilities: Demand, checking, savings and money market deposits $ 26,370,562 $ — $ 26,370,562 $ — $ 26,370,562 Time deposits $ 9,069,066 $ — $ 9,084,597 $ — $ 9,084,597 Short-term borrowings $ 57,638 $ — $ 57,638 $ — $ 57,638 FHLB advances $ 326,172 $ — $ 334,793 $ — $ 334,793 Repurchase agreements (1) $ 50,000 $ — $ 87,668 $ — $ 87,668 Long-term debt $ 146,835 $ — $ 152,556 $ — $ 152,556 Accrued interest payable $ 22,893 $ — $ 22,893 $ — $ 22,893 (1) Resale and repurchase agreements are reported net pursuant to ASC 210-20-45-11, Balance Sheet Offsetting: Repurchase and Reverse Repurchase Agreements . Out of gross repurchase agreements of $450.0 million , $250.0 million and $400.0 million as of December 31, 2019 and 2018 , respectively, were eligible for netting against gross resale agreements.</t>
  </si>
  <si>
    <t>Securities Purchased under Resale Agreements and Sold under Repurchase Agreements</t>
  </si>
  <si>
    <t>RESALE AND REPURCHASE AGREEMENTS</t>
  </si>
  <si>
    <t>Securities Purchased under Resale Agreements and Sold under Repurchase Agreements Gross resale agreements were $1.11 billion and $1.44 billion as of December 31, 2019 and 2018 , respectively. The weighted-average yields were 2.65% , 2.63% and 2.19% for the years ended December 31, 2019 , 2018 and 2017 , respectively. As of December 31, 2019 , the collateral for the repurchase agreements was comprised of U.S. Treasury securities, and U.S. government agency and U.S. government sponsored enterprise mortgage-backed securities. Gross repurchase agreements were $450.0 million as of both December 31, 2019 and 2018 . The weighted-average interest rates were 4.74% , 4.46% and 3.48% for the years ended December 31, 2019 , 2018 and 2017 , respectively. As of December 31, 2019 , $150.0 million will mature in 2022 and $300.0 million will mature in 2023 . Balance Sheet Offsetting The Company’s resale and repurchase agreements are transacted under legally enforceable master repurchase agreements that provide the Company, in the event of default by the counterpart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 . Collateral received includes securities that are not recognized on the Consolidated Balance Sheet. Collateral pledged consists of securities that are not netted on the Consolidated Balance Sheet against the related collateralized liability. Collateral received or pledged in resale and repurchase agreements with other financial institutions may also be sold or re-pledged by the secured party, but is usually delivered to and held by the third-party trustees. The collateral amounts received/pledged are limited for presentation purposes to the related recognized asset/liability balance for each counterparty, and accordingly, do not include excess collateral received/pledged. The following tables present the resale and repurchase agreements included on the Consolidated Balance Sheet as of December 31, 2019 and 2018 : ($ in thousands) December 31, 2019 Assets Gross Amounts Gross Amounts Net Amounts of Gross Amounts Not Offset on the Net Collateral Received Resale agreements $ 1,110,000 $ (250,000 ) $ 860,000 $ (856,058 ) (1) $ 3,942 Liabilities Gross Amounts Gross Amounts Net Amounts of Gross Amounts Not Offset on the Net Collateral Pledged Repurchase agreements $ 450,000 $ (250,000 ) $ 200,000 $ (200,000 ) (2) $ — ($ in thousands) December 31, 2018 Assets Gross Amounts Gross Amounts Net Amounts of Gross Amounts Not Offset on the Net Amount Collateral Received Resale agreements $ 1,435,000 $ (400,000 ) $ 1,035,000 $ (1,025,066 ) (1) $ 9,934 Liabilities Gross Amounts Gross Amounts Net Amounts of Gross Amounts Not Offset on the Net Amount Collateral Pledged Repurchase agreements $ 450,000 $ (400,000 ) $ 50,000 $ (50,000 ) (2) $ — (1) Represents the fair value of securitie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 Represents the fair value of securitie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 In addition to the amounts included in the tables above, the Company also has balance sheet netting related to derivatives. Refer to Note 6 — Derivatives to the Consolidated Financial Statements in this Form 10-K for additional information.</t>
  </si>
  <si>
    <t>Securities</t>
  </si>
  <si>
    <t>Investments, Debt and Equity Securities [Abstract]</t>
  </si>
  <si>
    <t xml:space="preserve">Securities The following tables present the amortized cost, gross unrealized gains and losses, and fair value by major categories of AFS investment securities as of December 31, 2019 and 2018 : ($ in thousands) December 31, 2019 Amortized Gross Gross Fair AFS investment securities: U.S. Treasury securities $ 177,215 $ — $ (793 ) $ 176,422 U.S. government agency and U.S. government sponsored enterprise debt securities 584,275 1,377 (4,407 ) 581,245 U.S. government agency and U.S. government sponsored enterprise mortgage-backed securities: Commercial mortgage-backed securities 599,814 8,551 (4,894 ) 603,471 Residential mortgage-backed securities 998,447 6,927 (1,477 ) 1,003,897 Municipal securities 101,621 790 (109 ) 102,302 Non-agency mortgage-backed securities: Commercial mortgage-backed securities 86,609 1,947 (6 ) 88,550 Residential mortgage-backed securities 46,830 3 (285 ) 46,548 Corporate debt securities 11,250 12 (113 ) 11,149 Foreign bonds 354,481 198 (507 ) 354,172 Asset-backed securities 66,106 — (1,354 ) 64,752 CLOs 294,000 — (9,294 ) 284,706 Total AFS investment securities $ 3,320,648 $ 19,805 $ (23,239 ) $ 3,317,214 ($ in thousands) December 31, 2018 Amortized Gross Gross Fair AFS investment securities: U.S. Treasury securities $ 577,561 $ 153 $ (12,899 ) $ 564,815 U.S. government agency and U.S. government sponsored enterprise debt securities 219,485 382 (2,694 ) 217,173 U.S. government agency and U.S. government sponsored enterprise mortgage-backed securities: Commercial mortgage-backed securities 420,486 811 (12,694 ) 408,603 Residential mortgage-backed securities 957,219 4,026 (14,552 ) 946,693 Municipal securities 82,965 87 (1,032 ) 82,020 Non-agency mortgage-backed securities: Commercial mortgage-backed securities 25,826 226 — 26,052 Residential mortgage-backed securities 10,109 7 (185 ) 9,931 Corporate debt securities 11,250 — (381 ) 10,869 Foreign bonds 489,378 — (26,330 ) 463,048 Asset-backed securities 12,621 22 — 12,643 Total AFS investment securities $ 2,806,900 $ 5,714 $ (70,767 ) $ 2,741,847 Unrealized Losses The following tables present the fair value and the associated gross unrealized losses of the Company’s AFS investment securities, aggregated by investment category and the length of time that the securities have been in a continuous unrealized loss position, as of December 31, 2019 and 2018 : ($ in thousands) December 31, 2019 Less Than 12 Months 12 Months or More Total Fair Value Gross Unrealized Losses Fair Value Gross Unrealized Losses Fair Value Gross Unrealized Losses AFS investment securities: U.S. Treasury securities $ — $ — $ 176,422 $ (793 ) $ 176,422 $ (793 ) U.S. government agency and U.S. government sponsored enterprise debt securities 310,349 (4,407 ) — — 310,349 (4,407 ) U.S. government agency and U.S. government sponsored enterprise mortgage-backed securities: Commercial mortgage-backed securities 204,675 (2,346 ) 108,314 (2,548 ) 312,989 (4,894 ) Residential mortgage-backed securities 325,354 (1,234 ) 34,337 (243 ) 359,691 (1,477 ) Municipal securities 31,130 (109 ) — — 31,130 (109 ) Non-agency mortgage-backed securities: Commercial mortgage-backed securities 7,914 (6 ) — — 7,914 (6 ) Residential mortgage-backed securities 42,894 (285 ) — — 42,894 (285 ) Corporate debt securities — — 9,888 (113 ) 9,888 (113 ) Foreign bonds 129,074 (407 ) 9,900 (100 ) 138,974 (507 ) Asset-backed securities 52,565 (902 ) 12,187 (452 ) 64,752 (1,354 ) CLOs 284,706 (9,294 ) — — 284,706 (9,294 ) Total AFS investment securities $ 1,388,661 $ (18,990 ) $ 351,048 $ (4,249 ) $ 1,739,709 $ (23,239 ) ($ in thousands) December 31, 2018 Less Than 12 Months 12 Months or More Total Fair Gross Fair Gross Fair Gross AFS investment securities: U.S. Treasury securities $ — $ — $ 516,520 $ (12,899 ) $ 516,520 $ (12,899 ) U.S. government agency and U.S. government sponsored enterprise debt securities 22,755 (238 ) 159,814 (2,456 ) 182,569 (2,694 ) U.S. government agency and U.S. government sponsored enterprise mortgage-backed securities: Commercial mortgage-backed securities 26,886 (245 ) 274,666 (12,449 ) 301,552 (12,694 ) Residential mortgage-backed securities 75,675 (491 ) 653,660 (14,061 ) 729,335 (14,552 ) Municipal securities 9,458 (104 ) 30,295 (928 ) 39,753 (1,032 ) Non-agency mortgage-backed securities: Residential mortgage-backed securities 3,067 (19 ) 3,949 (166 ) 7,016 (185 ) Corporate debt securities 10,869 (381 ) — — 10,869 (381 ) Foreign bonds 14,418 (40 ) 448,630 (26,290 ) 463,048 (26,330 ) Total AFS investment securities $ 163,128 $ (1,518 ) $ 2,087,534 $ (69,249 ) $ 2,250,662 $ (70,767 ) Other-Than-Temporary Impairment For each reporting period, the Company assesses individual securities that are in an unrealized loss position for OTTI. For a discussion of the factors and criteria the Company uses in analyzing securities for OTTI, see Note 1 — Summary of Significant Accounting Policies — Significant Accounting Policies — Securities to the Consolidated Financial Statements in this Form 10-K. The unrealized losses were primarily attributable to the movement in the yield curve, in addition to widened liquidity and credit spreads. The issuers of these securities have not, to the Company’s knowledge, established any cause for default on these securities. These securities have fluctuated in value since their purchase dates because of changes in market interest rates. The Company believes that the gross unrealized losses presented in the previous tables are temporary and no credit losses are expected. As a result, the Company expects to recover the entire amortized cost basis of these securities. The Company has the intent to hold these securities through the anticipated recovery period and it is not more-likely-than-not that the Company will have to sell these securities before recovery of their amortized cost. As of December 31, 2019 , the Company had 101 AFS investment securities in a gross unrealized loss position with no credit impairment, primarily consisting of three CLOs, 57 U.S. government agency and U.S. government sponsored enterprise mortgage-backed securities and 14 U.S. government agency and U.S. government sponsored enterprise debt securities. In comparison, as of December 31, 2018 , the Company had 184 AFS investment securities in a gross unrealized loss position with no credit impairment, primarily consisting of 108 U.S. government agency and U.S. government sponsored enterprise mortgage-backed securities, 16 foreign bonds and 19 U.S. Treasury securities. There were no OTTI credit losses recognized for the years ended December 31, 2019 , 2018 and 2017 . Realized Gains and Losses The following table presents the proceeds, gross realized gains and losses, and tax expense related to the sales of AFS investment securities for the years ended December 31, 2019 , 2018 and 2017 : ($ in thousands) Year Ended December 31, 2019 2018 2017 Proceeds from sales $ 627,110 $ 364,270 $ 832,844 Gross realized gains $ 3,930 $ 2,535 $ 8,037 Related tax expense $ 1,162 $ 749 $ 3,380 Contractual Maturities of Investment Securities The following table presents the contractual maturities of AFS investment securities as of December 31, 2019 : ($ in thousands) Amortized Cost Fair Value Due within one year $ 721,607 $ 719,179 Due after one year through five years 395,468 392,891 Due after five years through ten years 143,029 145,901 Due after ten years 2,060,544 2,059,243 Total AFS investment securities $ 3,320,648 $ 3,317,214 Actual maturities of mortgage-backed securities can differ from contractual maturities as the borrowers have the right to prepay obligations. In addition, factors such as prepayments and interest rates may affect the yields on the carrying values of mortgage-backed securities. As of December 31, 2019 and 2018 , AFS investment securities with fair value of $479.4 million and $435.8 million , respectively, were primarily pledged to secure public deposits, repurchase agreements and for other purposes required or permitted by law. Restricted Equity Securities The following table presents the restricted equity securities included in Other Assets on the Consolidated Balance Sheet as of December 31, 2019 and 2018 : ($ in thousands) December 31, 2019 2018 FRB stock $ 58,330 $ 56,819 FHLB stock 20,250 17,250 Total restricted equity securities $ 78,580 $ 74,069 </t>
  </si>
  <si>
    <t>Derivatives</t>
  </si>
  <si>
    <t>Derivative Instruments and Hedging Activities Disclosure [Abstract]</t>
  </si>
  <si>
    <t>Derivatives The Company uses derivatives to manage exposure to market risk, primarily interest rate risk and foreign currency risk, and to assist customers with their risk management objectives. The Company’s goal is to manage interest rate sensitivity and volatility so that movements in interest rates are not significant to earnings or capital. The Company also uses foreign exchange contracts to manage the foreign exchange rate risk associated with certain foreign currency-denominated assets and liabilities, as well as the Company’s investment in its China subsidiary, East West Bank (China) Limited. The Company recognizes all derivatives on the Consolidated Balance Sheet at fair value. While the Company designates certain derivatives as hedging instruments in a qualifying hedge accounting relationship, other derivatives consist of economic hedges. For additional information on the Company’s derivatives and hedging activities, see Note 1 — Summary of Significant Accounting Policies — Significant Accounting Policies — Derivatives to the Consolidated Financial Statements in this Form 10-K. The following table presents the total notional amounts and gross fair values of the Company’s derivatives, as well as the balance sheet netting adjustments on an aggregate basis as of December 31, 2019 and 2018 .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December 31, 2019 and 2018 . The resulting net derivative asset and liability fair values are included in Other assets and Accrued expenses and other liabilities , respectively, on the Consolidated Balance Sheet. ($ in thousands) December 31, 2019 December 31, 2018 Notional Amount Fair Value Notional Amount Fair Value Derivative Assets Derivative Liabilities Derivative Assets Derivative Liabilities Derivatives designated as hedging instruments: Fair value hedges: Interest rate contracts $ 31,026 $ — $ 3,198 $ 35,811 $ — $ 5,866 Net investment hedges: Foreign exchange contracts 86,167 — 1,586 90,245 — 611 Total derivatives designated as hedging instruments $ 117,193 $ — $ 4,784 $ 126,056 $ — $ 6,477 Derivatives not designated as hedging instruments: Interest rate contracts $ 15,489,692 $ 192,883 $ 124,119 $ 11,695,499 $ 69,818 $ 69,267 Foreign exchange contracts 4,839,661 54,637 47,024 3,407,522 21,624 19,329 Credit contracts 210,678 2 84 119,320 1 164 Equity contracts — (1) 1,414 — — (1) 1,951 — Commodity contracts — (2) 81,380 80,517 — (2) 14,422 23,068 Total derivatives not designated as hedging instruments $ 20,540,031 $ 330,316 $ 251,744 $ 15,222,341 $ 107,816 $ 111,828 Gross derivative assets/liabilities $ 330,316 $ 256,528 $ 107,816 $ 118,305 Less: Master netting agreements (121,561 ) (121,561 ) (31,569 ) (31,569 ) Less: Cash collateral received/paid (3,758 ) (38,238 ) (13,577 ) (6,833 ) Net derivative assets/liabilities $ 204,997 $ 96,729 $ 62,670 $ 79,903 (1) The Company held equity contracts in three public companies and 18 private companies as of December 31, 2019 . In comparison, the Company held equity contracts in four public companies and 18 private companies as of December 31, 2018 . (2) The notional amount of the Company’s commodity contracts entered with its customers totaled 7,811 thousand barrels of crude oil and 63,773 thousand units of natural gas, measured in million British thermal units (“MMBTUs”) as of December 31, 2019 . In comparison, the notional amount of the Company’s commodity contracts entered with its customers totaled 2,507 thousand of crude oil and 14,722 thousand MMBTUs of natural gas as of December 31, 2018 . The Company simultaneously entered into the offsetting commodity contracts with mirrored terms with third-party financial institutions. Derivatives Designated as Hedging Instruments Fair Value Hedges — The Company is exposed to changes in the fair value of certain certificates of deposit due to changes in the benchmark interest rates. The Company entered into interest rate swaps, which were designated as fair value hedges. The interest rate swaps involve the exchange of variable rate payments over the life of the agreements without the exchange of the underlying notional amounts. The following table presents the net gains (losses) recognized on the Consolidated Statement of Income related to the derivatives designated as fair value hedges for the years ended December 31, 2019 , 2018 and 2017 : ($ in thousands) Year Ended December 31, 2019 2018 2017 Gains (losses) recorded in interest expense: Recognized on interest rate swaps $ 2,655 $ (93 ) $ (2,734 ) Recognized on certificates of deposit $ (2,536 ) $ 278 $ 2,271 The following table presents the carrying amount and associated cumulative basis adjustment related to the application of fair value hedge accounting that is included in the carrying amount of the hedged certificates of deposit as of December 31, 2019 and 2018 : ($ in thousands) Carrying Value (1) Cumulative Fair Value Adjustment (2) December 31, December 31, 2019 2018 2019 2018 Certificates of deposit $ (29,080 ) $ (26,877 ) $ 1,604 $ 4,141 (1) Represents the full carrying amount of the hedged certificates of deposit. (2) For liabilities, (increase) decrease to carrying value. Net Investment Hedges — ASC 830-20, Foreign Currency Matters — Foreign Currency Transactions and ASC 815, Derivatives and Hedging, allow hedging of the foreign currency risk of a net investment in a foreign operation. The Company enters into foreign currency contracts to hedge a portion of its investment in East West Bank (China) Limited, a non-USD functional currency subsidiary in China. The hedging instruments designated as net investment hedges, involve hedging the risk of changes in the USD equivalent value of a designated monetary amount of the Company’s net investment in East West Bank (China) Limited, against the risk of adverse changes in the foreign currency exchange rate of the RMB. The Company may de-designate the net investment hedges when the Company expects the hedge will cease to be highly effective. The notional and fair value amounts of the net investment hedges, made up of foreign exchange forwards, were $86.2 million and $1.6 million liability as of December 31, 2019 . In comparison, the notional and fair value amounts of the net investment hedges, made up of foreign exchange swaps, were $90.2 million and a $611 thousand liability, respectively, as of December 31, 2018 . The following table presents the (losses) gains recorded on net investment hedges for the years ended December 31, 2019 , 2018 and 2017 : ($ in thousands) Year Ended December 31, 2019 2018 2017 (Losses) gains recognized in AOCI $ (471 ) $ 6,072 $ (648 ) (Losses) recognized in Foreign exchange incom e (1) $ — $ — $ (1,953 ) (1) Represents the losses recorded in the Consolidated Statement of Income related to the ineffective portion of the net investment hedges prior to the adoption of ASU 2017-12, effective January 1, 2018. After the adoption, the fair value gains (losses) are recorded in Foreign Currency Translation Adjustments within AOCI. Derivatives Not Designated as Hedging Instruments Interest Rate Contracts — The Company enters into interest rate contracts, which include interest rate swaps and options with its customers to allow customers to hedge against the risk of rising interest rates on their variable rate loans. To economically hedge against the interest rate risks in the products offered to its customers, the Company enters into mirrored offsetting interest rate contracts with third-party financial institutions, including central clearing organizations. Beginning in January 2018, the London Clearing House (“LCH”) amended its rulebook to legally characterize variation margin payments made to and received from LCH as settlements of derivatives, and not as collateral against derivatives. Included in the total notional amount of $7.75 billion of interest rates contracts entered into with financial counterparties as of December 31, 2019 , was a notional amount of $2.53 billion of interest rates swaps that cleared through LCH. Applying variation margin payments as settlement to LCH cleared derivative transactions resulted in a reduction in derivative asset fair values of $2.9 million and liability fair values of $75.1 million , as of December 31, 2019 . In comparison, included in the total notional amount of $5.85 billion of interest rates contracts entered into with financial counterparties as of December 31, 2018 , was a notional amount of $1.66 billion of interest rate swaps that cleared through LCH. Applying variation margin payments as settlement to LCH cleared derivative transactions resulted in a reduction in derivative asset fair values of $16.4 million and liability fair values of $16.0 million , as of December 31, 2018 . The following tables present the notional amounts and the gross fair values of interest rate derivative contracts outstanding as of December 31, 2019 and 2018 : ($ in thousands) December 31, 2019 Customer Counterparty ($ in thousands) Financial Counterparty Notional Fair Value Notional Fair Value Assets Liabilities Assets Liabilities Written options $ 1,003,558 $ — $ 66 Purchased options $ 1,003,558 $ 67 $ — Sold collars and corridors 490,852 1,971 16 Collars and corridors 490,852 17 1,996 Swaps 6,247,667 187,294 6,237 Swaps 6,253,205 3,534 115,804 Total $ 7,742,077 $ 189,265 $ 6,319 Total $ 7,747,615 $ 3,618 $ 117,800 ($ in thousands) December 31, 2018 Customer Counterparty ($ in thousands) Financial Counterparty Notional Fair Value Notional Fair Value Assets Liabilities Assets Liabilities Written options $ 931,601 $ — $ 492 Purchased options $ 931,601 $ 503 $ — Sold collars and corridors 429,879 1,121 305 Collars and corridors 429,879 308 1,140 Swaps 4,482,881 41,457 41,545 Swaps 4,489,658 26,429 25,785 Total $ 5,844,361 $ 42,578 $ 42,342 Total $ 5,851,138 $ 27,240 $ 26,925 Foreign Exchange Contracts — The Company enters into foreign exchange contracts with its customers, consisting of forwards, spot, swap and option contracts to accommodate the business needs of its customers. For a portion of the foreign exchange contracts entered into with its customers, the Company either entered into offsetting foreign exchange contracts with third-party financial institutions or acquires collateral on a portfolio basis primarily in the form of cash to manage its exposure. The Company also utilizes foreign exchange contracts, which are not designated as hedging instruments to mitigate the economic effect of currency fluctuations on certain foreign currency-denominated on-balance sheet assets and liabilities, primarily for foreign currency-denominated deposits offered to its customers. A majority of the foreign exchange contracts had original maturities of one year or less as of both December 31, 2019 and 2018 . The following tables present the notional amounts and the gross fair values of foreign exchange derivative contracts outstanding as of December 31, 2019 and 2018 : ($ in thousands) December 31, 2019 Customer Counterparty Financial Counterparty Notional Fair Value Notional Fair Value Assets Liabilities ($ in thousands) Assets Liabilities Forwards and spot $ 3,581,036 $ 45,911 $ 40,591 Forwards and spot $ 207,492 $ 1,400 $ 507 Swaps 6,889 16 84 Swaps 702,391 6,156 4,712 Written options 87,036 127 — Purchased options 87,036 — 127 Collars 2,244 — 14 Collars 165,537 1,027 989 Total $ 3,677,205 $ 46,054 $ 40,689 Total $ 1,162,456 $ 8,583 $ 6,335 ($ in thousands) December 31, 2018 Customer Counterparty Financial Counterparty Notional Fair Value Notional Fair Value Assets Liabilities ($ in thousands) Assets Liabilities Forwards and spot $ 2,023,425 $ 11,719 $ 13,079 Forwards and spot $ 506,342 $ 3,407 $ 2,285 Swaps 21,108 348 243 Swaps 687,845 5,764 3,336 Written options 537 16 — Purchased options 537 — 16 Collars 83,864 — 370 Collars 83,864 370 — Total $ 2,128,934 $ 12,083 $ 13,692 Total $ 1,278,588 $ 9,541 $ 5,637 Credit Contracts — The Company may periodically enter into RPA contracts to manage the credit exposure on interest rate contracts associated with syndicated loans. The Company may enter into protection sold or protection purchased RPAs with institutional counterparties. Under the RPA, the Company will receive or make a payment if a borrower defaults on the related interest rate contract. The Company manages its credit risk on RPAs by monitoring the creditworthiness of the borrowers and institutional counterparties, which is based on the normal credit review process. The referenced entities of the RPAs were investment grade as of both December 31, 2019 and 2018 . The notional amount of the RPAs reflects the Company’s pro-rata share of the derivative instrument. The following table presents the notional amounts and the gross fair values of RPAs sold and purchased outstanding as of December 31, 2019 and 2018 : ($ in thousands) December 31, 2019 December 31, 2018 Notional Amount Fair Value Notional Amount Fair Value Assets Liabilities Assets Liabilities RPAs - protection sold $ 199,964 $ — $ 84 $ 108,606 $ — $ 164 RPAs - protection purchased 10,714 2 — 10,714 1 — Total RPAs $ 210,678 $ 2 $ 84 $ 119,320 $ 1 $ 164 Assuming all underlying borrowers referenced in the interest rate contracts defaulted as of December 31, 2019 and 2018 , the exposure from the RPAs with protections sold would be $125 thousand for both 2019 and 2018 . As of December 31, 2019 and 2018 , the weighted-average remaining maturities of the outstanding RPAs were 2.2 and 6.6 years , respectively. Equity Contracts — As part of the Company’s loan origination process, from time to time, the Company obtains equity warrants to purchase preferred and/or common stock of technology and life sciences companies it provides loans to. Equity warrants grant the Company the right to buy a certain class of the underlying company’s equity at a certain price before expiration. The Company held warrants in three public companies and 18 private companies as of December 31, 2019 , and held warrants in four public companies and 18 private companies as of December 31, 2018 . The total fair value of the warrants held in both public and private companies was $1.4 million and $2.0 million in assets as of December 31, 2019 and 2018 , respectively. Commodity Contracts — Beginning in 2018, the Company entered into energy commodity contracts in the form of swaps and options with its commercial loan customers to allow them to hedge against the risk of fluctuation in energy commodity prices. To economically hedge against the risk of fluctuation in commodity prices in the products offered to its customers, the Company entered into offsetting commodity contracts with third-party financial institutions to manage the exposure with its customers. Beginning in January 2017, the Chicago Mercantile Exchange (“CME”) amended its rulebook to legally characterize variation margin payments made to and received from CME as settlements of derivatives and not as collateral against derivatives. The notional quantities that cleared through CME totaled 1,752 thousand barrels of crude oil and 6,075 thousand MMBTUs of natural gas as of December 31, 2019 . Applying variation margin payments as settlement to CME-cleared derivative transactions resulted in a reduction in gross derivative asset fair values of $2.9 million and liability fair values of $1.5 million , respectively, as of December 31, 2019 , for a net asset fair value of $986 thousand . In comparison, the notional quantities that cleared through CME totaled 778 thousand barrels of crude oil and 6,290 thousand MMBTUs of natural gas as of December 31, 2018 . Applying variation margin payments as settlement to CME-cleared derivative transactions resulted in a reduction in gross derivative asset fair values of $10.4 million and liability fair values of $582 thousand as of December 31, 2018 , for a net asset fair value of $622 thousand . The following table presents the notional amounts and fair values of the commodity derivative positions outstanding as of December 31, 2019 and 2018 . ($ and units in thousands) December 31, 2019 Customer Counterparty ($ and units in thousands) Financial Counterparty Notional Unit Fair Value Notional Unit Fair Value Assets Liabilities Assets Liabilities Crude oil: Crude oil: Written options 36 Barrels $ — $ 30 Purchased options 36 Barrels $ 29 $ — Collars 3,174 Barrels 2,673 538 Collars 3,630 Barrels 677 2,815 Swaps 4,601 Barrels 6,949 5,531 Swaps 4,721 Barrels 4,516 5,215 Total 7,811 $ 9,622 $ 6,099 Total 8,387 $ 5,222 $ 8,030 Natural gas: Natural gas: Written options 540 MMBTUs $ — $ 22 Purchased options 530 MMBTUs $ 21 $ — Collars 14,277 MMBTUs 186 522 Collars 14,517 MMBTUs 471 150 Swaps 48,956 MMBTUs 30,257 35,497 Swaps 48,779 MMBTUs 35,601 30,197 Total 63,773 $ 30,443 $ 36,041 Total 63,826 $ 36,093 $ 30,347 Total $ 40,065 $ 42,140 Total $ 41,315 $ 38,377 ($ and units in thousands) December 31, 2018 Customer Counterparty ($ and units in thousands) Financial Counterparty Notional Unit Fair Value Notional Unit Fair Value Assets Liabilities Assets Liabilities Crude oil: Crude oil: Written options 524 Barrels $ — $ 2,628 Purchased options 524 Barrels $ 2,251 $ — Collars 872 Barrels — 3,772 Collars 872 Barrels 3,225 — Swaps 1,111 Barrels — 14,278 Swaps 1,111 Barrels 5,799 — Total 2,507 $ — $ 20,678 Total 2,507 $ 11,275 $ — Natural gas: Natural gas: Collars 3,063 MMBTUs $ 78 $ 152 Collars 3,063 MMBTUs $ 151 $ 64 Swaps 11,659 MMBTUs 1,049 1,857 Swaps 11,659 MMBTUs 1,869 317 Total 14,722 $ 1,127 $ 2,009 Total 14,722 $ 2,020 $ 381 Total $ 1,127 $ 22,687 Total $ 13,295 $ 381 The following table presents the net gains (losses) recognized on the Company’s Consolidated Statement of Income related to derivatives not designated as hedging instruments for the years ended December 31, 2019 , 2018 and 2017 : ($ in thousands) Classification in Consolidated Statement of Income Year Ended December 31, 2019 2018 2017 Derivatives not designated as hedging instruments: Interest rate contracts Interest rate contracts and other derivative income $ (2,126 ) $ 280 $ (1,772 ) Foreign exchange contracts Foreign exchange income 22,264 16,784 22,076 Credit contracts Interest rate contracts and other derivative income 59 (156 ) (7 ) Equity contracts Lending fees 678 512 1,672 Commodity contracts Interest rate contracts and other derivative income (67 ) (11 ) — Net gains $ 20,808 $ 17,409 $ 21,969 Credit-Risk-Related Contingent Features — Certain over-the-counter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a downgrade in the credit rating of East West Bank to below investment grade. As of December 31, 2019 , the net fair value of all derivative instruments with such credit-risk-related contingent features was a $56.4 million net liability position, comprising $14.4 million in derivative assets and $70.8 million in derivative liabilities, with associated posted collateral of $56.4 million . As of December 31, 2018 , the net fair value of all derivative instruments with such credit-risk-related contingent features was an $11.4 million net liability position, comprising $2.8 million derivative assets and $14.2 million in derivative liabilities, with associated posted collateral of $9.4 million . In the event that the credit rating of East West Bank had been downgraded to below investment grade, additional minimal collateral would have been required to be posted as of December 31, 2019 and 2018 .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with centrally cleared organizations, where applicable. The collateral amounts in following tables are limited to the outstanding balances of the related asset or liability, after the application of netting; therefore instances of overcollateralization are not shown: ($ in thousands) As of December 31, 2019 Gross (1) Gross Amounts Offset Net Amounts Gross Amounts Not Offset Net Master Netting Arrangements Cash Collateral Received (3) Security Collateral Received (5) Derivative assets $ 330,316 $ (121,561 ) $ (3,758 ) $ 204,997 $ — $ 204,997 Gross (2) Gross Amounts Offset Net Amounts Gross Amounts Not Offset Net Master Netting Arrangements Cash Collateral Pledged (4) Security Collateral Pledged (5) Derivative liabilities $ 256,528 $ (121,561 ) $ (38,238 ) $ 96,729 $ (79,619 ) $ 17,110 ($ in thousands) As of December 31, 2018 Gross (1) Gross Amounts Offset Net Amounts Gross Amounts Not Offset Net Master Netting Arrangements Cash Collateral Received (3) Security Collateral (5) Derivative assets $ 107,816 $ (31,569 ) $ (13,577 ) $ 62,670 $ (13,975 ) $ 48,695 Gross (2) Gross Amounts Offset Net Amounts Gross Amounts Not Offset Net Master Netting Arrangements Cash Collateral Pledged (4) Security Collateral Pledged (5) Derivative liabilities $ 118,305 $ (31,569 ) $ (6,833 ) $ 79,903 $ (11,231 ) $ 68,672 (1) Gross amounts recognized for derivative assets include amounts with counterparties subject to enforceable master netting arrangements or similar agreements of $328.7 million and $105.9 million , respectively, as of December 31, 2019 and 2018 , and amounts with counterparties not subject to enforceable master netting arrangements or similar agreements of $1.6 million and $2.0 million , respectively, as of December 31, 2019 and 2018 . (2) Gross amounts recognized for derivative liabilities include amounts with counterparties subject to enforceable master netting arrangements or similar agreements of $256.5 million and $118.2 million , respectively, as of December 31, 2019 and 2018 , and amounts with counterparties not subject to enforceable master netting arrangements or similar agreements of $20 thousand and $102 thousand , respectively, as of December 31, 2019 and 2018 . (3) Gross cash collateral received under master netting arrangements or similar agreements were $3.8 million and $15.8 million , respectively, as of December 31, 2019 and 2018 . Of the gross cash collateral received, $3.8 million and $13.6 million were used to offset against derivative assets, respectively, as of December 31, 2019 and 2018 . (4) Gross cash collateral pledged under master netting arrangements or similar agreements were $43.0 million and $8.4 million , respectively, as of December 31, 2019 and 2018 . Of the gross cash collateral pledged, $38.2 million and $6.8 million were used to offset against derivative liabilities, respectively, as of December 31, 2019 and 2018 . (5) Represents the fair value of security collateral received and pledged limited to derivative assets and liabilities that are subject to enforceable master netting arrangements or similar agreements. GAAP does not permit the netting of non-cash collateral on the consolidated balance sheet but requires disclosure of such amounts. In addition to the amounts included in the tables above, the Company also has balance sheet netting related to the resale and repurchase agreements. Refer to Note 4 — Securities Purchased under Resale Agreements and Sold under Repurchase Agreements to the Consolidated Financial Statements for additional information. Refer to Note 3 — Fair Value Measurement and Fair Value of Financial Instruments to the Consolidated Financial Statements in this Form 10-K for fair value measurement disclosures on derivatives.</t>
  </si>
  <si>
    <t>Loans Receivable and Allowance for Credit Losses</t>
  </si>
  <si>
    <t>Loans and Leases Receivable Disclosure [Abstract]</t>
  </si>
  <si>
    <t>Loans Receivable and Allowance for Credit Losses The Company’s held-for-investment loan portfolio includes originated and purchased loans. Originated and purchased loans with no evidence of credit deterioration at their acquisition date are referred to collectively as non-PCI loans. PCI loans are loans acquired with evidence of credit deterioration since their origination and for which it is probable at the acquisition date that the Company would be unable to collect all contractually required payments. PCI loans are accounted for under ASC Subtopic 310-30, Loans and Debt Securities Acquired with Deteriorated Credit Quality . The Company has elected to account for PCI loans on a pool level basis under ASC 310-30 at the time of acquisition. The following table presents the composition of the Company’s non-PCI and PCI loans as of December 31, 2019 and 2018 : ($ in thousands) December 31, 2019 December 31, 2018 Non-PCI (1) PCI Loans (2) Total (1)(2) Non-PCI Loans (1) PCI (2) Total (1)(2) Commercial: C&amp;I $ 12,149,121 $ 1,810 $ 12,150,931 $ 12,054,818 $ 2,152 $ 12,056,970 CRE: CRE 10,165,247 113,201 10,278,448 9,097,165 163,034 9,260,199 Multifamily residential 2,834,212 22,162 2,856,374 2,433,924 36,744 2,470,668 Construction and land 628,459 40 628,499 538,752 42 538,794 Total CRE 13,627,918 135,403 13,763,321 12,069,841 199,820 12,269,661 Total commercial 25,777,039 137,213 25,914,252 24,124,659 201,972 24,326,631 Consumer: Residential mortgage: Single-family residential 7,028,979 79,611 7,108,590 5,939,258 97,196 6,036,454 HELOCs 1,466,736 6,047 1,472,783 1,681,979 8,855 1,690,834 Total residential mortgage 8,495,715 85,658 8,581,373 7,621,237 106,051 7,727,288 Other consumer 282,914 — 282,914 331,270 — 331,270 Total consumer 8,778,629 85,658 8,864,287 7,952,507 106,051 8,058,558 Total loans held-for-investment $ 34,555,668 $ 222,871 $ 34,778,539 $ 32,077,166 $ 308,023 $ 32,385,189 Allowance for loan losses (358,287 ) — (358,287 ) (311,300 ) (22 ) (311,322 ) Loans held-for-investment, net $ 34,197,381 $ 222,871 $ 34,420,252 $ 31,765,866 $ 308,001 $ 32,073,867 (1) Includes net deferred loan fees, unearned fees, unamortized premiums and unaccreted discounts of $(43.2) million and $(48.9) million as of December 31, 2019 and 2018 , respectively. (2) Includes ASC 310-30 discount of $14.3 million and $22.2 million as of December 31, 2019 and 2018 , respectively. The commercial portfolio includes C&amp;I, CRE, multifamily residential, and construction and land loans. The consumer portfolio includes single-family residential, HELOC and other consumer loans. The C&amp;I loan portfolio, which is comprised of commercial business and trade finance loans, provides financing to businesses in a wide spectrum of industries. The CRE loan portfolio consists of income producing real estate loans that are either owner occupied, or non-owner occupied where 50% or more of the debt service for the loan is primarily provided by unaffiliated rental income from a third party. The multifamily residential loan portfolio is largely comprised of loans secured by residential properties with five or more units in the Bank’s primary lending areas. Construction and land loans mainly provide construction financing for hotels, offices and industrial projects and the purchase of land. In the consumer portfolio, the Company offers single-family residential loans and HELOCs through a variety of mortgage loan programs. A substantial number of these loans are originated through a reduced documentation loan program, in which a substantial down payment is required, resulting in a low loan-to-value ratio at origination, typically 60% or less. The Company is in a first lien position for many of these reduced documentation single-family residential loans and HELOCs. These loans have historically experienced low delinquency and default rates. Other consumer loans are mainly comprised of insurance premium financing loans. As of December 31, 2019 and 2018 , loans of $22.43 billion and $20.59 billion , respectively, were pledged to secure borrowings and provide additional borrowing capacity from the FRB and the FHLB. Credit Quality Indicators All loans are subject to the Company’s credit review and monitoring. For the commercial portfolio, loans are risk rated based on an analysis of the current state of the borrower’s payment performance or delinquency, repayment sources, financial and liquidity factors that include industry and geographic considerations. For the majority of the consumer portfolio, payment performance or delinquency is the driving indicator for the risk ratings. For the Company’s internal credit risk ratings, each individual loan is given a risk rating of 1 through 10. Loans risk-rated 1 through 5 are assigned an internal risk rating of “Pass”, with loans risk-rated 1 being fully secured by cash or U.S. government securities. Pass loans have sufficient sources of repayment in order to repay the loan in full in accordance with all terms and conditions. Loans risk-rated 6 are loans that have potential weaknesses that warrant closer attention by management and are assigned an internal risk rating of “Special Mention”. Loans risk-rated 7 and 8 are loans that have well-defined weaknesses that may jeopardize the full and timely repayment of the loan and are assigned an internal risk rating of “Substandard”. Loans risk-rated 9 are loans that have insufficient sources of repayment and a high probability of loss and are assigned an internal risk rating of “Doubtful”. Loans risk-rated 10 are loans that are uncollectable and of such little value that they are no longer considered bankable assets and are assigned an internal risk rating of “Loss”. These internal risk ratings are reviewed routinely and adjusted based on changes in the borrowers’ financial status and the loans’ collectability. The following tables present the credit risk ratings for non-PCI loans by loan type as of December 31, 2019 and 2018 : ($ in thousands) December 31, 2019 Pass Special Mention Substandard Doubtful Total Non- PCI Loans Commercial: C&amp;I $ 11,423,094 $ 406,543 $ 302,509 $ 16,975 $ 12,149,121 CRE: CRE 10,003,749 83,683 77,815 — 10,165,247 Multifamily residential 2,806,475 20,406 7,331 — 2,834,212 Construction and land 603,447 — 25,012 — 628,459 Total CRE 13,413,671 104,089 110,158 — 13,627,918 Total commercial 24,836,765 510,632 412,667 16,975 25,777,039 Consumer: Residential mortgage: Single-family residential 7,012,522 2,278 14,179 — 7,028,979 HELOCs 1,453,207 2,787 10,742 — 1,466,736 Total residential mortgage 8,465,729 5,065 24,921 — 8,495,715 Other consumer 280,392 5 2,517 — 282,914 Total consumer 8,746,121 5,070 27,438 — 8,778,629 Total $ 33,582,886 $ 515,702 $ 440,105 $ 16,975 $ 34,555,668 ($ in thousands) December 31, 2018 Pass/Watch Special Mention Substandard Doubtful Total Non- Commercial: C&amp;I $ 11,644,470 $ 260,089 $ 139,844 $ 10,415 $ 12,054,818 CRE: CRE 8,957,228 49,705 90,232 — 9,097,165 Multifamily residential 2,402,991 20,551 10,382 — 2,433,924 Construction and land 485,217 19,838 33,697 — 538,752 Total CRE 11,845,436 90,094 134,311 — 12,069,841 Total commercial 23,489,906 350,183 274,155 10,415 24,124,659 Consumer: Residential mortgage: Single-family residential 5,925,584 6,376 7,298 — 5,939,258 HELOCs 1,669,300 1,576 11,103 — 1,681,979 Total residential mortgage 7,594,884 7,952 18,401 — 7,621,237 Other consumer 328,767 1 2,502 — 331,270 Total consumer 7,923,651 7,953 20,903 — 7,952,507 Total $ 31,413,557 $ 358,136 $ 295,058 $ 10,415 $ 32,077,166 The following tables present the credit risk ratings for PCI loans by loan type as of December 31, 2019 and 2018 : ($ in thousands) December 31, 2019 Pass Special Mention Substandard Doubtful Total PCI Loans Commercial: C&amp;I $ 1,810 $ — $ — $ — $ 1,810 CRE: CRE 102,257 — 10,944 — 113,201 Multifamily residential 22,162 — — — 22,162 Construction and land 40 — — — 40 Total CRE 124,459 — 10,944 — 135,403 Total commercial 126,269 — 10,944 — 137,213 Consumer: Residential mortgage: Single-family residential 79,517 — 94 — 79,611 HELOCs 5,849 — 198 — 6,047 Total residential mortgage 85,366 — 292 — 85,658 Total consumer 85,366 — 292 — 85,658 Total (1) $ 211,635 $ — $ 11,236 $ — $ 222,871 ($ in thousands) December 31, 2018 Pass/Watch Special Mention Substandard Doubtful Total PCI Commercial: C&amp;I $ 1,996 $ — $ 156 $ — $ 2,152 CRE: CRE 143,839 — 19,195 — 163,034 Multifamily residential 35,221 — 1,523 — 36,744 Construction and land 42 — — — 42 Total CRE 179,102 — 20,718 — 199,820 Total commercial 181,098 — 20,874 — 201,972 Consumer: Residential mortgage: Single-family residential 95,789 1,021 386 — 97,196 HELOCs 8,314 256 285 — 8,855 Total residential mortgage 104,103 1,277 671 — 106,051 Total consumer 104,103 1,277 671 — 106,051 Total (1) $ 285,201 $ 1,277 $ 21,545 $ — $ 308,023 (1) Loans net of ASC 310-30 discount. Nonaccrual and Past Due Loans Non-PCI loans that are 90 or more days past due are generally placed on nonaccrual status, unless the loan is well-collateralized or guaranteed by government agencies, and in the process of collection. Non-PCI loans that are less than 90 days past due but have identified deficiencies, such as when the full collection of principal or interest becomes uncertain, are also placed on nonaccrual status. The following tables present the aging analysis on non-PCI loans as of December 31, 2019 and 2018 : ($ in thousands) December 31, 2019 Accruing Loans 30-59 Days Past Due Accruing Loans 60-89 Days Past Due Total Accruing Past Due Loans Nonaccrual Loans Less Than 90 Days Past Due Nonaccrual Loans 90 or More Days Past Due Total Nonaccrual Loans Current Accruing Loans Total Non- PCI Loans Commercial: C&amp;I $ 31,121 $ 17,034 $ 48,155 $ 31,084 $ 43,751 $ 74,835 $ 12,026,131 $ 12,149,121 CRE: CRE 22,830 1,977 24,807 540 15,901 16,441 10,123,999 10,165,247 Multifamily residential 198 531 729 534 285 819 2,832,664 2,834,212 Construction and land — — — — — — 628,459 628,459 Total CRE 23,028 2,508 25,536 1,074 16,186 17,260 13,585,122 13,627,918 Total commercial 54,149 19,542 73,691 32,158 59,937 92,095 25,611,253 25,777,039 Consumer: Residential mortgage: Single-family residential 15,443 5,074 20,517 1,964 12,901 14,865 6,993,597 7,028,979 HELOCs 4,273 2,791 7,064 1,448 9,294 10,742 1,448,930 1,466,736 Total residential mortgage 19,716 7,865 27,581 3,412 22,195 25,607 8,442,527 8,495,715 Other consumer 6 5 11 — 2,517 2,517 280,386 282,914 Total consumer 19,722 7,870 27,592 3,412 24,712 28,124 8,722,913 8,778,629 Total $ 73,871 $ 27,412 $ 101,283 $ 35,570 $ 84,649 $ 120,219 $ 34,334,166 $ 34,555,668 ($ in thousands) December 31, 2018 Accruing Loans 30-59 Days Past Due Accruing Loans 60-89 Days Past Due Total Accruing Past Due Loans Nonaccrual Loans Less Than 90 Days Past Due Nonaccrual Loans 90 or More Days Past Due Total Nonaccrual Loans Current Accruing Loans Total Non- Commercial: C&amp;I $ 21,032 $ 19,170 $ 40,202 $ 17,097 $ 26,743 $ 43,840 $ 11,970,776 $ 12,054,818 CRE: CRE 7,740 — 7,740 3,704 20,514 24,218 9,065,207 9,097,165 Multifamily residential 4,174 — 4,174 1,067 193 1,260 2,428,490 2,433,924 Construction and land 207 — 207 — — — 538,545 538,752 Total CRE 12,121 — 12,121 4,771 20,707 25,478 12,032,242 12,069,841 Total commercial 33,153 19,170 52,323 21,868 47,450 69,318 24,003,018 24,124,659 Consumer: Residential mortgage: Single-family residential 14,645 7,850 22,495 509 4,750 5,259 5,911,504 5,939,258 HELOCs 2,573 1,816 4,389 1,423 7,191 8,614 1,668,976 1,681,979 Total residential mortgage 17,218 9,666 26,884 1,932 11,941 13,873 7,580,480 7,621,237 Other consumer 11 12 23 — 2,502 2,502 328,745 331,270 Total consumer 17,229 9,678 26,907 1,932 14,443 16,375 7,909,225 7,952,507 Total $ 50,382 $ 28,848 $ 79,230 $ 23,800 $ 61,893 $ 85,693 $ 31,912,243 $ 32,077,166 For information on the policy for recording payments received and resuming accrual of interest on non-PCI loans that are placed on nonaccrual status, see Note 1 — Summary of Significant Accounting Policies — Loans Held-for-Investment to the Consolidated Financial Statements in this Form 10-K. PCI loans are excluded from the above aging analysis tables as the Company has elected to account for these loans on a pool level basis under ASC 310-30 at the time of acquisition. Refer to the discussion on PCI loans within this note for additional details on interest income recognition. As of December 31, 2019 and 2018 , PCI loans on nonaccrual status totaled $297 thousand and $4.0 million , respectively. Loans in Process of Foreclosure The Company commences the foreclosure process on consumer mortgage loans when a borrower becomes 120 days delinquent in accordance with Consumer Finance Protection Bureau Guidelines. As of December 31, 2019 and 2018 , consumer mortgage loans of $7.2 million and $3.0 million , respectively, were secured by residential real estate properties, for which formal foreclosure proceedings were in process in accordance with local requirements of the applicable jurisdictions. As of both December 31, 2019 and 2018 , no foreclosed residential real estate property was included in total net OREO of $125 thousand and $133 thousand , respectively. Troubled Debt Restructurings TDRs are individually evaluated and the type of restructuring is selected based on the loan type and the circumstances of the borrower’s financial difficulty. A TDR is a modification of the terms of a loan when the Company, for economic or legal reasons related to the borrower’s financial difficulties, grants a concession to the borrower that it would not have otherwise considered. The following tables present the additions to non-PCI TDRs for the years ended December 31, 2019 , 2018 and 2017 : ($ in thousands) Loans Modified as TDRs During the Year Ended December 31, 2019 Number Pre-Modification Post-Modification (1) Financial (2) Commercial: C&amp;I 8 $ 95,742 $ 71,332 $ 8,004 CRE: Construction and land 1 19,696 19,691 — Total CRE 1 19,696 19,691 — Total commercial 9 $ 115,438 $ 91,023 $ 8,004 Consumer: Residential mortgage: Single-family residential 2 $ 1,123 $ 1,098 $ 2 HELOCs 2 539 528 — Total residential mortgage 4 1,662 1,626 2 Total consumer 4 $ 1,662 $ 1,626 $ 2 ($ in thousands) Loans Modified as TDRs During the Year Ended December 31, 2018 Number Pre-Modification Post-Modification (1) Financial (2) Commercial: C&amp;I 8 $ 11,366 $ 9,520 $ 699 CRE: CRE 1 750 752 — Total CRE 1 750 752 — Total commercial 9 $ 12,116 $ 10,272 $ 699 Consumer: Residential mortgage: Single-family residential 2 $ 405 $ 391 $ (28 ) HELOCs 2 1,546 1,418 — Total residential mortgage 4 1,951 1,809 (28 ) Total consumer 4 $ 1,951 $ 1,809 $ (28 ) ($ in thousands) Loans Modified as TDRs During the Year Ended December 31, 2017 Number Pre-Modification Post-Modification (1) Financial (2) Commercial: C&amp;I 16 $ 43,884 $ 37,900 $ 11,520 CRE: CRE 4 2,675 2,627 157 Multifamily residential 1 3,655 2,969 — Total CRE 5 6,330 5,596 157 Total commercial 21 $ 50,214 $ 43,496 $ 11,677 Consumer: Residential mortgage: HELOCs 1 $ 152 $ 155 $ — Total residential mortgage 1 152 155 — Total consumer 1 $ 152 $ 155 $ — (1) Includes subsequent payments after modification and reflects the balance as of December 31, 2019 , 2018 and 2017 . (2) The financial impact includes charge-offs and specific reserves recorded since the modification date. The following tables present the non-PCI TDR modifications for the years ended December 31, 2019 , 2018 and 2017 by modification type: ($ in thousands) Modification Type During the Year Ended December 31, 2019 Principal (1) Principal and Interest (2) Interest Rate Reduction Other (3) Total Commercial: C&amp;I $ 31,611 $ — $ — $ 39,721 $ 71,332 CRE: Construction and land — — 19,691 — 19,691 Total CRE — — 19,691 — 19,691 Total commercial 31,611 — 19,691 39,721 91,023 Consumer: Residential mortgage: Single-family residential — 1,098 — — 1,098 HELOCs — 397 — 131 528 Total residential mortgage — 1,495 — 131 1,626 Total consumer — 1,495 — 131 1,626 Total $ 31,611 $ 1,495 $ 19,691 $ 39,852 $ 92,649 ($ in thousands) Modification Type During the Year Ended December 31, 2018 Principal (1) Principal and Interest (2) Interest Rate Reduction Other (3) Total Commercial: C&amp;I $ 5,472 $ — $ — $ 4,048 $ 9,520 CRE: CRE — — 752 — 752 Total CRE — — 752 — 752 Total commercial 5,472 — 752 4,048 10,272 Consumer: Residential mortgage: Single-family residential 66 — — 325 391 HELOCs 1,353 — — 65 1,418 Total residential mortgage 1,419 — — 390 1,809 Total consumer 1,419 — — 390 1,809 Total $ 6,891 $ — $ 752 $ 4,438 $ 12,081 ($ in thousands) Modification Type During the Year Ended December 31, 2017 Principal (1) Principal (2) Interest Other (3) Total Commercial: C&amp;I $ 13,568 $ 7,848 $ — $ 16,484 $ 37,900 CRE: CRE 2,627 — — — 2,627 Multifamily residential 2,969 — — — 2,969 Total CRE 5,596 — — — 5,596 Total commercial 19,164 7,848 — 16,484 43,496 Consumer: Residential mortgage: HELOCs — 155 — — 155 Total residential mortgage — 155 — — 155 Total consumer — 155 — — 155 Total $ 19,164 $ 8,003 $ — $ 16,484 $ 43,651 (1) Includes forbearance payments, term extensions and principal deferments that modify the terms of the loan from principal and interest payments to interest payments only. (2) Includes principal and interest deferments or reductions. (3) Includes primarily funding to secure additional collateral and provides liquidity to collateral-dependent C&amp;I loans. Subsequent to restructuring, if a TDR that becomes delinquent, generally beyond 90 days past due, it is considered to be in default. TDRs are individually evaluated for impairment under the specific reserve methodology, subsequent defaults do not generally have a significant additional impact on the allowance for loan losses. The following table presents information on loans for which a subsequent default occurred during the years ended December 31, 2019 , 2018 and 2017 , that had been modified as TDR within 12 months or less of its default, and were still in default at the respective period end: ($ in thousands) Loans Modified as TDRs that Subsequently Defaulted 2019 2018 2017 Number of Recorded Number of Recorded Number of Recorded Commercial: C&amp;I 3 $ 13,112 4 $ 1,890 3 $ 8,659 CRE: CRE — $ — 1 $ 186 — $ — Total CRE — $ — 1 $ 186 — $ — Consumer: Residential mortgage: HELOCs — $ — 1 $ 150 — $ — Total residential mortgage — $ — 1 $ 150 — $ — The amount of additional funds committed to lend to borrowers whose terms have been modified as TDRs was $2.2 million and $3.9 million as of December 31, 2019 and 2018 , respectively. Impaired Loans The following tables present information on non-PCI impaired loans as of December 31, 2019 and 2018 : ($ in thousands) December 31, 2019 Unpaid Principal Balance Recorded Investment With No Allowance Recorded Investment With Allowance Total Recorded Investment Related Allowance Commercial: C&amp;I $ 174,656 $ 73,956 $ 40,086 $ 114,042 $ 2,881 CRE: CRE 27,601 20,098 1,520 21,618 97 Multifamily residential 4,965 1,371 3,093 4,464 55 Construction and land 19,696 19,691 — 19,691 — Total CRE 52,262 41,160 4,613 45,773 152 Total commercial 226,918 115,116 44,699 159,815 3,033 Consumer: Residential mortgage: Single-family residential 23,626 8,507 13,704 22,211 35 HELOCs 13,711 6,125 7,449 13,574 8 Total residential mortgage 37,337 14,632 21,153 35,785 43 Other consumer 2,517 — 2,517 2,517 2,517 Total consumer 39,854 14,632 23,670 38,302 2,560 Total non-PCI impaired loans $ 266,772 $ 129,748 $ 68,369 $ 198,117 $ 5,593 ($ in thousands) December 31, 2018 Unpaid Principal Balance Recorded Investment With No Allowance Recorded Investment With Allowance Total Recorded Investment Related Allowance Commercial: C&amp;I $ 82,963 $ 48,479 $ 8,609 $ 57,088 $ 1,219 CRE: CRE 36,426 28,285 2,067 30,352 208 Multifamily residential 6,031 2,949 2,611 5,560 75 Total CRE 42,457 31,234 4,678 35,912 283 Total commercial 125,420 79,713 13,287 93,000 1,502 Consumer: Residential mortgage: Single-family residential 14,670 2,552 10,908 13,460 34 HELOCs 10,035 5,547 4,409 9,956 5 Total residential mortgage 24,705 8,099 15,317 23,416 39 Other consumer 2,502 — 2,502 2,502 2,491 Total consumer 27,207 8,099 17,819 25,918 2,530 Total non-PCI impaired loans $ 152,627 $ 87,812 $ 31,106 $ 118,918 $ 4,032 The following table presents the average recorded investment and interest income recognized on non-PCI impaired loans for the years ended December 31, 2019 , 2018 and 2017 : ($ in thousands) Year Ended December 31, 2019 2018 2017 Average Recorded Investment Recognized Interest Income (1) Average Recognized (1) Average Recognized Interest Income (1) Commercial: C&amp;I $ 248,619 $ 2,932 $ 143,430 $ 1,046 $ 110,662 $ 1,517 CRE: CRE 33,046 464 35,049 491 36,003 578 Multifamily residential 6,116 228 11,742 249 11,455 422 Construction and land 19,691 68 3,973 — 4,382 — Total CRE 58,853 760 50,764 740 51,840 1,000 Total commercial 307,472 3,692 194,194 1,786 162,502 2,517 Consumer: Residential mortgage: Single-family residential 37,315 496 22,350 474 14,994 417 HELOCs 22,851 130 14,134 70 5,494 55 Total residential mortgage 60,166 626 36,484 544 20,488 472 Other consumer 2,552 — 2,502 — 2,142 — Total consumer 62,718 626 38,986 544 22,630 472 Total non-PCI impaired loans $ 370,190 $ 4,318 $ 233,180 $ 2,330 $ 185,132 $ 2,989 (1) Includes interest income recognized on accruing non-PCI TDRs. Interest payments received on nonaccrual non-PCI loans are reflected as a reduction to principal, not as interest income. For information on the policy and factors considered for impaired loans, see Note 1 — Summary of Significant Accounting Policies — Impaired Loans to the Consolidated Financial Statements. Allowance for Credit Losses The following table presents a summary of activities in the allowance for loan losses by loan type for the years ended December 31, 2019 , 2018 and 2017 : ($ in thousands) Year Ended December 31, 2019 2018 2017 Non-PCI Loans Allowance for non-PCI loans, beginning of period $ 311,300 $ 287,070 $ 260,402 Provision for loan losses on non-PCI loans 100,115 65,043 49,129 Gross charge-offs: Commercial: C&amp;I (73,985 ) (59,244 ) (38,118 ) CRE: CRE (1,021 ) — — Multifamily residential — — (635 ) Construction and land — — (149 ) Total CRE (1,021 ) — (784 ) Consumer: Residential mortgage: Single-family residential (11 ) (1 ) (1 ) HELOCs — — (55 ) Total residential mortgage (11 ) (1 ) (56 ) Other consumer (50 ) (188 ) (17 ) Total gross charge-offs (75,067 ) (59,433 ) (38,975 ) Gross recoveries: Commercial: C&amp;I 14,501 10,417 11,371 CRE: CRE 5,209 5,194 2,111 Multifamily residential 1,856 1,757 1,357 Construction and land 536 740 259 Total CRE 7,601 7,691 3,727 Consumer: Residential mortgage: Single-family residential 136 1,214 546 HELOCs 7 38 24 Total residential mortgage 143 1,252 570 Other consumer 19 3 152 Total gross recoveries 22,264 19,363 15,820 Net charge-offs (52,803 ) (40,070 ) (23,155 ) Foreign currency translation adjustments (325 ) (743 ) 694 Allowance for non-PCI loans, end of period 358,287 311,300 287,070 PCI Loans Allowance for PCI loans, beginning of period 22 58 118 Reversal of loan losses on PCI loans (22 ) (36 ) (60 ) Allowance for PCI loans, end of period — 22 58 Allowance for loan losses $ 358,287 $ 311,322 $ 287,128 For further information on accounting policies and the methodologies used to estimate the allowance for credit losses and loan charge-offs, see Note 1 — Summary of Significant Accounting Policies — Allowance for Credit Losses to the Consolidated Financial Statements in this Form 10-K. The following table presents a summary of activities in the allowance for unfunded credit commitments for the years ended December 31, 2019 , 2018 and 2017 : ($ in thousands) Year Ended December 31, 2019 2018 2017 Allowance for unfunded credit commitments, beginning of period $ 12,566 $ 13,318 $ 16,121 Reversal of unfunded credit commitments (1,408 ) (752 ) (2,803 ) Allowance for unfunded credit commitments, end of period $ 11,158 $ 12,566 $ 13,318 The allowance for unfunded credit commitments is maintained at a level, which management believes to be sufficient to absorb estimated probable losses related to unfunded credit facilities. The allowance for unfunded credit commitments is included in Accrued expenses and other liabilities on the Consolidated Balance Sheet. See Note 15 — Commitments, Contingencies and Related Party Transactions to the Consolidated Financial Statements in this Form 10-K for additional information related to unfunded credit reserves. The following tables present the Company’s allowance for loan losses and recorded investments by loan type and impairment methodology as of December 31, 2019 and 2018 : ($ in thousands) December 31, 2019 Commercial Consumer Total CRE Residential Mortgage C&amp;I CRE Multifamily Construction Single-Family HELOCs Other Allowance for loan losses Individually evaluated for impairment $ 2,881 $ 97 $ 55 $ — $ 35 $ 8 $ 2,517 $ 5,593 Collectively evaluated for impairment 235,495 40,412 22,771 19,404 28,492 5,257 863 352,694 Acquired with deteriorated credit quality — — — — — — — — Total $ 238,376 $ 40,509 $ 22,826 $ 19,404 $ 28,527 $ 5,265 $ 3,380 $ 358,287 Recorded investment in loans Individually evaluated for impairment $ 114,042 $ 21,618 $ 4,464 $ 19,691 $ 22,211 $ 13,574 $ 2,517 $ 198,117 Collectively evaluated for impairment 12,035,079 10,143,629 2,829,748 608,768 7,006,768 1,453,162 280,397 34,357,551 Acquired with deteriorated credit quality (1) 1,810 113,201 22,162 40 79,611 6,047 — 222,871 Total (1) $ 12,150,931 $ 10,278,448 $ 2,856,374 $ 628,499 $ 7,108,590 $ 1,472,783 $ 282,914 $ 34,778,539 ($ in thousands) December 31, 2018 Commercial Consumer Total CRE Residential Mortgage C&amp;I CRE Multifamily Construction Single-Family HELOCs Other Allowance for loan losses Individually evaluated for impairment $ 1,219 $ 208 $ 75 $ — $ 34 $ 5 $ 2,491 $ 4,032 Collectively evaluated for impairment 187,898 40,436 19,810 20,290 31,306 5,769 1,759 307,268 Acquired with deteriorated credit quality — 22 — — — — — 22 Total $ 189,117 $ 40,666 $ 19,885 $ 20,290 $ 31,340 $ 5,774 $ 4,250 $ 311,322 Recorded investment in loans Individually evaluated for impairment $ 57,088 $ 30,352 $ 5,560 $ — $ 13,460 $ 9,956 $ 2,502 $ 118,918 Collectively evaluated for impairment 11,997,730 9,066,813 2,428,364 538,752 5,925,798 1,672,023 328,768 31,958,248 Acquired with deteriorated credit quality (1) 2,152 163,034 36,744 42 97,196 8,855 — 308,023 Total (1) $ 12,056,970 $ 9,260,199 $ 2,470,668 $ 538,794 $ 6,036,454 $ 1,690,834 $ 331,270 $ 32,385,189 (1) Loans net of ASC 310-30 discount. Purchased Credit-Impaired Loans At the date of acquisition, PCI loans are pooled and accounted for at fair value, which represents the discounted value of the expected cash flows of the loan portfolio. A pool is accounted for as a single asset with a single interest rate, cumulative loss rate and cash flows expectation. The cash flows expected over the life of the pools are estimated by an internal cash flows model that projects cash flows and calculates the carrying values of the pools, book yields, effective interest income and impairment, if any, based on pool level events. Assumptions as to cumulative loss rates, loss curves and prepayment speeds are utilized to calculate the expected cash flows. The amount of expected cash flows over the initial investment in the loan represents the “accretable yield,” which is recognized as interest income on a level yield basis over the life of the loan. Projected loss rates and prepayment speeds affect the estimated life of PCI loans, which may change the amount of interest income, and possibly principal, expected to be collected. The excess of total contractual cash flows over the cash flows expected to be collected at acquisition, considering the impact of prepayments, is referred to as the “nonaccretable difference.” The following table presents the changes in accretable yield on PCI loans for the years ended December 31, 2019 , 2018 and 2017 : ($ in thousands) Year Ended December 31, 2019 2018 2017 Accretable yield for PCI loans, beginning of period $ 74,870 $ 101,977 $ 136,247 Accretion (24,220 ) (34,662 ) (42,487 ) Changes in expected cash flows (140 ) 7,555 8,217 Accretable yield for PCI loans, end of period $ 50,510 $ 74,870 $ 101,977 Loans Held-for-Sale At the time of commitment to originate or purchase a loan, the loan is determined to be held-for-investment if it is the Company’s intent to hold the loan to maturity or for the “foreseeable future,” subject to periodic reviews under the Company’s evaluation processes, including asset/liability and credit risk management. When the Company subsequently changes its intent to hold certain loans, the loans are transferred from held-for-investment to held-for-sale at the lower of cost or fair value. As of December 31, 2019 and 2018 , loans held-for-sale of $434 thousand and $275 thousand , respectively, consisted of single-family residential loans. Loan Purchases, Transfers and Sales The Company purchases and sells loans in the secondary market in the ordinary course of business. From time to time, purchased loans may be transferred from held-for-investment to held-for-sale, and write-downs to allowance for loan losses are recorded, when appropriate. The following tables provide information about the carrying value of loans purchased for the held-for-investment portfolio, loans sold and loans transferred from held-for-investment to held-for-sale at lower of cost or fair value during the years ended December 31, 2019 , 2018 and 2017 : ($ in thousands) Year Ended December 31, 2019 Commercial Consumer Total CRE Residential Mortgage C&amp;I CRE Multifamily Residential Construction and Land Single-Family HELOCs Other Consumer Loans transferred from held-for-investment to held-for-sale (1) $ 245,002 $ 39,062 $ — $ 1,573 $ — $ — $ — $ 285,637 Sales (2)(3)(4) $ 245,791 $ 39,062 $ — $ 1,573 $ 10,410 $ — $ — $ 296,836 Purchases (5) $ 397,615 $ — $ 8,988 $ — $ 117,227 $ — $ — $ 523,830 ($ in thousands) Year Ended December 31, 2018 Commercial Consumer Total CRE Residential Mortgage C&amp;I CRE Multifamily Construction Single-Family HELOCs Other Loans transferred from held-for-investment to held-for-sale (1) $ 404,321 $ 62,291 $ — $ — $ 14,981 $ — $ — $ 481,593 Loans transferred from held-for-sale to held-for-investment $ 2,306 $ — $ — $ — $ — $ — $ — $ 2,306 Sales (2)(3)(4) $ 413,844 $ 62,291 $ — $ — $ 34,966 $ — $ — $ 511,101 Purchases (5) $ 525,767 $ — $ 7,389 $ — $ 63,781 $ — $ — $ 596,937 ($ in thousands) Year Ended December 31, 2017 Commercial Consumer Total CRE Residential mortgage C&amp;I CRE Multifamily Construction Single-Family HELOCs Other Loans transferred from held-for-investment to held-for-sale (1) $ 476,644 $ 52,217 $ 531 $ 1,609 $ 249 $ — $ 3,706 $ 534,956 Loans of DCB branches transferred from held-for-investment to held-for-sale (included in Branch assets held-for-sale) (1) $ 17,590 $ 36,783 $ 12,448 $ 241 $ 6,416 $ 4,309 $ 345 $ 78,132 Sales (2)(3)(4) $ 476,644 $ 52,217 $ 531 $ 1,609 $ 21,058 $ — $ 25,905 $ 577,964 Purchases (5) $ 503,359 $ — $ 2,311 $ — $ 29,060 $ — $ — $ 534,730 (1) The Company recorded $789 thousand , $14.6 million and $473 thousand in write-downs to the allowance for loan losses related to loans transferred from held-for-investment to held-for-sale for the years ended December 31, 2019 , 2018 and 2017 , respectively. (2) Includes originated loans sold of $230.3 million , $ 309.7 million and $178.2 million for the years ended December 31, 2019 , 2018 and 2017 , respectively. Originated loans sold were primarily comprised of C&amp;I loans for the years ended December 31, 2019 and 2018 ; and C&amp;I, CRE and single-family residential loans for the year ended December 31, 2017 . (3) Includes purchased loans sold in the secondary market of $66.5 million , $201.4 million and $399.8 million for the years ended December 31, 2019 , 2018 and 2017 , respectively. (4) Net gains on sales of loans were $4.0 million , $6.6 million and $8.9 million for the years ended December 31, 2019 , 2018 and 2017 , respectively. (5) C&amp;I loan purchases for each of the yeas ended December 31, 2019 , 2018 and 2017 were comprised of broadly syndicated C&amp;I term loans.</t>
  </si>
  <si>
    <t>Investments in Qualified Affordable Housing Partnerships, Tax Credit and Other Investments, Net and Variable Interest Entities</t>
  </si>
  <si>
    <t>Investments in Qualified Affordable Housing Partnerships, Net [Abstract]</t>
  </si>
  <si>
    <t>Investments in Qualified Affordable Housing Partnerships, Tax Credit and Other Investments, Net and Variable Interest Entities The Community Reinvestment Act (“CRA”) encourages banks to meet the credit needs of their communities for housing and other purposes, particularly in low or moderate income neighborhoods. The Company invests in certain affordable housing projects in the form of ownership interests in limited partnerships or limited liability companies that qualify for CRA and tax credits. These entities are formed to develop and operate apartment complexes designed as high-quality affordable housing for lower income tenants throughout the U.S. To fully utilize the available tax credits, each of these entities must meet the regulatory affordable housing requirements for a minimum 15 -year compliance period. In addition to affordable housing projects, the Company also invests in New Market Tax Credit projects that qualify for CRA credits, as well as eligible projects that qualify for renewable energy and historic tax credits. Investments in renewable energy tax credits help promote the development of renewable energy sources, and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The following table presents the Company’s investments in qualified affordable housing partnerships, net, and related unfunded commitments as of December 31, 2019 and 2018 : ($ in thousands) December 31, 2019 2018 Investments in qualified affordable housing partnerships, net $ 207,037 $ 184,873 Accrued expenses and other liabilities — Unfunded commitments $ 80,294 $ 80,764 The following table presents additional information related to the Company’s investments in qualified affordable housing partnerships, net, for the years ended December 31, 2019 , 2018 and 2017 : ($ in thousands) Year Ended December 31, 2019 2018 2017 Tax credits and other tax benefits recognized $ 46,034 $ 39,262 $ 46,698 Amortization expense included in income tax expense $ 36,561 $ 28,046 $ 38,464 Investments in Tax Credit and Other Investments, Net Depending on the ownership percentage and the influence the Company has on the investments in tax credit and other investments, net, the Company applies the equity or cost method of accounting, or the measurement alternative as elected under ASU 2016-01 for equity investments without readily determinable fair value. The following table presents the Company’s investments in tax credit and other investments, net, and related unfunded commitments as of December 31, 2019 and 2018 : ($ in thousands) December 31, 2019 2018 Investments in tax credit and other investments, net $ 254,140 $ 231,635 Accrued expenses and other liabilities — Unfunded commitments $ 113,515 $ 80,228 Amortization of tax credit and other investments was $85.5 million , $89.6 million , and $88.0 million for the years ended December 31, 2019 , 2018 and 2017 , respectively. Included in Investments in tax credit and other investments, net , on the Consolidated Balance Sheet were equity securities with readily determinable fair values of $31.7 million and $31.2 million , as of December 31, 2019 and 2018 , respectively. These equity securities are CRA investments and were measured at fair value with changes in fair value recorded in net income. The Company recorded unrealized gains on these equity securities of $789 thousand for the year ended December 31, 2019 , and unrealized losses of $547 thousand for the year ended December 31, 2018 . The Company has equity securities without readily determinable fair values at carrying value totaling $19.1 million and $14.2 million as of December 31, 2019 and 2018 , respectively, which are measured under the measurement alternative and the related adjustments from observable price changes. For the years ended December 31, 2019 and 2018 , there were no adjustments to these securities. As of December 31, 2019 , the Company’s unfunded commitments related to investments in qualified affordable housing partnerships, tax credit and other investments are estimated to be funded as follows: ($ in thousands) Amount 2020 $ 121,875 2021 32,039 2022 13,459 2023 15,753 2024 8,145 Thereafter 2,538 Total $ 193,809 The Company invested in four solar energy tax credit funds in the years 2014, 2015, 2017 and 2018 as a limited member. These tax credit funds engaged in the acquisition and leasing of mobile solar generators through DC Solar and affiliates (“DC Solar”) entities. These investments were recorded in Investments in tax credit and other investments, net on the Consolidated Balance Sheet and were accounted for under the equity method of accounting. DC Solar had its assets frozen in December 2018 and filed for bankruptcy protection in February 2019. In February 2019, an affidavit from a Federal Bureau of Investigation (“FBI”) special agent stated that DC Solar was operating a fraudulent “Ponzi-like scheme” and that the majority of the mobile solar generators sold to investors and managed by DC Solar, as well as the majority of the related lease revenues claimed to had been received by DC Solar might not have existed. Tax credit investments are evaluated for possible OTTI on an annual basis or when events or changes in circumstances suggest that the carrying amount of the tax credit investments may not be realizable. Refer to Note 3 — Fair Value Measurement and Fair Value of Financial Instruments to the Consolidated Financial Statements in this Form 10-K for a discussion on the Company’s impairment evaluation and monitoring process of tax credit investments. Investments in tax credit and other investments, net related to DC Solar tax credit investments was $7.0 million out of the $231.6 million as of December 31, 2018 . During the first quarter of 2019, the Company fully wrote off its tax credit investments related to DC Solar and recorded a $7.0 million OTTI charge within Amortization of tax credit and other investments on the Consolidated Statement of Income. The Company concluded at that time that there would be no material future cash flows related to these investments, in part because of the fact that DC Solar has ceased operations and its bankruptcy case had been converted from Chapter 11 to Chapter 7 on March 22, 2019. During the fourth quarter of 2019, the Company recorded a $1.6 million pre-tax impairment recovery related to DC Solar. There were no balances recorded in Accrued expenses and other liabilities — Unfunded commitments related to DC Solar as of December 31, 2019 and 2018. Refer to Note 14 — Income Taxes to the Consolidated Financial Statements in this Form 10-K for a further discussion related to the impacts on the Company’s income tax expense related to the DC solar tax credit investments. For the year ended December 31, 2019 , the Company recorded an OTTI charge of $14.6 million related to historic tax credits, DC Solar and a CRA investment within Amortization of tax credit and other investments on the Consolidated Statement of Income. The Company also recorded a $1.6 million impairment recovery related to the previously charged-off DC Solar. In comparison, there was no OTTI charge or recovery recorded for the year ended December 31, 2018 . Variable Interest Entities The Company invests in unconsolidated limited partnerships and similar entities that construct, own and operate affordable housing, historic rehabilitation projects, wind and solar projects, of which the majority of such investments are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 or managing member’s ability to manage the entity, which is indicative of power over them. The Company’s maximum exposure to loss in connection with these partnerships consist of the unamortized investment balance and any tax credits claimed that may become subject to recapture. Special purpose entities formed in connection with securitization transactions are generally considered VIEs. The Company is the servicer of the multifamily residential loans it has securitized in 2016. The Company does not consolidate the multifamily securitization entity because it does not have power and does not have a variable interest that could potentially be significant to the VIE . A CLO is a VIE that purchases a pool of assets consisting primarily of non-investment grade corporate loans and issues multiple tranches of notes to investors to fund the asset purchases and pay upfront expenses associated with forming the CLO. The Company serves as the collateral manager of a CLO that closed in the fourth quarter of 2019 and retained a portion of the senior securities issued by the CLO. The Company does not consolidate the CLO as it does not hold interests that could potentially be significant to the CLO. The Company’s maximum exposure to loss from the CLO is equal to the carrying amount of the retained securities of $284.7 million as of December 31, 2019.</t>
  </si>
  <si>
    <t>Goodwill and Other Intangible Assets</t>
  </si>
  <si>
    <t>Goodwill and Intangible Assets Disclosure [Abstract]</t>
  </si>
  <si>
    <t xml:space="preserve">Goodwill and Other Intangible Assets Goodwill Total goodwill was $465.7 million and $465.5 million as of December 31, 2019 and 2018 , respectively. Goodwill represents the excess of the purchase price over the fair value of net assets acquired in an acquisition. The Company assesses goodwill for impairment at the reporting unit level (at the same level as the Company’s business segments) on an annual basis as of December 31 each year, or more frequently if events or circumstances, such as adverse changes in the economic or business environment, indicate there may be impairment. The Company organizes its operation into three reporting segments: (1) Consumer and Business Banking; (2) Commercial Banking; and (3) Other. For information on how the reporting units are identified and components are aggregated, see Note 21 — Business Segments to the Consolidated Financial Statements in this Form 10-K. There was no change in the carrying amount of goodwill during the year ended December 31, 2017 . The following table presents changes in the carrying amount of goodwill by reporting unit during years ended December 31, 2019 and 2018 : ($ in thousands) Consumer and Business Banking Commercial Banking Total Balance, January 1, 2018 $ 357,207 $ 112,226 $ 469,433 Disposition of the DCB branches (3,886 ) — (3,886 ) Balance, December 31, 2018 $ 353,321 $ 112,226 $ 465,547 Balance, January 1, 2019 $ 353,321 $ 112,226 $ 465,547 Acquisition of Enstream Capital Markets, LLC — 150 150 Balance, December 31, 2019 $ 353,321 $ 112,376 $ 465,697 Impairment Analysis The Company conducts a two-step goodwill impairment test at the reporting unit level on an annual basis, or more frequently as events occur or circumstances that change the economic or business environment that may reduce the fair value of a reporting unit below carrying amount. For the two-step goodwill impairment test, the first step is to identify potential impairment by determining the fair value of each reporting unit and comparing such fair value to its corresponding carrying amount. If the fair value of a reporting unit is less than its carrying amount, the second step is performed to measure the amount of impairment loss, if any, by comparing the implied fair value of the reporting unit goodwill with the carrying amount of that goodwill. The implied fair value of goodwill is determined as if the reporting unit were being acquired in a business combination. If the carrying amount of the reporting unit goodwill exceeds the implied fair value of that goodwill, an impairment loss shall be recognized in an amount equal to that excess. The loss recognized cannot exceed the carrying amount of goodwill. The Company completed the quantitative step one analysis of goodwill impairment test as of December 31, 2019 using a combined income and market approach to determine the fair value of the reporting units. Under the income approach, the Company projected future cash flows based on appropriate growth expectation and used appropriate discount rate assumption to calculate the discounted cash flows and the present value of the reporting units. Under the market approach, the fair value was calculated using price multiples of relevant peer banks with a control premium adjustment, which represents the cost savings that a purchaser of the reporting units could be achieved by eliminating duplicative costs. Under the combined income and market approach, the Company applied weighted average to determine the fair value of each reporting unit. As a result of this analysis, the Company determined that there was no goodwill impairment as of December 31, 2019 as the fair value of all reporting units exceeded the carrying amount of their respective reporting unit. Core Deposit Intangibles Core deposit intangibles represent the intangible value of depositor relationships resulting from deposit liabilities assumed in various acquisitions and are included in Other assets on the Consolidated Balance Sheet. These intangibles are tested for impairment on an annual basis, or more frequently as events occur or current circumstances and conditions warrant. Core deposit intangibles associated with the sale of the Bank’s DCB branches with a net carrying amount of $1.0 million were written off in the first quarter of 2018. There were no impairment write-downs on the remaining core deposit intangibles for the years ended December 31, 2019 , 2018 and 2017 . The following table presents the gross carrying amount of core deposit intangible assets and accumulated amortization as of December 31, 2019 and 2018 : ($ in thousands) December 31, 2019 2018 Gross balance (1) $ 86,099 $ 86,099 Accumulated amortization (1) (76,088 ) (71,570 ) Net carrying balance (1) $ 10,011 $ 14,529 (1) Excludes fully amortized core deposit intangible assets. Amortization Expense The Company amortizes the core deposit intangibles based on the projected useful lives of the related deposits. The amortization expense related to the core deposit intangible assets was $4.5 million , $5.5 million and $6.9 million for the years ended December 31, 2019 , 2018 and 2017 , respectively. The following table presents the estimated future amortization expense of core deposit intangibles as of December 31, 2019 : ($ in thousands) Amount 2020 $ 3,634 2021 2,749 2022 1,865 2023 1,199 2024 553 Thereafter 11 Total $ 10,011 </t>
  </si>
  <si>
    <t>Leases</t>
  </si>
  <si>
    <t>Leases [Abstract]</t>
  </si>
  <si>
    <t xml:space="preserve">Leases On January 1, 2019, the Company adopted ASU 2016-02, Leases (Topic 842), as amended. As both a lessee and lessor, the Company elected the package of practical expedients available for leases that commenced before the adoption date. As such, the Company need not reassess: (1) whether any expired or existing contracts are or contain leases; (2) the lease classification for any expired or existing leases; and (3) the initial direct costs for any expired or existing leases, such as costs that would qualify for capitalization. The Company also elected the hindsight practical expedient to determine the lease term and to assess impairment on the Company’s right-of-use assets, and the practical expedient to not separate lease and non-lease components, consistently across all leases. Lessee Arrangements The Company determines if an arrangement is a lease or contains a lease at inception. As of December 31, 2019 , the Company was obligated under a number of non-cancellable leases, predominantly operating leases for certain retail banking branches and office spaces in the U.S. and Greater China. These operating leases expire in the years ranging from 2020 to 2030 , exclusive of renewal and termination options. Some of these leases include options to extend the leases for up to 15 years , while certain leases include lessee termination options. The Company's measurement of the operating lease liability and right-of-use asset does not include payments associated with the options to extend or terminate the lease since it is not reasonably certain that the Company will exercise the options. A portion of the operating leases includes variable lease payments, primarily based on the usage of the asset or the consumer price index as specified in the lease agreements. The Company does not remeasure lease liabilities as a result of changes to variable lease payments. The Company also has equipment and air rights finance leases which expire in the years ranging from 2021 to 2047 . The right-of-use assets and lease liabilities are recognized based on the present value of the future minimum lease payments over the lease term at commencement date. As most of the Company’s leases do not provide an implicit rate, the Company’s incremental borrowing rate based on the information available at the later of the adoption date or the lease commencement date is used to determine the present value of future payments. This approximates a collateralized borrowing rate over a similar term for an amount equal to the lease payments in a similar economic environment. The following table presents the lease related assets and liabilities recorded on the Consolidated Balance Sheet as of December 31, 2019 : ($ in thousands) Classification on the Consolidated Balance Sheet December 31, 2019 Assets: Operating lease assets Operating lease right-of use assets $ 99,973 Finance lease assets Premises and equipment 7,897 Total lease assets $ 107,870 Liabilities: Operating lease liabilities Operating lease liabilities $ 108,083 Finance lease liabilities Long-term debt and finance lease liabilities 5,169 Total lease liabilities $ 113,252 The following table presents the components of lease expense for operating and finance leases for the year ended December 31, 2019 : ($ in thousands) Year Ended Operating lease cost $ 34,850 Finance lease cost: Amortization of right-of-use assets 807 Interest on lease liabilities 161 Variable lease cost 120 Sublease income (81 ) Net lease cost $ 35,857 The following table presents the supplemental cash flow information related to leases for the year ended December 31, 2019 : ($ in thousands) Year Ended Cash paid for amounts included in the measurement of lease liabilities: Operating cash flows from operating leases $ 35,496 Operating cash flows from finance leases $ 161 Financing cash flows from finance leases $ 883 Right-of-use assets obtained in exchange for new lease liabilities: Operating leases $ 21,716 Financing leases $ 304 The following table presents the weighted-average remaining lease terms and discount rates related to leases as of December 31, 2019 : December 31, 2019 Weighted-average remaining lease term (in years): Operating leases 4.6 Finance leases 16.2 Weighted-average discount rate: Operating leases 3.19 % Finance leases 2.84 % The following table presents a maturity analysis of the Company’s operating and finance lease liabilities as of December 31, 2019 : ($ in thousands) Operating Leases Finance Leases 2020 $ 32,590 $ 1,059 2021 28,761 1,053 2022 19,073 698 2023 12,069 403 2024 9,150 157 Thereafter 14,636 3,305 Total minimum lease payments $ 116,279 $ 6,675 Less: imputed interest (8,196 ) (1,506 ) Present value of lease liabilities $ 108,083 $ 5,169 Upon adopting the new lease guidance, the Company elected the modified retrospective approach without revising comparative prior periods. Rental expense related to non-cancellable operating lease agreements was $31.9 million and $29.7 million for the years ended December 31, 2018 and 2017 , respectively. As of December 31, 2018 , the minimum rental payments under non-cancellable operating leases were $42.0 million , $36.2 million , $30.7 million , $21.4 million and $15.0 million for 2019 through 2023, respectively, and $40.4 million in the aggregate for all years thereafter. Lessor Arrangements The Company finances equipment under direct financing and sales-type leases to its commercial customers. As of December 31, 2019 , the total net investment in direct financing and sales-type leases was $141.3 million with expiration in the years ranging from 2020 to 2027 , exclusive of renewal options. Some of the leases include options to extend the leases, while others include early buyout options. As the Company is not reasonably certain at lease commencement that the purchase options will be exercised by the lessees, the lease terms exclude the purchase option. The unguaranteed residual value is recorded at the present value of the amount the Company expects to derive from the underlying asset following the end of the lease term, which is not guaranteed by the lessee or any third party, discounted using the rate implicit in the lease. In certain cases, the Company obtains residual value insurance from third parties and/or guarantees from the lessee to manage the risk associated with the residual value of the leased assets. The carrying amount of guaranteed residual value, which was included in Loans held-for-investment on the Consolidated Balance Sheet, was $31.6 million as of December 31, 2019 . The following table presents the components of the net investment in direct financing and sales-type leases as of December 31, 2019 : ($ in thousands) December 31, 2019 Lease receivables $ 126,517 Unguaranteed residual assets 14,793 Net investment in direct financing and sales-type leases $ 141,310 The lease income for direct financing and sales-type leases was $5.9 million for the year ended December 31, 2019 . The following table presents future minimum lease payments that are expected to be received under the direct financing and sales-type leases as of December 31, 2019 : ($ in thousands) Direct Financing and Sales-Type Leases 2020 $ 27,580 2021 25,548 2022 18,154 2023 11,960 2024 8,512 Thereafter 11,708 Total minimum lease payments $ 103,462 Less: imputed interest (9,783 ) Present value of lease receivables $ 93,679 </t>
  </si>
  <si>
    <t>DEPOSIT ACCOUNTS</t>
  </si>
  <si>
    <t xml:space="preserve">Deposits The following table presents the composition of the Company’s deposits as of December 31, 2019 and 2018 : ($ in thousands) December 31, 2019 2018 Deposits: Noninterest-bearing demand $ 11,080,036 $ 11,377,009 Interest-bearing checking 5,200,755 4,584,447 Money market 8,711,964 8,262,677 Savings 2,117,196 2,146,429 Time deposits: Less than $100,000 1,993,950 1,957,121 $100,000 or greater 8,220,358 7,111,945 Total deposits $ 37,324,259 $ 35,439,628 The aggregate amount of domestic time deposits that meet or exceed the current Federal Deposit Insurance Corporation (“FDIC”) insurance limit of $250,000 was $5.44 billion and $4.45 billion as of December 31, 2019 and 2018 , respectively. As of both December 31, 2019 and 2018 , the aggregate amount of foreign office time deposits, including both Hong Kong and China that meet or exceed the current FDIC insurance limit of $250,000 was $1.19 billion . As of December 31, 2019 , $493.4 million of interest-bearing demand deposits and $1.21 billion of time deposits were held by the Company’s branch in Hong Kong and subsidiary bank in China. As of December 31, 2018 , $621.3 million of interest-bearing demand deposits and $1.21 billion of time deposits were held by the Company’s branch in Hong Kong and subsidiary bank in China. The following table presents the scheduled maturities of time deposits for the five years succeeding December 31, 2019 and thereafter: ($ in thousands) Amount 2020 $ 9,653,276 2021 428,971 2022 59,324 2023 36,633 2024 7,024 Thereafter 29,080 Total $ 10,214,308 </t>
  </si>
  <si>
    <t>Federal Home Loan Bank Advances and Long-Term Debt</t>
  </si>
  <si>
    <t>FEDERAL HOME LOAN BANK ADVANCES AND LONG-TERM DEBT</t>
  </si>
  <si>
    <t>Federal Home Loan Bank Advances and Long-Term Debt FHLB Advances FHLB advances to the Bank totaled $745.9 million and $326.2 million as of December 31, 2019 and 2018 , respectively. The FHLB advances have both fixed and floating interest rates that reset monthly or quarterly based on LIBOR. The weighted-average interest rate was 2.19% and 2.87% as of December 31, 2019 and 2018 , respectively. The interest rates ranged from 1.82% to 3.13% and 1.79% to 2.98% for the years ended December 31, 2019 and 2018 , respectively. As of December 31, 2019 , FHLB advances that will mature in the next five years include $100.0 million in 2020, $400.0 million in 2021 and $245.9 million in 2022. The Bank’s available borrowing capacity from FHLB advances totaled $6.83 billion and $6.11 billion as of December 31, 2019 and 2018 , respectively. The Bank’s available borrowing capacity from the FHLB is derived from its portfolio of loans that are pledged to the FHLB reduced by its outstanding FHLB advances. As of December 31, 2019 and 2018 , all advances were secured by real estate loans. Long-Term Debt — Junior Subordinated Debt As of December 31, 2019 , East West has six statutory business trusts for the purpose of issuing junior subordinated debt to third party investors. The junior subordinated debt was issued in connection with the East West’s various pooled trust preferred securities offerings. The Trusts issued both fixed and variable rate capital securities, representing undivided preferred beneficial interests in the assets of the Trusts, to third party investors. East West is the owner of all the beneficial interests represented by the common securities of the Trusts. The junior subordinated debt is recorded as a component of long-term debt and includes the value of the common stock issued by six of East West’s wholly-owned subsidiaries in conjunction with these transactions. The common stock is recorded in Other assets on the Consolidated Balance Sheet for the amount issued in connection with these junior subordinated debt issuances. The following table presents the outstanding junior subordinated debt issued by each trust as of December 31, 2019 and 2018 : Issuer Stated (1) Stated Current Rate December 31, 2019 December 31, 2018 Aggregate Principal Amount of Trust Securities Aggregate Principal Amount of the Junior Subordinated Debts Aggregate Aggregate ($ in thousands) East West Capital Trust V November 2034 3-month LIBOR + 1.80% 3.71% $ 464 $ 15,000 $ 464 $ 15,000 East West Capital Trust VI September 2035 3-month LIBOR + 1.50% 3.39% 619 20,000 619 20,000 East West Capital Trust VII June 2036 3-month LIBOR + 1.35% 3.24% 928 30,000 928 30,000 East West Capital Trust VIII June 2037 3-month LIBOR + 1.40% 3.29% 619 18,000 619 18,000 East West Capital Trust IX September 2037 3-month LIBOR + 1.90% 3.79% 928 30,000 928 30,000 MCBI Statutory Trust I December 2035 3-month LIBOR + 1.55% 3.44% 1,083 35,000 1,083 35,000 Total $ 4,641 $ 148,000 $ 4,641 $ 148,000 (1) All the above debt instruments mature more than five years after December 31, 2019 and are subject to call options where early redemption requires appropriate notice. The proceeds from these issuances represent liabilities of East West to the Trusts and are reported on the Consolidated Balance Sheet as a component of Long-term debt . As of December 31, 2019 and 2018 , the Company had outstanding junior subordinated debt of $147.1 million and $146.8 million , respectively. Interest payments on these securities are made quarterly and are deductible for tax purposes. Term Loan In 2013, East West entered into a $100.0 million three -year term loan agreement. The terms of the agreement were modified in 2015 to extend the term loan maturity from July 1, 2016 to December 31, 2018, where principal repayments of $5.0 million were due quarterly. The term loan bears interest at the rate of the three-month LIBOR plus 150 basis points and the weighted-average interest rate was 3.60% for the year ended December 31, 2018 . As of both December 31, 2019 and 2018 , the term loan had no outstanding balances as East West had made all scheduled principal repayments on the term loan in the fourth quarter of 2018 .</t>
  </si>
  <si>
    <t>Revenue from Contracts with Customers</t>
  </si>
  <si>
    <t>Revenue from Contract with Customer [Abstract]</t>
  </si>
  <si>
    <t>Revenue from Contracts with Customers The following tables present revenue from contracts with customers within the scope of ASC 606, Revenue from Contracts with Customers , and other noninterest income, segregated by operating segments for the years ended December 31, 2019 , 2018 and 2017 : ($ in thousands) Year Ended December 31, 2019 Consumer and Business Banking Commercial Other Total Noninterest income: Revenue from contracts with customers: Deposit account fees: Deposit service charges and related fee income $ 21,327 $ 13,564 $ 49 $ 34,940 Card income 3,032 676 — 3,708 Wealth management fees 15,841 827 — 16,668 Total revenue from contracts with customers 40,200 15,067 49 55,316 Other sources of noninterest income (1) 17,720 119,555 16,786 154,061 Total noninterest income $ 57,920 $ 134,622 $ 16,835 $ 209,377 ($ in thousands) Year Ended December 31, 2018 Consumer and Banking Commercial Other Total Noninterest income: Revenue from contracts with customers: Deposit account fees: Deposit service charges and related fee income $ 22,474 $ 12,326 $ 423 $ 35,223 Card income 3,196 757 — 3,953 Wealth management fees 13,357 428 — 13,785 Total revenue from contracts with customers 39,027 13,511 423 52,961 Other sources of noninterest income (1) 46,580 96,776 14,592 157,948 Total noninterest income $ 85,607 $ 110,287 $ 15,015 $ 210,909 ($ in thousands) Year Ended December 31, 2017 Consumer and Banking Commercial Other Total Noninterest income: Revenue from contracts with customers: Deposit account fees: Deposit service charges and related fee income $ 24,109 $ 11,476 $ 464 $ 36,049 Card income 3,465 785 — 4,250 Wealth management fees 12,218 1,756 — 13,974 Total revenue from contracts with customers 39,792 14,017 464 54,273 Other sources of noninterest income (1) 14,659 96,072 92,744 203,475 Total noninterest income $ 54,451 $ 110,089 $ 93,208 $ 257,748 (1) Primarily represents revenue from contracts with customers that are out of the scope of ASC 606, Revenue from Contracts with Customers . Generally, the Company recognizes revenue from contracts with customers when it satisfies its performance obligations. The Company’s performance obligations are typically satisfied as services are rendered. The Company generally records contract liabilities, or deferred revenue, when payments from customers are received or due in advance of providing services. The Company records contract assets when services are provided to customers before payment is received or before payment is due. Since the Company receives payments for its services during the period or at the time services are provided, there were no contract assets or contract liabilities as of both December 31, 2019 and 2018 . The major revenue streams by fee type that are within the scope of ASC 606 presented in the above tables are described in additional detail below: Deposit Account Fees — Deposit Service Charges and Related Fee Income The Company offers a range of deposit products to individuals and businesses, which includes savings, money market, checking and time deposit accounts. The deposit account services include ongoing account maintenance, as well as certain optional services such as automated teller machine usage, wire transfer services or check orders. In addition, treasury management and business account analysis services are offered to commercial deposit customers. The monthly account fees may vary with the amount of average monthly deposit balances maintained, or the Company may charge a fixed monthly account maintenance fee if certain average balances are not maintained. In addition, each time a deposit customer selects an optional service, the Company may earn transactional fees, generally recognized by the Company at the point in time when the transaction occurs. For business analysis accounts, commercial deposit customers receive an earnings credit based on their account balance, which can be used to offset the cost of banking and treasury management services. Business analysis accounts that are assessed fees in excess of earnings credits received are typically charged at the end of each month, after all transactions are known and the credits are calculated. Deposit Account Fees — Card Income Card income is comprised of merchant referral fees and interchange income. For merchant referral fees, the Company provides marketing and referral services to acquiring banks for merchant card processing services and earns variable referral fees based on transaction activities. The Company satisfies its performance obligation over time as the Company identifies, solicits, and refers business customers who are provided such services. The Company receives monthly fees net of consideration it pays to the acquiring bank performing the merchant card processing services. The Company recognizes revenue on a monthly basis when the uncertainty associated with the variable referral fees is resolved after the Company receives monthly statements from the acquiring bank. For interchange income, the Company, as a card issuer, has a stand ready performance obligation to authorize, clear, and settle card transactions. The Company earns, or pays, interchange fees, which are percentage-based on each transaction, and based on rates published by the corresponding payment network for transactions processed using their network. The Company measures its progress toward the satisfaction of its performance obligation over time, as services are rendered, and the Company provides continuous access to this service and settles transactions as its customer or the payment network requires. Interchange income is presented net of direct costs paid to the customer and entities in their distribution chain, which are transaction-based expenses such as rewards program expenses and certain network costs. Revenue is recognized when the net profit is determined by the payment networks at the end of each day.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dealer the Company engages. Practical Expedients and Exemptions The Company applies the practical expedient in ASC 606-10-50-14 and does not disclose the value of unsatisfied performance obligations as the Company’s contracts with customers generally have a term that is less than one year, are open-ended with a cancellation period that is less than one year, or allow the Company to recognize revenue in the amount to which the Company has the right to invoice. In addition, given the short-term nature of the contracts, the Company also applies the practical expedient in ASC 606-10-32-18 and does not adjust the consideration from customers for the effects of a significant financing component, if at contract inception the period between when the entity transfers the goods or services and when the customer pays for that good or service is one year or less.</t>
  </si>
  <si>
    <t>Income Taxes</t>
  </si>
  <si>
    <t>Income Tax Disclosure [Abstract]</t>
  </si>
  <si>
    <t>Income Taxes Impact of Tax Cuts and Jobs Act of 2017 On December 22, 2017, the Tax Cuts and Jobs Act of 2017 (the “Tax Act”) was enacted, resulting in significant changes to the Internal Revenue Code. U.S. GAAP requires companies to recognize the effect of tax law changes on deferred tax assets and liabilities and other recognized assets in the period of enactment. In December 2017, the U.S. Securities and Exchange Commission (“SEC”) staff issued Staff Accounting Bulletin No.118 (“SAB 118”). SAB 118 allows the recording of a provisional estimate to reflect the income tax impact of the U.S. tax legislation and provides a measurement period up to one year from the enactment date. During the year ended December 31, 2017, the Company recorded $41.7 million in income tax expense related to the impact of the Tax Act, of which this amount was primarily related to the remeasurements of certain deferred tax assets and liabilities of $33.1 million , as well as the remeasurements of tax credits and other tax benefits related to qualified affordable housing partnerships of $7.9 million . During the year ended December 31, 2018, management finalized its assessment of the initial impact of the Tax Act, which resulted in an increase in income tax expense of $985 thousand ensuing from the remeasurement of deferred tax assets and liabilities. The overall impact of the Tax Act was a one-time increase in income tax expense of $42.7 million . Impact of Investment in DC Solar Tax Credit Funds Investors in DC Solar funds, including the Company, received tax credits for making renewable energy investments. The Company’s investments in the DC Solar tax credit funds qualified for federal energy tax credit under Section 48 of the Internal Revenue Code of 1986, as amended. The Company also received a “should” level legal opinion from an external law firm supporting the legal structure of the investments for tax credit purposes. Between 2014 and 2018, the Company had invested in four DC Solar energy tax credit funds and claimed tax credits of approximately $53.9 million , partially reduced by a deferred tax liability of $5.7 million related to the 50% tax basis reduction, for a net impact of $48.2 million to the Consolidated Financial Statements. ASC 740-10-25-6 states in part, that an entity shall initially recognize the financial statement effects of a tax position when it is more-likely-than-not, based on the technical merits, that the position will be sustained upon examination. The term “more-likely-than-not” means a likelihood of more than 50 percent; the terms “examined” and “upon examination” include resolution of the related appeals or litigation processes, if any. The level of evidence that is necessary and appropriate to support the technical merits of a tax position is subject to judgment and depends on available information as of the balance sheet date. A subsequent measurement of a tax position is based on management’s best judgment given the facts, circumstances and information available at the latest quarterly reporting date. A change in judgment that results in a subsequent derecognition or change in measurement of a tax position is recognized as a discrete item in the period in which the change occurs. In February 2019, an affidavit from a FBI special agent stated that DC Solar was operating a fraudulent “Ponzi-like scheme” and that the majority of the mobile solar generators sold to investors and managed by DC Solar, as well as the majority of the related lease revenues claimed to have been received by DC Solar might not have existed. The Company, in coordination with other fund investors, engaged an unaffiliated third-party inventory firm to investigate the actual number of mobile solar generators in existence. Based on the inventory report, none of the mobile service generators that had been purchased by the Company’s 2017 and 2018 tax credit funds were found. On the other hand, a vast majority of the mobile solar generators purchased by the Company’s 2014 and 2015 tax credit funds were found. Based on the inventory information, as well as management’s best judgments regarding the future settlement of the related tax positions with the Internal Revenue Service (“IRS”), the Company concluded that a portion of the previously claimed tax credits would be recaptured. During the year ended December 31, 2019, the Company reversed $33.6 million out of the $53.9 million previously claimed tax credits, and $3.5 million out of the $5.7 million deferred tax liability, resulting in $30.1 million of additional income tax expense. The Company continues to conduct an ongoing investigation related to this matter. For further discussion related to the Company’s investment in DC Solar and the Company’s impairment evaluation and monitoring process in tax credit investments, refer to Note 8 — Investments in Qualified Affordable Housing Partnerships, Tax Credit and Other Investments, Net and Variable Interest Entities and Note 3 — Fair Value Measurement and Fair Value of Financial Instruments to the Consolidated Financial Statements in this Form 10-K. The following table presents the components of income tax expense for the years ended December 31, 2019 , 2018 and 2017 : ($ in thousands) Year Ended December 31, 2019 2018 2017 Current income tax expense (benefit): Federal $ 107,393 $ 63,035 $ 120,968 State 86,578 64,917 72,837 Foreign (2,485 ) 3,513 1,815 Total current income tax expense 191,486 131,465 195,620 Deferred income tax (benefit) expense: Federal (8,801 ) (11,870 ) 40,057 State (16,390 ) (4,600 ) (6,201 ) Foreign 3,587 — — Total deferred income tax (benefit) expense (21,604 ) (16,470 ) 33,856 Income tax expense $ 169,882 $ 114,995 $ 229,476 The following table presents the reconciliation of the federal statutory rate to the Company’s effective tax rate for the years ended December 31, 2019 , 2018 and 2017 : Year Ended December 31, 2019 2018 2017 Statutory U.S. federal tax rate 21.0 % 21.0 % 35.0 % U.S. state income taxes, net of U.S. federal income tax effect 7.1 5.8 5.9 The Tax Act — 0.1 4.5 Tax credits and affordable housing, net of amortization (10.4 ) (13.3 ) (15.1 ) Other, net 2.4 0.4 0.9 Effective tax rate 20.1 % 14.0 % 31.2 % The 6.1% increase in effective tax rate to 20.1% in 2019 , from 14.0% in 2018 was primarily due to the $30.1 million of income tax expense recorded to reverse certain previously claimed tax credits related to the Company’s investment in DC Solar, as well as $14.7 million decrease in tax credits recognized from investments in renewable energy and historic rehabilitation tax credit projects. The 2018 effective income tax rate reflected the reduction to the U.S. federal income tax rate from 35% to 21% resulting from the Tax Act. The tax effects of temporary differences that give rise to a significant portion of deferred tax assets and liabilities as of December 31, 2019 and 2018 are presented below: ($ in thousands) December 31, 2019 2018 Deferred tax assets: Allowance for loan losses $ 109,903 $ 96,876 Investments in qualified affordable housing partnerships, tax credit and other investments, net 11,190 3,691 Deferred compensation 23,816 18,724 Interest income on nonaccrual loans 9,527 8,602 State taxes 5,848 4,506 Unrealized gains/losses on securities 324 20,233 Tax credit carryforwards — 26,831 Premises and equipment 1,578 1,887 Deferred gain — 4,476 Lease liability 35,948 2,604 Other 641 6,178 Total gross deferred tax assets 198,775 194,608 Valuation allowance (21 ) (128 ) Total deferred tax assets, net of valuation allowance $ 198,754 $ 194,480 Deferred tax liabilities: Equipment lease financing $ 30,669 $ 30,523 Investments in qualified affordable housing partnerships, tax credit and other investments, net 12,301 30,706 Core deposit intangibles 3,032 4,427 FHLB stock dividends 1,854 1,866 Mortgage servicing assets 1,839 2,390 Acquired debt 1,679 1,771 Prepaid expenses 1,100 1,207 Premises and equipment 1,890 1,078 Operating lease right-of-use assets 34,313 — Other 3,590 2,872 Total gross deferred tax liabilities $ 92,267 $ 76,840 Net deferred tax assets $ 106,487 $ 117,640 The tax benefits of deductible temporary differences and tax carryforwards are recorded as an asset to the extent that management assesses the utilization of such temporary differences and carryforwards to be more-likely-than-not. A valuation allowance is used, as needed, to reduce the deferred tax assets to the amount that is more-likely-than-not to be realized. Evidence the Company considers includes the Company’s ability to generate future taxable income, implement tax-planning strategies (as defined in ASC 740, Income Taxes ), and utilize taxable income from prior carryback years (if such carryback is permitted under the applicable tax law), as well as future reversals of existing taxable temporary differences. The Company expects to have sufficient taxable income in future years to fully realize its deferred tax assets. The Company also performed an overall assessment by weighing all positive evidence against all negative evidence and concluded that it is more-likely-than-not that all of the benefits of the deferred tax assets will be realized, with the exception of the deferred tax assets related to certain state net operating losses (“NOL”) carryforwards. For states other than California, Georgia, Massachusetts and New York, because management believes that the state NOL carryforwards may not be fully utilized, a valuation allowance of $21 thousand and $128 thousand was recorded for such carryforwards as of December 31, 2019 and 2018 , respectively. As of December 31, 2019 and 2018 , the Company recorded net deferred tax assets of $106.5 million and $117.6 million , respectively, in Other assets on the Consolidated Balance Sheet. In 2018, the Company early adopted ASU 2018-02, Income Statement — Reporting Comprehensive Income (Topic 220) : Reclassification of Certain Tax Effects from Accumulated Other Comprehensive Income, which permits companies to reclassify the stranded tax effects resulting from the Tax Act from AOCI to retained earnings on a retrospective basis. The adoption of the guidance resulted in a cumulative-effect adjustment as of January 1, 2018 that increased retained earnings by $6.7 million and reduced AOCI by the same amount. For additional information refer to Note 19 — Accumulated Other Comprehensive Income (Loss) . The following table presents a reconciliation of the beginning and ending amount of unrecognized tax benefits for the years ended December 31, 2019 , 2018 and 2017 : ($ in thousands) Year Ended December 31, 2019 2018 2017 Beginning balance $ 4,378 $ 10,419 $ 10,419 Additions for tax positions related to prior years 30,103 — — Deductions for tax positions related to prior years (34,481 ) (3,969 ) — Settlements with taxing authorities — (2,072 ) — Ending balance $ — $ 4,378 $ 10,419 The Company believes that adequate provisions have been made for all income tax uncertainties consistent with the standards of ASC 740-10. The Company recognizes interest and penalties, as applicable, related to the underpayment of income taxes as a component of Income tax expense on the Consolidated Statement of Income. The Company recorded a (reversal) charge of $(6.3) million , $(2.0) million and $450 thousand of interest and penalties for the years ended December 31, 2019 , 2018 and 2017 , respectively. Total accrued interest and penalties included in Accrued expenses and other liabilities on the Consolidated Balance Sheet was $6.3 million as of December 31, 2018 . There was no liability for accrued interest and penalties as of December 31, 2019 . Beginning with its 2012 tax year, the Company has executed a Memorandum of Understanding (“MOU”) with the IRS to voluntarily participate in the IRS Compliance Assurance Process (“CAP”). Under the CAP, the IRS audits the tax position of the Company to identify and resolve any tax issues that may arise throughout the tax year. The objective of the CAP is to resolve issues in a timely and contemporaneous manner and eliminate the need for a lengthy post-filing examination. The Company has executed a MOU with the IRS for the 2019 tax year. For federal tax purposes, the IRS had completed the 2017 and earlier tax years’ corporate income tax return examination. The state of Oregon is also conducting an audit of the Company’s corporate income tax return for the 2017 tax year and the City of New York is auditing the Company’s corporate income tax return for the 2015 and 2016 tax years. In addition, the state of New York has initiated an audit of the Company’s 2016 to 2018 corporate income tax returns. The Company does not believe that the outcome of unresolved issues or claims in any tax jurisdiction is likely to be material to the Company’s financial position, cash flows or results of operations. The Company believes that adequate provisions have been recorded for all income tax uncertainties consistent with ASC 740, Income Taxes as of December 31, 2019 .</t>
  </si>
  <si>
    <t>Commitments, Contingencies and Related Party Transactions</t>
  </si>
  <si>
    <t>Commitments and Contingencies Disclosure [Abstract]</t>
  </si>
  <si>
    <t>Commitments, Contingencies and Related Party Transactions Commitments to Extend Credit — In the normal course of business, the Company provides customers loan commitments on predetermined terms. These outstanding commitments to extend credit are not reflected in the accompanying Consolidated Financial Statements. While the Company does not anticipate losses as a result of these transactions, commitments to extend credit are included in determining the appropriate level of the allowance for unfunded commitments, and outstanding commercial and SBLCs. The following table presents the Company’s credit-related commitments as of December 31, 2019 and 2018 : ($ in thousands) December 31, 2019 2018 Loan commitments $ 5,330,211 $ 5,147,821 Commercial letters of credit and SBLCs $ 1,860,414 $ 1,796,647 Loan commitments are agreements to lend to customers provided that there are no violations of any conditions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accounts. As of December 31, 2019 , total letters of credit of $1.86 billion were comprised of SBLCs of $1.81 billion and commercial letters of credit of $48.5 million . The Company applies the same credit underwriting criteria to extend loans, commitments and conditional obligations to customers. Each customer’s creditworthiness is evaluated on a case-by-case basis. Collateral and financial guarantees may be obtained based on management’s assessment of a customer’s credit. Collateral may include cash, accounts receivable, inventory, property, plant and equipment, and income-producing commercial property. Estimated exposure to loss from these commitments is included in the allowance for unfunded credit commitments, and amounted to $11.1 million as of December 31, 2019 and $12.4 million as of December 31, 2018 . These amounts are included in Accrued expenses and other liabilities on the Consolidated Balance Sheet. Guarantees — The Company sells or securitizes single-family and multifamily residential loans with recourse in the ordinary course of business. The recourse component of the loans sold or securitized with recourse is considered a guarantee. As the guarantor, the Company is obligated to repurchase up to the recourse component of the loans if the loans default. The following table presents the types of guarantees the Company had outstanding as of December 31, 2019 and 2018 : ($ in thousands) Maximum Potential Future Payments Carrying Value December 31, December 31, 2019 2018 2019 2018 Single-family residential loans sold or securitized with recourse $ 12,578 $ 16,700 $ 12,578 $ 16,700 Multifamily residential loans sold or securitized with recourse 15,892 17,058 40,708 69,974 Total $ 28,470 $ 33,758 $ 53,286 $ 86,674 The Company’s recourse reserve related to these guarantees is included in the allowance for unfunded credit commitments and totaled $76 thousand and $123 thousand as of December 31, 2019 and 2018 , respectively. The allowance for unfunded credit commitment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Other Commitments — The Company has commitments to invest in qualified affordable housing partnerships, tax credit and other investments as discussed in Note 8 — Investments in Qualified Affordable Housing Partnerships, Tax Credit and Other Investments, Net and Variable Interest Entities to the Consolidated Financial Statements in this Form 10-K. As of December 31, 2019 and 2018 , these commitments were $193.8 million and $161.0 million , respectively. These commitments are included in Accrued expenses and other liabilities on the Consolidated Balance Sheet. Related Party Transactions — In the ordinary course of business, the Company may extend credit to related parties, including executive officers, directors and principal shareholders. These related party loans were not material for the years ended December 31, 2019 and 2018 .</t>
  </si>
  <si>
    <t>Stock Compensation Plans</t>
  </si>
  <si>
    <t>Share-based Payment Arrangement [Abstract]</t>
  </si>
  <si>
    <t>Stock Compensation Plans Pursuant to the Company’s 2016 Stock Incentive Plan, as amended, the Company may issue stocks, stock options, restricted stock, RSUs, stock purchase warrants, stock appreciation rights, phantom stock and dividend equivalents to eligible employees, non-employee directors, consultants, and other service providers of the Company and its subsidiaries. There were no outstanding stock awards other than RSUs as of December 31, 2019 , 2018 and 2017 . An aggregate of 14.0 million shares of common stock were authorized under the 2016 Stock Incentive Plan, and the total number of shares available for grant was approximately 3.5 million as of December 31, 2019 . The following table presents a summary of the total share-based compensation expense and the related net tax benefits associated with the Company’s various employee share-based compensation plans for the years ended December 31, 2019 , 2018 and 2017 : ($ in thousands) Year Ended December 31, 2019 2018 2017 Stock compensation costs $ 30,761 $ 30,937 $ 24,657 Related net tax benefits for stock compensation plans $ 4,792 $ 5,089 $ 4,775 Restricted Stock Units — RSUs are granted under the Company’s long-term incentive plan at no cost to the recipient. RSUs vest ratably over three years or cliff vest after three or five years of continued employment from the date of the grant. RSUs are authorized to settle predominantly in shares of the Company’s common stock. Certain RSUs will be settled in cash. RSUs entitle the recipient to receive cash dividend equivalents to any dividends paid on the underlying common stock during the period the RSUs are outstanding. RSU dividends are accrued during the vesting period and are paid at the time of vesting. While a portion of RSUs are time-vesting awards, others vest subject to the attainment of specified performance goals referred to as “performance-based RSUs.” Substantially all RSUs are subject to forfeiture until vested unless otherwise specified in the employment terms. Performance-based RSUs are granted at the target amount of awards. Based on the Company’s attainment of specified performance goals and consideration of market conditions, the number of shares that vest can be adjusted to a minimum of zero and to a maximum of 200% of the target. The amount of performance-based RSUs that are eligible to vest is determined at the end of each performance period and is then added together as the total number of performance shares to vest. Performance-based RSUs cliff vest three years from the date of each grant. Compensation costs for the time-based awards that will be settled in shares of the Company’s common stock are based on the quoted market price of the Company’s common stock at the grant date. Compensation costs for certain time-based awards that will be settled in cash are adjusted to fair value based on changes in the share price of the Company’s common stock up to the settlement date. Compensation costs associated with performance-based RSUs are based on grant date fair value which considers both market and performance conditions, and is subject to subsequent adjustments based on the changes in the Company’s projected outcome of the performance criteria. Compensation costs of both time-based and performance-based awards are estimated based on awards ultimately expected to vest and recognized on a straight-line basis from the grant date until the vesting date of each grant. The following table presents a summary of the activities for the Company’s time-based and performance-based RSUs that will be settled in shares for the year ended December 31, 2019 . The number of outstanding performance-based RSUs stated below assumes the associated performance targets will be met at the target level. Time-Based RSUs Performance-Based RSUs Shares Weighted- Average Grant Date Fair Value Shares Weighted- Outstanding, January 1, 2019 1,121,391 $ 51.22 411,290 $ 49.93 Granted 500,145 52.46 134,600 54.64 Vested (387,273 ) 31.98 (159,407 ) 29.18 Forfeited (94,395 ) 57.48 — — Outstanding, December 31, 2019 1,139,868 $ 57.78 386,483 $ 60.13 The following table presents a summary of the activities for the Company’s time-based RSUs that will be settled in cash for the year ended December 31, 2019 : Shares Outstanding, January 1, 2019 — Granted 12,145 Vested — Forfeited (507 ) Outstanding, December 31, 2019 11,638 The weighted-average grant date fair value of the time-based awards granted during the years ended December 31, 2019 , 2018 and 2017 was $52.46 , $66.86 and $55.28 , respectively. The weighted-average grant date fair value of the performance-based awards granted during the years ended December 31, 2019 , 2018 and 2017 was $54.64 , $70.13 and $56.59 , respectively. The total fair value of time-based awards that vested during the years ended December 31, 2019 , 2018 and 2017 was $20.7 million , $23.1 million and $17.2 million , respectively. The total fair value of performance-based awards that vested during the years ended December 31, 2019 , 2018 and 2017 was $14.5 million , $16.2 million and $13.0 million , respectively. As of December 31, 2019 , there were $23.3 million and $13.9 million of total unrecognized compensation costs related to unvested time-based and performance-based RSUs, respectively. These costs are expected to be recognized over a weighted-average period of 1.72 years and 1.81 years, respectively. Stock Purchase Plan — The 1998 Employee Stock Purchase Plan (the “Purchase Plan”) provides eligible employees of the Company the right to purchase shares of its common stock at a discount. Employees could purchase shares at 90% of the fair market price subject to an annual purchase limitation of $22,500 per employee. As of December 31, 2019 , the Purchase Plan qualifies as a non-compensatory plan under Section 423 of the Internal Revenue Code and, accordingly, no compensation expense has been recognized. 2,000,000 shares of the Company’s common stock have been made AFS under the Purchase Plan. During the years ended December 31, 2019 and 2018 , 81,221 shares totaling $3.4 million and 51,541 shares totaling $2.8 million , respectively, have been sold to employees under the Purchase Plan. As of December 31, 2019 , there were 393,925 shares available under the Purchase Plan.</t>
  </si>
  <si>
    <t>Employee Benefit Plans</t>
  </si>
  <si>
    <t>Retirement Benefits [Abstract]</t>
  </si>
  <si>
    <t xml:space="preserve">Employee Benefit Plans The Company sponsors a defined contribution plan, the East West Bank Employees 401(k) Savings Plan (the “401(k) Plan”), designed to provide retirement benefits financed by participants’ tax deferred contributions for the benefits of its employees. A Roth 401(k) investment option is also available to the participants, with contributions to be made on an after-tax basis. Under the 401(k) Plan, after three months of service, eligible employees may elect to defer up to 80% of their compensation before taxes, up to the dollar limit imposed by the IRS for tax purposes. Participants can also designate a part or all of their contributions as Roth 401(k) contributions. Effective as of April 1, 2019, the Company matches 100% of the first 6% of the Plan participant’s deferred compensation. The Company’s contributions to the Plan are determined annually by the Board of Directors in accordance with the Plan requirements and are invested based on employee investment elections. Plan participants become vested in matching contributions received from the Company at the rate of 20% per year for each full year of service, such that the Plan participants become 100% vested after five years of credited service. For the Plan years ended December 31, 2019 , 2018 and 2017 , the Company expensed $14.0 million , $9.9 million and $8.9 million, respectively. During 2002, the Company adopted a Supplemental Executive Retirement Plan (“SERP”) pursuant to which the Company will pay supplemental pension benefits to certain executive officers designated by the Board of Directors upon retirement based upon the officers’ years of service and compensation. The SERP meets the definition of a pension plan per ASC 715-30, Compensation — Retirement Benefits — Defined Benefit Plans — Pension. The SERP is an unfunded, non-qualified plan under which the participants have no rights beyond those of a general creditor of the Company, and there are no specific assets set aside by the Company in connection with the plan. As of December 31, 2019 , there were no additional benefits to be accrued for under the SERP. As of each of December 31, 2019 and 2018 , there was one executive officer remaining under the SERP. Benefits expensed and accrued for the years ended December 31, 2019 , 2018 and 2017 were $333 thousand , $332 thousand and $331 thousand, respectively. The benefit obligation was $4.2 million as of both December 31, 2019 and 2018 . The following table presents a summary of expected SERP payments to be paid for the next five years and thereafter as of December 31, 2019 : Years Ending December 31, Amount ($ in thousands) 2020 $ 339 2021 349 2022 359 2023 370 2024 381 Thereafter 7,103 Total $ 8,901 </t>
  </si>
  <si>
    <t>Stockholders’ Equity and Earnings Per Share</t>
  </si>
  <si>
    <t>Equity [Abstract]</t>
  </si>
  <si>
    <t>Stockholders’ Equity and Earnings Per Share The following table presents the basic and diluted EPS calculations for the years ended December 31, 2019 , 2018 and 2017 . For more information on the calculation of EPS, see Note 1 — Summary of Significant Accounting Policies — Earnings per Share to the Consolidated Financial Statements. ($ and shares in thousands, except per share data) Year Ended December 31, 2019 2018 2017 Basic: Net income $ 674,035 $ 703,701 $ 505,624 Basic weighted-average number of shares outstanding 145,497 144,862 144,444 Basic EPS $ 4.63 $ 4.86 $ 3.50 Diluted: Net income $ 674,035 $ 703,701 $ 505,624 Basic weighted-average number of shares outstanding 145,497 144,862 144,444 Diluted potential common shares (1)(2) 682 1,307 1,469 Diluted weighted-average number of shares outstanding (1)(2) 146,179 146,169 145,913 Diluted EPS $ 4.61 $ 4.81 $ 3.47 (1) Includes dilutive shares from RSUs for the year ended December 31, 2019 , and from RSUs and warrants for the years ended December 31, 2018 and 2017 . (2) The Company acquired MetroCorp Bancshares, Inc. (“MetroCorp”) on January 17, 2014. Prior to the acquisition, MetroCorp had outstanding warrants to purchase 771,429 shares of its common stock. Upon the acquisition, the rights of the warrant holders were converted into the rights to acquire 230,282 shares of East West’s common stock until January 16, 2019. All warrants were exercised on January 7, 2019. For the years ended December 31, 2019 , 2018 and 2017 , 15 thousand , 10 thousand and 14 thousand weighted-average shares of anti-dilutive RSUs, respectively, were excluded from the diluted EPS computation.</t>
  </si>
  <si>
    <t>Accumulated Other Comprehensive Income (Loss)</t>
  </si>
  <si>
    <t>Accumulated Other Comprehensive Income (Loss) The following table presents the changes in the components of AOCI balances for the years ended December 31, 2019 , 2018 and 2017 : ($ in thousands) AFS Foreign (1) Total Balance, December 31, 2016 $ (28,772 ) $ (19,374 ) $ (48,146 ) Net unrealized gains arising during the period 2,531 12,753 15,284 Amounts reclassified from AOCI (4,657 ) — (4,657 ) Changes, net of tax (2,126 ) 12,753 10,627 Balance, December 31, 2017 $ (30,898 ) $ (6,621 ) $ (37,519 ) Cumulative effect of change in accounting principle related to marketable equity securities (2) 385 — 385 Reclassification of tax effects in AOCI resulting from the new federal corporate income tax rate (3) (6,656 ) — (6,656 ) Balance, January 1, 2018, adjusted (37,169 ) (6,621 ) (43,790 ) Net unrealized losses arising during the period (6,866 ) (5,732 ) (12,598 ) Amounts reclassified from AOCI (1,786 ) — (1,786 ) Changes, net of tax (8,652 ) (5,732 ) (14,384 ) Balance, December 31, 2018 $ (45,821 ) $ (12,353 ) $ (58,174 ) Net unrealized gains (losses) arising during the period 46,170 (3,636 ) 42,534 Amounts reclassified from AOCI (2,768 ) — (2,768 ) Changes, net of tax 43,402 (3,636 ) 39,766 Balance, December 31, 2019 $ (2,419 ) $ (15,989 ) $ (18,408 ) (1) Represents foreign currency translation adjustments related to the Company’s net investment in non-U.S. operations, including related hedges. The functional currency and reporting currency of the Company’s foreign subsidiary was RMB and USD, respectively. (2) Represents the impact of the adoption of ASU 2016-01, Financial Instruments — Overall (Subtopic 825-10): Recognition and Measurement of Financial Assets and Financial Liabilities in the first quarter of 2018. (3) Represents amounts reclassified from AOCI to retained earnings due to the early adoption of ASU 2018-02, Income Statement — Reporting Comprehensive Income (Topic 220): Reclassification of Certain Tax Effects from Accumulated Other Comprehensive Income in the first quarter of 2018. The following table presents the components of other comprehensive income (loss), reclassifications to net income and the related tax effects for the years ended December 31, 2019 , 2018 and 2017 : ($ in thousands) Year Ended December 31, 2019 2018 2017 Before - Tax Tax Net-of- Tax Before - Tax Net-of- Before - Tax Net-of- AFS investment securities: Net unrealized gains (losses) arising during the period $ 65,549 $ (19,379 ) $ 46,170 $ (9,748 ) $ 2,882 $ (6,866 ) $ 4,368 $ (1,837 ) $ 2,531 Net realized gains reclassified into net income (1) (3,930 ) 1,162 (2,768 ) (2,535 ) 749 (1,786 ) (8,037 ) 3,380 (4,657 ) Net change 61,619 (18,217 ) 43,402 (12,283 ) 3,631 (8,652 ) (3,669 ) 1,543 (2,126 ) Foreign currency translation adjustments, net of hedges: Net unrealized gains (losses) arising during the period (2) 290 (3,926 ) (3,636 ) (5,732 ) — (5,732 ) 12,753 — 12,753 Net change 290 (3,926 ) (3,636 ) (5,732 ) — (5,732 ) 12,753 — 12,753 Other comprehensive income (loss) $ 61,909 $ (22,143 ) $ 39,766 $ (18,015 ) $ 3,631 $ (14,384 ) $ 9,084 $ 1,543 $ 10,627 (1) For the years ended December 31, 2019 , 2018 and 2017 , pre-tax amounts were reported in Net gains on sales of AFS investment securities on the Consolidated Statement of Income. (2) The tax effects on foreign currency translation adjustments represent the cumulative net deferred tax liabilities since inception on net investment hedges that were recorded during the year ended December 31, 2019 .</t>
  </si>
  <si>
    <t>Regulatory Requirements and Matters</t>
  </si>
  <si>
    <t>Banking and Thrift [Abstract]</t>
  </si>
  <si>
    <t>Regulatory Requirements and Matters Capital Adequacy — The Company and the Bank are subject to regulatory capital adequacy requirements administered by the federal banking agencies. The Bank is a member bank of the Federal Reserve System and is primarily regulated by the Federal Reserve. The Company and the Bank are required to comply with the Basel III Capital Rules adopted by the federal banking agencies. Both the Company and the Bank are standardized approaches institutions under Basel III Capital Rules. The Basel III Capital Rule requires that banking organizations maintain a minimum Common Equity Tier 1 (“CET1”) capital ratio of 4.5% , a Tier 1 capital ratio of 6.0% , and a total capital ratio of 8.0% to be considered adequately capitalized. Failure to meet minimum capital requirements can result in certain mandatory actions and possibly additional discretionary actions by regulators that, if undertaken, could have a direct material effect on the Company’s Consolidated Financial Statements. The Basel III Capital Rules also requires the Company and the Bank to maintain a capital conservation buffer of 2.5% above the minimum capital ratios in order to absorb losses during periods of economic stress, effective January 1, 2019. Banking institutions with a ratio of CET1 to risk-weighted assets above the minimum but below the capital conservation buffer will face constraints on dividends, equity repurchases and compensation based on the amount of the shortfall. The FDIC Improvement Act of 1991 requires that the federal regulatory agencies adopt regulations defining capital categories for banks: well capitalized, adequately capitalized, undercapitalized, significantly undercapitalized and critically undercapitalized. Consistent with the Basel III Capital Rules, the capital categories were augmented by including the CET1 capital measure, and revised risk-based capital measures to reflect the rule changes to the minimum risk-based capital ratios. As of December 31, 2019 and 2018 , the Company and the Bank were both categorized as well capitalized based on applicable U.S. regulatory capital ratio requirements in accordance with Basel III standardized approaches, as set forth in the table below. The Company believes that no changes in conditions or events have occurred since December 31, 2019 , which would result in changes that would cause the Company or the Bank to fall below the well capitalized level. The following table presents the regulatory capital information of the Company and the Bank as of December 31, 2019 and 2018 : ($ in thousands) Basel III December 31, 2019 December 31, 2018 Actual Minimum Capital Ratios (3) Well Capitalized Requirement Actual Minimum Capital Ratios (3) Well Capitalized Requirement Amount Ratio Ratio Ratio Amount Ratio Ratio Ratio Total capital (to risk-weighted assets) Company $ 5,064,037 14.4 % 10.50 % 10.0 % $ 4,438,730 13.7 % 9.88 % 10.0 % East West Bank $ 4,886,237 13.9 % 10.50 % 10.0 % $ 4,268,616 13.1 % 9.88 % 10.0 % Tier 1 capital (to risk-weighted assets) Company $ 4,546,592 12.9 % 8.50 % 8.0 % $ 3,966,842 12.2 % 7.88 % 8.0 % East West Bank $ 4,516,792 12.9 % 8.50 % 8.0 % $ 3,944,728 12.1 % 7.88 % 8.0 % CET1 capital (to risk-weighted assets) Company $ 4,546,592 12.9 % 7.00 % 6.5 % $ 3,966,842 12.2 % 6.38 % 6.5 % East West Bank $ 4,516,792 12.9 % 7.00 % 6.5 % $ 3,944,728 12.1 % 6.38 % 6.5 % Tier 1 leverage capital (to adjusted average assets) Company (1) $ 4,546,592 10.3 % 4.0 % N/A $ 3,966,842 9.9 % 4.0 % N/A East West Bank $ 4,516,792 10.3 % 4.0 % 5.0 % $ 3,944,728 9.8 % 4.0 % 5.0 % Risk-weighted assets Company $ 35,136,427 N/A N/A N/A $ 32,497,296 N/A N/A N/A East West Bank $ 35,127,920 N/A N/A N/A $ 32,477,002 N/A N/A N/A Adjusted quarterly average total assets (2) Company $ 44,449,802 N/A N/A N/A $ 40,636,402 N/A N/A N/A East West Bank $ 44,419,308 N/A N/A N/A $ 40,611,215 N/A N/A N/A (1) The Tier 1 leverage capital well-capitalized requirement applies to the Bank only since there is no Tier 1 leverage ratio component in the definition of a well-capitalized bank holding company. (2) Reflects adjusted average total assets for the years ended December 31, 2019 and 2018 . (3) The CET1, Tier 1, and total capital minimum ratios include a fully phased-in capital conservation buffer of 2.5% and a transition capital conservation buffer of 1.875% for the years ended December 31, 2019 and 2018 , respectively. N/A — Not applicable. Reserve Requirement — The Bank is required to maintain a percentage of its deposits as reserves at the FRB. The daily average reserve requirement was approximately $829.0 million and $707.3 million as of December 31, 2019 and 2018 , respectively.</t>
  </si>
  <si>
    <t>Business Segments</t>
  </si>
  <si>
    <t>Segment Reporting [Abstract]</t>
  </si>
  <si>
    <t xml:space="preserve">Business Segments The Company organizes its operations into three reportable operating segments: (1) Consumer and Business Banking; (2) Commercial Banking; and (3) Other. These segments are defined by the type of customers and the related products and services provided, and reflect how financial information is currently evaluated by management. Operating segment results are based on the Company’s internal management reporting process, which reflects assignments and allocations of certain balance sheet and income statement items. The information presented is not indicative of how the segments would perform if they operated as independent entities due to the interrelationships among the segments. The Consumer and Business Banking segment primarily provides financial products and services to consumer and commercial customers through the Company’s domestic branch network. This segment offers consumer and commercial deposits, mortgage and home equity loans, and other products and services. It also originates commercial loans for small and medium-sized enterprises through the Company’s branch network. Other products and services provided by this segment include wealth management, cash management and foreign exchange services. The Commercial Banking segment primarily generates commercial loans and deposits. Commercial loan products include commercial business loans and lines of credit, trade finance loans and letters of credit, CRE loans, construction lending, affordable housing loans and letters of credit, asset-based lending, and equipment financings. Commercial deposit products and other financial services include cash management, foreign exchange services, and interest rate and commodity risk hedging. The remaining centralized functions, including the corporate treasury activities of the Company and eliminations of inter-segment amounts, have been aggregated and included in the Other segment, which provides broad administrative support to the two core segments; the Consumer and Business Banking and the Commercial Banking segments. The Company utilizes an internal reporting process to measure the performance of the three operating segments within the Company. The internal reporting process derives operating segment results by utilizing allocation methodologies for revenue and expenses. Net interest income of each segment represents the difference between actual interest earned on assets and interest incurred on liabilities of the segment, adjusted for funding charges or credits through the Company’s internal funds transfer pricing (“FTP”) process. Noninterest income and noninterest expense directly attributable to a business segment are assigned to that segment. Indirect costs, including technology-related costs and corporate overhead, are allocated based on a segment’s estimated usage using factors, including but not limited to, full-time equivalent employees, net interest income, and loan and deposit volume. Charge-offs are allocated to the segment directly associated with the loans charged off, and the remaining provision for credit losses is allocated to each segment based on loan volume. The Company’s internal reporting process utilizes a full-allocation methodology. Under this methodology, corporate expenses and indirect expenses incurred by the Other segment are allocated to the Consumer and Business Banking and the Commercial Banking segments, except certain corporate treasury-related expenses and insignificant unallocated expenses. The corporate treasury function within the Other segment is responsible for liquidity and interest rate management of the Company. The Company’s internal FTP process is also managed by the corporate treasury function within the Other segment. The process is formulated with the goal of encouraging loan and deposit growth that is consistent with the Company’s overall profitability objectives, as well as to provide a reasonable and consistent basis for the measurement of its business segments’ net interest margins and profitability. The FTP process charges a cost to fund loans (“FTP charges for loans”) and allocates credits for funds provided from deposits (“FTP credits for deposits”) using internal FTP rates. FTP charges for loans are determined based on matched cost of funds that are tied to the pricing and term characteristic of the loans. FTP credits for deposits are based on matched funding credit rates that are tied to the implied or stated maturity of the deposits. These FTP credits reflect the long-term value to be generated by the deposits. The net spread between the total internal FTP charges and credits is recorded as part of net interest income in the Other segment. The FTP process transfers the corporate interest rate risk exposure to the treasury function within the Other segment, where such exposures are centrally managed. The Company’s internal FTP assumptions and methodologies are reviewed at least annually to ensure that the process is reflective of current market conditions. During the first quarter of 2019, the Company enhanced its segment cost allocation methodology related to stock compensation expense and bonus accrual. Effective the first quarter of 2019, stock compensation expense is allocated to all three segments, whereas it was previously recorded in the Other segment as a corporate expense. In addition, bonus expense is now allocated at a more granular level at the segment level at the time of accrual. For comparability, segment information for the fiscal years ended December 31, 2018 and 2017 have been restated to conform to the current presentation. During the third quarter of 2019, the Company enhanced its FTP methodology related to deposits by setting a minimum floor rate for the FTP credits paid for deposits in consideration of the flattened and inverted yield curve. This methodology has been retrospectively applied to segment financial results throughout the year of 2019. This change in FTP methodology related to deposits had no impact on 2018 and 2017 segment results. The following tables present the operating results and other key financial measures for the individual operating segments as of and for the years ended December 31, 2019 , 2018 and 2017 : ($ in thousands) Consumer and Business Banking Commercial Other Total Year Ended December 31, 2019 Net interest income before provision for credit losses $ 696,551 $ 651,413 $ 119,849 $ 1,467,813 Provision for credit losses 14,178 84,507 — 98,685 Noninterest income 57,920 134,622 16,835 209,377 Noninterest expense 343,001 263,064 128,523 734,588 Segment income before income taxes 397,292 438,464 8,161 843,917 Segment net income $ 284,161 $ 313,833 $ 76,041 $ 674,035 As of December 31, 2019 Segment assets $ 11,520,586 $ 25,501,534 $ 7,173,976 $ 44,196,096 ($ in thousands) Consumer and Business Banking Commercial Other Total Year Ended December 31, 2018 Net interest income before provision for credit losses $ 727,215 $ 605,650 $ 53,643 $ 1,386,508 Provision for credit losses 9,364 54,891 — 64,255 Noninterest income 85,607 110,287 15,015 210,909 Noninterest expense 341,396 237,520 135,550 714,466 Segment income (loss) before income taxes 462,062 423,526 (66,892 ) 818,696 Segment net income $ 330,683 $ 303,553 $ 69,465 $ 703,701 As of December 31, 2018 Segment assets $ 10,587,621 $ 23,761,469 $ 6,693,266 $ 41,042,356 ($ in thousands) Consumer and Business Banking Commercial Other Total Year Ended December 31, 2017 Net interest income before provision for credit losses $ 590,821 $ 553,817 $ 40,431 $ 1,185,069 Provision for credit losses 1,812 44,454 — 46,266 Noninterest income 54,451 110,089 93,208 257,748 Noninterest expense 323,318 200,153 137,980 661,451 Segment income (loss) before income taxes 320,142 419,299 (4,341 ) 735,100 Segment net income $ 187,571 $ 246,404 $ 71,649 $ 505,624 As of December 31, 2017 Segment assets $ 9,316,587 $ 21,431,472 $ 6,373,504 $ 37,121,563 </t>
  </si>
  <si>
    <t>Parent Company Condensed Financial Statements</t>
  </si>
  <si>
    <t>Condensed Financial Information Disclosure [Abstract]</t>
  </si>
  <si>
    <t xml:space="preserve">Parent Company Condensed Financial Statements The principal sources of East West’s income (on a Parent Company-only basis) are dividends from the Bank. In addition to dividend restrictions set forth in statutes and regulations, the banking agencies have the authority to prohibit or to limit the Bank from paying dividends, if, in the banking regulator’s opinion, payment of a dividend would constitute an unsafe or unsound practice in light of the financial condition of the Bank. The Bank declared $190.0 million , $160.0 million and $255.0 million of dividends to East West during the years ended December 31, 2019 , 2018 and 2017 , respectively. The following tables present the Parent Company-only condensed financial statements: CONDENSED BALANCE SHEET ($ in thousands, except shares) December 31, 2019 2018 ASSETS Cash and cash equivalents due from subsidiary bank $ 166,131 $ 149,411 Investments in subsidiaries: Bank 4,987,666 4,401,860 Nonbank 5,630 3,662 Investments in tax credit investments, net 11,637 23,259 Goodwill 150 — Other assets 3,941 6,487 TOTAL $ 5,175,155 $ 4,584,679 LIABILITIES Long-term debt $ 147,101 $ 146,835 Other liabilities 10,437 13,870 Total liabilities 157,538 160,705 STOCKHOLDERS’ EQUITY Common stock, $0.001 par value, 200,000,000 shares authorized; 166,621,959 and 165,867,587 shares issued in 2019 and 2018, respectively 167 166 Additional paid-in capital 1,826,345 1,789,811 Retained earnings 3,689,377 3,160,132 Treasury stock, at cost — 20,996,574 shares in 2019 and 20,906,224 shares in 2018 (479,864 ) (467,961 ) AOCI, net of tax (18,408 ) (58,174 ) Total stockholders’ equity 5,017,617 4,423,974 TOTAL $ 5,175,155 $ 4,584,679 CONDENSED STATEMENT OF INCOME ($ in thousands) Year Ended December 31, 2019 2018 2017 Dividends from subsidiaries: Bank $ 190,000 $ 160,000 $ 255,000 Nonbank 189 175 4,118 Net gains on sales of AFS investment securities — — 326 Other income 425 2 395 Total income 190,614 160,177 259,839 Interest expense on long-term debt 6,482 6,488 5,429 Compensation and employee benefits 5,479 5,559 5,065 Amortization of tax credit and other investments 8,437 413 5,908 Other expense 1,487 1,490 1,257 Total expense 21,885 13,950 17,659 Income before income tax benefit and equity in undistributed income of subsidiaries 168,729 146,227 242,180 Income tax benefit 6,737 3,404 18,182 Undistributed earnings of subsidiaries, primarily bank 498,569 554,070 245,262 Net income $ 674,035 $ 703,701 $ 505,624 CONDENSED STATEMENT OF CASH FLOWS ($ in thousands) Year Ended December 31, 2019 2018 2017 CASH FLOWS FROM OPERATING ACTIVITIES Net income $ 674,035 $ 703,701 $ 505,624 Adjustments to reconcile net income to net cash provided by operating activities: Undistributed earnings of subsidiaries, principally bank (498,569 ) (554,070 ) (245,262 ) Amortization expenses 8,703 671 6,158 Deferred income tax (benefit) expense (10,132 ) 3,517 940 Gains on sales of AFS investment securities — — (326 ) Net change in other assets 10,246 (595 ) (3,341 ) Net change in other liabilities (18 ) (45 ) (560 ) Net cash provided by operating activities 184,265 153,179 263,233 CASH FLOWS FROM INVESTING ACTIVITIES Net increase in investments in tax credit investments (292 ) (1,049 ) (11,591 ) Proceeds from distributions received from equity method investees 2,577 1,491 1,814 Investments in and advances to nonbank subsidiaries (3,314 ) — — Other investing activities (157 ) — — AFS investment securities: Proceeds from sales — — 18,326 Purchases — — (9,000 ) Net cash (used in) provided by investing activities (1,186 ) 442 (451 ) CASH FLOWS FROM FINANCING ACTIVITIES Repayment of long-term debt — (25,000 ) (15,000 ) Common stock: Proceeds from issuance pursuant to various stock compensation plans and agreements 3,383 2,846 2,280 Stocks tendered for payment of withholding taxes (14,635 ) (15,634 ) (12,940 ) Cash dividends paid (155,107 ) (125,988 ) (116,820 ) Net cash used in financing activities (166,359 ) (163,776 ) (142,480 ) Net increase (decrease) in cash and cash equivalents 16,720 (10,155 ) 120,302 Cash and cash equivalents, beginning of year 149,411 159,566 39,264 Cash and cash equivalents, end of year $ 166,131 $ 149,411 $ 159,566 </t>
  </si>
  <si>
    <t>Quarterly Financial Information (Unaudited)</t>
  </si>
  <si>
    <t>Quarterly Financial Information Disclosure [Abstract]</t>
  </si>
  <si>
    <t xml:space="preserve">Quarterly Financial Information (Unaudited) ($ and shares in thousands, except per share data) 2019 Quarters Fourth Third Second First Interest and dividend income $ 467,233 $ 476,912 $ 474,844 $ 463,311 Interest expense 99,014 107,105 107,518 100,850 Net interest income before provision for credit losses 368,219 369,807 367,326 362,461 Provision for credit losses 18,577 38,284 19,245 22,579 Net interest income after provision for credit losses 349,642 331,523 348,081 339,882 Noninterest income 63,013 51,474 52,759 42,131 Noninterest expense 193,373 176,630 177,663 186,922 Income before income taxes 219,282 206,367 223,177 195,091 Income tax expense 31,067 34,951 72,797 31,067 Net income $ 188,215 $ 171,416 $ 150,380 $ 164,024 EPS - Basic $ 1.29 $ 1.18 $ 1.03 $ 1.13 - Diluted $ 1.29 $ 1.17 $ 1.03 $ 1.12 Weighted-average number of shares outstanding - Basic 145,624 145,559 145,546 145,256 - Diluted 146,318 146,120 146,052 145,921 ($ and shares in thousands, except per share data) 2018 Quarters Fourth Third Second First Interest and dividend income $ 457,334 $ 422,185 $ 400,311 $ 371,873 Interest expense 87,918 73,465 58,632 45,180 Net interest income before provision for credit losses 369,416 348,720 341,679 326,693 Provision for credit losses 17,959 10,542 15,536 20,218 Net interest income after provision for credit losses 351,457 338,178 326,143 306,475 Noninterest income 41,695 46,502 48,268 74,444 Noninterest expense 188,097 179,815 177,419 169,135 Income before income taxes 205,055 204,865 196,992 211,784 Income tax expense 32,037 33,563 24,643 24,752 Net income $ 173,018 $ 171,302 $ 172,349 $ 187,032 EPS - Basic $ 1.19 $ 1.18 $ 1.19 $ 1.29 - Diluted $ 1.18 $ 1.17 $ 1.18 $ 1.28 Weighted-average number of shares outstanding - Basic 144,960 144,921 144,899 144,664 - Diluted 146,133 146,173 146,091 145,939 </t>
  </si>
  <si>
    <t>Subsequent Events</t>
  </si>
  <si>
    <t>Subsequent Events [Abstract]</t>
  </si>
  <si>
    <t>Subsequent Events On January 23, 2020 , the Company’s Board of Directors declared first quarter 2020 cash dividends for the Company’s common stock. The common stock cash dividend of $0.275 per share was paid on February 14, 2020 to stockholders of record as of February 3, 2020 .</t>
  </si>
  <si>
    <t>Summary of Significant Accounting Policies (Policies)</t>
  </si>
  <si>
    <t>Basis of Presentation</t>
  </si>
  <si>
    <t>Basis of Presentation — The accounting and reporting policies of the Company conform with the U.S. Generally Accepted Accounting Principles (“GAAP”), applicable guidelines prescribed by regulatory authorities and general practices in the banking industry. The preparation of the Consolidated Financial Statements in conformity with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19 presentation.</t>
  </si>
  <si>
    <t>Principles of Consolidation</t>
  </si>
  <si>
    <t>Principles of Consolidation — The Consolidated Financial Statements in this Form 10-K include the accounts of East West and its subsidiaries. Intercompany transactions and accounts have been eliminated in consolidation. East West also has six wholly-owned subsidiaries that are statutory business trusts (the “Trusts”). In accordance with Financial Accounting Standards Board (“FASB”) Accounting Standards Codification (“ASC”) Topic 810, Consolidation, the Trusts are not included on the Consolidated Financial Statements.</t>
  </si>
  <si>
    <t>Cash and Cash Equivalents</t>
  </si>
  <si>
    <t>Cash and Cash Equivalents — Cash and cash equivalents include cash on hand, cash items in transit, cash due from the Federal Reserve Bank of San Francisco (“FRB”) and other financial institutions, and federal funds sold with original maturities up to three months.</t>
  </si>
  <si>
    <t>Interest-bearing Deposits with Banks</t>
  </si>
  <si>
    <t>Interest-bearing Deposits with Banks — Interest-bearing deposits with banks include cash placed with other banks with original maturities greater than three months and less than one year.</t>
  </si>
  <si>
    <t>Resale Agreements and Repurchase Agreements</t>
  </si>
  <si>
    <t>Resale Agreements and Repurchase Agreements — Resale agreements are recorded as receivables based on the values at which the securities are acquired. The market values of the underlying securities collateralizing the resale agreements, including accrued interest, are monitored. Additional collateral may be requested from the counterparties or excess collateral may be returned to the counterparties by the Company under the contractual terms of the arrangements, when deemed appropriate. Repurchase agreements are accounted for as collateralized financing transactions and recorded as liabilities based on the values at which the securities are sold. The Company may have to provide additional collateral to the counterparties, or the counterparties may return excess collateral to the Company, for the repurchase agreements when deemed appropriate. The Company has elected to offset resale and repurchase transactions with the same counterparty on the Consolidated Balance Sheet when it has a legally enforceable master netting agreement and when the transactions are eligible for netting under ASC 210-20-45-11, Balance Sheet Offsetting: Repurchase and Reverse Repurchase Agreements .</t>
  </si>
  <si>
    <t>Securities — The Company’s securities include various debt securities, marketable equity securities and restricted equity securities. Debt securities are recorded on the Consolidated Balance Sheet as of their trade dates. The Company classifies its debt securities as trading securities, AFS or held-to-maturity investment securities based on management’s intention on the date of the purchase. Debt securities are purchased for liquidity and investment purpose, as part of asset-liability management and other strategic activities. Debt securities for which the Company does not have the positive intention and ability to hold to maturity are classified as AFS and reported at fair value with unrealized gains and losses net of applicable income taxes, included in AOCI. We recognize realized gains and losses on the sale of AFS debt securities using the specific identification method. For each reporting period, debt securities classified as either AFS or held-to-maturity investment securities that are in an unrealized loss position are analyzed as part of the Company’s ongoing other-than-temporary impairment (“OTTI”) assessment. The initial indicator of OTTI is a decline in fair value below the amortized cost of the debt security. In determining whether OTTI has occurred, the Company considers the severity and duration of the decline in fair value, the length of time expected for recovery, the financial condition of the issuer, changes in the debt securities’ ratings and other qualitative factors, as well as whether the Company either plans to sell the debt security or it is more-likely-than-not that it will be required to sell the debt security before recovery of the amortized cost. When the Company does not intend to sell the impaired debt security and it is more-likely-than-not that the Company will not be required to sell the impaired debt security prior to recovery of its amortized cost basis, the credit component of an OTTI of the impaired debt security is recognized as OTTI loss on the Consolidated Statement of Income and the non-credit component is recognized in other comprehensive income. This applies for both AFS and held-to-maturity investment securities. If the Company intends to sell the impaired debt security or it is more-likely-than-not that the Company will be required to sell the impaired debt security prior to recovery of its amortized cost basis, the full amount of the impairment loss (equal to the difference between the debt security’s amortized cost basis and its fair value at the balance sheet date) is recognized as OTTI loss on the Consolidated Statement of Income. Following the recognition of OTTI, the debt security’s new amortized cost basis is the previous basis minus the OTTI amount recognized in earnings. Marketable equity securities that have readily determinable fair values are recorded at fair value with unrealized gains and losses, due to changes in fair value, reflected in earnings. Marketable equity securities include mutual fund investments are included in Investments in tax credit and other investments, net on the Consolidated Balance Sheet. Nonmarketable equity securities that do not have readily determinable fair values, exclude investments for which we hold a controlling interest in the investee. Nonmarketable equity securities include tax credit investments that are included in Investments in tax credit and other investments, net, and Other assets on the Consolidated Balance Sheet. These securities are accounted for under one of the following accounting methods: • Equity Method — When we have the ability to exert significant influence over the investee. • Cost Method — The cost method is applied to investments such as FRB and FHLB stock. These investments are held at their cost minus impairment. If impaired, the carrying value is written down to the fair value of the security. • Measurement Alternative — This method is applied to all remaining nonmarketable equity securities. These securities are carried at cost less impairment, and adjusted for changes in fair value upon the occurrence of orderly observable transactions of the same or similar security of the same issuer. Our review for impairment for equity method, cost method and measurement alternative securities typically includes an analysis of the facts and circumstances of each security, the intent or requirement to sell the security, the expectations of cash flows, capital needs and the viability of its business model. For equity method and cost method investments, we reduce the asset’s carrying value when we consider declines in value to be OTTI. For securities accounted for under the measurement alternative, we reduce the asset value when the fair value is less than the carrying value, without the consideration of recovery. For additional information on the Company’s OTTI evaluation, see Note 3 — Fair Value Measurement and Fair Value of Financial Instruments to the Consolidated Financial Statements.</t>
  </si>
  <si>
    <t>Restricted Equity Securities</t>
  </si>
  <si>
    <t>Restricted equity securities include FRB and FHLB stock. The FRB stock is required by law to be held as a condition of membership in the Federal Reserve System. The FHLB stock is required to obtain advances from the FHLB. They are carried at cost as they do not have a readily determinable fair value.</t>
  </si>
  <si>
    <t>Loans Held-for-Sale</t>
  </si>
  <si>
    <t>Loans Held-for-Sale — Loans are initially classified as loans held-for-sale when they are individually identified as being available for immediate sale and management has committed to a formal plan to sell them. Loans held-for-sale are carried at lower of cost or fair value. Subject to periodic review under the Company’s evaluation process, including asset/liability and credit risk management, the Company may transfer certain loans from held-for-investment to held-for-sale measured at lower of cost or fair value. Any write-downs in the carrying amount of the loan at the date of transfer is recorded as a charge-off to allowance for loan losses.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A valuation allowance is established if the fair value of such loans is lower than their cost, with a corresponding charge to noninterest income. If the loan or a portion of the loan cannot be sold, it is subsequently transferred back to the loans held-for-investment portfolio from the loans held-for-sale portfolio at the lower of cost or fair value on the transfer date.</t>
  </si>
  <si>
    <t>Loans Held-for-Investment</t>
  </si>
  <si>
    <t>Loans Held-for-Investment — At the time of commitment to originate or purchase a loan, the loan is determined to be held-for-investment if it is the Company’s intent to hold the loan to maturity or for the “foreseeable future”. Loans held-for-investment are stated at their outstanding principal, reduced by an allowance for loan losses and net of deferred loan fees or costs, or unearned fees on originated loans, net of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premiums on purchased loans are accreted/amortized to interest income using the effective interest method or straight-line method over the remaining period to contractual maturity. Interest on loans is calculated using the simple-interest method on daily balances of the principal amounts outstanding. Generally, loans are placed on nonaccrual status when they become 90 days past due or mor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t>
  </si>
  <si>
    <t>Troubled Debt Restructurings</t>
  </si>
  <si>
    <t>Troubled Debt Restructurings — A loan is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n extension of the maturity date with a stated interest rate lower than the current market rate or note splits referred to as A/B note restructurings. Loans with contractual terms that have been modified as a TDR and are current at the time of restructuring may remain on accrual status if there is demonstrated performance prior to the restructuring and payment in full under the restructured terms is expected. Otherwise, these loans are placed on nonaccrual status and are reported as nonperforming, until the borrower demonstrates a sustained period of performance, generally six months, and the ability to repay the loan according to the contractual terms. If accruing TDRs cease to perform in accordance with their modified contractual terms, they are placed on nonaccrual status and reported as nonperforming TDRs. TDRs are included in the impaired loan quarterly valuation allowance process. Refer to Impaired Loans below for a complete discussion.</t>
  </si>
  <si>
    <t>Impaired Loans</t>
  </si>
  <si>
    <t>Impaired Loans — Impaired loans are identified and evaluated for impairment on an individual basis. The Company’s impaired loans include predominantly loans held-for-investment on nonaccrual status or modified as a TDR designated either as performing or nonperforming, excluding purchased credit-impaired (“PCI”) loans. A loan is considered impaired when, based on current information and events, it is probable that the Company will not be able to collect all scheduled payments of principal or interest due in accordance with the original contractual terms of the loan agreement. Factors considered by management in determining and measur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and the reasons for the delay, the borrower’s prior payment record and the amount of the shortfall in relation to the principal and interest owed. Impaired loans are measured based on the present value of expected future cash flows discounted at a designated discount rate or, as appropriate, at the loan’s observable market price or the fair value of the collateral, if the loan is collateral dependent, less cost to sell. When the value of an impaired loan is less than the recorded investment and the loan is classified as nonperforming and uncollectible, the deficiency is charged off against the allowance for loan losses. If the loan is a performing TDR, the deficiency is included in the specific reserves of the allowance for loan losses, as appropriate. Payments received on impaired loans classified as nonperforming are not recognized in interest income, but are applied as a reduction to the principal outstanding.</t>
  </si>
  <si>
    <t>Allowance for Credit Losses</t>
  </si>
  <si>
    <t>Allowance for Credit Losses — The allowance for credit losses (“ACL”) consists of the allowance for loan losses and unfunded credit commitments. The allowance for unfunded credit commitments include reserves provided for unfunded lending commitments, standby letters of credit (“SBLCs”) and recourse obligations for loans sold. The allowance for loan losses is established as management’s estimate of probable losses inherent in the Company’s lending activities. The allowance for loan losses is increased by the provision for loan losses and decreased by net charge-offs when management believes that the uncollectability of a loan is probable. Subsequent recoveries, if any, are credited to the allowance. The allowance for loan losses is evaluated quarterly by management based on periodic review of the collectability of the loans. The allowance for loan losses on non-PCI loans consists of specific and general reserves. The Company’s non-PCI loans fall into heterogeneous and homogeneous categories. Impaired loans are subject to specific reserves. Non-impaired loans are evaluated as part of the general reserve. General reserves are calculated by utilizing both quantitative and qualitative factors. There are different qualitative risks for the loans in each portfolio segment. Predominant risk characteristics of the commercial real estate (“CRE”), multifamily, single-family residential loans and home equity lines of credit (“HELOC”) loans consider the collateral and geographic locations of the properties collateralizing the loans. Predominant risk characteristics of the commercial and industrial (“C&amp;I”) loans include cash flows, debt service and collateral of the borrowers and guarantors, as well as the economic and market conditions. The Company also maintains an allowance for loan losses on PCI loans when there is deterioration in credit quality subsequent to acquisition. Based on the Company’s estimates of cash flows expected to be collected, the Company establishes an allowance for the PCI loans, with a charge to Provision for credit losses on the Consolidated Statement of Income. When a loan is determined uncollectible, it is the Company’s policy to promptly charge off the difference between the recorded investment balance of the loan and either the fair value of the collateral or the discounted value of expected cash flows. Recoveries are recorded when payment is received on loans that were previously charged off through the allowance for loan losses. Allocation of a portion of the allowance to one segment of the loan portfolio does not preclude its availability to absorb losses in other segments. The allowance for unfunded credit commitments is maintained at a level believed by management to be sufficient to absorb estimated probable losses related to unfunded credit facilities. The determination of the adequacy of the allowance is based on periodic evaluations of the unfunded credit facilities, including an assessment of the probability of commitment usage, credit risk factors for loans outstanding, and the terms and expiration dates of the unfunded credit facilities. The allowance for loan losses is reported separately on the Consolidated Balance Sheet, whereas the allowance for unfunded credit commitments is included in Accrued expenses and other liabilities on the Consolidated Balance Sheet. The Provision for credit losses is reported on the Consolidated Statement of Income.</t>
  </si>
  <si>
    <t>Purchased Credit-Impaired Loans</t>
  </si>
  <si>
    <t>Purchased Credit-Impaired Loans — Acquired loans are recorded at fair value as of acquisition date in accordance with ASC 805, Business Combinations . A purchased loan is deemed to be credit impaired when there is evidence of credit deterioration since its origination and it is probable at the acquisition date that the Company would be unable to collect all contractually required payments and is accounted for under ASC 310-30, Receivables — Loans and Debt Securities Acquired with Deteriorated Credit Quality . Under ASC 310-30, loans are recorded at fair value at acquisition date, factoring in credit losses expected to be incurred over the life of the loan. Accordingly, an allowance for loan losses is not carried over or recorded as of the acquisition date. The excess of cash flows expected to be collected over the initial investment in the loan represents the “accretable yield,” which is recognized as interest income on a level yield basis over the life of the loan. The excess of total contractual cash flows over the cash flows expected to be received at origination is deemed the “nonaccretable difference.” In estimating the nonaccretable differenc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cash flows expected over the life of the pools are estimated by an internal cash flows model that projects cash flows and calculates the carrying values of the pools, book yields, effective interest income and impairment, if any, based on pool level events. Assumptions such as cumulative loss rates, loss curves and prepayment speeds are utilized to calculate the expected cash flows. Subsequent to the acquisition date, based on the quarterly evaluations of remaining cash flows from principal and interest payments expected to be collected, any increases in expected cash flows over the expected cash flows at purchase date in excess of fair value that are significant and probable are adjusted through the accretable yield on a prospective basis. Any subsequent decreases in expected cash flows over the expected cash flows at purchase date that are probable are recognized by a charge to the provision for loan losses. Any disposals of loans, including sales of loans, payments in full or foreclosures, result in the removal of the loan from the ASC 310-30 portfolio at the carrying amount. At the date of acquisition, PCI loans are pooled and accounted for at fair value, which represents the discounted value of the expected cash flows of the loan portfolio. A pool is accounted for as a single asset with a single interest rate, cumulative loss rate and cash flows expectation. The cash flows expected over the life of the pools are estimated by an internal cash flows model that projects cash flows and calculates the carrying values of the pools, book yields, effective interest income and impairment, if any, based on pool level events. Assumptions as to cumulative loss rates, loss curves and prepayment speeds are utilized to calculate the expected cash flows. The amount of expected cash flows over the initial investment in the loan represents the “accretable yield,” which is recognized as interest income on a level yield basis over the life of the loan. Projected loss rates and prepayment speeds affect the estimated life of PCI loans, which may change the amount of interest income, and possibly principal, expected to be collected. The excess of total contractual cash flows over the cash flows expected to be collected at acquisition, considering the impact of prepayments, is referred to as the “nonaccretable difference.”</t>
  </si>
  <si>
    <t>Variable Interest and Voting Interest Entities</t>
  </si>
  <si>
    <t>Variable Interest and Voting Interest Entities — The Company determines whether it has a controlling financial interest in an entity by first evaluating whether the entity is a voting interest entity or a variable interest entity (“VIE”). We first determine whether or not we have variable interests in the entity, which are investments or other interests that absorb portions of an entity’s expected losses or receive portions of the entity’s expected returns. If it is determined that we do not have a variable interest in the entity, no further analysis is required and the entity is not consolidated. A VIE is an entity that lacks equity investors or whose equity investors do not have a controlling financial interest in the entity through their equity investments. The Company consolidates a VIE if it has both the power to direct the activities of the VIE that most significantly impact the VIE’s economic performance and an obligation to absorb losses or the right to receive benefits that could potentially be significant to the VIE. For entities that do not meet the definition of a VIE, the entity is considered a voting interest entity. We consolidate these entities if we can exert control over the financial and operating policies of an investee, which can occur if we have a 50% or more voting interest in the entity.</t>
  </si>
  <si>
    <t>Investments in Qualified Affordable Housing Partnerships, Net, Tax Credit and Other Investments, Net</t>
  </si>
  <si>
    <t>Investments in Qualified Affordable Housing Partnerships, Net, Tax Credit and Other Investments, Net — The Company records the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 The Company records investments in tax credit and other investments, net, using either the equity method or cost method of accounting. The tax credits are recognized on the Consolidated Financial Statements to the extent they are utilized on the Company’s income tax returns in the year the credit arises under the flow-through method of accounting. The investments are reviewed for impairment on an annual basis or on an interim basis, if an event occurs that would trigger potential impairment. Depending on the ownership percentage and the influence the Company has on the investments in tax credit and other investments, net, the Company applies the equity or cost method of accounting, or the measurement alternative as elected under ASU 2016-01 for equity investments without readily determinable fair value.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t>
  </si>
  <si>
    <t>Premises and Equipment, Net</t>
  </si>
  <si>
    <t>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25 years Furniture, fixtures and equipment, building improvements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t>
  </si>
  <si>
    <t>Goodwill and Other Intangible Assets — Goodwill represents the excess of the purchase price over the fair value of net assets acquired in an acquisition. Goodwill is not amortized, but is tested for impairment on an annual basis or more frequently as events occur or circumstances change that would more-likely-than-not reduce the fair value of a reporting unit below its carrying value. Other intangible assets are primarily comprised of core deposit intangibles. Core deposit intangibles, which represent the intangible value of depositor relationships resulting from deposit liabilities assumed in various acquisitions, are amortized over the projected useful lives of the deposits, which is typically 8 to 15 years . Core deposit intangibles are tested for impairment on an annual basis, or more frequently as events occur or current circumstances and conditions warrant. Impairment on goodwill and core deposit intangibles is recognized by writing down the asset as a charge to noninterest expense to the extent that the carrying value exceeds the estimated fair value. The Company conducts a two-step goodwill impairment test at the reporting unit level on an annual basis, or more frequently as events occur or circumstances that change the economic or business environment that may reduce the fair value of a reporting unit below carrying amount. For the two-step goodwill impairment test, the first step is to identify potential impairment by determining the fair value of each reporting unit and comparing such fair value to its corresponding carrying amount. If the fair value of a reporting unit is less than its carrying amount, the second step is performed to measure the amount of impairment loss, if any, by comparing the implied fair value of the reporting unit goodwill with the carrying amount of that goodwill. The implied fair value of goodwill is determined as if the reporting unit were being acquired in a business combination. If the carrying amount of the reporting unit goodwill exceeds the implied fair value of that goodwill, an impairment loss shall be recognized in an amount equal to that excess. The loss recognized cannot exceed the carrying amount of goodwill. The Company completed the quantitative step one analysis of goodwill impairment test as of December 31, 2019 three Core deposit intangibles represent the intangible value of depositor relationships resulting from deposit liabilities assumed in various acquisitions and are included in Other assets</t>
  </si>
  <si>
    <t>Derivatives — As part of its asset and liability management strategy, the Company uses derivative financial instruments to mitigate exposure to interest rate and foreign currency risks, and to assist customers with their risk management objectives. Derivatives utilized by the Company include primarily swaps, forwards and option contracts. Derivative instruments are included in Other assets or Accrued expenses and other liabilities on the Consolidated Balance Sheet at fair value. The related cash flows are recognized on the Cash flows from operating activities section on the Consolidated Statement of Cash Flows. The Company uses its accounting hedges based on the exposure being hedged as either fair value hedges or hedges of the net investments in certain foreign operations. For fair value hedges of interest rate risk, changes in fair value of derivatives are reported in Interest expense on the Consolidated Statement of Income. Changes in fair value of derivatives designated as hedges of the net investments in foreign operations are recorded as a component of AOCI. All derivatives designated as fair value hedges and hedges of the net investments in certain foreign operations are linked to specific hedged items or to groups of specific assets and liabilities on the Consolidated Balance Sheet. To qualify as an accounting hedge under the hedge accounting rules (versus an economic hedge where hedge accounting is not sought), a derivative must be highly effective in offsetting the risk designated as being hedged.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Subsequent to inception, on a quarterly basis, the Company assesses whether the derivatives used in hedging transactions are highly effective in offsetting changes in the fair value of the hedged items. Retrospective effectiveness is also assessed, as well as the continued expectation that the hedge will remain effective prospectively. The Company discontinues hedge accounting prospectively when (i) a derivative is no longer highly effective in offsetting changes in fair value; (ii) a derivative expires, or is sold, terminated or exercised, or (iii) the Company determines that designation of a derivative as a hedge is no longer appropriate. If a fair value hedge is discontinued, the derivative will continue to be recorded on the Consolidated Balance Sheet at fair value with changes in fair value recognized on the Consolidated Statement of Income. When the hedged net investment is either sold or substantially liquidated, changes in the fair value of the derivatives are reclassified out of AOCI into Foreign exchange income on the Consolidated Statement of Income. The Company also offers various interest rate, foreign currency, and energy commodity derivative products to customers. These transactions are not linked to specific assets or liabilities on the Consolidated Balance Sheet or to forecasted transactions in a hedging relationship and, therefore, do not qualify for hedge accounting. These contracts are recorded at fair value with changes in fair value recorded on the Consolidated Statement of Income. As part of the Company’s loan origination process, from time to time, the Company obtains equity warrants to purchase preferred and/or common stock of public or private companies it provides loans to. These equity warrants are accounted for as derivatives and recorded at fair value included in Other assets on the Consolidated Balance Sheet with changes in fair value recorded on the Consolidated Statement of Income. The Company is exposed to counterparty credit risk, which is the risk that counterparties to the derivative contracts do not perform as expected. Valuation of derivative assets and liabilities reflect the value of the instrument inclusive of the non-performance risk. The Company uses master netting arrangements to mitigate counterparty credit risk in derivative transactions. To the extent the derivatives are subject to master netting arrangements, the Company takes into account the impact of master netting arrangements that allow the Company to settle all derivative contracts executed with the same counterparty on a net basis, and to offset the net derivative position with the related cash collateral and securities. The Company elected to offset derivative transactions with the same counterparty on the Consolidated Balance Sheet when a derivative transaction has a legally enforceable master netting arrangement and when it is eligible for netting under ASC 210-20-45-1, Balance Sheet Offsetting: Netting Derivative Positions on Balance Sheet. Derivative balances and related cash collateral are presented net on the Consolidated Balance Sheet. In addition, the Company applied the Settlement to Market treatment for the cash collateralizing our interest rate and commodity contracts with certain centrally cleared counterparties. As a result, derivative balances with these counterparties are considered settled by the collateral.</t>
  </si>
  <si>
    <t>Fair Value</t>
  </si>
  <si>
    <t>Fair Value — Fair value is defined as the price that would be received to sell an asset or the price that would be paid to transfer a liability in an orderly transaction between market participants at the measurement date and, in many cases, requires management to make a number of significant judgments. Fair value measurements are based on the exit price notion and are determined by maximizing the use of observable inputs. However, for certain instruments, we must utilize unobservable inputs in determining fair value due to the lack of observable inputs in the market, which requires greater judgment in the measurement of fair value. Based on the inputs used in the valuation techniques, the Company classifies its assets and liabilities measured and disclosed at fair value in accordance with a three-level hierarchy (i.e., Level 1, Level 2 and Level 3) established under ASC 820, Fair Value Measurements . The Company records certain financial instruments, such as AFS investment securities, and derivative assets and liabilities, at fair value on a recurring basis. Certain financial instruments, such as impaired loans and loans held-for-sale, are not carried at fair value each period but may require nonrecurring fair value adjustments due to lower-of-cost-or-market accounting or write-downs of individual assets. For additional information on fair value, see Note 3 — Fair Value Measurement and Fair Value of Financial Instruments to the Consolidated Financial Statements in this Form 10-K.</t>
  </si>
  <si>
    <t>Stock-Based Compensation</t>
  </si>
  <si>
    <t>Stock-Based Compensation — The Company issues stock-based awards to eligible employees, officers and directors, and accounts for the related costs in accordance with the provisions of ASC 505, Equity and ASC 718, Compensation — Stock Compensation . Stock-based compensation cost is measured at the grant date based on the fair value of the awards and expensed over the employee’s requisite service period. The Company grants restricted stock units (“RSUs”), which include service conditions for vesting. Additionally, some of the Company’s RSUs contain performance goals and market conditions that are required to be met in order for the awards to vest. RSUs vest ratably over three years or cliff vest after three or five years of continued employment from the date of the grant. RSUs are authorized to settle predominantly in shares of the Company’s common stock. Compensation cost for those awards is based on quoted market price of the Company’s common stock at the grant date. Certain RSUs will be settled in cash, which subjects these RSUs to variable accounting whereby the compensation cost is adjusted to fair value based on changes in the Company’s stock price up to the settlement date. Compensation cost is amortized on a straight-line basis over the requisite service period for the entire award, which is generally the maximum vesting period of the award. Effective January 1, 2017, the Company prospectively adopted ASU 2016-09, Compensation — Stock Compensation (Topic 718) : Improvement to Employee Share-Based Payment Accounting . As a result of its adoption, all excess tax benefits and deficiencies on share-based payment awards are recognized within Income tax expense on the Consolidated Statement of Income. Before 2017, the tax benefits were recorded as increases to Additional paid-in capital on the Consolidated Balance Sheet. three years from the date of each grant. Compensation costs for the time-based awards that will be settled in shares of the Company’s common stock are based on the quoted market price of the Company’s common stock at the grant date. Compensation costs for certain time-based awards that will be settled in cash are adjusted to fair value based on changes in the share price of the Company’s common stock up to the settlement date. Compensation costs associated with performance-based RSUs are based on grant date fair value which considers both market and performance conditions, and is subject to subsequent adjustments based on the changes in the Company’s projected outcome of the performance criteria. Compensation costs of both time-based and performance-based awards are estimated based on awards ultimately expected to vest and recognized on a straight-line basis from the grant date until the vesting date of each grant.</t>
  </si>
  <si>
    <t>Income Taxes — The Company files consolidated federal income tax returns, foreign tax returns, and various combined and separate company state tax returns. The calculation of the Company's income tax provision and related tax accruals requires the use of estimates and judgments. Accrued income tax liabilities (assets) represent the estimated amounts due to (received from) the various taxing jurisdictions where the Company has established a business presence. Under the balance sheet method, deferred tax assets and liabilities are recognized for the expected future tax consequences of existing temporary differences between the financial reporting and tax reporting basis of assets and liabilities using enacted tax laws and rates and tax carryforwards. To the extent a deferred tax asset is no longer expected more-likely-than-not to be realized, a valuation allowance is established. See Note 14 — Income Taxes to the Consolidated Financial Statements for a discussion of management’s assessment of evidence considered by the Company in establishing a valuation allowance. The Company reports a liability for unrecognized tax benefits resulting from uncertain tax positions taken, or expected to be taken, in an income tax return. Uncertain tax positions that meet the more-likely-than-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The Company establishes a liability for potential taxes, interest and penalties related to uncertain tax positions based on facts and circumstances, including the interpretation of existing law, new judicial or regulatory guidance, and the status of tax audits.</t>
  </si>
  <si>
    <t>Earnings Per Share</t>
  </si>
  <si>
    <t>Earnings Per Share —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any incremental dilutive common share equivalents calculated for warrants and RSUs outstanding using the treasury stock method.</t>
  </si>
  <si>
    <t>Foreign Currency Translation</t>
  </si>
  <si>
    <t>Foreign Currency Translation — The Company’s foreign subsidiary in China, East West Bank (China) Limited’s functional currency is in Chinese Renminbi (“RMB”). As a result, assets and liabilities of East West Bank (China) Limited are translated, for consolidation purpose, from its functional currency into U.S. Dollar (“USD”) using period-end spot foreign exchange rates. Revenues and expenses of East West Bank (China) Limited are translated, for the purpose of consolidation, from its functional currency into USD at the transaction date foreign exchange rates. The effects of those translation adjustments are reported in the Foreign currency translation adjustments account within Other comprehensive income (loss) on the Consolidated Statement of Comprehensive Income, net of any related hedged effects. For transactions that are denominated in a currency other than the functional currency, including transactions denominated in the local currencies of foreign operations that use the USD as their functional currency, the effects of changes in exchange rates are primarily reported on the Consolidated Statement of Income.</t>
  </si>
  <si>
    <t>New Accounting Pronouncements Adopted and Recent Accounting Pronouncements</t>
  </si>
  <si>
    <t xml:space="preserve">New Accounting Pronouncements Adopted in 2019 Standard Required Date of Adoption Description Effects on Financial Statements Standards Adopted in 2019 ASU 2016-02, Leases (Topic 842) and subsequent related ASUs January 1, 2019 for leases standards other than ASU 2019-01 January 1, 2020 for ASU 2019-01 where early adoption is permitted. ASC Topic 842, Leases , supersedes ASC Topic 840, Leases . This ASU requires lessees to recognize right-of-use assets and related lease liabilities for all leases with lease terms of more than 12 months on the Consolidated Balance Sheet, and provide quantitative and qualitative disclosures regarding key information about the leasing arrangements. For short-term leases with a term of 12 months or less, lessees can make a policy election not to recognize lease assets and lease liabilities. The recognition, measurement, and presentation of expenses and cash flows arising from a lease by a lessee primarily will depend on its classification as a finance or operating lease. Lessee accounting for finance leases, as well as lessor accounting is largely unchanged. The standard may be adopted using a modified retrospective approach through a cumulative-effect adjustment. In addition, the FASB issued ASU 2018-11, Leases (Topic 842) Targeted Improvements, which provides companies the option to continue to apply the legacy guidance in ASC 840, Leases , including its disclosure requirements, in the comparative periods presented in the year they adopt ASU 2016-02. Companies that elect this transition option can recognize a cumulative-effect adjustment to the opening balance of retained earnings in the period of adoption rather than in the earliest period presented. The Company adopted all the new lease standards on January 1, 2019 using the alternative transition method, which allows the adoption of the accounting standard prospectively without revising comparable prior periods’ financial information. On January 1, 2019, the Company recognized $109.1 million and $117.7 million increase in right-of-use assets and associated lease liabilities, respectively, based on the present value of the expected remaining operating lease payments. In addition, the Company also recognized a cumulative-effect adjustment, net of tax of $10.5 million to increase beginning balance of retained earnings as of January 1, 2019 related to the deferred gains on our prior sale and leaseback transactions that occurred prior to the date of adoption. The adoption of the new leases standards did not have a material impact on the Company’s Consolidated Statement of Income. Disclosures related to leases are included in Note 10 — Leases to the Consolidated Financial Statements in this Form 10-K. ASU 2018-16, Derivatives and Hedging (Topic 815): Inclusion of the Secured Overnight Financing Rate (“SOFR”) Overnight Index Swap (“OIS”) Rate as a Benchmark Interest Rate for Hedge Accounting Purposes January 1, 2019 Early adoption (including adoption in an interim period) is permitted for entities that already adopted ASU 2017-12. This ASU amends ASC Topic 815, Derivatives and Hedging , by adding the OIS rate based on SOFR to the list of U.S. benchmark interest rates that are eligible to be hedged to facilitate the London Interbank Offered Rate (“LIBOR”) to SOFR transition. The guidance should be applied prospectively for qualifying new or redesignated hedging relationships entered into on or after the date of adoption. The Company adopted ASU 2018-16 prospectively on January 1, 2019. The adoption of this guidance did not impact existing hedges but may impact new hedge relationships that are benchmarked against the SOFR OIS rate. Recent Accounting Pronouncements Standard Required Date of Adoption Description Effects on Financial Statements Standards Adopted in 2020 ASU 2016-13, Financial Instruments — Credit Losses (Topic 326): Measurement of Credit Losses on Financial Instruments and subsequent related ASUs January 1, 2020 Early adoption is permitted on January 1, 2019. The ASU introduces a new current expected credit loss (“CECL”) impairment model that applies to most financial assets measured at amortized cost and certain other instruments, including trade and other receivables, loan receivables, AFS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This ASU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The guidance should be applied using a modified retrospective approach through a cumulative-effect adjustment to retained earnings as of the beginning of the reporting period of adoption. The new guidance also allows optional relief for certain instruments measured at amortized cost with an option to irrevocably elect the fair value option under ASC Topic 825, Financial Instruments . The Company adopted ASU 2016-13 using a modified retrospective approach on January 1, 2020 without electing the fair value option on eligible financial instruments under ASU 2019-05. The Company has completed its implementation of the new processes and controls over the new credit and loss aggregation models, completed two parallel runs, analyzed model results, revised the qualitative framework and updated policies and disclosures. Upon adoption of the ASU, the Company‘s ACL, which includes the reserve for unfunded credit commitments, increased approximately 34% from $369.4 million as of December 31, 2019. This impact was recorded as a cumulative-effect adjustment that reduced retained earnings on January 1, 2020. This increase in ACL was mainly driven by the Company’s C&amp;I and CRE loan portfolios due to the capture of lifetime expected credit losses under the new guidance. There was no ACL recorded on the AFS securities portfolio upon the adoption of this guidance. The regulatory rules provide the banks with the option to elect a three-year phase-in of the “day one” impact of CECL. The Company has elected not to apply the three-year phased-in approach in its first quarter 2020’s regulatory capital calculations. Upon adoption of CECL, the Company and the Bank are well-capitalized. ASU2017-04, Intangibles — Goodwill and Other (Topic 350): Simplifying the Test for Goodwill Impairment January 1, 2020 Early adoption is permitted for interim or annual goodwill impairment tests with measurement dates after January 1, 2017. The ASU simplifies the accounting for goodwill impairment. Under this guidance, an entity will no longer perform a hypothetical purchase price allocation to measure goodwill impairment. Instead, an impairment loss will be recognized when the carrying amount of a reporting unit exceeds its fair value. The guidance also eliminates the requirement to perform a qualitative assessment for any reporting units with a zero or negative carrying amount. This guidance should be applied prospectively. The Company adopted this guidance on January 1, 2020. The Company does not expect the adoption of this guidance to have a material impact on the Company’s Consolidated Financial Statements. ASU 2018-15, Intangibles — Goodwill and Other — Internal-Use Software (Subtopic 350-40) Customer’s Accounting for Implementation Costs Incurred in a Cloud Computing Arrangement That Is a Service Contract January 1, 2020 Early adoption is permitted. The ASU amends ASC Topic 350-40 to align the accounting for costs incurred in a cloud computing arrangement with the guidance on developing internal use software. Specifically, if a cloud computing arrangement is deemed to be a service contract, certain implementation costs are eligible for capitalization. The new guidance prescribes the balance sheet and income statement presentation and cash flow classification for the capitalized costs and related amortization expense. The amendments in this ASU should be applied either retrospectively or prospectively to all implementation costs incurred after the date of adoption. The Company adopted this guidance on a prospective basis on January 1, 2020. The adoption of this guidance did not have a material impact on the Company’s Consolidated Financial Statements. </t>
  </si>
  <si>
    <t>Fair Value Determination</t>
  </si>
  <si>
    <t>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t>
  </si>
  <si>
    <t>Credit Quality Indicators</t>
  </si>
  <si>
    <t>Credit Quality Indicators All loans are subject to the Company’s credit review and monitoring. For the commercial portfolio, loans are risk rated based on an analysis of the current state of the borrower’s payment performance or delinquency, repayment sources, financial and liquidity factors that include industry and geographic considerations. For the majority of the consumer portfolio, payment performance or delinquency is the driving indicator for the risk ratings. For the Company’s internal credit risk ratings, each individual loan is given a risk rating of 1 through 10. Loans risk-rated 1 through 5 are assigned an internal risk rating of “Pass”, with loans risk-rated 1 being fully secured by cash or U.S. government securities. Pass loans have sufficient sources of repayment in order to repay the loan in full in accordance with all terms and conditions. Loans risk-rated 6 are loans that have potential weaknesses that warrant closer attention by management and are assigned an internal risk rating of “Special Mention”. Loans risk-rated 7 and 8 are loans that have well-defined weaknesses that may jeopardize the full and timely repayment of the loan and are assigned an internal risk rating of “Substandard”. Loans risk-rated 9 are loans that have insufficient sources of repayment and a high probability of loss and are assigned an internal risk rating of “Doubtful”. Loans risk-rated 10 are loans that are uncollectable and of such little value that they are no longer considered bankable assets and are assigned an internal risk rating of “Loss”. These internal risk ratings are reviewed routinely and adjusted based on changes in the borrowers’ financial status and the loans’ collectability.</t>
  </si>
  <si>
    <t>Variable Interest Entity (VIEs)</t>
  </si>
  <si>
    <t xml:space="preserve">Variable Interest Entities The Company invests in unconsolidated limited partnerships and similar entities that construct, own and operate affordable housing, historic rehabilitation projects, wind and solar projects, of which the majority of such investments are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 or managing member’s ability to manage the entity, which is indicative of power over them. The Company’s maximum exposure to loss in connection with these partnerships consist of the unamortized investment balance and any tax credits claimed that may become subject to recapture. Special purpose entities formed in connection with securitization transactions are generally considered VIEs. The Company is the servicer of the multifamily residential loans it has securitized in 2016. The Company does not consolidate the multifamily securitization entity because it does not have power and does not have a variable interest that could potentially be significant to the VIE . </t>
  </si>
  <si>
    <t>Revenue Recognition</t>
  </si>
  <si>
    <t>Generally, the Company recognizes revenue from contracts with customers when it satisfies its performance obligations.  The Company’s performance obligations are typically satisfied as services are rendered. The Company generally records contract liabilities, or deferred revenue, when payments from customers are received or due in advance of providing services. The Company records contract assets when services are provided to customers before payment is received or before payment is due.</t>
  </si>
  <si>
    <t>Litigation</t>
  </si>
  <si>
    <t>Litigation — The Company is a party to various legal actions arising in the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t>
  </si>
  <si>
    <t>Summary of Significant Accounting Policies (Tables)</t>
  </si>
  <si>
    <t>Schedule of useful lives for premises and equipment</t>
  </si>
  <si>
    <t xml:space="preserve">The ranges of estimated useful lives for the principal classes of assets are as follows: Premises and Equipment Useful Lives Buildings 25 years Furniture, fixtures and equipment, building improvements 3 to 7 years Leasehold improvements Term of lease or useful life, whichever is shorter </t>
  </si>
  <si>
    <t>Schedule of new accounting pronouncements adopted and recent accounting pronouncements</t>
  </si>
  <si>
    <t>Fair Value Measurement and Fair Value of Financial Instruments (Tables)</t>
  </si>
  <si>
    <t>Fair Value, Financial Assets and Liabilities Measured on Recurring and Nonrecurring Basis</t>
  </si>
  <si>
    <t>Schedule of financial assets (liabilities) measured at fair value on a recurring basis</t>
  </si>
  <si>
    <t>The following tables present financial assets and liabilities that are measured at fair value on a recurring basis as of December 31, 2019 and 2018 : ($ in thousands) Assets and Liabilities Measured at Fair Value on a Recurring Basis Quoted Prices in Significant Significant Total Fair Value AFS investment securities: U.S. Treasury securities $ 176,422 $ — $ — $ 176,422 U.S. government agency and U.S. government sponsored enterprise debt securities — 581,245 — 581,245 U.S. government agency and U.S. government sponsored enterprise mortgage-backed securities: Commercial mortgage-backed securities — 603,471 — 603,471 Residential mortgage-backed securities — 1,003,897 — 1,003,897 Municipal securities — 102,302 — 102,302 Non-agency mortgage-backed securities: Commercial mortgage-backed securities — 88,550 — 88,550 Residential mortgage-backed securities — 46,548 — 46,548 Corporate debt securities — 11,149 — 11,149 Foreign bonds — 354,172 — 354,172 Asset-backed securities — 64,752 — 64,752 Collateralized loan obligations (“CLOs”) — 284,706 — 284,706 Total AFS investment securities $ 176,422 $ 3,140,792 $ — $ 3,317,214 Investments in tax credit and other investments: Equity securities (1) $ 21,746 $ 9,927 $ — $ 31,673 Total investments in tax credit and other investments $ 21,746 $ 9,927 $ — $ 31,673 Derivative assets: Interest rate contracts $ — $ 192,883 $ — $ 192,883 Foreign exchange contracts — 54,637 — 54,637 Credit contracts — 2 — 2 Equity contracts — 993 421 1,414 Commodity contracts — 81,380 — 81,380 Gross derivative assets $ — $ 329,895 $ 421 $ 330,316 Netting adjustments (2) $ — $ (125,319 ) $ — $ (125,319 ) Net derivative assets $ — $ 204,576 $ 421 $ 204,997 Derivative liabilities: Interest rate contracts $ — $ 127,317 $ — $ 127,317 Foreign exchange contracts — 48,610 — 48,610 Credit contracts — 84 — 84 Commodity contracts — 80,517 — 80,517 Gross derivative liabilities $ — $ 256,528 $ — $ 256,528 Netting adjustments (2) $ — $ (159,799 ) $ — $ (159,799 ) Net derivative liabilities $ — $ 96,729 $ — $ 96,729 (1) Equity securities are comprised of mutual funds with readily determinable fair values. (2) Represents balance sheet netting of derivative assets and liabilities and related cash collateral under master netting agreements or similar agreements. See Note 6 — Derivatives to the Consolidated Financial Statements in this Form 10-K for additional information. ($ in thousands) Assets and Liabilities Measured at Fair Value on a Recurring Basis Quoted Prices in Significant Significant Total Fair Value AFS investment securities: U.S. Treasury securities $ 564,815 $ — $ — $ 564,815 U.S. government agency and U.S. government sponsored enterprise debt securities — 217,173 — 217,173 U.S. government agency and U.S. government sponsored enterprise mortgage-backed securities: Commercial mortgage-backed securities — 408,603 — 408,603 Residential mortgage-backed securities — 946,693 — 946,693 Municipal securities — 82,020 — 82,020 Non-agency mortgage-backed securities: Commercial mortgage-backed securities — 26,052 — 26,052 Residential mortgage-backed securities — 9,931 — 9,931 Corporate debt securities — 10,869 — 10,869 Foreign bonds — 463,048 — 463,048 Asset-backed securities — 12,643 — 12,643 Total AFS investment securities $ 564,815 $ 2,177,032 $ — $ 2,741,847 Investments in tax credit and other investments: Equity securities (1) $ 20,678 $ 10,531 $ — $ 31,209 Total investments in tax credit and other investments $ 20,678 $ 10,531 $ — $ 31,209 Derivative assets: Interest rate contracts $ — $ 69,818 $ — $ 69,818 Foreign exchange contracts — 21,624 — 21,624 Credit contracts — 1 — 1 Equity contracts — 1,278 673 1,951 Commodity contracts — 14,422 — 14,422 Gross derivative assets $ — $ 107,143 $ 673 $ 107,816 Netting adjustments (2) $ — $ (45,146 ) $ — $ (45,146 ) Net derivative assets $ — $ 61,997 $ 673 $ 62,670 Derivative liabilities: Interest rate contracts $ — $ 75,133 $ — $ 75,133 Foreign exchange contracts — 19,940 — 19,940 Credit contracts — 164 — 164 Commodity contracts — 23,068 — 23,068 Gross derivative liabilities $ — $ 118,305 $ — $ 118,305 Netting adjustments (2) $ — $ (38,402 ) $ — $ (38,402 ) Net derivative liabilities $ — $ 79,903 $ — $ 79,903 (1) Equity securities were comprised of mutual funds with readily determinable fair values. (2) Represents balance sheet netting of derivative assets and liabilities and related cash collateral under master netting agreements or similar agreements. See Note 6 — Derivatives to the Consolidated Financial Statements in this Form 10-K for additional information.</t>
  </si>
  <si>
    <t>Reconciliation of the beginning and ending balances for warrants and other securities measured at fair value on a recurring basis using significant unobservable inputs (Level 3)</t>
  </si>
  <si>
    <t xml:space="preserve">The following table provides a reconciliation of the beginning and ending balances of these equity warrants for the years ended December 31, 2019 , 2018 and 2017 : ($ in thousands) Year Ended December 31, 2019 2018 2017 Equity Warrants Equity Warrants Other Securities Equity Warrants Beginning balance $ 673 $ 679 $ — $ — Transfer of investment security from held-to-maturity to AFS — — 115,615 — Total gains included in earnings (1) 563 162 1,156 — Issuances 114 65 — 679 Sales — — (116,771 ) — Settlements (929 ) (233 ) — — Ending balance $ 421 $ 673 $ — $ 679 (1) Includes unrealized (losses) gains of $(292) thousand and $225 thousand for the years ended December 31, 2019 and 2018, respectively. There were no unrealized gains (losses) for the year ended December 31, 2017. The realized/unrealized gains (losses) of equity warrants are included in Lending fees </t>
  </si>
  <si>
    <t>Schedule of the carrying and fair value estimates per the fair value hierarchy of financial instruments measured on a nonrecurring basis</t>
  </si>
  <si>
    <t>The following tables present the fair value estimates for financial instruments as of December 31, 2019 and 2018 ,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that are included in Other assets , and accrued interest payable that is included in Accrued expenses and other liabilities . These financial assets and liabilities are measured at amortized cost basis on the Company’s Consolidated Balance Sheet. ($ in thousands) December 31, 2019 Carrying Amount Level 1 Level 2 Level 3 Estimated Fair Value Financial assets: Cash and cash equivalents $ 3,261,149 $ 3,261,149 $ — $ — $ 3,261,149 Interest-bearing deposits with banks $ 196,161 $ — $ 196,161 $ — $ 196,161 Resale agreements (1) $ 860,000 $ — $ 856,025 $ — $ 856,025 Restricted equity securities, at cost $ 78,580 $ — $ 78,580 $ — $ 78,580 Loans held-for-sale $ 434 $ — $ 434 $ — $ 434 Loans held-for-investment, net $ 34,420,252 $ — $ — $ 35,021,300 $ 35,021,300 Mortgage servicing rights $ 6,068 $ — $ — $ 8,199 $ 8,199 Accrued interest receivable $ 144,599 $ — $ 144,599 $ — $ 144,599 Financial liabilities: Demand, checking, savings and money market deposits $ 27,109,951 $ — $ 27,109,951 $ — $ 27,109,951 Time deposits $ 10,214,308 $ — $ 10,208,895 $ — $ 10,208,895 Short-term borrowings $ 28,669 $ — $ 28,669 $ — $ 28,669 FHLB advances $ 745,915 $ — $ 755,371 $ — $ 755,371 Repurchase agreements (1) $ 200,000 $ — $ 232,597 $ — $ 232,597 Long-term debt $ 147,101 $ — $ 152,641 $ — $ 152,641 Accrued interest payable $ 27,246 $ — $ 27,246 $ — $ 27,246 ($ in thousands) December 31, 2018 Carrying Level 1 Level 2 Level 3 Estimated Financial assets: Cash and cash equivalents $ 3,001,377 $ 3,001,377 $ — $ — $ 3,001,377 Interest-bearing deposits with banks $ 371,000 $ — $ 371,000 $ — $ 371,000 Resale agreements (1) $ 1,035,000 $ — $ 1,016,724 $ — $ 1,016,724 Restricted equity securities, at cost $ 74,069 $ — $ 74,069 $ — $ 74,069 Loans held-for-sale $ 275 $ — $ 275 $ — $ 275 Loans held-for-investment, net $ 32,073,867 $ — $ — $ 32,273,157 $ 32,273,157 Mortgage servicing rights $ 7,836 $ — $ — $ 11,427 $ 11,427 Accrued interest receivable $ 146,262 $ — $ 146,262 $ — $ 146,262 Financial liabilities: Demand, checking, savings and money market deposits $ 26,370,562 $ — $ 26,370,562 $ — $ 26,370,562 Time deposits $ 9,069,066 $ — $ 9,084,597 $ — $ 9,084,597 Short-term borrowings $ 57,638 $ — $ 57,638 $ — $ 57,638 FHLB advances $ 326,172 $ — $ 334,793 $ — $ 334,793 Repurchase agreements (1) $ 50,000 $ — $ 87,668 $ — $ 87,668 Long-term debt $ 146,835 $ — $ 152,556 $ — $ 152,556 Accrued interest payable $ 22,893 $ — $ 22,893 $ — $ 22,893 (1) Resale and repurchase agreements are reported net pursuant to ASC 210-20-45-11, Balance Sheet Offsetting: Repurchase and Reverse Repurchase Agreements . Out of gross repurchase agreements of $450.0 million , $250.0 million and $400.0 million as of December 31, 2019 and 2018 , respectively, were eligible for netting against gross resale agreements.</t>
  </si>
  <si>
    <t>Fair Value, Measurements, Recurring</t>
  </si>
  <si>
    <t>Schedule of quantitative information about significant unobservable inputs used in the valuation of level 3 fair value measurements</t>
  </si>
  <si>
    <t>The following table presents quantitative information about the significant unobservable inputs used in the valuation of Level 3 fair value measurements as of December 31, 2019 and 2018 .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Weighted- Average (1) December 31, 2019 Derivative assets: Equity warrants $ 421 Black-Scholes option pricing model Equity volatility 39% — 44% 42% Liquidity discount 47% 47% December 31, 2018 Derivative assets: Equity warrants $ 673 Black-Scholes option pricing model Equity volatility 49% — 52% 51% Liquidity discount 47% 47% (1) Weighted-average is calculated based on fair value of equity warrants as of December 31, 2019 and 2018 , respectively.</t>
  </si>
  <si>
    <t>Fair Value, Measurements, Nonrecurring</t>
  </si>
  <si>
    <t>The following table presents the quantitative information about the significant unobservable inputs used in the valuation of Level 3 fair value measurements that are measured on a nonrecurring basis as of December 31, 2019 and 2018 : ($ in thousands) Fair Value Valuation Unobservable Range of Input(s) Weighted- (1) December 31, 2019 Non-PCI impaired loans $ 27,841 Discounted cash flows Discount 4% — 15% 14% $ 1,014 Fair value of collateral Discount 8% — 20% 19% $ 20,824 Fair value of collateral Contract value NM NM OREO $ 125 Fair value of property Selling cost 8% 8% Investments in tax credit and other investments, net $ 3,076 Individual analysis of each investment Expected future tax NM NM December 31, 2018 Non-PCI impaired loans $ 16,921 Discounted cash flows Discount 4% — 7% 6% $ 2,751 Fair value of collateral Discount 15% — 50% 21% $ 11,499 Fair value of collateral Contract value NM NM $ 1,687 Fair value of property Selling cost 8% 8% NM — Not meaningful. (1) Weighted-average is based on the relative fair value of the respective assets as of December 31, 2019 and 2018 .</t>
  </si>
  <si>
    <t>Schedule of carrying amounts of assets that were still held and had fair value changes measured on a nonrecurring basis</t>
  </si>
  <si>
    <t xml:space="preserve">The following tables present the carrying amounts of assets that were still held and had fair value changes measured on a nonrecurring basis as of December 31, 2019 and 2018 : ($ in thousands) Assets Measured at Fair Value on a Nonrecurring Basis Quoted Prices in Significant Significant Unobservable Inputs (Level 3) Fair Value Measurements Non-PCI impaired loans: Commercial: C&amp;I $ — $ — $ 47,554 $ 47,554 CRE: CRE — — 753 753 Total commercial — — 48,307 48,307 Consumer: Residential mortgage: HELOCs — — 1,372 1,372 Total consumer — — 1,372 1,372 Total non-PCI impaired loans $ — $ — $ 49,679 $ 49,679 OREO (1) $ — $ — $ 125 $ 125 Investments in tax credit and other investments, net $ — $ — $ 3,076 $ 3,076 (1) Amounts are included in Other assets on the Consolidated Balance Sheet and represent the carrying value of OREO properties that were written down subsequent to their initial classification as OREO. ($ in thousands) Assets Measured at Fair Value on a Nonrecurring Basis Quoted Prices in Significant Significant Unobservable Inputs (Level 3) Fair Value Measurements Non-PCI impaired loans: Commercial: C&amp;I $ — $ — $ 26,873 $ 26,873 CRE: CRE — — 3,434 3,434 Total commercial — — 30,307 30,307 Consumer: Residential mortgage: Single-family residential — — 2,551 2,551 Total consumer — — 2,551 2,551 Total non-PCI impaired loans $ — $ — $ 32,858 $ 32,858 </t>
  </si>
  <si>
    <t>Schedule of increase (decrease) in fair value of assets for which a fair value adjustment has been recognized, nonrecurring basis</t>
  </si>
  <si>
    <t xml:space="preserve">The following table presents the increase (decrease) in fair value of assets for which a fair value adjustment has been recognized for the years ended December 31, 2019 , 2018 and 2017 , related to assets that were still held as of those dates: ($ in thousands) Year Ended December 31, 2019 2018 2017 Non-PCI impaired loans: Commercial: C&amp;I $ (35,365 ) $ (9,341 ) $ (19,703 ) CRE: CRE 9 270 (272 ) Construction and land — — (147 ) Total CRE 9 270 (419 ) Total commercial (35,356 ) (9,071 ) (20,122 ) Consumer: Residential mortgage: Single-family residential — 15 (11 ) HELOCs (2 ) — — Total residential mortgage (2 ) 15 (11 ) Other consumer — — (2,491 ) Total consumer $ (2 ) $ 15 $ (2,502 ) Total non-PCI impaired loans $ (35,358 ) $ (9,056 ) $ (22,624 ) OREO $ (8 ) $ — $ (1 ) Investments in tax credit and other investments, net $ (13,023 ) $ — $ — </t>
  </si>
  <si>
    <t>Securities Purchased under Resale Agreements and Sold under Repurchase Agreements (Tables)</t>
  </si>
  <si>
    <t>Schedule of balance sheet offsetting for resale agreements and repurchase agreements</t>
  </si>
  <si>
    <t>The following tables present the resale and repurchase agreements included on the Consolidated Balance Sheet as of December 31, 2019 and 2018 : ($ in thousands) December 31, 2019 Assets Gross Amounts Gross Amounts Net Amounts of Gross Amounts Not Offset on the Net Collateral Received Resale agreements $ 1,110,000 $ (250,000 ) $ 860,000 $ (856,058 ) (1) $ 3,942 Liabilities Gross Amounts Gross Amounts Net Amounts of Gross Amounts Not Offset on the Net Collateral Pledged Repurchase agreements $ 450,000 $ (250,000 ) $ 200,000 $ (200,000 ) (2) $ — ($ in thousands) December 31, 2018 Assets Gross Amounts Gross Amounts Net Amounts of Gross Amounts Not Offset on the Net Amount Collateral Received Resale agreements $ 1,435,000 $ (400,000 ) $ 1,035,000 $ (1,025,066 ) (1) $ 9,934 Liabilities Gross Amounts Gross Amounts Net Amounts of Gross Amounts Not Offset on the Net Amount Collateral Pledged Repurchase agreements $ 450,000 $ (400,000 ) $ 50,000 $ (50,000 ) (2) $ — (1) Represents the fair value of securitie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 Represents the fair value of securitie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t>
  </si>
  <si>
    <t>Securities (Tables)</t>
  </si>
  <si>
    <t>Schedule of amortized cost, gross unrealized gains, gross unrealized losses and fair value by major categories of available-for-sale investment securities</t>
  </si>
  <si>
    <t xml:space="preserve">The following tables present the amortized cost, gross unrealized gains and losses, and fair value by major categories of AFS investment securities as of December 31, 2019 and 2018 : ($ in thousands) December 31, 2019 Amortized Gross Gross Fair AFS investment securities: U.S. Treasury securities $ 177,215 $ — $ (793 ) $ 176,422 U.S. government agency and U.S. government sponsored enterprise debt securities 584,275 1,377 (4,407 ) 581,245 U.S. government agency and U.S. government sponsored enterprise mortgage-backed securities: Commercial mortgage-backed securities 599,814 8,551 (4,894 ) 603,471 Residential mortgage-backed securities 998,447 6,927 (1,477 ) 1,003,897 Municipal securities 101,621 790 (109 ) 102,302 Non-agency mortgage-backed securities: Commercial mortgage-backed securities 86,609 1,947 (6 ) 88,550 Residential mortgage-backed securities 46,830 3 (285 ) 46,548 Corporate debt securities 11,250 12 (113 ) 11,149 Foreign bonds 354,481 198 (507 ) 354,172 Asset-backed securities 66,106 — (1,354 ) 64,752 CLOs 294,000 — (9,294 ) 284,706 Total AFS investment securities $ 3,320,648 $ 19,805 $ (23,239 ) $ 3,317,214 ($ in thousands) December 31, 2018 Amortized Gross Gross Fair AFS investment securities: U.S. Treasury securities $ 577,561 $ 153 $ (12,899 ) $ 564,815 U.S. government agency and U.S. government sponsored enterprise debt securities 219,485 382 (2,694 ) 217,173 U.S. government agency and U.S. government sponsored enterprise mortgage-backed securities: Commercial mortgage-backed securities 420,486 811 (12,694 ) 408,603 Residential mortgage-backed securities 957,219 4,026 (14,552 ) 946,693 Municipal securities 82,965 87 (1,032 ) 82,020 Non-agency mortgage-backed securities: Commercial mortgage-backed securities 25,826 226 — 26,052 Residential mortgage-backed securities 10,109 7 (185 ) 9,931 Corporate debt securities 11,250 — (381 ) 10,869 Foreign bonds 489,378 — (26,330 ) 463,048 Asset-backed securities 12,621 22 — 12,643 Total AFS investment securities $ 2,806,900 $ 5,714 $ (70,767 ) $ 2,741,847 </t>
  </si>
  <si>
    <t>Schedule of fair value and associated gross unrealized loss of available-for-sale investment securities</t>
  </si>
  <si>
    <t xml:space="preserve">The following tables present the fair value and the associated gross unrealized losses of the Company’s AFS investment securities, aggregated by investment category and the length of time that the securities have been in a continuous unrealized loss position, as of December 31, 2019 and 2018 : ($ in thousands) December 31, 2019 Less Than 12 Months 12 Months or More Total Fair Value Gross Unrealized Losses Fair Value Gross Unrealized Losses Fair Value Gross Unrealized Losses AFS investment securities: U.S. Treasury securities $ — $ — $ 176,422 $ (793 ) $ 176,422 $ (793 ) U.S. government agency and U.S. government sponsored enterprise debt securities 310,349 (4,407 ) — — 310,349 (4,407 ) U.S. government agency and U.S. government sponsored enterprise mortgage-backed securities: Commercial mortgage-backed securities 204,675 (2,346 ) 108,314 (2,548 ) 312,989 (4,894 ) Residential mortgage-backed securities 325,354 (1,234 ) 34,337 (243 ) 359,691 (1,477 ) Municipal securities 31,130 (109 ) — — 31,130 (109 ) Non-agency mortgage-backed securities: Commercial mortgage-backed securities 7,914 (6 ) — — 7,914 (6 ) Residential mortgage-backed securities 42,894 (285 ) — — 42,894 (285 ) Corporate debt securities — — 9,888 (113 ) 9,888 (113 ) Foreign bonds 129,074 (407 ) 9,900 (100 ) 138,974 (507 ) Asset-backed securities 52,565 (902 ) 12,187 (452 ) 64,752 (1,354 ) CLOs 284,706 (9,294 ) — — 284,706 (9,294 ) Total AFS investment securities $ 1,388,661 $ (18,990 ) $ 351,048 $ (4,249 ) $ 1,739,709 $ (23,239 ) ($ in thousands) December 31, 2018 Less Than 12 Months 12 Months or More Total Fair Gross Fair Gross Fair Gross AFS investment securities: U.S. Treasury securities $ — $ — $ 516,520 $ (12,899 ) $ 516,520 $ (12,899 ) U.S. government agency and U.S. government sponsored enterprise debt securities 22,755 (238 ) 159,814 (2,456 ) 182,569 (2,694 ) U.S. government agency and U.S. government sponsored enterprise mortgage-backed securities: Commercial mortgage-backed securities 26,886 (245 ) 274,666 (12,449 ) 301,552 (12,694 ) Residential mortgage-backed securities 75,675 (491 ) 653,660 (14,061 ) 729,335 (14,552 ) Municipal securities 9,458 (104 ) 30,295 (928 ) 39,753 (1,032 ) Non-agency mortgage-backed securities: Residential mortgage-backed securities 3,067 (19 ) 3,949 (166 ) 7,016 (185 ) Corporate debt securities 10,869 (381 ) — — 10,869 (381 ) Foreign bonds 14,418 (40 ) 448,630 (26,290 ) 463,048 (26,330 ) Total AFS investment securities $ 163,128 $ (1,518 ) $ 2,087,534 $ (69,249 ) $ 2,250,662 $ (70,767 ) </t>
  </si>
  <si>
    <t>Schedule of the proceeds, gross realized gains and losses and tax expense related to the sales of available-for-sale investment securities</t>
  </si>
  <si>
    <t xml:space="preserve">The following table presents the proceeds, gross realized gains and losses, and tax expense related to the sales of AFS investment securities for the years ended December 31, 2019 , 2018 and 2017 : ($ in thousands) Year Ended December 31, 2019 2018 2017 Proceeds from sales $ 627,110 $ 364,270 $ 832,844 Gross realized gains $ 3,930 $ 2,535 $ 8,037 Related tax expense $ 1,162 $ 749 $ 3,380 </t>
  </si>
  <si>
    <t>Schedule of contractual maturities of available-for-sale investment securities</t>
  </si>
  <si>
    <t xml:space="preserve">The following table presents the contractual maturities of AFS investment securities as of December 31, 2019 : ($ in thousands) Amortized Cost Fair Value Due within one year $ 721,607 $ 719,179 Due after one year through five years 395,468 392,891 Due after five years through ten years 143,029 145,901 Due after ten years 2,060,544 2,059,243 Total AFS investment securities $ 3,320,648 $ 3,317,214 </t>
  </si>
  <si>
    <t>Schedule of restricted equity securities</t>
  </si>
  <si>
    <t xml:space="preserve">The following table presents the restricted equity securities included in Other Assets on the Consolidated Balance Sheet as of December 31, 2019 and 2018 : ($ in thousands) December 31, 2019 2018 FRB stock $ 58,330 $ 56,819 FHLB stock 20,250 17,250 Total restricted equity securities $ 78,580 $ 74,069 </t>
  </si>
  <si>
    <t>Derivatives (Tables)</t>
  </si>
  <si>
    <t>Schedule of notional and fair values of derivatives</t>
  </si>
  <si>
    <t xml:space="preserve">The following table presents the total notional amounts and gross fair values of the Company’s derivatives, as well as the balance sheet netting adjustments on an aggregate basis as of December 31, 2019 and 2018 .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December 31, 2019 and 2018 . The resulting net derivative asset and liability fair values are included in Other assets and Accrued expenses and other liabilities , respectively, on the Consolidated Balance Sheet. ($ in thousands) December 31, 2019 December 31, 2018 Notional Amount Fair Value Notional Amount Fair Value Derivative Assets Derivative Liabilities Derivative Assets Derivative Liabilities Derivatives designated as hedging instruments: Fair value hedges: Interest rate contracts $ 31,026 $ — $ 3,198 $ 35,811 $ — $ 5,866 Net investment hedges: Foreign exchange contracts 86,167 — 1,586 90,245 — 611 Total derivatives designated as hedging instruments $ 117,193 $ — $ 4,784 $ 126,056 $ — $ 6,477 Derivatives not designated as hedging instruments: Interest rate contracts $ 15,489,692 $ 192,883 $ 124,119 $ 11,695,499 $ 69,818 $ 69,267 Foreign exchange contracts 4,839,661 54,637 47,024 3,407,522 21,624 19,329 Credit contracts 210,678 2 84 119,320 1 164 Equity contracts — (1) 1,414 — — (1) 1,951 — Commodity contracts — (2) 81,380 80,517 — (2) 14,422 23,068 Total derivatives not designated as hedging instruments $ 20,540,031 $ 330,316 $ 251,744 $ 15,222,341 $ 107,816 $ 111,828 Gross derivative assets/liabilities $ 330,316 $ 256,528 $ 107,816 $ 118,305 Less: Master netting agreements (121,561 ) (121,561 ) (31,569 ) (31,569 ) Less: Cash collateral received/paid (3,758 ) (38,238 ) (13,577 ) (6,833 ) Net derivative assets/liabilities $ 204,997 $ 96,729 $ 62,670 $ 79,903 (1) The Company held equity contracts in three public companies and 18 private companies as of December 31, 2019 . In comparison, the Company held equity contracts in four public companies and 18 private companies as of December 31, 2018 . (2) The notional amount of the Company’s commodity contracts entered with its customers totaled 7,811 thousand barrels of crude oil and 63,773 thousand units of natural gas, measured in million British thermal units (“MMBTUs”) as of December 31, 2019 . In comparison, the notional amount of the Company’s commodity contracts entered with its customers totaled 2,507 thousand of crude oil and 14,722 thousand MMBTUs of natural gas as of December 31, 2018 . The Company simultaneously entered into the offsetting commodity contracts with mirrored terms with third-party financial institutions. The following table presents the notional amounts and fair values of the commodity derivative positions outstanding as of December 31, 2019 and 2018 . ($ and units in thousands) December 31, 2019 Customer Counterparty ($ and units in thousands) Financial Counterparty Notional Unit Fair Value Notional Unit Fair Value Assets Liabilities Assets Liabilities Crude oil: Crude oil: Written options 36 Barrels $ — $ 30 Purchased options 36 Barrels $ 29 $ — Collars 3,174 Barrels 2,673 538 Collars 3,630 Barrels 677 2,815 Swaps 4,601 Barrels 6,949 5,531 Swaps 4,721 Barrels 4,516 5,215 Total 7,811 $ 9,622 $ 6,099 Total 8,387 $ 5,222 $ 8,030 Natural gas: Natural gas: Written options 540 MMBTUs $ — $ 22 Purchased options 530 MMBTUs $ 21 $ — Collars 14,277 MMBTUs 186 522 Collars 14,517 MMBTUs 471 150 Swaps 48,956 MMBTUs 30,257 35,497 Swaps 48,779 MMBTUs 35,601 30,197 Total 63,773 $ 30,443 $ 36,041 Total 63,826 $ 36,093 $ 30,347 Total $ 40,065 $ 42,140 Total $ 41,315 $ 38,377 ($ and units in thousands) December 31, 2018 Customer Counterparty ($ and units in thousands) Financial Counterparty Notional Unit Fair Value Notional Unit Fair Value Assets Liabilities Assets Liabilities Crude oil: Crude oil: Written options 524 Barrels $ — $ 2,628 Purchased options 524 Barrels $ 2,251 $ — Collars 872 Barrels — 3,772 Collars 872 Barrels 3,225 — Swaps 1,111 Barrels — 14,278 Swaps 1,111 Barrels 5,799 — Total 2,507 $ — $ 20,678 Total 2,507 $ 11,275 $ — Natural gas: Natural gas: Collars 3,063 MMBTUs $ 78 $ 152 Collars 3,063 MMBTUs $ 151 $ 64 Swaps 11,659 MMBTUs 1,049 1,857 Swaps 11,659 MMBTUs 1,869 317 Total 14,722 $ 1,127 $ 2,009 Total 14,722 $ 2,020 $ 381 Total $ 1,127 $ 22,687 Total $ 13,295 $ 381 December 31, 2019 and 2018 : ($ in thousands) December 31, 2019 December 31, 2018 Notional Amount Fair Value Notional Amount Fair Value Assets Liabilities Assets Liabilities RPAs - protection sold $ 199,964 $ — $ 84 $ 108,606 $ — $ 164 RPAs - protection purchased 10,714 2 — 10,714 1 — Total RPAs $ 210,678 $ 2 $ 84 $ 119,320 $ 1 $ 164 The following tables present the notional amounts and the gross fair values of foreign exchange derivative contracts outstanding as of December 31, 2019 and 2018 : ($ in thousands) December 31, 2019 Customer Counterparty Financial Counterparty Notional Fair Value Notional Fair Value Assets Liabilities ($ in thousands) Assets Liabilities Forwards and spot $ 3,581,036 $ 45,911 $ 40,591 Forwards and spot $ 207,492 $ 1,400 $ 507 Swaps 6,889 16 84 Swaps 702,391 6,156 4,712 Written options 87,036 127 — Purchased options 87,036 — 127 Collars 2,244 — 14 Collars 165,537 1,027 989 Total $ 3,677,205 $ 46,054 $ 40,689 Total $ 1,162,456 $ 8,583 $ 6,335 ($ in thousands) December 31, 2018 Customer Counterparty Financial Counterparty Notional Fair Value Notional Fair Value Assets Liabilities ($ in thousands) Assets Liabilities Forwards and spot $ 2,023,425 $ 11,719 $ 13,079 Forwards and spot $ 506,342 $ 3,407 $ 2,285 Swaps 21,108 348 243 Swaps 687,845 5,764 3,336 Written options 537 16 — Purchased options 537 — 16 Collars 83,864 — 370 Collars 83,864 370 — Total $ 2,128,934 $ 12,083 $ 13,692 Total $ 1,278,588 $ 9,541 $ 5,637 The following tables present the notional amounts and the gross fair values of interest rate derivative contracts outstanding as of December 31, 2019 and 2018 : ($ in thousands) December 31, 2019 Customer Counterparty ($ in thousands) Financial Counterparty Notional Fair Value Notional Fair Value Assets Liabilities Assets Liabilities Written options $ 1,003,558 $ — $ 66 Purchased options $ 1,003,558 $ 67 $ — Sold collars and corridors 490,852 1,971 16 Collars and corridors 490,852 17 1,996 Swaps 6,247,667 187,294 6,237 Swaps 6,253,205 3,534 115,804 Total $ 7,742,077 $ 189,265 $ 6,319 Total $ 7,747,615 $ 3,618 $ 117,800 ($ in thousands) December 31, 2018 Customer Counterparty ($ in thousands) Financial Counterparty Notional Fair Value Notional Fair Value Assets Liabilities Assets Liabilities Written options $ 931,601 $ — $ 492 Purchased options $ 931,601 $ 503 $ — Sold collars and corridors 429,879 1,121 305 Collars and corridors 429,879 308 1,140 Swaps 4,482,881 41,457 41,545 Swaps 4,489,658 26,429 25,785 Total $ 5,844,361 $ 42,578 $ 42,342 Total $ 5,851,138 $ 27,240 $ 26,925 </t>
  </si>
  <si>
    <t>Schedule of net gains (losses) recognized on the Consolidated Statements of Income related to derivatives designated as fair value hedge</t>
  </si>
  <si>
    <t xml:space="preserve">The following table presents the net gains (losses) recognized on the Consolidated Statement of Income related to the derivatives designated as fair value hedges for the years ended December 31, 2019 , 2018 and 2017 : ($ in thousands) Year Ended December 31, 2019 2018 2017 Gains (losses) recorded in interest expense: Recognized on interest rate swaps $ 2,655 $ (93 ) $ (2,734 ) Recognized on certificates of deposit $ (2,536 ) $ 278 $ 2,271 </t>
  </si>
  <si>
    <t>Schedule of the carrying amount and associated cumulative basis adjustment related to the application of fair value hedge accounting that is included in the carrying amount of the hedged certificates of deposit</t>
  </si>
  <si>
    <t>The following table presents the carrying amount and associated cumulative basis adjustment related to the application of fair value hedge accounting that is included in the carrying amount of the hedged certificates of deposit as of December 31, 2019 and 2018 : ($ in thousands) Carrying Value (1) Cumulative Fair Value Adjustment (2) December 31, December 31, 2019 2018 2019 2018 Certificates of deposit $ (29,080 ) $ (26,877 ) $ 1,604 $ 4,141 (1) Represents the full carrying amount of the hedged certificates of deposit. (2) For liabilities, (increase) decrease to carrying value.</t>
  </si>
  <si>
    <t>Schedule of gains (losses) related to net investment hedges on a pre-tax basis in accumulated other comprehensive income (loss) and Consolidated Statements of Income</t>
  </si>
  <si>
    <t>The following table presents the (losses) gains recorded on net investment hedges for the years ended December 31, 2019 , 2018 and 2017 : ($ in thousands) Year Ended December 31, 2019 2018 2017 (Losses) gains recognized in AOCI $ (471 ) $ 6,072 $ (648 ) (Losses) recognized in Foreign exchange incom e (1) $ — $ — $ (1,953 ) (1) Represents the losses recorded in the Consolidated Statement of Income related to the ineffective portion of the net investment hedges prior to the adoption of ASU 2017-12, effective January 1, 2018. After the adoption, the fair value gains (losses) are recorded in Foreign Currency Translation Adjustments within AOCI.</t>
  </si>
  <si>
    <t>Schedule of net gains (losses) recognized on the Consolidated Statements of Income related to derivatives not designated as hedging instruments</t>
  </si>
  <si>
    <t xml:space="preserve">The following table presents the net gains (losses) recognized on the Company’s Consolidated Statement of Income related to derivatives not designated as hedging instruments for the years ended December 31, 2019 , 2018 and 2017 : ($ in thousands) Classification in Consolidated Statement of Income Year Ended December 31, 2019 2018 2017 Derivatives not designated as hedging instruments: Interest rate contracts Interest rate contracts and other derivative income $ (2,126 ) $ 280 $ (1,772 ) Foreign exchange contracts Foreign exchange income 22,264 16,784 22,076 Credit contracts Interest rate contracts and other derivative income 59 (156 ) (7 ) Equity contracts Lending fees 678 512 1,672 Commodity contracts Interest rate contracts and other derivative income (67 ) (11 ) — Net gains $ 20,808 $ 17,409 $ 21,969 </t>
  </si>
  <si>
    <t>Schedule of gross derivative fair values, the balance sheet netting adjustments and net fair values on the Consolidated Balance Sheets, as well as the cash and non-cash collateral</t>
  </si>
  <si>
    <t>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with centrally cleared organizations, where applicable. The collateral amounts in following tables are limited to the outstanding balances of the related asset or liability, after the application of netting; therefore instances of overcollateralization are not shown: ($ in thousands) As of December 31, 2019 Gross (1) Gross Amounts Offset Net Amounts Gross Amounts Not Offset Net Master Netting Arrangements Cash Collateral Received (3) Security Collateral Received (5) Derivative assets $ 330,316 $ (121,561 ) $ (3,758 ) $ 204,997 $ — $ 204,997 Gross (2) Gross Amounts Offset Net Amounts Gross Amounts Not Offset Net Master Netting Arrangements Cash Collateral Pledged (4) Security Collateral Pledged (5) Derivative liabilities $ 256,528 $ (121,561 ) $ (38,238 ) $ 96,729 $ (79,619 ) $ 17,110 ($ in thousands) As of December 31, 2018 Gross (1) Gross Amounts Offset Net Amounts Gross Amounts Not Offset Net Master Netting Arrangements Cash Collateral Received (3) Security Collateral (5) Derivative assets $ 107,816 $ (31,569 ) $ (13,577 ) $ 62,670 $ (13,975 ) $ 48,695 Gross (2) Gross Amounts Offset Net Amounts Gross Amounts Not Offset Net Master Netting Arrangements Cash Collateral Pledged (4) Security Collateral Pledged (5) Derivative liabilities $ 118,305 $ (31,569 ) $ (6,833 ) $ 79,903 $ (11,231 ) $ 68,672 (1) Gross amounts recognized for derivative assets include amounts with counterparties subject to enforceable master netting arrangements or similar agreements of $328.7 million and $105.9 million , respectively, as of December 31, 2019 and 2018 , and amounts with counterparties not subject to enforceable master netting arrangements or similar agreements of $1.6 million and $2.0 million , respectively, as of December 31, 2019 and 2018 . (2) Gross amounts recognized for derivative liabilities include amounts with counterparties subject to enforceable master netting arrangements or similar agreements of $256.5 million and $118.2 million , respectively, as of December 31, 2019 and 2018 , and amounts with counterparties not subject to enforceable master netting arrangements or similar agreements of $20 thousand and $102 thousand , respectively, as of December 31, 2019 and 2018 . (3) Gross cash collateral received under master netting arrangements or similar agreements were $3.8 million and $15.8 million , respectively, as of December 31, 2019 and 2018 . Of the gross cash collateral received, $3.8 million and $13.6 million were used to offset against derivative assets, respectively, as of December 31, 2019 and 2018 . (4) Gross cash collateral pledged under master netting arrangements or similar agreements were $43.0 million and $8.4 million , respectively, as of December 31, 2019 and 2018 . Of the gross cash collateral pledged, $38.2 million and $6.8 million were used to offset against derivative liabilities, respectively, as of December 31, 2019 and 2018 . (5) Represents the fair value of security collateral received and pledged limited to derivative assets and liabilities that are subject to enforceable master netting arrangements or similar agreements. GAAP does not permit the netting of non-cash collateral on the consolidated balance sheet but requires disclosure of such amounts.</t>
  </si>
  <si>
    <t>Loans Receivable and Allowance for Credit Losses (Tables)</t>
  </si>
  <si>
    <t>Summary of TDR loans subsequently defaulted</t>
  </si>
  <si>
    <t xml:space="preserve">The following table presents information on loans for which a subsequent default occurred during the years ended December 31, 2019 , 2018 and 2017 , that had been modified as TDR within 12 months or less of its default, and were still in default at the respective period end: ($ in thousands) Loans Modified as TDRs that Subsequently Defaulted 2019 2018 2017 Number of Recorded Number of Recorded Number of Recorded Commercial: C&amp;I 3 $ 13,112 4 $ 1,890 3 $ 8,659 CRE: CRE — $ — 1 $ 186 — $ — Total CRE — $ — 1 $ 186 — $ — Consumer: Residential mortgage: HELOCs — $ — 1 $ 150 — $ — Total residential mortgage — $ — 1 $ 150 — $ — </t>
  </si>
  <si>
    <t>Schedule of the composition of Non-PCI and PCI loans</t>
  </si>
  <si>
    <t>The following table presents the composition of the Company’s non-PCI and PCI loans as of December 31, 2019 and 2018 : ($ in thousands) December 31, 2019 December 31, 2018 Non-PCI (1) PCI Loans (2) Total (1)(2) Non-PCI Loans (1) PCI (2) Total (1)(2) Commercial: C&amp;I $ 12,149,121 $ 1,810 $ 12,150,931 $ 12,054,818 $ 2,152 $ 12,056,970 CRE: CRE 10,165,247 113,201 10,278,448 9,097,165 163,034 9,260,199 Multifamily residential 2,834,212 22,162 2,856,374 2,433,924 36,744 2,470,668 Construction and land 628,459 40 628,499 538,752 42 538,794 Total CRE 13,627,918 135,403 13,763,321 12,069,841 199,820 12,269,661 Total commercial 25,777,039 137,213 25,914,252 24,124,659 201,972 24,326,631 Consumer: Residential mortgage: Single-family residential 7,028,979 79,611 7,108,590 5,939,258 97,196 6,036,454 HELOCs 1,466,736 6,047 1,472,783 1,681,979 8,855 1,690,834 Total residential mortgage 8,495,715 85,658 8,581,373 7,621,237 106,051 7,727,288 Other consumer 282,914 — 282,914 331,270 — 331,270 Total consumer 8,778,629 85,658 8,864,287 7,952,507 106,051 8,058,558 Total loans held-for-investment $ 34,555,668 $ 222,871 $ 34,778,539 $ 32,077,166 $ 308,023 $ 32,385,189 Allowance for loan losses (358,287 ) — (358,287 ) (311,300 ) (22 ) (311,322 ) Loans held-for-investment, net $ 34,197,381 $ 222,871 $ 34,420,252 $ 31,765,866 $ 308,001 $ 32,073,867 (1) Includes net deferred loan fees, unearned fees, unamortized premiums and unaccreted discounts of $(43.2) million and $(48.9) million as of December 31, 2019 and 2018 , respectively. (2) Includes ASC 310-30 discount of $14.3 million and $22.2 million as of December 31, 2019 and 2018 , respectively.</t>
  </si>
  <si>
    <t>Summary of credit risk rating for non-PCI and PCI loans by loan type</t>
  </si>
  <si>
    <t>The following tables present the credit risk ratings for non-PCI loans by loan type as of December 31, 2019 and 2018 : ($ in thousands) December 31, 2019 Pass Special Mention Substandard Doubtful Total Non- PCI Loans Commercial: C&amp;I $ 11,423,094 $ 406,543 $ 302,509 $ 16,975 $ 12,149,121 CRE: CRE 10,003,749 83,683 77,815 — 10,165,247 Multifamily residential 2,806,475 20,406 7,331 — 2,834,212 Construction and land 603,447 — 25,012 — 628,459 Total CRE 13,413,671 104,089 110,158 — 13,627,918 Total commercial 24,836,765 510,632 412,667 16,975 25,777,039 Consumer: Residential mortgage: Single-family residential 7,012,522 2,278 14,179 — 7,028,979 HELOCs 1,453,207 2,787 10,742 — 1,466,736 Total residential mortgage 8,465,729 5,065 24,921 — 8,495,715 Other consumer 280,392 5 2,517 — 282,914 Total consumer 8,746,121 5,070 27,438 — 8,778,629 Total $ 33,582,886 $ 515,702 $ 440,105 $ 16,975 $ 34,555,668 ($ in thousands) December 31, 2018 Pass/Watch Special Mention Substandard Doubtful Total Non- Commercial: C&amp;I $ 11,644,470 $ 260,089 $ 139,844 $ 10,415 $ 12,054,818 CRE: CRE 8,957,228 49,705 90,232 — 9,097,165 Multifamily residential 2,402,991 20,551 10,382 — 2,433,924 Construction and land 485,217 19,838 33,697 — 538,752 Total CRE 11,845,436 90,094 134,311 — 12,069,841 Total commercial 23,489,906 350,183 274,155 10,415 24,124,659 Consumer: Residential mortgage: Single-family residential 5,925,584 6,376 7,298 — 5,939,258 HELOCs 1,669,300 1,576 11,103 — 1,681,979 Total residential mortgage 7,594,884 7,952 18,401 — 7,621,237 Other consumer 328,767 1 2,502 — 331,270 Total consumer 7,923,651 7,953 20,903 — 7,952,507 Total $ 31,413,557 $ 358,136 $ 295,058 $ 10,415 $ 32,077,166 The following tables present the credit risk ratings for PCI loans by loan type as of December 31, 2019 and 2018 : ($ in thousands) December 31, 2019 Pass Special Mention Substandard Doubtful Total PCI Loans Commercial: C&amp;I $ 1,810 $ — $ — $ — $ 1,810 CRE: CRE 102,257 — 10,944 — 113,201 Multifamily residential 22,162 — — — 22,162 Construction and land 40 — — — 40 Total CRE 124,459 — 10,944 — 135,403 Total commercial 126,269 — 10,944 — 137,213 Consumer: Residential mortgage: Single-family residential 79,517 — 94 — 79,611 HELOCs 5,849 — 198 — 6,047 Total residential mortgage 85,366 — 292 — 85,658 Total consumer 85,366 — 292 — 85,658 Total (1) $ 211,635 $ — $ 11,236 $ — $ 222,871 ($ in thousands) December 31, 2018 Pass/Watch Special Mention Substandard Doubtful Total PCI Commercial: C&amp;I $ 1,996 $ — $ 156 $ — $ 2,152 CRE: CRE 143,839 — 19,195 — 163,034 Multifamily residential 35,221 — 1,523 — 36,744 Construction and land 42 — — — 42 Total CRE 179,102 — 20,718 — 199,820 Total commercial 181,098 — 20,874 — 201,972 Consumer: Residential mortgage: Single-family residential 95,789 1,021 386 — 97,196 HELOCs 8,314 256 285 — 8,855 Total residential mortgage 104,103 1,277 671 — 106,051 Total consumer 104,103 1,277 671 — 106,051 Total (1) $ 285,201 $ 1,277 $ 21,545 $ — $ 308,023 (1) Loans net of ASC 310-30 discount.</t>
  </si>
  <si>
    <t>Schedule of aging analysis on non-PCI loans</t>
  </si>
  <si>
    <t xml:space="preserve">The following tables present the aging analysis on non-PCI loans as of December 31, 2019 and 2018 : ($ in thousands) December 31, 2019 Accruing Loans 30-59 Days Past Due Accruing Loans 60-89 Days Past Due Total Accruing Past Due Loans Nonaccrual Loans Less Than 90 Days Past Due Nonaccrual Loans 90 or More Days Past Due Total Nonaccrual Loans Current Accruing Loans Total Non- PCI Loans Commercial: C&amp;I $ 31,121 $ 17,034 $ 48,155 $ 31,084 $ 43,751 $ 74,835 $ 12,026,131 $ 12,149,121 CRE: CRE 22,830 1,977 24,807 540 15,901 16,441 10,123,999 10,165,247 Multifamily residential 198 531 729 534 285 819 2,832,664 2,834,212 Construction and land — — — — — — 628,459 628,459 Total CRE 23,028 2,508 25,536 1,074 16,186 17,260 13,585,122 13,627,918 Total commercial 54,149 19,542 73,691 32,158 59,937 92,095 25,611,253 25,777,039 Consumer: Residential mortgage: Single-family residential 15,443 5,074 20,517 1,964 12,901 14,865 6,993,597 7,028,979 HELOCs 4,273 2,791 7,064 1,448 9,294 10,742 1,448,930 1,466,736 Total residential mortgage 19,716 7,865 27,581 3,412 22,195 25,607 8,442,527 8,495,715 Other consumer 6 5 11 — 2,517 2,517 280,386 282,914 Total consumer 19,722 7,870 27,592 3,412 24,712 28,124 8,722,913 8,778,629 Total $ 73,871 $ 27,412 $ 101,283 $ 35,570 $ 84,649 $ 120,219 $ 34,334,166 $ 34,555,668 ($ in thousands) December 31, 2018 Accruing Loans 30-59 Days Past Due Accruing Loans 60-89 Days Past Due Total Accruing Past Due Loans Nonaccrual Loans Less Than 90 Days Past Due Nonaccrual Loans 90 or More Days Past Due Total Nonaccrual Loans Current Accruing Loans Total Non- Commercial: C&amp;I $ 21,032 $ 19,170 $ 40,202 $ 17,097 $ 26,743 $ 43,840 $ 11,970,776 $ 12,054,818 CRE: CRE 7,740 — 7,740 3,704 20,514 24,218 9,065,207 9,097,165 Multifamily residential 4,174 — 4,174 1,067 193 1,260 2,428,490 2,433,924 Construction and land 207 — 207 — — — 538,545 538,752 Total CRE 12,121 — 12,121 4,771 20,707 25,478 12,032,242 12,069,841 Total commercial 33,153 19,170 52,323 21,868 47,450 69,318 24,003,018 24,124,659 Consumer: Residential mortgage: Single-family residential 14,645 7,850 22,495 509 4,750 5,259 5,911,504 5,939,258 HELOCs 2,573 1,816 4,389 1,423 7,191 8,614 1,668,976 1,681,979 Total residential mortgage 17,218 9,666 26,884 1,932 11,941 13,873 7,580,480 7,621,237 Other consumer 11 12 23 — 2,502 2,502 328,745 331,270 Total consumer 17,229 9,678 26,907 1,932 14,443 16,375 7,909,225 7,952,507 Total $ 50,382 $ 28,848 $ 79,230 $ 23,800 $ 61,893 $ 85,693 $ 31,912,243 $ 32,077,166 </t>
  </si>
  <si>
    <t>Summary of additions and modifications to non-PCI troubled debt restructurings</t>
  </si>
  <si>
    <t>The following tables present the additions to non-PCI TDRs for the years ended December 31, 2019 , 2018 and 2017 : ($ in thousands) Loans Modified as TDRs During the Year Ended December 31, 2019 Number Pre-Modification Post-Modification (1) Financial (2) Commercial: C&amp;I 8 $ 95,742 $ 71,332 $ 8,004 CRE: Construction and land 1 19,696 19,691 — Total CRE 1 19,696 19,691 — Total commercial 9 $ 115,438 $ 91,023 $ 8,004 Consumer: Residential mortgage: Single-family residential 2 $ 1,123 $ 1,098 $ 2 HELOCs 2 539 528 — Total residential mortgage 4 1,662 1,626 2 Total consumer 4 $ 1,662 $ 1,626 $ 2 ($ in thousands) Loans Modified as TDRs During the Year Ended December 31, 2018 Number Pre-Modification Post-Modification (1) Financial (2) Commercial: C&amp;I 8 $ 11,366 $ 9,520 $ 699 CRE: CRE 1 750 752 — Total CRE 1 750 752 — Total commercial 9 $ 12,116 $ 10,272 $ 699 Consumer: Residential mortgage: Single-family residential 2 $ 405 $ 391 $ (28 ) HELOCs 2 1,546 1,418 — Total residential mortgage 4 1,951 1,809 (28 ) Total consumer 4 $ 1,951 $ 1,809 $ (28 ) ($ in thousands) Loans Modified as TDRs During the Year Ended December 31, 2017 Number Pre-Modification Post-Modification (1) Financial (2) Commercial: C&amp;I 16 $ 43,884 $ 37,900 $ 11,520 CRE: CRE 4 2,675 2,627 157 Multifamily residential 1 3,655 2,969 — Total CRE 5 6,330 5,596 157 Total commercial 21 $ 50,214 $ 43,496 $ 11,677 Consumer: Residential mortgage: HELOCs 1 $ 152 $ 155 $ — Total residential mortgage 1 152 155 — Total consumer 1 $ 152 $ 155 $ — (1) Includes subsequent payments after modification and reflects the balance as of December 31, 2019 , 2018 and 2017 . (2) The financial impact includes charge-offs and specific reserves recorded since the modification date. The following tables present the non-PCI TDR modifications for the years ended December 31, 2019 , 2018 and 2017 by modification type: ($ in thousands) Modification Type During the Year Ended December 31, 2019 Principal (1) Principal and Interest (2) Interest Rate Reduction Other (3) Total Commercial: C&amp;I $ 31,611 $ — $ — $ 39,721 $ 71,332 CRE: Construction and land — — 19,691 — 19,691 Total CRE — — 19,691 — 19,691 Total commercial 31,611 — 19,691 39,721 91,023 Consumer: Residential mortgage: Single-family residential — 1,098 — — 1,098 HELOCs — 397 — 131 528 Total residential mortgage — 1,495 — 131 1,626 Total consumer — 1,495 — 131 1,626 Total $ 31,611 $ 1,495 $ 19,691 $ 39,852 $ 92,649 ($ in thousands) Modification Type During the Year Ended December 31, 2018 Principal (1) Principal and Interest (2) Interest Rate Reduction Other (3) Total Commercial: C&amp;I $ 5,472 $ — $ — $ 4,048 $ 9,520 CRE: CRE — — 752 — 752 Total CRE — — 752 — 752 Total commercial 5,472 — 752 4,048 10,272 Consumer: Residential mortgage: Single-family residential 66 — — 325 391 HELOCs 1,353 — — 65 1,418 Total residential mortgage 1,419 — — 390 1,809 Total consumer 1,419 — — 390 1,809 Total $ 6,891 $ — $ 752 $ 4,438 $ 12,081 ($ in thousands) Modification Type During the Year Ended December 31, 2017 Principal (1) Principal (2) Interest Other (3) Total Commercial: C&amp;I $ 13,568 $ 7,848 $ — $ 16,484 $ 37,900 CRE: CRE 2,627 — — — 2,627 Multifamily residential 2,969 — — — 2,969 Total CRE 5,596 — — — 5,596 Total commercial 19,164 7,848 — 16,484 43,496 Consumer: Residential mortgage: HELOCs — 155 — — 155 Total residential mortgage — 155 — — 155 Total consumer — 155 — — 155 Total $ 19,164 $ 8,003 $ — $ 16,484 $ 43,651 (1) Includes forbearance payments, term extensions and principal deferments that modify the terms of the loan from principal and interest payments to interest payments only. (2) Includes principal and interest deferments or reductions. (3) Includes primarily funding to secure additional collateral and provides liquidity to collateral-dependent C&amp;I loans.</t>
  </si>
  <si>
    <t>Summary of non-PCI impaired loans</t>
  </si>
  <si>
    <t xml:space="preserve">The following tables present information on non-PCI impaired loans as of December 31, 2019 and 2018 : ($ in thousands) December 31, 2019 Unpaid Principal Balance Recorded Investment With No Allowance Recorded Investment With Allowance Total Recorded Investment Related Allowance Commercial: C&amp;I $ 174,656 $ 73,956 $ 40,086 $ 114,042 $ 2,881 CRE: CRE 27,601 20,098 1,520 21,618 97 Multifamily residential 4,965 1,371 3,093 4,464 55 Construction and land 19,696 19,691 — 19,691 — Total CRE 52,262 41,160 4,613 45,773 152 Total commercial 226,918 115,116 44,699 159,815 3,033 Consumer: Residential mortgage: Single-family residential 23,626 8,507 13,704 22,211 35 HELOCs 13,711 6,125 7,449 13,574 8 Total residential mortgage 37,337 14,632 21,153 35,785 43 Other consumer 2,517 — 2,517 2,517 2,517 Total consumer 39,854 14,632 23,670 38,302 2,560 Total non-PCI impaired loans $ 266,772 $ 129,748 $ 68,369 $ 198,117 $ 5,593 ($ in thousands) December 31, 2018 Unpaid Principal Balance Recorded Investment With No Allowance Recorded Investment With Allowance Total Recorded Investment Related Allowance Commercial: C&amp;I $ 82,963 $ 48,479 $ 8,609 $ 57,088 $ 1,219 CRE: CRE 36,426 28,285 2,067 30,352 208 Multifamily residential 6,031 2,949 2,611 5,560 75 Total CRE 42,457 31,234 4,678 35,912 283 Total commercial 125,420 79,713 13,287 93,000 1,502 Consumer: Residential mortgage: Single-family residential 14,670 2,552 10,908 13,460 34 HELOCs 10,035 5,547 4,409 9,956 5 Total residential mortgage 24,705 8,099 15,317 23,416 39 Other consumer 2,502 — 2,502 2,502 2,491 Total consumer 27,207 8,099 17,819 25,918 2,530 Total non-PCI impaired loans $ 152,627 $ 87,812 $ 31,106 $ 118,918 $ 4,032 </t>
  </si>
  <si>
    <t>Schedule of average recorded investment and amount of interest income on non-PCI impaired loans</t>
  </si>
  <si>
    <t>The following table presents the average recorded investment and interest income recognized on non-PCI impaired loans for the years ended December 31, 2019 , 2018 and 2017 : ($ in thousands) Year Ended December 31, 2019 2018 2017 Average Recorded Investment Recognized Interest Income (1) Average Recognized (1) Average Recognized Interest Income (1) Commercial: C&amp;I $ 248,619 $ 2,932 $ 143,430 $ 1,046 $ 110,662 $ 1,517 CRE: CRE 33,046 464 35,049 491 36,003 578 Multifamily residential 6,116 228 11,742 249 11,455 422 Construction and land 19,691 68 3,973 — 4,382 — Total CRE 58,853 760 50,764 740 51,840 1,000 Total commercial 307,472 3,692 194,194 1,786 162,502 2,517 Consumer: Residential mortgage: Single-family residential 37,315 496 22,350 474 14,994 417 HELOCs 22,851 130 14,134 70 5,494 55 Total residential mortgage 60,166 626 36,484 544 20,488 472 Other consumer 2,552 — 2,502 — 2,142 — Total consumer 62,718 626 38,986 544 22,630 472 Total non-PCI impaired loans $ 370,190 $ 4,318 $ 233,180 $ 2,330 $ 185,132 $ 2,989 (1) Includes interest income recognized on accruing non-PCI TDRs. Interest payments received on nonaccrual non-PCI loans are reflected as a reduction to principal, not as interest income.</t>
  </si>
  <si>
    <t>Summary of the activity in the allowance for credit losses</t>
  </si>
  <si>
    <t xml:space="preserve">The following table presents a summary of activities in the allowance for loan losses by loan type for the years ended December 31, 2019 , 2018 and 2017 : ($ in thousands) Year Ended December 31, 2019 2018 2017 Non-PCI Loans Allowance for non-PCI loans, beginning of period $ 311,300 $ 287,070 $ 260,402 Provision for loan losses on non-PCI loans 100,115 65,043 49,129 Gross charge-offs: Commercial: C&amp;I (73,985 ) (59,244 ) (38,118 ) CRE: CRE (1,021 ) — — Multifamily residential — — (635 ) Construction and land — — (149 ) Total CRE (1,021 ) — (784 ) Consumer: Residential mortgage: Single-family residential (11 ) (1 ) (1 ) HELOCs — — (55 ) Total residential mortgage (11 ) (1 ) (56 ) Other consumer (50 ) (188 ) (17 ) Total gross charge-offs (75,067 ) (59,433 ) (38,975 ) Gross recoveries: Commercial: C&amp;I 14,501 10,417 11,371 CRE: CRE 5,209 5,194 2,111 Multifamily residential 1,856 1,757 1,357 Construction and land 536 740 259 Total CRE 7,601 7,691 3,727 Consumer: Residential mortgage: Single-family residential 136 1,214 546 HELOCs 7 38 24 Total residential mortgage 143 1,252 570 Other consumer 19 3 152 Total gross recoveries 22,264 19,363 15,820 Net charge-offs (52,803 ) (40,070 ) (23,155 ) Foreign currency translation adjustments (325 ) (743 ) 694 Allowance for non-PCI loans, end of period 358,287 311,300 287,070 PCI Loans Allowance for PCI loans, beginning of period 22 58 118 Reversal of loan losses on PCI loans (22 ) (36 ) (60 ) Allowance for PCI loans, end of period — 22 58 Allowance for loan losses $ 358,287 $ 311,322 $ 287,128 The following table presents a summary of activities in the allowance for unfunded credit commitments for the years ended December 31, 2019 , 2018 and 2017 : ($ in thousands) Year Ended December 31, 2019 2018 2017 Allowance for unfunded credit commitments, beginning of period $ 12,566 $ 13,318 $ 16,121 Reversal of unfunded credit commitments (1,408 ) (752 ) (2,803 ) Allowance for unfunded credit commitments, end of period $ 11,158 $ 12,566 $ 13,318 </t>
  </si>
  <si>
    <t>Allowance for loan losses and recorded investments by loan type and impairment methodology</t>
  </si>
  <si>
    <t>The following tables present the Company’s allowance for loan losses and recorded investments by loan type and impairment methodology as of December 31, 2019 and 2018 : ($ in thousands) December 31, 2019 Commercial Consumer Total CRE Residential Mortgage C&amp;I CRE Multifamily Construction Single-Family HELOCs Other Allowance for loan losses Individually evaluated for impairment $ 2,881 $ 97 $ 55 $ — $ 35 $ 8 $ 2,517 $ 5,593 Collectively evaluated for impairment 235,495 40,412 22,771 19,404 28,492 5,257 863 352,694 Acquired with deteriorated credit quality — — — — — — — — Total $ 238,376 $ 40,509 $ 22,826 $ 19,404 $ 28,527 $ 5,265 $ 3,380 $ 358,287 Recorded investment in loans Individually evaluated for impairment $ 114,042 $ 21,618 $ 4,464 $ 19,691 $ 22,211 $ 13,574 $ 2,517 $ 198,117 Collectively evaluated for impairment 12,035,079 10,143,629 2,829,748 608,768 7,006,768 1,453,162 280,397 34,357,551 Acquired with deteriorated credit quality (1) 1,810 113,201 22,162 40 79,611 6,047 — 222,871 Total (1) $ 12,150,931 $ 10,278,448 $ 2,856,374 $ 628,499 $ 7,108,590 $ 1,472,783 $ 282,914 $ 34,778,539 ($ in thousands) December 31, 2018 Commercial Consumer Total CRE Residential Mortgage C&amp;I CRE Multifamily Construction Single-Family HELOCs Other Allowance for loan losses Individually evaluated for impairment $ 1,219 $ 208 $ 75 $ — $ 34 $ 5 $ 2,491 $ 4,032 Collectively evaluated for impairment 187,898 40,436 19,810 20,290 31,306 5,769 1,759 307,268 Acquired with deteriorated credit quality — 22 — — — — — 22 Total $ 189,117 $ 40,666 $ 19,885 $ 20,290 $ 31,340 $ 5,774 $ 4,250 $ 311,322 Recorded investment in loans Individually evaluated for impairment $ 57,088 $ 30,352 $ 5,560 $ — $ 13,460 $ 9,956 $ 2,502 $ 118,918 Collectively evaluated for impairment 11,997,730 9,066,813 2,428,364 538,752 5,925,798 1,672,023 328,768 31,958,248 Acquired with deteriorated credit quality (1) 2,152 163,034 36,744 42 97,196 8,855 — 308,023 Total (1) $ 12,056,970 $ 9,260,199 $ 2,470,668 $ 538,794 $ 6,036,454 $ 1,690,834 $ 331,270 $ 32,385,189 (1) Loans net of ASC 310-30 discount.</t>
  </si>
  <si>
    <t>Summary of changes in the accretable yield for the PCI loans</t>
  </si>
  <si>
    <t xml:space="preserve">The following table presents the changes in accretable yield on PCI loans for the years ended December 31, 2019 , 2018 and 2017 : ($ in thousands) Year Ended December 31, 2019 2018 2017 Accretable yield for PCI loans, beginning of period $ 74,870 $ 101,977 $ 136,247 Accretion (24,220 ) (34,662 ) (42,487 ) Changes in expected cash flows (140 ) 7,555 8,217 Accretable yield for PCI loans, end of period $ 50,510 $ 74,870 $ 101,977 </t>
  </si>
  <si>
    <t>Schedule of loan securitization, loan purchases into held-for-investment portfolio, reclassification of loans held-for-investment to/from held-for-sale, and sales</t>
  </si>
  <si>
    <t>The following tables provide information about the carrying value of loans purchased for the held-for-investment portfolio, loans sold and loans transferred from held-for-investment to held-for-sale at lower of cost or fair value during the years ended December 31, 2019 , 2018 and 2017 : ($ in thousands) Year Ended December 31, 2019 Commercial Consumer Total CRE Residential Mortgage C&amp;I CRE Multifamily Residential Construction and Land Single-Family HELOCs Other Consumer Loans transferred from held-for-investment to held-for-sale (1) $ 245,002 $ 39,062 $ — $ 1,573 $ — $ — $ — $ 285,637 Sales (2)(3)(4) $ 245,791 $ 39,062 $ — $ 1,573 $ 10,410 $ — $ — $ 296,836 Purchases (5) $ 397,615 $ — $ 8,988 $ — $ 117,227 $ — $ — $ 523,830 ($ in thousands) Year Ended December 31, 2018 Commercial Consumer Total CRE Residential Mortgage C&amp;I CRE Multifamily Construction Single-Family HELOCs Other Loans transferred from held-for-investment to held-for-sale (1) $ 404,321 $ 62,291 $ — $ — $ 14,981 $ — $ — $ 481,593 Loans transferred from held-for-sale to held-for-investment $ 2,306 $ — $ — $ — $ — $ — $ — $ 2,306 Sales (2)(3)(4) $ 413,844 $ 62,291 $ — $ — $ 34,966 $ — $ — $ 511,101 Purchases (5) $ 525,767 $ — $ 7,389 $ — $ 63,781 $ — $ — $ 596,937 ($ in thousands) Year Ended December 31, 2017 Commercial Consumer Total CRE Residential mortgage C&amp;I CRE Multifamily Construction Single-Family HELOCs Other Loans transferred from held-for-investment to held-for-sale (1) $ 476,644 $ 52,217 $ 531 $ 1,609 $ 249 $ — $ 3,706 $ 534,956 Loans of DCB branches transferred from held-for-investment to held-for-sale (included in Branch assets held-for-sale) (1) $ 17,590 $ 36,783 $ 12,448 $ 241 $ 6,416 $ 4,309 $ 345 $ 78,132 Sales (2)(3)(4) $ 476,644 $ 52,217 $ 531 $ 1,609 $ 21,058 $ — $ 25,905 $ 577,964 Purchases (5) $ 503,359 $ — $ 2,311 $ — $ 29,060 $ — $ — $ 534,730 (1) The Company recorded $789 thousand , $14.6 million and $473 thousand in write-downs to the allowance for loan losses related to loans transferred from held-for-investment to held-for-sale for the years ended December 31, 2019 , 2018 and 2017 , respectively. (2) Includes originated loans sold of $230.3 million , $ 309.7 million and $178.2 million for the years ended December 31, 2019 , 2018 and 2017 , respectively. Originated loans sold were primarily comprised of C&amp;I loans for the years ended December 31, 2019 and 2018 ; and C&amp;I, CRE and single-family residential loans for the year ended December 31, 2017 . (3) Includes purchased loans sold in the secondary market of $66.5 million , $201.4 million and $399.8 million for the years ended December 31, 2019 , 2018 and 2017 , respectively. (4) Net gains on sales of loans were $4.0 million , $6.6 million and $8.9 million for the years ended December 31, 2019 , 2018 and 2017 , respectively. (5) C&amp;I loan purchases for each of the yeas ended December 31, 2019 , 2018 and 2017 were comprised of broadly syndicated C&amp;I term loans.</t>
  </si>
  <si>
    <t>Investments in Qualified Affordable Housing Partnerships, Tax Credit and Other Investments, Net and Variable Interest Entities (Tables)</t>
  </si>
  <si>
    <t>Minimum compliance period to fully utilize tax credits</t>
  </si>
  <si>
    <t>15 years</t>
  </si>
  <si>
    <t>Schedule of investments in qualified affordable housing partnerships, net, and related unfunded commitments</t>
  </si>
  <si>
    <t xml:space="preserve">The following table presents the Company’s investments in qualified affordable housing partnerships, net, and related unfunded commitments as of December 31, 2019 and 2018 : ($ in thousands) December 31, 2019 2018 Investments in qualified affordable housing partnerships, net $ 207,037 $ 184,873 Accrued expenses and other liabilities — Unfunded commitments $ 80,294 $ 80,764 </t>
  </si>
  <si>
    <t>Schedule of additional information related to investments in qualified affordable housing partnership, net</t>
  </si>
  <si>
    <t xml:space="preserve">The following table presents additional information related to the Company’s investments in qualified affordable housing partnerships, net, for the years ended December 31, 2019 , 2018 and 2017 : ($ in thousands) Year Ended December 31, 2019 2018 2017 Tax credits and other tax benefits recognized $ 46,034 $ 39,262 $ 46,698 Amortization expense included in income tax expense $ 36,561 $ 28,046 $ 38,464 </t>
  </si>
  <si>
    <t>Schedule of tax credit and other investment, net, and related unfunded commitments</t>
  </si>
  <si>
    <t xml:space="preserve">The following table presents the Company’s investments in tax credit and other investments, net, and related unfunded commitments as of December 31, 2019 and 2018 : ($ in thousands) December 31, 2019 2018 Investments in tax credit and other investments, net $ 254,140 $ 231,635 Accrued expenses and other liabilities — Unfunded commitments $ 113,515 $ 80,228 </t>
  </si>
  <si>
    <t>Schedule of unfunded commitments related to investments in qualified affordable housing partnerships, tax credit and other investments, estimated to be paid</t>
  </si>
  <si>
    <t xml:space="preserve">As of December 31, 2019 , the Company’s unfunded commitments related to investments in qualified affordable housing partnerships, tax credit and other investments are estimated to be funded as follows: ($ in thousands) Amount 2020 $ 121,875 2021 32,039 2022 13,459 2023 15,753 2024 8,145 Thereafter 2,538 Total $ 193,809 </t>
  </si>
  <si>
    <t>Goodwill and Other Intangible Assets (Tables)</t>
  </si>
  <si>
    <t>Schedule of goodwill by reporting unit</t>
  </si>
  <si>
    <t xml:space="preserve">The following table presents changes in the carrying amount of goodwill by reporting unit during years ended December 31, 2019 and 2018 : ($ in thousands) Consumer and Business Banking Commercial Banking Total Balance, January 1, 2018 $ 357,207 $ 112,226 $ 469,433 Disposition of the DCB branches (3,886 ) — (3,886 ) Balance, December 31, 2018 $ 353,321 $ 112,226 $ 465,547 Balance, January 1, 2019 $ 353,321 $ 112,226 $ 465,547 Acquisition of Enstream Capital Markets, LLC — 150 150 Balance, December 31, 2019 $ 353,321 $ 112,376 $ 465,697 </t>
  </si>
  <si>
    <t>Schedule of core deposit intangible assets and accumulated amortization</t>
  </si>
  <si>
    <t>The following table presents the gross carrying amount of core deposit intangible assets and accumulated amortization as of December 31, 2019 and 2018 : ($ in thousands) December 31, 2019 2018 Gross balance (1) $ 86,099 $ 86,099 Accumulated amortization (1) (76,088 ) (71,570 ) Net carrying balance (1) $ 10,011 $ 14,529 (1) Excludes fully amortized core deposit intangible assets.</t>
  </si>
  <si>
    <t>Schedule of estimated future amortization expense of the core deposit intangibles</t>
  </si>
  <si>
    <t xml:space="preserve">The following table presents the estimated future amortization expense of core deposit intangibles as of December 31, 2019 : ($ in thousands) Amount 2020 $ 3,634 2021 2,749 2022 1,865 2023 1,199 2024 553 Thereafter 11 Total $ 10,011 </t>
  </si>
  <si>
    <t>Leases (Tables)</t>
  </si>
  <si>
    <t>Schedule of Lease Related Assets and Liabilities</t>
  </si>
  <si>
    <t xml:space="preserve">The following table presents the lease related assets and liabilities recorded on the Consolidated Balance Sheet as of December 31, 2019 : ($ in thousands) Classification on the Consolidated Balance Sheet December 31, 2019 Assets: Operating lease assets Operating lease right-of use assets $ 99,973 Finance lease assets Premises and equipment 7,897 Total lease assets $ 107,870 Liabilities: Operating lease liabilities Operating lease liabilities $ 108,083 Finance lease liabilities Long-term debt and finance lease liabilities 5,169 Total lease liabilities $ 113,252 </t>
  </si>
  <si>
    <t>Schedule of Lease Costs</t>
  </si>
  <si>
    <t xml:space="preserve">The following table presents the components of lease expense for operating and finance leases for the year ended December 31, 2019 : ($ in thousands) Year Ended Operating lease cost $ 34,850 Finance lease cost: Amortization of right-of-use assets 807 Interest on lease liabilities 161 Variable lease cost 120 Sublease income (81 ) Net lease cost $ 35,857 </t>
  </si>
  <si>
    <t>Schedule of Supplemental Lease Information</t>
  </si>
  <si>
    <t xml:space="preserve">The following table presents the supplemental cash flow information related to leases for the year ended December 31, 2019 : ($ in thousands) Year Ended Cash paid for amounts included in the measurement of lease liabilities: Operating cash flows from operating leases $ 35,496 Operating cash flows from finance leases $ 161 Financing cash flows from finance leases $ 883 Right-of-use assets obtained in exchange for new lease liabilities: Operating leases $ 21,716 Financing leases $ 304 The following table presents the weighted-average remaining lease terms and discount rates related to leases as of December 31, 2019 : December 31, 2019 Weighted-average remaining lease term (in years): Operating leases 4.6 Finance leases 16.2 Weighted-average discount rate: Operating leases 3.19 % Finance leases 2.84 % </t>
  </si>
  <si>
    <t>Schedule of Finance Leases, Undiscounted Cash Flow Maturities</t>
  </si>
  <si>
    <t xml:space="preserve">The following table presents a maturity analysis of the Company’s operating and finance lease liabilities as of December 31, 2019 : ($ in thousands) Operating Leases Finance Leases 2020 $ 32,590 $ 1,059 2021 28,761 1,053 2022 19,073 698 2023 12,069 403 2024 9,150 157 Thereafter 14,636 3,305 Total minimum lease payments $ 116,279 $ 6,675 Less: imputed interest (8,196 ) (1,506 ) Present value of lease liabilities $ 108,083 $ 5,169 </t>
  </si>
  <si>
    <t>Schedule of Operating Leases, Undiscounted Cash Flow Maturities</t>
  </si>
  <si>
    <t>Schedule of Net Investment of Direct Financing and Sales-type Leases</t>
  </si>
  <si>
    <t xml:space="preserve">The following table presents the components of the net investment in direct financing and sales-type leases as of December 31, 2019 : ($ in thousands) December 31, 2019 Lease receivables $ 126,517 Unguaranteed residual assets 14,793 Net investment in direct financing and sales-type leases $ 141,310 </t>
  </si>
  <si>
    <t>Schedule of Future Minimum Lease Payments Expected To Be Received Under The Direct Financing And Sales-Type Leases</t>
  </si>
  <si>
    <t xml:space="preserve">The following table presents future minimum lease payments that are expected to be received under the direct financing and sales-type leases as of December 31, 2019 : ($ in thousands) Direct Financing and Sales-Type Leases 2020 $ 27,580 2021 25,548 2022 18,154 2023 11,960 2024 8,512 Thereafter 11,708 Total minimum lease payments $ 103,462 Less: imputed interest (9,783 ) Present value of lease receivables $ 93,679 </t>
  </si>
  <si>
    <t>Deposits (Tables)</t>
  </si>
  <si>
    <t>Summary of deposit account balances</t>
  </si>
  <si>
    <t xml:space="preserve">The following table presents the composition of the Company’s deposits as of December 31, 2019 and 2018 : ($ in thousands) December 31, 2019 2018 Deposits: Noninterest-bearing demand $ 11,080,036 $ 11,377,009 Interest-bearing checking 5,200,755 4,584,447 Money market 8,711,964 8,262,677 Savings 2,117,196 2,146,429 Time deposits: Less than $100,000 1,993,950 1,957,121 $100,000 or greater 8,220,358 7,111,945 Total deposits $ 37,324,259 $ 35,439,628 </t>
  </si>
  <si>
    <t>Schedule of maturities of time deposits</t>
  </si>
  <si>
    <t xml:space="preserve">The following table presents the scheduled maturities of time deposits for the five years succeeding December 31, 2019 and thereafter: ($ in thousands) Amount 2020 $ 9,653,276 2021 428,971 2022 59,324 2023 36,633 2024 7,024 Thereafter 29,080 Total $ 10,214,308 </t>
  </si>
  <si>
    <t>Federal Home Loan Bank Advances and Long-Term Debt (Tables)</t>
  </si>
  <si>
    <t>Schedule of the components of long-term debt</t>
  </si>
  <si>
    <t>The following table presents the outstanding junior subordinated debt issued by each trust as of December 31, 2019 and 2018 : Issuer Stated (1) Stated Current Rate December 31, 2019 December 31, 2018 Aggregate Principal Amount of Trust Securities Aggregate Principal Amount of the Junior Subordinated Debts Aggregate Aggregate ($ in thousands) East West Capital Trust V November 2034 3-month LIBOR + 1.80% 3.71% $ 464 $ 15,000 $ 464 $ 15,000 East West Capital Trust VI September 2035 3-month LIBOR + 1.50% 3.39% 619 20,000 619 20,000 East West Capital Trust VII June 2036 3-month LIBOR + 1.35% 3.24% 928 30,000 928 30,000 East West Capital Trust VIII June 2037 3-month LIBOR + 1.40% 3.29% 619 18,000 619 18,000 East West Capital Trust IX September 2037 3-month LIBOR + 1.90% 3.79% 928 30,000 928 30,000 MCBI Statutory Trust I December 2035 3-month LIBOR + 1.55% 3.44% 1,083 35,000 1,083 35,000 Total $ 4,641 $ 148,000 $ 4,641 $ 148,000 (1) All the above debt instruments mature more than five years after December 31, 2019 and are subject to call options where early redemption requires appropriate notice.</t>
  </si>
  <si>
    <t>Revenue from Contracts with Customers (Tables)</t>
  </si>
  <si>
    <t>Disaggregation of revenue from contracts with customers and other noninterest income</t>
  </si>
  <si>
    <t>The following tables present revenue from contracts with customers within the scope of ASC 606, Revenue from Contracts with Customers , and other noninterest income, segregated by operating segments for the years ended December 31, 2019 , 2018 and 2017 : ($ in thousands) Year Ended December 31, 2019 Consumer and Business Banking Commercial Other Total Noninterest income: Revenue from contracts with customers: Deposit account fees: Deposit service charges and related fee income $ 21,327 $ 13,564 $ 49 $ 34,940 Card income 3,032 676 — 3,708 Wealth management fees 15,841 827 — 16,668 Total revenue from contracts with customers 40,200 15,067 49 55,316 Other sources of noninterest income (1) 17,720 119,555 16,786 154,061 Total noninterest income $ 57,920 $ 134,622 $ 16,835 $ 209,377 ($ in thousands) Year Ended December 31, 2018 Consumer and Banking Commercial Other Total Noninterest income: Revenue from contracts with customers: Deposit account fees: Deposit service charges and related fee income $ 22,474 $ 12,326 $ 423 $ 35,223 Card income 3,196 757 — 3,953 Wealth management fees 13,357 428 — 13,785 Total revenue from contracts with customers 39,027 13,511 423 52,961 Other sources of noninterest income (1) 46,580 96,776 14,592 157,948 Total noninterest income $ 85,607 $ 110,287 $ 15,015 $ 210,909 ($ in thousands) Year Ended December 31, 2017 Consumer and Banking Commercial Other Total Noninterest income: Revenue from contracts with customers: Deposit account fees: Deposit service charges and related fee income $ 24,109 $ 11,476 $ 464 $ 36,049 Card income 3,465 785 — 4,250 Wealth management fees 12,218 1,756 — 13,974 Total revenue from contracts with customers 39,792 14,017 464 54,273 Other sources of noninterest income (1) 14,659 96,072 92,744 203,475 Total noninterest income $ 54,451 $ 110,089 $ 93,208 $ 257,748 (1) Primarily represents revenue from contracts with customers that are out of the scope of ASC 606, Revenue from Contracts with Customers .</t>
  </si>
  <si>
    <t>Income Taxes (Tables)</t>
  </si>
  <si>
    <t>Schedule of components of income tax expenses</t>
  </si>
  <si>
    <t xml:space="preserve">The following table presents the components of income tax expense for the years ended December 31, 2019 , 2018 and 2017 : ($ in thousands) Year Ended December 31, 2019 2018 2017 Current income tax expense (benefit): Federal $ 107,393 $ 63,035 $ 120,968 State 86,578 64,917 72,837 Foreign (2,485 ) 3,513 1,815 Total current income tax expense 191,486 131,465 195,620 Deferred income tax (benefit) expense: Federal (8,801 ) (11,870 ) 40,057 State (16,390 ) (4,600 ) (6,201 ) Foreign 3,587 — — Total deferred income tax (benefit) expense (21,604 ) (16,470 ) 33,856 Income tax expense $ 169,882 $ 114,995 $ 229,476 </t>
  </si>
  <si>
    <t>Schedule of reconciliation of the federal statutory rate to the effective income tax rate</t>
  </si>
  <si>
    <t xml:space="preserve">The following table presents the reconciliation of the federal statutory rate to the Company’s effective tax rate for the years ended December 31, 2019 , 2018 and 2017 : Year Ended December 31, 2019 2018 2017 Statutory U.S. federal tax rate 21.0 % 21.0 % 35.0 % U.S. state income taxes, net of U.S. federal income tax effect 7.1 5.8 5.9 The Tax Act — 0.1 4.5 Tax credits and affordable housing, net of amortization (10.4 ) (13.3 ) (15.1 ) Other, net 2.4 0.4 0.9 Effective tax rate 20.1 % 14.0 % 31.2 % </t>
  </si>
  <si>
    <t>Schedule of tax effects of temporary differences that give rise to a significant portion of the deferred tax assets and liabilities</t>
  </si>
  <si>
    <t xml:space="preserve">The tax effects of temporary differences that give rise to a significant portion of deferred tax assets and liabilities as of December 31, 2019 and 2018 are presented below: ($ in thousands) December 31, 2019 2018 Deferred tax assets: Allowance for loan losses $ 109,903 $ 96,876 Investments in qualified affordable housing partnerships, tax credit and other investments, net 11,190 3,691 Deferred compensation 23,816 18,724 Interest income on nonaccrual loans 9,527 8,602 State taxes 5,848 4,506 Unrealized gains/losses on securities 324 20,233 Tax credit carryforwards — 26,831 Premises and equipment 1,578 1,887 Deferred gain — 4,476 Lease liability 35,948 2,604 Other 641 6,178 Total gross deferred tax assets 198,775 194,608 Valuation allowance (21 ) (128 ) Total deferred tax assets, net of valuation allowance $ 198,754 $ 194,480 Deferred tax liabilities: Equipment lease financing $ 30,669 $ 30,523 Investments in qualified affordable housing partnerships, tax credit and other investments, net 12,301 30,706 Core deposit intangibles 3,032 4,427 FHLB stock dividends 1,854 1,866 Mortgage servicing assets 1,839 2,390 Acquired debt 1,679 1,771 Prepaid expenses 1,100 1,207 Premises and equipment 1,890 1,078 Operating lease right-of-use assets 34,313 — Other 3,590 2,872 Total gross deferred tax liabilities $ 92,267 $ 76,840 Net deferred tax assets $ 106,487 $ 117,640 </t>
  </si>
  <si>
    <t>Summary of reconciliation of the beginning and ending amount of unrecognized tax benefits</t>
  </si>
  <si>
    <t xml:space="preserve">The following table presents a reconciliation of the beginning and ending amount of unrecognized tax benefits for the years ended December 31, 2019 , 2018 and 2017 : ($ in thousands) Year Ended December 31, 2019 2018 2017 Beginning balance $ 4,378 $ 10,419 $ 10,419 Additions for tax positions related to prior years 30,103 — — Deductions for tax positions related to prior years (34,481 ) (3,969 ) — Settlements with taxing authorities — (2,072 ) — Ending balance $ — $ 4,378 $ 10,419 </t>
  </si>
  <si>
    <t>Commitments, Contingencies and Related Party Transactions (Tables)</t>
  </si>
  <si>
    <t>Schedule of credit-related commitments</t>
  </si>
  <si>
    <t xml:space="preserve">The following table presents the Company’s credit-related commitments as of December 31, 2019 and 2018 : ($ in thousands) December 31, 2019 2018 Loan commitments $ 5,330,211 $ 5,147,821 Commercial letters of credit and SBLCs $ 1,860,414 $ 1,796,647 </t>
  </si>
  <si>
    <t>Schedule of guarantees outstanding</t>
  </si>
  <si>
    <t xml:space="preserve">The following table presents the types of guarantees the Company had outstanding as of December 31, 2019 and 2018 : ($ in thousands) Maximum Potential Future Payments Carrying Value December 31, December 31, 2019 2018 2019 2018 Single-family residential loans sold or securitized with recourse $ 12,578 $ 16,700 $ 12,578 $ 16,700 Multifamily residential loans sold or securitized with recourse 15,892 17,058 40,708 69,974 Total $ 28,470 $ 33,758 $ 53,286 $ 86,674 </t>
  </si>
  <si>
    <t>Stock Compensation Plans (Tables)</t>
  </si>
  <si>
    <t>Schedule of stock compensation expense and related net tax benefits</t>
  </si>
  <si>
    <t xml:space="preserve">The following table presents a summary of the total share-based compensation expense and the related net tax benefits associated with the Company’s various employee share-based compensation plans for the years ended December 31, 2019 , 2018 and 2017 : ($ in thousands) Year Ended December 31, 2019 2018 2017 Stock compensation costs $ 30,761 $ 30,937 $ 24,657 Related net tax benefits for stock compensation plans $ 4,792 $ 5,089 $ 4,775 </t>
  </si>
  <si>
    <t>Summary of activities for time-based and performance-based restricted stock units</t>
  </si>
  <si>
    <t xml:space="preserve">The following table presents a summary of the activities for the Company’s time-based and performance-based RSUs that will be settled in shares for the year ended December 31, 2019 . The number of outstanding performance-based RSUs stated below assumes the associated performance targets will be met at the target level. Time-Based RSUs Performance-Based RSUs Shares Weighted- Average Grant Date Fair Value Shares Weighted- Outstanding, January 1, 2019 1,121,391 $ 51.22 411,290 $ 49.93 Granted 500,145 52.46 134,600 54.64 Vested (387,273 ) 31.98 (159,407 ) 29.18 Forfeited (94,395 ) 57.48 — — Outstanding, December 31, 2019 1,139,868 $ 57.78 386,483 $ 60.13 The following table presents a summary of the activities for the Company’s time-based RSUs that will be settled in cash for the year ended December 31, 2019 : Shares Outstanding, January 1, 2019 — Granted 12,145 Vested — Forfeited (507 ) Outstanding, December 31, 2019 11,638 </t>
  </si>
  <si>
    <t>Employee Benefit Plans (Tables)</t>
  </si>
  <si>
    <t>Schedule of expected SERP payments</t>
  </si>
  <si>
    <t xml:space="preserve">The following table presents a summary of expected SERP payments to be paid for the next five years and thereafter as of December 31, 2019 : Years Ending December 31, Amount ($ in thousands) 2020 $ 339 2021 349 2022 359 2023 370 2024 381 Thereafter 7,103 Total $ 8,901 </t>
  </si>
  <si>
    <t>Stockholders’ Equity and Earnings Per Share (Tables)</t>
  </si>
  <si>
    <t>Schedule of earnings per share calculations</t>
  </si>
  <si>
    <t>The following table presents the basic and diluted EPS calculations for the years ended December 31, 2019 , 2018 and 2017 . For more information on the calculation of EPS, see Note 1 — Summary of Significant Accounting Policies — Earnings per Share to the Consolidated Financial Statements. ($ and shares in thousands, except per share data) Year Ended December 31, 2019 2018 2017 Basic: Net income $ 674,035 $ 703,701 $ 505,624 Basic weighted-average number of shares outstanding 145,497 144,862 144,444 Basic EPS $ 4.63 $ 4.86 $ 3.50 Diluted: Net income $ 674,035 $ 703,701 $ 505,624 Basic weighted-average number of shares outstanding 145,497 144,862 144,444 Diluted potential common shares (1)(2) 682 1,307 1,469 Diluted weighted-average number of shares outstanding (1)(2) 146,179 146,169 145,913 Diluted EPS $ 4.61 $ 4.81 $ 3.47 (1) Includes dilutive shares from RSUs for the year ended December 31, 2019 , and from RSUs and warrants for the years ended December 31, 2018 and 2017 . (2) The Company acquired MetroCorp Bancshares, Inc. (“MetroCorp”) on January 17, 2014. Prior to the acquisition, MetroCorp had outstanding warrants to purchase 771,429 shares of its common stock. Upon the acquisition, the rights of the warrant holders were converted into the rights to acquire 230,282 shares of East West’s common stock until January 16, 2019. All warrants were exercised on January 7, 2019.</t>
  </si>
  <si>
    <t>Accumulated Other Comprehensive Income (Loss) (Tables)</t>
  </si>
  <si>
    <t>Schedule of the changes in the components of accumulated other comprehensive income (loss) balances</t>
  </si>
  <si>
    <t>The following table presents the changes in the components of AOCI balances for the years ended December 31, 2019 , 2018 and 2017 : ($ in thousands) AFS Foreign (1) Total Balance, December 31, 2016 $ (28,772 ) $ (19,374 ) $ (48,146 ) Net unrealized gains arising during the period 2,531 12,753 15,284 Amounts reclassified from AOCI (4,657 ) — (4,657 ) Changes, net of tax (2,126 ) 12,753 10,627 Balance, December 31, 2017 $ (30,898 ) $ (6,621 ) $ (37,519 ) Cumulative effect of change in accounting principle related to marketable equity securities (2) 385 — 385 Reclassification of tax effects in AOCI resulting from the new federal corporate income tax rate (3) (6,656 ) — (6,656 ) Balance, January 1, 2018, adjusted (37,169 ) (6,621 ) (43,790 ) Net unrealized losses arising during the period (6,866 ) (5,732 ) (12,598 ) Amounts reclassified from AOCI (1,786 ) — (1,786 ) Changes, net of tax (8,652 ) (5,732 ) (14,384 ) Balance, December 31, 2018 $ (45,821 ) $ (12,353 ) $ (58,174 ) Net unrealized gains (losses) arising during the period 46,170 (3,636 ) 42,534 Amounts reclassified from AOCI (2,768 ) — (2,768 ) Changes, net of tax 43,402 (3,636 ) 39,766 Balance, December 31, 2019 $ (2,419 ) $ (15,989 ) $ (18,408 ) (1) Represents foreign currency translation adjustments related to the Company’s net investment in non-U.S. operations, including related hedges. The functional currency and reporting currency of the Company’s foreign subsidiary was RMB and USD, respectively. (2) Represents the impact of the adoption of ASU 2016-01, Financial Instruments — Overall (Subtopic 825-10): Recognition and Measurement of Financial Assets and Financial Liabilities in the first quarter of 2018. (3) Represents amounts reclassified from AOCI to retained earnings due to the early adoption of ASU 2018-02, Income Statement — Reporting Comprehensive Income (Topic 220): Reclassification of Certain Tax Effects from Accumulated Other Comprehensive Income in the first quarter of 2018.</t>
  </si>
  <si>
    <t>Schedule of components of other comprehensive income (loss), reclassifications to net income and the related tax effects</t>
  </si>
  <si>
    <t>The following table presents the components of other comprehensive income (loss), reclassifications to net income and the related tax effects for the years ended December 31, 2019 , 2018 and 2017 : ($ in thousands) Year Ended December 31, 2019 2018 2017 Before - Tax Tax Net-of- Tax Before - Tax Net-of- Before - Tax Net-of- AFS investment securities: Net unrealized gains (losses) arising during the period $ 65,549 $ (19,379 ) $ 46,170 $ (9,748 ) $ 2,882 $ (6,866 ) $ 4,368 $ (1,837 ) $ 2,531 Net realized gains reclassified into net income (1) (3,930 ) 1,162 (2,768 ) (2,535 ) 749 (1,786 ) (8,037 ) 3,380 (4,657 ) Net change 61,619 (18,217 ) 43,402 (12,283 ) 3,631 (8,652 ) (3,669 ) 1,543 (2,126 ) Foreign currency translation adjustments, net of hedges: Net unrealized gains (losses) arising during the period (2) 290 (3,926 ) (3,636 ) (5,732 ) — (5,732 ) 12,753 — 12,753 Net change 290 (3,926 ) (3,636 ) (5,732 ) — (5,732 ) 12,753 — 12,753 Other comprehensive income (loss) $ 61,909 $ (22,143 ) $ 39,766 $ (18,015 ) $ 3,631 $ (14,384 ) $ 9,084 $ 1,543 $ 10,627 (1) For the years ended December 31, 2019 , 2018 and 2017 , pre-tax amounts were reported in Net gains on sales of AFS investment securities on the Consolidated Statement of Income. (2) The tax effects on foreign currency translation adjustments represent the cumulative net deferred tax liabilities since inception on net investment hedges that were recorded during the year ended December 31, 2019 .</t>
  </si>
  <si>
    <t>Regulatory Requirements and Matters (Tables)</t>
  </si>
  <si>
    <t>Schedule of regulatory capital information</t>
  </si>
  <si>
    <t>The following table presents the regulatory capital information of the Company and the Bank as of December 31, 2019 and 2018 : ($ in thousands) Basel III December 31, 2019 December 31, 2018 Actual Minimum Capital Ratios (3) Well Capitalized Requirement Actual Minimum Capital Ratios (3) Well Capitalized Requirement Amount Ratio Ratio Ratio Amount Ratio Ratio Ratio Total capital (to risk-weighted assets) Company $ 5,064,037 14.4 % 10.50 % 10.0 % $ 4,438,730 13.7 % 9.88 % 10.0 % East West Bank $ 4,886,237 13.9 % 10.50 % 10.0 % $ 4,268,616 13.1 % 9.88 % 10.0 % Tier 1 capital (to risk-weighted assets) Company $ 4,546,592 12.9 % 8.50 % 8.0 % $ 3,966,842 12.2 % 7.88 % 8.0 % East West Bank $ 4,516,792 12.9 % 8.50 % 8.0 % $ 3,944,728 12.1 % 7.88 % 8.0 % CET1 capital (to risk-weighted assets) Company $ 4,546,592 12.9 % 7.00 % 6.5 % $ 3,966,842 12.2 % 6.38 % 6.5 % East West Bank $ 4,516,792 12.9 % 7.00 % 6.5 % $ 3,944,728 12.1 % 6.38 % 6.5 % Tier 1 leverage capital (to adjusted average assets) Company (1) $ 4,546,592 10.3 % 4.0 % N/A $ 3,966,842 9.9 % 4.0 % N/A East West Bank $ 4,516,792 10.3 % 4.0 % 5.0 % $ 3,944,728 9.8 % 4.0 % 5.0 % Risk-weighted assets Company $ 35,136,427 N/A N/A N/A $ 32,497,296 N/A N/A N/A East West Bank $ 35,127,920 N/A N/A N/A $ 32,477,002 N/A N/A N/A Adjusted quarterly average total assets (2) Company $ 44,449,802 N/A N/A N/A $ 40,636,402 N/A N/A N/A East West Bank $ 44,419,308 N/A N/A N/A $ 40,611,215 N/A N/A N/A (1) The Tier 1 leverage capital well-capitalized requirement applies to the Bank only since there is no Tier 1 leverage ratio component in the definition of a well-capitalized bank holding company. (2) Reflects adjusted average total assets for the years ended December 31, 2019 and 2018 . (3) The CET1, Tier 1, and total capital minimum ratios include a fully phased-in capital conservation buffer of 2.5% and a transition capital conservation buffer of 1.875% for the years ended December 31, 2019 and 2018 , respectively. N/A — Not applicable.</t>
  </si>
  <si>
    <t>Business Segments (Tables)</t>
  </si>
  <si>
    <t>Schedule of operating results and key financial measures by operating segments</t>
  </si>
  <si>
    <t xml:space="preserve">The following tables present the operating results and other key financial measures for the individual operating segments as of and for the years ended December 31, 2019 , 2018 and 2017 : ($ in thousands) Consumer and Business Banking Commercial Other Total Year Ended December 31, 2019 Net interest income before provision for credit losses $ 696,551 $ 651,413 $ 119,849 $ 1,467,813 Provision for credit losses 14,178 84,507 — 98,685 Noninterest income 57,920 134,622 16,835 209,377 Noninterest expense 343,001 263,064 128,523 734,588 Segment income before income taxes 397,292 438,464 8,161 843,917 Segment net income $ 284,161 $ 313,833 $ 76,041 $ 674,035 As of December 31, 2019 Segment assets $ 11,520,586 $ 25,501,534 $ 7,173,976 $ 44,196,096 ($ in thousands) Consumer and Business Banking Commercial Other Total Year Ended December 31, 2018 Net interest income before provision for credit losses $ 727,215 $ 605,650 $ 53,643 $ 1,386,508 Provision for credit losses 9,364 54,891 — 64,255 Noninterest income 85,607 110,287 15,015 210,909 Noninterest expense 341,396 237,520 135,550 714,466 Segment income (loss) before income taxes 462,062 423,526 (66,892 ) 818,696 Segment net income $ 330,683 $ 303,553 $ 69,465 $ 703,701 As of December 31, 2018 Segment assets $ 10,587,621 $ 23,761,469 $ 6,693,266 $ 41,042,356 ($ in thousands) Consumer and Business Banking Commercial Other Total Year Ended December 31, 2017 Net interest income before provision for credit losses $ 590,821 $ 553,817 $ 40,431 $ 1,185,069 Provision for credit losses 1,812 44,454 — 46,266 Noninterest income 54,451 110,089 93,208 257,748 Noninterest expense 323,318 200,153 137,980 661,451 Segment income (loss) before income taxes 320,142 419,299 (4,341 ) 735,100 Segment net income $ 187,571 $ 246,404 $ 71,649 $ 505,624 As of December 31, 2017 Segment assets $ 9,316,587 $ 21,431,472 $ 6,373,504 $ 37,121,563 </t>
  </si>
  <si>
    <t>Parent Company Condensed Financial Statements (Tables)</t>
  </si>
  <si>
    <t>Condensed Balance Sheet</t>
  </si>
  <si>
    <t xml:space="preserve">The following tables present the Parent Company-only condensed financial statements: CONDENSED BALANCE SHEET ($ in thousands, except shares) December 31, 2019 2018 ASSETS Cash and cash equivalents due from subsidiary bank $ 166,131 $ 149,411 Investments in subsidiaries: Bank 4,987,666 4,401,860 Nonbank 5,630 3,662 Investments in tax credit investments, net 11,637 23,259 Goodwill 150 — Other assets 3,941 6,487 TOTAL $ 5,175,155 $ 4,584,679 LIABILITIES Long-term debt $ 147,101 $ 146,835 Other liabilities 10,437 13,870 Total liabilities 157,538 160,705 STOCKHOLDERS’ EQUITY Common stock, $0.001 par value, 200,000,000 shares authorized; 166,621,959 and 165,867,587 shares issued in 2019 and 2018, respectively 167 166 Additional paid-in capital 1,826,345 1,789,811 Retained earnings 3,689,377 3,160,132 Treasury stock, at cost — 20,996,574 shares in 2019 and 20,906,224 shares in 2018 (479,864 ) (467,961 ) AOCI, net of tax (18,408 ) (58,174 ) Total stockholders’ equity 5,017,617 4,423,974 TOTAL $ 5,175,155 $ 4,584,679 </t>
  </si>
  <si>
    <t>Condensed Statement of Income</t>
  </si>
  <si>
    <t xml:space="preserve">CONDENSED STATEMENT OF INCOME ($ in thousands) Year Ended December 31, 2019 2018 2017 Dividends from subsidiaries: Bank $ 190,000 $ 160,000 $ 255,000 Nonbank 189 175 4,118 Net gains on sales of AFS investment securities — — 326 Other income 425 2 395 Total income 190,614 160,177 259,839 Interest expense on long-term debt 6,482 6,488 5,429 Compensation and employee benefits 5,479 5,559 5,065 Amortization of tax credit and other investments 8,437 413 5,908 Other expense 1,487 1,490 1,257 Total expense 21,885 13,950 17,659 Income before income tax benefit and equity in undistributed income of subsidiaries 168,729 146,227 242,180 Income tax benefit 6,737 3,404 18,182 Undistributed earnings of subsidiaries, primarily bank 498,569 554,070 245,262 Net income $ 674,035 $ 703,701 $ 505,624 </t>
  </si>
  <si>
    <t>Condensed Statement of Cash Flows</t>
  </si>
  <si>
    <t xml:space="preserve">CONDENSED STATEMENT OF CASH FLOWS ($ in thousands) Year Ended December 31, 2019 2018 2017 CASH FLOWS FROM OPERATING ACTIVITIES Net income $ 674,035 $ 703,701 $ 505,624 Adjustments to reconcile net income to net cash provided by operating activities: Undistributed earnings of subsidiaries, principally bank (498,569 ) (554,070 ) (245,262 ) Amortization expenses 8,703 671 6,158 Deferred income tax (benefit) expense (10,132 ) 3,517 940 Gains on sales of AFS investment securities — — (326 ) Net change in other assets 10,246 (595 ) (3,341 ) Net change in other liabilities (18 ) (45 ) (560 ) Net cash provided by operating activities 184,265 153,179 263,233 CASH FLOWS FROM INVESTING ACTIVITIES Net increase in investments in tax credit investments (292 ) (1,049 ) (11,591 ) Proceeds from distributions received from equity method investees 2,577 1,491 1,814 Investments in and advances to nonbank subsidiaries (3,314 ) — — Other investing activities (157 ) — — AFS investment securities: Proceeds from sales — — 18,326 Purchases — — (9,000 ) Net cash (used in) provided by investing activities (1,186 ) 442 (451 ) CASH FLOWS FROM FINANCING ACTIVITIES Repayment of long-term debt — (25,000 ) (15,000 ) Common stock: Proceeds from issuance pursuant to various stock compensation plans and agreements 3,383 2,846 2,280 Stocks tendered for payment of withholding taxes (14,635 ) (15,634 ) (12,940 ) Cash dividends paid (155,107 ) (125,988 ) (116,820 ) Net cash used in financing activities (166,359 ) (163,776 ) (142,480 ) Net increase (decrease) in cash and cash equivalents 16,720 (10,155 ) 120,302 Cash and cash equivalents, beginning of year 149,411 159,566 39,264 Cash and cash equivalents, end of year $ 166,131 $ 149,411 $ 159,566 </t>
  </si>
  <si>
    <t>Quarterly Financial Information (Unaudited) (Tables)</t>
  </si>
  <si>
    <t>Schedule of quarterly financial information (unaudited)</t>
  </si>
  <si>
    <t xml:space="preserve"> ($ and shares in thousands, except per share data) 2019 Quarters Fourth Third Second First Interest and dividend income $ 467,233 $ 476,912 $ 474,844 $ 463,311 Interest expense 99,014 107,105 107,518 100,850 Net interest income before provision for credit losses 368,219 369,807 367,326 362,461 Provision for credit losses 18,577 38,284 19,245 22,579 Net interest income after provision for credit losses 349,642 331,523 348,081 339,882 Noninterest income 63,013 51,474 52,759 42,131 Noninterest expense 193,373 176,630 177,663 186,922 Income before income taxes 219,282 206,367 223,177 195,091 Income tax expense 31,067 34,951 72,797 31,067 Net income $ 188,215 $ 171,416 $ 150,380 $ 164,024 EPS - Basic $ 1.29 $ 1.18 $ 1.03 $ 1.13 - Diluted $ 1.29 $ 1.17 $ 1.03 $ 1.12 Weighted-average number of shares outstanding - Basic 145,624 145,559 145,546 145,256 - Diluted 146,318 146,120 146,052 145,921 ($ and shares in thousands, except per share data) 2018 Quarters Fourth Third Second First Interest and dividend income $ 457,334 $ 422,185 $ 400,311 $ 371,873 Interest expense 87,918 73,465 58,632 45,180 Net interest income before provision for credit losses 369,416 348,720 341,679 326,693 Provision for credit losses 17,959 10,542 15,536 20,218 Net interest income after provision for credit losses 351,457 338,178 326,143 306,475 Noninterest income 41,695 46,502 48,268 74,444 Noninterest expense 188,097 179,815 177,419 169,135 Income before income taxes 205,055 204,865 196,992 211,784 Income tax expense 32,037 33,563 24,643 24,752 Net income $ 173,018 $ 171,302 $ 172,349 $ 187,032 EPS - Basic $ 1.19 $ 1.18 $ 1.19 $ 1.29 - Diluted $ 1.18 $ 1.17 $ 1.18 $ 1.28 Weighted-average number of shares outstanding - Basic 144,960 144,921 144,899 144,664 - Diluted 146,133 146,173 146,091 145,939 </t>
  </si>
  <si>
    <t>Summary of Significant Accounting Policies (Nature of Operations and Principles of Consolidation) (Details)</t>
  </si>
  <si>
    <t>Dec. 31, 2019locationtrust</t>
  </si>
  <si>
    <t>Number of banking locations (more than) | location</t>
  </si>
  <si>
    <t>Number of wholly owned subsidiaries that are statutory business trusts | trust</t>
  </si>
  <si>
    <t>Summary of Significant Accounting Policies (Premises and Equipment, net) (Details)</t>
  </si>
  <si>
    <t>Buildings</t>
  </si>
  <si>
    <t>Premises and equipment</t>
  </si>
  <si>
    <t>Estimated useful life</t>
  </si>
  <si>
    <t>25 years</t>
  </si>
  <si>
    <t>Furniture, fixtures and equipment, building improvements | Minimum</t>
  </si>
  <si>
    <t>3 years</t>
  </si>
  <si>
    <t>Furniture, fixtures and equipment, building improvements | Maximum</t>
  </si>
  <si>
    <t>7 years</t>
  </si>
  <si>
    <t>Summary of Significant Accounting Policies (Goodwill and Other Intangible Assets) (Details) - Customer Relationships</t>
  </si>
  <si>
    <t>Minimum</t>
  </si>
  <si>
    <t>Goodwill and other intangible assets</t>
  </si>
  <si>
    <t>Projected useful life</t>
  </si>
  <si>
    <t>8 years</t>
  </si>
  <si>
    <t>Maximum</t>
  </si>
  <si>
    <t>Summary of Significant Accounting Policies (Stock-Based Compensation) (Details) - RSUs</t>
  </si>
  <si>
    <t>Ratably</t>
  </si>
  <si>
    <t>Share-based Compensation Arrangement by Share-based Payment Award [Line Items]</t>
  </si>
  <si>
    <t>Vesting period</t>
  </si>
  <si>
    <t>Cliff | Minimum</t>
  </si>
  <si>
    <t>Cliff | Maximum</t>
  </si>
  <si>
    <t>5 years</t>
  </si>
  <si>
    <t>Summary of Significant Accounting Policies (New Accounting Pronouncements Adopted) (Details) - USD ($) $ in Thousands</t>
  </si>
  <si>
    <t>Jan. 01, 2020</t>
  </si>
  <si>
    <t>Jan. 01, 2019</t>
  </si>
  <si>
    <t>Jan. 01, 2018</t>
  </si>
  <si>
    <t>New Accounting Pronouncements Adopted and Recent Accounting Pronouncements [Line Items]</t>
  </si>
  <si>
    <t>Cumulative effect of change in accounting principle</t>
  </si>
  <si>
    <t>Reserve for credit losses including unfunded credit commitments</t>
  </si>
  <si>
    <t>Accounting Standards Update 2016-02</t>
  </si>
  <si>
    <t>Accounting Standards Update 2016-02 | Retained Earnings</t>
  </si>
  <si>
    <t>Accounting Standards Update 2016-13</t>
  </si>
  <si>
    <t>Accounting Standards Update 2016-13 | Subsequent Event</t>
  </si>
  <si>
    <t>Percentage increase to reserve for credit losses, including unfunded credit commitments</t>
  </si>
  <si>
    <t>34.00%</t>
  </si>
  <si>
    <t>Represents the impact of the adoption of ASU 2016-02, Leases (Topic 842) and subsequent related ASUs in the first quarter of 2019. Refer to Note 1 — Summary of Significant Accounting Policies and Note 10 — Leases to the Consolidated Financial Statements in this Form 10-K for additional information.</t>
  </si>
  <si>
    <t>Dispositions (Sales Leaseback) (Details) - Commercial Property In San Francisco $ in Millions</t>
  </si>
  <si>
    <t>3 Months Ended</t>
  </si>
  <si>
    <t>Mar. 31, 2017USD ($)</t>
  </si>
  <si>
    <t>Sale and leaseback transaction</t>
  </si>
  <si>
    <t>Sales price</t>
  </si>
  <si>
    <t>Net book value</t>
  </si>
  <si>
    <t>Pre-tax profit from sale</t>
  </si>
  <si>
    <t>Selling costs</t>
  </si>
  <si>
    <t>Current period gain recognized</t>
  </si>
  <si>
    <t>Deferred gain</t>
  </si>
  <si>
    <t>Dispositions (Dispositions) (Details) $ in Thousands</t>
  </si>
  <si>
    <t>Sep. 30, 2017USD ($)</t>
  </si>
  <si>
    <t>Dec. 31, 2019USD ($)</t>
  </si>
  <si>
    <t>Dec. 31, 2018USD ($)</t>
  </si>
  <si>
    <t>Dec. 31, 2017USD ($)</t>
  </si>
  <si>
    <t>Mar. 17, 2018USD ($)banking_branch</t>
  </si>
  <si>
    <t>Disposition [Line Items]</t>
  </si>
  <si>
    <t>East West Insurance Services, Inc.</t>
  </si>
  <si>
    <t>Proceeds from sale of business</t>
  </si>
  <si>
    <t>Desert Community Bank</t>
  </si>
  <si>
    <t>Branch liabilities sold</t>
  </si>
  <si>
    <t>Net cash payment in sale of branch</t>
  </si>
  <si>
    <t>Desert Community Bank | CALIFORNIA</t>
  </si>
  <si>
    <t>Number of branches sold | banking_branch</t>
  </si>
  <si>
    <t>Loans | Desert Community Bank</t>
  </si>
  <si>
    <t>Branch assets sold</t>
  </si>
  <si>
    <t>Cash and cash equivalents | Desert Community Bank</t>
  </si>
  <si>
    <t>Premises and equipment | Desert Community Bank</t>
  </si>
  <si>
    <t>Fair Value Measurement and Fair Value of Financial Instruments (Financial Assets and Liabilities Measurement on Recurring Basis (Details) - USD ($) $ in Thousands</t>
  </si>
  <si>
    <t>Investment securities available-for-sale</t>
  </si>
  <si>
    <t>Available-for-sale debt securities, Fair Value</t>
  </si>
  <si>
    <t>Derivative</t>
  </si>
  <si>
    <t>Derivative assets - Fair value</t>
  </si>
  <si>
    <t>Derivative asset, net</t>
  </si>
  <si>
    <t>Derivative liabilities - Fair Value</t>
  </si>
  <si>
    <t>Derivative liability, net</t>
  </si>
  <si>
    <t>U.S. Treasury securities</t>
  </si>
  <si>
    <t>U.S. government agency and U.S. government sponsored enterprise debt securities</t>
  </si>
  <si>
    <t>U.S. government agency and U.S. government sponsored enterprise mortgage-backed securities - Commercial mortgage-backed securities</t>
  </si>
  <si>
    <t>U.S. government agency and U.S. government sponsored enterprise mortgage-backed securities - Residential mortgage-backed securities</t>
  </si>
  <si>
    <t>Municipal securities</t>
  </si>
  <si>
    <t>Non-agency commercial mortgage-backed securities</t>
  </si>
  <si>
    <t>Non-agency residential mortgage-backed securities</t>
  </si>
  <si>
    <t>Corporate debt securities</t>
  </si>
  <si>
    <t>Foreign bonds</t>
  </si>
  <si>
    <t>Asset-backed securities</t>
  </si>
  <si>
    <t>Collateralized loan obligations (“CLOs”)</t>
  </si>
  <si>
    <t>Equity Securities with readily determinable fair value</t>
  </si>
  <si>
    <t>Total investments in tax credit and other investments</t>
  </si>
  <si>
    <t>Netting adjustments</t>
  </si>
  <si>
    <t>Fair Value, Measurements, Recurring | Interest rate contracts</t>
  </si>
  <si>
    <t>Fair Value, Measurements, Recurring | Foreign exchange contracts</t>
  </si>
  <si>
    <t>Fair Value, Measurements, Recurring | Credit contracts</t>
  </si>
  <si>
    <t>Fair Value, Measurements, Recurring | Equity warrants</t>
  </si>
  <si>
    <t>Fair Value, Measurements, Recurring | Commodity contracts</t>
  </si>
  <si>
    <t>Fair Value, Measurements, Recurring | U.S. Treasury securities</t>
  </si>
  <si>
    <t>Fair Value, Measurements, Recurring | U.S. government agency and U.S. government sponsored enterprise debt securities</t>
  </si>
  <si>
    <t>Fair Value, Measurements, Recurring | U.S. government agency and U.S. government sponsored enterprise mortgage-backed securities - Commercial mortgage-backed securities</t>
  </si>
  <si>
    <t>Fair Value, Measurements, Recurring | U.S. government agency and U.S. government sponsored enterprise mortgage-backed securities - Residential mortgage-backed securities</t>
  </si>
  <si>
    <t>Fair Value, Measurements, Recurring | Municipal securities</t>
  </si>
  <si>
    <t>Fair Value, Measurements, Recurring | Non-agency commercial mortgage-backed securities</t>
  </si>
  <si>
    <t>Fair Value, Measurements, Recurring | Non-agency residential mortgage-backed securities</t>
  </si>
  <si>
    <t>Fair Value, Measurements, Recurring | Corporate debt securities</t>
  </si>
  <si>
    <t>Fair Value, Measurements, Recurring | Foreign bonds</t>
  </si>
  <si>
    <t>Fair Value, Measurements, Recurring | Asset-backed securities</t>
  </si>
  <si>
    <t>Fair Value, Measurements, Recurring | Collateralized loan obligations (“CLOs”)</t>
  </si>
  <si>
    <t>Fair Value, Measurements, Recurring | Quoted Prices in Active Markets for Identical Assets (Level 1)</t>
  </si>
  <si>
    <t>Fair Value, Measurements, Recurring | Quoted Prices in Active Markets for Identical Assets (Level 1) | Interest rate contracts</t>
  </si>
  <si>
    <t>Fair Value, Measurements, Recurring | Quoted Prices in Active Markets for Identical Assets (Level 1) | Foreign exchange contracts</t>
  </si>
  <si>
    <t>Fair Value, Measurements, Recurring | Quoted Prices in Active Markets for Identical Assets (Level 1) | Credit contracts</t>
  </si>
  <si>
    <t>Fair Value, Measurements, Recurring | Quoted Prices in Active Markets for Identical Assets (Level 1) | Equity warrants</t>
  </si>
  <si>
    <t>Fair Value, Measurements, Recurring | Quoted Prices in Active Markets for Identical Assets (Level 1) | Commodity contracts</t>
  </si>
  <si>
    <t>Fair Value, Measurements, Recurring | Quoted Prices in Active Markets for Identical Assets (Level 1) | U.S. Treasury securities</t>
  </si>
  <si>
    <t>Fair Value, Measurements, Recurring | Quoted Prices in Active Markets for Identical Assets (Level 1) | U.S. government agency and U.S. government sponsored enterprise debt securities</t>
  </si>
  <si>
    <t>Fair Value, Measurements, Recurring | Quoted Prices in Active Markets for Identical Assets (Level 1) | U.S. government agency and U.S. government sponsored enterprise mortgage-backed securities - Commercial mortgage-backed securities</t>
  </si>
  <si>
    <t>Fair Value, Measurements, Recurring | Quoted Prices in Active Markets for Identical Assets (Level 1) | U.S. government agency and U.S. government sponsored enterprise mortgage-backed securities - Residential mortgage-backed securities</t>
  </si>
  <si>
    <t>Fair Value, Measurements, Recurring | Quoted Prices in Active Markets for Identical Assets (Level 1) | Municipal securities</t>
  </si>
  <si>
    <t>Fair Value, Measurements, Recurring | Quoted Prices in Active Markets for Identical Assets (Level 1) | Non-agency commercial mortgage-backed securities</t>
  </si>
  <si>
    <t>Fair Value, Measurements, Recurring | Quoted Prices in Active Markets for Identical Assets (Level 1) | Non-agency residential mortgage-backed securities</t>
  </si>
  <si>
    <t>Fair Value, Measurements, Recurring | Quoted Prices in Active Markets for Identical Assets (Level 1) | Corporate debt securities</t>
  </si>
  <si>
    <t>Fair Value, Measurements, Recurring | Quoted Prices in Active Markets for Identical Assets (Level 1) | Foreign bonds</t>
  </si>
  <si>
    <t>Fair Value, Measurements, Recurring | Quoted Prices in Active Markets for Identical Assets (Level 1) | Asset-backed securities</t>
  </si>
  <si>
    <t>Fair Value, Measurements, Recurring | Quoted Prices in Active Markets for Identical Assets (Level 1) | Collateralized loan obligations (“CLO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Foreign exchange contracts</t>
  </si>
  <si>
    <t>Fair Value, Measurements, Recurring | Significant Other Observable Inputs (Level 2) | Credit contracts</t>
  </si>
  <si>
    <t>Fair Value, Measurements, Recurring | Significant Other Observable Inputs (Level 2) | Equity warrants</t>
  </si>
  <si>
    <t>Fair Value, Measurements, Recurring | Significant Other Observable Inputs (Level 2) | Commodity contracts</t>
  </si>
  <si>
    <t>Fair Value, Measurements, Recurring | Significant Other Observable Inputs (Level 2) | U.S. Treasury securitie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Non-agency commercial mortgage-backed securities</t>
  </si>
  <si>
    <t>Fair Value, Measurements, Recurring | Significant Other Observable Inputs (Level 2) | Non-agency residential mortgage-backed securities</t>
  </si>
  <si>
    <t>Fair Value, Measurements, Recurring | Significant Other Observable Inputs (Level 2) | Corporate debt securities</t>
  </si>
  <si>
    <t>Fair Value, Measurements, Recurring | Significant Other Observable Inputs (Level 2) | Foreign bonds</t>
  </si>
  <si>
    <t>Fair Value, Measurements, Recurring | Significant Other Observable Inputs (Level 2) | Asset-backed securities</t>
  </si>
  <si>
    <t>Fair Value, Measurements, Recurring | Significant Other Observable Inputs (Level 2) | Collateralized loan obligations (“CLOs”)</t>
  </si>
  <si>
    <t>Fair Value, Measurements, Recurring | Significant Unobservable Inputs (Level 3)</t>
  </si>
  <si>
    <t>Fair Value, Measurements, Recurring | Significant Unobservable Inputs (Level 3) | Interest rate contracts</t>
  </si>
  <si>
    <t>Fair Value, Measurements, Recurring | Significant Unobservable Inputs (Level 3) | Foreign exchange contracts</t>
  </si>
  <si>
    <t>Fair Value, Measurements, Recurring | Significant Unobservable Inputs (Level 3) | Credit contracts</t>
  </si>
  <si>
    <t>Fair Value, Measurements, Recurring | Significant Unobservable Inputs (Level 3) | Equity warrants</t>
  </si>
  <si>
    <t>Fair Value, Measurements, Recurring | Significant Unobservable Inputs (Level 3) | Commodity contracts</t>
  </si>
  <si>
    <t>Fair Value, Measurements, Recurring | Significant Unobservable Inputs (Level 3) | U.S. Treasury securities</t>
  </si>
  <si>
    <t>Fair Value, Measurements, Recurring | Significant Unobservable Inputs (Level 3) | U.S. government agency and U.S. government sponsored enterprise debt securities</t>
  </si>
  <si>
    <t>Fair Value, Measurements, Recurring | Significant Unobservable Inputs (Level 3) | U.S. government agency and U.S. government sponsored enterprise mortgage-backed securities - Commercial mortgage-backed securities</t>
  </si>
  <si>
    <t>Fair Value, Measurements, Recurring | Significant Unobservable Inputs (Level 3) | U.S. government agency and U.S. government sponsored enterprise mortgage-backed securities - Residential mortgage-backed securities</t>
  </si>
  <si>
    <t>Fair Value, Measurements, Recurring | Significant Unobservable Inputs (Level 3) | Municipal securities</t>
  </si>
  <si>
    <t>Fair Value, Measurements, Recurring | Significant Unobservable Inputs (Level 3) | Non-agency commercial mortgage-backed securities</t>
  </si>
  <si>
    <t>Fair Value, Measurements, Recurring | Significant Unobservable Inputs (Level 3) | Non-agency residential mortgage-backed securities</t>
  </si>
  <si>
    <t>Fair Value, Measurements, Recurring | Significant Unobservable Inputs (Level 3) | Corporate debt securities</t>
  </si>
  <si>
    <t>Fair Value, Measurements, Recurring | Significant Unobservable Inputs (Level 3) | Foreign bonds</t>
  </si>
  <si>
    <t>Fair Value, Measurements, Recurring | Significant Unobservable Inputs (Level 3) | Asset-backed securities</t>
  </si>
  <si>
    <t>Fair Value, Measurements, Recurring | Significant Unobservable Inputs (Level 3) | Collateralized loan obligations (“CLOs”)</t>
  </si>
  <si>
    <t>Fair Value Measurement and Fair Value of Financial Instruments (Reconciliation of Assets and Liabilities Measured on Recurring Basis) (Details) - USD ($) $ in Thousands</t>
  </si>
  <si>
    <t>Equity warrants | Lending fees</t>
  </si>
  <si>
    <t>Reconciliation of the beginning and ending balances for major asset categories measured at fair value on a recurring basis using significant unobservable inputs (Level 3)</t>
  </si>
  <si>
    <t>Total unrealized (losses) gains for the period included in earnings</t>
  </si>
  <si>
    <t>Beginning balance</t>
  </si>
  <si>
    <t>Transfer of investment security from held-to-maturity to AFS</t>
  </si>
  <si>
    <t>Total gains included in earnings</t>
  </si>
  <si>
    <t>Issuances</t>
  </si>
  <si>
    <t>Sales</t>
  </si>
  <si>
    <t>Settlements</t>
  </si>
  <si>
    <t>Ending balance</t>
  </si>
  <si>
    <t>Fair Value, Measurements, Recurring | Significant Unobservable Inputs (Level 3) | Other Securities</t>
  </si>
  <si>
    <t>Fair Value Measurement and Fair Value of Financial Instruments (Quantitative Information for Significant Unobservable Inputs) (Details) - USD ($) $ in Thousands</t>
  </si>
  <si>
    <t>Quantitative information</t>
  </si>
  <si>
    <t>Fair Value, Measurements, Nonrecurring | Non-PCI impaired loans</t>
  </si>
  <si>
    <t>Non-PCI Impaired loans</t>
  </si>
  <si>
    <t>Fair Value, Measurements, Nonrecurring | OREO</t>
  </si>
  <si>
    <t>Assets, fair value disclosure</t>
  </si>
  <si>
    <t>Fair Value, Measurements, Nonrecurring | Investments in tax credit and other investments, net</t>
  </si>
  <si>
    <t>Fair Value, Measurements, Nonrecurring | Significant Unobservable Inputs (Level 3) | Non-PCI impaired loans</t>
  </si>
  <si>
    <t>Fair Value, Measurements, Nonrecurring | Significant Unobservable Inputs (Level 3) | Non-PCI impaired loans | Discounted cash flows</t>
  </si>
  <si>
    <t>Fair Value, Measurements, Nonrecurring | Significant Unobservable Inputs (Level 3) | Non-PCI impaired loans | Valuation Technique, Fair Value Of Collateral, Discount</t>
  </si>
  <si>
    <t>Fair Value, Measurements, Nonrecurring | Significant Unobservable Inputs (Level 3) | Non-PCI impaired loans | Valuation Technique, Fair Value Of Collateral, Contract Value</t>
  </si>
  <si>
    <t>Fair Value, Measurements, Nonrecurring | Significant Unobservable Inputs (Level 3) | Non-PCI impaired loans | Valuation Technique, Fair Value Of Valuation Technique, Fair Value Of Property, Selling Cost</t>
  </si>
  <si>
    <t>Fair Value, Measurements, Nonrecurring | Significant Unobservable Inputs (Level 3) | OREO</t>
  </si>
  <si>
    <t>Fair Value, Measurements, Nonrecurring | Significant Unobservable Inputs (Level 3) | Investments in tax credit and other investments, net</t>
  </si>
  <si>
    <t>Equity volatility | Fair Value, Measurements, Recurring | Significant Unobservable Inputs (Level 3) | Equity warrants | Black-Scholes option pricing model | Minimum</t>
  </si>
  <si>
    <t>Measurement input</t>
  </si>
  <si>
    <t>39.00%</t>
  </si>
  <si>
    <t>49.00%</t>
  </si>
  <si>
    <t>Equity volatility | Fair Value, Measurements, Recurring | Significant Unobservable Inputs (Level 3) | Equity warrants | Black-Scholes option pricing model | Maximum</t>
  </si>
  <si>
    <t>44.00%</t>
  </si>
  <si>
    <t>52.00%</t>
  </si>
  <si>
    <t>Equity volatility | Fair Value, Measurements, Recurring | Significant Unobservable Inputs (Level 3) | Equity warrants | Black-Scholes option pricing model | Weighted Average</t>
  </si>
  <si>
    <t>42.00%</t>
  </si>
  <si>
    <t>51.00%</t>
  </si>
  <si>
    <t>Liquidity discount | Fair Value, Measurements, Recurring | Significant Unobservable Inputs (Level 3) | Equity warrants</t>
  </si>
  <si>
    <t>47.00%</t>
  </si>
  <si>
    <t>Liquidity discount | Fair Value, Measurements, Recurring | Significant Unobservable Inputs (Level 3) | Equity warrants | Weighted Average</t>
  </si>
  <si>
    <t>Discount | Fair Value, Measurements, Nonrecurring | Significant Unobservable Inputs (Level 3) | Non-PCI impaired loans | Discounted cash flows | Minimum</t>
  </si>
  <si>
    <t>Non-PCI impaired loans, measurement input</t>
  </si>
  <si>
    <t>4.00%</t>
  </si>
  <si>
    <t>Discount | Fair Value, Measurements, Nonrecurring | Significant Unobservable Inputs (Level 3) | Non-PCI impaired loans | Discounted cash flows | Maximum</t>
  </si>
  <si>
    <t>15.00%</t>
  </si>
  <si>
    <t>7.00%</t>
  </si>
  <si>
    <t>Discount | Fair Value, Measurements, Nonrecurring | Significant Unobservable Inputs (Level 3) | Non-PCI impaired loans | Discounted cash flows | Weighted Average</t>
  </si>
  <si>
    <t>14.00%</t>
  </si>
  <si>
    <t>6.00%</t>
  </si>
  <si>
    <t>Discount | Fair Value, Measurements, Nonrecurring | Significant Unobservable Inputs (Level 3) | Non-PCI impaired loans | Valuation Technique, Fair Value Of Collateral, Discount | Minimum</t>
  </si>
  <si>
    <t>8.00%</t>
  </si>
  <si>
    <t>Discount | Fair Value, Measurements, Nonrecurring | Significant Unobservable Inputs (Level 3) | Non-PCI impaired loans | Valuation Technique, Fair Value Of Collateral, Discount | Maximum</t>
  </si>
  <si>
    <t>20.00%</t>
  </si>
  <si>
    <t>50.00%</t>
  </si>
  <si>
    <t>Discount | Fair Value, Measurements, Nonrecurring | Significant Unobservable Inputs (Level 3) | Non-PCI impaired loans | Valuation Technique, Fair Value Of Collateral, Discount | Weighted Average</t>
  </si>
  <si>
    <t>19.00%</t>
  </si>
  <si>
    <t>21.00%</t>
  </si>
  <si>
    <t>Selling cost | Fair Value, Measurements, Nonrecurring | Significant Unobservable Inputs (Level 3) | Non-PCI impaired loans | Valuation Technique, Fair Value Of Valuation Technique, Fair Value Of Property, Selling Cost</t>
  </si>
  <si>
    <t>Selling cost | Fair Value, Measurements, Nonrecurring | Significant Unobservable Inputs (Level 3) | Non-PCI impaired loans | Valuation Technique, Fair Value Of Valuation Technique, Fair Value Of Property, Selling Cost | Weighted Average</t>
  </si>
  <si>
    <t>Selling cost | Fair Value, Measurements, Nonrecurring | Significant Unobservable Inputs (Level 3) | OREO | Valuation Technique, Fair Value Of Valuation Technique, Fair Value Of Property, Selling Cost</t>
  </si>
  <si>
    <t>OREO, measurement input</t>
  </si>
  <si>
    <t>Selling cost | Fair Value, Measurements, Nonrecurring | Significant Unobservable Inputs (Level 3) | OREO | Valuation Technique, Fair Value Of Valuation Technique, Fair Value Of Property, Selling Cost | Weighted Average</t>
  </si>
  <si>
    <t>Fair Value Measurement and Fair Value of Financial Instruments (Carrying Amounts of Assets That Were Still Held and Had Fair Value Changes Measured on a Nonrecurring Basis) (Details) - Fair Value, Measurements, Nonrecurring - USD ($) $ in Thousands</t>
  </si>
  <si>
    <t>Non-PCI impaired loans</t>
  </si>
  <si>
    <t>Fair Value, Assets Measured on a Nonrecurring Basis</t>
  </si>
  <si>
    <t>Non-PCI impaired loans | Commercial Lending</t>
  </si>
  <si>
    <t>Non-PCI impaired loans | Commercial Lending | C&amp;I</t>
  </si>
  <si>
    <t>Non-PCI impaired loans | Commercial Lending | CRE</t>
  </si>
  <si>
    <t>Non-PCI impaired loans | Consumer Lending</t>
  </si>
  <si>
    <t>Non-PCI impaired loans | Consumer Lending | Residential loan | Single-family</t>
  </si>
  <si>
    <t>Non-PCI impaired loans | Consumer Lending | HELOCs</t>
  </si>
  <si>
    <t>OREO</t>
  </si>
  <si>
    <t>Quoted Prices in Active Markets for Identical Assets (Level 1) | Non-PCI impaired loans</t>
  </si>
  <si>
    <t>Quoted Prices in Active Markets for Identical Assets (Level 1) | Non-PCI impaired loans | Commercial Lending</t>
  </si>
  <si>
    <t>Quoted Prices in Active Markets for Identical Assets (Level 1) | Non-PCI impaired loans | Commercial Lending | C&amp;I</t>
  </si>
  <si>
    <t>Quoted Prices in Active Markets for Identical Assets (Level 1) | Non-PCI impaired loans | Commercial Lending | CRE</t>
  </si>
  <si>
    <t>Quoted Prices in Active Markets for Identical Assets (Level 1) | Non-PCI impaired loans | Consumer Lending</t>
  </si>
  <si>
    <t>Quoted Prices in Active Markets for Identical Assets (Level 1) | Non-PCI impaired loans | Consumer Lending | Residential loan | Single-family</t>
  </si>
  <si>
    <t>Quoted Prices in Active Markets for Identical Assets (Level 1) | Non-PCI impaired loans | Consumer Lending | HELOCs</t>
  </si>
  <si>
    <t>Quoted Prices in Active Markets for Identical Assets (Level 1) | OREO</t>
  </si>
  <si>
    <t>Quoted Prices in Active Markets for Identical Assets (Level 1) | Investments in tax credit and other investments, net</t>
  </si>
  <si>
    <t>Significant Other Observable Inputs (Level 2) | Non-PCI impaired loans</t>
  </si>
  <si>
    <t>Significant Other Observable Inputs (Level 2) | Non-PCI impaired loans | Commercial Lending</t>
  </si>
  <si>
    <t>Significant Other Observable Inputs (Level 2) | Non-PCI impaired loans | Commercial Lending | C&amp;I</t>
  </si>
  <si>
    <t>Significant Other Observable Inputs (Level 2) | Non-PCI impaired loans | Commercial Lending | CRE</t>
  </si>
  <si>
    <t>Significant Other Observable Inputs (Level 2) | Non-PCI impaired loans | Consumer Lending</t>
  </si>
  <si>
    <t>Significant Other Observable Inputs (Level 2) | Non-PCI impaired loans | Consumer Lending | Residential loan | Single-family</t>
  </si>
  <si>
    <t>Significant Other Observable Inputs (Level 2) | Non-PCI impaired loans | Consumer Lending | HELOCs</t>
  </si>
  <si>
    <t>Significant Other Observable Inputs (Level 2) | OREO</t>
  </si>
  <si>
    <t>Significant Other Observable Inputs (Level 2) | Investments in tax credit and other investments, net</t>
  </si>
  <si>
    <t>Significant Unobservable Inputs (Level 3) | Non-PCI impaired loans</t>
  </si>
  <si>
    <t>Significant Unobservable Inputs (Level 3) | Non-PCI impaired loans | Commercial Lending</t>
  </si>
  <si>
    <t>Significant Unobservable Inputs (Level 3) | Non-PCI impaired loans | Commercial Lending | C&amp;I</t>
  </si>
  <si>
    <t>Significant Unobservable Inputs (Level 3) | Non-PCI impaired loans | Commercial Lending | CRE</t>
  </si>
  <si>
    <t>Significant Unobservable Inputs (Level 3) | Non-PCI impaired loans | Consumer Lending</t>
  </si>
  <si>
    <t>Significant Unobservable Inputs (Level 3) | Non-PCI impaired loans | Consumer Lending | Residential loan | Single-family</t>
  </si>
  <si>
    <t>Significant Unobservable Inputs (Level 3) | Non-PCI impaired loans | Consumer Lending | HELOCs</t>
  </si>
  <si>
    <t>Significant Unobservable Inputs (Level 3) | OREO</t>
  </si>
  <si>
    <t>Significant Unobservable Inputs (Level 3) | Investments in tax credit and other investments, net</t>
  </si>
  <si>
    <t>Fair Value Measurement and Fair Value of Financial Instruments (Increase (Decrease) in Value of Assets Measured on a Nonrecurring Basis) (Details) - Fair Value, Measurements, Nonrecurring - USD ($) $ in Thousands</t>
  </si>
  <si>
    <t>Increase (decrease) in fair value of assets</t>
  </si>
  <si>
    <t>Non-PCI impaired loans | Commercial Lending | Construction and land</t>
  </si>
  <si>
    <t>Non-PCI impaired loans | Commercial Lending | Total CRE</t>
  </si>
  <si>
    <t>Non-PCI impaired loans | Consumer Lending | Residential loan</t>
  </si>
  <si>
    <t>Non-PCI impaired loans | Consumer Lending | Other consumer</t>
  </si>
  <si>
    <t>Fair Value Measurement and Fair Value of Financial Instruments (Carrying and Fair Values Estimates per the Fair Value Hierarchy of Financial Instruments on a nonrecurring basis) (Details) - USD ($) $ in Thousands</t>
  </si>
  <si>
    <t>Financial assets:</t>
  </si>
  <si>
    <t>Loans held-for-investment, net</t>
  </si>
  <si>
    <t>Financial liabilities:</t>
  </si>
  <si>
    <t>Time deposits</t>
  </si>
  <si>
    <t>Gross repurchase agreements</t>
  </si>
  <si>
    <t>Carrying amount of repurchase agreements eligible for netting against resale agreements</t>
  </si>
  <si>
    <t>Carrying Amount</t>
  </si>
  <si>
    <t>Mortgage servicing rights</t>
  </si>
  <si>
    <t>Accrued interest receivable</t>
  </si>
  <si>
    <t>Demand, checking, savings and money market deposits</t>
  </si>
  <si>
    <t>Accrued interest payable</t>
  </si>
  <si>
    <t>Estimated Fair Value</t>
  </si>
  <si>
    <t>Estimated Fair Value | Quoted Prices in Active Markets for Identical Assets (Level 1)</t>
  </si>
  <si>
    <t>Estimated Fair Value | Significant Other Observable Inputs (Level 2)</t>
  </si>
  <si>
    <t>Estimated Fair Value | Significant Unobservable Inputs (Level 3)</t>
  </si>
  <si>
    <t>Securities Purchased under Resale Agreements and Sold under Repurchase Agreements (Resale Agreements) (Details) - USD ($) $ in Thousands</t>
  </si>
  <si>
    <t>Gross resale agreements</t>
  </si>
  <si>
    <t>Weighted average yield (as a percent)</t>
  </si>
  <si>
    <t>2.65%</t>
  </si>
  <si>
    <t>2.63%</t>
  </si>
  <si>
    <t>2.19%</t>
  </si>
  <si>
    <t>Securities Purchased under Resale Agreements and Sold under Repurchase Agreements (Repurchase Agreements) (Details) - USD ($) $ in Thousands</t>
  </si>
  <si>
    <t>Amount of securities sold under repurchase agreements</t>
  </si>
  <si>
    <t>Weighted average interest rates (as a percent)</t>
  </si>
  <si>
    <t>4.74%</t>
  </si>
  <si>
    <t>4.46%</t>
  </si>
  <si>
    <t>3.48%</t>
  </si>
  <si>
    <t>Maturities in 2022</t>
  </si>
  <si>
    <t>Maturities in 2023</t>
  </si>
  <si>
    <t>Securities Purchased under Resale Agreements and Sold under Repurchase Agreements (Balance Sheet Offsetting) (Details) - USD ($) $ in Thousands</t>
  </si>
  <si>
    <t>Assets</t>
  </si>
  <si>
    <t>Gross Amounts of Recognized Assets</t>
  </si>
  <si>
    <t>Gross Amounts Offset on the Consolidated Balance Sheet</t>
  </si>
  <si>
    <t>Net Amounts of Assets Presented on the Consolidated Balance Sheet</t>
  </si>
  <si>
    <t>Gross Amounts Not Offset on the Consolidated Balance Sheet</t>
  </si>
  <si>
    <t>Collateral Received</t>
  </si>
  <si>
    <t>Net Amount</t>
  </si>
  <si>
    <t>Liabilities</t>
  </si>
  <si>
    <t>Gross Amounts of Recognized Liabilities</t>
  </si>
  <si>
    <t>Net Amounts of Liabilities Presented on the Consolidated Balance Sheet</t>
  </si>
  <si>
    <t>Collateral Pledged</t>
  </si>
  <si>
    <t>Securities (Schedule of Available-for-sale Securities) (Details) - USD ($) $ in Thousands</t>
  </si>
  <si>
    <t>Debt Securities, Available-for-sale [Line Items]</t>
  </si>
  <si>
    <t>Total available-for-sale debt securities, Amortized Cost</t>
  </si>
  <si>
    <t>Gross Unrealized Gains</t>
  </si>
  <si>
    <t>Gross Unrealized Losses</t>
  </si>
  <si>
    <t>CLOs</t>
  </si>
  <si>
    <t>Securities (Continuous Unrealized Losses) (Details) - USD ($) $ in Thousands</t>
  </si>
  <si>
    <t>Available-for-sale debt securities, Less than 12 Months, Fair Value</t>
  </si>
  <si>
    <t>Available-for-sale debt securities, Gross Unrealized Loss, Less than 12 Months</t>
  </si>
  <si>
    <t>Available-for-sale debt securities, More than 12 Months, Fair Value</t>
  </si>
  <si>
    <t>Available-for-sale debt securities, Gross Unrealized Loss, More than 12 Months</t>
  </si>
  <si>
    <t>Available-for-sale debt securities, Fair Value, Total</t>
  </si>
  <si>
    <t>Available-for-sale debt securities, Gross Unrealized Loss, Total</t>
  </si>
  <si>
    <t>Securities (Other-Than-Temporary Impairment) (Details)</t>
  </si>
  <si>
    <t>Dec. 31, 2019USD ($)security</t>
  </si>
  <si>
    <t>Dec. 31, 2018USD ($)security</t>
  </si>
  <si>
    <t>Other than Temporary Impairment, Credit Losses Recognized in Earnings</t>
  </si>
  <si>
    <t>Number of available-for-sale debt securities in an unrealized loss position</t>
  </si>
  <si>
    <t>Mortgage backed securities issued by us government agencies and government sponsored enterprise</t>
  </si>
  <si>
    <t>Investment securities available for sale</t>
  </si>
  <si>
    <t>OTTI credit losses | $</t>
  </si>
  <si>
    <t>Securities (Realized Gains and Losses) (Details) - USD ($) $ in Thousands</t>
  </si>
  <si>
    <t>Proceeds from sales available-for sale debt securities</t>
  </si>
  <si>
    <t>Proceeds from sales of available-for sale securities</t>
  </si>
  <si>
    <t>Gross realized gains, available-for sale debt securities</t>
  </si>
  <si>
    <t>Gross realized gains, available-for-sale debt securities</t>
  </si>
  <si>
    <t>Related tax expense, available-for sale debt securities</t>
  </si>
  <si>
    <t>Related tax expense, available-for-sale securities</t>
  </si>
  <si>
    <t>Securities (Scheduled Contractual Maturities of Investment Securities) (Details) - USD ($) $ in Thousands</t>
  </si>
  <si>
    <t>Amortized Cost</t>
  </si>
  <si>
    <t>Due within one year</t>
  </si>
  <si>
    <t>Due after one year through five years</t>
  </si>
  <si>
    <t>Due after five years through ten years</t>
  </si>
  <si>
    <t>Due after ten years</t>
  </si>
  <si>
    <t>Total available-for-sale investment securities</t>
  </si>
  <si>
    <t>Securities (Restricted Equity Securities) (Details) - USD ($) $ in Thousands</t>
  </si>
  <si>
    <t>FRB stock</t>
  </si>
  <si>
    <t>FHLB stock</t>
  </si>
  <si>
    <t>Total restricted equity securities</t>
  </si>
  <si>
    <t>Derivatives (Notional and Fair Values) (Details) MMBTU in Thousands, Boe in Thousands, $ in Thousands</t>
  </si>
  <si>
    <t>Dec. 31, 2019USD ($)MMBTUBoecompany</t>
  </si>
  <si>
    <t>Dec. 31, 2018USD ($)MMBTUBoecompany</t>
  </si>
  <si>
    <t>Derivative Asset [Abstract]</t>
  </si>
  <si>
    <t>Less: Master Netting Arrangements</t>
  </si>
  <si>
    <t>Less: Cash collateral received or paid</t>
  </si>
  <si>
    <t>Derivative Liability [Abstract]</t>
  </si>
  <si>
    <t>Less: Cash collateral received/paid</t>
  </si>
  <si>
    <t>Customer Counterparty | Crude Oil</t>
  </si>
  <si>
    <t>Derivative, nonmonetary notional amount, energy measure | Boe</t>
  </si>
  <si>
    <t>Customer Counterparty | Natural Gas</t>
  </si>
  <si>
    <t>Derivative, nonmonetary notional amount, energy measure | MMBTU</t>
  </si>
  <si>
    <t>Derivative instruments designated as hedging instruments</t>
  </si>
  <si>
    <t>Derivative Instruments</t>
  </si>
  <si>
    <t>Notional Amount</t>
  </si>
  <si>
    <t>Derivative instruments designated as hedging instruments | Interest rate contracts</t>
  </si>
  <si>
    <t>Derivative instruments designated as hedging instruments | Foreign exchange contracts</t>
  </si>
  <si>
    <t>Derivative instruments not designated as hedging instruments</t>
  </si>
  <si>
    <t>Derivative instruments not designated as hedging instruments | Interest rate contracts</t>
  </si>
  <si>
    <t>Derivative instruments not designated as hedging instruments | Foreign exchange contracts</t>
  </si>
  <si>
    <t>Derivative instruments not designated as hedging instruments | Credit contracts</t>
  </si>
  <si>
    <t>Derivative instruments not designated as hedging instruments | Equity warrants</t>
  </si>
  <si>
    <t>Derivative instruments not designated as hedging instruments | Commodity contracts</t>
  </si>
  <si>
    <t>Derivative instruments not designated as hedging instruments | Equity, Public Companies</t>
  </si>
  <si>
    <t>Number of companies that Issued the equity contracts (Issuers Portion Only) | company</t>
  </si>
  <si>
    <t>Derivative instruments not designated as hedging instruments | Equity, Private Companies</t>
  </si>
  <si>
    <t>Derivatives (Net Gains (Losses) on Derivatives Designated as Hedges) (Details) - Derivative instruments designated as hedging instruments - Fair Value Hedging - Interest Expense - USD ($) $ in Thousands</t>
  </si>
  <si>
    <t>Certificates of deposits</t>
  </si>
  <si>
    <t>Derivative [Line Items]</t>
  </si>
  <si>
    <t>Recognized on certificates of deposit</t>
  </si>
  <si>
    <t>Interest rate contracts</t>
  </si>
  <si>
    <t>Recognized on interest rate swaps</t>
  </si>
  <si>
    <t>Derivatives (Hedged Items Currently Designated) (Details) - Derivative instruments designated as hedging instruments - Fair Value Hedging - Certificates of deposits - Interest rate contracts - USD ($) $ in Thousands</t>
  </si>
  <si>
    <t>Hedged liability, fair value hedge, carrying value</t>
  </si>
  <si>
    <t>Hedged liability, fair value hedge, cumulative decrease (increase), carrying value</t>
  </si>
  <si>
    <t>Derivatives (Narrative) (Details) MMBTU in Thousands, Boe in Thousands, $ in Thousands</t>
  </si>
  <si>
    <t>Credit-Risk-Related Contingent Features</t>
  </si>
  <si>
    <t>Derivative asset</t>
  </si>
  <si>
    <t>Derivative liability</t>
  </si>
  <si>
    <t>Associated posted collateral</t>
  </si>
  <si>
    <t>Aggregate fair value of derivative instruments in net liability position</t>
  </si>
  <si>
    <t>Notional amount</t>
  </si>
  <si>
    <t>Weighted average remaining maturity</t>
  </si>
  <si>
    <t>2 years 2 months 12 days</t>
  </si>
  <si>
    <t>6 years 7 months 6 days</t>
  </si>
  <si>
    <t>Derivative instruments not designated as hedging instruments | Credit contracts | RPAs - protection sold</t>
  </si>
  <si>
    <t>Maximum exposure of RPAs with protection sold</t>
  </si>
  <si>
    <t>Financial Counterparty | Derivative instruments not designated as hedging instruments | Interest rate contracts</t>
  </si>
  <si>
    <t>London Clearing House | Derivative instruments not designated as hedging instruments | Interest rate contracts</t>
  </si>
  <si>
    <t>Chicago Mercantile Exchange (CME) | Derivative instruments not designated as hedging instruments | Commodity contracts</t>
  </si>
  <si>
    <t>Derivative assets (liabilities), at fair value</t>
  </si>
  <si>
    <t>Chicago Mercantile Exchange (CME) | Derivative instruments not designated as hedging instruments | Commodity contracts | Oil</t>
  </si>
  <si>
    <t>Chicago Mercantile Exchange (CME) | Derivative instruments not designated as hedging instruments | Commodity contracts | Natural Gas</t>
  </si>
  <si>
    <t>Derivatives (Gains (Losses) in Foreign Currency Translation Adjustment and Foreign Exchange Income) (Details) - Derivative instruments designated as hedging instruments - Net investment hedges - Foreign exchange swap contracts - USD ($) $ in Thousands</t>
  </si>
  <si>
    <t>Derivative Instruments, Gain (Loss) [Line Items]</t>
  </si>
  <si>
    <t>(Losses) gains recognized in AOCI</t>
  </si>
  <si>
    <t>Gains (losses) recognized in foreign exchange income</t>
  </si>
  <si>
    <t>Derivatives (Derivatives Not Designated as Hedging Instruments - Interest Rate Contracts) (Details) - USD ($) $ in Thousands</t>
  </si>
  <si>
    <t>Derivative instruments not designated as hedging instruments | Financial Counterparty | Interest rate contracts</t>
  </si>
  <si>
    <t>Interest rate contracts | Derivative instruments not designated as hedging instruments | Customer Counterparty | Written options</t>
  </si>
  <si>
    <t>Interest rate contracts | Derivative instruments not designated as hedging instruments | Customer Counterparty | Sold collars and corridors</t>
  </si>
  <si>
    <t>Interest rate contracts | Derivative instruments not designated as hedging instruments | Customer Counterparty | Swaps</t>
  </si>
  <si>
    <t>Interest rate contracts | Derivative instruments not designated as hedging instruments | Customer Counterparty | Interest rate contracts</t>
  </si>
  <si>
    <t>Interest rate contracts | Derivative instruments not designated as hedging instruments | Financial Counterparty | Purchased options</t>
  </si>
  <si>
    <t>Interest rate contracts | Derivative instruments not designated as hedging instruments | Financial Counterparty | Collars and corridors</t>
  </si>
  <si>
    <t>Interest rate contracts | Derivative instruments not designated as hedging instruments | Financial Counterparty | Swaps</t>
  </si>
  <si>
    <t>Interest rate contracts | Derivative instruments not designated as hedging instruments | Financial Counterparty | Interest rate contracts</t>
  </si>
  <si>
    <t>Derivatives (Derivatives Not Designated as Hedging Instruments - Foreign Exchange Contracts) (Details) - USD ($) $ in Thousands</t>
  </si>
  <si>
    <t>Foreign exchange contracts | Customer Counterparty | Derivative instruments not designated as hedging instruments | Forwards and spot</t>
  </si>
  <si>
    <t>Foreign exchange contracts | Customer Counterparty | Derivative instruments not designated as hedging instruments | Swaps</t>
  </si>
  <si>
    <t>Foreign exchange contracts | Customer Counterparty | Derivative instruments not designated as hedging instruments | Written options</t>
  </si>
  <si>
    <t>Foreign exchange contracts | Customer Counterparty | Derivative instruments not designated as hedging instruments | Collars</t>
  </si>
  <si>
    <t>Foreign exchange contracts | Customer Counterparty | Derivative instruments not designated as hedging instruments | Foreign exchange contracts</t>
  </si>
  <si>
    <t>Foreign exchange contracts | Financial Counterparty | Derivative instruments not designated as hedging instruments | Forwards and spot</t>
  </si>
  <si>
    <t>Foreign exchange contracts | Financial Counterparty | Derivative instruments not designated as hedging instruments | Swaps</t>
  </si>
  <si>
    <t>Foreign exchange contracts | Financial Counterparty | Derivative instruments not designated as hedging instruments | Purchased options</t>
  </si>
  <si>
    <t>Foreign exchange contracts | Financial Counterparty | Derivative instruments not designated as hedging instruments | Collars</t>
  </si>
  <si>
    <t>Foreign exchange contracts | Financial Counterparty | Derivative instruments not designated as hedging instruments | Foreign exchange contracts</t>
  </si>
  <si>
    <t>Derivatives (Derivatives Not Designated as Hedging Instruments - Credit Contracts) (Details) - USD ($) $ in Thousands</t>
  </si>
  <si>
    <t>Credit contracts | Derivative instruments not designated as hedging instruments | Other Credit Derivatives | RPAs - protection sold</t>
  </si>
  <si>
    <t>Credit contracts | Derivative instruments not designated as hedging instruments | Other Credit Derivatives | RPAs - protection purchased</t>
  </si>
  <si>
    <t>Credit contracts | Derivative instruments not designated as hedging instruments | Credit contracts</t>
  </si>
  <si>
    <t>Derivatives (Derivatives Not Designated as Hedging Instruments - Commodity Contracts) (Details) MMBTU in Thousands, Boe in Thousands, $ in Thousands</t>
  </si>
  <si>
    <t>Dec. 31, 2019USD ($)MMBTUBoe</t>
  </si>
  <si>
    <t>Dec. 31, 2018USD ($)MMBTUBoe</t>
  </si>
  <si>
    <t>Commodity contracts | Derivative instruments not designated as hedging instruments | Customer Counterparty | Commodity contracts</t>
  </si>
  <si>
    <t>Commodity contracts | Derivative instruments not designated as hedging instruments | Customer Counterparty | Crude Oil | Written options</t>
  </si>
  <si>
    <t>Commodity contracts | Derivative instruments not designated as hedging instruments | Customer Counterparty | Crude Oil | Collars</t>
  </si>
  <si>
    <t>Commodity contracts | Derivative instruments not designated as hedging instruments | Customer Counterparty | Crude Oil | Swaps</t>
  </si>
  <si>
    <t>Commodity contracts | Derivative instruments not designated as hedging instruments | Customer Counterparty | Crude Oil | Commodity contracts</t>
  </si>
  <si>
    <t>Commodity contracts | Derivative instruments not designated as hedging instruments | Customer Counterparty | Natural Gas | Written options</t>
  </si>
  <si>
    <t>Commodity contracts | Derivative instruments not designated as hedging instruments | Customer Counterparty | Natural Gas | Collars</t>
  </si>
  <si>
    <t>Commodity contracts | Derivative instruments not designated as hedging instruments | Customer Counterparty | Natural Gas | Swaps</t>
  </si>
  <si>
    <t>Commodity contracts | Derivative instruments not designated as hedging instruments | Customer Counterparty | Natural Gas | Commodity contracts</t>
  </si>
  <si>
    <t>Commodity contracts | Derivative instruments not designated as hedging instruments | Financial Counterparty | Commodity contracts</t>
  </si>
  <si>
    <t>Commodity contracts | Derivative instruments not designated as hedging instruments | Financial Counterparty | Crude Oil | Purchased options</t>
  </si>
  <si>
    <t>Commodity contracts | Derivative instruments not designated as hedging instruments | Financial Counterparty | Crude Oil | Collars</t>
  </si>
  <si>
    <t>Commodity contracts | Derivative instruments not designated as hedging instruments | Financial Counterparty | Crude Oil | Swaps</t>
  </si>
  <si>
    <t>Commodity contracts | Derivative instruments not designated as hedging instruments | Financial Counterparty | Crude Oil | Commodity contracts</t>
  </si>
  <si>
    <t>Commodity contracts | Derivative instruments not designated as hedging instruments | Financial Counterparty | Natural Gas | Purchased options</t>
  </si>
  <si>
    <t>Commodity contracts | Derivative instruments not designated as hedging instruments | Financial Counterparty | Natural Gas | Collars</t>
  </si>
  <si>
    <t>Commodity contracts | Derivative instruments not designated as hedging instruments | Financial Counterparty | Natural Gas | Swaps</t>
  </si>
  <si>
    <t>Commodity contracts | Derivative instruments not designated as hedging instruments | Financial Counterparty | Natural Gas | Commodity contracts</t>
  </si>
  <si>
    <t>Derivatives (Net Gains (Losses) on Derivatives Not Designated as Hedging Instruments) (Details) - Derivative instruments not designated as hedging instruments - USD ($) $ in Thousands</t>
  </si>
  <si>
    <t>Net gains (losses) recognized for derivative not designated as hedging instruments</t>
  </si>
  <si>
    <t>Interest rate contracts | Interest rate contracts and other derivative income</t>
  </si>
  <si>
    <t>Foreign exchange contracts | Foreign exchange income</t>
  </si>
  <si>
    <t>Credit contracts | Interest rate contracts and other derivative income</t>
  </si>
  <si>
    <t>Commodity contracts | Interest rate contracts and other derivative income</t>
  </si>
  <si>
    <t>Derivatives (Offsetting of Derivatives) (Details) - USD ($) $ in Thousands</t>
  </si>
  <si>
    <t>Gross Amounts Recognized</t>
  </si>
  <si>
    <t>Derivative asset, after netting</t>
  </si>
  <si>
    <t>Less: Security Collateral Received</t>
  </si>
  <si>
    <t>Net derivative assets</t>
  </si>
  <si>
    <t>Derivative assets subject to master netting arrangements, gross amounts recognized</t>
  </si>
  <si>
    <t>Contracts not subject to master netting arrangements, gross amounts recognized</t>
  </si>
  <si>
    <t>Derivative, cash collateral received, including amount offset by fair value assets, and excess cash amount</t>
  </si>
  <si>
    <t>Derivative liability, after netting</t>
  </si>
  <si>
    <t>Less: Security Collateral Pledged</t>
  </si>
  <si>
    <t>Net derivative liabilities</t>
  </si>
  <si>
    <t>Derivative liability subject to master netting arrangements, gross amounts recognized</t>
  </si>
  <si>
    <t>Derivative, cash collateral posted against derivative liabilities, including amount offset the derivative fair value liabilities, and excess cash amount</t>
  </si>
  <si>
    <t>Loans Receivable and Allowance for Credit Losses (Composition of Non-PCI and PCI Loans) (Details) - USD ($) $ in Thousands</t>
  </si>
  <si>
    <t>LOANS RECEIVABLE AND ALLOWANCE FOR LOAN LOSSES</t>
  </si>
  <si>
    <t>Loans held-for-investment</t>
  </si>
  <si>
    <t>Commercial Lending</t>
  </si>
  <si>
    <t>Commercial Lending | C&amp;I</t>
  </si>
  <si>
    <t>Commercial Lending | CRE</t>
  </si>
  <si>
    <t>Commercial Lending | Residential loan | Multifamily</t>
  </si>
  <si>
    <t>Commercial Lending | Construction and land</t>
  </si>
  <si>
    <t>Commercial Lending | Total CRE</t>
  </si>
  <si>
    <t>Consumer Lending</t>
  </si>
  <si>
    <t>Consumer Lending | Residential loan | Single-family</t>
  </si>
  <si>
    <t>Consumer Lending | HELOCs</t>
  </si>
  <si>
    <t>Consumer Lending | Total residential mortgage</t>
  </si>
  <si>
    <t>Consumer Lending | Other consumer</t>
  </si>
  <si>
    <t>Non-PCI loans</t>
  </si>
  <si>
    <t>Deferred loan fees, unearned fees, unamortized premiums and unaccreted discounts</t>
  </si>
  <si>
    <t>Non-PCI loans | Commercial Lending</t>
  </si>
  <si>
    <t>Non-PCI loans | Commercial Lending | C&amp;I</t>
  </si>
  <si>
    <t>Non-PCI loans | Commercial Lending | CRE</t>
  </si>
  <si>
    <t>Non-PCI loans | Commercial Lending | Residential loan | Multifamily</t>
  </si>
  <si>
    <t>Non-PCI loans | Commercial Lending | Construction and land</t>
  </si>
  <si>
    <t>Non-PCI loans | Commercial Lending | Total CRE</t>
  </si>
  <si>
    <t>Non-PCI loans | Consumer Lending</t>
  </si>
  <si>
    <t>Non-PCI loans | Consumer Lending | Residential loan | Single-family</t>
  </si>
  <si>
    <t>Non-PCI loans | Consumer Lending | HELOCs</t>
  </si>
  <si>
    <t>Non-PCI loans | Consumer Lending | Total residential mortgage</t>
  </si>
  <si>
    <t>Non-PCI loans | Consumer Lending | Other consumer</t>
  </si>
  <si>
    <t>PCI Loans</t>
  </si>
  <si>
    <t>Discount related to ASC 310-30</t>
  </si>
  <si>
    <t>PCI Loans | Commercial Lending</t>
  </si>
  <si>
    <t>PCI Loans | Commercial Lending | C&amp;I</t>
  </si>
  <si>
    <t>PCI Loans | Commercial Lending | CRE</t>
  </si>
  <si>
    <t>PCI Loans | Commercial Lending | Residential loan | Multifamily</t>
  </si>
  <si>
    <t>PCI Loans | Commercial Lending | Construction and land</t>
  </si>
  <si>
    <t>PCI Loans | Commercial Lending | Total CRE</t>
  </si>
  <si>
    <t>PCI Loans | Consumer Lending</t>
  </si>
  <si>
    <t>PCI Loans | Consumer Lending | Residential loan | Single-family</t>
  </si>
  <si>
    <t>PCI Loans | Consumer Lending | HELOCs</t>
  </si>
  <si>
    <t>PCI Loans | Consumer Lending | Total residential mortgage</t>
  </si>
  <si>
    <t>PCI Loans | Consumer Lending | Other consumer</t>
  </si>
  <si>
    <t>Loans Receivable and Allowance for Credit Losses (Composition of Non-PCI and PCI Loans- Narrative) (Details) $ in Thousands</t>
  </si>
  <si>
    <t>Dec. 31, 2019USD ($)property_unit</t>
  </si>
  <si>
    <t>Loans receivable pledged to secure borrowings and to provide additional borrowing capacity from the FHLB and the Federal Reserve Bank | $</t>
  </si>
  <si>
    <t>Consumer Lending | Single-family residential and home equity line of credit</t>
  </si>
  <si>
    <t>Loan to value ratio</t>
  </si>
  <si>
    <t>60.00%</t>
  </si>
  <si>
    <t>Multifamily | Commercial Lending | Minimum</t>
  </si>
  <si>
    <t>Number of units in multifamily properties used to secure multifamily residential loans | property_unit</t>
  </si>
  <si>
    <t>Loans Receivable and Allowance for Credit Losses (Credit Risk Ratings for Non-PCI and PCI Loans by Loan Type) (Details) - USD ($) $ in Thousands</t>
  </si>
  <si>
    <t>Financing Receivable, Credit Quality Indicator [Line Items]</t>
  </si>
  <si>
    <t>Non-PCI loans | Pass/Watch</t>
  </si>
  <si>
    <t>Non-PCI loans | Special Mention</t>
  </si>
  <si>
    <t>Non-PCI loans | Substandard</t>
  </si>
  <si>
    <t>Non-PCI loans | Doubtful</t>
  </si>
  <si>
    <t>Non-PCI loans | Commercial Lending | Pass/Watch</t>
  </si>
  <si>
    <t>Non-PCI loans | Commercial Lending | Special Mention</t>
  </si>
  <si>
    <t>Non-PCI loans | Commercial Lending | Substandard</t>
  </si>
  <si>
    <t>Non-PCI loans | Commercial Lending | Doubtful</t>
  </si>
  <si>
    <t>Non-PCI loans | Commercial Lending | C&amp;I | Pass/Watch</t>
  </si>
  <si>
    <t>Non-PCI loans | Commercial Lending | C&amp;I | Special Mention</t>
  </si>
  <si>
    <t>Non-PCI loans | Commercial Lending | C&amp;I | Substandard</t>
  </si>
  <si>
    <t>Non-PCI loans | Commercial Lending | C&amp;I | Doubtful</t>
  </si>
  <si>
    <t>Non-PCI loans | Commercial Lending | CRE | Pass/Watch</t>
  </si>
  <si>
    <t>Non-PCI loans | Commercial Lending | CRE | Special Mention</t>
  </si>
  <si>
    <t>Non-PCI loans | Commercial Lending | CRE | Substandard</t>
  </si>
  <si>
    <t>Non-PCI loans | Commercial Lending | CRE | Doubtful</t>
  </si>
  <si>
    <t>Non-PCI loans | Commercial Lending | Residential loan | Multifamily | Pass/Watch</t>
  </si>
  <si>
    <t>Non-PCI loans | Commercial Lending | Residential loan | Multifamily | Special Mention</t>
  </si>
  <si>
    <t>Non-PCI loans | Commercial Lending | Residential loan | Multifamily | Substandard</t>
  </si>
  <si>
    <t>Non-PCI loans | Commercial Lending | Residential loan | Multifamily | Doubtful</t>
  </si>
  <si>
    <t>Non-PCI loans | Commercial Lending | Construction and land | Pass/Watch</t>
  </si>
  <si>
    <t>Non-PCI loans | Commercial Lending | Construction and land | Special Mention</t>
  </si>
  <si>
    <t>Non-PCI loans | Commercial Lending | Construction and land | Substandard</t>
  </si>
  <si>
    <t>Non-PCI loans | Commercial Lending | Construction and land | Doubtful</t>
  </si>
  <si>
    <t>Non-PCI loans | Commercial Lending | Total CRE | Pass/Watch</t>
  </si>
  <si>
    <t>Non-PCI loans | Commercial Lending | Total CRE | Special Mention</t>
  </si>
  <si>
    <t>Non-PCI loans | Commercial Lending | Total CRE | Substandard</t>
  </si>
  <si>
    <t>Non-PCI loans | Commercial Lending | Total CRE | Doubtful</t>
  </si>
  <si>
    <t>Non-PCI loans | Consumer Lending | Pass/Watch</t>
  </si>
  <si>
    <t>Non-PCI loans | Consumer Lending | Special Mention</t>
  </si>
  <si>
    <t>Non-PCI loans | Consumer Lending | Substandard</t>
  </si>
  <si>
    <t>Non-PCI loans | Consumer Lending | Doubtful</t>
  </si>
  <si>
    <t>Non-PCI loans | Consumer Lending | Residential loan | Single-family | Pass/Watch</t>
  </si>
  <si>
    <t>Non-PCI loans | Consumer Lending | Residential loan | Single-family | Special Mention</t>
  </si>
  <si>
    <t>Non-PCI loans | Consumer Lending | Residential loan | Single-family | Substandard</t>
  </si>
  <si>
    <t>Non-PCI loans | Consumer Lending | Residential loan | Single-family | Doubtful</t>
  </si>
  <si>
    <t>Non-PCI loans | Consumer Lending | HELOCs | Pass/Watch</t>
  </si>
  <si>
    <t>Non-PCI loans | Consumer Lending | HELOCs | Special Mention</t>
  </si>
  <si>
    <t>Non-PCI loans | Consumer Lending | HELOCs | Substandard</t>
  </si>
  <si>
    <t>Non-PCI loans | Consumer Lending | HELOCs | Doubtful</t>
  </si>
  <si>
    <t>Non-PCI loans | Consumer Lending | Total residential mortgage | Pass/Watch</t>
  </si>
  <si>
    <t>Non-PCI loans | Consumer Lending | Total residential mortgage | Special Mention</t>
  </si>
  <si>
    <t>Non-PCI loans | Consumer Lending | Total residential mortgage | Substandard</t>
  </si>
  <si>
    <t>Non-PCI loans | Consumer Lending | Total residential mortgage | Doubtful</t>
  </si>
  <si>
    <t>Non-PCI loans | Consumer Lending | Other consumer | Pass/Watch</t>
  </si>
  <si>
    <t>Non-PCI loans | Consumer Lending | Other consumer | Special Mention</t>
  </si>
  <si>
    <t>Non-PCI loans | Consumer Lending | Other consumer | Substandard</t>
  </si>
  <si>
    <t>Non-PCI loans | Consumer Lending | Other consumer | Doubtful</t>
  </si>
  <si>
    <t>PCI Loans | Pass/Watch</t>
  </si>
  <si>
    <t>PCI Loans | Special Mention</t>
  </si>
  <si>
    <t>PCI Loans | Substandard</t>
  </si>
  <si>
    <t>PCI Loans | Doubtful</t>
  </si>
  <si>
    <t>PCI Loans | Commercial Lending | Pass/Watch</t>
  </si>
  <si>
    <t>PCI Loans | Commercial Lending | Special Mention</t>
  </si>
  <si>
    <t>PCI Loans | Commercial Lending | Substandard</t>
  </si>
  <si>
    <t>PCI Loans | Commercial Lending | Doubtful</t>
  </si>
  <si>
    <t>PCI Loans | Commercial Lending | C&amp;I | Pass/Watch</t>
  </si>
  <si>
    <t>PCI Loans | Commercial Lending | C&amp;I | Special Mention</t>
  </si>
  <si>
    <t>PCI Loans | Commercial Lending | C&amp;I | Substandard</t>
  </si>
  <si>
    <t>PCI Loans | Commercial Lending | C&amp;I | Doubtful</t>
  </si>
  <si>
    <t>PCI Loans | Commercial Lending | CRE | Pass/Watch</t>
  </si>
  <si>
    <t>PCI Loans | Commercial Lending | CRE | Special Mention</t>
  </si>
  <si>
    <t>PCI Loans | Commercial Lending | CRE | Substandard</t>
  </si>
  <si>
    <t>PCI Loans | Commercial Lending | CRE | Doubtful</t>
  </si>
  <si>
    <t>PCI Loans | Commercial Lending | Residential loan | Multifamily | Pass/Watch</t>
  </si>
  <si>
    <t>PCI Loans | Commercial Lending | Residential loan | Multifamily | Special Mention</t>
  </si>
  <si>
    <t>PCI Loans | Commercial Lending | Residential loan | Multifamily | Substandard</t>
  </si>
  <si>
    <t>PCI Loans | Commercial Lending | Residential loan | Multifamily | Doubtful</t>
  </si>
  <si>
    <t>PCI Loans | Commercial Lending | Construction and land | Pass/Watch</t>
  </si>
  <si>
    <t>PCI Loans | Commercial Lending | Construction and land | Special Mention</t>
  </si>
  <si>
    <t>PCI Loans | Commercial Lending | Construction and land | Substandard</t>
  </si>
  <si>
    <t>PCI Loans | Commercial Lending | Construction and land | Doubtful</t>
  </si>
  <si>
    <t>PCI Loans | Commercial Lending | Total CRE | Pass/Watch</t>
  </si>
  <si>
    <t>PCI Loans | Commercial Lending | Total CRE | Special Mention</t>
  </si>
  <si>
    <t>PCI Loans | Commercial Lending | Total CRE | Substandard</t>
  </si>
  <si>
    <t>PCI Loans | Commercial Lending | Total CRE | Doubtful</t>
  </si>
  <si>
    <t>PCI Loans | Consumer Lending | Pass/Watch</t>
  </si>
  <si>
    <t>PCI Loans | Consumer Lending | Special Mention</t>
  </si>
  <si>
    <t>PCI Loans | Consumer Lending | Substandard</t>
  </si>
  <si>
    <t>PCI Loans | Consumer Lending | Doubtful</t>
  </si>
  <si>
    <t>PCI Loans | Consumer Lending | Residential loan | Single-family | Pass/Watch</t>
  </si>
  <si>
    <t>PCI Loans | Consumer Lending | Residential loan | Single-family | Special Mention</t>
  </si>
  <si>
    <t>PCI Loans | Consumer Lending | Residential loan | Single-family | Substandard</t>
  </si>
  <si>
    <t>PCI Loans | Consumer Lending | Residential loan | Single-family | Doubtful</t>
  </si>
  <si>
    <t>PCI Loans | Consumer Lending | HELOCs | Pass/Watch</t>
  </si>
  <si>
    <t>PCI Loans | Consumer Lending | HELOCs | Special Mention</t>
  </si>
  <si>
    <t>PCI Loans | Consumer Lending | HELOCs | Substandard</t>
  </si>
  <si>
    <t>PCI Loans | Consumer Lending | HELOCs | Doubtful</t>
  </si>
  <si>
    <t>PCI Loans | Consumer Lending | Total residential mortgage | Pass/Watch</t>
  </si>
  <si>
    <t>PCI Loans | Consumer Lending | Total residential mortgage | Special Mention</t>
  </si>
  <si>
    <t>PCI Loans | Consumer Lending | Total residential mortgage | Substandard</t>
  </si>
  <si>
    <t>PCI Loans | Consumer Lending | Total residential mortgage | Doubtful</t>
  </si>
  <si>
    <t>Loans Receivable and Allowance for Credit Losses (Aging Analysis on Non-PCI Loans) (Details) - USD ($) $ in Thousands</t>
  </si>
  <si>
    <t>Nonaccrual and Past Due Loans</t>
  </si>
  <si>
    <t>Total loans</t>
  </si>
  <si>
    <t>Total Accruing Past Due Loans</t>
  </si>
  <si>
    <t>Total Nonaccrual Loans</t>
  </si>
  <si>
    <t>Current Accruing Loans</t>
  </si>
  <si>
    <t>Non-PCI loans | Accruing Loans 30-59 Days Past Due</t>
  </si>
  <si>
    <t>Non-PCI loans | Accruing Loans 30-59 Days Past Due | Commercial Lending</t>
  </si>
  <si>
    <t>Non-PCI loans | Accruing Loans 30-59 Days Past Due | Commercial Lending | C&amp;I</t>
  </si>
  <si>
    <t>Non-PCI loans | Accruing Loans 30-59 Days Past Due | Commercial Lending | CRE</t>
  </si>
  <si>
    <t>Non-PCI loans | Accruing Loans 30-59 Days Past Due | Commercial Lending | Residential loan | Multifamily</t>
  </si>
  <si>
    <t>Non-PCI loans | Accruing Loans 30-59 Days Past Due | Commercial Lending | Construction and land</t>
  </si>
  <si>
    <t>Non-PCI loans | Accruing Loans 30-59 Days Past Due | Commercial Lending | Total CRE</t>
  </si>
  <si>
    <t>Non-PCI loans | Accruing Loans 30-59 Days Past Due | Consumer Lending</t>
  </si>
  <si>
    <t>Non-PCI loans | Accruing Loans 30-59 Days Past Due | Consumer Lending | Residential loan | Single-family</t>
  </si>
  <si>
    <t>Non-PCI loans | Accruing Loans 30-59 Days Past Due | Consumer Lending | HELOCs</t>
  </si>
  <si>
    <t>Non-PCI loans | Accruing Loans 30-59 Days Past Due | Consumer Lending | Total residential mortgage</t>
  </si>
  <si>
    <t>Non-PCI loans | Accruing Loans 30-59 Days Past Due | Consumer Lending | Other consumer</t>
  </si>
  <si>
    <t>Non-PCI loans | Accruing Loans 60-89 Days Past Due</t>
  </si>
  <si>
    <t>Non-PCI loans | Accruing Loans 60-89 Days Past Due | Commercial Lending</t>
  </si>
  <si>
    <t>Non-PCI loans | Accruing Loans 60-89 Days Past Due | Commercial Lending | C&amp;I</t>
  </si>
  <si>
    <t>Non-PCI loans | Accruing Loans 60-89 Days Past Due | Commercial Lending | CRE</t>
  </si>
  <si>
    <t>Non-PCI loans | Accruing Loans 60-89 Days Past Due | Commercial Lending | Residential loan | Multifamily</t>
  </si>
  <si>
    <t>Non-PCI loans | Accruing Loans 60-89 Days Past Due | Commercial Lending | Construction and land</t>
  </si>
  <si>
    <t>Non-PCI loans | Accruing Loans 60-89 Days Past Due | Commercial Lending | Total CRE</t>
  </si>
  <si>
    <t>Non-PCI loans | Accruing Loans 60-89 Days Past Due | Consumer Lending</t>
  </si>
  <si>
    <t>Non-PCI loans | Accruing Loans 60-89 Days Past Due | Consumer Lending | Residential loan | Single-family</t>
  </si>
  <si>
    <t>Non-PCI loans | Accruing Loans 60-89 Days Past Due | Consumer Lending | HELOCs</t>
  </si>
  <si>
    <t>Non-PCI loans | Accruing Loans 60-89 Days Past Due | Consumer Lending | Total residential mortgage</t>
  </si>
  <si>
    <t>Non-PCI loans | Accruing Loans 60-89 Days Past Due | Consumer Lending | Other consumer</t>
  </si>
  <si>
    <t>Non-PCI loans | Nonaccrual Loans Less Than 90 Days Past Due</t>
  </si>
  <si>
    <t>Non-PCI loans | Nonaccrual Loans Less Than 90 Days Past Due | Commercial Lending</t>
  </si>
  <si>
    <t>Non-PCI loans | Nonaccrual Loans Less Than 90 Days Past Due | Commercial Lending | C&amp;I</t>
  </si>
  <si>
    <t>Non-PCI loans | Nonaccrual Loans Less Than 90 Days Past Due | Commercial Lending | CRE</t>
  </si>
  <si>
    <t>Non-PCI loans | Nonaccrual Loans Less Than 90 Days Past Due | Commercial Lending | Residential loan | Multifamily</t>
  </si>
  <si>
    <t>Non-PCI loans | Nonaccrual Loans Less Than 90 Days Past Due | Commercial Lending | Construction and land</t>
  </si>
  <si>
    <t>Non-PCI loans | Nonaccrual Loans Less Than 90 Days Past Due | Commercial Lending | Total CRE</t>
  </si>
  <si>
    <t>Non-PCI loans | Nonaccrual Loans Less Than 90 Days Past Due | Consumer Lending</t>
  </si>
  <si>
    <t>Non-PCI loans | Nonaccrual Loans Less Than 90 Days Past Due | Consumer Lending | Residential loan | Single-family</t>
  </si>
  <si>
    <t>Non-PCI loans | Nonaccrual Loans Less Than 90 Days Past Due | Consumer Lending | HELOCs</t>
  </si>
  <si>
    <t>Non-PCI loans | Nonaccrual Loans Less Than 90 Days Past Due | Consumer Lending | Total residential mortgage</t>
  </si>
  <si>
    <t>Non-PCI loans | Nonaccrual Loans Less Than 90 Days Past Due | Consumer Lending | Other consumer</t>
  </si>
  <si>
    <t>Non-PCI loans | Nonaccrual Loans 90 or More Days Past Due</t>
  </si>
  <si>
    <t>Non-PCI loans | Nonaccrual Loans 90 or More Days Past Due | Commercial Lending</t>
  </si>
  <si>
    <t>Non-PCI loans | Nonaccrual Loans 90 or More Days Past Due | Commercial Lending | C&amp;I</t>
  </si>
  <si>
    <t>Non-PCI loans | Nonaccrual Loans 90 or More Days Past Due | Commercial Lending | CRE</t>
  </si>
  <si>
    <t>Non-PCI loans | Nonaccrual Loans 90 or More Days Past Due | Commercial Lending | Residential loan | Multifamily</t>
  </si>
  <si>
    <t>Non-PCI loans | Nonaccrual Loans 90 or More Days Past Due | Commercial Lending | Construction and land</t>
  </si>
  <si>
    <t>Non-PCI loans | Nonaccrual Loans 90 or More Days Past Due | Commercial Lending | Total CRE</t>
  </si>
  <si>
    <t>Non-PCI loans | Nonaccrual Loans 90 or More Days Past Due | Consumer Lending</t>
  </si>
  <si>
    <t>Non-PCI loans | Nonaccrual Loans 90 or More Days Past Due | Consumer Lending | Residential loan | Single-family</t>
  </si>
  <si>
    <t>Non-PCI loans | Nonaccrual Loans 90 or More Days Past Due | Consumer Lending | HELOCs</t>
  </si>
  <si>
    <t>Non-PCI loans | Nonaccrual Loans 90 or More Days Past Due | Consumer Lending | Total residential mortgage</t>
  </si>
  <si>
    <t>Non-PCI loans | Nonaccrual Loans 90 or More Days Past Due | Consumer Lending | Other consumer</t>
  </si>
  <si>
    <t>Loans Receivable and Allowance for Credit Losses (Narrative) (Details) - USD ($)</t>
  </si>
  <si>
    <t>Loans in process of foreclosure</t>
  </si>
  <si>
    <t>Other real estate owned, net</t>
  </si>
  <si>
    <t>Residential real estate properties</t>
  </si>
  <si>
    <t>Recorded investment in consumer mortgage loans secured by residential real estate properties for which formal foreclosure proceedings are in process</t>
  </si>
  <si>
    <t>Carrying amount of foreclosed residential real estate properties included in total net OREO</t>
  </si>
  <si>
    <t>Nonaccrual loans</t>
  </si>
  <si>
    <t>Loans Receivable and Allowance for Credit Losses (Additions to Non-PCI TDRs) (Details) - Non-PCI impaired loans $ in Thousands</t>
  </si>
  <si>
    <t>Dec. 31, 2019USD ($)loan</t>
  </si>
  <si>
    <t>Dec. 31, 2018USD ($)loan</t>
  </si>
  <si>
    <t>Dec. 31, 2017USD ($)loan</t>
  </si>
  <si>
    <t>Loans Modified as TDRs</t>
  </si>
  <si>
    <t>Post-Modification Outstanding Recorded Investment</t>
  </si>
  <si>
    <t>Number of Loans | loan</t>
  </si>
  <si>
    <t>Pre-Modification Outstanding Recorded Investment</t>
  </si>
  <si>
    <t>Financial Impact</t>
  </si>
  <si>
    <t>Loans Receivable and Allowance for Credit Losses (Non-PCI TDR Modifications) (Details) - Non-PCI impaired loans - USD ($) $ in Thousands</t>
  </si>
  <si>
    <t>Financing Receivable, Troubled Debt Restructuring [Line Items]</t>
  </si>
  <si>
    <t>Principal</t>
  </si>
  <si>
    <t>Principal and Interest</t>
  </si>
  <si>
    <t>Interest Rate Reduction</t>
  </si>
  <si>
    <t>Other</t>
  </si>
  <si>
    <t>Commercial Lending | Principal</t>
  </si>
  <si>
    <t>Commercial Lending | Principal and Interest</t>
  </si>
  <si>
    <t>Commercial Lending | Interest Rate Reduction</t>
  </si>
  <si>
    <t>Commercial Lending | Other</t>
  </si>
  <si>
    <t>Commercial Lending | C&amp;I | Principal</t>
  </si>
  <si>
    <t>Commercial Lending | C&amp;I | Principal and Interest</t>
  </si>
  <si>
    <t>Commercial Lending | C&amp;I | Interest Rate Reduction</t>
  </si>
  <si>
    <t>Commercial Lending | C&amp;I | Other</t>
  </si>
  <si>
    <t>Commercial Lending | CRE | Principal</t>
  </si>
  <si>
    <t>Commercial Lending | CRE | Principal and Interest</t>
  </si>
  <si>
    <t>Commercial Lending | CRE | Interest Rate Reduction</t>
  </si>
  <si>
    <t>Commercial Lending | CRE | Other</t>
  </si>
  <si>
    <t>Commercial Lending | Residential loan | Multifamily | Principal</t>
  </si>
  <si>
    <t>Commercial Lending | Residential loan | Multifamily | Principal and Interest</t>
  </si>
  <si>
    <t>Commercial Lending | Residential loan | Multifamily | Interest Rate Reduction</t>
  </si>
  <si>
    <t>Commercial Lending | Residential loan | Multifamily | Other</t>
  </si>
  <si>
    <t>Commercial Lending | Construction and land | Principal</t>
  </si>
  <si>
    <t>Commercial Lending | Construction and land | Principal and Interest</t>
  </si>
  <si>
    <t>Commercial Lending | Construction and land | Interest Rate Reduction</t>
  </si>
  <si>
    <t>Commercial Lending | Construction and land | Other</t>
  </si>
  <si>
    <t>Commercial Lending | Total CRE | Principal</t>
  </si>
  <si>
    <t>Commercial Lending | Total CRE | Principal and Interest</t>
  </si>
  <si>
    <t>Commercial Lending | Total CRE | Interest Rate Reduction</t>
  </si>
  <si>
    <t>Commercial Lending | Total CRE | Other</t>
  </si>
  <si>
    <t>Consumer Lending | Principal</t>
  </si>
  <si>
    <t>Consumer Lending | Principal and Interest</t>
  </si>
  <si>
    <t>Consumer Lending | Interest Rate Reduction</t>
  </si>
  <si>
    <t>Consumer Lending | Other</t>
  </si>
  <si>
    <t>Consumer Lending | Residential loan | Single-family | Principal</t>
  </si>
  <si>
    <t>Consumer Lending | Residential loan | Single-family | Principal and Interest</t>
  </si>
  <si>
    <t>Consumer Lending | Residential loan | Single-family | Interest Rate Reduction</t>
  </si>
  <si>
    <t>Consumer Lending | Residential loan | Single-family | Other</t>
  </si>
  <si>
    <t>Consumer Lending | HELOCs | Principal</t>
  </si>
  <si>
    <t>Consumer Lending | HELOCs | Principal and Interest</t>
  </si>
  <si>
    <t>Consumer Lending | HELOCs | Interest Rate Reduction</t>
  </si>
  <si>
    <t>Consumer Lending | HELOCs | Other</t>
  </si>
  <si>
    <t>Consumer Lending | Total residential mortgage | Principal</t>
  </si>
  <si>
    <t>Consumer Lending | Total residential mortgage | Principal and Interest</t>
  </si>
  <si>
    <t>Consumer Lending | Total residential mortgage | Interest Rate Reduction</t>
  </si>
  <si>
    <t>Consumer Lending | Total residential mortgage | Other</t>
  </si>
  <si>
    <t>Loans Receivable and Allowance for Credit Losses (Loans Modified as TDRs that Subsequently Defaulted) (Details) $ in Thousands</t>
  </si>
  <si>
    <t>Additional funds committed to lend to borrowers whose terms have been modified</t>
  </si>
  <si>
    <t>Recorded Investment</t>
  </si>
  <si>
    <t>Loans Receivable and Allowance for Credit Losses (Non-PCI Impaired Loans) (Details) - Non-PCI impaired loans - USD ($) $ in Thousands</t>
  </si>
  <si>
    <t>Impaired loans disclosures</t>
  </si>
  <si>
    <t>Unpaid Principal Balance</t>
  </si>
  <si>
    <t>Recorded Investment With No Allowance</t>
  </si>
  <si>
    <t>Recorded Investment With Allowance</t>
  </si>
  <si>
    <t>Total Recorded Investment</t>
  </si>
  <si>
    <t>Related Allowance</t>
  </si>
  <si>
    <t>Average Recorded Investment</t>
  </si>
  <si>
    <t>Recognized Interest Income</t>
  </si>
  <si>
    <t>Loans Receivable and Allowance for Credit Losses (Summary of Activities in Allowance for Loan Losses) (Details) - USD ($) $ in Thousands</t>
  </si>
  <si>
    <t>Allowance, beginning of period</t>
  </si>
  <si>
    <t>Gross charge-offs</t>
  </si>
  <si>
    <t>Allowance, end of period</t>
  </si>
  <si>
    <t>Provision for (reversal of) on loans</t>
  </si>
  <si>
    <t>Gross recoveries</t>
  </si>
  <si>
    <t>Net charge-offs</t>
  </si>
  <si>
    <t>Loans Receivable and Allowance for Credit Losses (Summary of Activities in Allowance for Unfunded Credit Reserves) (Details) - Allowance for Unfunded Credit Reserve - USD ($) $ in Thousands</t>
  </si>
  <si>
    <t>Allowance for unfunded credit reserves</t>
  </si>
  <si>
    <t>Reversal of unfunded credit commitments</t>
  </si>
  <si>
    <t>Loans Receivable and Allowance for Credit Losses (Allowance for Loan Losses and Recorded Investments) (Details) - USD ($) $ in Thousands</t>
  </si>
  <si>
    <t>Dec. 31, 2016</t>
  </si>
  <si>
    <t>Recorded investment in loans</t>
  </si>
  <si>
    <t>Financing Receivable, Allowance for Credit Losses</t>
  </si>
  <si>
    <t>Collectively evaluated for impairment</t>
  </si>
  <si>
    <t>Individually evaluated for impairment</t>
  </si>
  <si>
    <t>Acquired with deteriorated credit quality</t>
  </si>
  <si>
    <t>Commercial Lending | Non-PCI loans</t>
  </si>
  <si>
    <t>Commercial Lending | Acquired with deteriorated credit quality</t>
  </si>
  <si>
    <t>Commercial Lending | C&amp;I | Non-PCI loans</t>
  </si>
  <si>
    <t>Commercial Lending | C&amp;I | Acquired with deteriorated credit quality</t>
  </si>
  <si>
    <t>Commercial Lending | CRE | Non-PCI loans</t>
  </si>
  <si>
    <t>Commercial Lending | CRE | Acquired with deteriorated credit quality</t>
  </si>
  <si>
    <t>Commercial Lending | Residential loan | Multifamily | Non-PCI loans</t>
  </si>
  <si>
    <t>Commercial Lending | Residential loan | Multifamily | Acquired with deteriorated credit quality</t>
  </si>
  <si>
    <t>Commercial Lending | Construction and land | Non-PCI loans</t>
  </si>
  <si>
    <t>Commercial Lending | Construction and land | Acquired with deteriorated credit quality</t>
  </si>
  <si>
    <t>Consumer Lending | Non-PCI loans</t>
  </si>
  <si>
    <t>Consumer Lending | Acquired with deteriorated credit quality</t>
  </si>
  <si>
    <t>Consumer Lending | Residential loan | Single-family | Non-PCI loans</t>
  </si>
  <si>
    <t>Consumer Lending | Residential loan | Single-family | Acquired with deteriorated credit quality</t>
  </si>
  <si>
    <t>Consumer Lending | HELOCs | Non-PCI loans</t>
  </si>
  <si>
    <t>Consumer Lending | HELOCs | Acquired with deteriorated credit quality</t>
  </si>
  <si>
    <t>Consumer Lending | Other consumer | Non-PCI loans</t>
  </si>
  <si>
    <t>Consumer Lending | Other consumer | Acquired with deteriorated credit quality</t>
  </si>
  <si>
    <t>Loans Receivable and Allowance for Credit Losses (Accretable Yield for PCI Loans) (Details) - PCI Loans - USD ($) $ in Thousands</t>
  </si>
  <si>
    <t>Changes in the accretable yield for the PCI loans</t>
  </si>
  <si>
    <t>Accretable yield for PCI loans, beginning of period</t>
  </si>
  <si>
    <t>Accretion</t>
  </si>
  <si>
    <t>Changes in expected cash flows</t>
  </si>
  <si>
    <t>Accretable yield for PCI loans, ending of period</t>
  </si>
  <si>
    <t>Loans Receivable and Allowance for Credit Losses (Loans Held-for-Sale Narrative) (Details) - USD ($) $ in Thousands</t>
  </si>
  <si>
    <t>LOANS HELD-FOR-SALE</t>
  </si>
  <si>
    <t>Single Family Residential with recourse | Residential loan</t>
  </si>
  <si>
    <t>Loans Receivable and Allowance for Credit Losses (Loans Purchases, Sales and Transfers) (Details) - USD ($) $ in Thousands</t>
  </si>
  <si>
    <t>Gross charge-offs, loans transferred from held-for-investment to held-for-sale</t>
  </si>
  <si>
    <t>C&amp;I | Loans receivable, originated</t>
  </si>
  <si>
    <t>Commercial And Industrial, Commercial Real Estate and Multi-Family Residential | Loans receivable, originated</t>
  </si>
  <si>
    <t>Loans Sold in Secondary Market | Loans receivable, purchased</t>
  </si>
  <si>
    <t>Desert Community Bank | Commercial Lending | C&amp;I</t>
  </si>
  <si>
    <t>Desert Community Bank | Commercial Lending | CRE</t>
  </si>
  <si>
    <t>Desert Community Bank | Commercial Lending | Residential loan | Multifamily</t>
  </si>
  <si>
    <t>Desert Community Bank | Commercial Lending | Construction and land</t>
  </si>
  <si>
    <t>Desert Community Bank | Consumer Lending | Residential loan | Single-family</t>
  </si>
  <si>
    <t>Desert Community Bank | Consumer Lending | HELOCs</t>
  </si>
  <si>
    <t>Desert Community Bank | Consumer Lending | Other consumer</t>
  </si>
  <si>
    <t>Investments in Qualified Affordable Housing Partnerships, Tax Credit and Other Investments, Net and Variable Interest Entities (Investments in Qualified Affordable Housing Partnerships, Net) (Details) - USD ($) $ in Thousands</t>
  </si>
  <si>
    <t>Accrued expenses and other liabilities — Unfunded commitments</t>
  </si>
  <si>
    <t>Tax credits and other tax benefits recognized</t>
  </si>
  <si>
    <t>Amortization expense included in income tax expense</t>
  </si>
  <si>
    <t>Investments in Qualified Affordable Housing Partnerships, Tax Credit and Other Investments, Net and Variable Interest Entities (Investments in Tax Credit and Other Investments, Net) (Details)</t>
  </si>
  <si>
    <t>60 Months Ended</t>
  </si>
  <si>
    <t>Mar. 31, 2019USD ($)</t>
  </si>
  <si>
    <t>Dec. 31, 2018USD ($)fund</t>
  </si>
  <si>
    <t>Investments in Tax Credit and Other Investments, Net</t>
  </si>
  <si>
    <t>Equity securities without readily determinable fair values at carrying value</t>
  </si>
  <si>
    <t>Price adjustment to equity securities</t>
  </si>
  <si>
    <t>DC Solar Tax Credit Investments</t>
  </si>
  <si>
    <t>Number of tax credit funds | fund</t>
  </si>
  <si>
    <t>Pre-tax impairment charge or recovery</t>
  </si>
  <si>
    <t>Expected Future Cash Flows</t>
  </si>
  <si>
    <t>Accrued Expenses And Other Liabilities, Unfunded Commitments | DC Solar Tax Credit Investments</t>
  </si>
  <si>
    <t>Amortization of Tax Credit And Other Investments</t>
  </si>
  <si>
    <t>Pre-tax impairment charge</t>
  </si>
  <si>
    <t>Amortization of Tax Credit And Other Investments | DC Solar Tax Credit Investments</t>
  </si>
  <si>
    <t>Investments in Qualified Affordable Housing Partnerships, Tax Credit and Other Investments, Net and Variable Interest Entities (Estimated Unfunded Commitments) (Details) - USD ($) $ in Thousands</t>
  </si>
  <si>
    <t>Investments in Tax Credit and Other Investments, Net [Line Items]</t>
  </si>
  <si>
    <t>Unrealized gain (loss) recognized on marketable equity securities held</t>
  </si>
  <si>
    <t>Unfunded commitments related to investments in qualified affordable housing partnerships, tax credit and other investments</t>
  </si>
  <si>
    <t>2020</t>
  </si>
  <si>
    <t>2021</t>
  </si>
  <si>
    <t>2022</t>
  </si>
  <si>
    <t>2023</t>
  </si>
  <si>
    <t>2024</t>
  </si>
  <si>
    <t>Thereafter</t>
  </si>
  <si>
    <t>Marketable equity securities</t>
  </si>
  <si>
    <t>Goodwill and Other Intangible Assets (Goodwill) (Details)</t>
  </si>
  <si>
    <t>Dec. 31, 2019USD ($)segment</t>
  </si>
  <si>
    <t>Number of reportable segments | segment</t>
  </si>
  <si>
    <t>Goodwill, impairment loss</t>
  </si>
  <si>
    <t>Goodwill and Other Intangible Assets (Goodwill Reporting Unit) (Details) - USD ($) $ in Thousands</t>
  </si>
  <si>
    <t>Goodwill [Roll Forward]</t>
  </si>
  <si>
    <t>Goodwill, beginning</t>
  </si>
  <si>
    <t>Goodwill, end</t>
  </si>
  <si>
    <t>Enstream Capital Markets, LLC</t>
  </si>
  <si>
    <t>Acquisition of Enstream Capital Markets, LLC</t>
  </si>
  <si>
    <t>Disposition of the DCB branches</t>
  </si>
  <si>
    <t>Consumer and Business Banking</t>
  </si>
  <si>
    <t>Consumer and Business Banking | Enstream Capital Markets, LLC</t>
  </si>
  <si>
    <t>Consumer and Business Banking | Desert Community Bank</t>
  </si>
  <si>
    <t>Commercial Banking</t>
  </si>
  <si>
    <t>Commercial Banking | Enstream Capital Markets, LLC</t>
  </si>
  <si>
    <t>Commercial Banking | Desert Community Bank</t>
  </si>
  <si>
    <t>Goodwill and Other Intangible Assets (Core Deposit Intangibles) (Details) - Core Deposit Intangibles - USD ($)</t>
  </si>
  <si>
    <t>Mar. 31, 2018</t>
  </si>
  <si>
    <t>Finite-Lived Intangible Assets [Line Items]</t>
  </si>
  <si>
    <t>Impairment write-offs/write downs on the remaining core deposit intangibles</t>
  </si>
  <si>
    <t>Gross balance</t>
  </si>
  <si>
    <t>Accumulated amortization</t>
  </si>
  <si>
    <t>Net carrying balance</t>
  </si>
  <si>
    <t>Goodwill and Other Intangible Assets (Amortization Expense of Core Deposit Intangibles) (Details) - Core Deposit Intangibles - USD ($) $ in Thousands</t>
  </si>
  <si>
    <t>Acquired Finite-Lived Intangible Assets [Line Items]</t>
  </si>
  <si>
    <t>Amortization expense related to the core deposit intangible assets</t>
  </si>
  <si>
    <t>Estimated future amortization expense</t>
  </si>
  <si>
    <t>Leases (Narrative) (Details) - USD ($) $ in Thousands</t>
  </si>
  <si>
    <t>Lessee, Lease, Description [Line Items]</t>
  </si>
  <si>
    <t>Option to extend, operating lease (up to)</t>
  </si>
  <si>
    <t>Rental expense</t>
  </si>
  <si>
    <t>Net investment in direct financing and sales-type lease</t>
  </si>
  <si>
    <t>Carrying amount of guaranteed residual value</t>
  </si>
  <si>
    <t>Operating lease expiration date</t>
  </si>
  <si>
    <t>Finance lease expiration date</t>
  </si>
  <si>
    <t>Direct financing sales-type lease expiration date</t>
  </si>
  <si>
    <t>2030</t>
  </si>
  <si>
    <t>2047</t>
  </si>
  <si>
    <t>2027</t>
  </si>
  <si>
    <t>Leases (Balance Sheet Classification) (Details) $ in Thousands</t>
  </si>
  <si>
    <t>Operating lease assets</t>
  </si>
  <si>
    <t>Total lease assets</t>
  </si>
  <si>
    <t>Finance lease liabilities</t>
  </si>
  <si>
    <t>Total lease liabilities</t>
  </si>
  <si>
    <t>Operating lease right-of use assets</t>
  </si>
  <si>
    <t>Finance lease assets</t>
  </si>
  <si>
    <t>Leases (Schedule of Lease Costs) (Details) $ in Thousands</t>
  </si>
  <si>
    <t>Operating lease cost</t>
  </si>
  <si>
    <t>Finance lease cost:</t>
  </si>
  <si>
    <t>Amortization of right-of-use assets</t>
  </si>
  <si>
    <t>Interest on lease liabilities</t>
  </si>
  <si>
    <t>Variable lease cost</t>
  </si>
  <si>
    <t>Sublease income</t>
  </si>
  <si>
    <t>Net lease cost</t>
  </si>
  <si>
    <t>Leases (Schedule of Other Supplemental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liabilities:</t>
  </si>
  <si>
    <t>Right-of-use assets obtained in exchange for new lease liabilities, operating leases</t>
  </si>
  <si>
    <t>Right-of-use assets obtained in exchange for new lease liabilities, financing leases</t>
  </si>
  <si>
    <t>Weighted-average remaining lease term (in years):</t>
  </si>
  <si>
    <t>Weighted-average remaining lease term, operating leases</t>
  </si>
  <si>
    <t>4 years 7 months 6 days</t>
  </si>
  <si>
    <t>Weighted-average remaining lease term, finance leases</t>
  </si>
  <si>
    <t>16 years 2 months 12 days</t>
  </si>
  <si>
    <t>Weighted-average discount rate:</t>
  </si>
  <si>
    <t>Weighted-average discount rate, operating leases</t>
  </si>
  <si>
    <t>3.19%</t>
  </si>
  <si>
    <t>Weighted-average discount rate, finance leases</t>
  </si>
  <si>
    <t>2.84%</t>
  </si>
  <si>
    <t>Leases (Maturity Analysis of Operating and Finance Lease Liabilities) (Details) $ in Thousands</t>
  </si>
  <si>
    <t>Operating Leases</t>
  </si>
  <si>
    <t>Total minimum lease payments</t>
  </si>
  <si>
    <t>Less: imputed interest</t>
  </si>
  <si>
    <t>Present value of lease liabilities</t>
  </si>
  <si>
    <t>Finance Leases</t>
  </si>
  <si>
    <t>Leases (Schedule of Net Investment and Lease Income of Direct Financing and Sales-Type Leases) (Details) $ in Thousands</t>
  </si>
  <si>
    <t>Direct Financing and Sales-Type Leases:</t>
  </si>
  <si>
    <t>Lease receivables</t>
  </si>
  <si>
    <t>Unguaranteed residual assets</t>
  </si>
  <si>
    <t>Net investment in direct financing and sales-type leases</t>
  </si>
  <si>
    <t>Direct financing and sales-type lease income</t>
  </si>
  <si>
    <t>Leases (Maturity Analysis of Direct Financing and Sales-Type Leases) (Details) $ in Thousands</t>
  </si>
  <si>
    <t>Direct Financing and Sales-Type Leases</t>
  </si>
  <si>
    <t>Present value of lease receivables</t>
  </si>
  <si>
    <t>Deposits (Balances for Core Deposits and Time Deposits) (Details) - USD ($) $ in Thousands</t>
  </si>
  <si>
    <t>Core Deposits</t>
  </si>
  <si>
    <t>Noninterest-bearing demand</t>
  </si>
  <si>
    <t>Interest-bearing checking</t>
  </si>
  <si>
    <t>Money market</t>
  </si>
  <si>
    <t>Savings</t>
  </si>
  <si>
    <t>Time deposits:</t>
  </si>
  <si>
    <t>Less than $100,000</t>
  </si>
  <si>
    <t>$100,000 or greater</t>
  </si>
  <si>
    <t>Hong Kong and China</t>
  </si>
  <si>
    <t>Interest-bearing demand deposit</t>
  </si>
  <si>
    <t>Geographic Distribution, Domestic | United States</t>
  </si>
  <si>
    <t>Time deposits, at or above FDIC insurance limit</t>
  </si>
  <si>
    <t>Geographic Distribution, Foreign | Hong Kong and China</t>
  </si>
  <si>
    <t>Deposits (Scheduled Maturities of Time Deposits) (Details) $ in Thousands</t>
  </si>
  <si>
    <t>Total time deposits</t>
  </si>
  <si>
    <t>Federal Home Loan Bank Advances and Long-Term Debt (FHLB Advances) (Details) - USD ($) $ in Thousands</t>
  </si>
  <si>
    <t>Debt Instrument [Line Items]</t>
  </si>
  <si>
    <t>Available borrowing capacity from FHLB advances</t>
  </si>
  <si>
    <t>FHLB Advances</t>
  </si>
  <si>
    <t>Weighted-average rate (as a percent)</t>
  </si>
  <si>
    <t>2.87%</t>
  </si>
  <si>
    <t>FHLB advances that will mature in the next five years</t>
  </si>
  <si>
    <t>FHLB Advances | Minimum</t>
  </si>
  <si>
    <t>Variable interest rate</t>
  </si>
  <si>
    <t>1.82%</t>
  </si>
  <si>
    <t>1.79%</t>
  </si>
  <si>
    <t>FHLB Advances | Maximum</t>
  </si>
  <si>
    <t>3.13%</t>
  </si>
  <si>
    <t>2.98%</t>
  </si>
  <si>
    <t>Federal Home Loan Bank Advances and Long-Term Debt (Junior Subordinated Debt) (Details) $ in Thousands</t>
  </si>
  <si>
    <t>Dec. 31, 2019USD ($)trust</t>
  </si>
  <si>
    <t>Junior subordinated debt</t>
  </si>
  <si>
    <t>Number of statutory business trusts formed for the purpose of issuing junior subordinated debt to third party investors | trust</t>
  </si>
  <si>
    <t>Aggregate Principal Amount of Trust Securities</t>
  </si>
  <si>
    <t>Aggregate Principal Amount of the Junior Subordinated Debts</t>
  </si>
  <si>
    <t>East West Capital Trust V | Junior subordinated debt</t>
  </si>
  <si>
    <t>Debt Instrument, Description of Variable Rate Basis</t>
  </si>
  <si>
    <t>3-month Libor +</t>
  </si>
  <si>
    <t>Stated Interest Rate, basis spread (as a percent)</t>
  </si>
  <si>
    <t>1.80%</t>
  </si>
  <si>
    <t>Current Rate</t>
  </si>
  <si>
    <t>3.71%</t>
  </si>
  <si>
    <t>East West Capital Trust VI | Junior subordinated debt</t>
  </si>
  <si>
    <t>1.50%</t>
  </si>
  <si>
    <t>3.39%</t>
  </si>
  <si>
    <t>East West Capital Trust VII | Junior subordinated debt</t>
  </si>
  <si>
    <t>1.35%</t>
  </si>
  <si>
    <t>3.24%</t>
  </si>
  <si>
    <t>East West Capital Trust VIII | Junior subordinated debt</t>
  </si>
  <si>
    <t>1.40%</t>
  </si>
  <si>
    <t>3.29%</t>
  </si>
  <si>
    <t>East West Capital Trust IX | Junior subordinated debt</t>
  </si>
  <si>
    <t>1.90%</t>
  </si>
  <si>
    <t>3.79%</t>
  </si>
  <si>
    <t>MCBI Statutory Trust I | Junior subordinated debt</t>
  </si>
  <si>
    <t>1.55%</t>
  </si>
  <si>
    <t>3.44%</t>
  </si>
  <si>
    <t>Federal Home Loan Bank Advances and Long-Term Debt (Term Loan) (Details) - USD ($)</t>
  </si>
  <si>
    <t>30 Months Ended</t>
  </si>
  <si>
    <t>Dec. 31, 2013</t>
  </si>
  <si>
    <t>Term loan</t>
  </si>
  <si>
    <t>Term loan, face amount</t>
  </si>
  <si>
    <t>Term</t>
  </si>
  <si>
    <t>Quarterly principal repayment</t>
  </si>
  <si>
    <t>LIBOR | Term loan</t>
  </si>
  <si>
    <t xml:space="preserve">3-month Libor +
</t>
  </si>
  <si>
    <t>Weighted Average | Term loan</t>
  </si>
  <si>
    <t>3.60%</t>
  </si>
  <si>
    <t>Revenue from Contracts with Customers (Details) - USD ($)</t>
  </si>
  <si>
    <t>Sep. 30, 2019</t>
  </si>
  <si>
    <t>Mar. 31, 2019</t>
  </si>
  <si>
    <t>Sep. 30, 2018</t>
  </si>
  <si>
    <t>Jun. 30, 2018</t>
  </si>
  <si>
    <t>Disaggregation of Revenue [Line Items]</t>
  </si>
  <si>
    <t>Contract with Customer, Asset, Gross, Noncurrent</t>
  </si>
  <si>
    <t>Contract with Customer, Liability, Noncurrent</t>
  </si>
  <si>
    <t>Revenue from contract with customer</t>
  </si>
  <si>
    <t>Other sources of noninterest income</t>
  </si>
  <si>
    <t>Deposit service charges and related fee income</t>
  </si>
  <si>
    <t>Card income</t>
  </si>
  <si>
    <t>Consumer and Business Banking | Deposit service charges and related fee income</t>
  </si>
  <si>
    <t>Consumer and Business Banking | Card income</t>
  </si>
  <si>
    <t>Consumer and Business Banking | Wealth management fees</t>
  </si>
  <si>
    <t>Commercial Banking | Deposit service charges and related fee income</t>
  </si>
  <si>
    <t>Commercial Banking | Card income</t>
  </si>
  <si>
    <t>Commercial Banking | Wealth management fees</t>
  </si>
  <si>
    <t>Other | Deposit service charges and related fee income</t>
  </si>
  <si>
    <t>Other | Card income</t>
  </si>
  <si>
    <t>Other | Wealth management fees</t>
  </si>
  <si>
    <t>Revenue from Contracts with Customers Contract assets and contract liabilities (Details) - USD ($)</t>
  </si>
  <si>
    <t>Revenue Recognition and Deferred Revenue [Abstract]</t>
  </si>
  <si>
    <t>Income Taxes (Narrative) (Details) $ in Thousands</t>
  </si>
  <si>
    <t>Jan. 01, 2018USD ($)</t>
  </si>
  <si>
    <t>Dec. 31, 2019USD ($)generator</t>
  </si>
  <si>
    <t>Income Tax Contingency [Line Items]</t>
  </si>
  <si>
    <t>Income tax expense related to impact of the Tax Act</t>
  </si>
  <si>
    <t>Remeasurements of certain deferred tax assets and liabilities, net</t>
  </si>
  <si>
    <t>Remeasurements of tax credits and other tax benefits related to qualified affordable housing partnerships</t>
  </si>
  <si>
    <t>Decrease in tax credits recognized from investments</t>
  </si>
  <si>
    <t>Increase in effective tax rate (as a percent)</t>
  </si>
  <si>
    <t>6.10%</t>
  </si>
  <si>
    <t>Effective tax rate (as a percent)</t>
  </si>
  <si>
    <t>20.10%</t>
  </si>
  <si>
    <t>31.20%</t>
  </si>
  <si>
    <t>Valuation allowance</t>
  </si>
  <si>
    <t>Deferred tax assets, net</t>
  </si>
  <si>
    <t>Claimed investment tax credits</t>
  </si>
  <si>
    <t>Deferred tax liability reduction</t>
  </si>
  <si>
    <t>Net impact to Consolidated Financial Statements</t>
  </si>
  <si>
    <t>Mobile service generator | generator</t>
  </si>
  <si>
    <t>Amount reversed from previously claimed tax credits</t>
  </si>
  <si>
    <t>Amount reversed from deferred tax liability</t>
  </si>
  <si>
    <t>Additional income tax expense</t>
  </si>
  <si>
    <t>Accounting Standards Update 2018-02</t>
  </si>
  <si>
    <t>Retained Earnings | Accounting Standards Update 2018-02</t>
  </si>
  <si>
    <t>AOCI, net of Tax | Accounting Standards Update 2018-02</t>
  </si>
  <si>
    <t>Income Taxes (Components of Income Tax Expense) (Details) - USD ($) $ in Thousands</t>
  </si>
  <si>
    <t>Current income tax expense (benefit):</t>
  </si>
  <si>
    <t>Federal</t>
  </si>
  <si>
    <t>State</t>
  </si>
  <si>
    <t>Foreign</t>
  </si>
  <si>
    <t>Total current income tax expense</t>
  </si>
  <si>
    <t>Deferred income tax (benefit) expense:</t>
  </si>
  <si>
    <t>Total deferred income tax (benefit) expense</t>
  </si>
  <si>
    <t>Income tax expense</t>
  </si>
  <si>
    <t>Income Taxes (Reconciliation of Federal Statutory Rate) (Details)</t>
  </si>
  <si>
    <t>Difference between the effective tax rate implicit in the consolidated financial statements and the statutory federal income tax rate</t>
  </si>
  <si>
    <t>Statutory U.S. federal tax rate</t>
  </si>
  <si>
    <t>35.00%</t>
  </si>
  <si>
    <t>U.S. state income taxes, net of U.S. federal income tax effect</t>
  </si>
  <si>
    <t>7.10%</t>
  </si>
  <si>
    <t>5.80%</t>
  </si>
  <si>
    <t>5.90%</t>
  </si>
  <si>
    <t>The Tax Act</t>
  </si>
  <si>
    <t>0.00%</t>
  </si>
  <si>
    <t>0.10%</t>
  </si>
  <si>
    <t>4.50%</t>
  </si>
  <si>
    <t>Tax credits and affordable housing, net of amortization</t>
  </si>
  <si>
    <t>(10.40%)</t>
  </si>
  <si>
    <t>(13.30%)</t>
  </si>
  <si>
    <t>(15.10%)</t>
  </si>
  <si>
    <t>Other, net</t>
  </si>
  <si>
    <t>2.40%</t>
  </si>
  <si>
    <t>0.40%</t>
  </si>
  <si>
    <t>0.90%</t>
  </si>
  <si>
    <t>Effective tax rate</t>
  </si>
  <si>
    <t>Income Taxes (Deferred Tax Assets and Deferred Tax Liabilities) (Details) - USD ($) $ in Thousands</t>
  </si>
  <si>
    <t>Deferred tax assets:</t>
  </si>
  <si>
    <t>Investments in qualified affordable housing partnerships, tax credit and other investments, net</t>
  </si>
  <si>
    <t>Deferred compensation</t>
  </si>
  <si>
    <t>Interest income on nonaccrual loans</t>
  </si>
  <si>
    <t>State taxes</t>
  </si>
  <si>
    <t>Unrealized gains/losses on securities</t>
  </si>
  <si>
    <t>Tax credit carryforwards</t>
  </si>
  <si>
    <t>Lease liability</t>
  </si>
  <si>
    <t>Total gross deferred tax assets</t>
  </si>
  <si>
    <t>Total deferred tax assets, net of valuation allowance</t>
  </si>
  <si>
    <t>Deferred tax liabilities:</t>
  </si>
  <si>
    <t>Equipment lease financing</t>
  </si>
  <si>
    <t>Core deposit intangibles</t>
  </si>
  <si>
    <t>FHLB stock dividends</t>
  </si>
  <si>
    <t>Mortgage servicing assets</t>
  </si>
  <si>
    <t>Acquired debt</t>
  </si>
  <si>
    <t>Prepaid expenses</t>
  </si>
  <si>
    <t>Total gross deferred tax liabilities</t>
  </si>
  <si>
    <t>Net deferred tax assets</t>
  </si>
  <si>
    <t>Income Taxes (Unrecognized Tax Benefits) (Details) - USD ($)</t>
  </si>
  <si>
    <t>Activity related to unrecognized tax benefits</t>
  </si>
  <si>
    <t>Additions for tax positions related to prior years</t>
  </si>
  <si>
    <t>Deductions for tax positions related to prior years</t>
  </si>
  <si>
    <t>Settlements with taxing authorities</t>
  </si>
  <si>
    <t>(Reversal) charge of Interest and penalties related to income taxes</t>
  </si>
  <si>
    <t>Total interest and penalties accrued</t>
  </si>
  <si>
    <t>Commitments, Contingencies and Related Party Transactions (Credit-related Commitments) (Details) - USD ($) $ in Thousands</t>
  </si>
  <si>
    <t>Loan commitments</t>
  </si>
  <si>
    <t>Commercial letters of credit and SBLCs</t>
  </si>
  <si>
    <t>Commitments, Contingencies and Related Party Transactions (Narrative) (Details) - USD ($) $ in Thousands</t>
  </si>
  <si>
    <t>Commitments to Extend Credit</t>
  </si>
  <si>
    <t>Letters of credit</t>
  </si>
  <si>
    <t>Other Commitments</t>
  </si>
  <si>
    <t>Unfunded commitments for investments in AHP and other tax credit investments</t>
  </si>
  <si>
    <t>Accrued Expenses and Other Liabilities</t>
  </si>
  <si>
    <t>Allowance for unfunded credit commitments</t>
  </si>
  <si>
    <t>Standby Letters of Credit</t>
  </si>
  <si>
    <t>Commercial Letters Of Credit</t>
  </si>
  <si>
    <t>Loans sold or securitized with recourse | Single Family Residential and Multi-Family Residential | Loans Sold or Securitized with Recourse | Accrued Expenses and Other Liabilities</t>
  </si>
  <si>
    <t>Commitments, Contingencies and Related Party Transactions (Guarantees Outstanding) (Details) - Loans sold or securitized with recourse - Loans Sold or Securitized with Recourse - USD ($) $ in Thousands</t>
  </si>
  <si>
    <t>Single Family Residential and Multi-Family Residential with recourse</t>
  </si>
  <si>
    <t>Guarantees</t>
  </si>
  <si>
    <t>Maximum potential future payments</t>
  </si>
  <si>
    <t>Carrying value</t>
  </si>
  <si>
    <t>Single Family Residential with recourse</t>
  </si>
  <si>
    <t>Multifamily Residential with recourse</t>
  </si>
  <si>
    <t>Stock Compensation Plans (Narrative) (Details) - USD ($) $ / shares in Units, $ in Millions</t>
  </si>
  <si>
    <t>Number of shares outstanding other than RSUs (in shares)</t>
  </si>
  <si>
    <t>RSUs | Ratably</t>
  </si>
  <si>
    <t>RSUs | Cliff | Minimum</t>
  </si>
  <si>
    <t>RSUs | Cliff | Maximum</t>
  </si>
  <si>
    <t>Performance-Based RSUs</t>
  </si>
  <si>
    <t>Weighted-average fair value of awards granted (in dollars per share)</t>
  </si>
  <si>
    <t>Total fair value of awards that vested</t>
  </si>
  <si>
    <t>Total unrecognized stock compensation expense</t>
  </si>
  <si>
    <t>Weighted average period to recognize unrecognized compensation cost</t>
  </si>
  <si>
    <t>1 year 9 months 21 days</t>
  </si>
  <si>
    <t>Performance-Based RSUs | Minimum</t>
  </si>
  <si>
    <t>Percentage of target award available for grant</t>
  </si>
  <si>
    <t>Performance-Based RSUs | Maximum</t>
  </si>
  <si>
    <t>200.00%</t>
  </si>
  <si>
    <t>Performance-Based RSUs | Cliff</t>
  </si>
  <si>
    <t>Time-Based RSUs</t>
  </si>
  <si>
    <t>1 year 8 months 19 days</t>
  </si>
  <si>
    <t>2016 Stock Incentive Plan</t>
  </si>
  <si>
    <t>Shares available (in shares)</t>
  </si>
  <si>
    <t>Stock Compensation Plans (Summary of Total Share-Based Compensation Expense and Related Tax Benefit) (Details) - USD ($) $ in Thousands</t>
  </si>
  <si>
    <t>Excess tax benefits related to stock compensation expense recognized in income tax expense</t>
  </si>
  <si>
    <t>Stock Compensation Plans (Summary of Activity for Time-Based and Performance-Based RSUs) (Details) - $ / shares</t>
  </si>
  <si>
    <t>Shares</t>
  </si>
  <si>
    <t>Outstanding at beginning of year (in shares)</t>
  </si>
  <si>
    <t>Granted (in shares)</t>
  </si>
  <si>
    <t>Vested (in shares)</t>
  </si>
  <si>
    <t>Forfeited (in shares)</t>
  </si>
  <si>
    <t>Outstanding at end of year (in shares)</t>
  </si>
  <si>
    <t>Weighted- Average Grant Date Fair Value</t>
  </si>
  <si>
    <t>Outstanding at end of year (in dollars per share)</t>
  </si>
  <si>
    <t>Granted (in dollars per share)</t>
  </si>
  <si>
    <t>Vested (in dollars per share)</t>
  </si>
  <si>
    <t>Forfeited (in dollars per share)</t>
  </si>
  <si>
    <t>Time Based Restricted Stock Settled in Cash</t>
  </si>
  <si>
    <t>Stock Compensation Plans (Stock Purchase Plan) (Details) - Stock Purchase Plan - USD ($)</t>
  </si>
  <si>
    <t>Stock purchase plan</t>
  </si>
  <si>
    <t>Purchase price of shares in terms compared to market price per share (as a percent)</t>
  </si>
  <si>
    <t>90.00%</t>
  </si>
  <si>
    <t>Annual purchase limitation per employee</t>
  </si>
  <si>
    <t>Compensation expense</t>
  </si>
  <si>
    <t>Shares sold to employees (in shares)</t>
  </si>
  <si>
    <t>Value of shares sold to employees under purchase plan</t>
  </si>
  <si>
    <t>Employee Benefit Plans (Narrative) (Details)</t>
  </si>
  <si>
    <t>Dec. 31, 2019USD ($)executive</t>
  </si>
  <si>
    <t>Dec. 31, 2018USD ($)executive</t>
  </si>
  <si>
    <t>Dec. 31, 2017USD ($)executive</t>
  </si>
  <si>
    <t>Employee Benefit Plan [Line Items]</t>
  </si>
  <si>
    <t>Maximum employee contribution (as a percent)</t>
  </si>
  <si>
    <t>80.00%</t>
  </si>
  <si>
    <t>Company match percentage (as a percent)</t>
  </si>
  <si>
    <t>100.00%</t>
  </si>
  <si>
    <t>Percentage of employee pay that Company matches (as a percent)</t>
  </si>
  <si>
    <t>Matching contribution annual vesting rate (as a percent)</t>
  </si>
  <si>
    <t>Matching contribution, vesting period</t>
  </si>
  <si>
    <t>Employer's contribution</t>
  </si>
  <si>
    <t>Supplemental Executive Retirement Plan (SERP)</t>
  </si>
  <si>
    <t>Additional benefits to be accrued for</t>
  </si>
  <si>
    <t>Number of executives remaining under the SERP | executive</t>
  </si>
  <si>
    <t>Accrued benefit expense</t>
  </si>
  <si>
    <t>Benefit obligation</t>
  </si>
  <si>
    <t>Employee Benefit Plans (Summary of Expected SERP Payments) (Details) - Supplemental Executive Retirement Plan (SERP) $ in Thousands</t>
  </si>
  <si>
    <t>Defined Benefit Plan Disclosure [Line Items]</t>
  </si>
  <si>
    <t>Stockholders’ Equity and Earnings Per Share (Earnings Per Share Calculations) (Details) - USD ($) $ / shares in Units, $ in Thousands</t>
  </si>
  <si>
    <t>Jan. 17, 2014</t>
  </si>
  <si>
    <t>Jan. 16, 2014</t>
  </si>
  <si>
    <t>Basic:</t>
  </si>
  <si>
    <t>Basic weighted average common shares outstanding (in shares)</t>
  </si>
  <si>
    <t>Basic EPS (in dollars per share)</t>
  </si>
  <si>
    <t>Diluted:</t>
  </si>
  <si>
    <t>Diluted potential common shares (in shares)</t>
  </si>
  <si>
    <t>Diluted weighted average common shares outstanding (in shares)</t>
  </si>
  <si>
    <t>Diluted EPS (in dollars per share)</t>
  </si>
  <si>
    <t>Class of Stock</t>
  </si>
  <si>
    <t>Shares of common stock into which the warrant may be converted (in shares)</t>
  </si>
  <si>
    <t>MetroCorp | MetroCorp</t>
  </si>
  <si>
    <t>Stockholders’ Equity and Earnings Per Share (Weighted Average Shares of Anti-dilutive Restricted Stock Units) (Details) - shares shares in Thousands</t>
  </si>
  <si>
    <t>RSUs</t>
  </si>
  <si>
    <t>Antidilutive Securities Excluded from Computation of Earnings Per Share [Line Items]</t>
  </si>
  <si>
    <t>Weighted average shares of anti-dilutive restricted stock units (in shares)</t>
  </si>
  <si>
    <t>Accumulated Other Comprehensive Income (Loss) (Components of AOCI) (Details) - USD ($) $ in Thousands</t>
  </si>
  <si>
    <t>AOCI Attributable to Parent, Net of Tax [Roll Forward]</t>
  </si>
  <si>
    <t>[3]</t>
  </si>
  <si>
    <t>Net unrealized gains (losses) arising during the period</t>
  </si>
  <si>
    <t>Amount reclassified from AOCI</t>
  </si>
  <si>
    <t>Available- for-Sale Debt Investment Securities</t>
  </si>
  <si>
    <t>Foreign Currency Translation Adjustments</t>
  </si>
  <si>
    <t>Accounting Standards Update 2016-01</t>
  </si>
  <si>
    <t>Accounting Standards Update 2016-01 | Available- for-Sale Debt Investment Securities</t>
  </si>
  <si>
    <t>Accounting Standards Update 2016-01 | Foreign Currency Translation Adjustments</t>
  </si>
  <si>
    <t>Accounting Standards Update 2018-02 | Available- for-Sale Debt Investment Securities</t>
  </si>
  <si>
    <t>Accounting Standards Update 2018-02 | Foreign Currency Translation Adjustments</t>
  </si>
  <si>
    <t>Accounting Standards Update 2018-02 | Total</t>
  </si>
  <si>
    <t>Scenario, Adjustment | Available- for-Sale Debt Investment Securities</t>
  </si>
  <si>
    <t>Scenario, Adjustment | Foreign Currency Translation Adjustments</t>
  </si>
  <si>
    <t>Scenario, Adjustment | Total</t>
  </si>
  <si>
    <t>Accumulated Other Comprehensive Income (Loss) (Components of Other Comprehensive Income (Loss)) (Details) - USD ($) $ in Thousands</t>
  </si>
  <si>
    <t>Before - Tax</t>
  </si>
  <si>
    <t>Tax Effect</t>
  </si>
  <si>
    <t>Net-of- Tax</t>
  </si>
  <si>
    <t>Net realized gains reclassified into net income</t>
  </si>
  <si>
    <t>Regulatory Requirements and Matters (Details) - USD ($) $ in Millions</t>
  </si>
  <si>
    <t>Capital adequacy</t>
  </si>
  <si>
    <t>Tier one common equity for capital adequacy to risk weighted assets</t>
  </si>
  <si>
    <t>Tier one risk based capital required for capital adequacy to risk weighted assets</t>
  </si>
  <si>
    <t>Capital required for capital adequacy to risk weighted assets</t>
  </si>
  <si>
    <t>Fully phased-in capital conservation buffer</t>
  </si>
  <si>
    <t>2.50%</t>
  </si>
  <si>
    <t>East West Bank</t>
  </si>
  <si>
    <t>Daily average reserve requirement</t>
  </si>
  <si>
    <t>Regulatory Requirements and Matters (Regulatory Capital Information (Details) - USD ($) $ in Thousands</t>
  </si>
  <si>
    <t>Well Capitalized Requirement</t>
  </si>
  <si>
    <t>Transition capital conservation buffer, percent</t>
  </si>
  <si>
    <t>1.875%</t>
  </si>
  <si>
    <t>Company</t>
  </si>
  <si>
    <t>Actual</t>
  </si>
  <si>
    <t>Total capital (to risk-weighted assets), Amount</t>
  </si>
  <si>
    <t>Tier I capital (to risk-weighted assets), Amount</t>
  </si>
  <si>
    <t>Tier 1 Common Equity capital (to risk-weighted assets), Amount</t>
  </si>
  <si>
    <t>Tier 1 leverage capital (to adjusted average assets), Amount</t>
  </si>
  <si>
    <t>Risk-weighted assets</t>
  </si>
  <si>
    <t>Adjusted quarterly average total assets</t>
  </si>
  <si>
    <t>Total capital (to risk-weighted assets), Ratio (as a percent)</t>
  </si>
  <si>
    <t>14.40%</t>
  </si>
  <si>
    <t>13.70%</t>
  </si>
  <si>
    <t>Tier I capital (to risk-weighted assets), Ratio (as a percent)</t>
  </si>
  <si>
    <t>12.90%</t>
  </si>
  <si>
    <t>12.20%</t>
  </si>
  <si>
    <t>Tier 1 Common Equity capital (to risk-weighted assets), Ratio (as a percent)</t>
  </si>
  <si>
    <t>Tier 1 leverage capital (to adjusted average assets), Ratio (as a percent)</t>
  </si>
  <si>
    <t>10.30%</t>
  </si>
  <si>
    <t>9.90%</t>
  </si>
  <si>
    <t>Minimum Capital Ratios</t>
  </si>
  <si>
    <t>10.50%</t>
  </si>
  <si>
    <t>9.88%</t>
  </si>
  <si>
    <t>8.50%</t>
  </si>
  <si>
    <t>7.88%</t>
  </si>
  <si>
    <t>Tier 1 Common Equity Capital (to risk-weighted assets), Ratio (as a percent)</t>
  </si>
  <si>
    <t>6.38%</t>
  </si>
  <si>
    <t>10.00%</t>
  </si>
  <si>
    <t>6.50%</t>
  </si>
  <si>
    <t>13.90%</t>
  </si>
  <si>
    <t>13.10%</t>
  </si>
  <si>
    <t>12.10%</t>
  </si>
  <si>
    <t>9.80%</t>
  </si>
  <si>
    <t>5.00%</t>
  </si>
  <si>
    <t>Business Segments (Narrative) (Details)</t>
  </si>
  <si>
    <t>Dec. 31, 2019segment</t>
  </si>
  <si>
    <t>Number of operating segments</t>
  </si>
  <si>
    <t>Number of business segments</t>
  </si>
  <si>
    <t>Business Segments (Operating Results and Other Key Financial Measures) (Details) - USD ($) $ in Thousands</t>
  </si>
  <si>
    <t>Segment Reporting Information</t>
  </si>
  <si>
    <t>Noninterest income</t>
  </si>
  <si>
    <t>Noninterest expense</t>
  </si>
  <si>
    <t>Segment net income</t>
  </si>
  <si>
    <t>Segment assets</t>
  </si>
  <si>
    <t>Parent Company Condensed Financial Statements (Narrative) (Details) - USD ($) $ in Millions</t>
  </si>
  <si>
    <t>Condensed Financial Statements, Captions [Line Items]</t>
  </si>
  <si>
    <t>Dividends declared</t>
  </si>
  <si>
    <t>Parent Company Condensed Financial Statements (Condensed Balance Sheet) (Details) - USD ($) $ in Thousands</t>
  </si>
  <si>
    <t>Cash and cash equivalents due from subsidiary bank</t>
  </si>
  <si>
    <t>AOCI, net of tax</t>
  </si>
  <si>
    <t>Parent Company</t>
  </si>
  <si>
    <t>Other liabilities</t>
  </si>
  <si>
    <t>Parent Company | Bank</t>
  </si>
  <si>
    <t>Balance sheets</t>
  </si>
  <si>
    <t>Investments in Subsidiaries</t>
  </si>
  <si>
    <t>Parent Company | Nonbank</t>
  </si>
  <si>
    <t>Parent Company Condensed Financial Statements (Condensed Balance Sheet - Additional Information) (Details) - $ / shares</t>
  </si>
  <si>
    <t>Parent Company Condensed Financial Statements (Condensed Statement of Income) (Details) - USD ($) $ in Thousands</t>
  </si>
  <si>
    <t>Statement of income</t>
  </si>
  <si>
    <t>Interest expense on long-term debt</t>
  </si>
  <si>
    <t>Other expense</t>
  </si>
  <si>
    <t>Income tax benefit</t>
  </si>
  <si>
    <t>Total income</t>
  </si>
  <si>
    <t>Total expense</t>
  </si>
  <si>
    <t>Income before income tax benefit and equity in undistributed income of subsidiaries</t>
  </si>
  <si>
    <t>Undistributed earnings of subsidiaries, primarily bank</t>
  </si>
  <si>
    <t>Dividends from subsidiaries</t>
  </si>
  <si>
    <t>Parent Company Condensed Financial Statements (Condensed Statement of Cash Flows) (Details) - USD ($) $ in Thousands</t>
  </si>
  <si>
    <t>Statement of cash flows</t>
  </si>
  <si>
    <t>Gains on sales of AFS debt and equity investment securities</t>
  </si>
  <si>
    <t>Net change in other assets</t>
  </si>
  <si>
    <t>CASH FLOWS FROM INVESTING ACTIVITIES</t>
  </si>
  <si>
    <t>Net increase in investments in tax credit investments</t>
  </si>
  <si>
    <t>Other investing activities</t>
  </si>
  <si>
    <t>Purchases of available-for-sale debt securities</t>
  </si>
  <si>
    <t>Purchases of available-for-sale securities</t>
  </si>
  <si>
    <t>Undistributed earnings of subsidiaries, principally bank</t>
  </si>
  <si>
    <t>Amortization expenses</t>
  </si>
  <si>
    <t>Gains on sales of AFS debt investment securities</t>
  </si>
  <si>
    <t>Investments in and advances to nonbank subsidiaries</t>
  </si>
  <si>
    <t>Repayment of long-term debt</t>
  </si>
  <si>
    <t>Quarterly Financial Information (Unaudited) (Details) - USD ($) $ / shares in Units, shares in Thousands, $ in Thousands</t>
  </si>
  <si>
    <t>Interest and dividend income</t>
  </si>
  <si>
    <t>Interest expense</t>
  </si>
  <si>
    <t>Income before income taxes</t>
  </si>
  <si>
    <t>EPS</t>
  </si>
  <si>
    <t>Basic (in dollars per share)</t>
  </si>
  <si>
    <t>Diluted (in dollars per share)</t>
  </si>
  <si>
    <t>Basic (in shares)</t>
  </si>
  <si>
    <t>Diluted (in shares)</t>
  </si>
  <si>
    <t>Subsequent Events (Details) - $ / shares</t>
  </si>
  <si>
    <t>Feb. 14, 2020</t>
  </si>
  <si>
    <t>Jan. 23, 2020</t>
  </si>
  <si>
    <t>Subsequent events</t>
  </si>
  <si>
    <t>Subsequent Event</t>
  </si>
  <si>
    <t>Dividends paid per common share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6765665370</v>
      </c>
    </row>
    <row r="36" spans="1:4">
      <c r="A36" s="4" t="s">
        <v>63</v>
      </c>
      <c r="C36" s="6" t="n">
        <v>145625565</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8</v>
      </c>
      <c r="B1" s="2" t="s">
        <v>2</v>
      </c>
      <c r="C1" s="2" t="s">
        <v>67</v>
      </c>
      <c r="D1" s="2" t="s">
        <v>117</v>
      </c>
      <c r="E1" s="2" t="s">
        <v>1299</v>
      </c>
    </row>
    <row r="2" spans="1:5">
      <c r="A2" s="3" t="s">
        <v>109</v>
      </c>
    </row>
    <row r="3" spans="1:5">
      <c r="A3" s="4" t="s">
        <v>109</v>
      </c>
      <c r="B3" s="5" t="n">
        <v>358287</v>
      </c>
      <c r="C3" s="5" t="n">
        <v>311322</v>
      </c>
      <c r="D3" s="5" t="n">
        <v>287128</v>
      </c>
    </row>
    <row r="4" spans="1:5">
      <c r="A4" s="3" t="s">
        <v>1300</v>
      </c>
    </row>
    <row r="5" spans="1:5">
      <c r="A5" s="4" t="s">
        <v>1020</v>
      </c>
      <c r="B5" s="6" t="n">
        <v>34778539</v>
      </c>
      <c r="C5" s="6" t="n">
        <v>32385189</v>
      </c>
    </row>
    <row r="6" spans="1:5">
      <c r="A6" s="4" t="s">
        <v>1032</v>
      </c>
    </row>
    <row r="7" spans="1:5">
      <c r="A7" s="3" t="s">
        <v>1301</v>
      </c>
    </row>
    <row r="8" spans="1:5">
      <c r="A8" s="4" t="s">
        <v>1285</v>
      </c>
      <c r="B8" s="6" t="n">
        <v>5593</v>
      </c>
      <c r="C8" s="6" t="n">
        <v>4032</v>
      </c>
    </row>
    <row r="9" spans="1:5">
      <c r="A9" s="3" t="s">
        <v>109</v>
      </c>
    </row>
    <row r="10" spans="1:5">
      <c r="A10" s="4" t="s">
        <v>1302</v>
      </c>
      <c r="B10" s="6" t="n">
        <v>352694</v>
      </c>
      <c r="C10" s="6" t="n">
        <v>307268</v>
      </c>
    </row>
    <row r="11" spans="1:5">
      <c r="A11" s="4" t="s">
        <v>109</v>
      </c>
      <c r="B11" s="6" t="n">
        <v>358287</v>
      </c>
      <c r="C11" s="6" t="n">
        <v>311300</v>
      </c>
      <c r="D11" s="6" t="n">
        <v>287070</v>
      </c>
      <c r="E11" s="5" t="n">
        <v>260402</v>
      </c>
    </row>
    <row r="12" spans="1:5">
      <c r="A12" s="3" t="s">
        <v>1300</v>
      </c>
    </row>
    <row r="13" spans="1:5">
      <c r="A13" s="4" t="s">
        <v>1303</v>
      </c>
      <c r="B13" s="6" t="n">
        <v>198117</v>
      </c>
      <c r="C13" s="6" t="n">
        <v>118918</v>
      </c>
    </row>
    <row r="14" spans="1:5">
      <c r="A14" s="4" t="s">
        <v>1302</v>
      </c>
      <c r="B14" s="6" t="n">
        <v>34357551</v>
      </c>
      <c r="C14" s="6" t="n">
        <v>31958248</v>
      </c>
    </row>
    <row r="15" spans="1:5">
      <c r="A15" s="4" t="s">
        <v>1020</v>
      </c>
      <c r="B15" s="6" t="n">
        <v>34555668</v>
      </c>
      <c r="C15" s="6" t="n">
        <v>32077166</v>
      </c>
    </row>
    <row r="16" spans="1:5">
      <c r="A16" s="4" t="s">
        <v>1304</v>
      </c>
    </row>
    <row r="17" spans="1:5">
      <c r="A17" s="3" t="s">
        <v>109</v>
      </c>
    </row>
    <row r="18" spans="1:5">
      <c r="A18" s="4" t="s">
        <v>109</v>
      </c>
      <c r="B18" s="6" t="n">
        <v>0</v>
      </c>
      <c r="C18" s="6" t="n">
        <v>22</v>
      </c>
      <c r="D18" s="5" t="n">
        <v>58</v>
      </c>
      <c r="E18" s="5" t="n">
        <v>118</v>
      </c>
    </row>
    <row r="19" spans="1:5">
      <c r="A19" s="3" t="s">
        <v>1300</v>
      </c>
    </row>
    <row r="20" spans="1:5">
      <c r="A20" s="4" t="s">
        <v>1020</v>
      </c>
      <c r="B20" s="6" t="n">
        <v>222871</v>
      </c>
      <c r="C20" s="6" t="n">
        <v>308023</v>
      </c>
    </row>
    <row r="21" spans="1:5">
      <c r="A21" s="4" t="s">
        <v>1021</v>
      </c>
    </row>
    <row r="22" spans="1:5">
      <c r="A22" s="3" t="s">
        <v>1300</v>
      </c>
    </row>
    <row r="23" spans="1:5">
      <c r="A23" s="4" t="s">
        <v>1020</v>
      </c>
      <c r="B23" s="6" t="n">
        <v>25914252</v>
      </c>
      <c r="C23" s="6" t="n">
        <v>24326631</v>
      </c>
    </row>
    <row r="24" spans="1:5">
      <c r="A24" s="4" t="s">
        <v>1305</v>
      </c>
    </row>
    <row r="25" spans="1:5">
      <c r="A25" s="3" t="s">
        <v>1301</v>
      </c>
    </row>
    <row r="26" spans="1:5">
      <c r="A26" s="4" t="s">
        <v>1285</v>
      </c>
      <c r="B26" s="6" t="n">
        <v>3033</v>
      </c>
      <c r="C26" s="6" t="n">
        <v>1502</v>
      </c>
    </row>
    <row r="27" spans="1:5">
      <c r="A27" s="3" t="s">
        <v>1300</v>
      </c>
    </row>
    <row r="28" spans="1:5">
      <c r="A28" s="4" t="s">
        <v>1020</v>
      </c>
      <c r="B28" s="6" t="n">
        <v>25777039</v>
      </c>
      <c r="C28" s="6" t="n">
        <v>24124659</v>
      </c>
    </row>
    <row r="29" spans="1:5">
      <c r="A29" s="4" t="s">
        <v>1306</v>
      </c>
    </row>
    <row r="30" spans="1:5">
      <c r="A30" s="3" t="s">
        <v>1300</v>
      </c>
    </row>
    <row r="31" spans="1:5">
      <c r="A31" s="4" t="s">
        <v>1020</v>
      </c>
      <c r="B31" s="6" t="n">
        <v>137213</v>
      </c>
      <c r="C31" s="6" t="n">
        <v>201972</v>
      </c>
    </row>
    <row r="32" spans="1:5">
      <c r="A32" s="4" t="s">
        <v>1022</v>
      </c>
    </row>
    <row r="33" spans="1:5">
      <c r="A33" s="3" t="s">
        <v>109</v>
      </c>
    </row>
    <row r="34" spans="1:5">
      <c r="A34" s="4" t="s">
        <v>109</v>
      </c>
      <c r="B34" s="6" t="n">
        <v>238376</v>
      </c>
      <c r="C34" s="6" t="n">
        <v>189117</v>
      </c>
    </row>
    <row r="35" spans="1:5">
      <c r="A35" s="3" t="s">
        <v>1300</v>
      </c>
    </row>
    <row r="36" spans="1:5">
      <c r="A36" s="4" t="s">
        <v>1020</v>
      </c>
      <c r="B36" s="6" t="n">
        <v>12150931</v>
      </c>
      <c r="C36" s="6" t="n">
        <v>12056970</v>
      </c>
    </row>
    <row r="37" spans="1:5">
      <c r="A37" s="4" t="s">
        <v>1307</v>
      </c>
    </row>
    <row r="38" spans="1:5">
      <c r="A38" s="3" t="s">
        <v>1301</v>
      </c>
    </row>
    <row r="39" spans="1:5">
      <c r="A39" s="4" t="s">
        <v>1285</v>
      </c>
      <c r="B39" s="6" t="n">
        <v>2881</v>
      </c>
      <c r="C39" s="6" t="n">
        <v>1219</v>
      </c>
    </row>
    <row r="40" spans="1:5">
      <c r="A40" s="3" t="s">
        <v>109</v>
      </c>
    </row>
    <row r="41" spans="1:5">
      <c r="A41" s="4" t="s">
        <v>1302</v>
      </c>
      <c r="B41" s="6" t="n">
        <v>235495</v>
      </c>
      <c r="C41" s="6" t="n">
        <v>187898</v>
      </c>
    </row>
    <row r="42" spans="1:5">
      <c r="A42" s="3" t="s">
        <v>1300</v>
      </c>
    </row>
    <row r="43" spans="1:5">
      <c r="A43" s="4" t="s">
        <v>1303</v>
      </c>
      <c r="B43" s="6" t="n">
        <v>114042</v>
      </c>
      <c r="C43" s="6" t="n">
        <v>57088</v>
      </c>
    </row>
    <row r="44" spans="1:5">
      <c r="A44" s="4" t="s">
        <v>1302</v>
      </c>
      <c r="B44" s="6" t="n">
        <v>12035079</v>
      </c>
      <c r="C44" s="6" t="n">
        <v>11997730</v>
      </c>
    </row>
    <row r="45" spans="1:5">
      <c r="A45" s="4" t="s">
        <v>1020</v>
      </c>
      <c r="B45" s="6" t="n">
        <v>12149121</v>
      </c>
      <c r="C45" s="6" t="n">
        <v>12054818</v>
      </c>
    </row>
    <row r="46" spans="1:5">
      <c r="A46" s="4" t="s">
        <v>1308</v>
      </c>
    </row>
    <row r="47" spans="1:5">
      <c r="A47" s="3" t="s">
        <v>109</v>
      </c>
    </row>
    <row r="48" spans="1:5">
      <c r="A48" s="4" t="s">
        <v>109</v>
      </c>
      <c r="B48" s="6" t="n">
        <v>0</v>
      </c>
      <c r="C48" s="6" t="n">
        <v>0</v>
      </c>
    </row>
    <row r="49" spans="1:5">
      <c r="A49" s="3" t="s">
        <v>1300</v>
      </c>
    </row>
    <row r="50" spans="1:5">
      <c r="A50" s="4" t="s">
        <v>1020</v>
      </c>
      <c r="B50" s="6" t="n">
        <v>1810</v>
      </c>
      <c r="C50" s="6" t="n">
        <v>2152</v>
      </c>
    </row>
    <row r="51" spans="1:5">
      <c r="A51" s="4" t="s">
        <v>1023</v>
      </c>
    </row>
    <row r="52" spans="1:5">
      <c r="A52" s="3" t="s">
        <v>109</v>
      </c>
    </row>
    <row r="53" spans="1:5">
      <c r="A53" s="4" t="s">
        <v>109</v>
      </c>
      <c r="B53" s="6" t="n">
        <v>40509</v>
      </c>
      <c r="C53" s="6" t="n">
        <v>40666</v>
      </c>
    </row>
    <row r="54" spans="1:5">
      <c r="A54" s="3" t="s">
        <v>1300</v>
      </c>
    </row>
    <row r="55" spans="1:5">
      <c r="A55" s="4" t="s">
        <v>1020</v>
      </c>
      <c r="B55" s="6" t="n">
        <v>10278448</v>
      </c>
      <c r="C55" s="6" t="n">
        <v>9260199</v>
      </c>
    </row>
    <row r="56" spans="1:5">
      <c r="A56" s="4" t="s">
        <v>1309</v>
      </c>
    </row>
    <row r="57" spans="1:5">
      <c r="A57" s="3" t="s">
        <v>1301</v>
      </c>
    </row>
    <row r="58" spans="1:5">
      <c r="A58" s="4" t="s">
        <v>1285</v>
      </c>
      <c r="B58" s="6" t="n">
        <v>97</v>
      </c>
      <c r="C58" s="6" t="n">
        <v>208</v>
      </c>
    </row>
    <row r="59" spans="1:5">
      <c r="A59" s="3" t="s">
        <v>109</v>
      </c>
    </row>
    <row r="60" spans="1:5">
      <c r="A60" s="4" t="s">
        <v>1302</v>
      </c>
      <c r="B60" s="6" t="n">
        <v>40412</v>
      </c>
      <c r="C60" s="6" t="n">
        <v>40436</v>
      </c>
    </row>
    <row r="61" spans="1:5">
      <c r="A61" s="3" t="s">
        <v>1300</v>
      </c>
    </row>
    <row r="62" spans="1:5">
      <c r="A62" s="4" t="s">
        <v>1303</v>
      </c>
      <c r="B62" s="6" t="n">
        <v>21618</v>
      </c>
      <c r="C62" s="6" t="n">
        <v>30352</v>
      </c>
    </row>
    <row r="63" spans="1:5">
      <c r="A63" s="4" t="s">
        <v>1302</v>
      </c>
      <c r="B63" s="6" t="n">
        <v>10143629</v>
      </c>
      <c r="C63" s="6" t="n">
        <v>9066813</v>
      </c>
    </row>
    <row r="64" spans="1:5">
      <c r="A64" s="4" t="s">
        <v>1020</v>
      </c>
      <c r="B64" s="6" t="n">
        <v>10165247</v>
      </c>
      <c r="C64" s="6" t="n">
        <v>9097165</v>
      </c>
    </row>
    <row r="65" spans="1:5">
      <c r="A65" s="4" t="s">
        <v>1310</v>
      </c>
    </row>
    <row r="66" spans="1:5">
      <c r="A66" s="3" t="s">
        <v>109</v>
      </c>
    </row>
    <row r="67" spans="1:5">
      <c r="A67" s="4" t="s">
        <v>109</v>
      </c>
      <c r="B67" s="6" t="n">
        <v>0</v>
      </c>
      <c r="C67" s="6" t="n">
        <v>22</v>
      </c>
    </row>
    <row r="68" spans="1:5">
      <c r="A68" s="3" t="s">
        <v>1300</v>
      </c>
    </row>
    <row r="69" spans="1:5">
      <c r="A69" s="4" t="s">
        <v>1020</v>
      </c>
      <c r="B69" s="6" t="n">
        <v>113201</v>
      </c>
      <c r="C69" s="6" t="n">
        <v>163034</v>
      </c>
    </row>
    <row r="70" spans="1:5">
      <c r="A70" s="4" t="s">
        <v>1024</v>
      </c>
    </row>
    <row r="71" spans="1:5">
      <c r="A71" s="3" t="s">
        <v>109</v>
      </c>
    </row>
    <row r="72" spans="1:5">
      <c r="A72" s="4" t="s">
        <v>109</v>
      </c>
      <c r="B72" s="6" t="n">
        <v>22826</v>
      </c>
      <c r="C72" s="6" t="n">
        <v>19885</v>
      </c>
    </row>
    <row r="73" spans="1:5">
      <c r="A73" s="3" t="s">
        <v>1300</v>
      </c>
    </row>
    <row r="74" spans="1:5">
      <c r="A74" s="4" t="s">
        <v>1020</v>
      </c>
      <c r="B74" s="6" t="n">
        <v>2856374</v>
      </c>
      <c r="C74" s="6" t="n">
        <v>2470668</v>
      </c>
    </row>
    <row r="75" spans="1:5">
      <c r="A75" s="4" t="s">
        <v>1311</v>
      </c>
    </row>
    <row r="76" spans="1:5">
      <c r="A76" s="3" t="s">
        <v>1301</v>
      </c>
    </row>
    <row r="77" spans="1:5">
      <c r="A77" s="4" t="s">
        <v>1285</v>
      </c>
      <c r="B77" s="6" t="n">
        <v>55</v>
      </c>
      <c r="C77" s="6" t="n">
        <v>75</v>
      </c>
    </row>
    <row r="78" spans="1:5">
      <c r="A78" s="3" t="s">
        <v>109</v>
      </c>
    </row>
    <row r="79" spans="1:5">
      <c r="A79" s="4" t="s">
        <v>1302</v>
      </c>
      <c r="B79" s="6" t="n">
        <v>22771</v>
      </c>
      <c r="C79" s="6" t="n">
        <v>19810</v>
      </c>
    </row>
    <row r="80" spans="1:5">
      <c r="A80" s="3" t="s">
        <v>1300</v>
      </c>
    </row>
    <row r="81" spans="1:5">
      <c r="A81" s="4" t="s">
        <v>1303</v>
      </c>
      <c r="B81" s="6" t="n">
        <v>4464</v>
      </c>
      <c r="C81" s="6" t="n">
        <v>5560</v>
      </c>
    </row>
    <row r="82" spans="1:5">
      <c r="A82" s="4" t="s">
        <v>1302</v>
      </c>
      <c r="B82" s="6" t="n">
        <v>2829748</v>
      </c>
      <c r="C82" s="6" t="n">
        <v>2428364</v>
      </c>
    </row>
    <row r="83" spans="1:5">
      <c r="A83" s="4" t="s">
        <v>1020</v>
      </c>
      <c r="B83" s="6" t="n">
        <v>2834212</v>
      </c>
      <c r="C83" s="6" t="n">
        <v>2433924</v>
      </c>
    </row>
    <row r="84" spans="1:5">
      <c r="A84" s="4" t="s">
        <v>1312</v>
      </c>
    </row>
    <row r="85" spans="1:5">
      <c r="A85" s="3" t="s">
        <v>109</v>
      </c>
    </row>
    <row r="86" spans="1:5">
      <c r="A86" s="4" t="s">
        <v>109</v>
      </c>
      <c r="B86" s="6" t="n">
        <v>0</v>
      </c>
      <c r="C86" s="6" t="n">
        <v>0</v>
      </c>
    </row>
    <row r="87" spans="1:5">
      <c r="A87" s="3" t="s">
        <v>1300</v>
      </c>
    </row>
    <row r="88" spans="1:5">
      <c r="A88" s="4" t="s">
        <v>1020</v>
      </c>
      <c r="B88" s="6" t="n">
        <v>22162</v>
      </c>
      <c r="C88" s="6" t="n">
        <v>36744</v>
      </c>
    </row>
    <row r="89" spans="1:5">
      <c r="A89" s="4" t="s">
        <v>1025</v>
      </c>
    </row>
    <row r="90" spans="1:5">
      <c r="A90" s="3" t="s">
        <v>109</v>
      </c>
    </row>
    <row r="91" spans="1:5">
      <c r="A91" s="4" t="s">
        <v>109</v>
      </c>
      <c r="B91" s="6" t="n">
        <v>19404</v>
      </c>
      <c r="C91" s="6" t="n">
        <v>20290</v>
      </c>
    </row>
    <row r="92" spans="1:5">
      <c r="A92" s="3" t="s">
        <v>1300</v>
      </c>
    </row>
    <row r="93" spans="1:5">
      <c r="A93" s="4" t="s">
        <v>1020</v>
      </c>
      <c r="B93" s="6" t="n">
        <v>628499</v>
      </c>
      <c r="C93" s="6" t="n">
        <v>538794</v>
      </c>
    </row>
    <row r="94" spans="1:5">
      <c r="A94" s="4" t="s">
        <v>1313</v>
      </c>
    </row>
    <row r="95" spans="1:5">
      <c r="A95" s="3" t="s">
        <v>1301</v>
      </c>
    </row>
    <row r="96" spans="1:5">
      <c r="A96" s="4" t="s">
        <v>1285</v>
      </c>
      <c r="B96" s="6" t="n">
        <v>0</v>
      </c>
      <c r="C96" s="6" t="n">
        <v>0</v>
      </c>
    </row>
    <row r="97" spans="1:5">
      <c r="A97" s="3" t="s">
        <v>109</v>
      </c>
    </row>
    <row r="98" spans="1:5">
      <c r="A98" s="4" t="s">
        <v>1302</v>
      </c>
      <c r="B98" s="6" t="n">
        <v>19404</v>
      </c>
      <c r="C98" s="6" t="n">
        <v>20290</v>
      </c>
    </row>
    <row r="99" spans="1:5">
      <c r="A99" s="3" t="s">
        <v>1300</v>
      </c>
    </row>
    <row r="100" spans="1:5">
      <c r="A100" s="4" t="s">
        <v>1303</v>
      </c>
      <c r="B100" s="6" t="n">
        <v>19691</v>
      </c>
      <c r="C100" s="6" t="n">
        <v>0</v>
      </c>
    </row>
    <row r="101" spans="1:5">
      <c r="A101" s="4" t="s">
        <v>1302</v>
      </c>
      <c r="B101" s="6" t="n">
        <v>608768</v>
      </c>
      <c r="C101" s="6" t="n">
        <v>538752</v>
      </c>
    </row>
    <row r="102" spans="1:5">
      <c r="A102" s="4" t="s">
        <v>1020</v>
      </c>
      <c r="B102" s="6" t="n">
        <v>628459</v>
      </c>
      <c r="C102" s="6" t="n">
        <v>538752</v>
      </c>
    </row>
    <row r="103" spans="1:5">
      <c r="A103" s="4" t="s">
        <v>1314</v>
      </c>
    </row>
    <row r="104" spans="1:5">
      <c r="A104" s="3" t="s">
        <v>109</v>
      </c>
    </row>
    <row r="105" spans="1:5">
      <c r="A105" s="4" t="s">
        <v>109</v>
      </c>
      <c r="B105" s="6" t="n">
        <v>0</v>
      </c>
      <c r="C105" s="6" t="n">
        <v>0</v>
      </c>
    </row>
    <row r="106" spans="1:5">
      <c r="A106" s="3" t="s">
        <v>1300</v>
      </c>
    </row>
    <row r="107" spans="1:5">
      <c r="A107" s="4" t="s">
        <v>1020</v>
      </c>
      <c r="B107" s="6" t="n">
        <v>40</v>
      </c>
      <c r="C107" s="6" t="n">
        <v>42</v>
      </c>
    </row>
    <row r="108" spans="1:5">
      <c r="A108" s="4" t="s">
        <v>1027</v>
      </c>
    </row>
    <row r="109" spans="1:5">
      <c r="A109" s="3" t="s">
        <v>1300</v>
      </c>
    </row>
    <row r="110" spans="1:5">
      <c r="A110" s="4" t="s">
        <v>1020</v>
      </c>
      <c r="B110" s="6" t="n">
        <v>8864287</v>
      </c>
      <c r="C110" s="6" t="n">
        <v>8058558</v>
      </c>
    </row>
    <row r="111" spans="1:5">
      <c r="A111" s="4" t="s">
        <v>1315</v>
      </c>
    </row>
    <row r="112" spans="1:5">
      <c r="A112" s="3" t="s">
        <v>1301</v>
      </c>
    </row>
    <row r="113" spans="1:5">
      <c r="A113" s="4" t="s">
        <v>1285</v>
      </c>
      <c r="B113" s="6" t="n">
        <v>2560</v>
      </c>
      <c r="C113" s="6" t="n">
        <v>2530</v>
      </c>
    </row>
    <row r="114" spans="1:5">
      <c r="A114" s="3" t="s">
        <v>1300</v>
      </c>
    </row>
    <row r="115" spans="1:5">
      <c r="A115" s="4" t="s">
        <v>1020</v>
      </c>
      <c r="B115" s="6" t="n">
        <v>8778629</v>
      </c>
      <c r="C115" s="6" t="n">
        <v>7952507</v>
      </c>
    </row>
    <row r="116" spans="1:5">
      <c r="A116" s="4" t="s">
        <v>1316</v>
      </c>
    </row>
    <row r="117" spans="1:5">
      <c r="A117" s="3" t="s">
        <v>1300</v>
      </c>
    </row>
    <row r="118" spans="1:5">
      <c r="A118" s="4" t="s">
        <v>1020</v>
      </c>
      <c r="B118" s="6" t="n">
        <v>85658</v>
      </c>
      <c r="C118" s="6" t="n">
        <v>106051</v>
      </c>
    </row>
    <row r="119" spans="1:5">
      <c r="A119" s="4" t="s">
        <v>1028</v>
      </c>
    </row>
    <row r="120" spans="1:5">
      <c r="A120" s="3" t="s">
        <v>109</v>
      </c>
    </row>
    <row r="121" spans="1:5">
      <c r="A121" s="4" t="s">
        <v>109</v>
      </c>
      <c r="B121" s="6" t="n">
        <v>28527</v>
      </c>
      <c r="C121" s="6" t="n">
        <v>31340</v>
      </c>
    </row>
    <row r="122" spans="1:5">
      <c r="A122" s="3" t="s">
        <v>1300</v>
      </c>
    </row>
    <row r="123" spans="1:5">
      <c r="A123" s="4" t="s">
        <v>1020</v>
      </c>
      <c r="B123" s="6" t="n">
        <v>7108590</v>
      </c>
      <c r="C123" s="6" t="n">
        <v>6036454</v>
      </c>
    </row>
    <row r="124" spans="1:5">
      <c r="A124" s="4" t="s">
        <v>1317</v>
      </c>
    </row>
    <row r="125" spans="1:5">
      <c r="A125" s="3" t="s">
        <v>1301</v>
      </c>
    </row>
    <row r="126" spans="1:5">
      <c r="A126" s="4" t="s">
        <v>1285</v>
      </c>
      <c r="B126" s="6" t="n">
        <v>35</v>
      </c>
      <c r="C126" s="6" t="n">
        <v>34</v>
      </c>
    </row>
    <row r="127" spans="1:5">
      <c r="A127" s="3" t="s">
        <v>109</v>
      </c>
    </row>
    <row r="128" spans="1:5">
      <c r="A128" s="4" t="s">
        <v>1302</v>
      </c>
      <c r="B128" s="6" t="n">
        <v>28492</v>
      </c>
      <c r="C128" s="6" t="n">
        <v>31306</v>
      </c>
    </row>
    <row r="129" spans="1:5">
      <c r="A129" s="3" t="s">
        <v>1300</v>
      </c>
    </row>
    <row r="130" spans="1:5">
      <c r="A130" s="4" t="s">
        <v>1303</v>
      </c>
      <c r="B130" s="6" t="n">
        <v>22211</v>
      </c>
      <c r="C130" s="6" t="n">
        <v>13460</v>
      </c>
    </row>
    <row r="131" spans="1:5">
      <c r="A131" s="4" t="s">
        <v>1302</v>
      </c>
      <c r="B131" s="6" t="n">
        <v>7006768</v>
      </c>
      <c r="C131" s="6" t="n">
        <v>5925798</v>
      </c>
    </row>
    <row r="132" spans="1:5">
      <c r="A132" s="4" t="s">
        <v>1020</v>
      </c>
      <c r="B132" s="6" t="n">
        <v>7028979</v>
      </c>
      <c r="C132" s="6" t="n">
        <v>5939258</v>
      </c>
    </row>
    <row r="133" spans="1:5">
      <c r="A133" s="4" t="s">
        <v>1318</v>
      </c>
    </row>
    <row r="134" spans="1:5">
      <c r="A134" s="3" t="s">
        <v>109</v>
      </c>
    </row>
    <row r="135" spans="1:5">
      <c r="A135" s="4" t="s">
        <v>109</v>
      </c>
      <c r="B135" s="6" t="n">
        <v>0</v>
      </c>
      <c r="C135" s="6" t="n">
        <v>0</v>
      </c>
    </row>
    <row r="136" spans="1:5">
      <c r="A136" s="3" t="s">
        <v>1300</v>
      </c>
    </row>
    <row r="137" spans="1:5">
      <c r="A137" s="4" t="s">
        <v>1020</v>
      </c>
      <c r="B137" s="6" t="n">
        <v>79611</v>
      </c>
      <c r="C137" s="6" t="n">
        <v>97196</v>
      </c>
    </row>
    <row r="138" spans="1:5">
      <c r="A138" s="4" t="s">
        <v>1029</v>
      </c>
    </row>
    <row r="139" spans="1:5">
      <c r="A139" s="3" t="s">
        <v>109</v>
      </c>
    </row>
    <row r="140" spans="1:5">
      <c r="A140" s="4" t="s">
        <v>109</v>
      </c>
      <c r="B140" s="6" t="n">
        <v>5265</v>
      </c>
      <c r="C140" s="6" t="n">
        <v>5774</v>
      </c>
    </row>
    <row r="141" spans="1:5">
      <c r="A141" s="3" t="s">
        <v>1300</v>
      </c>
    </row>
    <row r="142" spans="1:5">
      <c r="A142" s="4" t="s">
        <v>1020</v>
      </c>
      <c r="B142" s="6" t="n">
        <v>1472783</v>
      </c>
      <c r="C142" s="6" t="n">
        <v>1690834</v>
      </c>
    </row>
    <row r="143" spans="1:5">
      <c r="A143" s="4" t="s">
        <v>1319</v>
      </c>
    </row>
    <row r="144" spans="1:5">
      <c r="A144" s="3" t="s">
        <v>1301</v>
      </c>
    </row>
    <row r="145" spans="1:5">
      <c r="A145" s="4" t="s">
        <v>1285</v>
      </c>
      <c r="B145" s="6" t="n">
        <v>8</v>
      </c>
      <c r="C145" s="6" t="n">
        <v>5</v>
      </c>
    </row>
    <row r="146" spans="1:5">
      <c r="A146" s="3" t="s">
        <v>109</v>
      </c>
    </row>
    <row r="147" spans="1:5">
      <c r="A147" s="4" t="s">
        <v>1302</v>
      </c>
      <c r="B147" s="6" t="n">
        <v>5257</v>
      </c>
      <c r="C147" s="6" t="n">
        <v>5769</v>
      </c>
    </row>
    <row r="148" spans="1:5">
      <c r="A148" s="3" t="s">
        <v>1300</v>
      </c>
    </row>
    <row r="149" spans="1:5">
      <c r="A149" s="4" t="s">
        <v>1303</v>
      </c>
      <c r="B149" s="6" t="n">
        <v>13574</v>
      </c>
      <c r="C149" s="6" t="n">
        <v>9956</v>
      </c>
    </row>
    <row r="150" spans="1:5">
      <c r="A150" s="4" t="s">
        <v>1302</v>
      </c>
      <c r="B150" s="6" t="n">
        <v>1453162</v>
      </c>
      <c r="C150" s="6" t="n">
        <v>1672023</v>
      </c>
    </row>
    <row r="151" spans="1:5">
      <c r="A151" s="4" t="s">
        <v>1020</v>
      </c>
      <c r="B151" s="6" t="n">
        <v>1466736</v>
      </c>
      <c r="C151" s="6" t="n">
        <v>1681979</v>
      </c>
    </row>
    <row r="152" spans="1:5">
      <c r="A152" s="4" t="s">
        <v>1320</v>
      </c>
    </row>
    <row r="153" spans="1:5">
      <c r="A153" s="3" t="s">
        <v>109</v>
      </c>
    </row>
    <row r="154" spans="1:5">
      <c r="A154" s="4" t="s">
        <v>109</v>
      </c>
      <c r="B154" s="6" t="n">
        <v>0</v>
      </c>
      <c r="C154" s="6" t="n">
        <v>0</v>
      </c>
    </row>
    <row r="155" spans="1:5">
      <c r="A155" s="3" t="s">
        <v>1300</v>
      </c>
    </row>
    <row r="156" spans="1:5">
      <c r="A156" s="4" t="s">
        <v>1020</v>
      </c>
      <c r="B156" s="6" t="n">
        <v>6047</v>
      </c>
      <c r="C156" s="6" t="n">
        <v>8855</v>
      </c>
    </row>
    <row r="157" spans="1:5">
      <c r="A157" s="4" t="s">
        <v>1031</v>
      </c>
    </row>
    <row r="158" spans="1:5">
      <c r="A158" s="3" t="s">
        <v>109</v>
      </c>
    </row>
    <row r="159" spans="1:5">
      <c r="A159" s="4" t="s">
        <v>109</v>
      </c>
      <c r="B159" s="6" t="n">
        <v>3380</v>
      </c>
      <c r="C159" s="6" t="n">
        <v>4250</v>
      </c>
    </row>
    <row r="160" spans="1:5">
      <c r="A160" s="3" t="s">
        <v>1300</v>
      </c>
    </row>
    <row r="161" spans="1:5">
      <c r="A161" s="4" t="s">
        <v>1020</v>
      </c>
      <c r="B161" s="6" t="n">
        <v>282914</v>
      </c>
      <c r="C161" s="6" t="n">
        <v>331270</v>
      </c>
    </row>
    <row r="162" spans="1:5">
      <c r="A162" s="4" t="s">
        <v>1321</v>
      </c>
    </row>
    <row r="163" spans="1:5">
      <c r="A163" s="3" t="s">
        <v>1301</v>
      </c>
    </row>
    <row r="164" spans="1:5">
      <c r="A164" s="4" t="s">
        <v>1285</v>
      </c>
      <c r="B164" s="6" t="n">
        <v>2517</v>
      </c>
      <c r="C164" s="6" t="n">
        <v>2491</v>
      </c>
    </row>
    <row r="165" spans="1:5">
      <c r="A165" s="3" t="s">
        <v>109</v>
      </c>
    </row>
    <row r="166" spans="1:5">
      <c r="A166" s="4" t="s">
        <v>1302</v>
      </c>
      <c r="B166" s="6" t="n">
        <v>863</v>
      </c>
      <c r="C166" s="6" t="n">
        <v>1759</v>
      </c>
    </row>
    <row r="167" spans="1:5">
      <c r="A167" s="3" t="s">
        <v>1300</v>
      </c>
    </row>
    <row r="168" spans="1:5">
      <c r="A168" s="4" t="s">
        <v>1303</v>
      </c>
      <c r="B168" s="6" t="n">
        <v>2517</v>
      </c>
      <c r="C168" s="6" t="n">
        <v>2502</v>
      </c>
    </row>
    <row r="169" spans="1:5">
      <c r="A169" s="4" t="s">
        <v>1302</v>
      </c>
      <c r="B169" s="6" t="n">
        <v>280397</v>
      </c>
      <c r="C169" s="6" t="n">
        <v>328768</v>
      </c>
    </row>
    <row r="170" spans="1:5">
      <c r="A170" s="4" t="s">
        <v>1020</v>
      </c>
      <c r="B170" s="6" t="n">
        <v>282914</v>
      </c>
      <c r="C170" s="6" t="n">
        <v>331270</v>
      </c>
    </row>
    <row r="171" spans="1:5">
      <c r="A171" s="4" t="s">
        <v>1322</v>
      </c>
    </row>
    <row r="172" spans="1:5">
      <c r="A172" s="3" t="s">
        <v>109</v>
      </c>
    </row>
    <row r="173" spans="1:5">
      <c r="A173" s="4" t="s">
        <v>109</v>
      </c>
      <c r="B173" s="6" t="n">
        <v>0</v>
      </c>
      <c r="C173" s="6" t="n">
        <v>0</v>
      </c>
    </row>
    <row r="174" spans="1:5">
      <c r="A174" s="3" t="s">
        <v>1300</v>
      </c>
    </row>
    <row r="175" spans="1:5">
      <c r="A175" s="4" t="s">
        <v>1020</v>
      </c>
      <c r="B175" s="5" t="n">
        <v>0</v>
      </c>
      <c r="C175"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67</v>
      </c>
      <c r="D2" s="2" t="s">
        <v>117</v>
      </c>
    </row>
    <row r="3" spans="1:4">
      <c r="A3" s="3" t="s">
        <v>1324</v>
      </c>
    </row>
    <row r="4" spans="1:4">
      <c r="A4" s="4" t="s">
        <v>1325</v>
      </c>
      <c r="B4" s="5" t="n">
        <v>74870</v>
      </c>
      <c r="C4" s="5" t="n">
        <v>101977</v>
      </c>
      <c r="D4" s="5" t="n">
        <v>136247</v>
      </c>
    </row>
    <row r="5" spans="1:4">
      <c r="A5" s="4" t="s">
        <v>1326</v>
      </c>
      <c r="B5" s="6" t="n">
        <v>-24220</v>
      </c>
      <c r="C5" s="6" t="n">
        <v>-34662</v>
      </c>
      <c r="D5" s="6" t="n">
        <v>-42487</v>
      </c>
    </row>
    <row r="6" spans="1:4">
      <c r="A6" s="4" t="s">
        <v>1327</v>
      </c>
      <c r="B6" s="6" t="n">
        <v>-140</v>
      </c>
      <c r="C6" s="6" t="n">
        <v>7555</v>
      </c>
      <c r="D6" s="6" t="n">
        <v>8217</v>
      </c>
    </row>
    <row r="7" spans="1:4">
      <c r="A7" s="4" t="s">
        <v>1328</v>
      </c>
      <c r="B7" s="5" t="n">
        <v>50510</v>
      </c>
      <c r="C7" s="5" t="n">
        <v>74870</v>
      </c>
      <c r="D7" s="5" t="n">
        <v>1019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67</v>
      </c>
      <c r="D2" s="2" t="s">
        <v>117</v>
      </c>
    </row>
    <row r="3" spans="1:4">
      <c r="A3" s="3" t="s">
        <v>1330</v>
      </c>
    </row>
    <row r="4" spans="1:4">
      <c r="A4" s="4" t="s">
        <v>141</v>
      </c>
      <c r="B4" s="5" t="n">
        <v>4035</v>
      </c>
      <c r="C4" s="5" t="n">
        <v>6590</v>
      </c>
      <c r="D4" s="5" t="n">
        <v>8870</v>
      </c>
    </row>
    <row r="5" spans="1:4">
      <c r="A5" s="4" t="s">
        <v>77</v>
      </c>
      <c r="B5" s="6" t="n">
        <v>434</v>
      </c>
      <c r="C5" s="6" t="n">
        <v>275</v>
      </c>
    </row>
    <row r="6" spans="1:4">
      <c r="A6" s="4" t="s">
        <v>1331</v>
      </c>
    </row>
    <row r="7" spans="1:4">
      <c r="A7" s="3" t="s">
        <v>1330</v>
      </c>
    </row>
    <row r="8" spans="1:4">
      <c r="A8" s="4" t="s">
        <v>77</v>
      </c>
      <c r="B8" s="5" t="n">
        <v>434</v>
      </c>
      <c r="C8" s="5" t="n">
        <v>2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67</v>
      </c>
      <c r="D2" s="2" t="s">
        <v>117</v>
      </c>
    </row>
    <row r="3" spans="1:4">
      <c r="A3" s="3" t="s">
        <v>1019</v>
      </c>
    </row>
    <row r="4" spans="1:4">
      <c r="A4" s="4" t="s">
        <v>262</v>
      </c>
      <c r="B4" s="5" t="n">
        <v>285637</v>
      </c>
      <c r="C4" s="5" t="n">
        <v>481593</v>
      </c>
      <c r="D4" s="5" t="n">
        <v>534956</v>
      </c>
    </row>
    <row r="5" spans="1:4">
      <c r="A5" s="4" t="s">
        <v>263</v>
      </c>
      <c r="B5" s="6" t="n">
        <v>0</v>
      </c>
      <c r="C5" s="6" t="n">
        <v>2306</v>
      </c>
      <c r="D5" s="6" t="n">
        <v>0</v>
      </c>
    </row>
    <row r="6" spans="1:4">
      <c r="A6" s="4" t="s">
        <v>719</v>
      </c>
      <c r="B6" s="6" t="n">
        <v>296836</v>
      </c>
      <c r="C6" s="6" t="n">
        <v>511101</v>
      </c>
      <c r="D6" s="6" t="n">
        <v>577964</v>
      </c>
    </row>
    <row r="7" spans="1:4">
      <c r="A7" s="4" t="s">
        <v>230</v>
      </c>
      <c r="B7" s="6" t="n">
        <v>523830</v>
      </c>
      <c r="C7" s="6" t="n">
        <v>596937</v>
      </c>
      <c r="D7" s="6" t="n">
        <v>534730</v>
      </c>
    </row>
    <row r="8" spans="1:4">
      <c r="A8" s="4" t="s">
        <v>1333</v>
      </c>
      <c r="B8" s="6" t="n">
        <v>789</v>
      </c>
      <c r="C8" s="6" t="n">
        <v>14600</v>
      </c>
      <c r="D8" s="6" t="n">
        <v>473</v>
      </c>
    </row>
    <row r="9" spans="1:4">
      <c r="A9" s="4" t="s">
        <v>141</v>
      </c>
      <c r="B9" s="6" t="n">
        <v>4035</v>
      </c>
      <c r="C9" s="6" t="n">
        <v>6590</v>
      </c>
      <c r="D9" s="6" t="n">
        <v>8870</v>
      </c>
    </row>
    <row r="10" spans="1:4">
      <c r="A10" s="4" t="s">
        <v>1334</v>
      </c>
    </row>
    <row r="11" spans="1:4">
      <c r="A11" s="3" t="s">
        <v>1019</v>
      </c>
    </row>
    <row r="12" spans="1:4">
      <c r="A12" s="4" t="s">
        <v>719</v>
      </c>
      <c r="B12" s="6" t="n">
        <v>230300</v>
      </c>
      <c r="C12" s="6" t="n">
        <v>309700</v>
      </c>
    </row>
    <row r="13" spans="1:4">
      <c r="A13" s="4" t="s">
        <v>1335</v>
      </c>
    </row>
    <row r="14" spans="1:4">
      <c r="A14" s="3" t="s">
        <v>1019</v>
      </c>
    </row>
    <row r="15" spans="1:4">
      <c r="A15" s="4" t="s">
        <v>719</v>
      </c>
      <c r="D15" s="6" t="n">
        <v>178200</v>
      </c>
    </row>
    <row r="16" spans="1:4">
      <c r="A16" s="4" t="s">
        <v>1336</v>
      </c>
    </row>
    <row r="17" spans="1:4">
      <c r="A17" s="3" t="s">
        <v>1019</v>
      </c>
    </row>
    <row r="18" spans="1:4">
      <c r="A18" s="4" t="s">
        <v>719</v>
      </c>
      <c r="B18" s="6" t="n">
        <v>66500</v>
      </c>
      <c r="C18" s="6" t="n">
        <v>201400</v>
      </c>
      <c r="D18" s="6" t="n">
        <v>399800</v>
      </c>
    </row>
    <row r="19" spans="1:4">
      <c r="A19" s="4" t="s">
        <v>1022</v>
      </c>
    </row>
    <row r="20" spans="1:4">
      <c r="A20" s="3" t="s">
        <v>1019</v>
      </c>
    </row>
    <row r="21" spans="1:4">
      <c r="A21" s="4" t="s">
        <v>262</v>
      </c>
      <c r="B21" s="6" t="n">
        <v>245002</v>
      </c>
      <c r="C21" s="6" t="n">
        <v>404321</v>
      </c>
      <c r="D21" s="6" t="n">
        <v>476644</v>
      </c>
    </row>
    <row r="22" spans="1:4">
      <c r="A22" s="4" t="s">
        <v>263</v>
      </c>
      <c r="C22" s="6" t="n">
        <v>2306</v>
      </c>
    </row>
    <row r="23" spans="1:4">
      <c r="A23" s="4" t="s">
        <v>719</v>
      </c>
      <c r="B23" s="6" t="n">
        <v>245791</v>
      </c>
      <c r="C23" s="6" t="n">
        <v>413844</v>
      </c>
      <c r="D23" s="6" t="n">
        <v>476644</v>
      </c>
    </row>
    <row r="24" spans="1:4">
      <c r="A24" s="4" t="s">
        <v>230</v>
      </c>
      <c r="B24" s="6" t="n">
        <v>397615</v>
      </c>
      <c r="C24" s="6" t="n">
        <v>525767</v>
      </c>
      <c r="D24" s="6" t="n">
        <v>503359</v>
      </c>
    </row>
    <row r="25" spans="1:4">
      <c r="A25" s="4" t="s">
        <v>1023</v>
      </c>
    </row>
    <row r="26" spans="1:4">
      <c r="A26" s="3" t="s">
        <v>1019</v>
      </c>
    </row>
    <row r="27" spans="1:4">
      <c r="A27" s="4" t="s">
        <v>262</v>
      </c>
      <c r="B27" s="6" t="n">
        <v>39062</v>
      </c>
      <c r="C27" s="6" t="n">
        <v>62291</v>
      </c>
      <c r="D27" s="6" t="n">
        <v>52217</v>
      </c>
    </row>
    <row r="28" spans="1:4">
      <c r="A28" s="4" t="s">
        <v>263</v>
      </c>
      <c r="C28" s="6" t="n">
        <v>0</v>
      </c>
    </row>
    <row r="29" spans="1:4">
      <c r="A29" s="4" t="s">
        <v>719</v>
      </c>
      <c r="B29" s="6" t="n">
        <v>39062</v>
      </c>
      <c r="C29" s="6" t="n">
        <v>62291</v>
      </c>
      <c r="D29" s="6" t="n">
        <v>52217</v>
      </c>
    </row>
    <row r="30" spans="1:4">
      <c r="A30" s="4" t="s">
        <v>230</v>
      </c>
      <c r="B30" s="6" t="n">
        <v>0</v>
      </c>
      <c r="C30" s="6" t="n">
        <v>0</v>
      </c>
      <c r="D30" s="6" t="n">
        <v>0</v>
      </c>
    </row>
    <row r="31" spans="1:4">
      <c r="A31" s="4" t="s">
        <v>1024</v>
      </c>
    </row>
    <row r="32" spans="1:4">
      <c r="A32" s="3" t="s">
        <v>1019</v>
      </c>
    </row>
    <row r="33" spans="1:4">
      <c r="A33" s="4" t="s">
        <v>262</v>
      </c>
      <c r="B33" s="6" t="n">
        <v>0</v>
      </c>
      <c r="C33" s="6" t="n">
        <v>0</v>
      </c>
      <c r="D33" s="6" t="n">
        <v>531</v>
      </c>
    </row>
    <row r="34" spans="1:4">
      <c r="A34" s="4" t="s">
        <v>263</v>
      </c>
      <c r="C34" s="6" t="n">
        <v>0</v>
      </c>
    </row>
    <row r="35" spans="1:4">
      <c r="A35" s="4" t="s">
        <v>719</v>
      </c>
      <c r="B35" s="6" t="n">
        <v>0</v>
      </c>
      <c r="C35" s="6" t="n">
        <v>0</v>
      </c>
      <c r="D35" s="6" t="n">
        <v>531</v>
      </c>
    </row>
    <row r="36" spans="1:4">
      <c r="A36" s="4" t="s">
        <v>230</v>
      </c>
      <c r="B36" s="6" t="n">
        <v>8988</v>
      </c>
      <c r="C36" s="6" t="n">
        <v>7389</v>
      </c>
      <c r="D36" s="6" t="n">
        <v>2311</v>
      </c>
    </row>
    <row r="37" spans="1:4">
      <c r="A37" s="4" t="s">
        <v>1025</v>
      </c>
    </row>
    <row r="38" spans="1:4">
      <c r="A38" s="3" t="s">
        <v>1019</v>
      </c>
    </row>
    <row r="39" spans="1:4">
      <c r="A39" s="4" t="s">
        <v>262</v>
      </c>
      <c r="B39" s="6" t="n">
        <v>1573</v>
      </c>
      <c r="C39" s="6" t="n">
        <v>0</v>
      </c>
      <c r="D39" s="6" t="n">
        <v>1609</v>
      </c>
    </row>
    <row r="40" spans="1:4">
      <c r="A40" s="4" t="s">
        <v>263</v>
      </c>
      <c r="C40" s="6" t="n">
        <v>0</v>
      </c>
    </row>
    <row r="41" spans="1:4">
      <c r="A41" s="4" t="s">
        <v>719</v>
      </c>
      <c r="B41" s="6" t="n">
        <v>1573</v>
      </c>
      <c r="C41" s="6" t="n">
        <v>0</v>
      </c>
      <c r="D41" s="6" t="n">
        <v>1609</v>
      </c>
    </row>
    <row r="42" spans="1:4">
      <c r="A42" s="4" t="s">
        <v>230</v>
      </c>
      <c r="B42" s="6" t="n">
        <v>0</v>
      </c>
      <c r="C42" s="6" t="n">
        <v>0</v>
      </c>
      <c r="D42" s="6" t="n">
        <v>0</v>
      </c>
    </row>
    <row r="43" spans="1:4">
      <c r="A43" s="4" t="s">
        <v>1028</v>
      </c>
    </row>
    <row r="44" spans="1:4">
      <c r="A44" s="3" t="s">
        <v>1019</v>
      </c>
    </row>
    <row r="45" spans="1:4">
      <c r="A45" s="4" t="s">
        <v>262</v>
      </c>
      <c r="B45" s="6" t="n">
        <v>0</v>
      </c>
      <c r="C45" s="6" t="n">
        <v>14981</v>
      </c>
      <c r="D45" s="6" t="n">
        <v>249</v>
      </c>
    </row>
    <row r="46" spans="1:4">
      <c r="A46" s="4" t="s">
        <v>263</v>
      </c>
      <c r="C46" s="6" t="n">
        <v>0</v>
      </c>
    </row>
    <row r="47" spans="1:4">
      <c r="A47" s="4" t="s">
        <v>719</v>
      </c>
      <c r="B47" s="6" t="n">
        <v>10410</v>
      </c>
      <c r="C47" s="6" t="n">
        <v>34966</v>
      </c>
      <c r="D47" s="6" t="n">
        <v>21058</v>
      </c>
    </row>
    <row r="48" spans="1:4">
      <c r="A48" s="4" t="s">
        <v>230</v>
      </c>
      <c r="B48" s="6" t="n">
        <v>117227</v>
      </c>
      <c r="C48" s="6" t="n">
        <v>63781</v>
      </c>
      <c r="D48" s="6" t="n">
        <v>29060</v>
      </c>
    </row>
    <row r="49" spans="1:4">
      <c r="A49" s="4" t="s">
        <v>1029</v>
      </c>
    </row>
    <row r="50" spans="1:4">
      <c r="A50" s="3" t="s">
        <v>1019</v>
      </c>
    </row>
    <row r="51" spans="1:4">
      <c r="A51" s="4" t="s">
        <v>262</v>
      </c>
      <c r="B51" s="6" t="n">
        <v>0</v>
      </c>
      <c r="C51" s="6" t="n">
        <v>0</v>
      </c>
      <c r="D51" s="6" t="n">
        <v>0</v>
      </c>
    </row>
    <row r="52" spans="1:4">
      <c r="A52" s="4" t="s">
        <v>263</v>
      </c>
      <c r="C52" s="6" t="n">
        <v>0</v>
      </c>
    </row>
    <row r="53" spans="1:4">
      <c r="A53" s="4" t="s">
        <v>719</v>
      </c>
      <c r="B53" s="6" t="n">
        <v>0</v>
      </c>
      <c r="C53" s="6" t="n">
        <v>0</v>
      </c>
      <c r="D53" s="6" t="n">
        <v>0</v>
      </c>
    </row>
    <row r="54" spans="1:4">
      <c r="A54" s="4" t="s">
        <v>230</v>
      </c>
      <c r="B54" s="6" t="n">
        <v>0</v>
      </c>
      <c r="C54" s="6" t="n">
        <v>0</v>
      </c>
      <c r="D54" s="6" t="n">
        <v>0</v>
      </c>
    </row>
    <row r="55" spans="1:4">
      <c r="A55" s="4" t="s">
        <v>1031</v>
      </c>
    </row>
    <row r="56" spans="1:4">
      <c r="A56" s="3" t="s">
        <v>1019</v>
      </c>
    </row>
    <row r="57" spans="1:4">
      <c r="A57" s="4" t="s">
        <v>262</v>
      </c>
      <c r="B57" s="6" t="n">
        <v>0</v>
      </c>
      <c r="C57" s="6" t="n">
        <v>0</v>
      </c>
      <c r="D57" s="6" t="n">
        <v>3706</v>
      </c>
    </row>
    <row r="58" spans="1:4">
      <c r="A58" s="4" t="s">
        <v>263</v>
      </c>
      <c r="C58" s="6" t="n">
        <v>0</v>
      </c>
    </row>
    <row r="59" spans="1:4">
      <c r="A59" s="4" t="s">
        <v>719</v>
      </c>
      <c r="B59" s="6" t="n">
        <v>0</v>
      </c>
      <c r="C59" s="6" t="n">
        <v>0</v>
      </c>
      <c r="D59" s="6" t="n">
        <v>25905</v>
      </c>
    </row>
    <row r="60" spans="1:4">
      <c r="A60" s="4" t="s">
        <v>230</v>
      </c>
      <c r="B60" s="5" t="n">
        <v>0</v>
      </c>
      <c r="C60" s="5" t="n">
        <v>0</v>
      </c>
      <c r="D60" s="6" t="n">
        <v>0</v>
      </c>
    </row>
    <row r="61" spans="1:4">
      <c r="A61" s="4" t="s">
        <v>613</v>
      </c>
    </row>
    <row r="62" spans="1:4">
      <c r="A62" s="3" t="s">
        <v>1019</v>
      </c>
    </row>
    <row r="63" spans="1:4">
      <c r="A63" s="4" t="s">
        <v>262</v>
      </c>
      <c r="D63" s="6" t="n">
        <v>78132</v>
      </c>
    </row>
    <row r="64" spans="1:4">
      <c r="A64" s="4" t="s">
        <v>1337</v>
      </c>
    </row>
    <row r="65" spans="1:4">
      <c r="A65" s="3" t="s">
        <v>1019</v>
      </c>
    </row>
    <row r="66" spans="1:4">
      <c r="A66" s="4" t="s">
        <v>262</v>
      </c>
      <c r="D66" s="6" t="n">
        <v>17590</v>
      </c>
    </row>
    <row r="67" spans="1:4">
      <c r="A67" s="4" t="s">
        <v>1338</v>
      </c>
    </row>
    <row r="68" spans="1:4">
      <c r="A68" s="3" t="s">
        <v>1019</v>
      </c>
    </row>
    <row r="69" spans="1:4">
      <c r="A69" s="4" t="s">
        <v>262</v>
      </c>
      <c r="D69" s="6" t="n">
        <v>36783</v>
      </c>
    </row>
    <row r="70" spans="1:4">
      <c r="A70" s="4" t="s">
        <v>1339</v>
      </c>
    </row>
    <row r="71" spans="1:4">
      <c r="A71" s="3" t="s">
        <v>1019</v>
      </c>
    </row>
    <row r="72" spans="1:4">
      <c r="A72" s="4" t="s">
        <v>262</v>
      </c>
      <c r="D72" s="6" t="n">
        <v>12448</v>
      </c>
    </row>
    <row r="73" spans="1:4">
      <c r="A73" s="4" t="s">
        <v>1340</v>
      </c>
    </row>
    <row r="74" spans="1:4">
      <c r="A74" s="3" t="s">
        <v>1019</v>
      </c>
    </row>
    <row r="75" spans="1:4">
      <c r="A75" s="4" t="s">
        <v>262</v>
      </c>
      <c r="D75" s="6" t="n">
        <v>241</v>
      </c>
    </row>
    <row r="76" spans="1:4">
      <c r="A76" s="4" t="s">
        <v>1341</v>
      </c>
    </row>
    <row r="77" spans="1:4">
      <c r="A77" s="3" t="s">
        <v>1019</v>
      </c>
    </row>
    <row r="78" spans="1:4">
      <c r="A78" s="4" t="s">
        <v>262</v>
      </c>
      <c r="D78" s="6" t="n">
        <v>6416</v>
      </c>
    </row>
    <row r="79" spans="1:4">
      <c r="A79" s="4" t="s">
        <v>1342</v>
      </c>
    </row>
    <row r="80" spans="1:4">
      <c r="A80" s="3" t="s">
        <v>1019</v>
      </c>
    </row>
    <row r="81" spans="1:4">
      <c r="A81" s="4" t="s">
        <v>262</v>
      </c>
      <c r="D81" s="6" t="n">
        <v>4309</v>
      </c>
    </row>
    <row r="82" spans="1:4">
      <c r="A82" s="4" t="s">
        <v>1343</v>
      </c>
    </row>
    <row r="83" spans="1:4">
      <c r="A83" s="3" t="s">
        <v>1019</v>
      </c>
    </row>
    <row r="84" spans="1:4">
      <c r="A84" s="4" t="s">
        <v>262</v>
      </c>
      <c r="D84" s="5" t="n">
        <v>3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67</v>
      </c>
      <c r="D2" s="2" t="s">
        <v>117</v>
      </c>
    </row>
    <row r="3" spans="1:4">
      <c r="A3" s="3" t="s">
        <v>291</v>
      </c>
    </row>
    <row r="4" spans="1:4">
      <c r="A4" s="4" t="s">
        <v>466</v>
      </c>
      <c r="B4" s="4" t="s">
        <v>467</v>
      </c>
    </row>
    <row r="5" spans="1:4">
      <c r="A5" s="4" t="s">
        <v>79</v>
      </c>
      <c r="B5" s="5" t="n">
        <v>207037</v>
      </c>
      <c r="C5" s="5" t="n">
        <v>184873</v>
      </c>
    </row>
    <row r="6" spans="1:4">
      <c r="A6" s="4" t="s">
        <v>1345</v>
      </c>
      <c r="B6" s="6" t="n">
        <v>80294</v>
      </c>
      <c r="C6" s="6" t="n">
        <v>80764</v>
      </c>
    </row>
    <row r="7" spans="1:4">
      <c r="A7" s="4" t="s">
        <v>1346</v>
      </c>
      <c r="B7" s="6" t="n">
        <v>46034</v>
      </c>
      <c r="C7" s="6" t="n">
        <v>39262</v>
      </c>
      <c r="D7" s="5" t="n">
        <v>46698</v>
      </c>
    </row>
    <row r="8" spans="1:4">
      <c r="A8" s="4" t="s">
        <v>1347</v>
      </c>
      <c r="B8" s="5" t="n">
        <v>36561</v>
      </c>
      <c r="C8" s="5" t="n">
        <v>28046</v>
      </c>
      <c r="D8" s="5" t="n">
        <v>384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s>
  <sheetData>
    <row r="1" spans="1:7">
      <c r="A1" s="1" t="s">
        <v>1348</v>
      </c>
      <c r="B1" s="2" t="s">
        <v>595</v>
      </c>
      <c r="D1" s="2" t="s">
        <v>1</v>
      </c>
      <c r="G1" s="2" t="s">
        <v>1349</v>
      </c>
    </row>
    <row r="2" spans="1:7">
      <c r="B2" s="2" t="s">
        <v>606</v>
      </c>
      <c r="C2" s="2" t="s">
        <v>1350</v>
      </c>
      <c r="D2" s="2" t="s">
        <v>606</v>
      </c>
      <c r="E2" s="2" t="s">
        <v>607</v>
      </c>
      <c r="F2" s="2" t="s">
        <v>608</v>
      </c>
      <c r="G2" s="2" t="s">
        <v>1351</v>
      </c>
    </row>
    <row r="3" spans="1:7">
      <c r="A3" s="3" t="s">
        <v>1352</v>
      </c>
    </row>
    <row r="4" spans="1:7">
      <c r="A4" s="4" t="s">
        <v>80</v>
      </c>
      <c r="B4" s="5" t="n">
        <v>254140000</v>
      </c>
      <c r="D4" s="5" t="n">
        <v>254140000</v>
      </c>
      <c r="E4" s="5" t="n">
        <v>231635000</v>
      </c>
      <c r="G4" s="5" t="n">
        <v>231635000</v>
      </c>
    </row>
    <row r="5" spans="1:7">
      <c r="A5" s="4" t="s">
        <v>1345</v>
      </c>
      <c r="B5" s="6" t="n">
        <v>113515000</v>
      </c>
      <c r="D5" s="6" t="n">
        <v>113515000</v>
      </c>
      <c r="E5" s="6" t="n">
        <v>80228000</v>
      </c>
      <c r="G5" s="6" t="n">
        <v>80228000</v>
      </c>
    </row>
    <row r="6" spans="1:7">
      <c r="A6" s="4" t="s">
        <v>159</v>
      </c>
      <c r="D6" s="6" t="n">
        <v>85515000</v>
      </c>
      <c r="E6" s="6" t="n">
        <v>89628000</v>
      </c>
      <c r="F6" s="5" t="n">
        <v>87950000</v>
      </c>
    </row>
    <row r="7" spans="1:7">
      <c r="A7" s="4" t="s">
        <v>1353</v>
      </c>
      <c r="B7" s="6" t="n">
        <v>19100000</v>
      </c>
      <c r="D7" s="6" t="n">
        <v>19100000</v>
      </c>
      <c r="E7" s="6" t="n">
        <v>14200000</v>
      </c>
      <c r="G7" s="6" t="n">
        <v>14200000</v>
      </c>
    </row>
    <row r="8" spans="1:7">
      <c r="A8" s="4" t="s">
        <v>1354</v>
      </c>
      <c r="D8" s="6" t="n">
        <v>0</v>
      </c>
      <c r="E8" s="6" t="n">
        <v>0</v>
      </c>
    </row>
    <row r="9" spans="1:7">
      <c r="A9" s="4" t="s">
        <v>624</v>
      </c>
      <c r="B9" s="6" t="n">
        <v>3317214000</v>
      </c>
      <c r="D9" s="6" t="n">
        <v>3317214000</v>
      </c>
      <c r="E9" s="6" t="n">
        <v>2741847000</v>
      </c>
      <c r="G9" s="6" t="n">
        <v>2741847000</v>
      </c>
    </row>
    <row r="10" spans="1:7">
      <c r="A10" s="4" t="s">
        <v>1355</v>
      </c>
    </row>
    <row r="11" spans="1:7">
      <c r="A11" s="3" t="s">
        <v>1352</v>
      </c>
    </row>
    <row r="12" spans="1:7">
      <c r="A12" s="4" t="s">
        <v>80</v>
      </c>
      <c r="E12" s="6" t="n">
        <v>7000000</v>
      </c>
      <c r="G12" s="5" t="n">
        <v>7000000</v>
      </c>
    </row>
    <row r="13" spans="1:7">
      <c r="A13" s="4" t="s">
        <v>1356</v>
      </c>
      <c r="G13" s="6" t="n">
        <v>4</v>
      </c>
    </row>
    <row r="14" spans="1:7">
      <c r="A14" s="4" t="s">
        <v>1357</v>
      </c>
      <c r="B14" s="6" t="n">
        <v>1600000</v>
      </c>
      <c r="D14" s="6" t="n">
        <v>1600000</v>
      </c>
    </row>
    <row r="15" spans="1:7">
      <c r="A15" s="4" t="s">
        <v>1358</v>
      </c>
      <c r="C15" s="5" t="n">
        <v>0</v>
      </c>
    </row>
    <row r="16" spans="1:7">
      <c r="A16" s="4" t="s">
        <v>1359</v>
      </c>
    </row>
    <row r="17" spans="1:7">
      <c r="A17" s="3" t="s">
        <v>1352</v>
      </c>
    </row>
    <row r="18" spans="1:7">
      <c r="A18" s="4" t="s">
        <v>1345</v>
      </c>
      <c r="B18" s="6" t="n">
        <v>0</v>
      </c>
      <c r="D18" s="6" t="n">
        <v>0</v>
      </c>
      <c r="E18" s="6" t="n">
        <v>0</v>
      </c>
      <c r="G18" s="5" t="n">
        <v>0</v>
      </c>
    </row>
    <row r="19" spans="1:7">
      <c r="A19" s="4" t="s">
        <v>1360</v>
      </c>
    </row>
    <row r="20" spans="1:7">
      <c r="A20" s="3" t="s">
        <v>1352</v>
      </c>
    </row>
    <row r="21" spans="1:7">
      <c r="A21" s="4" t="s">
        <v>1361</v>
      </c>
      <c r="D21" s="6" t="n">
        <v>14600000</v>
      </c>
    </row>
    <row r="22" spans="1:7">
      <c r="A22" s="4" t="s">
        <v>1357</v>
      </c>
      <c r="E22" s="5" t="n">
        <v>0</v>
      </c>
    </row>
    <row r="23" spans="1:7">
      <c r="A23" s="4" t="s">
        <v>1362</v>
      </c>
    </row>
    <row r="24" spans="1:7">
      <c r="A24" s="3" t="s">
        <v>1352</v>
      </c>
    </row>
    <row r="25" spans="1:7">
      <c r="A25" s="4" t="s">
        <v>1361</v>
      </c>
      <c r="C25" s="5" t="n">
        <v>7000000</v>
      </c>
    </row>
    <row r="26" spans="1:7">
      <c r="A26" s="4" t="s">
        <v>640</v>
      </c>
    </row>
    <row r="27" spans="1:7">
      <c r="A27" s="3" t="s">
        <v>1352</v>
      </c>
    </row>
    <row r="28" spans="1:7">
      <c r="A28" s="4" t="s">
        <v>624</v>
      </c>
      <c r="B28" s="5" t="n">
        <v>284706000</v>
      </c>
      <c r="D28" s="5" t="n">
        <v>284706000</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2</v>
      </c>
      <c r="C2" s="2" t="s">
        <v>67</v>
      </c>
    </row>
    <row r="3" spans="1:3">
      <c r="A3" s="3" t="s">
        <v>1364</v>
      </c>
    </row>
    <row r="4" spans="1:3">
      <c r="A4" s="4" t="s">
        <v>1365</v>
      </c>
      <c r="B4" s="5" t="n">
        <v>789</v>
      </c>
      <c r="C4" s="5" t="n">
        <v>-547</v>
      </c>
    </row>
    <row r="5" spans="1:3">
      <c r="A5" s="3" t="s">
        <v>1366</v>
      </c>
    </row>
    <row r="6" spans="1:3">
      <c r="A6" s="4" t="s">
        <v>1367</v>
      </c>
      <c r="B6" s="6" t="n">
        <v>121875</v>
      </c>
    </row>
    <row r="7" spans="1:3">
      <c r="A7" s="4" t="s">
        <v>1368</v>
      </c>
      <c r="B7" s="6" t="n">
        <v>32039</v>
      </c>
    </row>
    <row r="8" spans="1:3">
      <c r="A8" s="4" t="s">
        <v>1369</v>
      </c>
      <c r="B8" s="6" t="n">
        <v>13459</v>
      </c>
    </row>
    <row r="9" spans="1:3">
      <c r="A9" s="4" t="s">
        <v>1370</v>
      </c>
      <c r="B9" s="6" t="n">
        <v>15753</v>
      </c>
    </row>
    <row r="10" spans="1:3">
      <c r="A10" s="4" t="s">
        <v>1371</v>
      </c>
      <c r="B10" s="6" t="n">
        <v>8145</v>
      </c>
    </row>
    <row r="11" spans="1:3">
      <c r="A11" s="4" t="s">
        <v>1372</v>
      </c>
      <c r="B11" s="6" t="n">
        <v>2538</v>
      </c>
    </row>
    <row r="12" spans="1:3">
      <c r="A12" s="4" t="s">
        <v>179</v>
      </c>
      <c r="B12" s="6" t="n">
        <v>193809</v>
      </c>
    </row>
    <row r="13" spans="1:3">
      <c r="A13" s="4" t="s">
        <v>80</v>
      </c>
    </row>
    <row r="14" spans="1:3">
      <c r="A14" s="3" t="s">
        <v>1364</v>
      </c>
    </row>
    <row r="15" spans="1:3">
      <c r="A15" s="4" t="s">
        <v>1373</v>
      </c>
      <c r="B15" s="5" t="n">
        <v>31700</v>
      </c>
      <c r="C15" s="5" t="n">
        <v>312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1374</v>
      </c>
      <c r="B1" s="2" t="s">
        <v>1</v>
      </c>
    </row>
    <row r="2" spans="1:4">
      <c r="B2" s="2" t="s">
        <v>1375</v>
      </c>
      <c r="C2" s="2" t="s">
        <v>607</v>
      </c>
      <c r="D2" s="2" t="s">
        <v>608</v>
      </c>
    </row>
    <row r="3" spans="1:4">
      <c r="A3" s="3" t="s">
        <v>294</v>
      </c>
    </row>
    <row r="4" spans="1:4">
      <c r="A4" s="4" t="s">
        <v>82</v>
      </c>
      <c r="B4" s="5" t="n">
        <v>465697000</v>
      </c>
      <c r="C4" s="5" t="n">
        <v>465547000</v>
      </c>
      <c r="D4" s="5" t="n">
        <v>469433000</v>
      </c>
    </row>
    <row r="5" spans="1:4">
      <c r="A5" s="4" t="s">
        <v>1376</v>
      </c>
      <c r="B5" s="6" t="n">
        <v>3</v>
      </c>
    </row>
    <row r="6" spans="1:4">
      <c r="A6" s="4" t="s">
        <v>1377</v>
      </c>
      <c r="B6" s="5"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8</v>
      </c>
      <c r="B1" s="2" t="s">
        <v>1</v>
      </c>
    </row>
    <row r="2" spans="1:3">
      <c r="B2" s="2" t="s">
        <v>2</v>
      </c>
      <c r="C2" s="2" t="s">
        <v>67</v>
      </c>
    </row>
    <row r="3" spans="1:3">
      <c r="A3" s="3" t="s">
        <v>1379</v>
      </c>
    </row>
    <row r="4" spans="1:3">
      <c r="A4" s="4" t="s">
        <v>1380</v>
      </c>
      <c r="B4" s="5" t="n">
        <v>465547</v>
      </c>
      <c r="C4" s="5" t="n">
        <v>469433</v>
      </c>
    </row>
    <row r="5" spans="1:3">
      <c r="A5" s="4" t="s">
        <v>1381</v>
      </c>
      <c r="B5" s="6" t="n">
        <v>465697</v>
      </c>
      <c r="C5" s="6" t="n">
        <v>465547</v>
      </c>
    </row>
    <row r="6" spans="1:3">
      <c r="A6" s="4" t="s">
        <v>1382</v>
      </c>
    </row>
    <row r="7" spans="1:3">
      <c r="A7" s="3" t="s">
        <v>1379</v>
      </c>
    </row>
    <row r="8" spans="1:3">
      <c r="A8" s="4" t="s">
        <v>1383</v>
      </c>
      <c r="B8" s="6" t="n">
        <v>150</v>
      </c>
    </row>
    <row r="9" spans="1:3">
      <c r="A9" s="4" t="s">
        <v>613</v>
      </c>
    </row>
    <row r="10" spans="1:3">
      <c r="A10" s="3" t="s">
        <v>1379</v>
      </c>
    </row>
    <row r="11" spans="1:3">
      <c r="A11" s="4" t="s">
        <v>1384</v>
      </c>
      <c r="C11" s="6" t="n">
        <v>-3886</v>
      </c>
    </row>
    <row r="12" spans="1:3">
      <c r="A12" s="4" t="s">
        <v>1385</v>
      </c>
    </row>
    <row r="13" spans="1:3">
      <c r="A13" s="3" t="s">
        <v>1379</v>
      </c>
    </row>
    <row r="14" spans="1:3">
      <c r="A14" s="4" t="s">
        <v>1380</v>
      </c>
      <c r="B14" s="6" t="n">
        <v>353321</v>
      </c>
      <c r="C14" s="6" t="n">
        <v>357207</v>
      </c>
    </row>
    <row r="15" spans="1:3">
      <c r="A15" s="4" t="s">
        <v>1381</v>
      </c>
      <c r="B15" s="6" t="n">
        <v>353321</v>
      </c>
      <c r="C15" s="6" t="n">
        <v>353321</v>
      </c>
    </row>
    <row r="16" spans="1:3">
      <c r="A16" s="4" t="s">
        <v>1386</v>
      </c>
    </row>
    <row r="17" spans="1:3">
      <c r="A17" s="3" t="s">
        <v>1379</v>
      </c>
    </row>
    <row r="18" spans="1:3">
      <c r="A18" s="4" t="s">
        <v>1383</v>
      </c>
      <c r="B18" s="6" t="n">
        <v>0</v>
      </c>
    </row>
    <row r="19" spans="1:3">
      <c r="A19" s="4" t="s">
        <v>1387</v>
      </c>
    </row>
    <row r="20" spans="1:3">
      <c r="A20" s="3" t="s">
        <v>1379</v>
      </c>
    </row>
    <row r="21" spans="1:3">
      <c r="A21" s="4" t="s">
        <v>1384</v>
      </c>
      <c r="C21" s="6" t="n">
        <v>-3886</v>
      </c>
    </row>
    <row r="22" spans="1:3">
      <c r="A22" s="4" t="s">
        <v>1388</v>
      </c>
    </row>
    <row r="23" spans="1:3">
      <c r="A23" s="3" t="s">
        <v>1379</v>
      </c>
    </row>
    <row r="24" spans="1:3">
      <c r="A24" s="4" t="s">
        <v>1380</v>
      </c>
      <c r="B24" s="6" t="n">
        <v>112226</v>
      </c>
      <c r="C24" s="6" t="n">
        <v>112226</v>
      </c>
    </row>
    <row r="25" spans="1:3">
      <c r="A25" s="4" t="s">
        <v>1381</v>
      </c>
      <c r="B25" s="6" t="n">
        <v>112376</v>
      </c>
      <c r="C25" s="6" t="n">
        <v>112226</v>
      </c>
    </row>
    <row r="26" spans="1:3">
      <c r="A26" s="4" t="s">
        <v>1389</v>
      </c>
    </row>
    <row r="27" spans="1:3">
      <c r="A27" s="3" t="s">
        <v>1379</v>
      </c>
    </row>
    <row r="28" spans="1:3">
      <c r="A28" s="4" t="s">
        <v>1383</v>
      </c>
      <c r="B28" s="5" t="n">
        <v>150</v>
      </c>
    </row>
    <row r="29" spans="1:3">
      <c r="A29" s="4" t="s">
        <v>1390</v>
      </c>
    </row>
    <row r="30" spans="1:3">
      <c r="A30" s="3" t="s">
        <v>1379</v>
      </c>
    </row>
    <row r="31" spans="1:3">
      <c r="A31" s="4" t="s">
        <v>1384</v>
      </c>
      <c r="C31" s="5"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91</v>
      </c>
      <c r="B1" s="2" t="s">
        <v>595</v>
      </c>
      <c r="C1" s="2" t="s">
        <v>1</v>
      </c>
    </row>
    <row r="2" spans="1:5">
      <c r="B2" s="2" t="s">
        <v>1392</v>
      </c>
      <c r="C2" s="2" t="s">
        <v>2</v>
      </c>
      <c r="D2" s="2" t="s">
        <v>67</v>
      </c>
      <c r="E2" s="2" t="s">
        <v>117</v>
      </c>
    </row>
    <row r="3" spans="1:5">
      <c r="A3" s="3" t="s">
        <v>1393</v>
      </c>
    </row>
    <row r="4" spans="1:5">
      <c r="A4" s="4" t="s">
        <v>1394</v>
      </c>
      <c r="C4" s="5" t="n">
        <v>0</v>
      </c>
      <c r="D4" s="5" t="n">
        <v>0</v>
      </c>
      <c r="E4" s="5" t="n">
        <v>0</v>
      </c>
    </row>
    <row r="5" spans="1:5">
      <c r="A5" s="4" t="s">
        <v>1395</v>
      </c>
      <c r="C5" s="6" t="n">
        <v>86099000</v>
      </c>
      <c r="D5" s="6" t="n">
        <v>86099000</v>
      </c>
    </row>
    <row r="6" spans="1:5">
      <c r="A6" s="4" t="s">
        <v>1396</v>
      </c>
      <c r="C6" s="6" t="n">
        <v>-76088000</v>
      </c>
      <c r="D6" s="6" t="n">
        <v>-71570000</v>
      </c>
    </row>
    <row r="7" spans="1:5">
      <c r="A7" s="4" t="s">
        <v>1397</v>
      </c>
      <c r="C7" s="5" t="n">
        <v>10011000</v>
      </c>
      <c r="D7" s="5" t="n">
        <v>14529000</v>
      </c>
    </row>
    <row r="8" spans="1:5">
      <c r="A8" s="4" t="s">
        <v>613</v>
      </c>
    </row>
    <row r="9" spans="1:5">
      <c r="A9" s="3" t="s">
        <v>1393</v>
      </c>
    </row>
    <row r="10" spans="1:5">
      <c r="A10" s="4" t="s">
        <v>1394</v>
      </c>
      <c r="B10" s="5" t="n">
        <v>1000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67</v>
      </c>
      <c r="D2" s="2" t="s">
        <v>117</v>
      </c>
    </row>
    <row r="3" spans="1:4">
      <c r="A3" s="3" t="s">
        <v>1399</v>
      </c>
    </row>
    <row r="4" spans="1:4">
      <c r="A4" s="4" t="s">
        <v>1400</v>
      </c>
      <c r="B4" s="5" t="n">
        <v>4500</v>
      </c>
      <c r="C4" s="5" t="n">
        <v>5500</v>
      </c>
      <c r="D4" s="5" t="n">
        <v>6900</v>
      </c>
    </row>
    <row r="5" spans="1:4">
      <c r="A5" s="3" t="s">
        <v>1401</v>
      </c>
    </row>
    <row r="6" spans="1:4">
      <c r="A6" s="4" t="s">
        <v>1367</v>
      </c>
      <c r="B6" s="6" t="n">
        <v>3634</v>
      </c>
    </row>
    <row r="7" spans="1:4">
      <c r="A7" s="4" t="s">
        <v>1368</v>
      </c>
      <c r="B7" s="6" t="n">
        <v>2749</v>
      </c>
    </row>
    <row r="8" spans="1:4">
      <c r="A8" s="4" t="s">
        <v>1369</v>
      </c>
      <c r="B8" s="6" t="n">
        <v>1865</v>
      </c>
    </row>
    <row r="9" spans="1:4">
      <c r="A9" s="4" t="s">
        <v>1370</v>
      </c>
      <c r="B9" s="6" t="n">
        <v>1199</v>
      </c>
    </row>
    <row r="10" spans="1:4">
      <c r="A10" s="4" t="s">
        <v>1371</v>
      </c>
      <c r="B10" s="6" t="n">
        <v>553</v>
      </c>
    </row>
    <row r="11" spans="1:4">
      <c r="A11" s="4" t="s">
        <v>1372</v>
      </c>
      <c r="B11" s="6" t="n">
        <v>11</v>
      </c>
    </row>
    <row r="12" spans="1:4">
      <c r="A12" s="4" t="s">
        <v>1397</v>
      </c>
      <c r="B12" s="5" t="n">
        <v>10011</v>
      </c>
      <c r="C12" s="5" t="n">
        <v>1452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402</v>
      </c>
      <c r="B1" s="2" t="s">
        <v>1</v>
      </c>
    </row>
    <row r="2" spans="1:4">
      <c r="B2" s="2" t="s">
        <v>2</v>
      </c>
      <c r="C2" s="2" t="s">
        <v>67</v>
      </c>
      <c r="D2" s="2" t="s">
        <v>117</v>
      </c>
    </row>
    <row r="3" spans="1:4">
      <c r="A3" s="3" t="s">
        <v>1403</v>
      </c>
    </row>
    <row r="4" spans="1:4">
      <c r="A4" s="4" t="s">
        <v>1404</v>
      </c>
      <c r="B4" s="4" t="s">
        <v>467</v>
      </c>
    </row>
    <row r="5" spans="1:4">
      <c r="A5" s="4" t="s">
        <v>1405</v>
      </c>
      <c r="C5" s="5" t="n">
        <v>31900</v>
      </c>
      <c r="D5" s="5" t="n">
        <v>29700</v>
      </c>
    </row>
    <row r="6" spans="1:4">
      <c r="A6" s="4" t="s">
        <v>23</v>
      </c>
      <c r="C6" s="6" t="n">
        <v>42000</v>
      </c>
    </row>
    <row r="7" spans="1:4">
      <c r="A7" s="4" t="s">
        <v>1367</v>
      </c>
      <c r="C7" s="6" t="n">
        <v>36200</v>
      </c>
    </row>
    <row r="8" spans="1:4">
      <c r="A8" s="4" t="s">
        <v>1368</v>
      </c>
      <c r="C8" s="6" t="n">
        <v>30700</v>
      </c>
    </row>
    <row r="9" spans="1:4">
      <c r="A9" s="4" t="s">
        <v>1369</v>
      </c>
      <c r="C9" s="6" t="n">
        <v>21400</v>
      </c>
    </row>
    <row r="10" spans="1:4">
      <c r="A10" s="4" t="s">
        <v>1370</v>
      </c>
      <c r="C10" s="6" t="n">
        <v>15000</v>
      </c>
    </row>
    <row r="11" spans="1:4">
      <c r="A11" s="4" t="s">
        <v>1372</v>
      </c>
      <c r="C11" s="5" t="n">
        <v>40400</v>
      </c>
    </row>
    <row r="12" spans="1:4">
      <c r="A12" s="4" t="s">
        <v>1406</v>
      </c>
      <c r="B12" s="5" t="n">
        <v>141310</v>
      </c>
    </row>
    <row r="13" spans="1:4">
      <c r="A13" s="4" t="s">
        <v>1407</v>
      </c>
      <c r="B13" s="5" t="n">
        <v>31600</v>
      </c>
    </row>
    <row r="14" spans="1:4">
      <c r="A14" s="4" t="s">
        <v>568</v>
      </c>
    </row>
    <row r="15" spans="1:4">
      <c r="A15" s="3" t="s">
        <v>1403</v>
      </c>
    </row>
    <row r="16" spans="1:4">
      <c r="A16" s="4" t="s">
        <v>1408</v>
      </c>
      <c r="B16" s="4" t="s">
        <v>1367</v>
      </c>
    </row>
    <row r="17" spans="1:4">
      <c r="A17" s="4" t="s">
        <v>1409</v>
      </c>
      <c r="B17" s="4" t="s">
        <v>1368</v>
      </c>
    </row>
    <row r="18" spans="1:4">
      <c r="A18" s="4" t="s">
        <v>1410</v>
      </c>
      <c r="B18" s="4" t="s">
        <v>1367</v>
      </c>
    </row>
    <row r="19" spans="1:4">
      <c r="A19" s="4" t="s">
        <v>572</v>
      </c>
    </row>
    <row r="20" spans="1:4">
      <c r="A20" s="3" t="s">
        <v>1403</v>
      </c>
    </row>
    <row r="21" spans="1:4">
      <c r="A21" s="4" t="s">
        <v>1408</v>
      </c>
      <c r="B21" s="4" t="s">
        <v>1411</v>
      </c>
    </row>
    <row r="22" spans="1:4">
      <c r="A22" s="4" t="s">
        <v>1409</v>
      </c>
      <c r="B22" s="4" t="s">
        <v>1412</v>
      </c>
    </row>
    <row r="23" spans="1:4">
      <c r="A23" s="4" t="s">
        <v>1410</v>
      </c>
      <c r="B23" s="4" t="s">
        <v>14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1414</v>
      </c>
      <c r="B1" s="2" t="s">
        <v>606</v>
      </c>
    </row>
    <row r="2" spans="1:2">
      <c r="A2" s="3" t="s">
        <v>1403</v>
      </c>
    </row>
    <row r="3" spans="1:2">
      <c r="A3" s="4" t="s">
        <v>1415</v>
      </c>
      <c r="B3" s="5" t="n">
        <v>99973</v>
      </c>
    </row>
    <row r="4" spans="1:2">
      <c r="A4" s="4" t="s">
        <v>1416</v>
      </c>
      <c r="B4" s="6" t="n">
        <v>107870</v>
      </c>
    </row>
    <row r="5" spans="1:2">
      <c r="A5" s="4" t="s">
        <v>95</v>
      </c>
      <c r="B5" s="6" t="n">
        <v>108083</v>
      </c>
    </row>
    <row r="6" spans="1:2">
      <c r="A6" s="4" t="s">
        <v>1417</v>
      </c>
      <c r="B6" s="6" t="n">
        <v>5169</v>
      </c>
    </row>
    <row r="7" spans="1:2">
      <c r="A7" s="4" t="s">
        <v>1418</v>
      </c>
      <c r="B7" s="6" t="n">
        <v>113252</v>
      </c>
    </row>
    <row r="8" spans="1:2">
      <c r="A8" s="4" t="s">
        <v>1419</v>
      </c>
    </row>
    <row r="9" spans="1:2">
      <c r="A9" s="3" t="s">
        <v>1403</v>
      </c>
    </row>
    <row r="10" spans="1:2">
      <c r="A10" s="4" t="s">
        <v>1415</v>
      </c>
      <c r="B10" s="6" t="n">
        <v>99973</v>
      </c>
    </row>
    <row r="11" spans="1:2">
      <c r="A11" s="4" t="s">
        <v>560</v>
      </c>
    </row>
    <row r="12" spans="1:2">
      <c r="A12" s="3" t="s">
        <v>1403</v>
      </c>
    </row>
    <row r="13" spans="1:2">
      <c r="A13" s="4" t="s">
        <v>1420</v>
      </c>
      <c r="B13" s="6" t="n">
        <v>7897</v>
      </c>
    </row>
    <row r="14" spans="1:2">
      <c r="A14" s="4" t="s">
        <v>95</v>
      </c>
    </row>
    <row r="15" spans="1:2">
      <c r="A15" s="3" t="s">
        <v>1403</v>
      </c>
    </row>
    <row r="16" spans="1:2">
      <c r="A16" s="4" t="s">
        <v>95</v>
      </c>
      <c r="B16" s="6" t="n">
        <v>108083</v>
      </c>
    </row>
    <row r="17" spans="1:2">
      <c r="A17" s="4" t="s">
        <v>93</v>
      </c>
    </row>
    <row r="18" spans="1:2">
      <c r="A18" s="3" t="s">
        <v>1403</v>
      </c>
    </row>
    <row r="19" spans="1:2">
      <c r="A19" s="4" t="s">
        <v>1417</v>
      </c>
      <c r="B19" s="5" t="n">
        <v>51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1421</v>
      </c>
      <c r="B1" s="2" t="s">
        <v>1</v>
      </c>
    </row>
    <row r="2" spans="1:2">
      <c r="B2" s="2" t="s">
        <v>606</v>
      </c>
    </row>
    <row r="3" spans="1:2">
      <c r="A3" s="3" t="s">
        <v>297</v>
      </c>
    </row>
    <row r="4" spans="1:2">
      <c r="A4" s="4" t="s">
        <v>1422</v>
      </c>
      <c r="B4" s="5" t="n">
        <v>34850</v>
      </c>
    </row>
    <row r="5" spans="1:2">
      <c r="A5" s="3" t="s">
        <v>1423</v>
      </c>
    </row>
    <row r="6" spans="1:2">
      <c r="A6" s="4" t="s">
        <v>1424</v>
      </c>
      <c r="B6" s="6" t="n">
        <v>807</v>
      </c>
    </row>
    <row r="7" spans="1:2">
      <c r="A7" s="4" t="s">
        <v>1425</v>
      </c>
      <c r="B7" s="6" t="n">
        <v>161</v>
      </c>
    </row>
    <row r="8" spans="1:2">
      <c r="A8" s="4" t="s">
        <v>1426</v>
      </c>
      <c r="B8" s="6" t="n">
        <v>120</v>
      </c>
    </row>
    <row r="9" spans="1:2">
      <c r="A9" s="4" t="s">
        <v>1427</v>
      </c>
      <c r="B9" s="6" t="n">
        <v>-81</v>
      </c>
    </row>
    <row r="10" spans="1:2">
      <c r="A10" s="4" t="s">
        <v>1428</v>
      </c>
      <c r="B10" s="5" t="n">
        <v>3585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1429</v>
      </c>
      <c r="B1" s="2" t="s">
        <v>1</v>
      </c>
    </row>
    <row r="2" spans="1:2">
      <c r="B2" s="2" t="s">
        <v>606</v>
      </c>
    </row>
    <row r="3" spans="1:2">
      <c r="A3" s="3" t="s">
        <v>1430</v>
      </c>
    </row>
    <row r="4" spans="1:2">
      <c r="A4" s="4" t="s">
        <v>1431</v>
      </c>
      <c r="B4" s="5" t="n">
        <v>35496</v>
      </c>
    </row>
    <row r="5" spans="1:2">
      <c r="A5" s="4" t="s">
        <v>1432</v>
      </c>
      <c r="B5" s="6" t="n">
        <v>161</v>
      </c>
    </row>
    <row r="6" spans="1:2">
      <c r="A6" s="4" t="s">
        <v>1433</v>
      </c>
      <c r="B6" s="6" t="n">
        <v>883</v>
      </c>
    </row>
    <row r="7" spans="1:2">
      <c r="A7" s="3" t="s">
        <v>1434</v>
      </c>
    </row>
    <row r="8" spans="1:2">
      <c r="A8" s="4" t="s">
        <v>1435</v>
      </c>
      <c r="B8" s="6" t="n">
        <v>21716</v>
      </c>
    </row>
    <row r="9" spans="1:2">
      <c r="A9" s="4" t="s">
        <v>1436</v>
      </c>
      <c r="B9" s="5" t="n">
        <v>304</v>
      </c>
    </row>
    <row r="10" spans="1:2">
      <c r="A10" s="3" t="s">
        <v>1437</v>
      </c>
    </row>
    <row r="11" spans="1:2">
      <c r="A11" s="4" t="s">
        <v>1438</v>
      </c>
      <c r="B11" s="4" t="s">
        <v>1439</v>
      </c>
    </row>
    <row r="12" spans="1:2">
      <c r="A12" s="4" t="s">
        <v>1440</v>
      </c>
      <c r="B12" s="4" t="s">
        <v>1441</v>
      </c>
    </row>
    <row r="13" spans="1:2">
      <c r="A13" s="3" t="s">
        <v>1442</v>
      </c>
    </row>
    <row r="14" spans="1:2">
      <c r="A14" s="4" t="s">
        <v>1443</v>
      </c>
      <c r="B14" s="4" t="s">
        <v>1444</v>
      </c>
    </row>
    <row r="15" spans="1:2">
      <c r="A15" s="4" t="s">
        <v>1445</v>
      </c>
      <c r="B15" s="4" t="s">
        <v>144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47</v>
      </c>
      <c r="B1" s="2" t="s">
        <v>606</v>
      </c>
    </row>
    <row r="2" spans="1:2">
      <c r="A2" s="3" t="s">
        <v>1448</v>
      </c>
    </row>
    <row r="3" spans="1:2">
      <c r="A3" s="4" t="s">
        <v>1367</v>
      </c>
      <c r="B3" s="5" t="n">
        <v>32590</v>
      </c>
    </row>
    <row r="4" spans="1:2">
      <c r="A4" s="4" t="s">
        <v>1368</v>
      </c>
      <c r="B4" s="6" t="n">
        <v>28761</v>
      </c>
    </row>
    <row r="5" spans="1:2">
      <c r="A5" s="4" t="s">
        <v>1369</v>
      </c>
      <c r="B5" s="6" t="n">
        <v>19073</v>
      </c>
    </row>
    <row r="6" spans="1:2">
      <c r="A6" s="4" t="s">
        <v>1370</v>
      </c>
      <c r="B6" s="6" t="n">
        <v>12069</v>
      </c>
    </row>
    <row r="7" spans="1:2">
      <c r="A7" s="4" t="s">
        <v>1371</v>
      </c>
      <c r="B7" s="6" t="n">
        <v>9150</v>
      </c>
    </row>
    <row r="8" spans="1:2">
      <c r="A8" s="4" t="s">
        <v>1372</v>
      </c>
      <c r="B8" s="6" t="n">
        <v>14636</v>
      </c>
    </row>
    <row r="9" spans="1:2">
      <c r="A9" s="4" t="s">
        <v>1449</v>
      </c>
      <c r="B9" s="6" t="n">
        <v>116279</v>
      </c>
    </row>
    <row r="10" spans="1:2">
      <c r="A10" s="4" t="s">
        <v>1450</v>
      </c>
      <c r="B10" s="6" t="n">
        <v>-8196</v>
      </c>
    </row>
    <row r="11" spans="1:2">
      <c r="A11" s="4" t="s">
        <v>1451</v>
      </c>
      <c r="B11" s="6" t="n">
        <v>108083</v>
      </c>
    </row>
    <row r="12" spans="1:2">
      <c r="A12" s="3" t="s">
        <v>1452</v>
      </c>
    </row>
    <row r="13" spans="1:2">
      <c r="A13" s="4" t="s">
        <v>1367</v>
      </c>
      <c r="B13" s="6" t="n">
        <v>1059</v>
      </c>
    </row>
    <row r="14" spans="1:2">
      <c r="A14" s="4" t="s">
        <v>1368</v>
      </c>
      <c r="B14" s="6" t="n">
        <v>1053</v>
      </c>
    </row>
    <row r="15" spans="1:2">
      <c r="A15" s="4" t="s">
        <v>1369</v>
      </c>
      <c r="B15" s="6" t="n">
        <v>698</v>
      </c>
    </row>
    <row r="16" spans="1:2">
      <c r="A16" s="4" t="s">
        <v>1370</v>
      </c>
      <c r="B16" s="6" t="n">
        <v>403</v>
      </c>
    </row>
    <row r="17" spans="1:2">
      <c r="A17" s="4" t="s">
        <v>1371</v>
      </c>
      <c r="B17" s="6" t="n">
        <v>157</v>
      </c>
    </row>
    <row r="18" spans="1:2">
      <c r="A18" s="4" t="s">
        <v>1372</v>
      </c>
      <c r="B18" s="6" t="n">
        <v>3305</v>
      </c>
    </row>
    <row r="19" spans="1:2">
      <c r="A19" s="4" t="s">
        <v>1449</v>
      </c>
      <c r="B19" s="6" t="n">
        <v>6675</v>
      </c>
    </row>
    <row r="20" spans="1:2">
      <c r="A20" s="4" t="s">
        <v>1450</v>
      </c>
      <c r="B20" s="6" t="n">
        <v>-1506</v>
      </c>
    </row>
    <row r="21" spans="1:2">
      <c r="A21" s="4" t="s">
        <v>1451</v>
      </c>
      <c r="B21" s="5" t="n">
        <v>516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53</v>
      </c>
      <c r="B1" s="2" t="s">
        <v>1</v>
      </c>
    </row>
    <row r="2" spans="1:2">
      <c r="B2" s="2" t="s">
        <v>606</v>
      </c>
    </row>
    <row r="3" spans="1:2">
      <c r="A3" s="3" t="s">
        <v>1454</v>
      </c>
    </row>
    <row r="4" spans="1:2">
      <c r="A4" s="4" t="s">
        <v>1455</v>
      </c>
      <c r="B4" s="5" t="n">
        <v>126517</v>
      </c>
    </row>
    <row r="5" spans="1:2">
      <c r="A5" s="4" t="s">
        <v>1456</v>
      </c>
      <c r="B5" s="6" t="n">
        <v>14793</v>
      </c>
    </row>
    <row r="6" spans="1:2">
      <c r="A6" s="4" t="s">
        <v>1457</v>
      </c>
      <c r="B6" s="6" t="n">
        <v>141310</v>
      </c>
    </row>
    <row r="7" spans="1:2">
      <c r="A7" s="4" t="s">
        <v>1458</v>
      </c>
      <c r="B7" s="5" t="n">
        <v>59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59</v>
      </c>
      <c r="B1" s="2" t="s">
        <v>606</v>
      </c>
    </row>
    <row r="2" spans="1:2">
      <c r="A2" s="3" t="s">
        <v>1460</v>
      </c>
    </row>
    <row r="3" spans="1:2">
      <c r="A3" s="4" t="s">
        <v>1367</v>
      </c>
      <c r="B3" s="5" t="n">
        <v>27580</v>
      </c>
    </row>
    <row r="4" spans="1:2">
      <c r="A4" s="4" t="s">
        <v>1368</v>
      </c>
      <c r="B4" s="6" t="n">
        <v>25548</v>
      </c>
    </row>
    <row r="5" spans="1:2">
      <c r="A5" s="4" t="s">
        <v>1369</v>
      </c>
      <c r="B5" s="6" t="n">
        <v>18154</v>
      </c>
    </row>
    <row r="6" spans="1:2">
      <c r="A6" s="4" t="s">
        <v>1370</v>
      </c>
      <c r="B6" s="6" t="n">
        <v>11960</v>
      </c>
    </row>
    <row r="7" spans="1:2">
      <c r="A7" s="4" t="s">
        <v>1371</v>
      </c>
      <c r="B7" s="6" t="n">
        <v>8512</v>
      </c>
    </row>
    <row r="8" spans="1:2">
      <c r="A8" s="4" t="s">
        <v>1372</v>
      </c>
      <c r="B8" s="6" t="n">
        <v>11708</v>
      </c>
    </row>
    <row r="9" spans="1:2">
      <c r="A9" s="4" t="s">
        <v>1449</v>
      </c>
      <c r="B9" s="6" t="n">
        <v>103462</v>
      </c>
    </row>
    <row r="10" spans="1:2">
      <c r="A10" s="4" t="s">
        <v>1450</v>
      </c>
      <c r="B10" s="6" t="n">
        <v>-9783</v>
      </c>
    </row>
    <row r="11" spans="1:2">
      <c r="A11" s="4" t="s">
        <v>1461</v>
      </c>
      <c r="B11" s="5" t="n">
        <v>9367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2</v>
      </c>
      <c r="C1" s="2" t="s">
        <v>67</v>
      </c>
    </row>
    <row r="2" spans="1:3">
      <c r="A2" s="3" t="s">
        <v>1463</v>
      </c>
    </row>
    <row r="3" spans="1:3">
      <c r="A3" s="4" t="s">
        <v>1464</v>
      </c>
      <c r="B3" s="5" t="n">
        <v>11080036</v>
      </c>
      <c r="C3" s="5" t="n">
        <v>11377009</v>
      </c>
    </row>
    <row r="4" spans="1:3">
      <c r="A4" s="4" t="s">
        <v>1465</v>
      </c>
      <c r="B4" s="6" t="n">
        <v>5200755</v>
      </c>
      <c r="C4" s="6" t="n">
        <v>4584447</v>
      </c>
    </row>
    <row r="5" spans="1:3">
      <c r="A5" s="4" t="s">
        <v>1466</v>
      </c>
      <c r="B5" s="6" t="n">
        <v>8711964</v>
      </c>
      <c r="C5" s="6" t="n">
        <v>8262677</v>
      </c>
    </row>
    <row r="6" spans="1:3">
      <c r="A6" s="4" t="s">
        <v>1467</v>
      </c>
      <c r="B6" s="6" t="n">
        <v>2117196</v>
      </c>
      <c r="C6" s="6" t="n">
        <v>2146429</v>
      </c>
    </row>
    <row r="7" spans="1:3">
      <c r="A7" s="3" t="s">
        <v>1468</v>
      </c>
    </row>
    <row r="8" spans="1:3">
      <c r="A8" s="4" t="s">
        <v>1469</v>
      </c>
      <c r="B8" s="6" t="n">
        <v>1993950</v>
      </c>
      <c r="C8" s="6" t="n">
        <v>1957121</v>
      </c>
    </row>
    <row r="9" spans="1:3">
      <c r="A9" s="4" t="s">
        <v>1470</v>
      </c>
      <c r="B9" s="6" t="n">
        <v>8220358</v>
      </c>
      <c r="C9" s="6" t="n">
        <v>7111945</v>
      </c>
    </row>
    <row r="10" spans="1:3">
      <c r="A10" s="4" t="s">
        <v>89</v>
      </c>
      <c r="B10" s="6" t="n">
        <v>37324259</v>
      </c>
      <c r="C10" s="6" t="n">
        <v>35439628</v>
      </c>
    </row>
    <row r="11" spans="1:3">
      <c r="A11" s="4" t="s">
        <v>819</v>
      </c>
      <c r="B11" s="6" t="n">
        <v>10214308</v>
      </c>
    </row>
    <row r="12" spans="1:3">
      <c r="A12" s="4" t="s">
        <v>1471</v>
      </c>
    </row>
    <row r="13" spans="1:3">
      <c r="A13" s="3" t="s">
        <v>1468</v>
      </c>
    </row>
    <row r="14" spans="1:3">
      <c r="A14" s="4" t="s">
        <v>1472</v>
      </c>
      <c r="B14" s="6" t="n">
        <v>493400</v>
      </c>
      <c r="C14" s="6" t="n">
        <v>621300</v>
      </c>
    </row>
    <row r="15" spans="1:3">
      <c r="A15" s="4" t="s">
        <v>819</v>
      </c>
      <c r="B15" s="6" t="n">
        <v>1210000</v>
      </c>
      <c r="C15" s="6" t="n">
        <v>1210000</v>
      </c>
    </row>
    <row r="16" spans="1:3">
      <c r="A16" s="4" t="s">
        <v>1473</v>
      </c>
    </row>
    <row r="17" spans="1:3">
      <c r="A17" s="3" t="s">
        <v>1468</v>
      </c>
    </row>
    <row r="18" spans="1:3">
      <c r="A18" s="4" t="s">
        <v>1474</v>
      </c>
      <c r="B18" s="6" t="n">
        <v>5440000</v>
      </c>
      <c r="C18" s="6" t="n">
        <v>4450000</v>
      </c>
    </row>
    <row r="19" spans="1:3">
      <c r="A19" s="4" t="s">
        <v>1475</v>
      </c>
    </row>
    <row r="20" spans="1:3">
      <c r="A20" s="3" t="s">
        <v>1468</v>
      </c>
    </row>
    <row r="21" spans="1:3">
      <c r="A21" s="4" t="s">
        <v>1474</v>
      </c>
      <c r="B21" s="5" t="n">
        <v>1190000</v>
      </c>
      <c r="C21" s="5" t="n">
        <v>119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476</v>
      </c>
      <c r="B1" s="2" t="s">
        <v>606</v>
      </c>
    </row>
    <row r="2" spans="1:2">
      <c r="A2" s="3" t="s">
        <v>299</v>
      </c>
    </row>
    <row r="3" spans="1:2">
      <c r="A3" s="4" t="s">
        <v>1367</v>
      </c>
      <c r="B3" s="5" t="n">
        <v>9653276</v>
      </c>
    </row>
    <row r="4" spans="1:2">
      <c r="A4" s="4" t="s">
        <v>1368</v>
      </c>
      <c r="B4" s="6" t="n">
        <v>428971</v>
      </c>
    </row>
    <row r="5" spans="1:2">
      <c r="A5" s="4" t="s">
        <v>1369</v>
      </c>
      <c r="B5" s="6" t="n">
        <v>59324</v>
      </c>
    </row>
    <row r="6" spans="1:2">
      <c r="A6" s="4" t="s">
        <v>1370</v>
      </c>
      <c r="B6" s="6" t="n">
        <v>36633</v>
      </c>
    </row>
    <row r="7" spans="1:2">
      <c r="A7" s="4" t="s">
        <v>1371</v>
      </c>
      <c r="B7" s="6" t="n">
        <v>7024</v>
      </c>
    </row>
    <row r="8" spans="1:2">
      <c r="A8" s="4" t="s">
        <v>1372</v>
      </c>
      <c r="B8" s="6" t="n">
        <v>29080</v>
      </c>
    </row>
    <row r="9" spans="1:2">
      <c r="A9" s="4" t="s">
        <v>1477</v>
      </c>
      <c r="B9" s="5" t="n">
        <v>102143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8</v>
      </c>
      <c r="B1" s="2" t="s">
        <v>2</v>
      </c>
      <c r="C1" s="2" t="s">
        <v>67</v>
      </c>
    </row>
    <row r="2" spans="1:3">
      <c r="A2" s="3" t="s">
        <v>1479</v>
      </c>
    </row>
    <row r="3" spans="1:3">
      <c r="A3" s="4" t="s">
        <v>129</v>
      </c>
      <c r="B3" s="5" t="n">
        <v>745915</v>
      </c>
      <c r="C3" s="5" t="n">
        <v>326172</v>
      </c>
    </row>
    <row r="4" spans="1:3">
      <c r="A4" s="4" t="s">
        <v>1480</v>
      </c>
      <c r="B4" s="5" t="n">
        <v>6830000</v>
      </c>
      <c r="C4" s="5" t="n">
        <v>6110000</v>
      </c>
    </row>
    <row r="5" spans="1:3">
      <c r="A5" s="4" t="s">
        <v>1481</v>
      </c>
    </row>
    <row r="6" spans="1:3">
      <c r="A6" s="3" t="s">
        <v>1479</v>
      </c>
    </row>
    <row r="7" spans="1:3">
      <c r="A7" s="4" t="s">
        <v>1482</v>
      </c>
      <c r="B7" s="4" t="s">
        <v>836</v>
      </c>
      <c r="C7" s="4" t="s">
        <v>1483</v>
      </c>
    </row>
    <row r="8" spans="1:3">
      <c r="A8" s="3" t="s">
        <v>1484</v>
      </c>
    </row>
    <row r="9" spans="1:3">
      <c r="A9" s="4" t="s">
        <v>1367</v>
      </c>
      <c r="B9" s="5" t="n">
        <v>100000</v>
      </c>
    </row>
    <row r="10" spans="1:3">
      <c r="A10" s="4" t="s">
        <v>1368</v>
      </c>
      <c r="B10" s="6" t="n">
        <v>400000</v>
      </c>
    </row>
    <row r="11" spans="1:3">
      <c r="A11" s="4" t="s">
        <v>1369</v>
      </c>
      <c r="B11" s="5" t="n">
        <v>245900</v>
      </c>
    </row>
    <row r="12" spans="1:3">
      <c r="A12" s="4" t="s">
        <v>1485</v>
      </c>
    </row>
    <row r="13" spans="1:3">
      <c r="A13" s="3" t="s">
        <v>1479</v>
      </c>
    </row>
    <row r="14" spans="1:3">
      <c r="A14" s="4" t="s">
        <v>1486</v>
      </c>
      <c r="B14" s="4" t="s">
        <v>1487</v>
      </c>
      <c r="C14" s="4" t="s">
        <v>1488</v>
      </c>
    </row>
    <row r="15" spans="1:3">
      <c r="A15" s="4" t="s">
        <v>1489</v>
      </c>
    </row>
    <row r="16" spans="1:3">
      <c r="A16" s="3" t="s">
        <v>1479</v>
      </c>
    </row>
    <row r="17" spans="1:3">
      <c r="A17" s="4" t="s">
        <v>1486</v>
      </c>
      <c r="B17" s="4" t="s">
        <v>1490</v>
      </c>
      <c r="C17" s="4" t="s">
        <v>149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492</v>
      </c>
      <c r="B1" s="2" t="s">
        <v>1</v>
      </c>
    </row>
    <row r="2" spans="1:3">
      <c r="B2" s="2" t="s">
        <v>1493</v>
      </c>
      <c r="C2" s="2" t="s">
        <v>607</v>
      </c>
    </row>
    <row r="3" spans="1:3">
      <c r="A3" s="3" t="s">
        <v>1479</v>
      </c>
    </row>
    <row r="4" spans="1:3">
      <c r="A4" s="4" t="s">
        <v>557</v>
      </c>
      <c r="B4" s="6" t="n">
        <v>6</v>
      </c>
    </row>
    <row r="5" spans="1:3">
      <c r="A5" s="4" t="s">
        <v>94</v>
      </c>
      <c r="C5" s="5" t="n">
        <v>146835</v>
      </c>
    </row>
    <row r="6" spans="1:3">
      <c r="A6" s="4" t="s">
        <v>1494</v>
      </c>
    </row>
    <row r="7" spans="1:3">
      <c r="A7" s="3" t="s">
        <v>1479</v>
      </c>
    </row>
    <row r="8" spans="1:3">
      <c r="A8" s="4" t="s">
        <v>1495</v>
      </c>
      <c r="B8" s="6" t="n">
        <v>6</v>
      </c>
    </row>
    <row r="9" spans="1:3">
      <c r="A9" s="4" t="s">
        <v>1496</v>
      </c>
      <c r="B9" s="5" t="n">
        <v>4641</v>
      </c>
      <c r="C9" s="6" t="n">
        <v>4641</v>
      </c>
    </row>
    <row r="10" spans="1:3">
      <c r="A10" s="4" t="s">
        <v>1497</v>
      </c>
      <c r="B10" s="6" t="n">
        <v>148000</v>
      </c>
      <c r="C10" s="6" t="n">
        <v>148000</v>
      </c>
    </row>
    <row r="11" spans="1:3">
      <c r="A11" s="4" t="s">
        <v>94</v>
      </c>
      <c r="B11" s="5" t="n">
        <v>147100</v>
      </c>
      <c r="C11" s="6" t="n">
        <v>146800</v>
      </c>
    </row>
    <row r="12" spans="1:3">
      <c r="A12" s="4" t="s">
        <v>1498</v>
      </c>
    </row>
    <row r="13" spans="1:3">
      <c r="A13" s="3" t="s">
        <v>1479</v>
      </c>
    </row>
    <row r="14" spans="1:3">
      <c r="A14" s="4" t="s">
        <v>1499</v>
      </c>
      <c r="B14" s="4" t="s">
        <v>1500</v>
      </c>
    </row>
    <row r="15" spans="1:3">
      <c r="A15" s="4" t="s">
        <v>1501</v>
      </c>
      <c r="B15" s="4" t="s">
        <v>1502</v>
      </c>
    </row>
    <row r="16" spans="1:3">
      <c r="A16" s="4" t="s">
        <v>1503</v>
      </c>
      <c r="B16" s="4" t="s">
        <v>1504</v>
      </c>
    </row>
    <row r="17" spans="1:3">
      <c r="A17" s="4" t="s">
        <v>1496</v>
      </c>
      <c r="B17" s="5" t="n">
        <v>464</v>
      </c>
      <c r="C17" s="6" t="n">
        <v>464</v>
      </c>
    </row>
    <row r="18" spans="1:3">
      <c r="A18" s="4" t="s">
        <v>1497</v>
      </c>
      <c r="B18" s="5" t="n">
        <v>15000</v>
      </c>
      <c r="C18" s="6" t="n">
        <v>15000</v>
      </c>
    </row>
    <row r="19" spans="1:3">
      <c r="A19" s="4" t="s">
        <v>1505</v>
      </c>
    </row>
    <row r="20" spans="1:3">
      <c r="A20" s="3" t="s">
        <v>1479</v>
      </c>
    </row>
    <row r="21" spans="1:3">
      <c r="A21" s="4" t="s">
        <v>1499</v>
      </c>
      <c r="B21" s="4" t="s">
        <v>1500</v>
      </c>
    </row>
    <row r="22" spans="1:3">
      <c r="A22" s="4" t="s">
        <v>1501</v>
      </c>
      <c r="B22" s="4" t="s">
        <v>1506</v>
      </c>
    </row>
    <row r="23" spans="1:3">
      <c r="A23" s="4" t="s">
        <v>1503</v>
      </c>
      <c r="B23" s="4" t="s">
        <v>1507</v>
      </c>
    </row>
    <row r="24" spans="1:3">
      <c r="A24" s="4" t="s">
        <v>1496</v>
      </c>
      <c r="B24" s="5" t="n">
        <v>619</v>
      </c>
      <c r="C24" s="6" t="n">
        <v>619</v>
      </c>
    </row>
    <row r="25" spans="1:3">
      <c r="A25" s="4" t="s">
        <v>1497</v>
      </c>
      <c r="B25" s="5" t="n">
        <v>20000</v>
      </c>
      <c r="C25" s="6" t="n">
        <v>20000</v>
      </c>
    </row>
    <row r="26" spans="1:3">
      <c r="A26" s="4" t="s">
        <v>1508</v>
      </c>
    </row>
    <row r="27" spans="1:3">
      <c r="A27" s="3" t="s">
        <v>1479</v>
      </c>
    </row>
    <row r="28" spans="1:3">
      <c r="A28" s="4" t="s">
        <v>1499</v>
      </c>
      <c r="B28" s="4" t="s">
        <v>1500</v>
      </c>
    </row>
    <row r="29" spans="1:3">
      <c r="A29" s="4" t="s">
        <v>1501</v>
      </c>
      <c r="B29" s="4" t="s">
        <v>1509</v>
      </c>
    </row>
    <row r="30" spans="1:3">
      <c r="A30" s="4" t="s">
        <v>1503</v>
      </c>
      <c r="B30" s="4" t="s">
        <v>1510</v>
      </c>
    </row>
    <row r="31" spans="1:3">
      <c r="A31" s="4" t="s">
        <v>1496</v>
      </c>
      <c r="B31" s="5" t="n">
        <v>928</v>
      </c>
      <c r="C31" s="6" t="n">
        <v>928</v>
      </c>
    </row>
    <row r="32" spans="1:3">
      <c r="A32" s="4" t="s">
        <v>1497</v>
      </c>
      <c r="B32" s="5" t="n">
        <v>30000</v>
      </c>
      <c r="C32" s="6" t="n">
        <v>30000</v>
      </c>
    </row>
    <row r="33" spans="1:3">
      <c r="A33" s="4" t="s">
        <v>1511</v>
      </c>
    </row>
    <row r="34" spans="1:3">
      <c r="A34" s="3" t="s">
        <v>1479</v>
      </c>
    </row>
    <row r="35" spans="1:3">
      <c r="A35" s="4" t="s">
        <v>1499</v>
      </c>
      <c r="B35" s="4" t="s">
        <v>1500</v>
      </c>
    </row>
    <row r="36" spans="1:3">
      <c r="A36" s="4" t="s">
        <v>1501</v>
      </c>
      <c r="B36" s="4" t="s">
        <v>1512</v>
      </c>
    </row>
    <row r="37" spans="1:3">
      <c r="A37" s="4" t="s">
        <v>1503</v>
      </c>
      <c r="B37" s="4" t="s">
        <v>1513</v>
      </c>
    </row>
    <row r="38" spans="1:3">
      <c r="A38" s="4" t="s">
        <v>1496</v>
      </c>
      <c r="B38" s="5" t="n">
        <v>619</v>
      </c>
      <c r="C38" s="6" t="n">
        <v>619</v>
      </c>
    </row>
    <row r="39" spans="1:3">
      <c r="A39" s="4" t="s">
        <v>1497</v>
      </c>
      <c r="B39" s="5" t="n">
        <v>18000</v>
      </c>
      <c r="C39" s="6" t="n">
        <v>18000</v>
      </c>
    </row>
    <row r="40" spans="1:3">
      <c r="A40" s="4" t="s">
        <v>1514</v>
      </c>
    </row>
    <row r="41" spans="1:3">
      <c r="A41" s="3" t="s">
        <v>1479</v>
      </c>
    </row>
    <row r="42" spans="1:3">
      <c r="A42" s="4" t="s">
        <v>1499</v>
      </c>
      <c r="B42" s="4" t="s">
        <v>1500</v>
      </c>
    </row>
    <row r="43" spans="1:3">
      <c r="A43" s="4" t="s">
        <v>1501</v>
      </c>
      <c r="B43" s="4" t="s">
        <v>1515</v>
      </c>
    </row>
    <row r="44" spans="1:3">
      <c r="A44" s="4" t="s">
        <v>1503</v>
      </c>
      <c r="B44" s="4" t="s">
        <v>1516</v>
      </c>
    </row>
    <row r="45" spans="1:3">
      <c r="A45" s="4" t="s">
        <v>1496</v>
      </c>
      <c r="B45" s="5" t="n">
        <v>928</v>
      </c>
      <c r="C45" s="6" t="n">
        <v>928</v>
      </c>
    </row>
    <row r="46" spans="1:3">
      <c r="A46" s="4" t="s">
        <v>1497</v>
      </c>
      <c r="B46" s="5" t="n">
        <v>30000</v>
      </c>
      <c r="C46" s="6" t="n">
        <v>30000</v>
      </c>
    </row>
    <row r="47" spans="1:3">
      <c r="A47" s="4" t="s">
        <v>1517</v>
      </c>
    </row>
    <row r="48" spans="1:3">
      <c r="A48" s="3" t="s">
        <v>1479</v>
      </c>
    </row>
    <row r="49" spans="1:3">
      <c r="A49" s="4" t="s">
        <v>1499</v>
      </c>
      <c r="B49" s="4" t="s">
        <v>1500</v>
      </c>
    </row>
    <row r="50" spans="1:3">
      <c r="A50" s="4" t="s">
        <v>1501</v>
      </c>
      <c r="B50" s="4" t="s">
        <v>1518</v>
      </c>
    </row>
    <row r="51" spans="1:3">
      <c r="A51" s="4" t="s">
        <v>1503</v>
      </c>
      <c r="B51" s="4" t="s">
        <v>1519</v>
      </c>
    </row>
    <row r="52" spans="1:3">
      <c r="A52" s="4" t="s">
        <v>1496</v>
      </c>
      <c r="B52" s="5" t="n">
        <v>1083</v>
      </c>
      <c r="C52" s="6" t="n">
        <v>1083</v>
      </c>
    </row>
    <row r="53" spans="1:3">
      <c r="A53" s="4" t="s">
        <v>1497</v>
      </c>
      <c r="B53" s="5" t="n">
        <v>35000</v>
      </c>
      <c r="C53" s="5" t="n">
        <v>35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1520</v>
      </c>
      <c r="B1" s="2" t="s">
        <v>1</v>
      </c>
      <c r="C1" s="2" t="s">
        <v>1521</v>
      </c>
    </row>
    <row r="2" spans="1:4">
      <c r="B2" s="2" t="s">
        <v>1522</v>
      </c>
      <c r="C2" s="2" t="s">
        <v>67</v>
      </c>
      <c r="D2" s="2" t="s">
        <v>2</v>
      </c>
    </row>
    <row r="3" spans="1:4">
      <c r="A3" s="3" t="s">
        <v>1479</v>
      </c>
    </row>
    <row r="4" spans="1:4">
      <c r="A4" s="4" t="s">
        <v>94</v>
      </c>
      <c r="C4" s="5" t="n">
        <v>146835000</v>
      </c>
    </row>
    <row r="5" spans="1:4">
      <c r="A5" s="4" t="s">
        <v>1523</v>
      </c>
    </row>
    <row r="6" spans="1:4">
      <c r="A6" s="3" t="s">
        <v>1479</v>
      </c>
    </row>
    <row r="7" spans="1:4">
      <c r="A7" s="4" t="s">
        <v>1524</v>
      </c>
      <c r="B7" s="5" t="n">
        <v>100000000</v>
      </c>
    </row>
    <row r="8" spans="1:4">
      <c r="A8" s="4" t="s">
        <v>1525</v>
      </c>
      <c r="B8" s="4" t="s">
        <v>564</v>
      </c>
    </row>
    <row r="9" spans="1:4">
      <c r="A9" s="4" t="s">
        <v>1526</v>
      </c>
      <c r="C9" s="6" t="n">
        <v>5000000</v>
      </c>
    </row>
    <row r="10" spans="1:4">
      <c r="A10" s="4" t="s">
        <v>94</v>
      </c>
      <c r="C10" s="5" t="n">
        <v>0</v>
      </c>
      <c r="D10" s="5" t="n">
        <v>0</v>
      </c>
    </row>
    <row r="11" spans="1:4">
      <c r="A11" s="4" t="s">
        <v>1527</v>
      </c>
    </row>
    <row r="12" spans="1:4">
      <c r="A12" s="3" t="s">
        <v>1479</v>
      </c>
    </row>
    <row r="13" spans="1:4">
      <c r="A13" s="4" t="s">
        <v>1501</v>
      </c>
      <c r="B13" s="4" t="s">
        <v>1506</v>
      </c>
    </row>
    <row r="14" spans="1:4">
      <c r="A14" s="4" t="s">
        <v>1499</v>
      </c>
      <c r="B14" s="4" t="s">
        <v>1528</v>
      </c>
    </row>
    <row r="15" spans="1:4">
      <c r="A15" s="4" t="s">
        <v>1529</v>
      </c>
    </row>
    <row r="16" spans="1:4">
      <c r="A16" s="3" t="s">
        <v>1479</v>
      </c>
    </row>
    <row r="17" spans="1:4">
      <c r="A17" s="4" t="s">
        <v>1482</v>
      </c>
      <c r="C17" s="4" t="s">
        <v>153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1</v>
      </c>
      <c r="B1" s="2" t="s">
        <v>595</v>
      </c>
      <c r="J1" s="2" t="s">
        <v>1</v>
      </c>
    </row>
    <row r="2" spans="1:12">
      <c r="B2" s="2" t="s">
        <v>2</v>
      </c>
      <c r="C2" s="2" t="s">
        <v>1532</v>
      </c>
      <c r="D2" s="2" t="s">
        <v>4</v>
      </c>
      <c r="E2" s="2" t="s">
        <v>1533</v>
      </c>
      <c r="F2" s="2" t="s">
        <v>67</v>
      </c>
      <c r="G2" s="2" t="s">
        <v>1534</v>
      </c>
      <c r="H2" s="2" t="s">
        <v>1535</v>
      </c>
      <c r="I2" s="2" t="s">
        <v>1392</v>
      </c>
      <c r="J2" s="2" t="s">
        <v>2</v>
      </c>
      <c r="K2" s="2" t="s">
        <v>67</v>
      </c>
      <c r="L2" s="2" t="s">
        <v>117</v>
      </c>
    </row>
    <row r="3" spans="1:12">
      <c r="A3" s="3" t="s">
        <v>1536</v>
      </c>
    </row>
    <row r="4" spans="1:12">
      <c r="A4" s="4" t="s">
        <v>1537</v>
      </c>
      <c r="B4" s="5" t="n">
        <v>0</v>
      </c>
      <c r="F4" s="5" t="n">
        <v>0</v>
      </c>
      <c r="J4" s="5" t="n">
        <v>0</v>
      </c>
      <c r="K4" s="5" t="n">
        <v>0</v>
      </c>
    </row>
    <row r="5" spans="1:12">
      <c r="A5" s="4" t="s">
        <v>1538</v>
      </c>
      <c r="B5" s="6" t="n">
        <v>0</v>
      </c>
      <c r="F5" s="6" t="n">
        <v>0</v>
      </c>
      <c r="J5" s="6" t="n">
        <v>0</v>
      </c>
      <c r="K5" s="6" t="n">
        <v>0</v>
      </c>
    </row>
    <row r="6" spans="1:12">
      <c r="A6" s="4" t="s">
        <v>1539</v>
      </c>
      <c r="J6" s="6" t="n">
        <v>55316000</v>
      </c>
      <c r="K6" s="6" t="n">
        <v>52961000</v>
      </c>
      <c r="L6" s="5" t="n">
        <v>54273000</v>
      </c>
    </row>
    <row r="7" spans="1:12">
      <c r="A7" s="4" t="s">
        <v>1540</v>
      </c>
      <c r="J7" s="6" t="n">
        <v>154061000</v>
      </c>
      <c r="K7" s="6" t="n">
        <v>157948000</v>
      </c>
      <c r="L7" s="6" t="n">
        <v>203475000</v>
      </c>
    </row>
    <row r="8" spans="1:12">
      <c r="A8" s="4" t="s">
        <v>148</v>
      </c>
      <c r="B8" s="5" t="n">
        <v>63013000</v>
      </c>
      <c r="C8" s="5" t="n">
        <v>51474000</v>
      </c>
      <c r="D8" s="5" t="n">
        <v>52759000</v>
      </c>
      <c r="E8" s="5" t="n">
        <v>42131000</v>
      </c>
      <c r="F8" s="5" t="n">
        <v>41695000</v>
      </c>
      <c r="G8" s="5" t="n">
        <v>46502000</v>
      </c>
      <c r="H8" s="5" t="n">
        <v>48268000</v>
      </c>
      <c r="I8" s="5" t="n">
        <v>74444000</v>
      </c>
      <c r="J8" s="6" t="n">
        <v>209377000</v>
      </c>
      <c r="K8" s="6" t="n">
        <v>210909000</v>
      </c>
      <c r="L8" s="6" t="n">
        <v>257748000</v>
      </c>
    </row>
    <row r="9" spans="1:12">
      <c r="A9" s="4" t="s">
        <v>1541</v>
      </c>
    </row>
    <row r="10" spans="1:12">
      <c r="A10" s="3" t="s">
        <v>1536</v>
      </c>
    </row>
    <row r="11" spans="1:12">
      <c r="A11" s="4" t="s">
        <v>1539</v>
      </c>
      <c r="J11" s="6" t="n">
        <v>34940000</v>
      </c>
      <c r="K11" s="6" t="n">
        <v>35223000</v>
      </c>
      <c r="L11" s="6" t="n">
        <v>36049000</v>
      </c>
    </row>
    <row r="12" spans="1:12">
      <c r="A12" s="4" t="s">
        <v>1542</v>
      </c>
    </row>
    <row r="13" spans="1:12">
      <c r="A13" s="3" t="s">
        <v>1536</v>
      </c>
    </row>
    <row r="14" spans="1:12">
      <c r="A14" s="4" t="s">
        <v>1539</v>
      </c>
      <c r="J14" s="6" t="n">
        <v>3708000</v>
      </c>
      <c r="K14" s="6" t="n">
        <v>3953000</v>
      </c>
      <c r="L14" s="6" t="n">
        <v>4250000</v>
      </c>
    </row>
    <row r="15" spans="1:12">
      <c r="A15" s="4" t="s">
        <v>139</v>
      </c>
    </row>
    <row r="16" spans="1:12">
      <c r="A16" s="3" t="s">
        <v>1536</v>
      </c>
    </row>
    <row r="17" spans="1:12">
      <c r="A17" s="4" t="s">
        <v>1539</v>
      </c>
      <c r="J17" s="6" t="n">
        <v>16668000</v>
      </c>
      <c r="K17" s="6" t="n">
        <v>13785000</v>
      </c>
      <c r="L17" s="6" t="n">
        <v>13974000</v>
      </c>
    </row>
    <row r="18" spans="1:12">
      <c r="A18" s="4" t="s">
        <v>1385</v>
      </c>
    </row>
    <row r="19" spans="1:12">
      <c r="A19" s="3" t="s">
        <v>1536</v>
      </c>
    </row>
    <row r="20" spans="1:12">
      <c r="A20" s="4" t="s">
        <v>1539</v>
      </c>
      <c r="J20" s="6" t="n">
        <v>40200000</v>
      </c>
      <c r="K20" s="6" t="n">
        <v>39027000</v>
      </c>
      <c r="L20" s="6" t="n">
        <v>39792000</v>
      </c>
    </row>
    <row r="21" spans="1:12">
      <c r="A21" s="4" t="s">
        <v>1540</v>
      </c>
      <c r="J21" s="6" t="n">
        <v>17720000</v>
      </c>
      <c r="K21" s="6" t="n">
        <v>46580000</v>
      </c>
      <c r="L21" s="6" t="n">
        <v>14659000</v>
      </c>
    </row>
    <row r="22" spans="1:12">
      <c r="A22" s="4" t="s">
        <v>148</v>
      </c>
      <c r="J22" s="6" t="n">
        <v>57920000</v>
      </c>
      <c r="K22" s="6" t="n">
        <v>85607000</v>
      </c>
      <c r="L22" s="6" t="n">
        <v>54451000</v>
      </c>
    </row>
    <row r="23" spans="1:12">
      <c r="A23" s="4" t="s">
        <v>1543</v>
      </c>
    </row>
    <row r="24" spans="1:12">
      <c r="A24" s="3" t="s">
        <v>1536</v>
      </c>
    </row>
    <row r="25" spans="1:12">
      <c r="A25" s="4" t="s">
        <v>1539</v>
      </c>
      <c r="J25" s="6" t="n">
        <v>21327000</v>
      </c>
      <c r="K25" s="6" t="n">
        <v>22474000</v>
      </c>
      <c r="L25" s="6" t="n">
        <v>24109000</v>
      </c>
    </row>
    <row r="26" spans="1:12">
      <c r="A26" s="4" t="s">
        <v>1544</v>
      </c>
    </row>
    <row r="27" spans="1:12">
      <c r="A27" s="3" t="s">
        <v>1536</v>
      </c>
    </row>
    <row r="28" spans="1:12">
      <c r="A28" s="4" t="s">
        <v>1539</v>
      </c>
      <c r="J28" s="6" t="n">
        <v>3032000</v>
      </c>
      <c r="K28" s="6" t="n">
        <v>3196000</v>
      </c>
      <c r="L28" s="6" t="n">
        <v>3465000</v>
      </c>
    </row>
    <row r="29" spans="1:12">
      <c r="A29" s="4" t="s">
        <v>1545</v>
      </c>
    </row>
    <row r="30" spans="1:12">
      <c r="A30" s="3" t="s">
        <v>1536</v>
      </c>
    </row>
    <row r="31" spans="1:12">
      <c r="A31" s="4" t="s">
        <v>1539</v>
      </c>
      <c r="J31" s="6" t="n">
        <v>15841000</v>
      </c>
      <c r="K31" s="6" t="n">
        <v>13357000</v>
      </c>
      <c r="L31" s="6" t="n">
        <v>12218000</v>
      </c>
    </row>
    <row r="32" spans="1:12">
      <c r="A32" s="4" t="s">
        <v>1388</v>
      </c>
    </row>
    <row r="33" spans="1:12">
      <c r="A33" s="3" t="s">
        <v>1536</v>
      </c>
    </row>
    <row r="34" spans="1:12">
      <c r="A34" s="4" t="s">
        <v>1539</v>
      </c>
      <c r="J34" s="6" t="n">
        <v>15067000</v>
      </c>
      <c r="K34" s="6" t="n">
        <v>13511000</v>
      </c>
      <c r="L34" s="6" t="n">
        <v>14017000</v>
      </c>
    </row>
    <row r="35" spans="1:12">
      <c r="A35" s="4" t="s">
        <v>1540</v>
      </c>
      <c r="J35" s="6" t="n">
        <v>119555000</v>
      </c>
      <c r="K35" s="6" t="n">
        <v>96776000</v>
      </c>
      <c r="L35" s="6" t="n">
        <v>96072000</v>
      </c>
    </row>
    <row r="36" spans="1:12">
      <c r="A36" s="4" t="s">
        <v>148</v>
      </c>
      <c r="J36" s="6" t="n">
        <v>134622000</v>
      </c>
      <c r="K36" s="6" t="n">
        <v>110287000</v>
      </c>
      <c r="L36" s="6" t="n">
        <v>110089000</v>
      </c>
    </row>
    <row r="37" spans="1:12">
      <c r="A37" s="4" t="s">
        <v>1546</v>
      </c>
    </row>
    <row r="38" spans="1:12">
      <c r="A38" s="3" t="s">
        <v>1536</v>
      </c>
    </row>
    <row r="39" spans="1:12">
      <c r="A39" s="4" t="s">
        <v>1539</v>
      </c>
      <c r="J39" s="6" t="n">
        <v>13564000</v>
      </c>
      <c r="K39" s="6" t="n">
        <v>12326000</v>
      </c>
      <c r="L39" s="6" t="n">
        <v>11476000</v>
      </c>
    </row>
    <row r="40" spans="1:12">
      <c r="A40" s="4" t="s">
        <v>1547</v>
      </c>
    </row>
    <row r="41" spans="1:12">
      <c r="A41" s="3" t="s">
        <v>1536</v>
      </c>
    </row>
    <row r="42" spans="1:12">
      <c r="A42" s="4" t="s">
        <v>1539</v>
      </c>
      <c r="J42" s="6" t="n">
        <v>676000</v>
      </c>
      <c r="K42" s="6" t="n">
        <v>757000</v>
      </c>
      <c r="L42" s="6" t="n">
        <v>785000</v>
      </c>
    </row>
    <row r="43" spans="1:12">
      <c r="A43" s="4" t="s">
        <v>1548</v>
      </c>
    </row>
    <row r="44" spans="1:12">
      <c r="A44" s="3" t="s">
        <v>1536</v>
      </c>
    </row>
    <row r="45" spans="1:12">
      <c r="A45" s="4" t="s">
        <v>1539</v>
      </c>
      <c r="J45" s="6" t="n">
        <v>827000</v>
      </c>
      <c r="K45" s="6" t="n">
        <v>428000</v>
      </c>
      <c r="L45" s="6" t="n">
        <v>1756000</v>
      </c>
    </row>
    <row r="46" spans="1:12">
      <c r="A46" s="4" t="s">
        <v>1235</v>
      </c>
    </row>
    <row r="47" spans="1:12">
      <c r="A47" s="3" t="s">
        <v>1536</v>
      </c>
    </row>
    <row r="48" spans="1:12">
      <c r="A48" s="4" t="s">
        <v>1539</v>
      </c>
      <c r="J48" s="6" t="n">
        <v>49000</v>
      </c>
      <c r="K48" s="6" t="n">
        <v>423000</v>
      </c>
      <c r="L48" s="6" t="n">
        <v>464000</v>
      </c>
    </row>
    <row r="49" spans="1:12">
      <c r="A49" s="4" t="s">
        <v>1540</v>
      </c>
      <c r="J49" s="6" t="n">
        <v>16786000</v>
      </c>
      <c r="K49" s="6" t="n">
        <v>14592000</v>
      </c>
      <c r="L49" s="6" t="n">
        <v>92744000</v>
      </c>
    </row>
    <row r="50" spans="1:12">
      <c r="A50" s="4" t="s">
        <v>148</v>
      </c>
      <c r="J50" s="6" t="n">
        <v>16835000</v>
      </c>
      <c r="K50" s="6" t="n">
        <v>15015000</v>
      </c>
      <c r="L50" s="6" t="n">
        <v>93208000</v>
      </c>
    </row>
    <row r="51" spans="1:12">
      <c r="A51" s="4" t="s">
        <v>1549</v>
      </c>
    </row>
    <row r="52" spans="1:12">
      <c r="A52" s="3" t="s">
        <v>1536</v>
      </c>
    </row>
    <row r="53" spans="1:12">
      <c r="A53" s="4" t="s">
        <v>1539</v>
      </c>
      <c r="J53" s="6" t="n">
        <v>49000</v>
      </c>
      <c r="K53" s="6" t="n">
        <v>423000</v>
      </c>
      <c r="L53" s="6" t="n">
        <v>464000</v>
      </c>
    </row>
    <row r="54" spans="1:12">
      <c r="A54" s="4" t="s">
        <v>1550</v>
      </c>
    </row>
    <row r="55" spans="1:12">
      <c r="A55" s="3" t="s">
        <v>1536</v>
      </c>
    </row>
    <row r="56" spans="1:12">
      <c r="A56" s="4" t="s">
        <v>1539</v>
      </c>
      <c r="J56" s="6" t="n">
        <v>0</v>
      </c>
      <c r="K56" s="6" t="n">
        <v>0</v>
      </c>
      <c r="L56" s="6" t="n">
        <v>0</v>
      </c>
    </row>
    <row r="57" spans="1:12">
      <c r="A57" s="4" t="s">
        <v>1551</v>
      </c>
    </row>
    <row r="58" spans="1:12">
      <c r="A58" s="3" t="s">
        <v>1536</v>
      </c>
    </row>
    <row r="59" spans="1:12">
      <c r="A59" s="4" t="s">
        <v>1539</v>
      </c>
      <c r="J59" s="5" t="n">
        <v>0</v>
      </c>
      <c r="K59" s="5" t="n">
        <v>0</v>
      </c>
      <c r="L59" s="5" t="n">
        <v>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2</v>
      </c>
      <c r="B1" s="2" t="s">
        <v>2</v>
      </c>
      <c r="C1" s="2" t="s">
        <v>67</v>
      </c>
    </row>
    <row r="2" spans="1:3">
      <c r="A2" s="3" t="s">
        <v>1553</v>
      </c>
    </row>
    <row r="3" spans="1:3">
      <c r="A3" s="4" t="s">
        <v>1537</v>
      </c>
      <c r="B3" s="5" t="n">
        <v>0</v>
      </c>
      <c r="C3" s="5"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21"/>
    <col customWidth="1" max="6" min="6" width="21"/>
    <col customWidth="1" max="7" min="7" width="21"/>
    <col customWidth="1" max="8" min="8" width="25"/>
  </cols>
  <sheetData>
    <row r="1" spans="1:8">
      <c r="A1" s="1" t="s">
        <v>1554</v>
      </c>
      <c r="C1" s="2" t="s">
        <v>1555</v>
      </c>
      <c r="D1" s="2" t="s">
        <v>1556</v>
      </c>
      <c r="E1" s="2" t="s">
        <v>607</v>
      </c>
      <c r="F1" s="2" t="s">
        <v>608</v>
      </c>
      <c r="G1" s="2" t="s">
        <v>607</v>
      </c>
      <c r="H1" s="2" t="s">
        <v>1351</v>
      </c>
    </row>
    <row r="2" spans="1:8">
      <c r="A2" s="3" t="s">
        <v>1557</v>
      </c>
    </row>
    <row r="3" spans="1:8">
      <c r="A3" s="4" t="s">
        <v>1558</v>
      </c>
      <c r="E3" s="5" t="n">
        <v>985</v>
      </c>
      <c r="F3" s="5" t="n">
        <v>41700</v>
      </c>
      <c r="G3" s="5" t="n">
        <v>42700</v>
      </c>
    </row>
    <row r="4" spans="1:8">
      <c r="A4" s="4" t="s">
        <v>1559</v>
      </c>
      <c r="F4" s="6" t="n">
        <v>33100</v>
      </c>
    </row>
    <row r="5" spans="1:8">
      <c r="A5" s="4" t="s">
        <v>1560</v>
      </c>
      <c r="F5" s="5" t="n">
        <v>7900</v>
      </c>
    </row>
    <row r="6" spans="1:8">
      <c r="A6" s="4" t="s">
        <v>1561</v>
      </c>
      <c r="D6" s="5" t="n">
        <v>14700</v>
      </c>
    </row>
    <row r="7" spans="1:8">
      <c r="A7" s="4" t="s">
        <v>1562</v>
      </c>
      <c r="D7" s="4" t="s">
        <v>1563</v>
      </c>
    </row>
    <row r="8" spans="1:8">
      <c r="A8" s="4" t="s">
        <v>1564</v>
      </c>
      <c r="D8" s="4" t="s">
        <v>1565</v>
      </c>
      <c r="E8" s="4" t="s">
        <v>757</v>
      </c>
      <c r="F8" s="4" t="s">
        <v>1566</v>
      </c>
    </row>
    <row r="9" spans="1:8">
      <c r="A9" s="4" t="s">
        <v>1567</v>
      </c>
      <c r="D9" s="5" t="n">
        <v>21</v>
      </c>
      <c r="E9" s="5" t="n">
        <v>128</v>
      </c>
      <c r="G9" s="6" t="n">
        <v>128</v>
      </c>
      <c r="H9" s="5" t="n">
        <v>128</v>
      </c>
    </row>
    <row r="10" spans="1:8">
      <c r="A10" s="4" t="s">
        <v>1568</v>
      </c>
      <c r="D10" s="5" t="n">
        <v>106487</v>
      </c>
      <c r="E10" s="5" t="n">
        <v>117640</v>
      </c>
      <c r="G10" s="5" t="n">
        <v>117640</v>
      </c>
      <c r="H10" s="5" t="n">
        <v>117640</v>
      </c>
    </row>
    <row r="11" spans="1:8">
      <c r="A11" s="4" t="s">
        <v>193</v>
      </c>
      <c r="B11" s="4" t="s">
        <v>194</v>
      </c>
      <c r="C11" s="5" t="n">
        <v>0</v>
      </c>
    </row>
    <row r="12" spans="1:8">
      <c r="A12" s="4" t="s">
        <v>1355</v>
      </c>
    </row>
    <row r="13" spans="1:8">
      <c r="A13" s="3" t="s">
        <v>1557</v>
      </c>
    </row>
    <row r="14" spans="1:8">
      <c r="A14" s="4" t="s">
        <v>1356</v>
      </c>
      <c r="H14" s="6" t="n">
        <v>4</v>
      </c>
    </row>
    <row r="15" spans="1:8">
      <c r="A15" s="4" t="s">
        <v>1569</v>
      </c>
      <c r="H15" s="5" t="n">
        <v>53900</v>
      </c>
    </row>
    <row r="16" spans="1:8">
      <c r="A16" s="4" t="s">
        <v>1570</v>
      </c>
      <c r="H16" s="6" t="n">
        <v>5700</v>
      </c>
    </row>
    <row r="17" spans="1:8">
      <c r="A17" s="4" t="s">
        <v>1571</v>
      </c>
      <c r="H17" s="5" t="n">
        <v>48200</v>
      </c>
    </row>
    <row r="18" spans="1:8">
      <c r="A18" s="4" t="s">
        <v>1572</v>
      </c>
      <c r="D18" s="6" t="n">
        <v>0</v>
      </c>
    </row>
    <row r="19" spans="1:8">
      <c r="A19" s="4" t="s">
        <v>1573</v>
      </c>
      <c r="D19" s="5" t="n">
        <v>33600</v>
      </c>
    </row>
    <row r="20" spans="1:8">
      <c r="A20" s="4" t="s">
        <v>1574</v>
      </c>
      <c r="D20" s="6" t="n">
        <v>3500</v>
      </c>
    </row>
    <row r="21" spans="1:8">
      <c r="A21" s="4" t="s">
        <v>1575</v>
      </c>
      <c r="D21" s="5" t="n">
        <v>30100</v>
      </c>
    </row>
    <row r="22" spans="1:8">
      <c r="A22" s="4" t="s">
        <v>1576</v>
      </c>
    </row>
    <row r="23" spans="1:8">
      <c r="A23" s="3" t="s">
        <v>1557</v>
      </c>
    </row>
    <row r="24" spans="1:8">
      <c r="A24" s="4" t="s">
        <v>193</v>
      </c>
      <c r="C24" s="6" t="n">
        <v>6656</v>
      </c>
    </row>
    <row r="25" spans="1:8">
      <c r="A25" s="4" t="s">
        <v>182</v>
      </c>
    </row>
    <row r="26" spans="1:8">
      <c r="A26" s="3" t="s">
        <v>1557</v>
      </c>
    </row>
    <row r="27" spans="1:8">
      <c r="A27" s="4" t="s">
        <v>193</v>
      </c>
      <c r="B27" s="4" t="s">
        <v>194</v>
      </c>
      <c r="C27" s="6" t="n">
        <v>6656</v>
      </c>
    </row>
    <row r="28" spans="1:8">
      <c r="A28" s="4" t="s">
        <v>1577</v>
      </c>
    </row>
    <row r="29" spans="1:8">
      <c r="A29" s="3" t="s">
        <v>1557</v>
      </c>
    </row>
    <row r="30" spans="1:8">
      <c r="A30" s="4" t="s">
        <v>193</v>
      </c>
      <c r="C30" s="6" t="n">
        <v>6656</v>
      </c>
    </row>
    <row r="31" spans="1:8">
      <c r="A31" s="4" t="s">
        <v>184</v>
      </c>
    </row>
    <row r="32" spans="1:8">
      <c r="A32" s="3" t="s">
        <v>1557</v>
      </c>
    </row>
    <row r="33" spans="1:8">
      <c r="A33" s="4" t="s">
        <v>193</v>
      </c>
      <c r="B33" s="4" t="s">
        <v>194</v>
      </c>
      <c r="C33" s="6" t="n">
        <v>-6656</v>
      </c>
    </row>
    <row r="34" spans="1:8">
      <c r="A34" s="4" t="s">
        <v>1578</v>
      </c>
    </row>
    <row r="35" spans="1:8">
      <c r="A35" s="3" t="s">
        <v>1557</v>
      </c>
    </row>
    <row r="36" spans="1:8">
      <c r="A36" s="4" t="s">
        <v>193</v>
      </c>
      <c r="C36" s="5" t="n">
        <v>-6656</v>
      </c>
    </row>
    <row r="37" spans="1:8"/>
    <row r="38" spans="1:8">
      <c r="A38" s="4" t="s">
        <v>194</v>
      </c>
      <c r="B38" s="4" t="s">
        <v>204</v>
      </c>
    </row>
  </sheetData>
  <mergeCells count="3">
    <mergeCell ref="A1:B1"/>
    <mergeCell ref="A37:G37"/>
    <mergeCell ref="B38:G3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9</v>
      </c>
      <c r="B1" s="2" t="s">
        <v>595</v>
      </c>
      <c r="J1" s="2" t="s">
        <v>1</v>
      </c>
    </row>
    <row r="2" spans="1:12">
      <c r="B2" s="2" t="s">
        <v>2</v>
      </c>
      <c r="C2" s="2" t="s">
        <v>1532</v>
      </c>
      <c r="D2" s="2" t="s">
        <v>4</v>
      </c>
      <c r="E2" s="2" t="s">
        <v>1533</v>
      </c>
      <c r="F2" s="2" t="s">
        <v>67</v>
      </c>
      <c r="G2" s="2" t="s">
        <v>1534</v>
      </c>
      <c r="H2" s="2" t="s">
        <v>1535</v>
      </c>
      <c r="I2" s="2" t="s">
        <v>1392</v>
      </c>
      <c r="J2" s="2" t="s">
        <v>2</v>
      </c>
      <c r="K2" s="2" t="s">
        <v>67</v>
      </c>
      <c r="L2" s="2" t="s">
        <v>117</v>
      </c>
    </row>
    <row r="3" spans="1:12">
      <c r="A3" s="3" t="s">
        <v>1580</v>
      </c>
    </row>
    <row r="4" spans="1:12">
      <c r="A4" s="4" t="s">
        <v>1581</v>
      </c>
      <c r="J4" s="5" t="n">
        <v>107393</v>
      </c>
      <c r="K4" s="5" t="n">
        <v>63035</v>
      </c>
      <c r="L4" s="5" t="n">
        <v>120968</v>
      </c>
    </row>
    <row r="5" spans="1:12">
      <c r="A5" s="4" t="s">
        <v>1582</v>
      </c>
      <c r="J5" s="6" t="n">
        <v>86578</v>
      </c>
      <c r="K5" s="6" t="n">
        <v>64917</v>
      </c>
      <c r="L5" s="6" t="n">
        <v>72837</v>
      </c>
    </row>
    <row r="6" spans="1:12">
      <c r="A6" s="4" t="s">
        <v>1583</v>
      </c>
      <c r="J6" s="6" t="n">
        <v>-2485</v>
      </c>
      <c r="K6" s="6" t="n">
        <v>3513</v>
      </c>
      <c r="L6" s="6" t="n">
        <v>1815</v>
      </c>
    </row>
    <row r="7" spans="1:12">
      <c r="A7" s="4" t="s">
        <v>1584</v>
      </c>
      <c r="J7" s="6" t="n">
        <v>191486</v>
      </c>
      <c r="K7" s="6" t="n">
        <v>131465</v>
      </c>
      <c r="L7" s="6" t="n">
        <v>195620</v>
      </c>
    </row>
    <row r="8" spans="1:12">
      <c r="A8" s="3" t="s">
        <v>1585</v>
      </c>
    </row>
    <row r="9" spans="1:12">
      <c r="A9" s="4" t="s">
        <v>1581</v>
      </c>
      <c r="J9" s="6" t="n">
        <v>-8801</v>
      </c>
      <c r="K9" s="6" t="n">
        <v>-11870</v>
      </c>
      <c r="L9" s="6" t="n">
        <v>40057</v>
      </c>
    </row>
    <row r="10" spans="1:12">
      <c r="A10" s="4" t="s">
        <v>1582</v>
      </c>
      <c r="J10" s="6" t="n">
        <v>-16390</v>
      </c>
      <c r="K10" s="6" t="n">
        <v>-4600</v>
      </c>
      <c r="L10" s="6" t="n">
        <v>-6201</v>
      </c>
    </row>
    <row r="11" spans="1:12">
      <c r="A11" s="4" t="s">
        <v>1583</v>
      </c>
      <c r="J11" s="6" t="n">
        <v>3587</v>
      </c>
      <c r="K11" s="6" t="n">
        <v>0</v>
      </c>
      <c r="L11" s="6" t="n">
        <v>0</v>
      </c>
    </row>
    <row r="12" spans="1:12">
      <c r="A12" s="4" t="s">
        <v>1586</v>
      </c>
      <c r="J12" s="6" t="n">
        <v>-21604</v>
      </c>
      <c r="K12" s="6" t="n">
        <v>-16470</v>
      </c>
      <c r="L12" s="6" t="n">
        <v>33856</v>
      </c>
    </row>
    <row r="13" spans="1:12">
      <c r="A13" s="4" t="s">
        <v>1587</v>
      </c>
      <c r="B13" s="5" t="n">
        <v>31067</v>
      </c>
      <c r="C13" s="5" t="n">
        <v>34951</v>
      </c>
      <c r="D13" s="5" t="n">
        <v>72797</v>
      </c>
      <c r="E13" s="5" t="n">
        <v>31067</v>
      </c>
      <c r="F13" s="5" t="n">
        <v>32037</v>
      </c>
      <c r="G13" s="5" t="n">
        <v>33563</v>
      </c>
      <c r="H13" s="5" t="n">
        <v>24643</v>
      </c>
      <c r="I13" s="5" t="n">
        <v>24752</v>
      </c>
      <c r="J13" s="5" t="n">
        <v>169882</v>
      </c>
      <c r="K13" s="5" t="n">
        <v>114995</v>
      </c>
      <c r="L13" s="5" t="n">
        <v>22947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8</v>
      </c>
      <c r="B1" s="2" t="s">
        <v>1</v>
      </c>
    </row>
    <row r="2" spans="1:4">
      <c r="B2" s="2" t="s">
        <v>2</v>
      </c>
      <c r="C2" s="2" t="s">
        <v>67</v>
      </c>
      <c r="D2" s="2" t="s">
        <v>117</v>
      </c>
    </row>
    <row r="3" spans="1:4">
      <c r="A3" s="3" t="s">
        <v>1589</v>
      </c>
    </row>
    <row r="4" spans="1:4">
      <c r="A4" s="4" t="s">
        <v>1590</v>
      </c>
      <c r="B4" s="4" t="s">
        <v>766</v>
      </c>
      <c r="C4" s="4" t="s">
        <v>766</v>
      </c>
      <c r="D4" s="4" t="s">
        <v>1591</v>
      </c>
    </row>
    <row r="5" spans="1:4">
      <c r="A5" s="4" t="s">
        <v>1592</v>
      </c>
      <c r="B5" s="4" t="s">
        <v>1593</v>
      </c>
      <c r="C5" s="4" t="s">
        <v>1594</v>
      </c>
      <c r="D5" s="4" t="s">
        <v>1595</v>
      </c>
    </row>
    <row r="6" spans="1:4">
      <c r="A6" s="4" t="s">
        <v>1596</v>
      </c>
      <c r="B6" s="4" t="s">
        <v>1597</v>
      </c>
      <c r="C6" s="4" t="s">
        <v>1598</v>
      </c>
      <c r="D6" s="4" t="s">
        <v>1599</v>
      </c>
    </row>
    <row r="7" spans="1:4">
      <c r="A7" s="4" t="s">
        <v>1600</v>
      </c>
      <c r="B7" s="4" t="s">
        <v>1601</v>
      </c>
      <c r="C7" s="4" t="s">
        <v>1602</v>
      </c>
      <c r="D7" s="4" t="s">
        <v>1603</v>
      </c>
    </row>
    <row r="8" spans="1:4">
      <c r="A8" s="4" t="s">
        <v>1604</v>
      </c>
      <c r="B8" s="4" t="s">
        <v>1605</v>
      </c>
      <c r="C8" s="4" t="s">
        <v>1606</v>
      </c>
      <c r="D8" s="4" t="s">
        <v>1607</v>
      </c>
    </row>
    <row r="9" spans="1:4">
      <c r="A9" s="4" t="s">
        <v>1608</v>
      </c>
      <c r="B9" s="4" t="s">
        <v>1565</v>
      </c>
      <c r="C9" s="4" t="s">
        <v>757</v>
      </c>
      <c r="D9" s="4" t="s">
        <v>156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9</v>
      </c>
      <c r="B1" s="2" t="s">
        <v>2</v>
      </c>
      <c r="C1" s="2" t="s">
        <v>67</v>
      </c>
    </row>
    <row r="2" spans="1:3">
      <c r="A2" s="3" t="s">
        <v>1610</v>
      </c>
    </row>
    <row r="3" spans="1:3">
      <c r="A3" s="4" t="s">
        <v>109</v>
      </c>
      <c r="B3" s="5" t="n">
        <v>109903</v>
      </c>
      <c r="C3" s="5" t="n">
        <v>96876</v>
      </c>
    </row>
    <row r="4" spans="1:3">
      <c r="A4" s="4" t="s">
        <v>1611</v>
      </c>
      <c r="B4" s="6" t="n">
        <v>11190</v>
      </c>
      <c r="C4" s="6" t="n">
        <v>3691</v>
      </c>
    </row>
    <row r="5" spans="1:3">
      <c r="A5" s="4" t="s">
        <v>1612</v>
      </c>
      <c r="B5" s="6" t="n">
        <v>23816</v>
      </c>
      <c r="C5" s="6" t="n">
        <v>18724</v>
      </c>
    </row>
    <row r="6" spans="1:3">
      <c r="A6" s="4" t="s">
        <v>1613</v>
      </c>
      <c r="B6" s="6" t="n">
        <v>9527</v>
      </c>
      <c r="C6" s="6" t="n">
        <v>8602</v>
      </c>
    </row>
    <row r="7" spans="1:3">
      <c r="A7" s="4" t="s">
        <v>1614</v>
      </c>
      <c r="B7" s="6" t="n">
        <v>5848</v>
      </c>
      <c r="C7" s="6" t="n">
        <v>4506</v>
      </c>
    </row>
    <row r="8" spans="1:3">
      <c r="A8" s="4" t="s">
        <v>1615</v>
      </c>
      <c r="B8" s="6" t="n">
        <v>324</v>
      </c>
      <c r="C8" s="6" t="n">
        <v>20233</v>
      </c>
    </row>
    <row r="9" spans="1:3">
      <c r="A9" s="4" t="s">
        <v>1616</v>
      </c>
      <c r="B9" s="6" t="n">
        <v>0</v>
      </c>
      <c r="C9" s="6" t="n">
        <v>26831</v>
      </c>
    </row>
    <row r="10" spans="1:3">
      <c r="A10" s="4" t="s">
        <v>560</v>
      </c>
      <c r="B10" s="6" t="n">
        <v>1578</v>
      </c>
      <c r="C10" s="6" t="n">
        <v>1887</v>
      </c>
    </row>
    <row r="11" spans="1:3">
      <c r="A11" s="4" t="s">
        <v>603</v>
      </c>
      <c r="B11" s="6" t="n">
        <v>0</v>
      </c>
      <c r="C11" s="6" t="n">
        <v>4476</v>
      </c>
    </row>
    <row r="12" spans="1:3">
      <c r="A12" s="4" t="s">
        <v>1617</v>
      </c>
      <c r="B12" s="6" t="n">
        <v>35948</v>
      </c>
      <c r="C12" s="6" t="n">
        <v>2604</v>
      </c>
    </row>
    <row r="13" spans="1:3">
      <c r="A13" s="4" t="s">
        <v>1235</v>
      </c>
      <c r="B13" s="6" t="n">
        <v>641</v>
      </c>
      <c r="C13" s="6" t="n">
        <v>6178</v>
      </c>
    </row>
    <row r="14" spans="1:3">
      <c r="A14" s="4" t="s">
        <v>1618</v>
      </c>
      <c r="B14" s="6" t="n">
        <v>198775</v>
      </c>
      <c r="C14" s="6" t="n">
        <v>194608</v>
      </c>
    </row>
    <row r="15" spans="1:3">
      <c r="A15" s="4" t="s">
        <v>1567</v>
      </c>
      <c r="B15" s="6" t="n">
        <v>-21</v>
      </c>
      <c r="C15" s="6" t="n">
        <v>-128</v>
      </c>
    </row>
    <row r="16" spans="1:3">
      <c r="A16" s="4" t="s">
        <v>1619</v>
      </c>
      <c r="B16" s="6" t="n">
        <v>198754</v>
      </c>
      <c r="C16" s="6" t="n">
        <v>194480</v>
      </c>
    </row>
    <row r="17" spans="1:3">
      <c r="A17" s="3" t="s">
        <v>1620</v>
      </c>
    </row>
    <row r="18" spans="1:3">
      <c r="A18" s="4" t="s">
        <v>1621</v>
      </c>
      <c r="B18" s="6" t="n">
        <v>30669</v>
      </c>
      <c r="C18" s="6" t="n">
        <v>30523</v>
      </c>
    </row>
    <row r="19" spans="1:3">
      <c r="A19" s="4" t="s">
        <v>1611</v>
      </c>
      <c r="B19" s="6" t="n">
        <v>12301</v>
      </c>
      <c r="C19" s="6" t="n">
        <v>30706</v>
      </c>
    </row>
    <row r="20" spans="1:3">
      <c r="A20" s="4" t="s">
        <v>1622</v>
      </c>
      <c r="B20" s="6" t="n">
        <v>3032</v>
      </c>
      <c r="C20" s="6" t="n">
        <v>4427</v>
      </c>
    </row>
    <row r="21" spans="1:3">
      <c r="A21" s="4" t="s">
        <v>1623</v>
      </c>
      <c r="B21" s="6" t="n">
        <v>1854</v>
      </c>
      <c r="C21" s="6" t="n">
        <v>1866</v>
      </c>
    </row>
    <row r="22" spans="1:3">
      <c r="A22" s="4" t="s">
        <v>1624</v>
      </c>
      <c r="B22" s="6" t="n">
        <v>1839</v>
      </c>
      <c r="C22" s="6" t="n">
        <v>2390</v>
      </c>
    </row>
    <row r="23" spans="1:3">
      <c r="A23" s="4" t="s">
        <v>1625</v>
      </c>
      <c r="B23" s="6" t="n">
        <v>1679</v>
      </c>
      <c r="C23" s="6" t="n">
        <v>1771</v>
      </c>
    </row>
    <row r="24" spans="1:3">
      <c r="A24" s="4" t="s">
        <v>1626</v>
      </c>
      <c r="B24" s="6" t="n">
        <v>1100</v>
      </c>
      <c r="C24" s="6" t="n">
        <v>1207</v>
      </c>
    </row>
    <row r="25" spans="1:3">
      <c r="A25" s="4" t="s">
        <v>560</v>
      </c>
      <c r="B25" s="6" t="n">
        <v>1890</v>
      </c>
      <c r="C25" s="6" t="n">
        <v>1078</v>
      </c>
    </row>
    <row r="26" spans="1:3">
      <c r="A26" s="4" t="s">
        <v>83</v>
      </c>
      <c r="B26" s="6" t="n">
        <v>34313</v>
      </c>
    </row>
    <row r="27" spans="1:3">
      <c r="A27" s="4" t="s">
        <v>1235</v>
      </c>
      <c r="B27" s="6" t="n">
        <v>3590</v>
      </c>
      <c r="C27" s="6" t="n">
        <v>2872</v>
      </c>
    </row>
    <row r="28" spans="1:3">
      <c r="A28" s="4" t="s">
        <v>1627</v>
      </c>
      <c r="B28" s="6" t="n">
        <v>92267</v>
      </c>
      <c r="C28" s="6" t="n">
        <v>76840</v>
      </c>
    </row>
    <row r="29" spans="1:3">
      <c r="A29" s="4" t="s">
        <v>1628</v>
      </c>
      <c r="B29" s="5" t="n">
        <v>106487</v>
      </c>
      <c r="C29" s="5" t="n">
        <v>11764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29</v>
      </c>
      <c r="B1" s="2" t="s">
        <v>1</v>
      </c>
    </row>
    <row r="2" spans="1:4">
      <c r="B2" s="2" t="s">
        <v>2</v>
      </c>
      <c r="C2" s="2" t="s">
        <v>67</v>
      </c>
      <c r="D2" s="2" t="s">
        <v>117</v>
      </c>
    </row>
    <row r="3" spans="1:4">
      <c r="A3" s="3" t="s">
        <v>1630</v>
      </c>
    </row>
    <row r="4" spans="1:4">
      <c r="A4" s="4" t="s">
        <v>715</v>
      </c>
      <c r="B4" s="5" t="n">
        <v>4378000</v>
      </c>
      <c r="C4" s="5" t="n">
        <v>10419000</v>
      </c>
      <c r="D4" s="5" t="n">
        <v>10419000</v>
      </c>
    </row>
    <row r="5" spans="1:4">
      <c r="A5" s="4" t="s">
        <v>1631</v>
      </c>
      <c r="B5" s="6" t="n">
        <v>30103000</v>
      </c>
      <c r="C5" s="6" t="n">
        <v>0</v>
      </c>
      <c r="D5" s="6" t="n">
        <v>0</v>
      </c>
    </row>
    <row r="6" spans="1:4">
      <c r="A6" s="4" t="s">
        <v>1632</v>
      </c>
      <c r="B6" s="6" t="n">
        <v>-34481000</v>
      </c>
      <c r="C6" s="6" t="n">
        <v>-3969000</v>
      </c>
      <c r="D6" s="6" t="n">
        <v>0</v>
      </c>
    </row>
    <row r="7" spans="1:4">
      <c r="A7" s="4" t="s">
        <v>1633</v>
      </c>
      <c r="B7" s="6" t="n">
        <v>0</v>
      </c>
      <c r="C7" s="6" t="n">
        <v>-2072000</v>
      </c>
      <c r="D7" s="6" t="n">
        <v>0</v>
      </c>
    </row>
    <row r="8" spans="1:4">
      <c r="A8" s="4" t="s">
        <v>721</v>
      </c>
      <c r="B8" s="6" t="n">
        <v>0</v>
      </c>
      <c r="C8" s="6" t="n">
        <v>4378000</v>
      </c>
      <c r="D8" s="6" t="n">
        <v>10419000</v>
      </c>
    </row>
    <row r="9" spans="1:4">
      <c r="A9" s="4" t="s">
        <v>1634</v>
      </c>
      <c r="B9" s="6" t="n">
        <v>-6300000</v>
      </c>
      <c r="C9" s="6" t="n">
        <v>-2000000</v>
      </c>
      <c r="D9" s="5" t="n">
        <v>450000</v>
      </c>
    </row>
    <row r="10" spans="1:4">
      <c r="A10" s="4" t="s">
        <v>1635</v>
      </c>
      <c r="B10" s="5" t="n">
        <v>0</v>
      </c>
      <c r="C10" s="5" t="n">
        <v>63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6</v>
      </c>
      <c r="B1" s="2" t="s">
        <v>2</v>
      </c>
      <c r="C1" s="2" t="s">
        <v>67</v>
      </c>
    </row>
    <row r="2" spans="1:3">
      <c r="A2" s="3" t="s">
        <v>311</v>
      </c>
    </row>
    <row r="3" spans="1:3">
      <c r="A3" s="4" t="s">
        <v>1637</v>
      </c>
      <c r="B3" s="5" t="n">
        <v>5330211</v>
      </c>
      <c r="C3" s="5" t="n">
        <v>5147821</v>
      </c>
    </row>
    <row r="4" spans="1:3">
      <c r="A4" s="4" t="s">
        <v>1638</v>
      </c>
      <c r="B4" s="5" t="n">
        <v>1860414</v>
      </c>
      <c r="C4" s="5" t="n">
        <v>179664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2</v>
      </c>
      <c r="C1" s="2" t="s">
        <v>67</v>
      </c>
    </row>
    <row r="2" spans="1:3">
      <c r="A2" s="3" t="s">
        <v>1640</v>
      </c>
    </row>
    <row r="3" spans="1:3">
      <c r="A3" s="4" t="s">
        <v>1641</v>
      </c>
      <c r="B3" s="5" t="n">
        <v>1860414</v>
      </c>
      <c r="C3" s="5" t="n">
        <v>1796647</v>
      </c>
    </row>
    <row r="4" spans="1:3">
      <c r="A4" s="3" t="s">
        <v>1642</v>
      </c>
    </row>
    <row r="5" spans="1:3">
      <c r="A5" s="4" t="s">
        <v>1643</v>
      </c>
      <c r="B5" s="6" t="n">
        <v>193809</v>
      </c>
    </row>
    <row r="6" spans="1:3">
      <c r="A6" s="4" t="s">
        <v>1644</v>
      </c>
    </row>
    <row r="7" spans="1:3">
      <c r="A7" s="3" t="s">
        <v>1640</v>
      </c>
    </row>
    <row r="8" spans="1:3">
      <c r="A8" s="4" t="s">
        <v>1645</v>
      </c>
      <c r="B8" s="6" t="n">
        <v>11100</v>
      </c>
      <c r="C8" s="6" t="n">
        <v>12400</v>
      </c>
    </row>
    <row r="9" spans="1:3">
      <c r="A9" s="3" t="s">
        <v>1642</v>
      </c>
    </row>
    <row r="10" spans="1:3">
      <c r="A10" s="4" t="s">
        <v>1643</v>
      </c>
      <c r="B10" s="6" t="n">
        <v>193800</v>
      </c>
      <c r="C10" s="6" t="n">
        <v>161000</v>
      </c>
    </row>
    <row r="11" spans="1:3">
      <c r="A11" s="4" t="s">
        <v>1646</v>
      </c>
    </row>
    <row r="12" spans="1:3">
      <c r="A12" s="3" t="s">
        <v>1640</v>
      </c>
    </row>
    <row r="13" spans="1:3">
      <c r="A13" s="4" t="s">
        <v>1641</v>
      </c>
      <c r="B13" s="6" t="n">
        <v>1810000</v>
      </c>
    </row>
    <row r="14" spans="1:3">
      <c r="A14" s="4" t="s">
        <v>1647</v>
      </c>
    </row>
    <row r="15" spans="1:3">
      <c r="A15" s="3" t="s">
        <v>1640</v>
      </c>
    </row>
    <row r="16" spans="1:3">
      <c r="A16" s="4" t="s">
        <v>1641</v>
      </c>
      <c r="B16" s="6" t="n">
        <v>48500</v>
      </c>
    </row>
    <row r="17" spans="1:3">
      <c r="A17" s="4" t="s">
        <v>1648</v>
      </c>
    </row>
    <row r="18" spans="1:3">
      <c r="A18" s="3" t="s">
        <v>1640</v>
      </c>
    </row>
    <row r="19" spans="1:3">
      <c r="A19" s="4" t="s">
        <v>1645</v>
      </c>
      <c r="B19" s="5" t="n">
        <v>76</v>
      </c>
      <c r="C19" s="5" t="n">
        <v>12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9</v>
      </c>
      <c r="B1" s="2" t="s">
        <v>2</v>
      </c>
      <c r="C1" s="2" t="s">
        <v>67</v>
      </c>
    </row>
    <row r="2" spans="1:3">
      <c r="A2" s="4" t="s">
        <v>1650</v>
      </c>
    </row>
    <row r="3" spans="1:3">
      <c r="A3" s="3" t="s">
        <v>1651</v>
      </c>
    </row>
    <row r="4" spans="1:3">
      <c r="A4" s="4" t="s">
        <v>1652</v>
      </c>
      <c r="B4" s="5" t="n">
        <v>28470</v>
      </c>
      <c r="C4" s="5" t="n">
        <v>33758</v>
      </c>
    </row>
    <row r="5" spans="1:3">
      <c r="A5" s="4" t="s">
        <v>1653</v>
      </c>
      <c r="B5" s="6" t="n">
        <v>53286</v>
      </c>
      <c r="C5" s="6" t="n">
        <v>86674</v>
      </c>
    </row>
    <row r="6" spans="1:3">
      <c r="A6" s="4" t="s">
        <v>1654</v>
      </c>
    </row>
    <row r="7" spans="1:3">
      <c r="A7" s="3" t="s">
        <v>1651</v>
      </c>
    </row>
    <row r="8" spans="1:3">
      <c r="A8" s="4" t="s">
        <v>1652</v>
      </c>
      <c r="B8" s="6" t="n">
        <v>12578</v>
      </c>
      <c r="C8" s="6" t="n">
        <v>16700</v>
      </c>
    </row>
    <row r="9" spans="1:3">
      <c r="A9" s="4" t="s">
        <v>1653</v>
      </c>
      <c r="B9" s="6" t="n">
        <v>12578</v>
      </c>
      <c r="C9" s="6" t="n">
        <v>16700</v>
      </c>
    </row>
    <row r="10" spans="1:3">
      <c r="A10" s="4" t="s">
        <v>1655</v>
      </c>
    </row>
    <row r="11" spans="1:3">
      <c r="A11" s="3" t="s">
        <v>1651</v>
      </c>
    </row>
    <row r="12" spans="1:3">
      <c r="A12" s="4" t="s">
        <v>1652</v>
      </c>
      <c r="B12" s="6" t="n">
        <v>15892</v>
      </c>
      <c r="C12" s="6" t="n">
        <v>17058</v>
      </c>
    </row>
    <row r="13" spans="1:3">
      <c r="A13" s="4" t="s">
        <v>1653</v>
      </c>
      <c r="B13" s="5" t="n">
        <v>40708</v>
      </c>
      <c r="C13" s="5" t="n">
        <v>6997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656</v>
      </c>
      <c r="B1" s="2" t="s">
        <v>1</v>
      </c>
    </row>
    <row r="2" spans="1:4">
      <c r="B2" s="2" t="s">
        <v>2</v>
      </c>
      <c r="C2" s="2" t="s">
        <v>67</v>
      </c>
      <c r="D2" s="2" t="s">
        <v>117</v>
      </c>
    </row>
    <row r="3" spans="1:4">
      <c r="A3" s="3" t="s">
        <v>575</v>
      </c>
    </row>
    <row r="4" spans="1:4">
      <c r="A4" s="4" t="s">
        <v>1657</v>
      </c>
      <c r="B4" s="6" t="n">
        <v>0</v>
      </c>
      <c r="C4" s="6" t="n">
        <v>0</v>
      </c>
      <c r="D4" s="6" t="n">
        <v>0</v>
      </c>
    </row>
    <row r="5" spans="1:4">
      <c r="A5" s="4" t="s">
        <v>1658</v>
      </c>
    </row>
    <row r="6" spans="1:4">
      <c r="A6" s="3" t="s">
        <v>575</v>
      </c>
    </row>
    <row r="7" spans="1:4">
      <c r="A7" s="4" t="s">
        <v>576</v>
      </c>
      <c r="B7" s="4" t="s">
        <v>564</v>
      </c>
    </row>
    <row r="8" spans="1:4">
      <c r="A8" s="4" t="s">
        <v>1659</v>
      </c>
    </row>
    <row r="9" spans="1:4">
      <c r="A9" s="3" t="s">
        <v>575</v>
      </c>
    </row>
    <row r="10" spans="1:4">
      <c r="A10" s="4" t="s">
        <v>576</v>
      </c>
      <c r="B10" s="4" t="s">
        <v>564</v>
      </c>
    </row>
    <row r="11" spans="1:4">
      <c r="A11" s="4" t="s">
        <v>1660</v>
      </c>
    </row>
    <row r="12" spans="1:4">
      <c r="A12" s="3" t="s">
        <v>575</v>
      </c>
    </row>
    <row r="13" spans="1:4">
      <c r="A13" s="4" t="s">
        <v>576</v>
      </c>
      <c r="B13" s="4" t="s">
        <v>579</v>
      </c>
    </row>
    <row r="14" spans="1:4">
      <c r="A14" s="4" t="s">
        <v>1661</v>
      </c>
    </row>
    <row r="15" spans="1:4">
      <c r="A15" s="3" t="s">
        <v>575</v>
      </c>
    </row>
    <row r="16" spans="1:4">
      <c r="A16" s="4" t="s">
        <v>1662</v>
      </c>
      <c r="B16" s="8" t="n">
        <v>54.64</v>
      </c>
      <c r="C16" s="8" t="n">
        <v>70.13</v>
      </c>
      <c r="D16" s="8" t="n">
        <v>56.59</v>
      </c>
    </row>
    <row r="17" spans="1:4">
      <c r="A17" s="4" t="s">
        <v>1663</v>
      </c>
      <c r="B17" s="9" t="n">
        <v>14.5</v>
      </c>
      <c r="C17" s="9" t="n">
        <v>16.2</v>
      </c>
      <c r="D17" s="5" t="n">
        <v>13</v>
      </c>
    </row>
    <row r="18" spans="1:4">
      <c r="A18" s="4" t="s">
        <v>1664</v>
      </c>
      <c r="B18" s="9" t="n">
        <v>13.9</v>
      </c>
    </row>
    <row r="19" spans="1:4">
      <c r="A19" s="4" t="s">
        <v>1665</v>
      </c>
      <c r="B19" s="4" t="s">
        <v>1666</v>
      </c>
    </row>
    <row r="20" spans="1:4">
      <c r="A20" s="4" t="s">
        <v>1667</v>
      </c>
    </row>
    <row r="21" spans="1:4">
      <c r="A21" s="3" t="s">
        <v>575</v>
      </c>
    </row>
    <row r="22" spans="1:4">
      <c r="A22" s="4" t="s">
        <v>1668</v>
      </c>
      <c r="B22" s="4" t="s">
        <v>1597</v>
      </c>
    </row>
    <row r="23" spans="1:4">
      <c r="A23" s="4" t="s">
        <v>1669</v>
      </c>
    </row>
    <row r="24" spans="1:4">
      <c r="A24" s="3" t="s">
        <v>575</v>
      </c>
    </row>
    <row r="25" spans="1:4">
      <c r="A25" s="4" t="s">
        <v>1668</v>
      </c>
      <c r="B25" s="4" t="s">
        <v>1670</v>
      </c>
    </row>
    <row r="26" spans="1:4">
      <c r="A26" s="4" t="s">
        <v>1671</v>
      </c>
    </row>
    <row r="27" spans="1:4">
      <c r="A27" s="3" t="s">
        <v>575</v>
      </c>
    </row>
    <row r="28" spans="1:4">
      <c r="A28" s="4" t="s">
        <v>576</v>
      </c>
      <c r="B28" s="4" t="s">
        <v>564</v>
      </c>
    </row>
    <row r="29" spans="1:4">
      <c r="A29" s="4" t="s">
        <v>1672</v>
      </c>
    </row>
    <row r="30" spans="1:4">
      <c r="A30" s="3" t="s">
        <v>575</v>
      </c>
    </row>
    <row r="31" spans="1:4">
      <c r="A31" s="4" t="s">
        <v>1662</v>
      </c>
      <c r="B31" s="8" t="n">
        <v>52.46</v>
      </c>
      <c r="C31" s="8" t="n">
        <v>66.86</v>
      </c>
      <c r="D31" s="8" t="n">
        <v>55.28</v>
      </c>
    </row>
    <row r="32" spans="1:4">
      <c r="A32" s="4" t="s">
        <v>1663</v>
      </c>
      <c r="B32" s="9" t="n">
        <v>20.7</v>
      </c>
      <c r="C32" s="9" t="n">
        <v>23.1</v>
      </c>
      <c r="D32" s="9" t="n">
        <v>17.2</v>
      </c>
    </row>
    <row r="33" spans="1:4">
      <c r="A33" s="4" t="s">
        <v>1664</v>
      </c>
      <c r="B33" s="9" t="n">
        <v>23.3</v>
      </c>
    </row>
    <row r="34" spans="1:4">
      <c r="A34" s="4" t="s">
        <v>1665</v>
      </c>
      <c r="B34" s="4" t="s">
        <v>1673</v>
      </c>
    </row>
    <row r="35" spans="1:4">
      <c r="A35" s="4" t="s">
        <v>1674</v>
      </c>
    </row>
    <row r="36" spans="1:4">
      <c r="A36" s="3" t="s">
        <v>575</v>
      </c>
    </row>
    <row r="37" spans="1:4">
      <c r="A37" s="4" t="s">
        <v>113</v>
      </c>
      <c r="B37" s="6" t="n">
        <v>14000000</v>
      </c>
    </row>
    <row r="38" spans="1:4">
      <c r="A38" s="4" t="s">
        <v>1675</v>
      </c>
      <c r="B38" s="6" t="n">
        <v>35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v>
      </c>
      <c r="C2" s="2" t="s">
        <v>67</v>
      </c>
      <c r="D2" s="2" t="s">
        <v>117</v>
      </c>
    </row>
    <row r="3" spans="1:4">
      <c r="A3" s="3" t="s">
        <v>314</v>
      </c>
    </row>
    <row r="4" spans="1:4">
      <c r="A4" s="4" t="s">
        <v>214</v>
      </c>
      <c r="B4" s="5" t="n">
        <v>30761</v>
      </c>
      <c r="C4" s="5" t="n">
        <v>30937</v>
      </c>
      <c r="D4" s="5" t="n">
        <v>24657</v>
      </c>
    </row>
    <row r="5" spans="1:4">
      <c r="A5" s="4" t="s">
        <v>1677</v>
      </c>
      <c r="B5" s="5" t="n">
        <v>4792</v>
      </c>
      <c r="C5" s="5" t="n">
        <v>5089</v>
      </c>
      <c r="D5" s="5" t="n">
        <v>477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v>
      </c>
      <c r="C2" s="2" t="s">
        <v>67</v>
      </c>
      <c r="D2" s="2" t="s">
        <v>117</v>
      </c>
    </row>
    <row r="3" spans="1:4">
      <c r="A3" s="4" t="s">
        <v>1672</v>
      </c>
    </row>
    <row r="4" spans="1:4">
      <c r="A4" s="3" t="s">
        <v>1679</v>
      </c>
    </row>
    <row r="5" spans="1:4">
      <c r="A5" s="4" t="s">
        <v>1680</v>
      </c>
      <c r="B5" s="6" t="n">
        <v>1121391</v>
      </c>
    </row>
    <row r="6" spans="1:4">
      <c r="A6" s="4" t="s">
        <v>1681</v>
      </c>
      <c r="B6" s="6" t="n">
        <v>500145</v>
      </c>
    </row>
    <row r="7" spans="1:4">
      <c r="A7" s="4" t="s">
        <v>1682</v>
      </c>
      <c r="B7" s="6" t="n">
        <v>-387273</v>
      </c>
    </row>
    <row r="8" spans="1:4">
      <c r="A8" s="4" t="s">
        <v>1683</v>
      </c>
      <c r="B8" s="6" t="n">
        <v>-94395</v>
      </c>
    </row>
    <row r="9" spans="1:4">
      <c r="A9" s="4" t="s">
        <v>1684</v>
      </c>
      <c r="B9" s="6" t="n">
        <v>1139868</v>
      </c>
      <c r="C9" s="6" t="n">
        <v>1121391</v>
      </c>
    </row>
    <row r="10" spans="1:4">
      <c r="A10" s="3" t="s">
        <v>1685</v>
      </c>
    </row>
    <row r="11" spans="1:4">
      <c r="A11" s="4" t="s">
        <v>1686</v>
      </c>
      <c r="B11" s="8" t="n">
        <v>51.22</v>
      </c>
    </row>
    <row r="12" spans="1:4">
      <c r="A12" s="4" t="s">
        <v>1687</v>
      </c>
      <c r="B12" s="11" t="n">
        <v>52.46</v>
      </c>
      <c r="C12" s="8" t="n">
        <v>66.86</v>
      </c>
      <c r="D12" s="8" t="n">
        <v>55.28</v>
      </c>
    </row>
    <row r="13" spans="1:4">
      <c r="A13" s="4" t="s">
        <v>1688</v>
      </c>
      <c r="B13" s="11" t="n">
        <v>31.98</v>
      </c>
    </row>
    <row r="14" spans="1:4">
      <c r="A14" s="4" t="s">
        <v>1689</v>
      </c>
      <c r="B14" s="11" t="n">
        <v>57.48</v>
      </c>
    </row>
    <row r="15" spans="1:4">
      <c r="A15" s="4" t="s">
        <v>1686</v>
      </c>
      <c r="B15" s="8" t="n">
        <v>57.78</v>
      </c>
      <c r="C15" s="8" t="n">
        <v>51.22</v>
      </c>
    </row>
    <row r="16" spans="1:4">
      <c r="A16" s="4" t="s">
        <v>1661</v>
      </c>
    </row>
    <row r="17" spans="1:4">
      <c r="A17" s="3" t="s">
        <v>1679</v>
      </c>
    </row>
    <row r="18" spans="1:4">
      <c r="A18" s="4" t="s">
        <v>1680</v>
      </c>
      <c r="B18" s="6" t="n">
        <v>411290</v>
      </c>
    </row>
    <row r="19" spans="1:4">
      <c r="A19" s="4" t="s">
        <v>1681</v>
      </c>
      <c r="B19" s="6" t="n">
        <v>134600</v>
      </c>
    </row>
    <row r="20" spans="1:4">
      <c r="A20" s="4" t="s">
        <v>1682</v>
      </c>
      <c r="B20" s="6" t="n">
        <v>-159407</v>
      </c>
    </row>
    <row r="21" spans="1:4">
      <c r="A21" s="4" t="s">
        <v>1683</v>
      </c>
      <c r="B21" s="6" t="n">
        <v>0</v>
      </c>
    </row>
    <row r="22" spans="1:4">
      <c r="A22" s="4" t="s">
        <v>1684</v>
      </c>
      <c r="B22" s="6" t="n">
        <v>386483</v>
      </c>
      <c r="C22" s="6" t="n">
        <v>411290</v>
      </c>
    </row>
    <row r="23" spans="1:4">
      <c r="A23" s="3" t="s">
        <v>1685</v>
      </c>
    </row>
    <row r="24" spans="1:4">
      <c r="A24" s="4" t="s">
        <v>1686</v>
      </c>
      <c r="B24" s="8" t="n">
        <v>49.93</v>
      </c>
    </row>
    <row r="25" spans="1:4">
      <c r="A25" s="4" t="s">
        <v>1687</v>
      </c>
      <c r="B25" s="11" t="n">
        <v>54.64</v>
      </c>
      <c r="C25" s="8" t="n">
        <v>70.13</v>
      </c>
      <c r="D25" s="8" t="n">
        <v>56.59</v>
      </c>
    </row>
    <row r="26" spans="1:4">
      <c r="A26" s="4" t="s">
        <v>1688</v>
      </c>
      <c r="B26" s="11" t="n">
        <v>29.18</v>
      </c>
    </row>
    <row r="27" spans="1:4">
      <c r="A27" s="4" t="s">
        <v>1689</v>
      </c>
      <c r="B27" s="6" t="n">
        <v>0</v>
      </c>
    </row>
    <row r="28" spans="1:4">
      <c r="A28" s="4" t="s">
        <v>1686</v>
      </c>
      <c r="B28" s="8" t="n">
        <v>60.13</v>
      </c>
      <c r="C28" s="8" t="n">
        <v>49.93</v>
      </c>
    </row>
    <row r="29" spans="1:4">
      <c r="A29" s="4" t="s">
        <v>1690</v>
      </c>
    </row>
    <row r="30" spans="1:4">
      <c r="A30" s="3" t="s">
        <v>1679</v>
      </c>
    </row>
    <row r="31" spans="1:4">
      <c r="A31" s="4" t="s">
        <v>1680</v>
      </c>
      <c r="B31" s="6" t="n">
        <v>0</v>
      </c>
    </row>
    <row r="32" spans="1:4">
      <c r="A32" s="4" t="s">
        <v>1681</v>
      </c>
      <c r="B32" s="6" t="n">
        <v>12145</v>
      </c>
    </row>
    <row r="33" spans="1:4">
      <c r="A33" s="4" t="s">
        <v>1682</v>
      </c>
      <c r="B33" s="6" t="n">
        <v>0</v>
      </c>
    </row>
    <row r="34" spans="1:4">
      <c r="A34" s="4" t="s">
        <v>1683</v>
      </c>
      <c r="B34" s="6" t="n">
        <v>-507</v>
      </c>
    </row>
    <row r="35" spans="1:4">
      <c r="A35" s="4" t="s">
        <v>1684</v>
      </c>
      <c r="B35" s="6" t="n">
        <v>11638</v>
      </c>
      <c r="C35"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1</v>
      </c>
      <c r="B1" s="2" t="s">
        <v>1</v>
      </c>
    </row>
    <row r="2" spans="1:3">
      <c r="B2" s="2" t="s">
        <v>2</v>
      </c>
      <c r="C2" s="2" t="s">
        <v>67</v>
      </c>
    </row>
    <row r="3" spans="1:3">
      <c r="A3" s="3" t="s">
        <v>1692</v>
      </c>
    </row>
    <row r="4" spans="1:3">
      <c r="A4" s="4" t="s">
        <v>1693</v>
      </c>
      <c r="B4" s="4" t="s">
        <v>1694</v>
      </c>
    </row>
    <row r="5" spans="1:3">
      <c r="A5" s="4" t="s">
        <v>1695</v>
      </c>
      <c r="B5" s="5" t="n">
        <v>22500</v>
      </c>
    </row>
    <row r="6" spans="1:3">
      <c r="A6" s="4" t="s">
        <v>1696</v>
      </c>
      <c r="B6" s="5" t="n">
        <v>0</v>
      </c>
    </row>
    <row r="7" spans="1:3">
      <c r="A7" s="4" t="s">
        <v>113</v>
      </c>
      <c r="B7" s="6" t="n">
        <v>2000000</v>
      </c>
    </row>
    <row r="8" spans="1:3">
      <c r="A8" s="4" t="s">
        <v>1697</v>
      </c>
      <c r="B8" s="6" t="n">
        <v>81221</v>
      </c>
      <c r="C8" s="6" t="n">
        <v>51541</v>
      </c>
    </row>
    <row r="9" spans="1:3">
      <c r="A9" s="4" t="s">
        <v>1698</v>
      </c>
      <c r="B9" s="5" t="n">
        <v>3400000</v>
      </c>
      <c r="C9" s="5" t="n">
        <v>2800000</v>
      </c>
    </row>
    <row r="10" spans="1:3">
      <c r="A10" s="4" t="s">
        <v>1675</v>
      </c>
      <c r="B10" s="6" t="n">
        <v>39392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30"/>
  </cols>
  <sheetData>
    <row r="1" spans="1:4">
      <c r="A1" s="1" t="s">
        <v>1699</v>
      </c>
      <c r="B1" s="2" t="s">
        <v>1</v>
      </c>
    </row>
    <row r="2" spans="1:4">
      <c r="B2" s="2" t="s">
        <v>1700</v>
      </c>
      <c r="C2" s="2" t="s">
        <v>1701</v>
      </c>
      <c r="D2" s="2" t="s">
        <v>1702</v>
      </c>
    </row>
    <row r="3" spans="1:4">
      <c r="A3" s="3" t="s">
        <v>1703</v>
      </c>
    </row>
    <row r="4" spans="1:4">
      <c r="A4" s="4" t="s">
        <v>1704</v>
      </c>
      <c r="B4" s="4" t="s">
        <v>1705</v>
      </c>
    </row>
    <row r="5" spans="1:4">
      <c r="A5" s="4" t="s">
        <v>1706</v>
      </c>
      <c r="B5" s="4" t="s">
        <v>1707</v>
      </c>
    </row>
    <row r="6" spans="1:4">
      <c r="A6" s="4" t="s">
        <v>1708</v>
      </c>
      <c r="B6" s="4" t="s">
        <v>758</v>
      </c>
    </row>
    <row r="7" spans="1:4">
      <c r="A7" s="4" t="s">
        <v>1709</v>
      </c>
      <c r="B7" s="4" t="s">
        <v>762</v>
      </c>
    </row>
    <row r="8" spans="1:4">
      <c r="A8" s="4" t="s">
        <v>1710</v>
      </c>
      <c r="B8" s="4" t="s">
        <v>579</v>
      </c>
    </row>
    <row r="9" spans="1:4">
      <c r="A9" s="4" t="s">
        <v>1711</v>
      </c>
      <c r="B9" s="5" t="n">
        <v>14000000</v>
      </c>
      <c r="C9" s="5" t="n">
        <v>9900000</v>
      </c>
      <c r="D9" s="5" t="n">
        <v>8900000</v>
      </c>
    </row>
    <row r="10" spans="1:4">
      <c r="A10" s="4" t="s">
        <v>1712</v>
      </c>
    </row>
    <row r="11" spans="1:4">
      <c r="A11" s="3" t="s">
        <v>1703</v>
      </c>
    </row>
    <row r="12" spans="1:4">
      <c r="A12" s="4" t="s">
        <v>1713</v>
      </c>
      <c r="B12" s="5" t="n">
        <v>0</v>
      </c>
    </row>
    <row r="13" spans="1:4">
      <c r="A13" s="4" t="s">
        <v>1714</v>
      </c>
      <c r="B13" s="6" t="n">
        <v>1</v>
      </c>
      <c r="C13" s="6" t="n">
        <v>1</v>
      </c>
      <c r="D13" s="6" t="n">
        <v>1</v>
      </c>
    </row>
    <row r="14" spans="1:4">
      <c r="A14" s="4" t="s">
        <v>1715</v>
      </c>
      <c r="B14" s="5" t="n">
        <v>333000</v>
      </c>
      <c r="C14" s="5" t="n">
        <v>332000</v>
      </c>
      <c r="D14" s="5" t="n">
        <v>331000</v>
      </c>
    </row>
    <row r="15" spans="1:4">
      <c r="A15" s="4" t="s">
        <v>1716</v>
      </c>
      <c r="B15" s="5" t="n">
        <v>4200000</v>
      </c>
      <c r="C15" s="5" t="n">
        <v>4200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17</v>
      </c>
      <c r="B1" s="2" t="s">
        <v>606</v>
      </c>
    </row>
    <row r="2" spans="1:2">
      <c r="A2" s="3" t="s">
        <v>1718</v>
      </c>
    </row>
    <row r="3" spans="1:2">
      <c r="A3" s="4" t="s">
        <v>1367</v>
      </c>
      <c r="B3" s="5" t="n">
        <v>339</v>
      </c>
    </row>
    <row r="4" spans="1:2">
      <c r="A4" s="4" t="s">
        <v>1368</v>
      </c>
      <c r="B4" s="6" t="n">
        <v>349</v>
      </c>
    </row>
    <row r="5" spans="1:2">
      <c r="A5" s="4" t="s">
        <v>1369</v>
      </c>
      <c r="B5" s="6" t="n">
        <v>359</v>
      </c>
    </row>
    <row r="6" spans="1:2">
      <c r="A6" s="4" t="s">
        <v>1370</v>
      </c>
      <c r="B6" s="6" t="n">
        <v>370</v>
      </c>
    </row>
    <row r="7" spans="1:2">
      <c r="A7" s="4" t="s">
        <v>1371</v>
      </c>
      <c r="B7" s="6" t="n">
        <v>381</v>
      </c>
    </row>
    <row r="8" spans="1:2">
      <c r="A8" s="4" t="s">
        <v>1372</v>
      </c>
      <c r="B8" s="6" t="n">
        <v>7103</v>
      </c>
    </row>
    <row r="9" spans="1:2">
      <c r="A9" s="4" t="s">
        <v>179</v>
      </c>
      <c r="B9" s="5" t="n">
        <v>890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719</v>
      </c>
      <c r="B1" s="2" t="s">
        <v>595</v>
      </c>
      <c r="J1" s="2" t="s">
        <v>1</v>
      </c>
    </row>
    <row r="2" spans="1:14">
      <c r="B2" s="2" t="s">
        <v>2</v>
      </c>
      <c r="C2" s="2" t="s">
        <v>1532</v>
      </c>
      <c r="D2" s="2" t="s">
        <v>4</v>
      </c>
      <c r="E2" s="2" t="s">
        <v>1533</v>
      </c>
      <c r="F2" s="2" t="s">
        <v>67</v>
      </c>
      <c r="G2" s="2" t="s">
        <v>1534</v>
      </c>
      <c r="H2" s="2" t="s">
        <v>1535</v>
      </c>
      <c r="I2" s="2" t="s">
        <v>1392</v>
      </c>
      <c r="J2" s="2" t="s">
        <v>2</v>
      </c>
      <c r="K2" s="2" t="s">
        <v>67</v>
      </c>
      <c r="L2" s="2" t="s">
        <v>117</v>
      </c>
      <c r="M2" s="2" t="s">
        <v>1720</v>
      </c>
      <c r="N2" s="2" t="s">
        <v>1721</v>
      </c>
    </row>
    <row r="3" spans="1:14">
      <c r="A3" s="3" t="s">
        <v>1722</v>
      </c>
    </row>
    <row r="4" spans="1:14">
      <c r="A4" s="4" t="s">
        <v>172</v>
      </c>
      <c r="J4" s="5" t="n">
        <v>674035</v>
      </c>
      <c r="K4" s="5" t="n">
        <v>703701</v>
      </c>
      <c r="L4" s="5" t="n">
        <v>505624</v>
      </c>
    </row>
    <row r="5" spans="1:14">
      <c r="A5" s="4" t="s">
        <v>1723</v>
      </c>
      <c r="B5" s="6" t="n">
        <v>145624000</v>
      </c>
      <c r="C5" s="6" t="n">
        <v>145559000</v>
      </c>
      <c r="D5" s="6" t="n">
        <v>145546000</v>
      </c>
      <c r="E5" s="6" t="n">
        <v>145256000</v>
      </c>
      <c r="F5" s="6" t="n">
        <v>144960000</v>
      </c>
      <c r="G5" s="6" t="n">
        <v>144921000</v>
      </c>
      <c r="H5" s="6" t="n">
        <v>144899000</v>
      </c>
      <c r="I5" s="6" t="n">
        <v>144664000</v>
      </c>
      <c r="J5" s="6" t="n">
        <v>145497000</v>
      </c>
      <c r="K5" s="6" t="n">
        <v>144862000</v>
      </c>
      <c r="L5" s="6" t="n">
        <v>144444000</v>
      </c>
    </row>
    <row r="6" spans="1:14">
      <c r="A6" s="4" t="s">
        <v>1724</v>
      </c>
      <c r="B6" s="8" t="n">
        <v>1.29</v>
      </c>
      <c r="C6" s="8" t="n">
        <v>1.18</v>
      </c>
      <c r="D6" s="8" t="n">
        <v>1.03</v>
      </c>
      <c r="E6" s="8" t="n">
        <v>1.13</v>
      </c>
      <c r="F6" s="8" t="n">
        <v>1.19</v>
      </c>
      <c r="G6" s="8" t="n">
        <v>1.18</v>
      </c>
      <c r="H6" s="8" t="n">
        <v>1.19</v>
      </c>
      <c r="I6" s="8" t="n">
        <v>1.29</v>
      </c>
      <c r="J6" s="8" t="n">
        <v>4.63</v>
      </c>
      <c r="K6" s="8" t="n">
        <v>4.86</v>
      </c>
      <c r="L6" s="8" t="n">
        <v>3.5</v>
      </c>
    </row>
    <row r="7" spans="1:14">
      <c r="A7" s="3" t="s">
        <v>1725</v>
      </c>
    </row>
    <row r="8" spans="1:14">
      <c r="A8" s="4" t="s">
        <v>172</v>
      </c>
      <c r="J8" s="5" t="n">
        <v>674035</v>
      </c>
      <c r="K8" s="5" t="n">
        <v>703701</v>
      </c>
      <c r="L8" s="5" t="n">
        <v>505624</v>
      </c>
    </row>
    <row r="9" spans="1:14">
      <c r="A9" s="4" t="s">
        <v>1723</v>
      </c>
      <c r="B9" s="6" t="n">
        <v>145624000</v>
      </c>
      <c r="C9" s="6" t="n">
        <v>145559000</v>
      </c>
      <c r="D9" s="6" t="n">
        <v>145546000</v>
      </c>
      <c r="E9" s="6" t="n">
        <v>145256000</v>
      </c>
      <c r="F9" s="6" t="n">
        <v>144960000</v>
      </c>
      <c r="G9" s="6" t="n">
        <v>144921000</v>
      </c>
      <c r="H9" s="6" t="n">
        <v>144899000</v>
      </c>
      <c r="I9" s="6" t="n">
        <v>144664000</v>
      </c>
      <c r="J9" s="6" t="n">
        <v>145497000</v>
      </c>
      <c r="K9" s="6" t="n">
        <v>144862000</v>
      </c>
      <c r="L9" s="6" t="n">
        <v>144444000</v>
      </c>
    </row>
    <row r="10" spans="1:14">
      <c r="A10" s="4" t="s">
        <v>1726</v>
      </c>
      <c r="J10" s="6" t="n">
        <v>682000</v>
      </c>
      <c r="K10" s="6" t="n">
        <v>1307000</v>
      </c>
      <c r="L10" s="6" t="n">
        <v>1469000</v>
      </c>
    </row>
    <row r="11" spans="1:14">
      <c r="A11" s="4" t="s">
        <v>1727</v>
      </c>
      <c r="B11" s="6" t="n">
        <v>146318000</v>
      </c>
      <c r="C11" s="6" t="n">
        <v>146120000</v>
      </c>
      <c r="D11" s="6" t="n">
        <v>146052000</v>
      </c>
      <c r="E11" s="6" t="n">
        <v>145921000</v>
      </c>
      <c r="F11" s="6" t="n">
        <v>146133000</v>
      </c>
      <c r="G11" s="6" t="n">
        <v>146173000</v>
      </c>
      <c r="H11" s="6" t="n">
        <v>146091000</v>
      </c>
      <c r="I11" s="6" t="n">
        <v>145939000</v>
      </c>
      <c r="J11" s="6" t="n">
        <v>146179000</v>
      </c>
      <c r="K11" s="6" t="n">
        <v>146169000</v>
      </c>
      <c r="L11" s="6" t="n">
        <v>145913000</v>
      </c>
    </row>
    <row r="12" spans="1:14">
      <c r="A12" s="4" t="s">
        <v>1728</v>
      </c>
      <c r="B12" s="8" t="n">
        <v>1.29</v>
      </c>
      <c r="C12" s="8" t="n">
        <v>1.17</v>
      </c>
      <c r="D12" s="8" t="n">
        <v>1.03</v>
      </c>
      <c r="E12" s="8" t="n">
        <v>1.12</v>
      </c>
      <c r="F12" s="8" t="n">
        <v>1.18</v>
      </c>
      <c r="G12" s="8" t="n">
        <v>1.17</v>
      </c>
      <c r="H12" s="8" t="n">
        <v>1.18</v>
      </c>
      <c r="I12" s="8" t="n">
        <v>1.28</v>
      </c>
      <c r="J12" s="8" t="n">
        <v>4.61</v>
      </c>
      <c r="K12" s="8" t="n">
        <v>4.81</v>
      </c>
      <c r="L12" s="8" t="n">
        <v>3.47</v>
      </c>
    </row>
    <row r="13" spans="1:14">
      <c r="A13" s="4" t="s">
        <v>180</v>
      </c>
    </row>
    <row r="14" spans="1:14">
      <c r="A14" s="3" t="s">
        <v>1729</v>
      </c>
    </row>
    <row r="15" spans="1:14">
      <c r="A15" s="4" t="s">
        <v>1730</v>
      </c>
      <c r="M15" s="6" t="n">
        <v>230282</v>
      </c>
    </row>
    <row r="16" spans="1:14">
      <c r="A16" s="4" t="s">
        <v>1731</v>
      </c>
    </row>
    <row r="17" spans="1:14">
      <c r="A17" s="3" t="s">
        <v>1729</v>
      </c>
    </row>
    <row r="18" spans="1:14">
      <c r="A18" s="4" t="s">
        <v>1730</v>
      </c>
      <c r="N18" s="6" t="n">
        <v>771429</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2</v>
      </c>
      <c r="B1" s="2" t="s">
        <v>1</v>
      </c>
    </row>
    <row r="2" spans="1:4">
      <c r="B2" s="2" t="s">
        <v>2</v>
      </c>
      <c r="C2" s="2" t="s">
        <v>67</v>
      </c>
      <c r="D2" s="2" t="s">
        <v>117</v>
      </c>
    </row>
    <row r="3" spans="1:4">
      <c r="A3" s="4" t="s">
        <v>1733</v>
      </c>
    </row>
    <row r="4" spans="1:4">
      <c r="A4" s="3" t="s">
        <v>1734</v>
      </c>
    </row>
    <row r="5" spans="1:4">
      <c r="A5" s="4" t="s">
        <v>1735</v>
      </c>
      <c r="B5" s="6" t="n">
        <v>15</v>
      </c>
      <c r="C5" s="6" t="n">
        <v>10</v>
      </c>
      <c r="D5" s="6" t="n">
        <v>1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s>
  <sheetData>
    <row r="1" spans="1:9">
      <c r="A1" s="1" t="s">
        <v>1736</v>
      </c>
      <c r="C1" s="2" t="s">
        <v>583</v>
      </c>
      <c r="E1" s="2" t="s">
        <v>2</v>
      </c>
      <c r="F1" s="2" t="s">
        <v>67</v>
      </c>
      <c r="G1" s="2" t="s">
        <v>117</v>
      </c>
      <c r="H1" s="2" t="s">
        <v>582</v>
      </c>
      <c r="I1" s="2" t="s">
        <v>199</v>
      </c>
    </row>
    <row r="2" spans="1:9">
      <c r="A2" s="3" t="s">
        <v>1737</v>
      </c>
    </row>
    <row r="3" spans="1:9">
      <c r="A3" s="4" t="s">
        <v>715</v>
      </c>
      <c r="C3" s="5" t="n">
        <v>3841951</v>
      </c>
      <c r="E3" s="5" t="n">
        <v>4423974</v>
      </c>
      <c r="F3" s="5" t="n">
        <v>3841951</v>
      </c>
      <c r="G3" s="5" t="n">
        <v>3427741</v>
      </c>
    </row>
    <row r="4" spans="1:9">
      <c r="A4" s="4" t="s">
        <v>198</v>
      </c>
      <c r="C4" s="6" t="n">
        <v>-160</v>
      </c>
      <c r="D4" s="4" t="s">
        <v>194</v>
      </c>
      <c r="H4" s="5" t="n">
        <v>10510</v>
      </c>
    </row>
    <row r="5" spans="1:9">
      <c r="A5" s="4" t="s">
        <v>193</v>
      </c>
      <c r="B5" s="4" t="s">
        <v>1738</v>
      </c>
      <c r="C5" s="6" t="n">
        <v>0</v>
      </c>
    </row>
    <row r="6" spans="1:9">
      <c r="A6" s="4" t="s">
        <v>1739</v>
      </c>
      <c r="E6" s="6" t="n">
        <v>42534</v>
      </c>
      <c r="F6" s="6" t="n">
        <v>-12598</v>
      </c>
      <c r="G6" s="6" t="n">
        <v>15284</v>
      </c>
    </row>
    <row r="7" spans="1:9">
      <c r="A7" s="4" t="s">
        <v>1740</v>
      </c>
      <c r="E7" s="6" t="n">
        <v>-2768</v>
      </c>
      <c r="F7" s="6" t="n">
        <v>-1786</v>
      </c>
      <c r="G7" s="6" t="n">
        <v>-4657</v>
      </c>
    </row>
    <row r="8" spans="1:9">
      <c r="A8" s="4" t="s">
        <v>176</v>
      </c>
      <c r="E8" s="6" t="n">
        <v>39766</v>
      </c>
      <c r="F8" s="6" t="n">
        <v>-14384</v>
      </c>
      <c r="G8" s="6" t="n">
        <v>10627</v>
      </c>
    </row>
    <row r="9" spans="1:9">
      <c r="A9" s="4" t="s">
        <v>721</v>
      </c>
      <c r="E9" s="6" t="n">
        <v>5017617</v>
      </c>
      <c r="F9" s="6" t="n">
        <v>4423974</v>
      </c>
      <c r="G9" s="6" t="n">
        <v>3841951</v>
      </c>
    </row>
    <row r="10" spans="1:9">
      <c r="A10" s="4" t="s">
        <v>1741</v>
      </c>
    </row>
    <row r="11" spans="1:9">
      <c r="A11" s="3" t="s">
        <v>1737</v>
      </c>
    </row>
    <row r="12" spans="1:9">
      <c r="A12" s="4" t="s">
        <v>715</v>
      </c>
      <c r="C12" s="6" t="n">
        <v>-30898</v>
      </c>
      <c r="E12" s="6" t="n">
        <v>-45821</v>
      </c>
      <c r="F12" s="6" t="n">
        <v>-30898</v>
      </c>
      <c r="G12" s="6" t="n">
        <v>-28772</v>
      </c>
    </row>
    <row r="13" spans="1:9">
      <c r="A13" s="4" t="s">
        <v>1739</v>
      </c>
      <c r="E13" s="6" t="n">
        <v>46170</v>
      </c>
      <c r="F13" s="6" t="n">
        <v>-6866</v>
      </c>
      <c r="G13" s="6" t="n">
        <v>2531</v>
      </c>
    </row>
    <row r="14" spans="1:9">
      <c r="A14" s="4" t="s">
        <v>1740</v>
      </c>
      <c r="E14" s="6" t="n">
        <v>-2768</v>
      </c>
      <c r="F14" s="6" t="n">
        <v>-1786</v>
      </c>
      <c r="G14" s="6" t="n">
        <v>-4657</v>
      </c>
    </row>
    <row r="15" spans="1:9">
      <c r="A15" s="4" t="s">
        <v>176</v>
      </c>
      <c r="E15" s="6" t="n">
        <v>43402</v>
      </c>
      <c r="F15" s="6" t="n">
        <v>-8652</v>
      </c>
      <c r="G15" s="6" t="n">
        <v>-2126</v>
      </c>
    </row>
    <row r="16" spans="1:9">
      <c r="A16" s="4" t="s">
        <v>721</v>
      </c>
      <c r="E16" s="6" t="n">
        <v>-2419</v>
      </c>
      <c r="F16" s="6" t="n">
        <v>-45821</v>
      </c>
      <c r="G16" s="6" t="n">
        <v>-30898</v>
      </c>
    </row>
    <row r="17" spans="1:9">
      <c r="A17" s="4" t="s">
        <v>1742</v>
      </c>
    </row>
    <row r="18" spans="1:9">
      <c r="A18" s="3" t="s">
        <v>1737</v>
      </c>
    </row>
    <row r="19" spans="1:9">
      <c r="A19" s="4" t="s">
        <v>715</v>
      </c>
      <c r="C19" s="6" t="n">
        <v>-6621</v>
      </c>
      <c r="E19" s="6" t="n">
        <v>-12353</v>
      </c>
      <c r="F19" s="6" t="n">
        <v>-6621</v>
      </c>
      <c r="G19" s="6" t="n">
        <v>-19374</v>
      </c>
    </row>
    <row r="20" spans="1:9">
      <c r="A20" s="4" t="s">
        <v>1739</v>
      </c>
      <c r="E20" s="6" t="n">
        <v>-3636</v>
      </c>
      <c r="F20" s="6" t="n">
        <v>-5732</v>
      </c>
      <c r="G20" s="6" t="n">
        <v>12753</v>
      </c>
    </row>
    <row r="21" spans="1:9">
      <c r="A21" s="4" t="s">
        <v>1740</v>
      </c>
      <c r="E21" s="6" t="n">
        <v>0</v>
      </c>
      <c r="F21" s="6" t="n">
        <v>0</v>
      </c>
      <c r="G21" s="6" t="n">
        <v>0</v>
      </c>
    </row>
    <row r="22" spans="1:9">
      <c r="A22" s="4" t="s">
        <v>176</v>
      </c>
      <c r="E22" s="6" t="n">
        <v>-3636</v>
      </c>
      <c r="F22" s="6" t="n">
        <v>-5732</v>
      </c>
      <c r="G22" s="6" t="n">
        <v>12753</v>
      </c>
    </row>
    <row r="23" spans="1:9">
      <c r="A23" s="4" t="s">
        <v>721</v>
      </c>
      <c r="E23" s="6" t="n">
        <v>-15989</v>
      </c>
      <c r="F23" s="6" t="n">
        <v>-12353</v>
      </c>
      <c r="G23" s="6" t="n">
        <v>-6621</v>
      </c>
    </row>
    <row r="24" spans="1:9">
      <c r="A24" s="4" t="s">
        <v>179</v>
      </c>
    </row>
    <row r="25" spans="1:9">
      <c r="A25" s="3" t="s">
        <v>1737</v>
      </c>
    </row>
    <row r="26" spans="1:9">
      <c r="A26" s="4" t="s">
        <v>715</v>
      </c>
      <c r="C26" s="6" t="n">
        <v>-37519</v>
      </c>
      <c r="E26" s="6" t="n">
        <v>-58174</v>
      </c>
      <c r="F26" s="6" t="n">
        <v>-37519</v>
      </c>
      <c r="G26" s="6" t="n">
        <v>-48146</v>
      </c>
    </row>
    <row r="27" spans="1:9">
      <c r="A27" s="4" t="s">
        <v>198</v>
      </c>
      <c r="B27" s="4" t="s">
        <v>194</v>
      </c>
      <c r="C27" s="6" t="n">
        <v>385</v>
      </c>
    </row>
    <row r="28" spans="1:9">
      <c r="A28" s="4" t="s">
        <v>193</v>
      </c>
      <c r="B28" s="4" t="s">
        <v>1738</v>
      </c>
      <c r="C28" s="6" t="n">
        <v>6656</v>
      </c>
    </row>
    <row r="29" spans="1:9">
      <c r="A29" s="4" t="s">
        <v>176</v>
      </c>
      <c r="E29" s="6" t="n">
        <v>39766</v>
      </c>
      <c r="F29" s="6" t="n">
        <v>-14384</v>
      </c>
      <c r="G29" s="6" t="n">
        <v>10627</v>
      </c>
    </row>
    <row r="30" spans="1:9">
      <c r="A30" s="4" t="s">
        <v>721</v>
      </c>
      <c r="E30" s="5" t="n">
        <v>-18408</v>
      </c>
      <c r="F30" s="5" t="n">
        <v>-58174</v>
      </c>
      <c r="G30" s="5" t="n">
        <v>-37519</v>
      </c>
    </row>
    <row r="31" spans="1:9">
      <c r="A31" s="4" t="s">
        <v>1743</v>
      </c>
    </row>
    <row r="32" spans="1:9">
      <c r="A32" s="3" t="s">
        <v>1737</v>
      </c>
    </row>
    <row r="33" spans="1:9">
      <c r="A33" s="4" t="s">
        <v>198</v>
      </c>
      <c r="C33" s="6" t="n">
        <v>385</v>
      </c>
    </row>
    <row r="34" spans="1:9">
      <c r="A34" s="4" t="s">
        <v>1744</v>
      </c>
    </row>
    <row r="35" spans="1:9">
      <c r="A35" s="3" t="s">
        <v>1737</v>
      </c>
    </row>
    <row r="36" spans="1:9">
      <c r="A36" s="4" t="s">
        <v>198</v>
      </c>
      <c r="C36" s="6" t="n">
        <v>385</v>
      </c>
    </row>
    <row r="37" spans="1:9">
      <c r="A37" s="4" t="s">
        <v>1745</v>
      </c>
    </row>
    <row r="38" spans="1:9">
      <c r="A38" s="3" t="s">
        <v>1737</v>
      </c>
    </row>
    <row r="39" spans="1:9">
      <c r="A39" s="4" t="s">
        <v>198</v>
      </c>
      <c r="C39" s="6" t="n">
        <v>0</v>
      </c>
    </row>
    <row r="40" spans="1:9">
      <c r="A40" s="4" t="s">
        <v>1576</v>
      </c>
    </row>
    <row r="41" spans="1:9">
      <c r="A41" s="3" t="s">
        <v>1737</v>
      </c>
    </row>
    <row r="42" spans="1:9">
      <c r="A42" s="4" t="s">
        <v>193</v>
      </c>
      <c r="C42" s="6" t="n">
        <v>-6656</v>
      </c>
    </row>
    <row r="43" spans="1:9">
      <c r="A43" s="4" t="s">
        <v>1746</v>
      </c>
    </row>
    <row r="44" spans="1:9">
      <c r="A44" s="3" t="s">
        <v>1737</v>
      </c>
    </row>
    <row r="45" spans="1:9">
      <c r="A45" s="4" t="s">
        <v>193</v>
      </c>
      <c r="C45" s="6" t="n">
        <v>-6656</v>
      </c>
    </row>
    <row r="46" spans="1:9">
      <c r="A46" s="4" t="s">
        <v>1747</v>
      </c>
    </row>
    <row r="47" spans="1:9">
      <c r="A47" s="3" t="s">
        <v>1737</v>
      </c>
    </row>
    <row r="48" spans="1:9">
      <c r="A48" s="4" t="s">
        <v>193</v>
      </c>
      <c r="C48" s="6" t="n">
        <v>0</v>
      </c>
    </row>
    <row r="49" spans="1:9">
      <c r="A49" s="4" t="s">
        <v>1748</v>
      </c>
    </row>
    <row r="50" spans="1:9">
      <c r="A50" s="3" t="s">
        <v>1737</v>
      </c>
    </row>
    <row r="51" spans="1:9">
      <c r="A51" s="4" t="s">
        <v>193</v>
      </c>
      <c r="C51" s="6" t="n">
        <v>6656</v>
      </c>
    </row>
    <row r="52" spans="1:9">
      <c r="A52" s="4" t="s">
        <v>1749</v>
      </c>
    </row>
    <row r="53" spans="1:9">
      <c r="A53" s="3" t="s">
        <v>1737</v>
      </c>
    </row>
    <row r="54" spans="1:9">
      <c r="A54" s="4" t="s">
        <v>721</v>
      </c>
      <c r="C54" s="6" t="n">
        <v>-37169</v>
      </c>
    </row>
    <row r="55" spans="1:9">
      <c r="A55" s="4" t="s">
        <v>1750</v>
      </c>
    </row>
    <row r="56" spans="1:9">
      <c r="A56" s="3" t="s">
        <v>1737</v>
      </c>
    </row>
    <row r="57" spans="1:9">
      <c r="A57" s="4" t="s">
        <v>721</v>
      </c>
      <c r="C57" s="6" t="n">
        <v>-6621</v>
      </c>
    </row>
    <row r="58" spans="1:9">
      <c r="A58" s="4" t="s">
        <v>1751</v>
      </c>
    </row>
    <row r="59" spans="1:9">
      <c r="A59" s="3" t="s">
        <v>1737</v>
      </c>
    </row>
    <row r="60" spans="1:9">
      <c r="A60" s="4" t="s">
        <v>721</v>
      </c>
      <c r="C60" s="5" t="n">
        <v>-43790</v>
      </c>
    </row>
    <row r="61" spans="1:9"/>
    <row r="62" spans="1:9">
      <c r="A62" s="4" t="s">
        <v>194</v>
      </c>
      <c r="B62" s="4" t="s">
        <v>205</v>
      </c>
    </row>
    <row r="63" spans="1:9">
      <c r="A63" s="4" t="s">
        <v>199</v>
      </c>
      <c r="B63" s="4" t="s">
        <v>593</v>
      </c>
    </row>
    <row r="64" spans="1:9">
      <c r="A64" s="4" t="s">
        <v>1738</v>
      </c>
      <c r="B64" s="4" t="s">
        <v>204</v>
      </c>
    </row>
  </sheetData>
  <mergeCells count="65">
    <mergeCell ref="A1:B1"/>
    <mergeCell ref="C1:D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A61:H61"/>
    <mergeCell ref="B62:H62"/>
    <mergeCell ref="B63:H63"/>
    <mergeCell ref="B64:H6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2</v>
      </c>
      <c r="B1" s="2" t="s">
        <v>1</v>
      </c>
    </row>
    <row r="2" spans="1:4">
      <c r="B2" s="2" t="s">
        <v>2</v>
      </c>
      <c r="C2" s="2" t="s">
        <v>67</v>
      </c>
      <c r="D2" s="2" t="s">
        <v>117</v>
      </c>
    </row>
    <row r="3" spans="1:4">
      <c r="A3" s="3" t="s">
        <v>1753</v>
      </c>
    </row>
    <row r="4" spans="1:4">
      <c r="A4" s="4" t="s">
        <v>176</v>
      </c>
      <c r="B4" s="5" t="n">
        <v>61909</v>
      </c>
      <c r="C4" s="5" t="n">
        <v>-18015</v>
      </c>
      <c r="D4" s="5" t="n">
        <v>9084</v>
      </c>
    </row>
    <row r="5" spans="1:4">
      <c r="A5" s="3" t="s">
        <v>1754</v>
      </c>
    </row>
    <row r="6" spans="1:4">
      <c r="A6" s="4" t="s">
        <v>176</v>
      </c>
      <c r="B6" s="6" t="n">
        <v>-22143</v>
      </c>
      <c r="C6" s="6" t="n">
        <v>3631</v>
      </c>
      <c r="D6" s="6" t="n">
        <v>1543</v>
      </c>
    </row>
    <row r="7" spans="1:4">
      <c r="A7" s="3" t="s">
        <v>1755</v>
      </c>
    </row>
    <row r="8" spans="1:4">
      <c r="A8" s="4" t="s">
        <v>1739</v>
      </c>
      <c r="B8" s="6" t="n">
        <v>42534</v>
      </c>
      <c r="C8" s="6" t="n">
        <v>-12598</v>
      </c>
      <c r="D8" s="6" t="n">
        <v>15284</v>
      </c>
    </row>
    <row r="9" spans="1:4">
      <c r="A9" s="4" t="s">
        <v>1756</v>
      </c>
      <c r="B9" s="6" t="n">
        <v>-2768</v>
      </c>
      <c r="C9" s="6" t="n">
        <v>-1786</v>
      </c>
      <c r="D9" s="6" t="n">
        <v>-4657</v>
      </c>
    </row>
    <row r="10" spans="1:4">
      <c r="A10" s="4" t="s">
        <v>176</v>
      </c>
      <c r="B10" s="6" t="n">
        <v>39766</v>
      </c>
      <c r="C10" s="6" t="n">
        <v>-14384</v>
      </c>
      <c r="D10" s="6" t="n">
        <v>10627</v>
      </c>
    </row>
    <row r="11" spans="1:4">
      <c r="A11" s="4" t="s">
        <v>1741</v>
      </c>
    </row>
    <row r="12" spans="1:4">
      <c r="A12" s="3" t="s">
        <v>1753</v>
      </c>
    </row>
    <row r="13" spans="1:4">
      <c r="A13" s="4" t="s">
        <v>1739</v>
      </c>
      <c r="B13" s="6" t="n">
        <v>65549</v>
      </c>
      <c r="C13" s="6" t="n">
        <v>-9748</v>
      </c>
      <c r="D13" s="6" t="n">
        <v>4368</v>
      </c>
    </row>
    <row r="14" spans="1:4">
      <c r="A14" s="4" t="s">
        <v>1756</v>
      </c>
      <c r="B14" s="6" t="n">
        <v>-3930</v>
      </c>
      <c r="C14" s="6" t="n">
        <v>-2535</v>
      </c>
      <c r="D14" s="6" t="n">
        <v>-8037</v>
      </c>
    </row>
    <row r="15" spans="1:4">
      <c r="A15" s="4" t="s">
        <v>176</v>
      </c>
      <c r="B15" s="6" t="n">
        <v>61619</v>
      </c>
      <c r="C15" s="6" t="n">
        <v>-12283</v>
      </c>
      <c r="D15" s="6" t="n">
        <v>-3669</v>
      </c>
    </row>
    <row r="16" spans="1:4">
      <c r="A16" s="3" t="s">
        <v>1754</v>
      </c>
    </row>
    <row r="17" spans="1:4">
      <c r="A17" s="4" t="s">
        <v>1739</v>
      </c>
      <c r="B17" s="6" t="n">
        <v>-19379</v>
      </c>
      <c r="C17" s="6" t="n">
        <v>2882</v>
      </c>
      <c r="D17" s="6" t="n">
        <v>-1837</v>
      </c>
    </row>
    <row r="18" spans="1:4">
      <c r="A18" s="4" t="s">
        <v>1756</v>
      </c>
      <c r="B18" s="6" t="n">
        <v>1162</v>
      </c>
      <c r="C18" s="6" t="n">
        <v>749</v>
      </c>
      <c r="D18" s="6" t="n">
        <v>3380</v>
      </c>
    </row>
    <row r="19" spans="1:4">
      <c r="A19" s="4" t="s">
        <v>176</v>
      </c>
      <c r="B19" s="6" t="n">
        <v>-18217</v>
      </c>
      <c r="C19" s="6" t="n">
        <v>3631</v>
      </c>
      <c r="D19" s="6" t="n">
        <v>1543</v>
      </c>
    </row>
    <row r="20" spans="1:4">
      <c r="A20" s="3" t="s">
        <v>1755</v>
      </c>
    </row>
    <row r="21" spans="1:4">
      <c r="A21" s="4" t="s">
        <v>1739</v>
      </c>
      <c r="B21" s="6" t="n">
        <v>46170</v>
      </c>
      <c r="C21" s="6" t="n">
        <v>-6866</v>
      </c>
      <c r="D21" s="6" t="n">
        <v>2531</v>
      </c>
    </row>
    <row r="22" spans="1:4">
      <c r="A22" s="4" t="s">
        <v>1756</v>
      </c>
      <c r="B22" s="6" t="n">
        <v>-2768</v>
      </c>
      <c r="C22" s="6" t="n">
        <v>-1786</v>
      </c>
      <c r="D22" s="6" t="n">
        <v>-4657</v>
      </c>
    </row>
    <row r="23" spans="1:4">
      <c r="A23" s="4" t="s">
        <v>176</v>
      </c>
      <c r="B23" s="6" t="n">
        <v>43402</v>
      </c>
      <c r="C23" s="6" t="n">
        <v>-8652</v>
      </c>
      <c r="D23" s="6" t="n">
        <v>-2126</v>
      </c>
    </row>
    <row r="24" spans="1:4">
      <c r="A24" s="4" t="s">
        <v>1742</v>
      </c>
    </row>
    <row r="25" spans="1:4">
      <c r="A25" s="3" t="s">
        <v>1753</v>
      </c>
    </row>
    <row r="26" spans="1:4">
      <c r="A26" s="4" t="s">
        <v>1739</v>
      </c>
      <c r="B26" s="6" t="n">
        <v>290</v>
      </c>
      <c r="C26" s="6" t="n">
        <v>-5732</v>
      </c>
      <c r="D26" s="6" t="n">
        <v>12753</v>
      </c>
    </row>
    <row r="27" spans="1:4">
      <c r="A27" s="4" t="s">
        <v>176</v>
      </c>
      <c r="B27" s="6" t="n">
        <v>290</v>
      </c>
      <c r="C27" s="6" t="n">
        <v>-5732</v>
      </c>
      <c r="D27" s="6" t="n">
        <v>12753</v>
      </c>
    </row>
    <row r="28" spans="1:4">
      <c r="A28" s="3" t="s">
        <v>1754</v>
      </c>
    </row>
    <row r="29" spans="1:4">
      <c r="A29" s="4" t="s">
        <v>1739</v>
      </c>
      <c r="B29" s="6" t="n">
        <v>-3926</v>
      </c>
      <c r="C29" s="6" t="n">
        <v>0</v>
      </c>
      <c r="D29" s="6" t="n">
        <v>0</v>
      </c>
    </row>
    <row r="30" spans="1:4">
      <c r="A30" s="4" t="s">
        <v>176</v>
      </c>
      <c r="B30" s="6" t="n">
        <v>-3926</v>
      </c>
      <c r="C30" s="6" t="n">
        <v>0</v>
      </c>
      <c r="D30" s="6" t="n">
        <v>0</v>
      </c>
    </row>
    <row r="31" spans="1:4">
      <c r="A31" s="3" t="s">
        <v>1755</v>
      </c>
    </row>
    <row r="32" spans="1:4">
      <c r="A32" s="4" t="s">
        <v>1739</v>
      </c>
      <c r="B32" s="6" t="n">
        <v>-3636</v>
      </c>
      <c r="C32" s="6" t="n">
        <v>-5732</v>
      </c>
      <c r="D32" s="6" t="n">
        <v>12753</v>
      </c>
    </row>
    <row r="33" spans="1:4">
      <c r="A33" s="4" t="s">
        <v>1756</v>
      </c>
      <c r="B33" s="6" t="n">
        <v>0</v>
      </c>
      <c r="C33" s="6" t="n">
        <v>0</v>
      </c>
      <c r="D33" s="6" t="n">
        <v>0</v>
      </c>
    </row>
    <row r="34" spans="1:4">
      <c r="A34" s="4" t="s">
        <v>176</v>
      </c>
      <c r="B34" s="5" t="n">
        <v>-3636</v>
      </c>
      <c r="C34" s="5" t="n">
        <v>-5732</v>
      </c>
      <c r="D34" s="5" t="n">
        <v>1275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7</v>
      </c>
      <c r="B1" s="2" t="s">
        <v>1</v>
      </c>
    </row>
    <row r="2" spans="1:3">
      <c r="B2" s="2" t="s">
        <v>2</v>
      </c>
      <c r="C2" s="2" t="s">
        <v>67</v>
      </c>
    </row>
    <row r="3" spans="1:3">
      <c r="A3" s="3" t="s">
        <v>1758</v>
      </c>
    </row>
    <row r="4" spans="1:3">
      <c r="A4" s="4" t="s">
        <v>1759</v>
      </c>
      <c r="B4" s="4" t="s">
        <v>1599</v>
      </c>
    </row>
    <row r="5" spans="1:3">
      <c r="A5" s="4" t="s">
        <v>1760</v>
      </c>
      <c r="B5" s="4" t="s">
        <v>758</v>
      </c>
    </row>
    <row r="6" spans="1:3">
      <c r="A6" s="4" t="s">
        <v>1761</v>
      </c>
      <c r="B6" s="4" t="s">
        <v>760</v>
      </c>
    </row>
    <row r="7" spans="1:3">
      <c r="A7" s="4" t="s">
        <v>1762</v>
      </c>
      <c r="B7" s="4" t="s">
        <v>1763</v>
      </c>
    </row>
    <row r="8" spans="1:3">
      <c r="A8" s="4" t="s">
        <v>1764</v>
      </c>
    </row>
    <row r="9" spans="1:3">
      <c r="A9" s="3" t="s">
        <v>1758</v>
      </c>
    </row>
    <row r="10" spans="1:3">
      <c r="A10" s="4" t="s">
        <v>1765</v>
      </c>
      <c r="B10" s="5" t="n">
        <v>829</v>
      </c>
      <c r="C10" s="9" t="n">
        <v>707.3</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6</v>
      </c>
      <c r="B1" s="2" t="s">
        <v>1</v>
      </c>
    </row>
    <row r="2" spans="1:3">
      <c r="B2" s="2" t="s">
        <v>2</v>
      </c>
      <c r="C2" s="2" t="s">
        <v>67</v>
      </c>
    </row>
    <row r="3" spans="1:3">
      <c r="A3" s="3" t="s">
        <v>1767</v>
      </c>
    </row>
    <row r="4" spans="1:3">
      <c r="A4" s="4" t="s">
        <v>1762</v>
      </c>
      <c r="B4" s="4" t="s">
        <v>1763</v>
      </c>
    </row>
    <row r="5" spans="1:3">
      <c r="A5" s="4" t="s">
        <v>1768</v>
      </c>
      <c r="C5" s="4" t="s">
        <v>1769</v>
      </c>
    </row>
    <row r="6" spans="1:3">
      <c r="A6" s="4" t="s">
        <v>1770</v>
      </c>
    </row>
    <row r="7" spans="1:3">
      <c r="A7" s="3" t="s">
        <v>1771</v>
      </c>
    </row>
    <row r="8" spans="1:3">
      <c r="A8" s="4" t="s">
        <v>1772</v>
      </c>
      <c r="B8" s="5" t="n">
        <v>5064037</v>
      </c>
      <c r="C8" s="5" t="n">
        <v>4438730</v>
      </c>
    </row>
    <row r="9" spans="1:3">
      <c r="A9" s="4" t="s">
        <v>1773</v>
      </c>
      <c r="B9" s="6" t="n">
        <v>4546592</v>
      </c>
      <c r="C9" s="6" t="n">
        <v>3966842</v>
      </c>
    </row>
    <row r="10" spans="1:3">
      <c r="A10" s="4" t="s">
        <v>1774</v>
      </c>
      <c r="B10" s="6" t="n">
        <v>4546592</v>
      </c>
      <c r="C10" s="6" t="n">
        <v>3966842</v>
      </c>
    </row>
    <row r="11" spans="1:3">
      <c r="A11" s="4" t="s">
        <v>1775</v>
      </c>
      <c r="B11" s="6" t="n">
        <v>4546592</v>
      </c>
      <c r="C11" s="6" t="n">
        <v>3966842</v>
      </c>
    </row>
    <row r="12" spans="1:3">
      <c r="A12" s="4" t="s">
        <v>1776</v>
      </c>
      <c r="B12" s="6" t="n">
        <v>35136427</v>
      </c>
      <c r="C12" s="6" t="n">
        <v>32497296</v>
      </c>
    </row>
    <row r="13" spans="1:3">
      <c r="A13" s="4" t="s">
        <v>1777</v>
      </c>
      <c r="B13" s="5" t="n">
        <v>44449802</v>
      </c>
      <c r="C13" s="5" t="n">
        <v>40636402</v>
      </c>
    </row>
    <row r="14" spans="1:3">
      <c r="A14" s="4" t="s">
        <v>1778</v>
      </c>
      <c r="B14" s="4" t="s">
        <v>1779</v>
      </c>
      <c r="C14" s="4" t="s">
        <v>1780</v>
      </c>
    </row>
    <row r="15" spans="1:3">
      <c r="A15" s="4" t="s">
        <v>1781</v>
      </c>
      <c r="B15" s="4" t="s">
        <v>1782</v>
      </c>
      <c r="C15" s="4" t="s">
        <v>1783</v>
      </c>
    </row>
    <row r="16" spans="1:3">
      <c r="A16" s="4" t="s">
        <v>1784</v>
      </c>
      <c r="B16" s="4" t="s">
        <v>1782</v>
      </c>
      <c r="C16" s="4" t="s">
        <v>1783</v>
      </c>
    </row>
    <row r="17" spans="1:3">
      <c r="A17" s="4" t="s">
        <v>1785</v>
      </c>
      <c r="B17" s="4" t="s">
        <v>1786</v>
      </c>
      <c r="C17" s="4" t="s">
        <v>1787</v>
      </c>
    </row>
    <row r="18" spans="1:3">
      <c r="A18" s="3" t="s">
        <v>1788</v>
      </c>
    </row>
    <row r="19" spans="1:3">
      <c r="A19" s="4" t="s">
        <v>1778</v>
      </c>
      <c r="B19" s="4" t="s">
        <v>1789</v>
      </c>
      <c r="C19" s="4" t="s">
        <v>1790</v>
      </c>
    </row>
    <row r="20" spans="1:3">
      <c r="A20" s="4" t="s">
        <v>1781</v>
      </c>
      <c r="B20" s="4" t="s">
        <v>1791</v>
      </c>
      <c r="C20" s="4" t="s">
        <v>1792</v>
      </c>
    </row>
    <row r="21" spans="1:3">
      <c r="A21" s="4" t="s">
        <v>1793</v>
      </c>
      <c r="B21" s="4" t="s">
        <v>755</v>
      </c>
      <c r="C21" s="4" t="s">
        <v>1794</v>
      </c>
    </row>
    <row r="22" spans="1:3">
      <c r="A22" s="4" t="s">
        <v>1785</v>
      </c>
      <c r="B22" s="4" t="s">
        <v>752</v>
      </c>
      <c r="C22" s="4" t="s">
        <v>752</v>
      </c>
    </row>
    <row r="23" spans="1:3">
      <c r="A23" s="3" t="s">
        <v>1767</v>
      </c>
    </row>
    <row r="24" spans="1:3">
      <c r="A24" s="4" t="s">
        <v>1778</v>
      </c>
      <c r="B24" s="4" t="s">
        <v>1795</v>
      </c>
      <c r="C24" s="4" t="s">
        <v>1795</v>
      </c>
    </row>
    <row r="25" spans="1:3">
      <c r="A25" s="4" t="s">
        <v>1781</v>
      </c>
      <c r="B25" s="4" t="s">
        <v>760</v>
      </c>
      <c r="C25" s="4" t="s">
        <v>760</v>
      </c>
    </row>
    <row r="26" spans="1:3">
      <c r="A26" s="4" t="s">
        <v>1784</v>
      </c>
      <c r="B26" s="4" t="s">
        <v>1796</v>
      </c>
      <c r="C26" s="4" t="s">
        <v>1796</v>
      </c>
    </row>
    <row r="27" spans="1:3">
      <c r="A27" s="4" t="s">
        <v>1764</v>
      </c>
    </row>
    <row r="28" spans="1:3">
      <c r="A28" s="3" t="s">
        <v>1771</v>
      </c>
    </row>
    <row r="29" spans="1:3">
      <c r="A29" s="4" t="s">
        <v>1772</v>
      </c>
      <c r="B29" s="5" t="n">
        <v>4886237</v>
      </c>
      <c r="C29" s="5" t="n">
        <v>4268616</v>
      </c>
    </row>
    <row r="30" spans="1:3">
      <c r="A30" s="4" t="s">
        <v>1773</v>
      </c>
      <c r="B30" s="6" t="n">
        <v>4516792</v>
      </c>
      <c r="C30" s="6" t="n">
        <v>3944728</v>
      </c>
    </row>
    <row r="31" spans="1:3">
      <c r="A31" s="4" t="s">
        <v>1774</v>
      </c>
      <c r="B31" s="6" t="n">
        <v>4516792</v>
      </c>
      <c r="C31" s="6" t="n">
        <v>3944728</v>
      </c>
    </row>
    <row r="32" spans="1:3">
      <c r="A32" s="4" t="s">
        <v>1775</v>
      </c>
      <c r="B32" s="6" t="n">
        <v>4516792</v>
      </c>
      <c r="C32" s="6" t="n">
        <v>3944728</v>
      </c>
    </row>
    <row r="33" spans="1:3">
      <c r="A33" s="4" t="s">
        <v>1776</v>
      </c>
      <c r="B33" s="6" t="n">
        <v>35127920</v>
      </c>
      <c r="C33" s="6" t="n">
        <v>32477002</v>
      </c>
    </row>
    <row r="34" spans="1:3">
      <c r="A34" s="4" t="s">
        <v>1777</v>
      </c>
      <c r="B34" s="5" t="n">
        <v>44419308</v>
      </c>
      <c r="C34" s="5" t="n">
        <v>40611215</v>
      </c>
    </row>
    <row r="35" spans="1:3">
      <c r="A35" s="4" t="s">
        <v>1778</v>
      </c>
      <c r="B35" s="4" t="s">
        <v>1797</v>
      </c>
      <c r="C35" s="4" t="s">
        <v>1798</v>
      </c>
    </row>
    <row r="36" spans="1:3">
      <c r="A36" s="4" t="s">
        <v>1781</v>
      </c>
      <c r="B36" s="4" t="s">
        <v>1782</v>
      </c>
      <c r="C36" s="4" t="s">
        <v>1799</v>
      </c>
    </row>
    <row r="37" spans="1:3">
      <c r="A37" s="4" t="s">
        <v>1784</v>
      </c>
      <c r="B37" s="4" t="s">
        <v>1782</v>
      </c>
      <c r="C37" s="4" t="s">
        <v>1799</v>
      </c>
    </row>
    <row r="38" spans="1:3">
      <c r="A38" s="4" t="s">
        <v>1785</v>
      </c>
      <c r="B38" s="4" t="s">
        <v>1786</v>
      </c>
      <c r="C38" s="4" t="s">
        <v>1800</v>
      </c>
    </row>
    <row r="39" spans="1:3">
      <c r="A39" s="3" t="s">
        <v>1788</v>
      </c>
    </row>
    <row r="40" spans="1:3">
      <c r="A40" s="4" t="s">
        <v>1778</v>
      </c>
      <c r="B40" s="4" t="s">
        <v>1789</v>
      </c>
      <c r="C40" s="4" t="s">
        <v>1790</v>
      </c>
    </row>
    <row r="41" spans="1:3">
      <c r="A41" s="4" t="s">
        <v>1781</v>
      </c>
      <c r="B41" s="4" t="s">
        <v>1791</v>
      </c>
      <c r="C41" s="4" t="s">
        <v>1792</v>
      </c>
    </row>
    <row r="42" spans="1:3">
      <c r="A42" s="4" t="s">
        <v>1793</v>
      </c>
      <c r="B42" s="4" t="s">
        <v>755</v>
      </c>
      <c r="C42" s="4" t="s">
        <v>1794</v>
      </c>
    </row>
    <row r="43" spans="1:3">
      <c r="A43" s="4" t="s">
        <v>1785</v>
      </c>
      <c r="B43" s="4" t="s">
        <v>752</v>
      </c>
      <c r="C43" s="4" t="s">
        <v>752</v>
      </c>
    </row>
    <row r="44" spans="1:3">
      <c r="A44" s="3" t="s">
        <v>1767</v>
      </c>
    </row>
    <row r="45" spans="1:3">
      <c r="A45" s="4" t="s">
        <v>1778</v>
      </c>
      <c r="B45" s="4" t="s">
        <v>1795</v>
      </c>
      <c r="C45" s="4" t="s">
        <v>1795</v>
      </c>
    </row>
    <row r="46" spans="1:3">
      <c r="A46" s="4" t="s">
        <v>1781</v>
      </c>
      <c r="B46" s="4" t="s">
        <v>760</v>
      </c>
      <c r="C46" s="4" t="s">
        <v>760</v>
      </c>
    </row>
    <row r="47" spans="1:3">
      <c r="A47" s="4" t="s">
        <v>1784</v>
      </c>
      <c r="B47" s="4" t="s">
        <v>1796</v>
      </c>
      <c r="C47" s="4" t="s">
        <v>1796</v>
      </c>
    </row>
    <row r="48" spans="1:3">
      <c r="A48" s="4" t="s">
        <v>1785</v>
      </c>
      <c r="B48" s="4" t="s">
        <v>1801</v>
      </c>
      <c r="C48" s="4" t="s">
        <v>180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802</v>
      </c>
      <c r="B1" s="2" t="s">
        <v>1</v>
      </c>
    </row>
    <row r="2" spans="1:2">
      <c r="B2" s="2" t="s">
        <v>1803</v>
      </c>
    </row>
    <row r="3" spans="1:2">
      <c r="A3" s="3" t="s">
        <v>328</v>
      </c>
    </row>
    <row r="4" spans="1:2">
      <c r="A4" s="4" t="s">
        <v>1804</v>
      </c>
      <c r="B4" s="6" t="n">
        <v>3</v>
      </c>
    </row>
    <row r="5" spans="1:2">
      <c r="A5" s="4" t="s">
        <v>1805</v>
      </c>
      <c r="B5" s="6" t="n">
        <v>2</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6</v>
      </c>
      <c r="B1" s="2" t="s">
        <v>595</v>
      </c>
      <c r="J1" s="2" t="s">
        <v>1</v>
      </c>
    </row>
    <row r="2" spans="1:12">
      <c r="B2" s="2" t="s">
        <v>2</v>
      </c>
      <c r="C2" s="2" t="s">
        <v>1532</v>
      </c>
      <c r="D2" s="2" t="s">
        <v>4</v>
      </c>
      <c r="E2" s="2" t="s">
        <v>1533</v>
      </c>
      <c r="F2" s="2" t="s">
        <v>67</v>
      </c>
      <c r="G2" s="2" t="s">
        <v>1534</v>
      </c>
      <c r="H2" s="2" t="s">
        <v>1535</v>
      </c>
      <c r="I2" s="2" t="s">
        <v>1392</v>
      </c>
      <c r="J2" s="2" t="s">
        <v>2</v>
      </c>
      <c r="K2" s="2" t="s">
        <v>67</v>
      </c>
      <c r="L2" s="2" t="s">
        <v>117</v>
      </c>
    </row>
    <row r="3" spans="1:12">
      <c r="A3" s="3" t="s">
        <v>1807</v>
      </c>
    </row>
    <row r="4" spans="1:12">
      <c r="A4" s="4" t="s">
        <v>132</v>
      </c>
      <c r="B4" s="5" t="n">
        <v>368219</v>
      </c>
      <c r="C4" s="5" t="n">
        <v>369807</v>
      </c>
      <c r="D4" s="5" t="n">
        <v>367326</v>
      </c>
      <c r="E4" s="5" t="n">
        <v>362461</v>
      </c>
      <c r="F4" s="5" t="n">
        <v>369416</v>
      </c>
      <c r="G4" s="5" t="n">
        <v>348720</v>
      </c>
      <c r="H4" s="5" t="n">
        <v>341679</v>
      </c>
      <c r="I4" s="5" t="n">
        <v>326693</v>
      </c>
      <c r="J4" s="5" t="n">
        <v>1467813</v>
      </c>
      <c r="K4" s="5" t="n">
        <v>1386508</v>
      </c>
      <c r="L4" s="5" t="n">
        <v>1185069</v>
      </c>
    </row>
    <row r="5" spans="1:12">
      <c r="A5" s="4" t="s">
        <v>133</v>
      </c>
      <c r="B5" s="6" t="n">
        <v>18577</v>
      </c>
      <c r="C5" s="6" t="n">
        <v>38284</v>
      </c>
      <c r="D5" s="6" t="n">
        <v>19245</v>
      </c>
      <c r="E5" s="6" t="n">
        <v>22579</v>
      </c>
      <c r="F5" s="6" t="n">
        <v>17959</v>
      </c>
      <c r="G5" s="6" t="n">
        <v>10542</v>
      </c>
      <c r="H5" s="6" t="n">
        <v>15536</v>
      </c>
      <c r="I5" s="6" t="n">
        <v>20218</v>
      </c>
      <c r="J5" s="6" t="n">
        <v>98685</v>
      </c>
      <c r="K5" s="6" t="n">
        <v>64255</v>
      </c>
      <c r="L5" s="6" t="n">
        <v>46266</v>
      </c>
    </row>
    <row r="6" spans="1:12">
      <c r="A6" s="4" t="s">
        <v>1808</v>
      </c>
      <c r="B6" s="6" t="n">
        <v>63013</v>
      </c>
      <c r="C6" s="6" t="n">
        <v>51474</v>
      </c>
      <c r="D6" s="6" t="n">
        <v>52759</v>
      </c>
      <c r="E6" s="6" t="n">
        <v>42131</v>
      </c>
      <c r="F6" s="6" t="n">
        <v>41695</v>
      </c>
      <c r="G6" s="6" t="n">
        <v>46502</v>
      </c>
      <c r="H6" s="6" t="n">
        <v>48268</v>
      </c>
      <c r="I6" s="6" t="n">
        <v>74444</v>
      </c>
      <c r="J6" s="6" t="n">
        <v>209377</v>
      </c>
      <c r="K6" s="6" t="n">
        <v>210909</v>
      </c>
      <c r="L6" s="6" t="n">
        <v>257748</v>
      </c>
    </row>
    <row r="7" spans="1:12">
      <c r="A7" s="4" t="s">
        <v>1809</v>
      </c>
      <c r="B7" s="6" t="n">
        <v>193373</v>
      </c>
      <c r="C7" s="6" t="n">
        <v>176630</v>
      </c>
      <c r="D7" s="6" t="n">
        <v>177663</v>
      </c>
      <c r="E7" s="6" t="n">
        <v>186922</v>
      </c>
      <c r="F7" s="6" t="n">
        <v>188097</v>
      </c>
      <c r="G7" s="6" t="n">
        <v>179815</v>
      </c>
      <c r="H7" s="6" t="n">
        <v>177419</v>
      </c>
      <c r="I7" s="6" t="n">
        <v>169135</v>
      </c>
      <c r="J7" s="6" t="n">
        <v>734588</v>
      </c>
      <c r="K7" s="6" t="n">
        <v>714466</v>
      </c>
      <c r="L7" s="6" t="n">
        <v>661451</v>
      </c>
    </row>
    <row r="8" spans="1:12">
      <c r="A8" s="4" t="s">
        <v>161</v>
      </c>
      <c r="B8" s="6" t="n">
        <v>219282</v>
      </c>
      <c r="C8" s="6" t="n">
        <v>206367</v>
      </c>
      <c r="D8" s="6" t="n">
        <v>223177</v>
      </c>
      <c r="E8" s="6" t="n">
        <v>195091</v>
      </c>
      <c r="F8" s="6" t="n">
        <v>205055</v>
      </c>
      <c r="G8" s="6" t="n">
        <v>204865</v>
      </c>
      <c r="H8" s="6" t="n">
        <v>196992</v>
      </c>
      <c r="I8" s="6" t="n">
        <v>211784</v>
      </c>
      <c r="J8" s="6" t="n">
        <v>843917</v>
      </c>
      <c r="K8" s="6" t="n">
        <v>818696</v>
      </c>
      <c r="L8" s="6" t="n">
        <v>735100</v>
      </c>
    </row>
    <row r="9" spans="1:12">
      <c r="A9" s="4" t="s">
        <v>1810</v>
      </c>
      <c r="B9" s="6" t="n">
        <v>188215</v>
      </c>
      <c r="C9" s="5" t="n">
        <v>171416</v>
      </c>
      <c r="D9" s="5" t="n">
        <v>150380</v>
      </c>
      <c r="E9" s="5" t="n">
        <v>164024</v>
      </c>
      <c r="F9" s="6" t="n">
        <v>173018</v>
      </c>
      <c r="G9" s="5" t="n">
        <v>171302</v>
      </c>
      <c r="H9" s="5" t="n">
        <v>172349</v>
      </c>
      <c r="I9" s="5" t="n">
        <v>187032</v>
      </c>
      <c r="J9" s="6" t="n">
        <v>674035</v>
      </c>
      <c r="K9" s="6" t="n">
        <v>703701</v>
      </c>
      <c r="L9" s="6" t="n">
        <v>505624</v>
      </c>
    </row>
    <row r="10" spans="1:12">
      <c r="A10" s="4" t="s">
        <v>1811</v>
      </c>
      <c r="B10" s="6" t="n">
        <v>44196096</v>
      </c>
      <c r="F10" s="6" t="n">
        <v>41042356</v>
      </c>
      <c r="J10" s="6" t="n">
        <v>44196096</v>
      </c>
      <c r="K10" s="6" t="n">
        <v>41042356</v>
      </c>
      <c r="L10" s="6" t="n">
        <v>37121563</v>
      </c>
    </row>
    <row r="11" spans="1:12">
      <c r="A11" s="4" t="s">
        <v>1385</v>
      </c>
    </row>
    <row r="12" spans="1:12">
      <c r="A12" s="3" t="s">
        <v>1807</v>
      </c>
    </row>
    <row r="13" spans="1:12">
      <c r="A13" s="4" t="s">
        <v>132</v>
      </c>
      <c r="J13" s="6" t="n">
        <v>696551</v>
      </c>
      <c r="K13" s="6" t="n">
        <v>727215</v>
      </c>
      <c r="L13" s="6" t="n">
        <v>590821</v>
      </c>
    </row>
    <row r="14" spans="1:12">
      <c r="A14" s="4" t="s">
        <v>133</v>
      </c>
      <c r="J14" s="6" t="n">
        <v>14178</v>
      </c>
      <c r="K14" s="6" t="n">
        <v>9364</v>
      </c>
      <c r="L14" s="6" t="n">
        <v>1812</v>
      </c>
    </row>
    <row r="15" spans="1:12">
      <c r="A15" s="4" t="s">
        <v>1808</v>
      </c>
      <c r="J15" s="6" t="n">
        <v>57920</v>
      </c>
      <c r="K15" s="6" t="n">
        <v>85607</v>
      </c>
      <c r="L15" s="6" t="n">
        <v>54451</v>
      </c>
    </row>
    <row r="16" spans="1:12">
      <c r="A16" s="4" t="s">
        <v>1809</v>
      </c>
      <c r="J16" s="6" t="n">
        <v>343001</v>
      </c>
      <c r="K16" s="6" t="n">
        <v>341396</v>
      </c>
      <c r="L16" s="6" t="n">
        <v>323318</v>
      </c>
    </row>
    <row r="17" spans="1:12">
      <c r="A17" s="4" t="s">
        <v>161</v>
      </c>
      <c r="J17" s="6" t="n">
        <v>397292</v>
      </c>
      <c r="K17" s="6" t="n">
        <v>462062</v>
      </c>
      <c r="L17" s="6" t="n">
        <v>320142</v>
      </c>
    </row>
    <row r="18" spans="1:12">
      <c r="A18" s="4" t="s">
        <v>1810</v>
      </c>
      <c r="J18" s="6" t="n">
        <v>284161</v>
      </c>
      <c r="K18" s="6" t="n">
        <v>330683</v>
      </c>
      <c r="L18" s="6" t="n">
        <v>187571</v>
      </c>
    </row>
    <row r="19" spans="1:12">
      <c r="A19" s="4" t="s">
        <v>1811</v>
      </c>
      <c r="B19" s="6" t="n">
        <v>11520586</v>
      </c>
      <c r="F19" s="6" t="n">
        <v>10587621</v>
      </c>
      <c r="J19" s="6" t="n">
        <v>11520586</v>
      </c>
      <c r="K19" s="6" t="n">
        <v>10587621</v>
      </c>
      <c r="L19" s="6" t="n">
        <v>9316587</v>
      </c>
    </row>
    <row r="20" spans="1:12">
      <c r="A20" s="4" t="s">
        <v>1388</v>
      </c>
    </row>
    <row r="21" spans="1:12">
      <c r="A21" s="3" t="s">
        <v>1807</v>
      </c>
    </row>
    <row r="22" spans="1:12">
      <c r="A22" s="4" t="s">
        <v>132</v>
      </c>
      <c r="J22" s="6" t="n">
        <v>651413</v>
      </c>
      <c r="K22" s="6" t="n">
        <v>605650</v>
      </c>
      <c r="L22" s="6" t="n">
        <v>553817</v>
      </c>
    </row>
    <row r="23" spans="1:12">
      <c r="A23" s="4" t="s">
        <v>133</v>
      </c>
      <c r="J23" s="6" t="n">
        <v>84507</v>
      </c>
      <c r="K23" s="6" t="n">
        <v>54891</v>
      </c>
      <c r="L23" s="6" t="n">
        <v>44454</v>
      </c>
    </row>
    <row r="24" spans="1:12">
      <c r="A24" s="4" t="s">
        <v>1808</v>
      </c>
      <c r="J24" s="6" t="n">
        <v>134622</v>
      </c>
      <c r="K24" s="6" t="n">
        <v>110287</v>
      </c>
      <c r="L24" s="6" t="n">
        <v>110089</v>
      </c>
    </row>
    <row r="25" spans="1:12">
      <c r="A25" s="4" t="s">
        <v>1809</v>
      </c>
      <c r="J25" s="6" t="n">
        <v>263064</v>
      </c>
      <c r="K25" s="6" t="n">
        <v>237520</v>
      </c>
      <c r="L25" s="6" t="n">
        <v>200153</v>
      </c>
    </row>
    <row r="26" spans="1:12">
      <c r="A26" s="4" t="s">
        <v>161</v>
      </c>
      <c r="J26" s="6" t="n">
        <v>438464</v>
      </c>
      <c r="K26" s="6" t="n">
        <v>423526</v>
      </c>
      <c r="L26" s="6" t="n">
        <v>419299</v>
      </c>
    </row>
    <row r="27" spans="1:12">
      <c r="A27" s="4" t="s">
        <v>1810</v>
      </c>
      <c r="J27" s="6" t="n">
        <v>313833</v>
      </c>
      <c r="K27" s="6" t="n">
        <v>303553</v>
      </c>
      <c r="L27" s="6" t="n">
        <v>246404</v>
      </c>
    </row>
    <row r="28" spans="1:12">
      <c r="A28" s="4" t="s">
        <v>1811</v>
      </c>
      <c r="B28" s="6" t="n">
        <v>25501534</v>
      </c>
      <c r="F28" s="6" t="n">
        <v>23761469</v>
      </c>
      <c r="J28" s="6" t="n">
        <v>25501534</v>
      </c>
      <c r="K28" s="6" t="n">
        <v>23761469</v>
      </c>
      <c r="L28" s="6" t="n">
        <v>21431472</v>
      </c>
    </row>
    <row r="29" spans="1:12">
      <c r="A29" s="4" t="s">
        <v>1235</v>
      </c>
    </row>
    <row r="30" spans="1:12">
      <c r="A30" s="3" t="s">
        <v>1807</v>
      </c>
    </row>
    <row r="31" spans="1:12">
      <c r="A31" s="4" t="s">
        <v>132</v>
      </c>
      <c r="J31" s="6" t="n">
        <v>119849</v>
      </c>
      <c r="K31" s="6" t="n">
        <v>53643</v>
      </c>
      <c r="L31" s="6" t="n">
        <v>40431</v>
      </c>
    </row>
    <row r="32" spans="1:12">
      <c r="A32" s="4" t="s">
        <v>133</v>
      </c>
      <c r="J32" s="6" t="n">
        <v>0</v>
      </c>
      <c r="K32" s="6" t="n">
        <v>0</v>
      </c>
      <c r="L32" s="6" t="n">
        <v>0</v>
      </c>
    </row>
    <row r="33" spans="1:12">
      <c r="A33" s="4" t="s">
        <v>1808</v>
      </c>
      <c r="J33" s="6" t="n">
        <v>16835</v>
      </c>
      <c r="K33" s="6" t="n">
        <v>15015</v>
      </c>
      <c r="L33" s="6" t="n">
        <v>93208</v>
      </c>
    </row>
    <row r="34" spans="1:12">
      <c r="A34" s="4" t="s">
        <v>1809</v>
      </c>
      <c r="J34" s="6" t="n">
        <v>128523</v>
      </c>
      <c r="K34" s="6" t="n">
        <v>135550</v>
      </c>
      <c r="L34" s="6" t="n">
        <v>137980</v>
      </c>
    </row>
    <row r="35" spans="1:12">
      <c r="A35" s="4" t="s">
        <v>161</v>
      </c>
      <c r="J35" s="6" t="n">
        <v>8161</v>
      </c>
      <c r="K35" s="6" t="n">
        <v>-66892</v>
      </c>
      <c r="L35" s="6" t="n">
        <v>-4341</v>
      </c>
    </row>
    <row r="36" spans="1:12">
      <c r="A36" s="4" t="s">
        <v>1810</v>
      </c>
      <c r="J36" s="6" t="n">
        <v>76041</v>
      </c>
      <c r="K36" s="6" t="n">
        <v>69465</v>
      </c>
      <c r="L36" s="6" t="n">
        <v>71649</v>
      </c>
    </row>
    <row r="37" spans="1:12">
      <c r="A37" s="4" t="s">
        <v>1811</v>
      </c>
      <c r="B37" s="5" t="n">
        <v>7173976</v>
      </c>
      <c r="F37" s="5" t="n">
        <v>6693266</v>
      </c>
      <c r="J37" s="5" t="n">
        <v>7173976</v>
      </c>
      <c r="K37" s="5" t="n">
        <v>6693266</v>
      </c>
      <c r="L37" s="5" t="n">
        <v>6373504</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2</v>
      </c>
      <c r="B1" s="2" t="s">
        <v>1</v>
      </c>
    </row>
    <row r="2" spans="1:4">
      <c r="B2" s="2" t="s">
        <v>2</v>
      </c>
      <c r="C2" s="2" t="s">
        <v>67</v>
      </c>
      <c r="D2" s="2" t="s">
        <v>117</v>
      </c>
    </row>
    <row r="3" spans="1:4">
      <c r="A3" s="4" t="s">
        <v>1764</v>
      </c>
    </row>
    <row r="4" spans="1:4">
      <c r="A4" s="3" t="s">
        <v>1813</v>
      </c>
    </row>
    <row r="5" spans="1:4">
      <c r="A5" s="4" t="s">
        <v>1814</v>
      </c>
      <c r="B5" s="5" t="n">
        <v>190</v>
      </c>
      <c r="C5" s="5" t="n">
        <v>160</v>
      </c>
      <c r="D5" s="5" t="n">
        <v>25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5</v>
      </c>
      <c r="B1" s="2" t="s">
        <v>2</v>
      </c>
      <c r="C1" s="2" t="s">
        <v>67</v>
      </c>
      <c r="D1" s="2" t="s">
        <v>117</v>
      </c>
      <c r="E1" s="2" t="s">
        <v>1299</v>
      </c>
    </row>
    <row r="2" spans="1:5">
      <c r="A2" s="3" t="s">
        <v>68</v>
      </c>
    </row>
    <row r="3" spans="1:5">
      <c r="A3" s="4" t="s">
        <v>1816</v>
      </c>
      <c r="B3" s="5" t="n">
        <v>3261149</v>
      </c>
      <c r="C3" s="5" t="n">
        <v>3001377</v>
      </c>
    </row>
    <row r="4" spans="1:5">
      <c r="A4" s="4" t="s">
        <v>82</v>
      </c>
      <c r="B4" s="6" t="n">
        <v>465697</v>
      </c>
      <c r="C4" s="6" t="n">
        <v>465547</v>
      </c>
      <c r="D4" s="5" t="n">
        <v>469433</v>
      </c>
    </row>
    <row r="5" spans="1:5">
      <c r="A5" s="4" t="s">
        <v>84</v>
      </c>
      <c r="B5" s="6" t="n">
        <v>917095</v>
      </c>
      <c r="C5" s="6" t="n">
        <v>743686</v>
      </c>
    </row>
    <row r="6" spans="1:5">
      <c r="A6" s="4" t="s">
        <v>85</v>
      </c>
      <c r="B6" s="6" t="n">
        <v>44196096</v>
      </c>
      <c r="C6" s="6" t="n">
        <v>41042356</v>
      </c>
      <c r="D6" s="6" t="n">
        <v>37121563</v>
      </c>
    </row>
    <row r="7" spans="1:5">
      <c r="A7" s="3" t="s">
        <v>86</v>
      </c>
    </row>
    <row r="8" spans="1:5">
      <c r="A8" s="4" t="s">
        <v>94</v>
      </c>
      <c r="C8" s="6" t="n">
        <v>146835</v>
      </c>
    </row>
    <row r="9" spans="1:5">
      <c r="A9" s="4" t="s">
        <v>97</v>
      </c>
      <c r="B9" s="6" t="n">
        <v>39178479</v>
      </c>
      <c r="C9" s="6" t="n">
        <v>36618382</v>
      </c>
    </row>
    <row r="10" spans="1:5">
      <c r="A10" s="3" t="s">
        <v>100</v>
      </c>
    </row>
    <row r="11" spans="1:5">
      <c r="A11" s="4" t="s">
        <v>101</v>
      </c>
      <c r="B11" s="6" t="n">
        <v>167</v>
      </c>
      <c r="C11" s="6" t="n">
        <v>166</v>
      </c>
    </row>
    <row r="12" spans="1:5">
      <c r="A12" s="4" t="s">
        <v>102</v>
      </c>
      <c r="B12" s="6" t="n">
        <v>1826345</v>
      </c>
      <c r="C12" s="6" t="n">
        <v>1789811</v>
      </c>
    </row>
    <row r="13" spans="1:5">
      <c r="A13" s="4" t="s">
        <v>103</v>
      </c>
      <c r="B13" s="6" t="n">
        <v>3689377</v>
      </c>
      <c r="C13" s="6" t="n">
        <v>3160132</v>
      </c>
    </row>
    <row r="14" spans="1:5">
      <c r="A14" s="4" t="s">
        <v>104</v>
      </c>
      <c r="B14" s="6" t="n">
        <v>-479864</v>
      </c>
      <c r="C14" s="6" t="n">
        <v>-467961</v>
      </c>
    </row>
    <row r="15" spans="1:5">
      <c r="A15" s="4" t="s">
        <v>1817</v>
      </c>
      <c r="B15" s="6" t="n">
        <v>-18408</v>
      </c>
      <c r="C15" s="6" t="n">
        <v>-58174</v>
      </c>
    </row>
    <row r="16" spans="1:5">
      <c r="A16" s="4" t="s">
        <v>106</v>
      </c>
      <c r="B16" s="6" t="n">
        <v>5017617</v>
      </c>
      <c r="C16" s="6" t="n">
        <v>4423974</v>
      </c>
      <c r="D16" s="5" t="n">
        <v>3841951</v>
      </c>
      <c r="E16" s="5" t="n">
        <v>3427741</v>
      </c>
    </row>
    <row r="17" spans="1:5">
      <c r="A17" s="4" t="s">
        <v>85</v>
      </c>
      <c r="B17" s="6" t="n">
        <v>44196096</v>
      </c>
      <c r="C17" s="6" t="n">
        <v>41042356</v>
      </c>
    </row>
    <row r="18" spans="1:5">
      <c r="A18" s="4" t="s">
        <v>1818</v>
      </c>
    </row>
    <row r="19" spans="1:5">
      <c r="A19" s="3" t="s">
        <v>68</v>
      </c>
    </row>
    <row r="20" spans="1:5">
      <c r="A20" s="4" t="s">
        <v>1816</v>
      </c>
      <c r="B20" s="6" t="n">
        <v>166131</v>
      </c>
      <c r="C20" s="6" t="n">
        <v>149411</v>
      </c>
    </row>
    <row r="21" spans="1:5">
      <c r="A21" s="4" t="s">
        <v>80</v>
      </c>
      <c r="B21" s="6" t="n">
        <v>11637</v>
      </c>
      <c r="C21" s="6" t="n">
        <v>23259</v>
      </c>
    </row>
    <row r="22" spans="1:5">
      <c r="A22" s="4" t="s">
        <v>82</v>
      </c>
      <c r="B22" s="6" t="n">
        <v>150</v>
      </c>
      <c r="C22" s="6" t="n">
        <v>0</v>
      </c>
    </row>
    <row r="23" spans="1:5">
      <c r="A23" s="4" t="s">
        <v>84</v>
      </c>
      <c r="B23" s="6" t="n">
        <v>3941</v>
      </c>
      <c r="C23" s="6" t="n">
        <v>6487</v>
      </c>
    </row>
    <row r="24" spans="1:5">
      <c r="A24" s="4" t="s">
        <v>85</v>
      </c>
      <c r="B24" s="6" t="n">
        <v>5175155</v>
      </c>
      <c r="C24" s="6" t="n">
        <v>4584679</v>
      </c>
    </row>
    <row r="25" spans="1:5">
      <c r="A25" s="3" t="s">
        <v>86</v>
      </c>
    </row>
    <row r="26" spans="1:5">
      <c r="A26" s="4" t="s">
        <v>94</v>
      </c>
      <c r="B26" s="6" t="n">
        <v>147101</v>
      </c>
      <c r="C26" s="6" t="n">
        <v>146835</v>
      </c>
    </row>
    <row r="27" spans="1:5">
      <c r="A27" s="4" t="s">
        <v>1819</v>
      </c>
      <c r="B27" s="6" t="n">
        <v>10437</v>
      </c>
      <c r="C27" s="6" t="n">
        <v>13870</v>
      </c>
    </row>
    <row r="28" spans="1:5">
      <c r="A28" s="4" t="s">
        <v>97</v>
      </c>
      <c r="B28" s="6" t="n">
        <v>157538</v>
      </c>
      <c r="C28" s="6" t="n">
        <v>160705</v>
      </c>
    </row>
    <row r="29" spans="1:5">
      <c r="A29" s="3" t="s">
        <v>100</v>
      </c>
    </row>
    <row r="30" spans="1:5">
      <c r="A30" s="4" t="s">
        <v>101</v>
      </c>
      <c r="B30" s="6" t="n">
        <v>167</v>
      </c>
      <c r="C30" s="6" t="n">
        <v>166</v>
      </c>
    </row>
    <row r="31" spans="1:5">
      <c r="A31" s="4" t="s">
        <v>102</v>
      </c>
      <c r="B31" s="6" t="n">
        <v>1826345</v>
      </c>
      <c r="C31" s="6" t="n">
        <v>1789811</v>
      </c>
    </row>
    <row r="32" spans="1:5">
      <c r="A32" s="4" t="s">
        <v>103</v>
      </c>
      <c r="B32" s="6" t="n">
        <v>3689377</v>
      </c>
      <c r="C32" s="6" t="n">
        <v>3160132</v>
      </c>
    </row>
    <row r="33" spans="1:5">
      <c r="A33" s="4" t="s">
        <v>104</v>
      </c>
      <c r="B33" s="6" t="n">
        <v>-479864</v>
      </c>
      <c r="C33" s="6" t="n">
        <v>-467961</v>
      </c>
    </row>
    <row r="34" spans="1:5">
      <c r="A34" s="4" t="s">
        <v>1817</v>
      </c>
      <c r="B34" s="6" t="n">
        <v>-18408</v>
      </c>
      <c r="C34" s="6" t="n">
        <v>-58174</v>
      </c>
    </row>
    <row r="35" spans="1:5">
      <c r="A35" s="4" t="s">
        <v>106</v>
      </c>
      <c r="B35" s="6" t="n">
        <v>5017617</v>
      </c>
      <c r="C35" s="6" t="n">
        <v>4423974</v>
      </c>
    </row>
    <row r="36" spans="1:5">
      <c r="A36" s="4" t="s">
        <v>85</v>
      </c>
      <c r="B36" s="6" t="n">
        <v>5175155</v>
      </c>
      <c r="C36" s="6" t="n">
        <v>4584679</v>
      </c>
    </row>
    <row r="37" spans="1:5">
      <c r="A37" s="4" t="s">
        <v>1820</v>
      </c>
    </row>
    <row r="38" spans="1:5">
      <c r="A38" s="3" t="s">
        <v>1821</v>
      </c>
    </row>
    <row r="39" spans="1:5">
      <c r="A39" s="4" t="s">
        <v>1822</v>
      </c>
      <c r="B39" s="6" t="n">
        <v>4987666</v>
      </c>
      <c r="C39" s="6" t="n">
        <v>4401860</v>
      </c>
    </row>
    <row r="40" spans="1:5">
      <c r="A40" s="4" t="s">
        <v>1823</v>
      </c>
    </row>
    <row r="41" spans="1:5">
      <c r="A41" s="3" t="s">
        <v>1821</v>
      </c>
    </row>
    <row r="42" spans="1:5">
      <c r="A42" s="4" t="s">
        <v>1822</v>
      </c>
      <c r="B42" s="5" t="n">
        <v>5630</v>
      </c>
      <c r="C42" s="5" t="n">
        <v>366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4</v>
      </c>
      <c r="B1" s="2" t="s">
        <v>2</v>
      </c>
      <c r="C1" s="2" t="s">
        <v>67</v>
      </c>
    </row>
    <row r="2" spans="1:3">
      <c r="A2" s="3" t="s">
        <v>1821</v>
      </c>
    </row>
    <row r="3" spans="1:3">
      <c r="A3" s="4" t="s">
        <v>112</v>
      </c>
      <c r="B3" s="7" t="n">
        <v>0.001</v>
      </c>
      <c r="C3" s="7" t="n">
        <v>0.001</v>
      </c>
    </row>
    <row r="4" spans="1:3">
      <c r="A4" s="4" t="s">
        <v>113</v>
      </c>
      <c r="B4" s="6" t="n">
        <v>200000000</v>
      </c>
      <c r="C4" s="6" t="n">
        <v>200000000</v>
      </c>
    </row>
    <row r="5" spans="1:3">
      <c r="A5" s="4" t="s">
        <v>114</v>
      </c>
      <c r="B5" s="6" t="n">
        <v>166621959</v>
      </c>
      <c r="C5" s="6" t="n">
        <v>165867587</v>
      </c>
    </row>
    <row r="6" spans="1:3">
      <c r="A6" s="4" t="s">
        <v>115</v>
      </c>
      <c r="B6" s="6" t="n">
        <v>20996574</v>
      </c>
      <c r="C6" s="6" t="n">
        <v>20906224</v>
      </c>
    </row>
    <row r="7" spans="1:3">
      <c r="A7" s="4" t="s">
        <v>1818</v>
      </c>
    </row>
    <row r="8" spans="1:3">
      <c r="A8" s="3" t="s">
        <v>1821</v>
      </c>
    </row>
    <row r="9" spans="1:3">
      <c r="A9" s="4" t="s">
        <v>112</v>
      </c>
      <c r="B9" s="7" t="n">
        <v>0.001</v>
      </c>
      <c r="C9" s="7" t="n">
        <v>0.001</v>
      </c>
    </row>
    <row r="10" spans="1:3">
      <c r="A10" s="4" t="s">
        <v>113</v>
      </c>
      <c r="B10" s="6" t="n">
        <v>200000000</v>
      </c>
      <c r="C10" s="6" t="n">
        <v>200000000</v>
      </c>
    </row>
    <row r="11" spans="1:3">
      <c r="A11" s="4" t="s">
        <v>114</v>
      </c>
      <c r="B11" s="6" t="n">
        <v>166621959</v>
      </c>
      <c r="C11" s="6" t="n">
        <v>165867587</v>
      </c>
    </row>
    <row r="12" spans="1:3">
      <c r="A12" s="4" t="s">
        <v>115</v>
      </c>
      <c r="B12" s="6" t="n">
        <v>20996574</v>
      </c>
      <c r="C12" s="6" t="n">
        <v>2090622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5</v>
      </c>
      <c r="B1" s="2" t="s">
        <v>595</v>
      </c>
      <c r="J1" s="2" t="s">
        <v>1</v>
      </c>
    </row>
    <row r="2" spans="1:12">
      <c r="B2" s="2" t="s">
        <v>2</v>
      </c>
      <c r="C2" s="2" t="s">
        <v>1532</v>
      </c>
      <c r="D2" s="2" t="s">
        <v>4</v>
      </c>
      <c r="E2" s="2" t="s">
        <v>1533</v>
      </c>
      <c r="F2" s="2" t="s">
        <v>67</v>
      </c>
      <c r="G2" s="2" t="s">
        <v>1534</v>
      </c>
      <c r="H2" s="2" t="s">
        <v>1535</v>
      </c>
      <c r="I2" s="2" t="s">
        <v>1392</v>
      </c>
      <c r="J2" s="2" t="s">
        <v>2</v>
      </c>
      <c r="K2" s="2" t="s">
        <v>67</v>
      </c>
      <c r="L2" s="2" t="s">
        <v>117</v>
      </c>
    </row>
    <row r="3" spans="1:12">
      <c r="A3" s="3" t="s">
        <v>1826</v>
      </c>
    </row>
    <row r="4" spans="1:12">
      <c r="A4" s="4" t="s">
        <v>142</v>
      </c>
      <c r="J4" s="5" t="n">
        <v>3930</v>
      </c>
      <c r="K4" s="5" t="n">
        <v>2535</v>
      </c>
    </row>
    <row r="5" spans="1:12">
      <c r="A5" s="4" t="s">
        <v>143</v>
      </c>
      <c r="L5" s="5" t="n">
        <v>8037</v>
      </c>
    </row>
    <row r="6" spans="1:12">
      <c r="A6" s="4" t="s">
        <v>1827</v>
      </c>
      <c r="B6" s="5" t="n">
        <v>99014</v>
      </c>
      <c r="C6" s="5" t="n">
        <v>107105</v>
      </c>
      <c r="D6" s="5" t="n">
        <v>107518</v>
      </c>
      <c r="E6" s="5" t="n">
        <v>100850</v>
      </c>
      <c r="F6" s="5" t="n">
        <v>87918</v>
      </c>
      <c r="G6" s="5" t="n">
        <v>73465</v>
      </c>
      <c r="H6" s="5" t="n">
        <v>58632</v>
      </c>
      <c r="I6" s="5" t="n">
        <v>45180</v>
      </c>
      <c r="J6" s="6" t="n">
        <v>414487</v>
      </c>
      <c r="K6" s="6" t="n">
        <v>265195</v>
      </c>
      <c r="L6" s="6" t="n">
        <v>140050</v>
      </c>
    </row>
    <row r="7" spans="1:12">
      <c r="A7" s="4" t="s">
        <v>150</v>
      </c>
      <c r="J7" s="6" t="n">
        <v>401700</v>
      </c>
      <c r="K7" s="6" t="n">
        <v>379622</v>
      </c>
      <c r="L7" s="6" t="n">
        <v>335291</v>
      </c>
    </row>
    <row r="8" spans="1:12">
      <c r="A8" s="4" t="s">
        <v>159</v>
      </c>
      <c r="J8" s="6" t="n">
        <v>85515</v>
      </c>
      <c r="K8" s="6" t="n">
        <v>89628</v>
      </c>
      <c r="L8" s="6" t="n">
        <v>87950</v>
      </c>
    </row>
    <row r="9" spans="1:12">
      <c r="A9" s="4" t="s">
        <v>1828</v>
      </c>
      <c r="J9" s="6" t="n">
        <v>92249</v>
      </c>
      <c r="K9" s="6" t="n">
        <v>88042</v>
      </c>
      <c r="L9" s="6" t="n">
        <v>82974</v>
      </c>
    </row>
    <row r="10" spans="1:12">
      <c r="A10" s="4" t="s">
        <v>1829</v>
      </c>
      <c r="B10" s="6" t="n">
        <v>-31067</v>
      </c>
      <c r="C10" s="6" t="n">
        <v>-34951</v>
      </c>
      <c r="D10" s="6" t="n">
        <v>-72797</v>
      </c>
      <c r="E10" s="6" t="n">
        <v>-31067</v>
      </c>
      <c r="F10" s="6" t="n">
        <v>-32037</v>
      </c>
      <c r="G10" s="6" t="n">
        <v>-33563</v>
      </c>
      <c r="H10" s="6" t="n">
        <v>-24643</v>
      </c>
      <c r="I10" s="6" t="n">
        <v>-24752</v>
      </c>
      <c r="J10" s="6" t="n">
        <v>-169882</v>
      </c>
      <c r="K10" s="6" t="n">
        <v>-114995</v>
      </c>
      <c r="L10" s="6" t="n">
        <v>-229476</v>
      </c>
    </row>
    <row r="11" spans="1:12">
      <c r="A11" s="4" t="s">
        <v>163</v>
      </c>
      <c r="B11" s="5" t="n">
        <v>188215</v>
      </c>
      <c r="C11" s="5" t="n">
        <v>171416</v>
      </c>
      <c r="D11" s="5" t="n">
        <v>150380</v>
      </c>
      <c r="E11" s="5" t="n">
        <v>164024</v>
      </c>
      <c r="F11" s="5" t="n">
        <v>173018</v>
      </c>
      <c r="G11" s="5" t="n">
        <v>171302</v>
      </c>
      <c r="H11" s="5" t="n">
        <v>172349</v>
      </c>
      <c r="I11" s="5" t="n">
        <v>187032</v>
      </c>
      <c r="J11" s="6" t="n">
        <v>674035</v>
      </c>
      <c r="K11" s="6" t="n">
        <v>703701</v>
      </c>
      <c r="L11" s="6" t="n">
        <v>505624</v>
      </c>
    </row>
    <row r="12" spans="1:12">
      <c r="A12" s="4" t="s">
        <v>1818</v>
      </c>
    </row>
    <row r="13" spans="1:12">
      <c r="A13" s="3" t="s">
        <v>1826</v>
      </c>
    </row>
    <row r="14" spans="1:12">
      <c r="A14" s="4" t="s">
        <v>142</v>
      </c>
      <c r="J14" s="6" t="n">
        <v>0</v>
      </c>
      <c r="K14" s="6" t="n">
        <v>0</v>
      </c>
    </row>
    <row r="15" spans="1:12">
      <c r="A15" s="4" t="s">
        <v>143</v>
      </c>
      <c r="L15" s="6" t="n">
        <v>326</v>
      </c>
    </row>
    <row r="16" spans="1:12">
      <c r="A16" s="4" t="s">
        <v>147</v>
      </c>
      <c r="J16" s="6" t="n">
        <v>425</v>
      </c>
      <c r="K16" s="6" t="n">
        <v>2</v>
      </c>
      <c r="L16" s="6" t="n">
        <v>395</v>
      </c>
    </row>
    <row r="17" spans="1:12">
      <c r="A17" s="4" t="s">
        <v>1830</v>
      </c>
      <c r="J17" s="6" t="n">
        <v>190614</v>
      </c>
      <c r="K17" s="6" t="n">
        <v>160177</v>
      </c>
      <c r="L17" s="6" t="n">
        <v>259839</v>
      </c>
    </row>
    <row r="18" spans="1:12">
      <c r="A18" s="4" t="s">
        <v>1827</v>
      </c>
      <c r="J18" s="6" t="n">
        <v>6482</v>
      </c>
      <c r="K18" s="6" t="n">
        <v>6488</v>
      </c>
      <c r="L18" s="6" t="n">
        <v>5429</v>
      </c>
    </row>
    <row r="19" spans="1:12">
      <c r="A19" s="4" t="s">
        <v>150</v>
      </c>
      <c r="J19" s="6" t="n">
        <v>5479</v>
      </c>
      <c r="K19" s="6" t="n">
        <v>5559</v>
      </c>
      <c r="L19" s="6" t="n">
        <v>5065</v>
      </c>
    </row>
    <row r="20" spans="1:12">
      <c r="A20" s="4" t="s">
        <v>159</v>
      </c>
      <c r="J20" s="6" t="n">
        <v>8437</v>
      </c>
      <c r="K20" s="6" t="n">
        <v>413</v>
      </c>
      <c r="L20" s="6" t="n">
        <v>5908</v>
      </c>
    </row>
    <row r="21" spans="1:12">
      <c r="A21" s="4" t="s">
        <v>1828</v>
      </c>
      <c r="J21" s="6" t="n">
        <v>1487</v>
      </c>
      <c r="K21" s="6" t="n">
        <v>1490</v>
      </c>
      <c r="L21" s="6" t="n">
        <v>1257</v>
      </c>
    </row>
    <row r="22" spans="1:12">
      <c r="A22" s="4" t="s">
        <v>1831</v>
      </c>
      <c r="J22" s="6" t="n">
        <v>21885</v>
      </c>
      <c r="K22" s="6" t="n">
        <v>13950</v>
      </c>
      <c r="L22" s="6" t="n">
        <v>17659</v>
      </c>
    </row>
    <row r="23" spans="1:12">
      <c r="A23" s="4" t="s">
        <v>1832</v>
      </c>
      <c r="J23" s="6" t="n">
        <v>168729</v>
      </c>
      <c r="K23" s="6" t="n">
        <v>146227</v>
      </c>
      <c r="L23" s="6" t="n">
        <v>242180</v>
      </c>
    </row>
    <row r="24" spans="1:12">
      <c r="A24" s="4" t="s">
        <v>1829</v>
      </c>
      <c r="J24" s="6" t="n">
        <v>6737</v>
      </c>
      <c r="K24" s="6" t="n">
        <v>3404</v>
      </c>
      <c r="L24" s="6" t="n">
        <v>18182</v>
      </c>
    </row>
    <row r="25" spans="1:12">
      <c r="A25" s="4" t="s">
        <v>1833</v>
      </c>
      <c r="J25" s="6" t="n">
        <v>498569</v>
      </c>
      <c r="K25" s="6" t="n">
        <v>554070</v>
      </c>
      <c r="L25" s="6" t="n">
        <v>245262</v>
      </c>
    </row>
    <row r="26" spans="1:12">
      <c r="A26" s="4" t="s">
        <v>163</v>
      </c>
      <c r="J26" s="6" t="n">
        <v>674035</v>
      </c>
      <c r="K26" s="6" t="n">
        <v>703701</v>
      </c>
      <c r="L26" s="6" t="n">
        <v>505624</v>
      </c>
    </row>
    <row r="27" spans="1:12">
      <c r="A27" s="4" t="s">
        <v>1820</v>
      </c>
    </row>
    <row r="28" spans="1:12">
      <c r="A28" s="3" t="s">
        <v>1826</v>
      </c>
    </row>
    <row r="29" spans="1:12">
      <c r="A29" s="4" t="s">
        <v>1834</v>
      </c>
      <c r="J29" s="6" t="n">
        <v>190000</v>
      </c>
      <c r="K29" s="6" t="n">
        <v>160000</v>
      </c>
      <c r="L29" s="6" t="n">
        <v>255000</v>
      </c>
    </row>
    <row r="30" spans="1:12">
      <c r="A30" s="4" t="s">
        <v>1823</v>
      </c>
    </row>
    <row r="31" spans="1:12">
      <c r="A31" s="3" t="s">
        <v>1826</v>
      </c>
    </row>
    <row r="32" spans="1:12">
      <c r="A32" s="4" t="s">
        <v>1834</v>
      </c>
      <c r="J32" s="5" t="n">
        <v>189</v>
      </c>
      <c r="K32" s="5" t="n">
        <v>175</v>
      </c>
      <c r="L32" s="5" t="n">
        <v>4118</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5</v>
      </c>
      <c r="B1" s="2" t="s">
        <v>595</v>
      </c>
      <c r="J1" s="2" t="s">
        <v>1</v>
      </c>
    </row>
    <row r="2" spans="1:12">
      <c r="B2" s="2" t="s">
        <v>2</v>
      </c>
      <c r="C2" s="2" t="s">
        <v>1532</v>
      </c>
      <c r="D2" s="2" t="s">
        <v>4</v>
      </c>
      <c r="E2" s="2" t="s">
        <v>1533</v>
      </c>
      <c r="F2" s="2" t="s">
        <v>67</v>
      </c>
      <c r="G2" s="2" t="s">
        <v>1534</v>
      </c>
      <c r="H2" s="2" t="s">
        <v>1535</v>
      </c>
      <c r="I2" s="2" t="s">
        <v>1392</v>
      </c>
      <c r="J2" s="2" t="s">
        <v>2</v>
      </c>
      <c r="K2" s="2" t="s">
        <v>67</v>
      </c>
      <c r="L2" s="2" t="s">
        <v>117</v>
      </c>
    </row>
    <row r="3" spans="1:12">
      <c r="A3" s="3" t="s">
        <v>1836</v>
      </c>
    </row>
    <row r="4" spans="1:12">
      <c r="A4" s="4" t="s">
        <v>172</v>
      </c>
      <c r="B4" s="5" t="n">
        <v>188215</v>
      </c>
      <c r="C4" s="5" t="n">
        <v>171416</v>
      </c>
      <c r="D4" s="5" t="n">
        <v>150380</v>
      </c>
      <c r="E4" s="5" t="n">
        <v>164024</v>
      </c>
      <c r="F4" s="5" t="n">
        <v>173018</v>
      </c>
      <c r="G4" s="5" t="n">
        <v>171302</v>
      </c>
      <c r="H4" s="5" t="n">
        <v>172349</v>
      </c>
      <c r="I4" s="5" t="n">
        <v>187032</v>
      </c>
      <c r="J4" s="5" t="n">
        <v>674035</v>
      </c>
      <c r="K4" s="5" t="n">
        <v>703701</v>
      </c>
      <c r="L4" s="5" t="n">
        <v>505624</v>
      </c>
    </row>
    <row r="5" spans="1:12">
      <c r="A5" s="3" t="s">
        <v>211</v>
      </c>
    </row>
    <row r="6" spans="1:12">
      <c r="A6" s="4" t="s">
        <v>215</v>
      </c>
      <c r="J6" s="6" t="n">
        <v>-21604</v>
      </c>
      <c r="K6" s="6" t="n">
        <v>-16470</v>
      </c>
      <c r="L6" s="6" t="n">
        <v>33856</v>
      </c>
    </row>
    <row r="7" spans="1:12">
      <c r="A7" s="4" t="s">
        <v>1837</v>
      </c>
      <c r="L7" s="6" t="n">
        <v>-8037</v>
      </c>
    </row>
    <row r="8" spans="1:12">
      <c r="A8" s="4" t="s">
        <v>1838</v>
      </c>
      <c r="J8" s="6" t="n">
        <v>-170819</v>
      </c>
      <c r="K8" s="6" t="n">
        <v>-60791</v>
      </c>
      <c r="L8" s="6" t="n">
        <v>45354</v>
      </c>
    </row>
    <row r="9" spans="1:12">
      <c r="A9" s="4" t="s">
        <v>222</v>
      </c>
      <c r="J9" s="6" t="n">
        <v>7012</v>
      </c>
      <c r="K9" s="6" t="n">
        <v>88070</v>
      </c>
      <c r="L9" s="6" t="n">
        <v>-1965</v>
      </c>
    </row>
    <row r="10" spans="1:12">
      <c r="A10" s="4" t="s">
        <v>225</v>
      </c>
      <c r="J10" s="6" t="n">
        <v>735829</v>
      </c>
      <c r="K10" s="6" t="n">
        <v>883172</v>
      </c>
      <c r="L10" s="6" t="n">
        <v>703275</v>
      </c>
    </row>
    <row r="11" spans="1:12">
      <c r="A11" s="3" t="s">
        <v>1839</v>
      </c>
    </row>
    <row r="12" spans="1:12">
      <c r="A12" s="4" t="s">
        <v>1840</v>
      </c>
      <c r="J12" s="6" t="n">
        <v>-146902</v>
      </c>
      <c r="K12" s="6" t="n">
        <v>-132605</v>
      </c>
      <c r="L12" s="6" t="n">
        <v>-173630</v>
      </c>
    </row>
    <row r="13" spans="1:12">
      <c r="A13" s="4" t="s">
        <v>220</v>
      </c>
      <c r="J13" s="6" t="n">
        <v>9502</v>
      </c>
      <c r="K13" s="6" t="n">
        <v>5185</v>
      </c>
      <c r="L13" s="6" t="n">
        <v>8387</v>
      </c>
    </row>
    <row r="14" spans="1:12">
      <c r="A14" s="4" t="s">
        <v>1841</v>
      </c>
      <c r="J14" s="6" t="n">
        <v>2560</v>
      </c>
      <c r="K14" s="6" t="n">
        <v>4035</v>
      </c>
      <c r="L14" s="6" t="n">
        <v>-19969</v>
      </c>
    </row>
    <row r="15" spans="1:12">
      <c r="A15" s="3" t="s">
        <v>231</v>
      </c>
    </row>
    <row r="16" spans="1:12">
      <c r="A16" s="4" t="s">
        <v>879</v>
      </c>
      <c r="J16" s="6" t="n">
        <v>627110</v>
      </c>
      <c r="K16" s="6" t="n">
        <v>364270</v>
      </c>
    </row>
    <row r="17" spans="1:12">
      <c r="A17" s="4" t="s">
        <v>880</v>
      </c>
      <c r="L17" s="6" t="n">
        <v>832844</v>
      </c>
    </row>
    <row r="18" spans="1:12">
      <c r="A18" s="4" t="s">
        <v>1842</v>
      </c>
      <c r="J18" s="6" t="n">
        <v>-2303317</v>
      </c>
      <c r="K18" s="6" t="n">
        <v>-888673</v>
      </c>
    </row>
    <row r="19" spans="1:12">
      <c r="A19" s="4" t="s">
        <v>1843</v>
      </c>
      <c r="L19" s="6" t="n">
        <v>-828604</v>
      </c>
    </row>
    <row r="20" spans="1:12">
      <c r="A20" s="4" t="s">
        <v>243</v>
      </c>
      <c r="J20" s="6" t="n">
        <v>-2571176</v>
      </c>
      <c r="K20" s="6" t="n">
        <v>-3832412</v>
      </c>
      <c r="L20" s="6" t="n">
        <v>-2506824</v>
      </c>
    </row>
    <row r="21" spans="1:12">
      <c r="A21" s="3" t="s">
        <v>249</v>
      </c>
    </row>
    <row r="22" spans="1:12">
      <c r="A22" s="4" t="s">
        <v>250</v>
      </c>
      <c r="J22" s="6" t="n">
        <v>3383</v>
      </c>
      <c r="K22" s="6" t="n">
        <v>2846</v>
      </c>
      <c r="L22" s="6" t="n">
        <v>2280</v>
      </c>
    </row>
    <row r="23" spans="1:12">
      <c r="A23" s="4" t="s">
        <v>251</v>
      </c>
      <c r="J23" s="6" t="n">
        <v>-14635</v>
      </c>
      <c r="K23" s="6" t="n">
        <v>-15634</v>
      </c>
      <c r="L23" s="6" t="n">
        <v>-12940</v>
      </c>
    </row>
    <row r="24" spans="1:12">
      <c r="A24" s="4" t="s">
        <v>252</v>
      </c>
      <c r="J24" s="6" t="n">
        <v>-155107</v>
      </c>
      <c r="K24" s="6" t="n">
        <v>-125988</v>
      </c>
      <c r="L24" s="6" t="n">
        <v>-116820</v>
      </c>
    </row>
    <row r="25" spans="1:12">
      <c r="A25" s="4" t="s">
        <v>253</v>
      </c>
      <c r="J25" s="6" t="n">
        <v>2124962</v>
      </c>
      <c r="K25" s="6" t="n">
        <v>3800808</v>
      </c>
      <c r="L25" s="6" t="n">
        <v>2068460</v>
      </c>
    </row>
    <row r="26" spans="1:12">
      <c r="A26" s="4" t="s">
        <v>255</v>
      </c>
      <c r="J26" s="6" t="n">
        <v>259772</v>
      </c>
      <c r="K26" s="6" t="n">
        <v>826785</v>
      </c>
      <c r="L26" s="6" t="n">
        <v>296089</v>
      </c>
    </row>
    <row r="27" spans="1:12">
      <c r="A27" s="4" t="s">
        <v>256</v>
      </c>
      <c r="E27" s="6" t="n">
        <v>3001377</v>
      </c>
      <c r="I27" s="6" t="n">
        <v>2174592</v>
      </c>
      <c r="J27" s="6" t="n">
        <v>3001377</v>
      </c>
      <c r="K27" s="6" t="n">
        <v>2174592</v>
      </c>
      <c r="L27" s="6" t="n">
        <v>1878503</v>
      </c>
    </row>
    <row r="28" spans="1:12">
      <c r="A28" s="4" t="s">
        <v>257</v>
      </c>
      <c r="B28" s="6" t="n">
        <v>3261149</v>
      </c>
      <c r="F28" s="6" t="n">
        <v>3001377</v>
      </c>
      <c r="J28" s="6" t="n">
        <v>3261149</v>
      </c>
      <c r="K28" s="6" t="n">
        <v>3001377</v>
      </c>
      <c r="L28" s="6" t="n">
        <v>2174592</v>
      </c>
    </row>
    <row r="29" spans="1:12">
      <c r="A29" s="4" t="s">
        <v>1818</v>
      </c>
    </row>
    <row r="30" spans="1:12">
      <c r="A30" s="3" t="s">
        <v>1836</v>
      </c>
    </row>
    <row r="31" spans="1:12">
      <c r="A31" s="4" t="s">
        <v>172</v>
      </c>
      <c r="J31" s="6" t="n">
        <v>674035</v>
      </c>
      <c r="K31" s="6" t="n">
        <v>703701</v>
      </c>
      <c r="L31" s="6" t="n">
        <v>505624</v>
      </c>
    </row>
    <row r="32" spans="1:12">
      <c r="A32" s="3" t="s">
        <v>211</v>
      </c>
    </row>
    <row r="33" spans="1:12">
      <c r="A33" s="4" t="s">
        <v>1844</v>
      </c>
      <c r="J33" s="6" t="n">
        <v>-498569</v>
      </c>
      <c r="K33" s="6" t="n">
        <v>-554070</v>
      </c>
      <c r="L33" s="6" t="n">
        <v>-245262</v>
      </c>
    </row>
    <row r="34" spans="1:12">
      <c r="A34" s="4" t="s">
        <v>1845</v>
      </c>
      <c r="J34" s="6" t="n">
        <v>8703</v>
      </c>
      <c r="K34" s="6" t="n">
        <v>671</v>
      </c>
      <c r="L34" s="6" t="n">
        <v>6158</v>
      </c>
    </row>
    <row r="35" spans="1:12">
      <c r="A35" s="4" t="s">
        <v>215</v>
      </c>
      <c r="J35" s="6" t="n">
        <v>-10132</v>
      </c>
      <c r="K35" s="6" t="n">
        <v>3517</v>
      </c>
      <c r="L35" s="6" t="n">
        <v>940</v>
      </c>
    </row>
    <row r="36" spans="1:12">
      <c r="A36" s="4" t="s">
        <v>1846</v>
      </c>
      <c r="J36" s="6" t="n">
        <v>0</v>
      </c>
      <c r="K36" s="6" t="n">
        <v>0</v>
      </c>
    </row>
    <row r="37" spans="1:12">
      <c r="A37" s="4" t="s">
        <v>1837</v>
      </c>
      <c r="L37" s="6" t="n">
        <v>-326</v>
      </c>
    </row>
    <row r="38" spans="1:12">
      <c r="A38" s="4" t="s">
        <v>1838</v>
      </c>
      <c r="J38" s="6" t="n">
        <v>10246</v>
      </c>
      <c r="K38" s="6" t="n">
        <v>-595</v>
      </c>
      <c r="L38" s="6" t="n">
        <v>-3341</v>
      </c>
    </row>
    <row r="39" spans="1:12">
      <c r="A39" s="4" t="s">
        <v>222</v>
      </c>
      <c r="J39" s="6" t="n">
        <v>-18</v>
      </c>
      <c r="K39" s="6" t="n">
        <v>-45</v>
      </c>
      <c r="L39" s="6" t="n">
        <v>-560</v>
      </c>
    </row>
    <row r="40" spans="1:12">
      <c r="A40" s="4" t="s">
        <v>225</v>
      </c>
      <c r="J40" s="6" t="n">
        <v>184265</v>
      </c>
      <c r="K40" s="6" t="n">
        <v>153179</v>
      </c>
      <c r="L40" s="6" t="n">
        <v>263233</v>
      </c>
    </row>
    <row r="41" spans="1:12">
      <c r="A41" s="3" t="s">
        <v>1839</v>
      </c>
    </row>
    <row r="42" spans="1:12">
      <c r="A42" s="4" t="s">
        <v>1840</v>
      </c>
      <c r="J42" s="6" t="n">
        <v>-292</v>
      </c>
      <c r="K42" s="6" t="n">
        <v>-1049</v>
      </c>
      <c r="L42" s="6" t="n">
        <v>-11591</v>
      </c>
    </row>
    <row r="43" spans="1:12">
      <c r="A43" s="4" t="s">
        <v>220</v>
      </c>
      <c r="J43" s="6" t="n">
        <v>2577</v>
      </c>
      <c r="K43" s="6" t="n">
        <v>1491</v>
      </c>
      <c r="L43" s="6" t="n">
        <v>1814</v>
      </c>
    </row>
    <row r="44" spans="1:12">
      <c r="A44" s="4" t="s">
        <v>1847</v>
      </c>
      <c r="J44" s="6" t="n">
        <v>-3314</v>
      </c>
      <c r="K44" s="6" t="n">
        <v>0</v>
      </c>
      <c r="L44" s="6" t="n">
        <v>0</v>
      </c>
    </row>
    <row r="45" spans="1:12">
      <c r="A45" s="4" t="s">
        <v>1841</v>
      </c>
      <c r="J45" s="6" t="n">
        <v>-157</v>
      </c>
      <c r="K45" s="6" t="n">
        <v>0</v>
      </c>
      <c r="L45" s="6" t="n">
        <v>0</v>
      </c>
    </row>
    <row r="46" spans="1:12">
      <c r="A46" s="3" t="s">
        <v>231</v>
      </c>
    </row>
    <row r="47" spans="1:12">
      <c r="A47" s="4" t="s">
        <v>879</v>
      </c>
      <c r="J47" s="6" t="n">
        <v>0</v>
      </c>
      <c r="K47" s="6" t="n">
        <v>0</v>
      </c>
    </row>
    <row r="48" spans="1:12">
      <c r="A48" s="4" t="s">
        <v>880</v>
      </c>
      <c r="L48" s="6" t="n">
        <v>18326</v>
      </c>
    </row>
    <row r="49" spans="1:12">
      <c r="A49" s="4" t="s">
        <v>1842</v>
      </c>
      <c r="J49" s="6" t="n">
        <v>0</v>
      </c>
      <c r="K49" s="6" t="n">
        <v>0</v>
      </c>
    </row>
    <row r="50" spans="1:12">
      <c r="A50" s="4" t="s">
        <v>1843</v>
      </c>
      <c r="L50" s="6" t="n">
        <v>-9000</v>
      </c>
    </row>
    <row r="51" spans="1:12">
      <c r="A51" s="4" t="s">
        <v>243</v>
      </c>
      <c r="J51" s="6" t="n">
        <v>-1186</v>
      </c>
      <c r="K51" s="6" t="n">
        <v>442</v>
      </c>
      <c r="L51" s="6" t="n">
        <v>-451</v>
      </c>
    </row>
    <row r="52" spans="1:12">
      <c r="A52" s="3" t="s">
        <v>244</v>
      </c>
    </row>
    <row r="53" spans="1:12">
      <c r="A53" s="4" t="s">
        <v>1848</v>
      </c>
      <c r="J53" s="6" t="n">
        <v>0</v>
      </c>
      <c r="K53" s="6" t="n">
        <v>-25000</v>
      </c>
      <c r="L53" s="6" t="n">
        <v>-15000</v>
      </c>
    </row>
    <row r="54" spans="1:12">
      <c r="A54" s="3" t="s">
        <v>249</v>
      </c>
    </row>
    <row r="55" spans="1:12">
      <c r="A55" s="4" t="s">
        <v>250</v>
      </c>
      <c r="J55" s="6" t="n">
        <v>3383</v>
      </c>
      <c r="K55" s="6" t="n">
        <v>2846</v>
      </c>
      <c r="L55" s="6" t="n">
        <v>2280</v>
      </c>
    </row>
    <row r="56" spans="1:12">
      <c r="A56" s="4" t="s">
        <v>251</v>
      </c>
      <c r="J56" s="6" t="n">
        <v>-14635</v>
      </c>
      <c r="K56" s="6" t="n">
        <v>-15634</v>
      </c>
      <c r="L56" s="6" t="n">
        <v>-12940</v>
      </c>
    </row>
    <row r="57" spans="1:12">
      <c r="A57" s="4" t="s">
        <v>252</v>
      </c>
      <c r="J57" s="6" t="n">
        <v>-155107</v>
      </c>
      <c r="K57" s="6" t="n">
        <v>-125988</v>
      </c>
      <c r="L57" s="6" t="n">
        <v>-116820</v>
      </c>
    </row>
    <row r="58" spans="1:12">
      <c r="A58" s="4" t="s">
        <v>253</v>
      </c>
      <c r="J58" s="6" t="n">
        <v>-166359</v>
      </c>
      <c r="K58" s="6" t="n">
        <v>-163776</v>
      </c>
      <c r="L58" s="6" t="n">
        <v>-142480</v>
      </c>
    </row>
    <row r="59" spans="1:12">
      <c r="A59" s="4" t="s">
        <v>255</v>
      </c>
      <c r="J59" s="6" t="n">
        <v>16720</v>
      </c>
      <c r="K59" s="6" t="n">
        <v>-10155</v>
      </c>
      <c r="L59" s="6" t="n">
        <v>120302</v>
      </c>
    </row>
    <row r="60" spans="1:12">
      <c r="A60" s="4" t="s">
        <v>256</v>
      </c>
      <c r="E60" s="5" t="n">
        <v>149411</v>
      </c>
      <c r="I60" s="5" t="n">
        <v>159566</v>
      </c>
      <c r="J60" s="6" t="n">
        <v>149411</v>
      </c>
      <c r="K60" s="6" t="n">
        <v>159566</v>
      </c>
      <c r="L60" s="6" t="n">
        <v>39264</v>
      </c>
    </row>
    <row r="61" spans="1:12">
      <c r="A61" s="4" t="s">
        <v>257</v>
      </c>
      <c r="B61" s="5" t="n">
        <v>166131</v>
      </c>
      <c r="F61" s="5" t="n">
        <v>149411</v>
      </c>
      <c r="J61" s="5" t="n">
        <v>166131</v>
      </c>
      <c r="K61" s="5" t="n">
        <v>149411</v>
      </c>
      <c r="L61" s="5" t="n">
        <v>159566</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9</v>
      </c>
      <c r="B1" s="2" t="s">
        <v>595</v>
      </c>
      <c r="J1" s="2" t="s">
        <v>1</v>
      </c>
    </row>
    <row r="2" spans="1:12">
      <c r="B2" s="2" t="s">
        <v>2</v>
      </c>
      <c r="C2" s="2" t="s">
        <v>1532</v>
      </c>
      <c r="D2" s="2" t="s">
        <v>4</v>
      </c>
      <c r="E2" s="2" t="s">
        <v>1533</v>
      </c>
      <c r="F2" s="2" t="s">
        <v>67</v>
      </c>
      <c r="G2" s="2" t="s">
        <v>1534</v>
      </c>
      <c r="H2" s="2" t="s">
        <v>1535</v>
      </c>
      <c r="I2" s="2" t="s">
        <v>1392</v>
      </c>
      <c r="J2" s="2" t="s">
        <v>2</v>
      </c>
      <c r="K2" s="2" t="s">
        <v>67</v>
      </c>
      <c r="L2" s="2" t="s">
        <v>117</v>
      </c>
    </row>
    <row r="3" spans="1:12">
      <c r="A3" s="3" t="s">
        <v>334</v>
      </c>
    </row>
    <row r="4" spans="1:12">
      <c r="A4" s="4" t="s">
        <v>1850</v>
      </c>
      <c r="B4" s="5" t="n">
        <v>467233</v>
      </c>
      <c r="C4" s="5" t="n">
        <v>476912</v>
      </c>
      <c r="D4" s="5" t="n">
        <v>474844</v>
      </c>
      <c r="E4" s="5" t="n">
        <v>463311</v>
      </c>
      <c r="F4" s="5" t="n">
        <v>457334</v>
      </c>
      <c r="G4" s="5" t="n">
        <v>422185</v>
      </c>
      <c r="H4" s="5" t="n">
        <v>400311</v>
      </c>
      <c r="I4" s="5" t="n">
        <v>371873</v>
      </c>
      <c r="J4" s="5" t="n">
        <v>1882300</v>
      </c>
      <c r="K4" s="5" t="n">
        <v>1651703</v>
      </c>
      <c r="L4" s="5" t="n">
        <v>1325119</v>
      </c>
    </row>
    <row r="5" spans="1:12">
      <c r="A5" s="4" t="s">
        <v>1851</v>
      </c>
      <c r="B5" s="6" t="n">
        <v>99014</v>
      </c>
      <c r="C5" s="6" t="n">
        <v>107105</v>
      </c>
      <c r="D5" s="6" t="n">
        <v>107518</v>
      </c>
      <c r="E5" s="6" t="n">
        <v>100850</v>
      </c>
      <c r="F5" s="6" t="n">
        <v>87918</v>
      </c>
      <c r="G5" s="6" t="n">
        <v>73465</v>
      </c>
      <c r="H5" s="6" t="n">
        <v>58632</v>
      </c>
      <c r="I5" s="6" t="n">
        <v>45180</v>
      </c>
      <c r="J5" s="6" t="n">
        <v>414487</v>
      </c>
      <c r="K5" s="6" t="n">
        <v>265195</v>
      </c>
      <c r="L5" s="6" t="n">
        <v>140050</v>
      </c>
    </row>
    <row r="6" spans="1:12">
      <c r="A6" s="4" t="s">
        <v>132</v>
      </c>
      <c r="B6" s="6" t="n">
        <v>368219</v>
      </c>
      <c r="C6" s="6" t="n">
        <v>369807</v>
      </c>
      <c r="D6" s="6" t="n">
        <v>367326</v>
      </c>
      <c r="E6" s="6" t="n">
        <v>362461</v>
      </c>
      <c r="F6" s="6" t="n">
        <v>369416</v>
      </c>
      <c r="G6" s="6" t="n">
        <v>348720</v>
      </c>
      <c r="H6" s="6" t="n">
        <v>341679</v>
      </c>
      <c r="I6" s="6" t="n">
        <v>326693</v>
      </c>
      <c r="J6" s="6" t="n">
        <v>1467813</v>
      </c>
      <c r="K6" s="6" t="n">
        <v>1386508</v>
      </c>
      <c r="L6" s="6" t="n">
        <v>1185069</v>
      </c>
    </row>
    <row r="7" spans="1:12">
      <c r="A7" s="4" t="s">
        <v>133</v>
      </c>
      <c r="B7" s="6" t="n">
        <v>18577</v>
      </c>
      <c r="C7" s="6" t="n">
        <v>38284</v>
      </c>
      <c r="D7" s="6" t="n">
        <v>19245</v>
      </c>
      <c r="E7" s="6" t="n">
        <v>22579</v>
      </c>
      <c r="F7" s="6" t="n">
        <v>17959</v>
      </c>
      <c r="G7" s="6" t="n">
        <v>10542</v>
      </c>
      <c r="H7" s="6" t="n">
        <v>15536</v>
      </c>
      <c r="I7" s="6" t="n">
        <v>20218</v>
      </c>
      <c r="J7" s="6" t="n">
        <v>98685</v>
      </c>
      <c r="K7" s="6" t="n">
        <v>64255</v>
      </c>
      <c r="L7" s="6" t="n">
        <v>46266</v>
      </c>
    </row>
    <row r="8" spans="1:12">
      <c r="A8" s="4" t="s">
        <v>134</v>
      </c>
      <c r="B8" s="6" t="n">
        <v>349642</v>
      </c>
      <c r="C8" s="6" t="n">
        <v>331523</v>
      </c>
      <c r="D8" s="6" t="n">
        <v>348081</v>
      </c>
      <c r="E8" s="6" t="n">
        <v>339882</v>
      </c>
      <c r="F8" s="6" t="n">
        <v>351457</v>
      </c>
      <c r="G8" s="6" t="n">
        <v>338178</v>
      </c>
      <c r="H8" s="6" t="n">
        <v>326143</v>
      </c>
      <c r="I8" s="6" t="n">
        <v>306475</v>
      </c>
      <c r="J8" s="6" t="n">
        <v>1369128</v>
      </c>
      <c r="K8" s="6" t="n">
        <v>1322253</v>
      </c>
      <c r="L8" s="6" t="n">
        <v>1138803</v>
      </c>
    </row>
    <row r="9" spans="1:12">
      <c r="A9" s="4" t="s">
        <v>1808</v>
      </c>
      <c r="B9" s="6" t="n">
        <v>63013</v>
      </c>
      <c r="C9" s="6" t="n">
        <v>51474</v>
      </c>
      <c r="D9" s="6" t="n">
        <v>52759</v>
      </c>
      <c r="E9" s="6" t="n">
        <v>42131</v>
      </c>
      <c r="F9" s="6" t="n">
        <v>41695</v>
      </c>
      <c r="G9" s="6" t="n">
        <v>46502</v>
      </c>
      <c r="H9" s="6" t="n">
        <v>48268</v>
      </c>
      <c r="I9" s="6" t="n">
        <v>74444</v>
      </c>
      <c r="J9" s="6" t="n">
        <v>209377</v>
      </c>
      <c r="K9" s="6" t="n">
        <v>210909</v>
      </c>
      <c r="L9" s="6" t="n">
        <v>257748</v>
      </c>
    </row>
    <row r="10" spans="1:12">
      <c r="A10" s="4" t="s">
        <v>1809</v>
      </c>
      <c r="B10" s="6" t="n">
        <v>193373</v>
      </c>
      <c r="C10" s="6" t="n">
        <v>176630</v>
      </c>
      <c r="D10" s="6" t="n">
        <v>177663</v>
      </c>
      <c r="E10" s="6" t="n">
        <v>186922</v>
      </c>
      <c r="F10" s="6" t="n">
        <v>188097</v>
      </c>
      <c r="G10" s="6" t="n">
        <v>179815</v>
      </c>
      <c r="H10" s="6" t="n">
        <v>177419</v>
      </c>
      <c r="I10" s="6" t="n">
        <v>169135</v>
      </c>
      <c r="J10" s="6" t="n">
        <v>734588</v>
      </c>
      <c r="K10" s="6" t="n">
        <v>714466</v>
      </c>
      <c r="L10" s="6" t="n">
        <v>661451</v>
      </c>
    </row>
    <row r="11" spans="1:12">
      <c r="A11" s="4" t="s">
        <v>1852</v>
      </c>
      <c r="B11" s="6" t="n">
        <v>219282</v>
      </c>
      <c r="C11" s="6" t="n">
        <v>206367</v>
      </c>
      <c r="D11" s="6" t="n">
        <v>223177</v>
      </c>
      <c r="E11" s="6" t="n">
        <v>195091</v>
      </c>
      <c r="F11" s="6" t="n">
        <v>205055</v>
      </c>
      <c r="G11" s="6" t="n">
        <v>204865</v>
      </c>
      <c r="H11" s="6" t="n">
        <v>196992</v>
      </c>
      <c r="I11" s="6" t="n">
        <v>211784</v>
      </c>
      <c r="J11" s="6" t="n">
        <v>843917</v>
      </c>
      <c r="K11" s="6" t="n">
        <v>818696</v>
      </c>
      <c r="L11" s="6" t="n">
        <v>735100</v>
      </c>
    </row>
    <row r="12" spans="1:12">
      <c r="A12" s="4" t="s">
        <v>1587</v>
      </c>
      <c r="B12" s="6" t="n">
        <v>31067</v>
      </c>
      <c r="C12" s="6" t="n">
        <v>34951</v>
      </c>
      <c r="D12" s="6" t="n">
        <v>72797</v>
      </c>
      <c r="E12" s="6" t="n">
        <v>31067</v>
      </c>
      <c r="F12" s="6" t="n">
        <v>32037</v>
      </c>
      <c r="G12" s="6" t="n">
        <v>33563</v>
      </c>
      <c r="H12" s="6" t="n">
        <v>24643</v>
      </c>
      <c r="I12" s="6" t="n">
        <v>24752</v>
      </c>
      <c r="J12" s="6" t="n">
        <v>169882</v>
      </c>
      <c r="K12" s="6" t="n">
        <v>114995</v>
      </c>
      <c r="L12" s="6" t="n">
        <v>229476</v>
      </c>
    </row>
    <row r="13" spans="1:12">
      <c r="A13" s="4" t="s">
        <v>163</v>
      </c>
      <c r="B13" s="5" t="n">
        <v>188215</v>
      </c>
      <c r="C13" s="5" t="n">
        <v>171416</v>
      </c>
      <c r="D13" s="5" t="n">
        <v>150380</v>
      </c>
      <c r="E13" s="5" t="n">
        <v>164024</v>
      </c>
      <c r="F13" s="5" t="n">
        <v>173018</v>
      </c>
      <c r="G13" s="5" t="n">
        <v>171302</v>
      </c>
      <c r="H13" s="5" t="n">
        <v>172349</v>
      </c>
      <c r="I13" s="5" t="n">
        <v>187032</v>
      </c>
      <c r="J13" s="5" t="n">
        <v>674035</v>
      </c>
      <c r="K13" s="5" t="n">
        <v>703701</v>
      </c>
      <c r="L13" s="5" t="n">
        <v>505624</v>
      </c>
    </row>
    <row r="14" spans="1:12">
      <c r="A14" s="3" t="s">
        <v>1853</v>
      </c>
    </row>
    <row r="15" spans="1:12">
      <c r="A15" s="4" t="s">
        <v>1854</v>
      </c>
      <c r="B15" s="8" t="n">
        <v>1.29</v>
      </c>
      <c r="C15" s="8" t="n">
        <v>1.18</v>
      </c>
      <c r="D15" s="8" t="n">
        <v>1.03</v>
      </c>
      <c r="E15" s="8" t="n">
        <v>1.13</v>
      </c>
      <c r="F15" s="8" t="n">
        <v>1.19</v>
      </c>
      <c r="G15" s="8" t="n">
        <v>1.18</v>
      </c>
      <c r="H15" s="8" t="n">
        <v>1.19</v>
      </c>
      <c r="I15" s="8" t="n">
        <v>1.29</v>
      </c>
      <c r="J15" s="8" t="n">
        <v>4.63</v>
      </c>
      <c r="K15" s="8" t="n">
        <v>4.86</v>
      </c>
      <c r="L15" s="8" t="n">
        <v>3.5</v>
      </c>
    </row>
    <row r="16" spans="1:12">
      <c r="A16" s="4" t="s">
        <v>1855</v>
      </c>
      <c r="B16" s="8" t="n">
        <v>1.29</v>
      </c>
      <c r="C16" s="8" t="n">
        <v>1.17</v>
      </c>
      <c r="D16" s="8" t="n">
        <v>1.03</v>
      </c>
      <c r="E16" s="8" t="n">
        <v>1.12</v>
      </c>
      <c r="F16" s="8" t="n">
        <v>1.18</v>
      </c>
      <c r="G16" s="8" t="n">
        <v>1.17</v>
      </c>
      <c r="H16" s="8" t="n">
        <v>1.18</v>
      </c>
      <c r="I16" s="8" t="n">
        <v>1.28</v>
      </c>
      <c r="J16" s="8" t="n">
        <v>4.61</v>
      </c>
      <c r="K16" s="8" t="n">
        <v>4.81</v>
      </c>
      <c r="L16" s="8" t="n">
        <v>3.47</v>
      </c>
    </row>
    <row r="17" spans="1:12">
      <c r="A17" s="3" t="s">
        <v>167</v>
      </c>
    </row>
    <row r="18" spans="1:12">
      <c r="A18" s="4" t="s">
        <v>1856</v>
      </c>
      <c r="B18" s="6" t="n">
        <v>145624</v>
      </c>
      <c r="C18" s="6" t="n">
        <v>145559</v>
      </c>
      <c r="D18" s="6" t="n">
        <v>145546</v>
      </c>
      <c r="E18" s="6" t="n">
        <v>145256</v>
      </c>
      <c r="F18" s="6" t="n">
        <v>144960</v>
      </c>
      <c r="G18" s="6" t="n">
        <v>144921</v>
      </c>
      <c r="H18" s="6" t="n">
        <v>144899</v>
      </c>
      <c r="I18" s="6" t="n">
        <v>144664</v>
      </c>
      <c r="J18" s="6" t="n">
        <v>145497</v>
      </c>
      <c r="K18" s="6" t="n">
        <v>144862</v>
      </c>
      <c r="L18" s="6" t="n">
        <v>144444</v>
      </c>
    </row>
    <row r="19" spans="1:12">
      <c r="A19" s="4" t="s">
        <v>1857</v>
      </c>
      <c r="B19" s="6" t="n">
        <v>146318</v>
      </c>
      <c r="C19" s="6" t="n">
        <v>146120</v>
      </c>
      <c r="D19" s="6" t="n">
        <v>146052</v>
      </c>
      <c r="E19" s="6" t="n">
        <v>145921</v>
      </c>
      <c r="F19" s="6" t="n">
        <v>146133</v>
      </c>
      <c r="G19" s="6" t="n">
        <v>146173</v>
      </c>
      <c r="H19" s="6" t="n">
        <v>146091</v>
      </c>
      <c r="I19" s="6" t="n">
        <v>145939</v>
      </c>
      <c r="J19" s="6" t="n">
        <v>146179</v>
      </c>
      <c r="K19" s="6" t="n">
        <v>146169</v>
      </c>
      <c r="L19" s="6" t="n">
        <v>145913</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1858</v>
      </c>
      <c r="B1" s="2" t="s">
        <v>1859</v>
      </c>
      <c r="C1" s="2" t="s">
        <v>1860</v>
      </c>
      <c r="D1" s="2" t="s">
        <v>2</v>
      </c>
      <c r="E1" s="2" t="s">
        <v>67</v>
      </c>
      <c r="F1" s="2" t="s">
        <v>117</v>
      </c>
    </row>
    <row r="2" spans="1:6">
      <c r="A2" s="3" t="s">
        <v>1861</v>
      </c>
    </row>
    <row r="3" spans="1:6">
      <c r="A3" s="4" t="s">
        <v>208</v>
      </c>
      <c r="D3" s="7" t="n">
        <v>1.055</v>
      </c>
      <c r="E3" s="8" t="n">
        <v>0.86</v>
      </c>
      <c r="F3" s="8" t="n">
        <v>0.8</v>
      </c>
    </row>
    <row r="4" spans="1:6">
      <c r="A4" s="4" t="s">
        <v>1862</v>
      </c>
    </row>
    <row r="5" spans="1:6">
      <c r="A5" s="3" t="s">
        <v>1861</v>
      </c>
    </row>
    <row r="6" spans="1:6">
      <c r="A6" s="4" t="s">
        <v>1863</v>
      </c>
      <c r="B6" s="7" t="n">
        <v>0.275</v>
      </c>
    </row>
    <row r="7" spans="1:6">
      <c r="A7" s="4" t="s">
        <v>208</v>
      </c>
      <c r="C7" s="7" t="n">
        <v>0.27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7</v>
      </c>
      <c r="B1" s="2" t="s">
        <v>1</v>
      </c>
    </row>
    <row r="2" spans="1:2">
      <c r="B2" s="2" t="s">
        <v>2</v>
      </c>
    </row>
    <row r="3" spans="1:2">
      <c r="A3" s="3" t="s">
        <v>299</v>
      </c>
    </row>
    <row r="4" spans="1:2">
      <c r="A4" s="4" t="s">
        <v>127</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536221</v>
      </c>
      <c r="C3" s="5" t="n">
        <v>516291</v>
      </c>
    </row>
    <row r="4" spans="1:3">
      <c r="A4" s="4" t="s">
        <v>70</v>
      </c>
      <c r="B4" s="6" t="n">
        <v>2724928</v>
      </c>
      <c r="C4" s="6" t="n">
        <v>2485086</v>
      </c>
    </row>
    <row r="5" spans="1:3">
      <c r="A5" s="4" t="s">
        <v>71</v>
      </c>
      <c r="B5" s="6" t="n">
        <v>3261149</v>
      </c>
      <c r="C5" s="6" t="n">
        <v>3001377</v>
      </c>
    </row>
    <row r="6" spans="1:3">
      <c r="A6" s="4" t="s">
        <v>72</v>
      </c>
      <c r="B6" s="6" t="n">
        <v>196161</v>
      </c>
      <c r="C6" s="6" t="n">
        <v>371000</v>
      </c>
    </row>
    <row r="7" spans="1:3">
      <c r="A7" s="4" t="s">
        <v>73</v>
      </c>
      <c r="B7" s="6" t="n">
        <v>860000</v>
      </c>
      <c r="C7" s="6" t="n">
        <v>1035000</v>
      </c>
    </row>
    <row r="8" spans="1:3">
      <c r="A8" s="3" t="s">
        <v>74</v>
      </c>
    </row>
    <row r="9" spans="1:3">
      <c r="A9" s="4" t="s">
        <v>75</v>
      </c>
      <c r="B9" s="6" t="n">
        <v>3317214</v>
      </c>
      <c r="C9" s="6" t="n">
        <v>2741847</v>
      </c>
    </row>
    <row r="10" spans="1:3">
      <c r="A10" s="4" t="s">
        <v>76</v>
      </c>
      <c r="B10" s="6" t="n">
        <v>78580</v>
      </c>
      <c r="C10" s="6" t="n">
        <v>74069</v>
      </c>
    </row>
    <row r="11" spans="1:3">
      <c r="A11" s="4" t="s">
        <v>77</v>
      </c>
      <c r="B11" s="6" t="n">
        <v>434</v>
      </c>
      <c r="C11" s="6" t="n">
        <v>275</v>
      </c>
    </row>
    <row r="12" spans="1:3">
      <c r="A12" s="4" t="s">
        <v>78</v>
      </c>
      <c r="B12" s="6" t="n">
        <v>34420252</v>
      </c>
      <c r="C12" s="6" t="n">
        <v>32073867</v>
      </c>
    </row>
    <row r="13" spans="1:3">
      <c r="A13" s="4" t="s">
        <v>79</v>
      </c>
      <c r="B13" s="6" t="n">
        <v>207037</v>
      </c>
      <c r="C13" s="6" t="n">
        <v>184873</v>
      </c>
    </row>
    <row r="14" spans="1:3">
      <c r="A14" s="4" t="s">
        <v>80</v>
      </c>
      <c r="B14" s="6" t="n">
        <v>254140</v>
      </c>
      <c r="C14" s="6" t="n">
        <v>231635</v>
      </c>
    </row>
    <row r="15" spans="1:3">
      <c r="A15" s="4" t="s">
        <v>81</v>
      </c>
      <c r="B15" s="6" t="n">
        <v>118364</v>
      </c>
      <c r="C15" s="6" t="n">
        <v>119180</v>
      </c>
    </row>
    <row r="16" spans="1:3">
      <c r="A16" s="4" t="s">
        <v>82</v>
      </c>
      <c r="B16" s="6" t="n">
        <v>465697</v>
      </c>
      <c r="C16" s="6" t="n">
        <v>465547</v>
      </c>
    </row>
    <row r="17" spans="1:3">
      <c r="A17" s="4" t="s">
        <v>83</v>
      </c>
      <c r="B17" s="6" t="n">
        <v>99973</v>
      </c>
    </row>
    <row r="18" spans="1:3">
      <c r="A18" s="4" t="s">
        <v>84</v>
      </c>
      <c r="B18" s="6" t="n">
        <v>917095</v>
      </c>
      <c r="C18" s="6" t="n">
        <v>743686</v>
      </c>
    </row>
    <row r="19" spans="1:3">
      <c r="A19" s="4" t="s">
        <v>85</v>
      </c>
      <c r="B19" s="6" t="n">
        <v>44196096</v>
      </c>
      <c r="C19" s="6" t="n">
        <v>41042356</v>
      </c>
    </row>
    <row r="20" spans="1:3">
      <c r="A20" s="3" t="s">
        <v>86</v>
      </c>
    </row>
    <row r="21" spans="1:3">
      <c r="A21" s="4" t="s">
        <v>87</v>
      </c>
      <c r="B21" s="6" t="n">
        <v>11080036</v>
      </c>
      <c r="C21" s="6" t="n">
        <v>11377009</v>
      </c>
    </row>
    <row r="22" spans="1:3">
      <c r="A22" s="4" t="s">
        <v>88</v>
      </c>
      <c r="B22" s="6" t="n">
        <v>26244223</v>
      </c>
      <c r="C22" s="6" t="n">
        <v>24062619</v>
      </c>
    </row>
    <row r="23" spans="1:3">
      <c r="A23" s="4" t="s">
        <v>89</v>
      </c>
      <c r="B23" s="6" t="n">
        <v>37324259</v>
      </c>
      <c r="C23" s="6" t="n">
        <v>35439628</v>
      </c>
    </row>
    <row r="24" spans="1:3">
      <c r="A24" s="4" t="s">
        <v>90</v>
      </c>
      <c r="B24" s="6" t="n">
        <v>28669</v>
      </c>
      <c r="C24" s="6" t="n">
        <v>57638</v>
      </c>
    </row>
    <row r="25" spans="1:3">
      <c r="A25" s="4" t="s">
        <v>91</v>
      </c>
      <c r="B25" s="6" t="n">
        <v>745915</v>
      </c>
      <c r="C25" s="6" t="n">
        <v>326172</v>
      </c>
    </row>
    <row r="26" spans="1:3">
      <c r="A26" s="4" t="s">
        <v>92</v>
      </c>
      <c r="B26" s="6" t="n">
        <v>200000</v>
      </c>
      <c r="C26" s="6" t="n">
        <v>50000</v>
      </c>
    </row>
    <row r="27" spans="1:3">
      <c r="A27" s="4" t="s">
        <v>93</v>
      </c>
      <c r="B27" s="6" t="n">
        <v>152270</v>
      </c>
    </row>
    <row r="28" spans="1:3">
      <c r="A28" s="4" t="s">
        <v>94</v>
      </c>
      <c r="C28" s="6" t="n">
        <v>146835</v>
      </c>
    </row>
    <row r="29" spans="1:3">
      <c r="A29" s="4" t="s">
        <v>95</v>
      </c>
      <c r="B29" s="6" t="n">
        <v>108083</v>
      </c>
    </row>
    <row r="30" spans="1:3">
      <c r="A30" s="4" t="s">
        <v>96</v>
      </c>
      <c r="B30" s="6" t="n">
        <v>619283</v>
      </c>
      <c r="C30" s="6" t="n">
        <v>598109</v>
      </c>
    </row>
    <row r="31" spans="1:3">
      <c r="A31" s="4" t="s">
        <v>97</v>
      </c>
      <c r="B31" s="6" t="n">
        <v>39178479</v>
      </c>
      <c r="C31" s="6" t="n">
        <v>36618382</v>
      </c>
    </row>
    <row r="32" spans="1:3">
      <c r="A32" s="4" t="s">
        <v>98</v>
      </c>
      <c r="B32" s="4" t="s">
        <v>99</v>
      </c>
      <c r="C32" s="4" t="s">
        <v>99</v>
      </c>
    </row>
    <row r="33" spans="1:3">
      <c r="A33" s="3" t="s">
        <v>100</v>
      </c>
    </row>
    <row r="34" spans="1:3">
      <c r="A34" s="4" t="s">
        <v>101</v>
      </c>
      <c r="B34" s="6" t="n">
        <v>167</v>
      </c>
      <c r="C34" s="6" t="n">
        <v>166</v>
      </c>
    </row>
    <row r="35" spans="1:3">
      <c r="A35" s="4" t="s">
        <v>102</v>
      </c>
      <c r="B35" s="6" t="n">
        <v>1826345</v>
      </c>
      <c r="C35" s="6" t="n">
        <v>1789811</v>
      </c>
    </row>
    <row r="36" spans="1:3">
      <c r="A36" s="4" t="s">
        <v>103</v>
      </c>
      <c r="B36" s="6" t="n">
        <v>3689377</v>
      </c>
      <c r="C36" s="6" t="n">
        <v>3160132</v>
      </c>
    </row>
    <row r="37" spans="1:3">
      <c r="A37" s="4" t="s">
        <v>104</v>
      </c>
      <c r="B37" s="6" t="n">
        <v>-479864</v>
      </c>
      <c r="C37" s="6" t="n">
        <v>-467961</v>
      </c>
    </row>
    <row r="38" spans="1:3">
      <c r="A38" s="4" t="s">
        <v>105</v>
      </c>
      <c r="B38" s="6" t="n">
        <v>-18408</v>
      </c>
      <c r="C38" s="6" t="n">
        <v>-58174</v>
      </c>
    </row>
    <row r="39" spans="1:3">
      <c r="A39" s="4" t="s">
        <v>106</v>
      </c>
      <c r="B39" s="6" t="n">
        <v>5017617</v>
      </c>
      <c r="C39" s="6" t="n">
        <v>4423974</v>
      </c>
    </row>
    <row r="40" spans="1:3">
      <c r="A40" s="4" t="s">
        <v>85</v>
      </c>
      <c r="B40" s="5" t="n">
        <v>44196096</v>
      </c>
      <c r="C40" s="5" t="n">
        <v>41042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320</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7</v>
      </c>
    </row>
    <row r="2" spans="1:3">
      <c r="A2" s="3" t="s">
        <v>68</v>
      </c>
    </row>
    <row r="3" spans="1:3">
      <c r="A3" s="4" t="s">
        <v>108</v>
      </c>
      <c r="B3" s="5" t="n">
        <v>479432</v>
      </c>
      <c r="C3" s="5" t="n">
        <v>435833</v>
      </c>
    </row>
    <row r="4" spans="1:3">
      <c r="A4" s="4" t="s">
        <v>109</v>
      </c>
      <c r="B4" s="6" t="n">
        <v>358287</v>
      </c>
      <c r="C4" s="6" t="n">
        <v>311322</v>
      </c>
    </row>
    <row r="5" spans="1:3">
      <c r="A5" s="4" t="s">
        <v>110</v>
      </c>
      <c r="B5" s="6" t="n">
        <v>22431092</v>
      </c>
      <c r="C5" s="6" t="n">
        <v>20590035</v>
      </c>
    </row>
    <row r="6" spans="1:3">
      <c r="A6" s="4" t="s">
        <v>111</v>
      </c>
      <c r="B6" s="5" t="n">
        <v>116790</v>
      </c>
      <c r="C6" s="5" t="n">
        <v>118547</v>
      </c>
    </row>
    <row r="7" spans="1:3">
      <c r="A7" s="3" t="s">
        <v>100</v>
      </c>
    </row>
    <row r="8" spans="1:3">
      <c r="A8" s="4" t="s">
        <v>112</v>
      </c>
      <c r="B8" s="7" t="n">
        <v>0.001</v>
      </c>
      <c r="C8" s="7" t="n">
        <v>0.001</v>
      </c>
    </row>
    <row r="9" spans="1:3">
      <c r="A9" s="4" t="s">
        <v>113</v>
      </c>
      <c r="B9" s="6" t="n">
        <v>200000000</v>
      </c>
      <c r="C9" s="6" t="n">
        <v>200000000</v>
      </c>
    </row>
    <row r="10" spans="1:3">
      <c r="A10" s="4" t="s">
        <v>114</v>
      </c>
      <c r="B10" s="6" t="n">
        <v>166621959</v>
      </c>
      <c r="C10" s="6" t="n">
        <v>165867587</v>
      </c>
    </row>
    <row r="11" spans="1:3">
      <c r="A11" s="4" t="s">
        <v>115</v>
      </c>
      <c r="B11" s="6" t="n">
        <v>20996574</v>
      </c>
      <c r="C11" s="6" t="n">
        <v>20906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281</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row r="18" spans="1:2">
      <c r="A18" s="4" t="s">
        <v>367</v>
      </c>
      <c r="B18" s="4" t="s">
        <v>368</v>
      </c>
    </row>
    <row r="19" spans="1:2">
      <c r="A19" s="4" t="s">
        <v>369</v>
      </c>
      <c r="B19" s="4" t="s">
        <v>370</v>
      </c>
    </row>
    <row r="20" spans="1:2">
      <c r="A20" s="4" t="s">
        <v>293</v>
      </c>
      <c r="B20" s="4" t="s">
        <v>371</v>
      </c>
    </row>
    <row r="21" spans="1:2">
      <c r="A21" s="4" t="s">
        <v>284</v>
      </c>
      <c r="B21" s="4" t="s">
        <v>372</v>
      </c>
    </row>
    <row r="22" spans="1:2">
      <c r="A22" s="4" t="s">
        <v>373</v>
      </c>
      <c r="B22" s="4" t="s">
        <v>374</v>
      </c>
    </row>
    <row r="23" spans="1:2">
      <c r="A23" s="4" t="s">
        <v>375</v>
      </c>
      <c r="B23" s="4" t="s">
        <v>376</v>
      </c>
    </row>
    <row r="24" spans="1:2">
      <c r="A24" s="4" t="s">
        <v>307</v>
      </c>
      <c r="B24" s="4" t="s">
        <v>377</v>
      </c>
    </row>
    <row r="25" spans="1:2">
      <c r="A25" s="4" t="s">
        <v>378</v>
      </c>
      <c r="B25" s="4" t="s">
        <v>379</v>
      </c>
    </row>
    <row r="26" spans="1:2">
      <c r="A26" s="4" t="s">
        <v>380</v>
      </c>
      <c r="B26" s="4" t="s">
        <v>381</v>
      </c>
    </row>
    <row r="27" spans="1:2">
      <c r="A27" s="4" t="s">
        <v>382</v>
      </c>
      <c r="B27" s="4" t="s">
        <v>383</v>
      </c>
    </row>
    <row r="28" spans="1:2">
      <c r="A28" s="4" t="s">
        <v>384</v>
      </c>
      <c r="B28" s="4" t="s">
        <v>385</v>
      </c>
    </row>
    <row r="29" spans="1:2">
      <c r="A29" s="4" t="s">
        <v>386</v>
      </c>
      <c r="B29" s="4" t="s">
        <v>387</v>
      </c>
    </row>
    <row r="30" spans="1:2">
      <c r="A30" s="4" t="s">
        <v>388</v>
      </c>
      <c r="B30" s="4" t="s">
        <v>389</v>
      </c>
    </row>
    <row r="31" spans="1:2">
      <c r="A31" s="4" t="s">
        <v>390</v>
      </c>
      <c r="B31" s="4" t="s">
        <v>391</v>
      </c>
    </row>
    <row r="32" spans="1:2">
      <c r="A32" s="4" t="s">
        <v>392</v>
      </c>
      <c r="B32"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0</v>
      </c>
    </row>
    <row r="4" spans="1:2">
      <c r="A4" s="4" t="s">
        <v>395</v>
      </c>
      <c r="B4" s="4" t="s">
        <v>396</v>
      </c>
    </row>
    <row r="5" spans="1:2">
      <c r="A5" s="4" t="s">
        <v>397</v>
      </c>
      <c r="B5"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row r="6" spans="1:2">
      <c r="A6" s="4" t="s">
        <v>404</v>
      </c>
      <c r="B6" s="4" t="s">
        <v>405</v>
      </c>
    </row>
    <row r="7" spans="1:2">
      <c r="A7" s="4" t="s">
        <v>406</v>
      </c>
    </row>
    <row r="8" spans="1:2">
      <c r="A8" s="3" t="s">
        <v>399</v>
      </c>
    </row>
    <row r="9" spans="1:2">
      <c r="A9" s="4" t="s">
        <v>407</v>
      </c>
      <c r="B9" s="4" t="s">
        <v>408</v>
      </c>
    </row>
    <row r="10" spans="1:2">
      <c r="A10" s="4" t="s">
        <v>409</v>
      </c>
    </row>
    <row r="11" spans="1:2">
      <c r="A11" s="3" t="s">
        <v>399</v>
      </c>
    </row>
    <row r="12" spans="1:2">
      <c r="A12" s="4" t="s">
        <v>407</v>
      </c>
      <c r="B12" s="4" t="s">
        <v>410</v>
      </c>
    </row>
    <row r="13" spans="1:2">
      <c r="A13" s="4" t="s">
        <v>411</v>
      </c>
      <c r="B13" s="4" t="s">
        <v>412</v>
      </c>
    </row>
    <row r="14" spans="1:2">
      <c r="A14" s="4" t="s">
        <v>413</v>
      </c>
      <c r="B14"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9</v>
      </c>
    </row>
    <row r="4" spans="1:2">
      <c r="A4" s="4" t="s">
        <v>416</v>
      </c>
      <c r="B4"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2</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5</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8</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row r="12" spans="1:2">
      <c r="A12" s="4" t="s">
        <v>459</v>
      </c>
      <c r="B12" s="4" t="s">
        <v>460</v>
      </c>
    </row>
    <row r="13" spans="1:2">
      <c r="A13" s="4" t="s">
        <v>461</v>
      </c>
      <c r="B13" s="4" t="s">
        <v>462</v>
      </c>
    </row>
    <row r="14" spans="1:2">
      <c r="A14" s="4" t="s">
        <v>463</v>
      </c>
      <c r="B14" s="4" t="s">
        <v>4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v>
      </c>
      <c r="B1" s="2" t="s">
        <v>1</v>
      </c>
    </row>
    <row r="2" spans="1:4">
      <c r="B2" s="2" t="s">
        <v>2</v>
      </c>
      <c r="C2" s="2" t="s">
        <v>67</v>
      </c>
      <c r="D2" s="2" t="s">
        <v>117</v>
      </c>
    </row>
    <row r="3" spans="1:4">
      <c r="A3" s="3" t="s">
        <v>118</v>
      </c>
    </row>
    <row r="4" spans="1:4">
      <c r="A4" s="4" t="s">
        <v>119</v>
      </c>
      <c r="B4" s="5" t="n">
        <v>1717415</v>
      </c>
      <c r="C4" s="5" t="n">
        <v>1503514</v>
      </c>
      <c r="D4" s="5" t="n">
        <v>1198440</v>
      </c>
    </row>
    <row r="5" spans="1:4">
      <c r="A5" s="4" t="s">
        <v>120</v>
      </c>
      <c r="B5" s="6" t="n">
        <v>67838</v>
      </c>
      <c r="C5" s="6" t="n">
        <v>60911</v>
      </c>
    </row>
    <row r="6" spans="1:4">
      <c r="A6" s="4" t="s">
        <v>121</v>
      </c>
      <c r="D6" s="6" t="n">
        <v>58670</v>
      </c>
    </row>
    <row r="7" spans="1:4">
      <c r="A7" s="4" t="s">
        <v>122</v>
      </c>
      <c r="B7" s="6" t="n">
        <v>27819</v>
      </c>
      <c r="C7" s="6" t="n">
        <v>29328</v>
      </c>
      <c r="D7" s="6" t="n">
        <v>32095</v>
      </c>
    </row>
    <row r="8" spans="1:4">
      <c r="A8" s="4" t="s">
        <v>123</v>
      </c>
      <c r="B8" s="6" t="n">
        <v>2468</v>
      </c>
      <c r="C8" s="6" t="n">
        <v>3146</v>
      </c>
      <c r="D8" s="6" t="n">
        <v>2524</v>
      </c>
    </row>
    <row r="9" spans="1:4">
      <c r="A9" s="4" t="s">
        <v>124</v>
      </c>
      <c r="B9" s="6" t="n">
        <v>66760</v>
      </c>
      <c r="C9" s="6" t="n">
        <v>54804</v>
      </c>
      <c r="D9" s="6" t="n">
        <v>33390</v>
      </c>
    </row>
    <row r="10" spans="1:4">
      <c r="A10" s="4" t="s">
        <v>125</v>
      </c>
      <c r="B10" s="6" t="n">
        <v>1882300</v>
      </c>
      <c r="C10" s="6" t="n">
        <v>1651703</v>
      </c>
      <c r="D10" s="6" t="n">
        <v>1325119</v>
      </c>
    </row>
    <row r="11" spans="1:4">
      <c r="A11" s="3" t="s">
        <v>126</v>
      </c>
    </row>
    <row r="12" spans="1:4">
      <c r="A12" s="4" t="s">
        <v>127</v>
      </c>
      <c r="B12" s="6" t="n">
        <v>375802</v>
      </c>
      <c r="C12" s="6" t="n">
        <v>234752</v>
      </c>
      <c r="D12" s="6" t="n">
        <v>116391</v>
      </c>
    </row>
    <row r="13" spans="1:4">
      <c r="A13" s="4" t="s">
        <v>128</v>
      </c>
      <c r="B13" s="6" t="n">
        <v>1763</v>
      </c>
      <c r="C13" s="6" t="n">
        <v>1398</v>
      </c>
      <c r="D13" s="6" t="n">
        <v>1003</v>
      </c>
    </row>
    <row r="14" spans="1:4">
      <c r="A14" s="4" t="s">
        <v>129</v>
      </c>
      <c r="B14" s="6" t="n">
        <v>16697</v>
      </c>
      <c r="C14" s="6" t="n">
        <v>10447</v>
      </c>
      <c r="D14" s="6" t="n">
        <v>7751</v>
      </c>
    </row>
    <row r="15" spans="1:4">
      <c r="A15" s="4" t="s">
        <v>130</v>
      </c>
      <c r="B15" s="6" t="n">
        <v>13582</v>
      </c>
      <c r="C15" s="6" t="n">
        <v>12110</v>
      </c>
      <c r="D15" s="6" t="n">
        <v>9476</v>
      </c>
    </row>
    <row r="16" spans="1:4">
      <c r="A16" s="4" t="s">
        <v>93</v>
      </c>
      <c r="B16" s="6" t="n">
        <v>6643</v>
      </c>
      <c r="C16" s="6" t="n">
        <v>6488</v>
      </c>
      <c r="D16" s="6" t="n">
        <v>5429</v>
      </c>
    </row>
    <row r="17" spans="1:4">
      <c r="A17" s="4" t="s">
        <v>131</v>
      </c>
      <c r="B17" s="6" t="n">
        <v>414487</v>
      </c>
      <c r="C17" s="6" t="n">
        <v>265195</v>
      </c>
      <c r="D17" s="6" t="n">
        <v>140050</v>
      </c>
    </row>
    <row r="18" spans="1:4">
      <c r="A18" s="4" t="s">
        <v>132</v>
      </c>
      <c r="B18" s="6" t="n">
        <v>1467813</v>
      </c>
      <c r="C18" s="6" t="n">
        <v>1386508</v>
      </c>
      <c r="D18" s="6" t="n">
        <v>1185069</v>
      </c>
    </row>
    <row r="19" spans="1:4">
      <c r="A19" s="4" t="s">
        <v>133</v>
      </c>
      <c r="B19" s="6" t="n">
        <v>98685</v>
      </c>
      <c r="C19" s="6" t="n">
        <v>64255</v>
      </c>
      <c r="D19" s="6" t="n">
        <v>46266</v>
      </c>
    </row>
    <row r="20" spans="1:4">
      <c r="A20" s="4" t="s">
        <v>134</v>
      </c>
      <c r="B20" s="6" t="n">
        <v>1369128</v>
      </c>
      <c r="C20" s="6" t="n">
        <v>1322253</v>
      </c>
      <c r="D20" s="6" t="n">
        <v>1138803</v>
      </c>
    </row>
    <row r="21" spans="1:4">
      <c r="A21" s="3" t="s">
        <v>135</v>
      </c>
    </row>
    <row r="22" spans="1:4">
      <c r="A22" s="4" t="s">
        <v>136</v>
      </c>
      <c r="B22" s="6" t="n">
        <v>63670</v>
      </c>
      <c r="C22" s="6" t="n">
        <v>59758</v>
      </c>
      <c r="D22" s="6" t="n">
        <v>58395</v>
      </c>
    </row>
    <row r="23" spans="1:4">
      <c r="A23" s="4" t="s">
        <v>137</v>
      </c>
      <c r="B23" s="6" t="n">
        <v>38648</v>
      </c>
      <c r="C23" s="6" t="n">
        <v>39176</v>
      </c>
      <c r="D23" s="6" t="n">
        <v>40299</v>
      </c>
    </row>
    <row r="24" spans="1:4">
      <c r="A24" s="4" t="s">
        <v>138</v>
      </c>
      <c r="B24" s="6" t="n">
        <v>26398</v>
      </c>
      <c r="C24" s="6" t="n">
        <v>21259</v>
      </c>
      <c r="D24" s="6" t="n">
        <v>9908</v>
      </c>
    </row>
    <row r="25" spans="1:4">
      <c r="A25" s="4" t="s">
        <v>139</v>
      </c>
      <c r="B25" s="6" t="n">
        <v>16668</v>
      </c>
      <c r="C25" s="6" t="n">
        <v>13785</v>
      </c>
      <c r="D25" s="6" t="n">
        <v>13974</v>
      </c>
    </row>
    <row r="26" spans="1:4">
      <c r="A26" s="4" t="s">
        <v>140</v>
      </c>
      <c r="B26" s="6" t="n">
        <v>39865</v>
      </c>
      <c r="C26" s="6" t="n">
        <v>18980</v>
      </c>
      <c r="D26" s="6" t="n">
        <v>17671</v>
      </c>
    </row>
    <row r="27" spans="1:4">
      <c r="A27" s="4" t="s">
        <v>141</v>
      </c>
      <c r="B27" s="6" t="n">
        <v>4035</v>
      </c>
      <c r="C27" s="6" t="n">
        <v>6590</v>
      </c>
      <c r="D27" s="6" t="n">
        <v>8870</v>
      </c>
    </row>
    <row r="28" spans="1:4">
      <c r="A28" s="4" t="s">
        <v>142</v>
      </c>
      <c r="B28" s="6" t="n">
        <v>3930</v>
      </c>
      <c r="C28" s="6" t="n">
        <v>2535</v>
      </c>
    </row>
    <row r="29" spans="1:4">
      <c r="A29" s="4" t="s">
        <v>143</v>
      </c>
      <c r="D29" s="6" t="n">
        <v>8037</v>
      </c>
    </row>
    <row r="30" spans="1:4">
      <c r="A30" s="4" t="s">
        <v>144</v>
      </c>
      <c r="B30" s="6" t="n">
        <v>114</v>
      </c>
      <c r="C30" s="6" t="n">
        <v>6683</v>
      </c>
      <c r="D30" s="6" t="n">
        <v>77388</v>
      </c>
    </row>
    <row r="31" spans="1:4">
      <c r="A31" s="4" t="s">
        <v>145</v>
      </c>
      <c r="B31" s="6" t="n">
        <v>0</v>
      </c>
      <c r="C31" s="6" t="n">
        <v>31470</v>
      </c>
      <c r="D31" s="6" t="n">
        <v>3807</v>
      </c>
    </row>
    <row r="32" spans="1:4">
      <c r="A32" s="4" t="s">
        <v>146</v>
      </c>
      <c r="B32" s="6" t="n">
        <v>5249</v>
      </c>
      <c r="C32" s="6" t="n">
        <v>1207</v>
      </c>
      <c r="D32" s="6" t="n">
        <v>3903</v>
      </c>
    </row>
    <row r="33" spans="1:4">
      <c r="A33" s="4" t="s">
        <v>147</v>
      </c>
      <c r="B33" s="6" t="n">
        <v>10800</v>
      </c>
      <c r="C33" s="6" t="n">
        <v>9466</v>
      </c>
      <c r="D33" s="6" t="n">
        <v>15496</v>
      </c>
    </row>
    <row r="34" spans="1:4">
      <c r="A34" s="4" t="s">
        <v>148</v>
      </c>
      <c r="B34" s="6" t="n">
        <v>209377</v>
      </c>
      <c r="C34" s="6" t="n">
        <v>210909</v>
      </c>
      <c r="D34" s="6" t="n">
        <v>257748</v>
      </c>
    </row>
    <row r="35" spans="1:4">
      <c r="A35" s="3" t="s">
        <v>149</v>
      </c>
    </row>
    <row r="36" spans="1:4">
      <c r="A36" s="4" t="s">
        <v>150</v>
      </c>
      <c r="B36" s="6" t="n">
        <v>401700</v>
      </c>
      <c r="C36" s="6" t="n">
        <v>379622</v>
      </c>
      <c r="D36" s="6" t="n">
        <v>335291</v>
      </c>
    </row>
    <row r="37" spans="1:4">
      <c r="A37" s="4" t="s">
        <v>151</v>
      </c>
      <c r="B37" s="6" t="n">
        <v>69730</v>
      </c>
      <c r="C37" s="6" t="n">
        <v>68896</v>
      </c>
      <c r="D37" s="6" t="n">
        <v>64921</v>
      </c>
    </row>
    <row r="38" spans="1:4">
      <c r="A38" s="4" t="s">
        <v>152</v>
      </c>
      <c r="B38" s="6" t="n">
        <v>12928</v>
      </c>
      <c r="C38" s="6" t="n">
        <v>21211</v>
      </c>
      <c r="D38" s="6" t="n">
        <v>23735</v>
      </c>
    </row>
    <row r="39" spans="1:4">
      <c r="A39" s="4" t="s">
        <v>153</v>
      </c>
      <c r="B39" s="6" t="n">
        <v>8441</v>
      </c>
      <c r="C39" s="6" t="n">
        <v>8781</v>
      </c>
      <c r="D39" s="6" t="n">
        <v>11444</v>
      </c>
    </row>
    <row r="40" spans="1:4">
      <c r="A40" s="4" t="s">
        <v>154</v>
      </c>
      <c r="B40" s="6" t="n">
        <v>13533</v>
      </c>
      <c r="C40" s="6" t="n">
        <v>13177</v>
      </c>
      <c r="D40" s="6" t="n">
        <v>12093</v>
      </c>
    </row>
    <row r="41" spans="1:4">
      <c r="A41" s="4" t="s">
        <v>155</v>
      </c>
      <c r="B41" s="6" t="n">
        <v>9846</v>
      </c>
      <c r="C41" s="6" t="n">
        <v>11579</v>
      </c>
      <c r="D41" s="6" t="n">
        <v>14922</v>
      </c>
    </row>
    <row r="42" spans="1:4">
      <c r="A42" s="4" t="s">
        <v>156</v>
      </c>
      <c r="B42" s="6" t="n">
        <v>14175</v>
      </c>
      <c r="C42" s="6" t="n">
        <v>11244</v>
      </c>
      <c r="D42" s="6" t="n">
        <v>9938</v>
      </c>
    </row>
    <row r="43" spans="1:4">
      <c r="A43" s="4" t="s">
        <v>157</v>
      </c>
      <c r="B43" s="6" t="n">
        <v>26471</v>
      </c>
      <c r="C43" s="6" t="n">
        <v>22286</v>
      </c>
      <c r="D43" s="6" t="n">
        <v>18183</v>
      </c>
    </row>
    <row r="44" spans="1:4">
      <c r="A44" s="4" t="s">
        <v>158</v>
      </c>
      <c r="B44" s="6" t="n">
        <v>92249</v>
      </c>
      <c r="C44" s="6" t="n">
        <v>88042</v>
      </c>
      <c r="D44" s="6" t="n">
        <v>82974</v>
      </c>
    </row>
    <row r="45" spans="1:4">
      <c r="A45" s="4" t="s">
        <v>159</v>
      </c>
      <c r="B45" s="6" t="n">
        <v>85515</v>
      </c>
      <c r="C45" s="6" t="n">
        <v>89628</v>
      </c>
      <c r="D45" s="6" t="n">
        <v>87950</v>
      </c>
    </row>
    <row r="46" spans="1:4">
      <c r="A46" s="4" t="s">
        <v>160</v>
      </c>
      <c r="B46" s="6" t="n">
        <v>734588</v>
      </c>
      <c r="C46" s="6" t="n">
        <v>714466</v>
      </c>
      <c r="D46" s="6" t="n">
        <v>661451</v>
      </c>
    </row>
    <row r="47" spans="1:4">
      <c r="A47" s="4" t="s">
        <v>161</v>
      </c>
      <c r="B47" s="6" t="n">
        <v>843917</v>
      </c>
      <c r="C47" s="6" t="n">
        <v>818696</v>
      </c>
      <c r="D47" s="6" t="n">
        <v>735100</v>
      </c>
    </row>
    <row r="48" spans="1:4">
      <c r="A48" s="4" t="s">
        <v>162</v>
      </c>
      <c r="B48" s="6" t="n">
        <v>169882</v>
      </c>
      <c r="C48" s="6" t="n">
        <v>114995</v>
      </c>
      <c r="D48" s="6" t="n">
        <v>229476</v>
      </c>
    </row>
    <row r="49" spans="1:4">
      <c r="A49" s="4" t="s">
        <v>163</v>
      </c>
      <c r="B49" s="5" t="n">
        <v>674035</v>
      </c>
      <c r="C49" s="5" t="n">
        <v>703701</v>
      </c>
      <c r="D49" s="5" t="n">
        <v>505624</v>
      </c>
    </row>
    <row r="50" spans="1:4">
      <c r="A50" s="3" t="s">
        <v>164</v>
      </c>
    </row>
    <row r="51" spans="1:4">
      <c r="A51" s="4" t="s">
        <v>165</v>
      </c>
      <c r="B51" s="8" t="n">
        <v>4.63</v>
      </c>
      <c r="C51" s="8" t="n">
        <v>4.86</v>
      </c>
      <c r="D51" s="8" t="n">
        <v>3.5</v>
      </c>
    </row>
    <row r="52" spans="1:4">
      <c r="A52" s="4" t="s">
        <v>166</v>
      </c>
      <c r="B52" s="8" t="n">
        <v>4.61</v>
      </c>
      <c r="C52" s="8" t="n">
        <v>4.81</v>
      </c>
      <c r="D52" s="8" t="n">
        <v>3.47</v>
      </c>
    </row>
    <row r="53" spans="1:4">
      <c r="A53" s="3" t="s">
        <v>167</v>
      </c>
    </row>
    <row r="54" spans="1:4">
      <c r="A54" s="4" t="s">
        <v>168</v>
      </c>
      <c r="B54" s="6" t="n">
        <v>145497</v>
      </c>
      <c r="C54" s="6" t="n">
        <v>144862</v>
      </c>
      <c r="D54" s="6" t="n">
        <v>144444</v>
      </c>
    </row>
    <row r="55" spans="1:4">
      <c r="A55" s="4" t="s">
        <v>169</v>
      </c>
      <c r="B55" s="6" t="n">
        <v>146179</v>
      </c>
      <c r="C55" s="6" t="n">
        <v>146169</v>
      </c>
      <c r="D55" s="6" t="n">
        <v>1459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91</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94</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97</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1</v>
      </c>
    </row>
    <row r="9" spans="1:2">
      <c r="A9" s="4" t="s">
        <v>493</v>
      </c>
      <c r="B9" s="4" t="s">
        <v>494</v>
      </c>
    </row>
    <row r="10" spans="1:2">
      <c r="A10" s="4" t="s">
        <v>495</v>
      </c>
      <c r="B10" s="4" t="s">
        <v>4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97</v>
      </c>
      <c r="B1" s="2" t="s">
        <v>1</v>
      </c>
    </row>
    <row r="2" spans="1:2">
      <c r="B2" s="2" t="s">
        <v>2</v>
      </c>
    </row>
    <row r="3" spans="1:2">
      <c r="A3" s="3" t="s">
        <v>299</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02</v>
      </c>
      <c r="B1" s="2" t="s">
        <v>1</v>
      </c>
    </row>
    <row r="2" spans="1:2">
      <c r="B2" s="2" t="s">
        <v>2</v>
      </c>
    </row>
    <row r="3" spans="1:2">
      <c r="A3" s="3" t="s">
        <v>302</v>
      </c>
    </row>
    <row r="4" spans="1:2">
      <c r="A4" s="4" t="s">
        <v>503</v>
      </c>
      <c r="B4" s="4" t="s">
        <v>5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05</v>
      </c>
    </row>
    <row r="4" spans="1:2">
      <c r="A4" s="4" t="s">
        <v>506</v>
      </c>
      <c r="B4" s="4" t="s">
        <v>5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08</v>
      </c>
    </row>
    <row r="4" spans="1:2">
      <c r="A4" s="4" t="s">
        <v>509</v>
      </c>
      <c r="B4" s="4" t="s">
        <v>510</v>
      </c>
    </row>
    <row r="5" spans="1:2">
      <c r="A5" s="4" t="s">
        <v>511</v>
      </c>
      <c r="B5" s="4" t="s">
        <v>512</v>
      </c>
    </row>
    <row r="6" spans="1:2">
      <c r="A6" s="4" t="s">
        <v>513</v>
      </c>
      <c r="B6" s="4" t="s">
        <v>514</v>
      </c>
    </row>
    <row r="7" spans="1:2">
      <c r="A7" s="4" t="s">
        <v>515</v>
      </c>
      <c r="B7" s="4" t="s">
        <v>5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17</v>
      </c>
      <c r="B1" s="2" t="s">
        <v>1</v>
      </c>
    </row>
    <row r="2" spans="1:2">
      <c r="B2" s="2" t="s">
        <v>2</v>
      </c>
    </row>
    <row r="3" spans="1:2">
      <c r="A3" s="3" t="s">
        <v>311</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14</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27</v>
      </c>
      <c r="B1" s="2" t="s">
        <v>1</v>
      </c>
    </row>
    <row r="2" spans="1:2">
      <c r="B2" s="2" t="s">
        <v>2</v>
      </c>
    </row>
    <row r="3" spans="1:2">
      <c r="A3" s="3" t="s">
        <v>317</v>
      </c>
    </row>
    <row r="4" spans="1:2">
      <c r="A4" s="4" t="s">
        <v>528</v>
      </c>
      <c r="B4" s="4" t="s">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0</v>
      </c>
      <c r="B1" s="2" t="s">
        <v>1</v>
      </c>
    </row>
    <row r="2" spans="1:4">
      <c r="B2" s="2" t="s">
        <v>2</v>
      </c>
      <c r="C2" s="2" t="s">
        <v>67</v>
      </c>
      <c r="D2" s="2" t="s">
        <v>117</v>
      </c>
    </row>
    <row r="3" spans="1:4">
      <c r="A3" s="3" t="s">
        <v>171</v>
      </c>
    </row>
    <row r="4" spans="1:4">
      <c r="A4" s="4" t="s">
        <v>172</v>
      </c>
      <c r="B4" s="5" t="n">
        <v>674035</v>
      </c>
      <c r="C4" s="5" t="n">
        <v>703701</v>
      </c>
      <c r="D4" s="5" t="n">
        <v>505624</v>
      </c>
    </row>
    <row r="5" spans="1:4">
      <c r="A5" s="3" t="s">
        <v>173</v>
      </c>
    </row>
    <row r="6" spans="1:4">
      <c r="A6" s="4" t="s">
        <v>174</v>
      </c>
      <c r="B6" s="6" t="n">
        <v>43402</v>
      </c>
      <c r="C6" s="6" t="n">
        <v>-8652</v>
      </c>
      <c r="D6" s="6" t="n">
        <v>-2126</v>
      </c>
    </row>
    <row r="7" spans="1:4">
      <c r="A7" s="4" t="s">
        <v>175</v>
      </c>
      <c r="B7" s="6" t="n">
        <v>-3636</v>
      </c>
      <c r="C7" s="6" t="n">
        <v>-5732</v>
      </c>
      <c r="D7" s="6" t="n">
        <v>12753</v>
      </c>
    </row>
    <row r="8" spans="1:4">
      <c r="A8" s="4" t="s">
        <v>176</v>
      </c>
      <c r="B8" s="6" t="n">
        <v>39766</v>
      </c>
      <c r="C8" s="6" t="n">
        <v>-14384</v>
      </c>
      <c r="D8" s="6" t="n">
        <v>10627</v>
      </c>
    </row>
    <row r="9" spans="1:4">
      <c r="A9" s="4" t="s">
        <v>177</v>
      </c>
      <c r="B9" s="5" t="n">
        <v>713801</v>
      </c>
      <c r="C9" s="5" t="n">
        <v>689317</v>
      </c>
      <c r="D9" s="5" t="n">
        <v>5162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0</v>
      </c>
      <c r="B1" s="2" t="s">
        <v>1</v>
      </c>
    </row>
    <row r="2" spans="1:2">
      <c r="B2" s="2" t="s">
        <v>2</v>
      </c>
    </row>
    <row r="3" spans="1:2">
      <c r="A3" s="3" t="s">
        <v>320</v>
      </c>
    </row>
    <row r="4" spans="1:2">
      <c r="A4" s="4" t="s">
        <v>531</v>
      </c>
      <c r="B4" s="4" t="s">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20</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38</v>
      </c>
      <c r="B1" s="2" t="s">
        <v>1</v>
      </c>
    </row>
    <row r="2" spans="1:2">
      <c r="B2" s="2" t="s">
        <v>2</v>
      </c>
    </row>
    <row r="3" spans="1:2">
      <c r="A3" s="3" t="s">
        <v>325</v>
      </c>
    </row>
    <row r="4" spans="1:2">
      <c r="A4" s="4" t="s">
        <v>539</v>
      </c>
      <c r="B4" s="4" t="s">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41</v>
      </c>
      <c r="B1" s="2" t="s">
        <v>1</v>
      </c>
    </row>
    <row r="2" spans="1:2">
      <c r="B2" s="2" t="s">
        <v>2</v>
      </c>
    </row>
    <row r="3" spans="1:2">
      <c r="A3" s="3" t="s">
        <v>328</v>
      </c>
    </row>
    <row r="4" spans="1:2">
      <c r="A4" s="4" t="s">
        <v>542</v>
      </c>
      <c r="B4" s="4" t="s">
        <v>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44</v>
      </c>
      <c r="B1" s="2" t="s">
        <v>1</v>
      </c>
    </row>
    <row r="2" spans="1:2">
      <c r="B2" s="2" t="s">
        <v>2</v>
      </c>
    </row>
    <row r="3" spans="1:2">
      <c r="A3" s="3" t="s">
        <v>331</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51</v>
      </c>
      <c r="B1" s="2" t="s">
        <v>1</v>
      </c>
    </row>
    <row r="2" spans="1:2">
      <c r="B2" s="2" t="s">
        <v>2</v>
      </c>
    </row>
    <row r="3" spans="1:2">
      <c r="A3" s="3" t="s">
        <v>334</v>
      </c>
    </row>
    <row r="4" spans="1:2">
      <c r="A4" s="4" t="s">
        <v>552</v>
      </c>
      <c r="B4" s="4" t="s">
        <v>5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54</v>
      </c>
      <c r="B1" s="2" t="s">
        <v>555</v>
      </c>
    </row>
    <row r="2" spans="1:2">
      <c r="A2" s="3" t="s">
        <v>270</v>
      </c>
    </row>
    <row r="3" spans="1:2">
      <c r="A3" s="4" t="s">
        <v>556</v>
      </c>
      <c r="B3" s="6" t="n">
        <v>125</v>
      </c>
    </row>
    <row r="4" spans="1:2">
      <c r="A4" s="3" t="s">
        <v>342</v>
      </c>
    </row>
    <row r="5" spans="1:2">
      <c r="A5" s="4" t="s">
        <v>557</v>
      </c>
      <c r="B5" s="6"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v>
      </c>
    </row>
    <row r="3" spans="1:2">
      <c r="A3" s="4" t="s">
        <v>559</v>
      </c>
    </row>
    <row r="4" spans="1:2">
      <c r="A4" s="3" t="s">
        <v>560</v>
      </c>
    </row>
    <row r="5" spans="1:2">
      <c r="A5" s="4" t="s">
        <v>561</v>
      </c>
      <c r="B5" s="4" t="s">
        <v>562</v>
      </c>
    </row>
    <row r="6" spans="1:2">
      <c r="A6" s="4" t="s">
        <v>563</v>
      </c>
    </row>
    <row r="7" spans="1:2">
      <c r="A7" s="3" t="s">
        <v>560</v>
      </c>
    </row>
    <row r="8" spans="1:2">
      <c r="A8" s="4" t="s">
        <v>561</v>
      </c>
      <c r="B8" s="4" t="s">
        <v>564</v>
      </c>
    </row>
    <row r="9" spans="1:2">
      <c r="A9" s="4" t="s">
        <v>565</v>
      </c>
    </row>
    <row r="10" spans="1:2">
      <c r="A10" s="3" t="s">
        <v>560</v>
      </c>
    </row>
    <row r="11" spans="1:2">
      <c r="A11" s="4" t="s">
        <v>561</v>
      </c>
      <c r="B11" s="4" t="s">
        <v>5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67</v>
      </c>
      <c r="B1" s="2" t="s">
        <v>1</v>
      </c>
    </row>
    <row r="2" spans="1:2">
      <c r="B2" s="2" t="s">
        <v>2</v>
      </c>
    </row>
    <row r="3" spans="1:2">
      <c r="A3" s="4" t="s">
        <v>568</v>
      </c>
    </row>
    <row r="4" spans="1:2">
      <c r="A4" s="3" t="s">
        <v>569</v>
      </c>
    </row>
    <row r="5" spans="1:2">
      <c r="A5" s="4" t="s">
        <v>570</v>
      </c>
      <c r="B5" s="4" t="s">
        <v>571</v>
      </c>
    </row>
    <row r="6" spans="1:2">
      <c r="A6" s="4" t="s">
        <v>572</v>
      </c>
    </row>
    <row r="7" spans="1:2">
      <c r="A7" s="3" t="s">
        <v>569</v>
      </c>
    </row>
    <row r="8" spans="1:2">
      <c r="A8" s="4" t="s">
        <v>570</v>
      </c>
      <c r="B8" s="4" t="s">
        <v>4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2</v>
      </c>
    </row>
    <row r="3" spans="1:2">
      <c r="A3" s="4" t="s">
        <v>574</v>
      </c>
    </row>
    <row r="4" spans="1:2">
      <c r="A4" s="3" t="s">
        <v>575</v>
      </c>
    </row>
    <row r="5" spans="1:2">
      <c r="A5" s="4" t="s">
        <v>576</v>
      </c>
      <c r="B5" s="4" t="s">
        <v>564</v>
      </c>
    </row>
    <row r="6" spans="1:2">
      <c r="A6" s="4" t="s">
        <v>577</v>
      </c>
    </row>
    <row r="7" spans="1:2">
      <c r="A7" s="3" t="s">
        <v>575</v>
      </c>
    </row>
    <row r="8" spans="1:2">
      <c r="A8" s="4" t="s">
        <v>576</v>
      </c>
      <c r="B8" s="4" t="s">
        <v>564</v>
      </c>
    </row>
    <row r="9" spans="1:2">
      <c r="A9" s="4" t="s">
        <v>578</v>
      </c>
    </row>
    <row r="10" spans="1:2">
      <c r="A10" s="3" t="s">
        <v>575</v>
      </c>
    </row>
    <row r="11" spans="1:2">
      <c r="A11" s="4" t="s">
        <v>576</v>
      </c>
      <c r="B11" s="4" t="s">
        <v>5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44"/>
    <col customWidth="1" max="6" min="6" width="18"/>
    <col customWidth="1" max="7" min="7" width="15"/>
    <col customWidth="1" max="8" min="8" width="17"/>
  </cols>
  <sheetData>
    <row r="1" spans="1:8">
      <c r="A1" s="1" t="s">
        <v>178</v>
      </c>
      <c r="C1" s="2" t="s">
        <v>179</v>
      </c>
      <c r="D1" s="2" t="s">
        <v>180</v>
      </c>
      <c r="E1" s="2" t="s">
        <v>181</v>
      </c>
      <c r="F1" s="2" t="s">
        <v>182</v>
      </c>
      <c r="G1" s="2" t="s">
        <v>183</v>
      </c>
      <c r="H1" s="2" t="s">
        <v>184</v>
      </c>
    </row>
    <row r="2" spans="1:8">
      <c r="A2" s="4" t="s">
        <v>185</v>
      </c>
      <c r="C2" s="5" t="n">
        <v>3427741</v>
      </c>
      <c r="E2" s="5" t="n">
        <v>1727598</v>
      </c>
      <c r="F2" s="5" t="n">
        <v>2187676</v>
      </c>
      <c r="G2" s="5" t="n">
        <v>-439387</v>
      </c>
      <c r="H2" s="5" t="n">
        <v>-48146</v>
      </c>
    </row>
    <row r="3" spans="1:8">
      <c r="A3" s="4" t="s">
        <v>186</v>
      </c>
      <c r="D3" s="6" t="n">
        <v>144167451</v>
      </c>
    </row>
    <row r="4" spans="1:8">
      <c r="A4" s="3" t="s">
        <v>187</v>
      </c>
    </row>
    <row r="5" spans="1:8">
      <c r="A5" s="4" t="s">
        <v>172</v>
      </c>
      <c r="C5" s="6" t="n">
        <v>505624</v>
      </c>
      <c r="F5" s="6" t="n">
        <v>505624</v>
      </c>
    </row>
    <row r="6" spans="1:8">
      <c r="A6" s="4" t="s">
        <v>176</v>
      </c>
      <c r="C6" s="6" t="n">
        <v>10627</v>
      </c>
      <c r="H6" s="6" t="n">
        <v>10627</v>
      </c>
    </row>
    <row r="7" spans="1:8">
      <c r="A7" s="4" t="s">
        <v>188</v>
      </c>
      <c r="C7" s="6" t="n">
        <v>14957</v>
      </c>
      <c r="E7" s="6" t="n">
        <v>27897</v>
      </c>
      <c r="G7" s="6" t="n">
        <v>-12940</v>
      </c>
    </row>
    <row r="8" spans="1:8">
      <c r="A8" s="4" t="s">
        <v>189</v>
      </c>
      <c r="D8" s="6" t="n">
        <v>375609</v>
      </c>
    </row>
    <row r="9" spans="1:8">
      <c r="A9" s="4" t="s">
        <v>190</v>
      </c>
      <c r="C9" s="6" t="n">
        <v>-116998</v>
      </c>
      <c r="F9" s="6" t="n">
        <v>-116998</v>
      </c>
    </row>
    <row r="10" spans="1:8">
      <c r="A10" s="4" t="s">
        <v>191</v>
      </c>
      <c r="C10" s="6" t="n">
        <v>3841951</v>
      </c>
      <c r="E10" s="6" t="n">
        <v>1755495</v>
      </c>
      <c r="F10" s="6" t="n">
        <v>2576302</v>
      </c>
      <c r="G10" s="6" t="n">
        <v>-452327</v>
      </c>
      <c r="H10" s="6" t="n">
        <v>-37519</v>
      </c>
    </row>
    <row r="11" spans="1:8">
      <c r="A11" s="4" t="s">
        <v>192</v>
      </c>
      <c r="D11" s="6" t="n">
        <v>144543060</v>
      </c>
    </row>
    <row r="12" spans="1:8">
      <c r="A12" s="3" t="s">
        <v>187</v>
      </c>
    </row>
    <row r="13" spans="1:8">
      <c r="A13" s="4" t="s">
        <v>193</v>
      </c>
      <c r="B13" s="4" t="s">
        <v>194</v>
      </c>
      <c r="C13" s="6" t="n">
        <v>0</v>
      </c>
      <c r="F13" s="6" t="n">
        <v>6656</v>
      </c>
      <c r="H13" s="6" t="n">
        <v>-6656</v>
      </c>
    </row>
    <row r="14" spans="1:8">
      <c r="A14" s="4" t="s">
        <v>195</v>
      </c>
      <c r="C14" s="6" t="n">
        <v>3841951</v>
      </c>
      <c r="E14" s="6" t="n">
        <v>1755495</v>
      </c>
      <c r="F14" s="6" t="n">
        <v>2576302</v>
      </c>
      <c r="G14" s="6" t="n">
        <v>-452327</v>
      </c>
      <c r="H14" s="6" t="n">
        <v>-37519</v>
      </c>
    </row>
    <row r="15" spans="1:8">
      <c r="A15" s="4" t="s">
        <v>192</v>
      </c>
      <c r="D15" s="6" t="n">
        <v>144543060</v>
      </c>
    </row>
    <row r="16" spans="1:8">
      <c r="A16" s="3" t="s">
        <v>187</v>
      </c>
    </row>
    <row r="17" spans="1:8">
      <c r="A17" s="4" t="s">
        <v>172</v>
      </c>
      <c r="C17" s="6" t="n">
        <v>703701</v>
      </c>
      <c r="F17" s="6" t="n">
        <v>703701</v>
      </c>
    </row>
    <row r="18" spans="1:8">
      <c r="A18" s="4" t="s">
        <v>176</v>
      </c>
      <c r="C18" s="6" t="n">
        <v>-14384</v>
      </c>
      <c r="H18" s="6" t="n">
        <v>-14384</v>
      </c>
    </row>
    <row r="19" spans="1:8">
      <c r="A19" s="4" t="s">
        <v>188</v>
      </c>
      <c r="C19" s="6" t="n">
        <v>18848</v>
      </c>
      <c r="E19" s="6" t="n">
        <v>34482</v>
      </c>
      <c r="G19" s="6" t="n">
        <v>-15634</v>
      </c>
    </row>
    <row r="20" spans="1:8">
      <c r="A20" s="4" t="s">
        <v>189</v>
      </c>
      <c r="D20" s="6" t="n">
        <v>418303</v>
      </c>
    </row>
    <row r="21" spans="1:8">
      <c r="A21" s="4" t="s">
        <v>190</v>
      </c>
      <c r="C21" s="6" t="n">
        <v>-125982</v>
      </c>
      <c r="F21" s="6" t="n">
        <v>-125982</v>
      </c>
    </row>
    <row r="22" spans="1:8">
      <c r="A22" s="4" t="s">
        <v>196</v>
      </c>
      <c r="C22" s="6" t="n">
        <v>4423974</v>
      </c>
      <c r="E22" s="6" t="n">
        <v>1789977</v>
      </c>
      <c r="F22" s="6" t="n">
        <v>3160132</v>
      </c>
      <c r="G22" s="6" t="n">
        <v>-467961</v>
      </c>
      <c r="H22" s="6" t="n">
        <v>-58174</v>
      </c>
    </row>
    <row r="23" spans="1:8">
      <c r="A23" s="4" t="s">
        <v>197</v>
      </c>
      <c r="D23" s="6" t="n">
        <v>144961363</v>
      </c>
    </row>
    <row r="24" spans="1:8">
      <c r="A24" s="3" t="s">
        <v>187</v>
      </c>
    </row>
    <row r="25" spans="1:8">
      <c r="A25" s="4" t="s">
        <v>198</v>
      </c>
      <c r="B25" s="4" t="s">
        <v>199</v>
      </c>
      <c r="C25" s="6" t="n">
        <v>-160</v>
      </c>
      <c r="F25" s="6" t="n">
        <v>-545</v>
      </c>
      <c r="H25" s="6" t="n">
        <v>385</v>
      </c>
    </row>
    <row r="26" spans="1:8">
      <c r="A26" s="4" t="s">
        <v>172</v>
      </c>
      <c r="C26" s="6" t="n">
        <v>674035</v>
      </c>
      <c r="F26" s="6" t="n">
        <v>674035</v>
      </c>
    </row>
    <row r="27" spans="1:8">
      <c r="A27" s="4" t="s">
        <v>176</v>
      </c>
      <c r="C27" s="6" t="n">
        <v>39766</v>
      </c>
      <c r="H27" s="6" t="n">
        <v>39766</v>
      </c>
    </row>
    <row r="28" spans="1:8">
      <c r="A28" s="4" t="s">
        <v>200</v>
      </c>
      <c r="C28" s="6" t="n">
        <v>4443</v>
      </c>
      <c r="E28" s="6" t="n">
        <v>1711</v>
      </c>
      <c r="G28" s="6" t="n">
        <v>2732</v>
      </c>
    </row>
    <row r="29" spans="1:8">
      <c r="A29" s="4" t="s">
        <v>201</v>
      </c>
      <c r="D29" s="6" t="n">
        <v>180226</v>
      </c>
    </row>
    <row r="30" spans="1:8">
      <c r="A30" s="4" t="s">
        <v>188</v>
      </c>
      <c r="C30" s="6" t="n">
        <v>20189</v>
      </c>
      <c r="E30" s="6" t="n">
        <v>34824</v>
      </c>
      <c r="G30" s="6" t="n">
        <v>-14635</v>
      </c>
    </row>
    <row r="31" spans="1:8">
      <c r="A31" s="4" t="s">
        <v>189</v>
      </c>
      <c r="D31" s="6" t="n">
        <v>483796</v>
      </c>
    </row>
    <row r="32" spans="1:8">
      <c r="A32" s="4" t="s">
        <v>190</v>
      </c>
      <c r="C32" s="6" t="n">
        <v>-155300</v>
      </c>
      <c r="F32" s="6" t="n">
        <v>-155300</v>
      </c>
    </row>
    <row r="33" spans="1:8">
      <c r="A33" s="4" t="s">
        <v>202</v>
      </c>
      <c r="C33" s="5" t="n">
        <v>5017617</v>
      </c>
      <c r="E33" s="5" t="n">
        <v>1826512</v>
      </c>
      <c r="F33" s="5" t="n">
        <v>3689377</v>
      </c>
      <c r="G33" s="5" t="n">
        <v>-479864</v>
      </c>
      <c r="H33" s="5" t="n">
        <v>-18408</v>
      </c>
    </row>
    <row r="34" spans="1:8">
      <c r="A34" s="4" t="s">
        <v>203</v>
      </c>
      <c r="D34" s="6" t="n">
        <v>145625385</v>
      </c>
    </row>
    <row r="35" spans="1:8"/>
    <row r="36" spans="1:8">
      <c r="A36" s="4" t="s">
        <v>194</v>
      </c>
      <c r="B36" s="4" t="s">
        <v>204</v>
      </c>
    </row>
    <row r="37" spans="1:8">
      <c r="A37" s="4" t="s">
        <v>199</v>
      </c>
      <c r="B37" s="4" t="s">
        <v>205</v>
      </c>
    </row>
  </sheetData>
  <mergeCells count="4">
    <mergeCell ref="A1:B1"/>
    <mergeCell ref="A35:G35"/>
    <mergeCell ref="B36:G36"/>
    <mergeCell ref="B37:G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s>
  <sheetData>
    <row r="1" spans="1:8">
      <c r="A1" s="1" t="s">
        <v>580</v>
      </c>
      <c r="B1" s="2" t="s">
        <v>581</v>
      </c>
      <c r="C1" s="2" t="s">
        <v>2</v>
      </c>
      <c r="D1" s="2" t="s">
        <v>582</v>
      </c>
      <c r="F1" s="2" t="s">
        <v>67</v>
      </c>
      <c r="G1" s="2" t="s">
        <v>583</v>
      </c>
      <c r="H1" s="2" t="s">
        <v>199</v>
      </c>
    </row>
    <row r="2" spans="1:8">
      <c r="A2" s="3" t="s">
        <v>584</v>
      </c>
    </row>
    <row r="3" spans="1:8">
      <c r="A3" s="4" t="s">
        <v>585</v>
      </c>
      <c r="D3" s="5" t="n">
        <v>10510</v>
      </c>
      <c r="E3" s="4" t="s">
        <v>194</v>
      </c>
      <c r="G3" s="5" t="n">
        <v>-160</v>
      </c>
    </row>
    <row r="4" spans="1:8">
      <c r="A4" s="4" t="s">
        <v>83</v>
      </c>
      <c r="C4" s="5" t="n">
        <v>99973</v>
      </c>
    </row>
    <row r="5" spans="1:8">
      <c r="A5" s="4" t="s">
        <v>95</v>
      </c>
      <c r="C5" s="6" t="n">
        <v>108083</v>
      </c>
    </row>
    <row r="6" spans="1:8">
      <c r="A6" s="4" t="s">
        <v>586</v>
      </c>
      <c r="C6" s="6" t="n">
        <v>358287</v>
      </c>
      <c r="F6" s="5" t="n">
        <v>311322</v>
      </c>
    </row>
    <row r="7" spans="1:8">
      <c r="A7" s="4" t="s">
        <v>182</v>
      </c>
    </row>
    <row r="8" spans="1:8">
      <c r="A8" s="3" t="s">
        <v>584</v>
      </c>
    </row>
    <row r="9" spans="1:8">
      <c r="A9" s="4" t="s">
        <v>585</v>
      </c>
      <c r="D9" s="6" t="n">
        <v>10510</v>
      </c>
      <c r="E9" s="4" t="s">
        <v>194</v>
      </c>
      <c r="G9" s="5" t="n">
        <v>-545</v>
      </c>
    </row>
    <row r="10" spans="1:8">
      <c r="A10" s="4" t="s">
        <v>587</v>
      </c>
    </row>
    <row r="11" spans="1:8">
      <c r="A11" s="3" t="s">
        <v>584</v>
      </c>
    </row>
    <row r="12" spans="1:8">
      <c r="A12" s="4" t="s">
        <v>83</v>
      </c>
      <c r="D12" s="6" t="n">
        <v>109100</v>
      </c>
    </row>
    <row r="13" spans="1:8">
      <c r="A13" s="4" t="s">
        <v>95</v>
      </c>
      <c r="D13" s="6" t="n">
        <v>117700</v>
      </c>
    </row>
    <row r="14" spans="1:8">
      <c r="A14" s="4" t="s">
        <v>588</v>
      </c>
    </row>
    <row r="15" spans="1:8">
      <c r="A15" s="3" t="s">
        <v>584</v>
      </c>
    </row>
    <row r="16" spans="1:8">
      <c r="A16" s="4" t="s">
        <v>585</v>
      </c>
      <c r="D16" s="5" t="n">
        <v>10500</v>
      </c>
    </row>
    <row r="17" spans="1:8">
      <c r="A17" s="4" t="s">
        <v>589</v>
      </c>
    </row>
    <row r="18" spans="1:8">
      <c r="A18" s="3" t="s">
        <v>584</v>
      </c>
    </row>
    <row r="19" spans="1:8">
      <c r="A19" s="4" t="s">
        <v>586</v>
      </c>
      <c r="C19" s="5" t="n">
        <v>369400</v>
      </c>
    </row>
    <row r="20" spans="1:8">
      <c r="A20" s="4" t="s">
        <v>590</v>
      </c>
    </row>
    <row r="21" spans="1:8">
      <c r="A21" s="3" t="s">
        <v>584</v>
      </c>
    </row>
    <row r="22" spans="1:8">
      <c r="A22" s="4" t="s">
        <v>591</v>
      </c>
      <c r="B22" s="4" t="s">
        <v>592</v>
      </c>
    </row>
    <row r="23" spans="1:8"/>
    <row r="24" spans="1:8">
      <c r="A24" s="4" t="s">
        <v>194</v>
      </c>
      <c r="B24" s="4" t="s">
        <v>593</v>
      </c>
    </row>
    <row r="25" spans="1:8">
      <c r="A25" s="4" t="s">
        <v>199</v>
      </c>
      <c r="B25" s="4" t="s">
        <v>205</v>
      </c>
    </row>
  </sheetData>
  <mergeCells count="25">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A23:H23"/>
    <mergeCell ref="B24:H24"/>
    <mergeCell ref="B25:H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95</v>
      </c>
    </row>
    <row r="2" spans="1:2">
      <c r="B2" s="2" t="s">
        <v>596</v>
      </c>
    </row>
    <row r="3" spans="1:2">
      <c r="A3" s="3" t="s">
        <v>597</v>
      </c>
    </row>
    <row r="4" spans="1:2">
      <c r="A4" s="4" t="s">
        <v>598</v>
      </c>
      <c r="B4" s="9" t="n">
        <v>120.6</v>
      </c>
    </row>
    <row r="5" spans="1:2">
      <c r="A5" s="4" t="s">
        <v>599</v>
      </c>
      <c r="B5" s="10" t="n">
        <v>31.6</v>
      </c>
    </row>
    <row r="6" spans="1:2">
      <c r="A6" s="4" t="s">
        <v>600</v>
      </c>
      <c r="B6" s="10" t="n">
        <v>85.40000000000001</v>
      </c>
    </row>
    <row r="7" spans="1:2">
      <c r="A7" s="4" t="s">
        <v>601</v>
      </c>
      <c r="B7" s="10" t="n">
        <v>3.6</v>
      </c>
    </row>
    <row r="8" spans="1:2">
      <c r="A8" s="4" t="s">
        <v>602</v>
      </c>
      <c r="B8" s="10" t="n">
        <v>71.7</v>
      </c>
    </row>
    <row r="9" spans="1:2">
      <c r="A9" s="4" t="s">
        <v>603</v>
      </c>
      <c r="B9" s="9" t="n">
        <v>1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35"/>
  </cols>
  <sheetData>
    <row r="1" spans="1:6">
      <c r="A1" s="1" t="s">
        <v>604</v>
      </c>
      <c r="B1" s="2" t="s">
        <v>595</v>
      </c>
      <c r="C1" s="2" t="s">
        <v>1</v>
      </c>
    </row>
    <row r="2" spans="1:6">
      <c r="B2" s="2" t="s">
        <v>605</v>
      </c>
      <c r="C2" s="2" t="s">
        <v>606</v>
      </c>
      <c r="D2" s="2" t="s">
        <v>607</v>
      </c>
      <c r="E2" s="2" t="s">
        <v>608</v>
      </c>
      <c r="F2" s="2" t="s">
        <v>609</v>
      </c>
    </row>
    <row r="3" spans="1:6">
      <c r="A3" s="3" t="s">
        <v>610</v>
      </c>
    </row>
    <row r="4" spans="1:6">
      <c r="A4" s="4" t="s">
        <v>145</v>
      </c>
      <c r="C4" s="5" t="n">
        <v>0</v>
      </c>
      <c r="D4" s="5" t="n">
        <v>31470</v>
      </c>
      <c r="E4" s="5" t="n">
        <v>3807</v>
      </c>
    </row>
    <row r="5" spans="1:6">
      <c r="A5" s="4" t="s">
        <v>611</v>
      </c>
    </row>
    <row r="6" spans="1:6">
      <c r="A6" s="3" t="s">
        <v>610</v>
      </c>
    </row>
    <row r="7" spans="1:6">
      <c r="A7" s="4" t="s">
        <v>612</v>
      </c>
      <c r="B7" s="5" t="n">
        <v>4300</v>
      </c>
    </row>
    <row r="8" spans="1:6">
      <c r="A8" s="4" t="s">
        <v>145</v>
      </c>
      <c r="B8" s="5" t="n">
        <v>3800</v>
      </c>
    </row>
    <row r="9" spans="1:6">
      <c r="A9" s="4" t="s">
        <v>613</v>
      </c>
    </row>
    <row r="10" spans="1:6">
      <c r="A10" s="3" t="s">
        <v>610</v>
      </c>
    </row>
    <row r="11" spans="1:6">
      <c r="A11" s="4" t="s">
        <v>145</v>
      </c>
      <c r="D11" s="6" t="n">
        <v>31500</v>
      </c>
    </row>
    <row r="12" spans="1:6">
      <c r="A12" s="4" t="s">
        <v>614</v>
      </c>
      <c r="F12" s="5" t="n">
        <v>613700</v>
      </c>
    </row>
    <row r="13" spans="1:6">
      <c r="A13" s="4" t="s">
        <v>615</v>
      </c>
      <c r="D13" s="5" t="n">
        <v>499900</v>
      </c>
    </row>
    <row r="14" spans="1:6">
      <c r="A14" s="4" t="s">
        <v>616</v>
      </c>
    </row>
    <row r="15" spans="1:6">
      <c r="A15" s="3" t="s">
        <v>610</v>
      </c>
    </row>
    <row r="16" spans="1:6">
      <c r="A16" s="4" t="s">
        <v>617</v>
      </c>
      <c r="F16" s="6" t="n">
        <v>8</v>
      </c>
    </row>
    <row r="17" spans="1:6">
      <c r="A17" s="4" t="s">
        <v>618</v>
      </c>
    </row>
    <row r="18" spans="1:6">
      <c r="A18" s="3" t="s">
        <v>610</v>
      </c>
    </row>
    <row r="19" spans="1:6">
      <c r="A19" s="4" t="s">
        <v>619</v>
      </c>
      <c r="F19" s="5" t="n">
        <v>59100</v>
      </c>
    </row>
    <row r="20" spans="1:6">
      <c r="A20" s="4" t="s">
        <v>620</v>
      </c>
    </row>
    <row r="21" spans="1:6">
      <c r="A21" s="3" t="s">
        <v>610</v>
      </c>
    </row>
    <row r="22" spans="1:6">
      <c r="A22" s="4" t="s">
        <v>619</v>
      </c>
      <c r="F22" s="6" t="n">
        <v>9000</v>
      </c>
    </row>
    <row r="23" spans="1:6">
      <c r="A23" s="4" t="s">
        <v>621</v>
      </c>
    </row>
    <row r="24" spans="1:6">
      <c r="A24" s="3" t="s">
        <v>610</v>
      </c>
    </row>
    <row r="25" spans="1:6">
      <c r="A25" s="4" t="s">
        <v>619</v>
      </c>
      <c r="F25" s="5" t="n">
        <v>79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7</v>
      </c>
    </row>
    <row r="2" spans="1:3">
      <c r="A2" s="3" t="s">
        <v>623</v>
      </c>
    </row>
    <row r="3" spans="1:3">
      <c r="A3" s="4" t="s">
        <v>624</v>
      </c>
      <c r="B3" s="5" t="n">
        <v>3317214</v>
      </c>
      <c r="C3" s="5" t="n">
        <v>2741847</v>
      </c>
    </row>
    <row r="4" spans="1:3">
      <c r="A4" s="3" t="s">
        <v>625</v>
      </c>
    </row>
    <row r="5" spans="1:3">
      <c r="A5" s="4" t="s">
        <v>626</v>
      </c>
      <c r="B5" s="6" t="n">
        <v>330316</v>
      </c>
      <c r="C5" s="6" t="n">
        <v>107816</v>
      </c>
    </row>
    <row r="6" spans="1:3">
      <c r="A6" s="4" t="s">
        <v>627</v>
      </c>
      <c r="B6" s="6" t="n">
        <v>204997</v>
      </c>
      <c r="C6" s="6" t="n">
        <v>62670</v>
      </c>
    </row>
    <row r="7" spans="1:3">
      <c r="A7" s="4" t="s">
        <v>628</v>
      </c>
      <c r="B7" s="6" t="n">
        <v>256528</v>
      </c>
      <c r="C7" s="6" t="n">
        <v>118305</v>
      </c>
    </row>
    <row r="8" spans="1:3">
      <c r="A8" s="4" t="s">
        <v>629</v>
      </c>
      <c r="B8" s="6" t="n">
        <v>96729</v>
      </c>
      <c r="C8" s="6" t="n">
        <v>79903</v>
      </c>
    </row>
    <row r="9" spans="1:3">
      <c r="A9" s="4" t="s">
        <v>630</v>
      </c>
    </row>
    <row r="10" spans="1:3">
      <c r="A10" s="3" t="s">
        <v>623</v>
      </c>
    </row>
    <row r="11" spans="1:3">
      <c r="A11" s="4" t="s">
        <v>624</v>
      </c>
      <c r="B11" s="6" t="n">
        <v>176422</v>
      </c>
      <c r="C11" s="6" t="n">
        <v>564815</v>
      </c>
    </row>
    <row r="12" spans="1:3">
      <c r="A12" s="4" t="s">
        <v>631</v>
      </c>
    </row>
    <row r="13" spans="1:3">
      <c r="A13" s="3" t="s">
        <v>623</v>
      </c>
    </row>
    <row r="14" spans="1:3">
      <c r="A14" s="4" t="s">
        <v>624</v>
      </c>
      <c r="B14" s="6" t="n">
        <v>581245</v>
      </c>
      <c r="C14" s="6" t="n">
        <v>217173</v>
      </c>
    </row>
    <row r="15" spans="1:3">
      <c r="A15" s="4" t="s">
        <v>632</v>
      </c>
    </row>
    <row r="16" spans="1:3">
      <c r="A16" s="3" t="s">
        <v>623</v>
      </c>
    </row>
    <row r="17" spans="1:3">
      <c r="A17" s="4" t="s">
        <v>624</v>
      </c>
      <c r="B17" s="6" t="n">
        <v>603471</v>
      </c>
      <c r="C17" s="6" t="n">
        <v>408603</v>
      </c>
    </row>
    <row r="18" spans="1:3">
      <c r="A18" s="4" t="s">
        <v>633</v>
      </c>
    </row>
    <row r="19" spans="1:3">
      <c r="A19" s="3" t="s">
        <v>623</v>
      </c>
    </row>
    <row r="20" spans="1:3">
      <c r="A20" s="4" t="s">
        <v>624</v>
      </c>
      <c r="B20" s="6" t="n">
        <v>1003897</v>
      </c>
      <c r="C20" s="6" t="n">
        <v>946693</v>
      </c>
    </row>
    <row r="21" spans="1:3">
      <c r="A21" s="4" t="s">
        <v>634</v>
      </c>
    </row>
    <row r="22" spans="1:3">
      <c r="A22" s="3" t="s">
        <v>623</v>
      </c>
    </row>
    <row r="23" spans="1:3">
      <c r="A23" s="4" t="s">
        <v>624</v>
      </c>
      <c r="B23" s="6" t="n">
        <v>102302</v>
      </c>
      <c r="C23" s="6" t="n">
        <v>82020</v>
      </c>
    </row>
    <row r="24" spans="1:3">
      <c r="A24" s="4" t="s">
        <v>635</v>
      </c>
    </row>
    <row r="25" spans="1:3">
      <c r="A25" s="3" t="s">
        <v>623</v>
      </c>
    </row>
    <row r="26" spans="1:3">
      <c r="A26" s="4" t="s">
        <v>624</v>
      </c>
      <c r="B26" s="6" t="n">
        <v>88550</v>
      </c>
      <c r="C26" s="6" t="n">
        <v>26052</v>
      </c>
    </row>
    <row r="27" spans="1:3">
      <c r="A27" s="4" t="s">
        <v>636</v>
      </c>
    </row>
    <row r="28" spans="1:3">
      <c r="A28" s="3" t="s">
        <v>623</v>
      </c>
    </row>
    <row r="29" spans="1:3">
      <c r="A29" s="4" t="s">
        <v>624</v>
      </c>
      <c r="B29" s="6" t="n">
        <v>46548</v>
      </c>
      <c r="C29" s="6" t="n">
        <v>9931</v>
      </c>
    </row>
    <row r="30" spans="1:3">
      <c r="A30" s="4" t="s">
        <v>637</v>
      </c>
    </row>
    <row r="31" spans="1:3">
      <c r="A31" s="3" t="s">
        <v>623</v>
      </c>
    </row>
    <row r="32" spans="1:3">
      <c r="A32" s="4" t="s">
        <v>624</v>
      </c>
      <c r="B32" s="6" t="n">
        <v>11149</v>
      </c>
      <c r="C32" s="6" t="n">
        <v>10869</v>
      </c>
    </row>
    <row r="33" spans="1:3">
      <c r="A33" s="4" t="s">
        <v>638</v>
      </c>
    </row>
    <row r="34" spans="1:3">
      <c r="A34" s="3" t="s">
        <v>623</v>
      </c>
    </row>
    <row r="35" spans="1:3">
      <c r="A35" s="4" t="s">
        <v>624</v>
      </c>
      <c r="B35" s="6" t="n">
        <v>354172</v>
      </c>
      <c r="C35" s="6" t="n">
        <v>463048</v>
      </c>
    </row>
    <row r="36" spans="1:3">
      <c r="A36" s="4" t="s">
        <v>639</v>
      </c>
    </row>
    <row r="37" spans="1:3">
      <c r="A37" s="3" t="s">
        <v>623</v>
      </c>
    </row>
    <row r="38" spans="1:3">
      <c r="A38" s="4" t="s">
        <v>624</v>
      </c>
      <c r="B38" s="6" t="n">
        <v>64752</v>
      </c>
      <c r="C38" s="6" t="n">
        <v>12643</v>
      </c>
    </row>
    <row r="39" spans="1:3">
      <c r="A39" s="4" t="s">
        <v>640</v>
      </c>
    </row>
    <row r="40" spans="1:3">
      <c r="A40" s="3" t="s">
        <v>623</v>
      </c>
    </row>
    <row r="41" spans="1:3">
      <c r="A41" s="4" t="s">
        <v>624</v>
      </c>
      <c r="B41" s="6" t="n">
        <v>284706</v>
      </c>
    </row>
    <row r="42" spans="1:3">
      <c r="A42" s="4" t="s">
        <v>406</v>
      </c>
    </row>
    <row r="43" spans="1:3">
      <c r="A43" s="3" t="s">
        <v>623</v>
      </c>
    </row>
    <row r="44" spans="1:3">
      <c r="A44" s="4" t="s">
        <v>624</v>
      </c>
      <c r="B44" s="6" t="n">
        <v>3317214</v>
      </c>
      <c r="C44" s="6" t="n">
        <v>2741847</v>
      </c>
    </row>
    <row r="45" spans="1:3">
      <c r="A45" s="4" t="s">
        <v>641</v>
      </c>
      <c r="B45" s="6" t="n">
        <v>31673</v>
      </c>
      <c r="C45" s="6" t="n">
        <v>31209</v>
      </c>
    </row>
    <row r="46" spans="1:3">
      <c r="A46" s="4" t="s">
        <v>642</v>
      </c>
      <c r="B46" s="6" t="n">
        <v>31673</v>
      </c>
      <c r="C46" s="6" t="n">
        <v>31209</v>
      </c>
    </row>
    <row r="47" spans="1:3">
      <c r="A47" s="3" t="s">
        <v>625</v>
      </c>
    </row>
    <row r="48" spans="1:3">
      <c r="A48" s="4" t="s">
        <v>626</v>
      </c>
      <c r="B48" s="6" t="n">
        <v>330316</v>
      </c>
      <c r="C48" s="6" t="n">
        <v>107816</v>
      </c>
    </row>
    <row r="49" spans="1:3">
      <c r="A49" s="4" t="s">
        <v>643</v>
      </c>
      <c r="B49" s="6" t="n">
        <v>-125319</v>
      </c>
      <c r="C49" s="6" t="n">
        <v>-45146</v>
      </c>
    </row>
    <row r="50" spans="1:3">
      <c r="A50" s="4" t="s">
        <v>627</v>
      </c>
      <c r="B50" s="6" t="n">
        <v>204997</v>
      </c>
      <c r="C50" s="6" t="n">
        <v>62670</v>
      </c>
    </row>
    <row r="51" spans="1:3">
      <c r="A51" s="4" t="s">
        <v>628</v>
      </c>
      <c r="B51" s="6" t="n">
        <v>256528</v>
      </c>
      <c r="C51" s="6" t="n">
        <v>118305</v>
      </c>
    </row>
    <row r="52" spans="1:3">
      <c r="A52" s="4" t="s">
        <v>643</v>
      </c>
      <c r="B52" s="6" t="n">
        <v>-159799</v>
      </c>
      <c r="C52" s="6" t="n">
        <v>-38402</v>
      </c>
    </row>
    <row r="53" spans="1:3">
      <c r="A53" s="4" t="s">
        <v>629</v>
      </c>
      <c r="B53" s="6" t="n">
        <v>96729</v>
      </c>
      <c r="C53" s="6" t="n">
        <v>79903</v>
      </c>
    </row>
    <row r="54" spans="1:3">
      <c r="A54" s="4" t="s">
        <v>644</v>
      </c>
    </row>
    <row r="55" spans="1:3">
      <c r="A55" s="3" t="s">
        <v>625</v>
      </c>
    </row>
    <row r="56" spans="1:3">
      <c r="A56" s="4" t="s">
        <v>626</v>
      </c>
      <c r="B56" s="6" t="n">
        <v>192883</v>
      </c>
      <c r="C56" s="6" t="n">
        <v>69818</v>
      </c>
    </row>
    <row r="57" spans="1:3">
      <c r="A57" s="4" t="s">
        <v>628</v>
      </c>
      <c r="B57" s="6" t="n">
        <v>127317</v>
      </c>
      <c r="C57" s="6" t="n">
        <v>75133</v>
      </c>
    </row>
    <row r="58" spans="1:3">
      <c r="A58" s="4" t="s">
        <v>645</v>
      </c>
    </row>
    <row r="59" spans="1:3">
      <c r="A59" s="3" t="s">
        <v>625</v>
      </c>
    </row>
    <row r="60" spans="1:3">
      <c r="A60" s="4" t="s">
        <v>626</v>
      </c>
      <c r="B60" s="6" t="n">
        <v>54637</v>
      </c>
      <c r="C60" s="6" t="n">
        <v>21624</v>
      </c>
    </row>
    <row r="61" spans="1:3">
      <c r="A61" s="4" t="s">
        <v>628</v>
      </c>
      <c r="B61" s="6" t="n">
        <v>48610</v>
      </c>
      <c r="C61" s="6" t="n">
        <v>19940</v>
      </c>
    </row>
    <row r="62" spans="1:3">
      <c r="A62" s="4" t="s">
        <v>646</v>
      </c>
    </row>
    <row r="63" spans="1:3">
      <c r="A63" s="3" t="s">
        <v>625</v>
      </c>
    </row>
    <row r="64" spans="1:3">
      <c r="A64" s="4" t="s">
        <v>626</v>
      </c>
      <c r="B64" s="6" t="n">
        <v>2</v>
      </c>
      <c r="C64" s="6" t="n">
        <v>1</v>
      </c>
    </row>
    <row r="65" spans="1:3">
      <c r="A65" s="4" t="s">
        <v>628</v>
      </c>
      <c r="B65" s="6" t="n">
        <v>84</v>
      </c>
      <c r="C65" s="6" t="n">
        <v>164</v>
      </c>
    </row>
    <row r="66" spans="1:3">
      <c r="A66" s="4" t="s">
        <v>647</v>
      </c>
    </row>
    <row r="67" spans="1:3">
      <c r="A67" s="3" t="s">
        <v>625</v>
      </c>
    </row>
    <row r="68" spans="1:3">
      <c r="A68" s="4" t="s">
        <v>626</v>
      </c>
      <c r="B68" s="6" t="n">
        <v>1414</v>
      </c>
      <c r="C68" s="6" t="n">
        <v>1951</v>
      </c>
    </row>
    <row r="69" spans="1:3">
      <c r="A69" s="4" t="s">
        <v>648</v>
      </c>
    </row>
    <row r="70" spans="1:3">
      <c r="A70" s="3" t="s">
        <v>625</v>
      </c>
    </row>
    <row r="71" spans="1:3">
      <c r="A71" s="4" t="s">
        <v>626</v>
      </c>
      <c r="B71" s="6" t="n">
        <v>81380</v>
      </c>
      <c r="C71" s="6" t="n">
        <v>14422</v>
      </c>
    </row>
    <row r="72" spans="1:3">
      <c r="A72" s="4" t="s">
        <v>628</v>
      </c>
      <c r="B72" s="6" t="n">
        <v>80517</v>
      </c>
      <c r="C72" s="6" t="n">
        <v>23068</v>
      </c>
    </row>
    <row r="73" spans="1:3">
      <c r="A73" s="4" t="s">
        <v>649</v>
      </c>
    </row>
    <row r="74" spans="1:3">
      <c r="A74" s="3" t="s">
        <v>623</v>
      </c>
    </row>
    <row r="75" spans="1:3">
      <c r="A75" s="4" t="s">
        <v>624</v>
      </c>
      <c r="B75" s="6" t="n">
        <v>176422</v>
      </c>
      <c r="C75" s="6" t="n">
        <v>564815</v>
      </c>
    </row>
    <row r="76" spans="1:3">
      <c r="A76" s="4" t="s">
        <v>650</v>
      </c>
    </row>
    <row r="77" spans="1:3">
      <c r="A77" s="3" t="s">
        <v>623</v>
      </c>
    </row>
    <row r="78" spans="1:3">
      <c r="A78" s="4" t="s">
        <v>624</v>
      </c>
      <c r="B78" s="6" t="n">
        <v>581245</v>
      </c>
      <c r="C78" s="6" t="n">
        <v>217173</v>
      </c>
    </row>
    <row r="79" spans="1:3">
      <c r="A79" s="4" t="s">
        <v>651</v>
      </c>
    </row>
    <row r="80" spans="1:3">
      <c r="A80" s="3" t="s">
        <v>623</v>
      </c>
    </row>
    <row r="81" spans="1:3">
      <c r="A81" s="4" t="s">
        <v>624</v>
      </c>
      <c r="B81" s="6" t="n">
        <v>603471</v>
      </c>
      <c r="C81" s="6" t="n">
        <v>408603</v>
      </c>
    </row>
    <row r="82" spans="1:3">
      <c r="A82" s="4" t="s">
        <v>652</v>
      </c>
    </row>
    <row r="83" spans="1:3">
      <c r="A83" s="3" t="s">
        <v>623</v>
      </c>
    </row>
    <row r="84" spans="1:3">
      <c r="A84" s="4" t="s">
        <v>624</v>
      </c>
      <c r="B84" s="6" t="n">
        <v>1003897</v>
      </c>
      <c r="C84" s="6" t="n">
        <v>946693</v>
      </c>
    </row>
    <row r="85" spans="1:3">
      <c r="A85" s="4" t="s">
        <v>653</v>
      </c>
    </row>
    <row r="86" spans="1:3">
      <c r="A86" s="3" t="s">
        <v>623</v>
      </c>
    </row>
    <row r="87" spans="1:3">
      <c r="A87" s="4" t="s">
        <v>624</v>
      </c>
      <c r="B87" s="6" t="n">
        <v>102302</v>
      </c>
      <c r="C87" s="6" t="n">
        <v>82020</v>
      </c>
    </row>
    <row r="88" spans="1:3">
      <c r="A88" s="4" t="s">
        <v>654</v>
      </c>
    </row>
    <row r="89" spans="1:3">
      <c r="A89" s="3" t="s">
        <v>623</v>
      </c>
    </row>
    <row r="90" spans="1:3">
      <c r="A90" s="4" t="s">
        <v>624</v>
      </c>
      <c r="B90" s="6" t="n">
        <v>88550</v>
      </c>
      <c r="C90" s="6" t="n">
        <v>26052</v>
      </c>
    </row>
    <row r="91" spans="1:3">
      <c r="A91" s="4" t="s">
        <v>655</v>
      </c>
    </row>
    <row r="92" spans="1:3">
      <c r="A92" s="3" t="s">
        <v>623</v>
      </c>
    </row>
    <row r="93" spans="1:3">
      <c r="A93" s="4" t="s">
        <v>624</v>
      </c>
      <c r="B93" s="6" t="n">
        <v>46548</v>
      </c>
      <c r="C93" s="6" t="n">
        <v>9931</v>
      </c>
    </row>
    <row r="94" spans="1:3">
      <c r="A94" s="4" t="s">
        <v>656</v>
      </c>
    </row>
    <row r="95" spans="1:3">
      <c r="A95" s="3" t="s">
        <v>623</v>
      </c>
    </row>
    <row r="96" spans="1:3">
      <c r="A96" s="4" t="s">
        <v>624</v>
      </c>
      <c r="B96" s="6" t="n">
        <v>11149</v>
      </c>
      <c r="C96" s="6" t="n">
        <v>10869</v>
      </c>
    </row>
    <row r="97" spans="1:3">
      <c r="A97" s="4" t="s">
        <v>657</v>
      </c>
    </row>
    <row r="98" spans="1:3">
      <c r="A98" s="3" t="s">
        <v>623</v>
      </c>
    </row>
    <row r="99" spans="1:3">
      <c r="A99" s="4" t="s">
        <v>624</v>
      </c>
      <c r="B99" s="6" t="n">
        <v>354172</v>
      </c>
      <c r="C99" s="6" t="n">
        <v>463048</v>
      </c>
    </row>
    <row r="100" spans="1:3">
      <c r="A100" s="4" t="s">
        <v>658</v>
      </c>
    </row>
    <row r="101" spans="1:3">
      <c r="A101" s="3" t="s">
        <v>623</v>
      </c>
    </row>
    <row r="102" spans="1:3">
      <c r="A102" s="4" t="s">
        <v>624</v>
      </c>
      <c r="B102" s="6" t="n">
        <v>64752</v>
      </c>
      <c r="C102" s="6" t="n">
        <v>12643</v>
      </c>
    </row>
    <row r="103" spans="1:3">
      <c r="A103" s="4" t="s">
        <v>659</v>
      </c>
    </row>
    <row r="104" spans="1:3">
      <c r="A104" s="3" t="s">
        <v>623</v>
      </c>
    </row>
    <row r="105" spans="1:3">
      <c r="A105" s="4" t="s">
        <v>624</v>
      </c>
      <c r="B105" s="6" t="n">
        <v>284706</v>
      </c>
    </row>
    <row r="106" spans="1:3">
      <c r="A106" s="4" t="s">
        <v>660</v>
      </c>
    </row>
    <row r="107" spans="1:3">
      <c r="A107" s="3" t="s">
        <v>623</v>
      </c>
    </row>
    <row r="108" spans="1:3">
      <c r="A108" s="4" t="s">
        <v>624</v>
      </c>
      <c r="B108" s="6" t="n">
        <v>176422</v>
      </c>
      <c r="C108" s="6" t="n">
        <v>564815</v>
      </c>
    </row>
    <row r="109" spans="1:3">
      <c r="A109" s="4" t="s">
        <v>641</v>
      </c>
      <c r="B109" s="6" t="n">
        <v>21746</v>
      </c>
      <c r="C109" s="6" t="n">
        <v>20678</v>
      </c>
    </row>
    <row r="110" spans="1:3">
      <c r="A110" s="4" t="s">
        <v>642</v>
      </c>
      <c r="B110" s="6" t="n">
        <v>21746</v>
      </c>
      <c r="C110" s="6" t="n">
        <v>20678</v>
      </c>
    </row>
    <row r="111" spans="1:3">
      <c r="A111" s="3" t="s">
        <v>625</v>
      </c>
    </row>
    <row r="112" spans="1:3">
      <c r="A112" s="4" t="s">
        <v>626</v>
      </c>
      <c r="B112" s="6" t="n">
        <v>0</v>
      </c>
      <c r="C112" s="6" t="n">
        <v>0</v>
      </c>
    </row>
    <row r="113" spans="1:3">
      <c r="A113" s="4" t="s">
        <v>643</v>
      </c>
      <c r="B113" s="6" t="n">
        <v>0</v>
      </c>
      <c r="C113" s="6" t="n">
        <v>0</v>
      </c>
    </row>
    <row r="114" spans="1:3">
      <c r="A114" s="4" t="s">
        <v>627</v>
      </c>
      <c r="B114" s="6" t="n">
        <v>0</v>
      </c>
      <c r="C114" s="6" t="n">
        <v>0</v>
      </c>
    </row>
    <row r="115" spans="1:3">
      <c r="A115" s="4" t="s">
        <v>628</v>
      </c>
      <c r="B115" s="6" t="n">
        <v>0</v>
      </c>
      <c r="C115" s="6" t="n">
        <v>0</v>
      </c>
    </row>
    <row r="116" spans="1:3">
      <c r="A116" s="4" t="s">
        <v>643</v>
      </c>
      <c r="B116" s="6" t="n">
        <v>0</v>
      </c>
      <c r="C116" s="6" t="n">
        <v>0</v>
      </c>
    </row>
    <row r="117" spans="1:3">
      <c r="A117" s="4" t="s">
        <v>629</v>
      </c>
      <c r="B117" s="6" t="n">
        <v>0</v>
      </c>
      <c r="C117" s="6" t="n">
        <v>0</v>
      </c>
    </row>
    <row r="118" spans="1:3">
      <c r="A118" s="4" t="s">
        <v>661</v>
      </c>
    </row>
    <row r="119" spans="1:3">
      <c r="A119" s="3" t="s">
        <v>625</v>
      </c>
    </row>
    <row r="120" spans="1:3">
      <c r="A120" s="4" t="s">
        <v>626</v>
      </c>
      <c r="B120" s="6" t="n">
        <v>0</v>
      </c>
      <c r="C120" s="6" t="n">
        <v>0</v>
      </c>
    </row>
    <row r="121" spans="1:3">
      <c r="A121" s="4" t="s">
        <v>628</v>
      </c>
      <c r="B121" s="6" t="n">
        <v>0</v>
      </c>
      <c r="C121" s="6" t="n">
        <v>0</v>
      </c>
    </row>
    <row r="122" spans="1:3">
      <c r="A122" s="4" t="s">
        <v>662</v>
      </c>
    </row>
    <row r="123" spans="1:3">
      <c r="A123" s="3" t="s">
        <v>625</v>
      </c>
    </row>
    <row r="124" spans="1:3">
      <c r="A124" s="4" t="s">
        <v>626</v>
      </c>
      <c r="B124" s="6" t="n">
        <v>0</v>
      </c>
      <c r="C124" s="6" t="n">
        <v>0</v>
      </c>
    </row>
    <row r="125" spans="1:3">
      <c r="A125" s="4" t="s">
        <v>628</v>
      </c>
      <c r="B125" s="6" t="n">
        <v>0</v>
      </c>
      <c r="C125" s="6" t="n">
        <v>0</v>
      </c>
    </row>
    <row r="126" spans="1:3">
      <c r="A126" s="4" t="s">
        <v>663</v>
      </c>
    </row>
    <row r="127" spans="1:3">
      <c r="A127" s="3" t="s">
        <v>625</v>
      </c>
    </row>
    <row r="128" spans="1:3">
      <c r="A128" s="4" t="s">
        <v>626</v>
      </c>
      <c r="B128" s="6" t="n">
        <v>0</v>
      </c>
      <c r="C128" s="6" t="n">
        <v>0</v>
      </c>
    </row>
    <row r="129" spans="1:3">
      <c r="A129" s="4" t="s">
        <v>628</v>
      </c>
      <c r="B129" s="6" t="n">
        <v>0</v>
      </c>
      <c r="C129" s="6" t="n">
        <v>0</v>
      </c>
    </row>
    <row r="130" spans="1:3">
      <c r="A130" s="4" t="s">
        <v>664</v>
      </c>
    </row>
    <row r="131" spans="1:3">
      <c r="A131" s="3" t="s">
        <v>625</v>
      </c>
    </row>
    <row r="132" spans="1:3">
      <c r="A132" s="4" t="s">
        <v>626</v>
      </c>
      <c r="B132" s="6" t="n">
        <v>0</v>
      </c>
      <c r="C132" s="6" t="n">
        <v>0</v>
      </c>
    </row>
    <row r="133" spans="1:3">
      <c r="A133" s="4" t="s">
        <v>665</v>
      </c>
    </row>
    <row r="134" spans="1:3">
      <c r="A134" s="3" t="s">
        <v>625</v>
      </c>
    </row>
    <row r="135" spans="1:3">
      <c r="A135" s="4" t="s">
        <v>626</v>
      </c>
      <c r="B135" s="6" t="n">
        <v>0</v>
      </c>
      <c r="C135" s="6" t="n">
        <v>0</v>
      </c>
    </row>
    <row r="136" spans="1:3">
      <c r="A136" s="4" t="s">
        <v>628</v>
      </c>
      <c r="B136" s="6" t="n">
        <v>0</v>
      </c>
      <c r="C136" s="6" t="n">
        <v>0</v>
      </c>
    </row>
    <row r="137" spans="1:3">
      <c r="A137" s="4" t="s">
        <v>666</v>
      </c>
    </row>
    <row r="138" spans="1:3">
      <c r="A138" s="3" t="s">
        <v>623</v>
      </c>
    </row>
    <row r="139" spans="1:3">
      <c r="A139" s="4" t="s">
        <v>624</v>
      </c>
      <c r="B139" s="6" t="n">
        <v>176422</v>
      </c>
      <c r="C139" s="6" t="n">
        <v>564815</v>
      </c>
    </row>
    <row r="140" spans="1:3">
      <c r="A140" s="4" t="s">
        <v>667</v>
      </c>
    </row>
    <row r="141" spans="1:3">
      <c r="A141" s="3" t="s">
        <v>623</v>
      </c>
    </row>
    <row r="142" spans="1:3">
      <c r="A142" s="4" t="s">
        <v>624</v>
      </c>
      <c r="B142" s="6" t="n">
        <v>0</v>
      </c>
      <c r="C142" s="6" t="n">
        <v>0</v>
      </c>
    </row>
    <row r="143" spans="1:3">
      <c r="A143" s="4" t="s">
        <v>668</v>
      </c>
    </row>
    <row r="144" spans="1:3">
      <c r="A144" s="3" t="s">
        <v>623</v>
      </c>
    </row>
    <row r="145" spans="1:3">
      <c r="A145" s="4" t="s">
        <v>624</v>
      </c>
      <c r="B145" s="6" t="n">
        <v>0</v>
      </c>
      <c r="C145" s="6" t="n">
        <v>0</v>
      </c>
    </row>
    <row r="146" spans="1:3">
      <c r="A146" s="4" t="s">
        <v>669</v>
      </c>
    </row>
    <row r="147" spans="1:3">
      <c r="A147" s="3" t="s">
        <v>623</v>
      </c>
    </row>
    <row r="148" spans="1:3">
      <c r="A148" s="4" t="s">
        <v>624</v>
      </c>
      <c r="B148" s="6" t="n">
        <v>0</v>
      </c>
      <c r="C148" s="6" t="n">
        <v>0</v>
      </c>
    </row>
    <row r="149" spans="1:3">
      <c r="A149" s="4" t="s">
        <v>670</v>
      </c>
    </row>
    <row r="150" spans="1:3">
      <c r="A150" s="3" t="s">
        <v>623</v>
      </c>
    </row>
    <row r="151" spans="1:3">
      <c r="A151" s="4" t="s">
        <v>624</v>
      </c>
      <c r="B151" s="6" t="n">
        <v>0</v>
      </c>
      <c r="C151" s="6" t="n">
        <v>0</v>
      </c>
    </row>
    <row r="152" spans="1:3">
      <c r="A152" s="4" t="s">
        <v>671</v>
      </c>
    </row>
    <row r="153" spans="1:3">
      <c r="A153" s="3" t="s">
        <v>623</v>
      </c>
    </row>
    <row r="154" spans="1:3">
      <c r="A154" s="4" t="s">
        <v>624</v>
      </c>
      <c r="B154" s="6" t="n">
        <v>0</v>
      </c>
      <c r="C154" s="6" t="n">
        <v>0</v>
      </c>
    </row>
    <row r="155" spans="1:3">
      <c r="A155" s="4" t="s">
        <v>672</v>
      </c>
    </row>
    <row r="156" spans="1:3">
      <c r="A156" s="3" t="s">
        <v>623</v>
      </c>
    </row>
    <row r="157" spans="1:3">
      <c r="A157" s="4" t="s">
        <v>624</v>
      </c>
      <c r="B157" s="6" t="n">
        <v>0</v>
      </c>
      <c r="C157" s="6" t="n">
        <v>0</v>
      </c>
    </row>
    <row r="158" spans="1:3">
      <c r="A158" s="4" t="s">
        <v>673</v>
      </c>
    </row>
    <row r="159" spans="1:3">
      <c r="A159" s="3" t="s">
        <v>623</v>
      </c>
    </row>
    <row r="160" spans="1:3">
      <c r="A160" s="4" t="s">
        <v>624</v>
      </c>
      <c r="B160" s="6" t="n">
        <v>0</v>
      </c>
      <c r="C160" s="6" t="n">
        <v>0</v>
      </c>
    </row>
    <row r="161" spans="1:3">
      <c r="A161" s="4" t="s">
        <v>674</v>
      </c>
    </row>
    <row r="162" spans="1:3">
      <c r="A162" s="3" t="s">
        <v>623</v>
      </c>
    </row>
    <row r="163" spans="1:3">
      <c r="A163" s="4" t="s">
        <v>624</v>
      </c>
      <c r="B163" s="6" t="n">
        <v>0</v>
      </c>
      <c r="C163" s="6" t="n">
        <v>0</v>
      </c>
    </row>
    <row r="164" spans="1:3">
      <c r="A164" s="4" t="s">
        <v>675</v>
      </c>
    </row>
    <row r="165" spans="1:3">
      <c r="A165" s="3" t="s">
        <v>623</v>
      </c>
    </row>
    <row r="166" spans="1:3">
      <c r="A166" s="4" t="s">
        <v>624</v>
      </c>
      <c r="B166" s="6" t="n">
        <v>0</v>
      </c>
      <c r="C166" s="6" t="n">
        <v>0</v>
      </c>
    </row>
    <row r="167" spans="1:3">
      <c r="A167" s="4" t="s">
        <v>676</v>
      </c>
    </row>
    <row r="168" spans="1:3">
      <c r="A168" s="3" t="s">
        <v>623</v>
      </c>
    </row>
    <row r="169" spans="1:3">
      <c r="A169" s="4" t="s">
        <v>624</v>
      </c>
      <c r="B169" s="6" t="n">
        <v>0</v>
      </c>
    </row>
    <row r="170" spans="1:3">
      <c r="A170" s="4" t="s">
        <v>677</v>
      </c>
    </row>
    <row r="171" spans="1:3">
      <c r="A171" s="3" t="s">
        <v>623</v>
      </c>
    </row>
    <row r="172" spans="1:3">
      <c r="A172" s="4" t="s">
        <v>624</v>
      </c>
      <c r="B172" s="6" t="n">
        <v>3140792</v>
      </c>
      <c r="C172" s="6" t="n">
        <v>2177032</v>
      </c>
    </row>
    <row r="173" spans="1:3">
      <c r="A173" s="4" t="s">
        <v>641</v>
      </c>
      <c r="B173" s="6" t="n">
        <v>9927</v>
      </c>
      <c r="C173" s="6" t="n">
        <v>10531</v>
      </c>
    </row>
    <row r="174" spans="1:3">
      <c r="A174" s="4" t="s">
        <v>642</v>
      </c>
      <c r="B174" s="6" t="n">
        <v>9927</v>
      </c>
      <c r="C174" s="6" t="n">
        <v>10531</v>
      </c>
    </row>
    <row r="175" spans="1:3">
      <c r="A175" s="3" t="s">
        <v>625</v>
      </c>
    </row>
    <row r="176" spans="1:3">
      <c r="A176" s="4" t="s">
        <v>626</v>
      </c>
      <c r="B176" s="6" t="n">
        <v>329895</v>
      </c>
      <c r="C176" s="6" t="n">
        <v>107143</v>
      </c>
    </row>
    <row r="177" spans="1:3">
      <c r="A177" s="4" t="s">
        <v>643</v>
      </c>
      <c r="B177" s="6" t="n">
        <v>-125319</v>
      </c>
      <c r="C177" s="6" t="n">
        <v>-45146</v>
      </c>
    </row>
    <row r="178" spans="1:3">
      <c r="A178" s="4" t="s">
        <v>627</v>
      </c>
      <c r="B178" s="6" t="n">
        <v>204576</v>
      </c>
      <c r="C178" s="6" t="n">
        <v>61997</v>
      </c>
    </row>
    <row r="179" spans="1:3">
      <c r="A179" s="4" t="s">
        <v>628</v>
      </c>
      <c r="B179" s="6" t="n">
        <v>256528</v>
      </c>
      <c r="C179" s="6" t="n">
        <v>118305</v>
      </c>
    </row>
    <row r="180" spans="1:3">
      <c r="A180" s="4" t="s">
        <v>643</v>
      </c>
      <c r="B180" s="6" t="n">
        <v>-159799</v>
      </c>
      <c r="C180" s="6" t="n">
        <v>-38402</v>
      </c>
    </row>
    <row r="181" spans="1:3">
      <c r="A181" s="4" t="s">
        <v>629</v>
      </c>
      <c r="B181" s="6" t="n">
        <v>96729</v>
      </c>
      <c r="C181" s="6" t="n">
        <v>79903</v>
      </c>
    </row>
    <row r="182" spans="1:3">
      <c r="A182" s="4" t="s">
        <v>678</v>
      </c>
    </row>
    <row r="183" spans="1:3">
      <c r="A183" s="3" t="s">
        <v>625</v>
      </c>
    </row>
    <row r="184" spans="1:3">
      <c r="A184" s="4" t="s">
        <v>626</v>
      </c>
      <c r="B184" s="6" t="n">
        <v>192883</v>
      </c>
      <c r="C184" s="6" t="n">
        <v>69818</v>
      </c>
    </row>
    <row r="185" spans="1:3">
      <c r="A185" s="4" t="s">
        <v>628</v>
      </c>
      <c r="B185" s="6" t="n">
        <v>127317</v>
      </c>
      <c r="C185" s="6" t="n">
        <v>75133</v>
      </c>
    </row>
    <row r="186" spans="1:3">
      <c r="A186" s="4" t="s">
        <v>679</v>
      </c>
    </row>
    <row r="187" spans="1:3">
      <c r="A187" s="3" t="s">
        <v>625</v>
      </c>
    </row>
    <row r="188" spans="1:3">
      <c r="A188" s="4" t="s">
        <v>626</v>
      </c>
      <c r="B188" s="6" t="n">
        <v>54637</v>
      </c>
      <c r="C188" s="6" t="n">
        <v>21624</v>
      </c>
    </row>
    <row r="189" spans="1:3">
      <c r="A189" s="4" t="s">
        <v>628</v>
      </c>
      <c r="B189" s="6" t="n">
        <v>48610</v>
      </c>
      <c r="C189" s="6" t="n">
        <v>19940</v>
      </c>
    </row>
    <row r="190" spans="1:3">
      <c r="A190" s="4" t="s">
        <v>680</v>
      </c>
    </row>
    <row r="191" spans="1:3">
      <c r="A191" s="3" t="s">
        <v>625</v>
      </c>
    </row>
    <row r="192" spans="1:3">
      <c r="A192" s="4" t="s">
        <v>626</v>
      </c>
      <c r="B192" s="6" t="n">
        <v>2</v>
      </c>
      <c r="C192" s="6" t="n">
        <v>1</v>
      </c>
    </row>
    <row r="193" spans="1:3">
      <c r="A193" s="4" t="s">
        <v>628</v>
      </c>
      <c r="B193" s="6" t="n">
        <v>84</v>
      </c>
      <c r="C193" s="6" t="n">
        <v>164</v>
      </c>
    </row>
    <row r="194" spans="1:3">
      <c r="A194" s="4" t="s">
        <v>681</v>
      </c>
    </row>
    <row r="195" spans="1:3">
      <c r="A195" s="3" t="s">
        <v>625</v>
      </c>
    </row>
    <row r="196" spans="1:3">
      <c r="A196" s="4" t="s">
        <v>626</v>
      </c>
      <c r="B196" s="6" t="n">
        <v>993</v>
      </c>
      <c r="C196" s="6" t="n">
        <v>1278</v>
      </c>
    </row>
    <row r="197" spans="1:3">
      <c r="A197" s="4" t="s">
        <v>682</v>
      </c>
    </row>
    <row r="198" spans="1:3">
      <c r="A198" s="3" t="s">
        <v>625</v>
      </c>
    </row>
    <row r="199" spans="1:3">
      <c r="A199" s="4" t="s">
        <v>626</v>
      </c>
      <c r="B199" s="6" t="n">
        <v>81380</v>
      </c>
      <c r="C199" s="6" t="n">
        <v>14422</v>
      </c>
    </row>
    <row r="200" spans="1:3">
      <c r="A200" s="4" t="s">
        <v>628</v>
      </c>
      <c r="B200" s="6" t="n">
        <v>80517</v>
      </c>
      <c r="C200" s="6" t="n">
        <v>23068</v>
      </c>
    </row>
    <row r="201" spans="1:3">
      <c r="A201" s="4" t="s">
        <v>683</v>
      </c>
    </row>
    <row r="202" spans="1:3">
      <c r="A202" s="3" t="s">
        <v>623</v>
      </c>
    </row>
    <row r="203" spans="1:3">
      <c r="A203" s="4" t="s">
        <v>624</v>
      </c>
      <c r="B203" s="6" t="n">
        <v>0</v>
      </c>
      <c r="C203" s="6" t="n">
        <v>0</v>
      </c>
    </row>
    <row r="204" spans="1:3">
      <c r="A204" s="4" t="s">
        <v>684</v>
      </c>
    </row>
    <row r="205" spans="1:3">
      <c r="A205" s="3" t="s">
        <v>623</v>
      </c>
    </row>
    <row r="206" spans="1:3">
      <c r="A206" s="4" t="s">
        <v>624</v>
      </c>
      <c r="B206" s="6" t="n">
        <v>581245</v>
      </c>
      <c r="C206" s="6" t="n">
        <v>217173</v>
      </c>
    </row>
    <row r="207" spans="1:3">
      <c r="A207" s="4" t="s">
        <v>685</v>
      </c>
    </row>
    <row r="208" spans="1:3">
      <c r="A208" s="3" t="s">
        <v>623</v>
      </c>
    </row>
    <row r="209" spans="1:3">
      <c r="A209" s="4" t="s">
        <v>624</v>
      </c>
      <c r="B209" s="6" t="n">
        <v>603471</v>
      </c>
      <c r="C209" s="6" t="n">
        <v>408603</v>
      </c>
    </row>
    <row r="210" spans="1:3">
      <c r="A210" s="4" t="s">
        <v>686</v>
      </c>
    </row>
    <row r="211" spans="1:3">
      <c r="A211" s="3" t="s">
        <v>623</v>
      </c>
    </row>
    <row r="212" spans="1:3">
      <c r="A212" s="4" t="s">
        <v>624</v>
      </c>
      <c r="B212" s="6" t="n">
        <v>1003897</v>
      </c>
      <c r="C212" s="6" t="n">
        <v>946693</v>
      </c>
    </row>
    <row r="213" spans="1:3">
      <c r="A213" s="4" t="s">
        <v>687</v>
      </c>
    </row>
    <row r="214" spans="1:3">
      <c r="A214" s="3" t="s">
        <v>623</v>
      </c>
    </row>
    <row r="215" spans="1:3">
      <c r="A215" s="4" t="s">
        <v>624</v>
      </c>
      <c r="B215" s="6" t="n">
        <v>102302</v>
      </c>
      <c r="C215" s="6" t="n">
        <v>82020</v>
      </c>
    </row>
    <row r="216" spans="1:3">
      <c r="A216" s="4" t="s">
        <v>688</v>
      </c>
    </row>
    <row r="217" spans="1:3">
      <c r="A217" s="3" t="s">
        <v>623</v>
      </c>
    </row>
    <row r="218" spans="1:3">
      <c r="A218" s="4" t="s">
        <v>624</v>
      </c>
      <c r="B218" s="6" t="n">
        <v>88550</v>
      </c>
      <c r="C218" s="6" t="n">
        <v>26052</v>
      </c>
    </row>
    <row r="219" spans="1:3">
      <c r="A219" s="4" t="s">
        <v>689</v>
      </c>
    </row>
    <row r="220" spans="1:3">
      <c r="A220" s="3" t="s">
        <v>623</v>
      </c>
    </row>
    <row r="221" spans="1:3">
      <c r="A221" s="4" t="s">
        <v>624</v>
      </c>
      <c r="B221" s="6" t="n">
        <v>46548</v>
      </c>
      <c r="C221" s="6" t="n">
        <v>9931</v>
      </c>
    </row>
    <row r="222" spans="1:3">
      <c r="A222" s="4" t="s">
        <v>690</v>
      </c>
    </row>
    <row r="223" spans="1:3">
      <c r="A223" s="3" t="s">
        <v>623</v>
      </c>
    </row>
    <row r="224" spans="1:3">
      <c r="A224" s="4" t="s">
        <v>624</v>
      </c>
      <c r="B224" s="6" t="n">
        <v>11149</v>
      </c>
      <c r="C224" s="6" t="n">
        <v>10869</v>
      </c>
    </row>
    <row r="225" spans="1:3">
      <c r="A225" s="4" t="s">
        <v>691</v>
      </c>
    </row>
    <row r="226" spans="1:3">
      <c r="A226" s="3" t="s">
        <v>623</v>
      </c>
    </row>
    <row r="227" spans="1:3">
      <c r="A227" s="4" t="s">
        <v>624</v>
      </c>
      <c r="B227" s="6" t="n">
        <v>354172</v>
      </c>
      <c r="C227" s="6" t="n">
        <v>463048</v>
      </c>
    </row>
    <row r="228" spans="1:3">
      <c r="A228" s="4" t="s">
        <v>692</v>
      </c>
    </row>
    <row r="229" spans="1:3">
      <c r="A229" s="3" t="s">
        <v>623</v>
      </c>
    </row>
    <row r="230" spans="1:3">
      <c r="A230" s="4" t="s">
        <v>624</v>
      </c>
      <c r="B230" s="6" t="n">
        <v>64752</v>
      </c>
      <c r="C230" s="6" t="n">
        <v>12643</v>
      </c>
    </row>
    <row r="231" spans="1:3">
      <c r="A231" s="4" t="s">
        <v>693</v>
      </c>
    </row>
    <row r="232" spans="1:3">
      <c r="A232" s="3" t="s">
        <v>623</v>
      </c>
    </row>
    <row r="233" spans="1:3">
      <c r="A233" s="4" t="s">
        <v>624</v>
      </c>
      <c r="B233" s="6" t="n">
        <v>284706</v>
      </c>
    </row>
    <row r="234" spans="1:3">
      <c r="A234" s="4" t="s">
        <v>694</v>
      </c>
    </row>
    <row r="235" spans="1:3">
      <c r="A235" s="3" t="s">
        <v>623</v>
      </c>
    </row>
    <row r="236" spans="1:3">
      <c r="A236" s="4" t="s">
        <v>624</v>
      </c>
      <c r="B236" s="6" t="n">
        <v>0</v>
      </c>
      <c r="C236" s="6" t="n">
        <v>0</v>
      </c>
    </row>
    <row r="237" spans="1:3">
      <c r="A237" s="4" t="s">
        <v>641</v>
      </c>
      <c r="B237" s="6" t="n">
        <v>0</v>
      </c>
      <c r="C237" s="6" t="n">
        <v>0</v>
      </c>
    </row>
    <row r="238" spans="1:3">
      <c r="A238" s="4" t="s">
        <v>642</v>
      </c>
      <c r="B238" s="6" t="n">
        <v>0</v>
      </c>
      <c r="C238" s="6" t="n">
        <v>0</v>
      </c>
    </row>
    <row r="239" spans="1:3">
      <c r="A239" s="3" t="s">
        <v>625</v>
      </c>
    </row>
    <row r="240" spans="1:3">
      <c r="A240" s="4" t="s">
        <v>626</v>
      </c>
      <c r="B240" s="6" t="n">
        <v>421</v>
      </c>
      <c r="C240" s="6" t="n">
        <v>673</v>
      </c>
    </row>
    <row r="241" spans="1:3">
      <c r="A241" s="4" t="s">
        <v>643</v>
      </c>
      <c r="B241" s="6" t="n">
        <v>0</v>
      </c>
      <c r="C241" s="6" t="n">
        <v>0</v>
      </c>
    </row>
    <row r="242" spans="1:3">
      <c r="A242" s="4" t="s">
        <v>627</v>
      </c>
      <c r="B242" s="6" t="n">
        <v>421</v>
      </c>
      <c r="C242" s="6" t="n">
        <v>673</v>
      </c>
    </row>
    <row r="243" spans="1:3">
      <c r="A243" s="4" t="s">
        <v>628</v>
      </c>
      <c r="B243" s="6" t="n">
        <v>0</v>
      </c>
      <c r="C243" s="6" t="n">
        <v>0</v>
      </c>
    </row>
    <row r="244" spans="1:3">
      <c r="A244" s="4" t="s">
        <v>643</v>
      </c>
      <c r="B244" s="6" t="n">
        <v>0</v>
      </c>
      <c r="C244" s="6" t="n">
        <v>0</v>
      </c>
    </row>
    <row r="245" spans="1:3">
      <c r="A245" s="4" t="s">
        <v>629</v>
      </c>
      <c r="B245" s="6" t="n">
        <v>0</v>
      </c>
      <c r="C245" s="6" t="n">
        <v>0</v>
      </c>
    </row>
    <row r="246" spans="1:3">
      <c r="A246" s="4" t="s">
        <v>695</v>
      </c>
    </row>
    <row r="247" spans="1:3">
      <c r="A247" s="3" t="s">
        <v>625</v>
      </c>
    </row>
    <row r="248" spans="1:3">
      <c r="A248" s="4" t="s">
        <v>626</v>
      </c>
      <c r="B248" s="6" t="n">
        <v>0</v>
      </c>
      <c r="C248" s="6" t="n">
        <v>0</v>
      </c>
    </row>
    <row r="249" spans="1:3">
      <c r="A249" s="4" t="s">
        <v>628</v>
      </c>
      <c r="B249" s="6" t="n">
        <v>0</v>
      </c>
      <c r="C249" s="6" t="n">
        <v>0</v>
      </c>
    </row>
    <row r="250" spans="1:3">
      <c r="A250" s="4" t="s">
        <v>696</v>
      </c>
    </row>
    <row r="251" spans="1:3">
      <c r="A251" s="3" t="s">
        <v>625</v>
      </c>
    </row>
    <row r="252" spans="1:3">
      <c r="A252" s="4" t="s">
        <v>626</v>
      </c>
      <c r="B252" s="6" t="n">
        <v>0</v>
      </c>
      <c r="C252" s="6" t="n">
        <v>0</v>
      </c>
    </row>
    <row r="253" spans="1:3">
      <c r="A253" s="4" t="s">
        <v>628</v>
      </c>
      <c r="B253" s="6" t="n">
        <v>0</v>
      </c>
      <c r="C253" s="6" t="n">
        <v>0</v>
      </c>
    </row>
    <row r="254" spans="1:3">
      <c r="A254" s="4" t="s">
        <v>697</v>
      </c>
    </row>
    <row r="255" spans="1:3">
      <c r="A255" s="3" t="s">
        <v>625</v>
      </c>
    </row>
    <row r="256" spans="1:3">
      <c r="A256" s="4" t="s">
        <v>626</v>
      </c>
      <c r="B256" s="6" t="n">
        <v>0</v>
      </c>
      <c r="C256" s="6" t="n">
        <v>0</v>
      </c>
    </row>
    <row r="257" spans="1:3">
      <c r="A257" s="4" t="s">
        <v>628</v>
      </c>
      <c r="B257" s="6" t="n">
        <v>0</v>
      </c>
      <c r="C257" s="6" t="n">
        <v>0</v>
      </c>
    </row>
    <row r="258" spans="1:3">
      <c r="A258" s="4" t="s">
        <v>698</v>
      </c>
    </row>
    <row r="259" spans="1:3">
      <c r="A259" s="3" t="s">
        <v>625</v>
      </c>
    </row>
    <row r="260" spans="1:3">
      <c r="A260" s="4" t="s">
        <v>626</v>
      </c>
      <c r="B260" s="6" t="n">
        <v>421</v>
      </c>
      <c r="C260" s="6" t="n">
        <v>673</v>
      </c>
    </row>
    <row r="261" spans="1:3">
      <c r="A261" s="4" t="s">
        <v>699</v>
      </c>
    </row>
    <row r="262" spans="1:3">
      <c r="A262" s="3" t="s">
        <v>625</v>
      </c>
    </row>
    <row r="263" spans="1:3">
      <c r="A263" s="4" t="s">
        <v>626</v>
      </c>
      <c r="B263" s="6" t="n">
        <v>0</v>
      </c>
      <c r="C263" s="6" t="n">
        <v>0</v>
      </c>
    </row>
    <row r="264" spans="1:3">
      <c r="A264" s="4" t="s">
        <v>628</v>
      </c>
      <c r="B264" s="6" t="n">
        <v>0</v>
      </c>
      <c r="C264" s="6" t="n">
        <v>0</v>
      </c>
    </row>
    <row r="265" spans="1:3">
      <c r="A265" s="4" t="s">
        <v>700</v>
      </c>
    </row>
    <row r="266" spans="1:3">
      <c r="A266" s="3" t="s">
        <v>623</v>
      </c>
    </row>
    <row r="267" spans="1:3">
      <c r="A267" s="4" t="s">
        <v>624</v>
      </c>
      <c r="B267" s="6" t="n">
        <v>0</v>
      </c>
      <c r="C267" s="6" t="n">
        <v>0</v>
      </c>
    </row>
    <row r="268" spans="1:3">
      <c r="A268" s="4" t="s">
        <v>701</v>
      </c>
    </row>
    <row r="269" spans="1:3">
      <c r="A269" s="3" t="s">
        <v>623</v>
      </c>
    </row>
    <row r="270" spans="1:3">
      <c r="A270" s="4" t="s">
        <v>624</v>
      </c>
      <c r="B270" s="6" t="n">
        <v>0</v>
      </c>
      <c r="C270" s="6" t="n">
        <v>0</v>
      </c>
    </row>
    <row r="271" spans="1:3">
      <c r="A271" s="4" t="s">
        <v>702</v>
      </c>
    </row>
    <row r="272" spans="1:3">
      <c r="A272" s="3" t="s">
        <v>623</v>
      </c>
    </row>
    <row r="273" spans="1:3">
      <c r="A273" s="4" t="s">
        <v>624</v>
      </c>
      <c r="B273" s="6" t="n">
        <v>0</v>
      </c>
      <c r="C273" s="6" t="n">
        <v>0</v>
      </c>
    </row>
    <row r="274" spans="1:3">
      <c r="A274" s="4" t="s">
        <v>703</v>
      </c>
    </row>
    <row r="275" spans="1:3">
      <c r="A275" s="3" t="s">
        <v>623</v>
      </c>
    </row>
    <row r="276" spans="1:3">
      <c r="A276" s="4" t="s">
        <v>624</v>
      </c>
      <c r="B276" s="6" t="n">
        <v>0</v>
      </c>
      <c r="C276" s="6" t="n">
        <v>0</v>
      </c>
    </row>
    <row r="277" spans="1:3">
      <c r="A277" s="4" t="s">
        <v>704</v>
      </c>
    </row>
    <row r="278" spans="1:3">
      <c r="A278" s="3" t="s">
        <v>623</v>
      </c>
    </row>
    <row r="279" spans="1:3">
      <c r="A279" s="4" t="s">
        <v>624</v>
      </c>
      <c r="B279" s="6" t="n">
        <v>0</v>
      </c>
      <c r="C279" s="6" t="n">
        <v>0</v>
      </c>
    </row>
    <row r="280" spans="1:3">
      <c r="A280" s="4" t="s">
        <v>705</v>
      </c>
    </row>
    <row r="281" spans="1:3">
      <c r="A281" s="3" t="s">
        <v>623</v>
      </c>
    </row>
    <row r="282" spans="1:3">
      <c r="A282" s="4" t="s">
        <v>624</v>
      </c>
      <c r="B282" s="6" t="n">
        <v>0</v>
      </c>
      <c r="C282" s="6" t="n">
        <v>0</v>
      </c>
    </row>
    <row r="283" spans="1:3">
      <c r="A283" s="4" t="s">
        <v>706</v>
      </c>
    </row>
    <row r="284" spans="1:3">
      <c r="A284" s="3" t="s">
        <v>623</v>
      </c>
    </row>
    <row r="285" spans="1:3">
      <c r="A285" s="4" t="s">
        <v>624</v>
      </c>
      <c r="B285" s="6" t="n">
        <v>0</v>
      </c>
      <c r="C285" s="6" t="n">
        <v>0</v>
      </c>
    </row>
    <row r="286" spans="1:3">
      <c r="A286" s="4" t="s">
        <v>707</v>
      </c>
    </row>
    <row r="287" spans="1:3">
      <c r="A287" s="3" t="s">
        <v>623</v>
      </c>
    </row>
    <row r="288" spans="1:3">
      <c r="A288" s="4" t="s">
        <v>624</v>
      </c>
      <c r="B288" s="6" t="n">
        <v>0</v>
      </c>
      <c r="C288" s="6" t="n">
        <v>0</v>
      </c>
    </row>
    <row r="289" spans="1:3">
      <c r="A289" s="4" t="s">
        <v>708</v>
      </c>
    </row>
    <row r="290" spans="1:3">
      <c r="A290" s="3" t="s">
        <v>623</v>
      </c>
    </row>
    <row r="291" spans="1:3">
      <c r="A291" s="4" t="s">
        <v>624</v>
      </c>
      <c r="B291" s="6" t="n">
        <v>0</v>
      </c>
      <c r="C291" s="6" t="n">
        <v>0</v>
      </c>
    </row>
    <row r="292" spans="1:3">
      <c r="A292" s="4" t="s">
        <v>709</v>
      </c>
    </row>
    <row r="293" spans="1:3">
      <c r="A293" s="3" t="s">
        <v>623</v>
      </c>
    </row>
    <row r="294" spans="1:3">
      <c r="A294" s="4" t="s">
        <v>624</v>
      </c>
      <c r="B294" s="6" t="n">
        <v>0</v>
      </c>
      <c r="C294" s="5" t="n">
        <v>0</v>
      </c>
    </row>
    <row r="295" spans="1:3">
      <c r="A295" s="4" t="s">
        <v>710</v>
      </c>
    </row>
    <row r="296" spans="1:3">
      <c r="A296" s="3" t="s">
        <v>623</v>
      </c>
    </row>
    <row r="297" spans="1:3">
      <c r="A297" s="4" t="s">
        <v>624</v>
      </c>
      <c r="B297"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7</v>
      </c>
      <c r="D2" s="2" t="s">
        <v>117</v>
      </c>
    </row>
    <row r="3" spans="1:4">
      <c r="A3" s="4" t="s">
        <v>712</v>
      </c>
    </row>
    <row r="4" spans="1:4">
      <c r="A4" s="3" t="s">
        <v>713</v>
      </c>
    </row>
    <row r="5" spans="1:4">
      <c r="A5" s="4" t="s">
        <v>714</v>
      </c>
      <c r="B5" s="5" t="n">
        <v>-292</v>
      </c>
      <c r="C5" s="5" t="n">
        <v>225</v>
      </c>
      <c r="D5" s="5" t="n">
        <v>0</v>
      </c>
    </row>
    <row r="6" spans="1:4">
      <c r="A6" s="4" t="s">
        <v>698</v>
      </c>
    </row>
    <row r="7" spans="1:4">
      <c r="A7" s="3" t="s">
        <v>713</v>
      </c>
    </row>
    <row r="8" spans="1:4">
      <c r="A8" s="4" t="s">
        <v>715</v>
      </c>
      <c r="B8" s="6" t="n">
        <v>673</v>
      </c>
      <c r="C8" s="6" t="n">
        <v>679</v>
      </c>
      <c r="D8" s="6" t="n">
        <v>0</v>
      </c>
    </row>
    <row r="9" spans="1:4">
      <c r="A9" s="4" t="s">
        <v>716</v>
      </c>
      <c r="B9" s="6" t="n">
        <v>0</v>
      </c>
      <c r="C9" s="6" t="n">
        <v>0</v>
      </c>
      <c r="D9" s="6" t="n">
        <v>0</v>
      </c>
    </row>
    <row r="10" spans="1:4">
      <c r="A10" s="4" t="s">
        <v>717</v>
      </c>
      <c r="B10" s="6" t="n">
        <v>563</v>
      </c>
      <c r="C10" s="6" t="n">
        <v>162</v>
      </c>
      <c r="D10" s="6" t="n">
        <v>0</v>
      </c>
    </row>
    <row r="11" spans="1:4">
      <c r="A11" s="4" t="s">
        <v>718</v>
      </c>
      <c r="B11" s="6" t="n">
        <v>114</v>
      </c>
      <c r="C11" s="6" t="n">
        <v>65</v>
      </c>
      <c r="D11" s="6" t="n">
        <v>679</v>
      </c>
    </row>
    <row r="12" spans="1:4">
      <c r="A12" s="4" t="s">
        <v>719</v>
      </c>
      <c r="B12" s="6" t="n">
        <v>0</v>
      </c>
      <c r="C12" s="6" t="n">
        <v>0</v>
      </c>
      <c r="D12" s="6" t="n">
        <v>0</v>
      </c>
    </row>
    <row r="13" spans="1:4">
      <c r="A13" s="4" t="s">
        <v>720</v>
      </c>
      <c r="B13" s="6" t="n">
        <v>-929</v>
      </c>
      <c r="C13" s="6" t="n">
        <v>-233</v>
      </c>
      <c r="D13" s="6" t="n">
        <v>0</v>
      </c>
    </row>
    <row r="14" spans="1:4">
      <c r="A14" s="4" t="s">
        <v>721</v>
      </c>
      <c r="B14" s="5" t="n">
        <v>421</v>
      </c>
      <c r="C14" s="6" t="n">
        <v>673</v>
      </c>
      <c r="D14" s="6" t="n">
        <v>679</v>
      </c>
    </row>
    <row r="15" spans="1:4">
      <c r="A15" s="4" t="s">
        <v>722</v>
      </c>
    </row>
    <row r="16" spans="1:4">
      <c r="A16" s="3" t="s">
        <v>713</v>
      </c>
    </row>
    <row r="17" spans="1:4">
      <c r="A17" s="4" t="s">
        <v>715</v>
      </c>
      <c r="C17" s="5" t="n">
        <v>0</v>
      </c>
      <c r="D17" s="6" t="n">
        <v>0</v>
      </c>
    </row>
    <row r="18" spans="1:4">
      <c r="A18" s="4" t="s">
        <v>716</v>
      </c>
      <c r="D18" s="6" t="n">
        <v>115615</v>
      </c>
    </row>
    <row r="19" spans="1:4">
      <c r="A19" s="4" t="s">
        <v>717</v>
      </c>
      <c r="D19" s="6" t="n">
        <v>1156</v>
      </c>
    </row>
    <row r="20" spans="1:4">
      <c r="A20" s="4" t="s">
        <v>718</v>
      </c>
      <c r="D20" s="6" t="n">
        <v>0</v>
      </c>
    </row>
    <row r="21" spans="1:4">
      <c r="A21" s="4" t="s">
        <v>719</v>
      </c>
      <c r="D21" s="6" t="n">
        <v>-116771</v>
      </c>
    </row>
    <row r="22" spans="1:4">
      <c r="A22" s="4" t="s">
        <v>720</v>
      </c>
      <c r="D22" s="6" t="n">
        <v>0</v>
      </c>
    </row>
    <row r="23" spans="1:4">
      <c r="A23" s="4" t="s">
        <v>721</v>
      </c>
      <c r="D23"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7</v>
      </c>
    </row>
    <row r="2" spans="1:3">
      <c r="A2" s="3" t="s">
        <v>724</v>
      </c>
    </row>
    <row r="3" spans="1:3">
      <c r="A3" s="4" t="s">
        <v>626</v>
      </c>
      <c r="B3" s="5" t="n">
        <v>330316</v>
      </c>
      <c r="C3" s="5" t="n">
        <v>107816</v>
      </c>
    </row>
    <row r="4" spans="1:3">
      <c r="A4" s="4" t="s">
        <v>406</v>
      </c>
    </row>
    <row r="5" spans="1:3">
      <c r="A5" s="3" t="s">
        <v>724</v>
      </c>
    </row>
    <row r="6" spans="1:3">
      <c r="A6" s="4" t="s">
        <v>626</v>
      </c>
      <c r="B6" s="6" t="n">
        <v>330316</v>
      </c>
      <c r="C6" s="6" t="n">
        <v>107816</v>
      </c>
    </row>
    <row r="7" spans="1:3">
      <c r="A7" s="4" t="s">
        <v>647</v>
      </c>
    </row>
    <row r="8" spans="1:3">
      <c r="A8" s="3" t="s">
        <v>724</v>
      </c>
    </row>
    <row r="9" spans="1:3">
      <c r="A9" s="4" t="s">
        <v>626</v>
      </c>
      <c r="B9" s="6" t="n">
        <v>1414</v>
      </c>
      <c r="C9" s="6" t="n">
        <v>1951</v>
      </c>
    </row>
    <row r="10" spans="1:3">
      <c r="A10" s="4" t="s">
        <v>694</v>
      </c>
    </row>
    <row r="11" spans="1:3">
      <c r="A11" s="3" t="s">
        <v>724</v>
      </c>
    </row>
    <row r="12" spans="1:3">
      <c r="A12" s="4" t="s">
        <v>626</v>
      </c>
      <c r="B12" s="6" t="n">
        <v>421</v>
      </c>
      <c r="C12" s="6" t="n">
        <v>673</v>
      </c>
    </row>
    <row r="13" spans="1:3">
      <c r="A13" s="4" t="s">
        <v>698</v>
      </c>
    </row>
    <row r="14" spans="1:3">
      <c r="A14" s="3" t="s">
        <v>724</v>
      </c>
    </row>
    <row r="15" spans="1:3">
      <c r="A15" s="4" t="s">
        <v>626</v>
      </c>
      <c r="B15" s="6" t="n">
        <v>421</v>
      </c>
      <c r="C15" s="6" t="n">
        <v>673</v>
      </c>
    </row>
    <row r="16" spans="1:3">
      <c r="A16" s="4" t="s">
        <v>725</v>
      </c>
    </row>
    <row r="17" spans="1:3">
      <c r="A17" s="3" t="s">
        <v>724</v>
      </c>
    </row>
    <row r="18" spans="1:3">
      <c r="A18" s="4" t="s">
        <v>726</v>
      </c>
      <c r="B18" s="6" t="n">
        <v>49679</v>
      </c>
      <c r="C18" s="6" t="n">
        <v>32858</v>
      </c>
    </row>
    <row r="19" spans="1:3">
      <c r="A19" s="4" t="s">
        <v>727</v>
      </c>
    </row>
    <row r="20" spans="1:3">
      <c r="A20" s="3" t="s">
        <v>724</v>
      </c>
    </row>
    <row r="21" spans="1:3">
      <c r="A21" s="4" t="s">
        <v>728</v>
      </c>
      <c r="B21" s="6" t="n">
        <v>125</v>
      </c>
    </row>
    <row r="22" spans="1:3">
      <c r="A22" s="4" t="s">
        <v>729</v>
      </c>
    </row>
    <row r="23" spans="1:3">
      <c r="A23" s="3" t="s">
        <v>724</v>
      </c>
    </row>
    <row r="24" spans="1:3">
      <c r="A24" s="4" t="s">
        <v>728</v>
      </c>
      <c r="B24" s="6" t="n">
        <v>3076</v>
      </c>
    </row>
    <row r="25" spans="1:3">
      <c r="A25" s="4" t="s">
        <v>730</v>
      </c>
    </row>
    <row r="26" spans="1:3">
      <c r="A26" s="3" t="s">
        <v>724</v>
      </c>
    </row>
    <row r="27" spans="1:3">
      <c r="A27" s="4" t="s">
        <v>726</v>
      </c>
      <c r="B27" s="6" t="n">
        <v>49679</v>
      </c>
      <c r="C27" s="6" t="n">
        <v>32858</v>
      </c>
    </row>
    <row r="28" spans="1:3">
      <c r="A28" s="4" t="s">
        <v>731</v>
      </c>
    </row>
    <row r="29" spans="1:3">
      <c r="A29" s="3" t="s">
        <v>724</v>
      </c>
    </row>
    <row r="30" spans="1:3">
      <c r="A30" s="4" t="s">
        <v>726</v>
      </c>
      <c r="B30" s="6" t="n">
        <v>27841</v>
      </c>
      <c r="C30" s="6" t="n">
        <v>16921</v>
      </c>
    </row>
    <row r="31" spans="1:3">
      <c r="A31" s="4" t="s">
        <v>732</v>
      </c>
    </row>
    <row r="32" spans="1:3">
      <c r="A32" s="3" t="s">
        <v>724</v>
      </c>
    </row>
    <row r="33" spans="1:3">
      <c r="A33" s="4" t="s">
        <v>726</v>
      </c>
      <c r="B33" s="6" t="n">
        <v>1014</v>
      </c>
      <c r="C33" s="6" t="n">
        <v>2751</v>
      </c>
    </row>
    <row r="34" spans="1:3">
      <c r="A34" s="4" t="s">
        <v>733</v>
      </c>
    </row>
    <row r="35" spans="1:3">
      <c r="A35" s="3" t="s">
        <v>724</v>
      </c>
    </row>
    <row r="36" spans="1:3">
      <c r="A36" s="4" t="s">
        <v>726</v>
      </c>
      <c r="B36" s="6" t="n">
        <v>20824</v>
      </c>
      <c r="C36" s="6" t="n">
        <v>11499</v>
      </c>
    </row>
    <row r="37" spans="1:3">
      <c r="A37" s="4" t="s">
        <v>734</v>
      </c>
    </row>
    <row r="38" spans="1:3">
      <c r="A38" s="3" t="s">
        <v>724</v>
      </c>
    </row>
    <row r="39" spans="1:3">
      <c r="A39" s="4" t="s">
        <v>726</v>
      </c>
      <c r="C39" s="5" t="n">
        <v>1687</v>
      </c>
    </row>
    <row r="40" spans="1:3">
      <c r="A40" s="4" t="s">
        <v>735</v>
      </c>
    </row>
    <row r="41" spans="1:3">
      <c r="A41" s="3" t="s">
        <v>724</v>
      </c>
    </row>
    <row r="42" spans="1:3">
      <c r="A42" s="4" t="s">
        <v>728</v>
      </c>
      <c r="B42" s="6" t="n">
        <v>125</v>
      </c>
    </row>
    <row r="43" spans="1:3">
      <c r="A43" s="4" t="s">
        <v>736</v>
      </c>
    </row>
    <row r="44" spans="1:3">
      <c r="A44" s="3" t="s">
        <v>724</v>
      </c>
    </row>
    <row r="45" spans="1:3">
      <c r="A45" s="4" t="s">
        <v>728</v>
      </c>
      <c r="B45" s="5" t="n">
        <v>3076</v>
      </c>
    </row>
    <row r="46" spans="1:3">
      <c r="A46" s="4" t="s">
        <v>737</v>
      </c>
    </row>
    <row r="47" spans="1:3">
      <c r="A47" s="3" t="s">
        <v>724</v>
      </c>
    </row>
    <row r="48" spans="1:3">
      <c r="A48" s="4" t="s">
        <v>738</v>
      </c>
      <c r="B48" s="4" t="s">
        <v>739</v>
      </c>
      <c r="C48" s="4" t="s">
        <v>740</v>
      </c>
    </row>
    <row r="49" spans="1:3">
      <c r="A49" s="4" t="s">
        <v>741</v>
      </c>
    </row>
    <row r="50" spans="1:3">
      <c r="A50" s="3" t="s">
        <v>724</v>
      </c>
    </row>
    <row r="51" spans="1:3">
      <c r="A51" s="4" t="s">
        <v>738</v>
      </c>
      <c r="B51" s="4" t="s">
        <v>742</v>
      </c>
      <c r="C51" s="4" t="s">
        <v>743</v>
      </c>
    </row>
    <row r="52" spans="1:3">
      <c r="A52" s="4" t="s">
        <v>744</v>
      </c>
    </row>
    <row r="53" spans="1:3">
      <c r="A53" s="3" t="s">
        <v>724</v>
      </c>
    </row>
    <row r="54" spans="1:3">
      <c r="A54" s="4" t="s">
        <v>738</v>
      </c>
      <c r="B54" s="4" t="s">
        <v>745</v>
      </c>
      <c r="C54" s="4" t="s">
        <v>746</v>
      </c>
    </row>
    <row r="55" spans="1:3">
      <c r="A55" s="4" t="s">
        <v>747</v>
      </c>
    </row>
    <row r="56" spans="1:3">
      <c r="A56" s="3" t="s">
        <v>724</v>
      </c>
    </row>
    <row r="57" spans="1:3">
      <c r="A57" s="4" t="s">
        <v>738</v>
      </c>
      <c r="B57" s="4" t="s">
        <v>748</v>
      </c>
      <c r="C57" s="4" t="s">
        <v>748</v>
      </c>
    </row>
    <row r="58" spans="1:3">
      <c r="A58" s="4" t="s">
        <v>749</v>
      </c>
    </row>
    <row r="59" spans="1:3">
      <c r="A59" s="3" t="s">
        <v>724</v>
      </c>
    </row>
    <row r="60" spans="1:3">
      <c r="A60" s="4" t="s">
        <v>738</v>
      </c>
      <c r="B60" s="4" t="s">
        <v>748</v>
      </c>
      <c r="C60" s="4" t="s">
        <v>748</v>
      </c>
    </row>
    <row r="61" spans="1:3">
      <c r="A61" s="4" t="s">
        <v>750</v>
      </c>
    </row>
    <row r="62" spans="1:3">
      <c r="A62" s="3" t="s">
        <v>724</v>
      </c>
    </row>
    <row r="63" spans="1:3">
      <c r="A63" s="4" t="s">
        <v>751</v>
      </c>
      <c r="B63" s="4" t="s">
        <v>752</v>
      </c>
      <c r="C63" s="4" t="s">
        <v>752</v>
      </c>
    </row>
    <row r="64" spans="1:3">
      <c r="A64" s="4" t="s">
        <v>753</v>
      </c>
    </row>
    <row r="65" spans="1:3">
      <c r="A65" s="3" t="s">
        <v>724</v>
      </c>
    </row>
    <row r="66" spans="1:3">
      <c r="A66" s="4" t="s">
        <v>751</v>
      </c>
      <c r="B66" s="4" t="s">
        <v>754</v>
      </c>
      <c r="C66" s="4" t="s">
        <v>755</v>
      </c>
    </row>
    <row r="67" spans="1:3">
      <c r="A67" s="4" t="s">
        <v>756</v>
      </c>
    </row>
    <row r="68" spans="1:3">
      <c r="A68" s="3" t="s">
        <v>724</v>
      </c>
    </row>
    <row r="69" spans="1:3">
      <c r="A69" s="4" t="s">
        <v>751</v>
      </c>
      <c r="B69" s="4" t="s">
        <v>757</v>
      </c>
      <c r="C69" s="4" t="s">
        <v>758</v>
      </c>
    </row>
    <row r="70" spans="1:3">
      <c r="A70" s="4" t="s">
        <v>759</v>
      </c>
    </row>
    <row r="71" spans="1:3">
      <c r="A71" s="3" t="s">
        <v>724</v>
      </c>
    </row>
    <row r="72" spans="1:3">
      <c r="A72" s="4" t="s">
        <v>751</v>
      </c>
      <c r="B72" s="4" t="s">
        <v>760</v>
      </c>
      <c r="C72" s="4" t="s">
        <v>754</v>
      </c>
    </row>
    <row r="73" spans="1:3">
      <c r="A73" s="4" t="s">
        <v>761</v>
      </c>
    </row>
    <row r="74" spans="1:3">
      <c r="A74" s="3" t="s">
        <v>724</v>
      </c>
    </row>
    <row r="75" spans="1:3">
      <c r="A75" s="4" t="s">
        <v>751</v>
      </c>
      <c r="B75" s="4" t="s">
        <v>762</v>
      </c>
      <c r="C75" s="4" t="s">
        <v>763</v>
      </c>
    </row>
    <row r="76" spans="1:3">
      <c r="A76" s="4" t="s">
        <v>764</v>
      </c>
    </row>
    <row r="77" spans="1:3">
      <c r="A77" s="3" t="s">
        <v>724</v>
      </c>
    </row>
    <row r="78" spans="1:3">
      <c r="A78" s="4" t="s">
        <v>751</v>
      </c>
      <c r="B78" s="4" t="s">
        <v>765</v>
      </c>
      <c r="C78" s="4" t="s">
        <v>766</v>
      </c>
    </row>
    <row r="79" spans="1:3">
      <c r="A79" s="4" t="s">
        <v>767</v>
      </c>
    </row>
    <row r="80" spans="1:3">
      <c r="A80" s="3" t="s">
        <v>724</v>
      </c>
    </row>
    <row r="81" spans="1:3">
      <c r="A81" s="4" t="s">
        <v>751</v>
      </c>
      <c r="C81" s="4" t="s">
        <v>760</v>
      </c>
    </row>
    <row r="82" spans="1:3">
      <c r="A82" s="4" t="s">
        <v>768</v>
      </c>
    </row>
    <row r="83" spans="1:3">
      <c r="A83" s="3" t="s">
        <v>724</v>
      </c>
    </row>
    <row r="84" spans="1:3">
      <c r="A84" s="4" t="s">
        <v>751</v>
      </c>
      <c r="C84" s="4" t="s">
        <v>760</v>
      </c>
    </row>
    <row r="85" spans="1:3">
      <c r="A85" s="4" t="s">
        <v>769</v>
      </c>
    </row>
    <row r="86" spans="1:3">
      <c r="A86" s="3" t="s">
        <v>724</v>
      </c>
    </row>
    <row r="87" spans="1:3">
      <c r="A87" s="4" t="s">
        <v>770</v>
      </c>
      <c r="B87" s="11" t="n">
        <v>0.08</v>
      </c>
    </row>
    <row r="88" spans="1:3">
      <c r="A88" s="4" t="s">
        <v>771</v>
      </c>
    </row>
    <row r="89" spans="1:3">
      <c r="A89" s="3" t="s">
        <v>724</v>
      </c>
    </row>
    <row r="90" spans="1:3">
      <c r="A90" s="4" t="s">
        <v>770</v>
      </c>
      <c r="B90" s="11" t="n">
        <v>0.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7</v>
      </c>
    </row>
    <row r="2" spans="1:3">
      <c r="A2" s="4" t="s">
        <v>773</v>
      </c>
    </row>
    <row r="3" spans="1:3">
      <c r="A3" s="3" t="s">
        <v>774</v>
      </c>
    </row>
    <row r="4" spans="1:3">
      <c r="A4" s="4" t="s">
        <v>726</v>
      </c>
      <c r="B4" s="5" t="n">
        <v>49679</v>
      </c>
      <c r="C4" s="5" t="n">
        <v>32858</v>
      </c>
    </row>
    <row r="5" spans="1:3">
      <c r="A5" s="4" t="s">
        <v>775</v>
      </c>
    </row>
    <row r="6" spans="1:3">
      <c r="A6" s="3" t="s">
        <v>774</v>
      </c>
    </row>
    <row r="7" spans="1:3">
      <c r="A7" s="4" t="s">
        <v>726</v>
      </c>
      <c r="B7" s="6" t="n">
        <v>48307</v>
      </c>
      <c r="C7" s="6" t="n">
        <v>30307</v>
      </c>
    </row>
    <row r="8" spans="1:3">
      <c r="A8" s="4" t="s">
        <v>776</v>
      </c>
    </row>
    <row r="9" spans="1:3">
      <c r="A9" s="3" t="s">
        <v>774</v>
      </c>
    </row>
    <row r="10" spans="1:3">
      <c r="A10" s="4" t="s">
        <v>726</v>
      </c>
      <c r="B10" s="6" t="n">
        <v>47554</v>
      </c>
      <c r="C10" s="6" t="n">
        <v>26873</v>
      </c>
    </row>
    <row r="11" spans="1:3">
      <c r="A11" s="4" t="s">
        <v>777</v>
      </c>
    </row>
    <row r="12" spans="1:3">
      <c r="A12" s="3" t="s">
        <v>774</v>
      </c>
    </row>
    <row r="13" spans="1:3">
      <c r="A13" s="4" t="s">
        <v>726</v>
      </c>
      <c r="B13" s="6" t="n">
        <v>753</v>
      </c>
      <c r="C13" s="6" t="n">
        <v>3434</v>
      </c>
    </row>
    <row r="14" spans="1:3">
      <c r="A14" s="4" t="s">
        <v>778</v>
      </c>
    </row>
    <row r="15" spans="1:3">
      <c r="A15" s="3" t="s">
        <v>774</v>
      </c>
    </row>
    <row r="16" spans="1:3">
      <c r="A16" s="4" t="s">
        <v>726</v>
      </c>
      <c r="B16" s="6" t="n">
        <v>1372</v>
      </c>
      <c r="C16" s="6" t="n">
        <v>2551</v>
      </c>
    </row>
    <row r="17" spans="1:3">
      <c r="A17" s="4" t="s">
        <v>779</v>
      </c>
    </row>
    <row r="18" spans="1:3">
      <c r="A18" s="3" t="s">
        <v>774</v>
      </c>
    </row>
    <row r="19" spans="1:3">
      <c r="A19" s="4" t="s">
        <v>726</v>
      </c>
      <c r="C19" s="6" t="n">
        <v>2551</v>
      </c>
    </row>
    <row r="20" spans="1:3">
      <c r="A20" s="4" t="s">
        <v>780</v>
      </c>
    </row>
    <row r="21" spans="1:3">
      <c r="A21" s="3" t="s">
        <v>774</v>
      </c>
    </row>
    <row r="22" spans="1:3">
      <c r="A22" s="4" t="s">
        <v>726</v>
      </c>
      <c r="B22" s="6" t="n">
        <v>1372</v>
      </c>
    </row>
    <row r="23" spans="1:3">
      <c r="A23" s="4" t="s">
        <v>781</v>
      </c>
    </row>
    <row r="24" spans="1:3">
      <c r="A24" s="3" t="s">
        <v>774</v>
      </c>
    </row>
    <row r="25" spans="1:3">
      <c r="A25" s="4" t="s">
        <v>728</v>
      </c>
      <c r="B25" s="6" t="n">
        <v>125</v>
      </c>
    </row>
    <row r="26" spans="1:3">
      <c r="A26" s="4" t="s">
        <v>80</v>
      </c>
    </row>
    <row r="27" spans="1:3">
      <c r="A27" s="3" t="s">
        <v>774</v>
      </c>
    </row>
    <row r="28" spans="1:3">
      <c r="A28" s="4" t="s">
        <v>728</v>
      </c>
      <c r="B28" s="6" t="n">
        <v>3076</v>
      </c>
    </row>
    <row r="29" spans="1:3">
      <c r="A29" s="4" t="s">
        <v>782</v>
      </c>
    </row>
    <row r="30" spans="1:3">
      <c r="A30" s="3" t="s">
        <v>774</v>
      </c>
    </row>
    <row r="31" spans="1:3">
      <c r="A31" s="4" t="s">
        <v>726</v>
      </c>
      <c r="B31" s="6" t="n">
        <v>0</v>
      </c>
      <c r="C31" s="6" t="n">
        <v>0</v>
      </c>
    </row>
    <row r="32" spans="1:3">
      <c r="A32" s="4" t="s">
        <v>783</v>
      </c>
    </row>
    <row r="33" spans="1:3">
      <c r="A33" s="3" t="s">
        <v>774</v>
      </c>
    </row>
    <row r="34" spans="1:3">
      <c r="A34" s="4" t="s">
        <v>726</v>
      </c>
      <c r="B34" s="6" t="n">
        <v>0</v>
      </c>
      <c r="C34" s="6" t="n">
        <v>0</v>
      </c>
    </row>
    <row r="35" spans="1:3">
      <c r="A35" s="4" t="s">
        <v>784</v>
      </c>
    </row>
    <row r="36" spans="1:3">
      <c r="A36" s="3" t="s">
        <v>774</v>
      </c>
    </row>
    <row r="37" spans="1:3">
      <c r="A37" s="4" t="s">
        <v>726</v>
      </c>
      <c r="B37" s="6" t="n">
        <v>0</v>
      </c>
      <c r="C37" s="6" t="n">
        <v>0</v>
      </c>
    </row>
    <row r="38" spans="1:3">
      <c r="A38" s="4" t="s">
        <v>785</v>
      </c>
    </row>
    <row r="39" spans="1:3">
      <c r="A39" s="3" t="s">
        <v>774</v>
      </c>
    </row>
    <row r="40" spans="1:3">
      <c r="A40" s="4" t="s">
        <v>726</v>
      </c>
      <c r="B40" s="6" t="n">
        <v>0</v>
      </c>
      <c r="C40" s="6" t="n">
        <v>0</v>
      </c>
    </row>
    <row r="41" spans="1:3">
      <c r="A41" s="4" t="s">
        <v>786</v>
      </c>
    </row>
    <row r="42" spans="1:3">
      <c r="A42" s="3" t="s">
        <v>774</v>
      </c>
    </row>
    <row r="43" spans="1:3">
      <c r="A43" s="4" t="s">
        <v>726</v>
      </c>
      <c r="B43" s="6" t="n">
        <v>0</v>
      </c>
      <c r="C43" s="6" t="n">
        <v>0</v>
      </c>
    </row>
    <row r="44" spans="1:3">
      <c r="A44" s="4" t="s">
        <v>787</v>
      </c>
    </row>
    <row r="45" spans="1:3">
      <c r="A45" s="3" t="s">
        <v>774</v>
      </c>
    </row>
    <row r="46" spans="1:3">
      <c r="A46" s="4" t="s">
        <v>726</v>
      </c>
      <c r="C46" s="6" t="n">
        <v>0</v>
      </c>
    </row>
    <row r="47" spans="1:3">
      <c r="A47" s="4" t="s">
        <v>788</v>
      </c>
    </row>
    <row r="48" spans="1:3">
      <c r="A48" s="3" t="s">
        <v>774</v>
      </c>
    </row>
    <row r="49" spans="1:3">
      <c r="A49" s="4" t="s">
        <v>726</v>
      </c>
      <c r="B49" s="6" t="n">
        <v>0</v>
      </c>
    </row>
    <row r="50" spans="1:3">
      <c r="A50" s="4" t="s">
        <v>789</v>
      </c>
    </row>
    <row r="51" spans="1:3">
      <c r="A51" s="3" t="s">
        <v>774</v>
      </c>
    </row>
    <row r="52" spans="1:3">
      <c r="A52" s="4" t="s">
        <v>728</v>
      </c>
      <c r="B52" s="6" t="n">
        <v>0</v>
      </c>
    </row>
    <row r="53" spans="1:3">
      <c r="A53" s="4" t="s">
        <v>790</v>
      </c>
    </row>
    <row r="54" spans="1:3">
      <c r="A54" s="3" t="s">
        <v>774</v>
      </c>
    </row>
    <row r="55" spans="1:3">
      <c r="A55" s="4" t="s">
        <v>728</v>
      </c>
      <c r="B55" s="6" t="n">
        <v>0</v>
      </c>
    </row>
    <row r="56" spans="1:3">
      <c r="A56" s="4" t="s">
        <v>791</v>
      </c>
    </row>
    <row r="57" spans="1:3">
      <c r="A57" s="3" t="s">
        <v>774</v>
      </c>
    </row>
    <row r="58" spans="1:3">
      <c r="A58" s="4" t="s">
        <v>726</v>
      </c>
      <c r="B58" s="6" t="n">
        <v>0</v>
      </c>
      <c r="C58" s="6" t="n">
        <v>0</v>
      </c>
    </row>
    <row r="59" spans="1:3">
      <c r="A59" s="4" t="s">
        <v>792</v>
      </c>
    </row>
    <row r="60" spans="1:3">
      <c r="A60" s="3" t="s">
        <v>774</v>
      </c>
    </row>
    <row r="61" spans="1:3">
      <c r="A61" s="4" t="s">
        <v>726</v>
      </c>
      <c r="B61" s="6" t="n">
        <v>0</v>
      </c>
      <c r="C61" s="6" t="n">
        <v>0</v>
      </c>
    </row>
    <row r="62" spans="1:3">
      <c r="A62" s="4" t="s">
        <v>793</v>
      </c>
    </row>
    <row r="63" spans="1:3">
      <c r="A63" s="3" t="s">
        <v>774</v>
      </c>
    </row>
    <row r="64" spans="1:3">
      <c r="A64" s="4" t="s">
        <v>726</v>
      </c>
      <c r="B64" s="6" t="n">
        <v>0</v>
      </c>
      <c r="C64" s="6" t="n">
        <v>0</v>
      </c>
    </row>
    <row r="65" spans="1:3">
      <c r="A65" s="4" t="s">
        <v>794</v>
      </c>
    </row>
    <row r="66" spans="1:3">
      <c r="A66" s="3" t="s">
        <v>774</v>
      </c>
    </row>
    <row r="67" spans="1:3">
      <c r="A67" s="4" t="s">
        <v>726</v>
      </c>
      <c r="B67" s="6" t="n">
        <v>0</v>
      </c>
      <c r="C67" s="6" t="n">
        <v>0</v>
      </c>
    </row>
    <row r="68" spans="1:3">
      <c r="A68" s="4" t="s">
        <v>795</v>
      </c>
    </row>
    <row r="69" spans="1:3">
      <c r="A69" s="3" t="s">
        <v>774</v>
      </c>
    </row>
    <row r="70" spans="1:3">
      <c r="A70" s="4" t="s">
        <v>726</v>
      </c>
      <c r="B70" s="6" t="n">
        <v>0</v>
      </c>
      <c r="C70" s="6" t="n">
        <v>0</v>
      </c>
    </row>
    <row r="71" spans="1:3">
      <c r="A71" s="4" t="s">
        <v>796</v>
      </c>
    </row>
    <row r="72" spans="1:3">
      <c r="A72" s="3" t="s">
        <v>774</v>
      </c>
    </row>
    <row r="73" spans="1:3">
      <c r="A73" s="4" t="s">
        <v>726</v>
      </c>
      <c r="C73" s="6" t="n">
        <v>0</v>
      </c>
    </row>
    <row r="74" spans="1:3">
      <c r="A74" s="4" t="s">
        <v>797</v>
      </c>
    </row>
    <row r="75" spans="1:3">
      <c r="A75" s="3" t="s">
        <v>774</v>
      </c>
    </row>
    <row r="76" spans="1:3">
      <c r="A76" s="4" t="s">
        <v>726</v>
      </c>
      <c r="B76" s="6" t="n">
        <v>0</v>
      </c>
    </row>
    <row r="77" spans="1:3">
      <c r="A77" s="4" t="s">
        <v>798</v>
      </c>
    </row>
    <row r="78" spans="1:3">
      <c r="A78" s="3" t="s">
        <v>774</v>
      </c>
    </row>
    <row r="79" spans="1:3">
      <c r="A79" s="4" t="s">
        <v>728</v>
      </c>
      <c r="B79" s="6" t="n">
        <v>0</v>
      </c>
    </row>
    <row r="80" spans="1:3">
      <c r="A80" s="4" t="s">
        <v>799</v>
      </c>
    </row>
    <row r="81" spans="1:3">
      <c r="A81" s="3" t="s">
        <v>774</v>
      </c>
    </row>
    <row r="82" spans="1:3">
      <c r="A82" s="4" t="s">
        <v>728</v>
      </c>
      <c r="B82" s="6" t="n">
        <v>0</v>
      </c>
    </row>
    <row r="83" spans="1:3">
      <c r="A83" s="4" t="s">
        <v>800</v>
      </c>
    </row>
    <row r="84" spans="1:3">
      <c r="A84" s="3" t="s">
        <v>774</v>
      </c>
    </row>
    <row r="85" spans="1:3">
      <c r="A85" s="4" t="s">
        <v>726</v>
      </c>
      <c r="B85" s="6" t="n">
        <v>49679</v>
      </c>
      <c r="C85" s="6" t="n">
        <v>32858</v>
      </c>
    </row>
    <row r="86" spans="1:3">
      <c r="A86" s="4" t="s">
        <v>801</v>
      </c>
    </row>
    <row r="87" spans="1:3">
      <c r="A87" s="3" t="s">
        <v>774</v>
      </c>
    </row>
    <row r="88" spans="1:3">
      <c r="A88" s="4" t="s">
        <v>726</v>
      </c>
      <c r="B88" s="6" t="n">
        <v>48307</v>
      </c>
      <c r="C88" s="6" t="n">
        <v>30307</v>
      </c>
    </row>
    <row r="89" spans="1:3">
      <c r="A89" s="4" t="s">
        <v>802</v>
      </c>
    </row>
    <row r="90" spans="1:3">
      <c r="A90" s="3" t="s">
        <v>774</v>
      </c>
    </row>
    <row r="91" spans="1:3">
      <c r="A91" s="4" t="s">
        <v>726</v>
      </c>
      <c r="B91" s="6" t="n">
        <v>47554</v>
      </c>
      <c r="C91" s="6" t="n">
        <v>26873</v>
      </c>
    </row>
    <row r="92" spans="1:3">
      <c r="A92" s="4" t="s">
        <v>803</v>
      </c>
    </row>
    <row r="93" spans="1:3">
      <c r="A93" s="3" t="s">
        <v>774</v>
      </c>
    </row>
    <row r="94" spans="1:3">
      <c r="A94" s="4" t="s">
        <v>726</v>
      </c>
      <c r="B94" s="6" t="n">
        <v>753</v>
      </c>
      <c r="C94" s="6" t="n">
        <v>3434</v>
      </c>
    </row>
    <row r="95" spans="1:3">
      <c r="A95" s="4" t="s">
        <v>804</v>
      </c>
    </row>
    <row r="96" spans="1:3">
      <c r="A96" s="3" t="s">
        <v>774</v>
      </c>
    </row>
    <row r="97" spans="1:3">
      <c r="A97" s="4" t="s">
        <v>726</v>
      </c>
      <c r="B97" s="6" t="n">
        <v>1372</v>
      </c>
      <c r="C97" s="6" t="n">
        <v>2551</v>
      </c>
    </row>
    <row r="98" spans="1:3">
      <c r="A98" s="4" t="s">
        <v>805</v>
      </c>
    </row>
    <row r="99" spans="1:3">
      <c r="A99" s="3" t="s">
        <v>774</v>
      </c>
    </row>
    <row r="100" spans="1:3">
      <c r="A100" s="4" t="s">
        <v>726</v>
      </c>
      <c r="C100" s="5" t="n">
        <v>2551</v>
      </c>
    </row>
    <row r="101" spans="1:3">
      <c r="A101" s="4" t="s">
        <v>806</v>
      </c>
    </row>
    <row r="102" spans="1:3">
      <c r="A102" s="3" t="s">
        <v>774</v>
      </c>
    </row>
    <row r="103" spans="1:3">
      <c r="A103" s="4" t="s">
        <v>726</v>
      </c>
      <c r="B103" s="6" t="n">
        <v>1372</v>
      </c>
    </row>
    <row r="104" spans="1:3">
      <c r="A104" s="4" t="s">
        <v>807</v>
      </c>
    </row>
    <row r="105" spans="1:3">
      <c r="A105" s="3" t="s">
        <v>774</v>
      </c>
    </row>
    <row r="106" spans="1:3">
      <c r="A106" s="4" t="s">
        <v>728</v>
      </c>
      <c r="B106" s="6" t="n">
        <v>125</v>
      </c>
    </row>
    <row r="107" spans="1:3">
      <c r="A107" s="4" t="s">
        <v>808</v>
      </c>
    </row>
    <row r="108" spans="1:3">
      <c r="A108" s="3" t="s">
        <v>774</v>
      </c>
    </row>
    <row r="109" spans="1:3">
      <c r="A109" s="4" t="s">
        <v>728</v>
      </c>
      <c r="B109" s="5" t="n">
        <v>30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7</v>
      </c>
      <c r="D2" s="2" t="s">
        <v>117</v>
      </c>
    </row>
    <row r="3" spans="1:4">
      <c r="A3" s="4" t="s">
        <v>773</v>
      </c>
    </row>
    <row r="4" spans="1:4">
      <c r="A4" s="3" t="s">
        <v>774</v>
      </c>
    </row>
    <row r="5" spans="1:4">
      <c r="A5" s="4" t="s">
        <v>810</v>
      </c>
      <c r="B5" s="5" t="n">
        <v>-35358</v>
      </c>
      <c r="C5" s="5" t="n">
        <v>-9056</v>
      </c>
      <c r="D5" s="5" t="n">
        <v>-22624</v>
      </c>
    </row>
    <row r="6" spans="1:4">
      <c r="A6" s="4" t="s">
        <v>775</v>
      </c>
    </row>
    <row r="7" spans="1:4">
      <c r="A7" s="3" t="s">
        <v>774</v>
      </c>
    </row>
    <row r="8" spans="1:4">
      <c r="A8" s="4" t="s">
        <v>810</v>
      </c>
      <c r="B8" s="6" t="n">
        <v>-35356</v>
      </c>
      <c r="C8" s="6" t="n">
        <v>-9071</v>
      </c>
      <c r="D8" s="6" t="n">
        <v>-20122</v>
      </c>
    </row>
    <row r="9" spans="1:4">
      <c r="A9" s="4" t="s">
        <v>776</v>
      </c>
    </row>
    <row r="10" spans="1:4">
      <c r="A10" s="3" t="s">
        <v>774</v>
      </c>
    </row>
    <row r="11" spans="1:4">
      <c r="A11" s="4" t="s">
        <v>810</v>
      </c>
      <c r="B11" s="6" t="n">
        <v>-35365</v>
      </c>
      <c r="C11" s="6" t="n">
        <v>-9341</v>
      </c>
      <c r="D11" s="6" t="n">
        <v>-19703</v>
      </c>
    </row>
    <row r="12" spans="1:4">
      <c r="A12" s="4" t="s">
        <v>777</v>
      </c>
    </row>
    <row r="13" spans="1:4">
      <c r="A13" s="3" t="s">
        <v>774</v>
      </c>
    </row>
    <row r="14" spans="1:4">
      <c r="A14" s="4" t="s">
        <v>810</v>
      </c>
      <c r="B14" s="6" t="n">
        <v>9</v>
      </c>
      <c r="C14" s="6" t="n">
        <v>270</v>
      </c>
      <c r="D14" s="6" t="n">
        <v>-272</v>
      </c>
    </row>
    <row r="15" spans="1:4">
      <c r="A15" s="4" t="s">
        <v>811</v>
      </c>
    </row>
    <row r="16" spans="1:4">
      <c r="A16" s="3" t="s">
        <v>774</v>
      </c>
    </row>
    <row r="17" spans="1:4">
      <c r="A17" s="4" t="s">
        <v>810</v>
      </c>
      <c r="B17" s="6" t="n">
        <v>0</v>
      </c>
      <c r="C17" s="6" t="n">
        <v>0</v>
      </c>
      <c r="D17" s="6" t="n">
        <v>-147</v>
      </c>
    </row>
    <row r="18" spans="1:4">
      <c r="A18" s="4" t="s">
        <v>812</v>
      </c>
    </row>
    <row r="19" spans="1:4">
      <c r="A19" s="3" t="s">
        <v>774</v>
      </c>
    </row>
    <row r="20" spans="1:4">
      <c r="A20" s="4" t="s">
        <v>810</v>
      </c>
      <c r="B20" s="6" t="n">
        <v>9</v>
      </c>
      <c r="C20" s="6" t="n">
        <v>270</v>
      </c>
      <c r="D20" s="6" t="n">
        <v>-419</v>
      </c>
    </row>
    <row r="21" spans="1:4">
      <c r="A21" s="4" t="s">
        <v>778</v>
      </c>
    </row>
    <row r="22" spans="1:4">
      <c r="A22" s="3" t="s">
        <v>774</v>
      </c>
    </row>
    <row r="23" spans="1:4">
      <c r="A23" s="4" t="s">
        <v>810</v>
      </c>
      <c r="B23" s="6" t="n">
        <v>-2</v>
      </c>
      <c r="C23" s="6" t="n">
        <v>15</v>
      </c>
      <c r="D23" s="6" t="n">
        <v>-2502</v>
      </c>
    </row>
    <row r="24" spans="1:4">
      <c r="A24" s="4" t="s">
        <v>813</v>
      </c>
    </row>
    <row r="25" spans="1:4">
      <c r="A25" s="3" t="s">
        <v>774</v>
      </c>
    </row>
    <row r="26" spans="1:4">
      <c r="A26" s="4" t="s">
        <v>810</v>
      </c>
      <c r="B26" s="6" t="n">
        <v>-2</v>
      </c>
      <c r="C26" s="6" t="n">
        <v>15</v>
      </c>
      <c r="D26" s="6" t="n">
        <v>-11</v>
      </c>
    </row>
    <row r="27" spans="1:4">
      <c r="A27" s="4" t="s">
        <v>779</v>
      </c>
    </row>
    <row r="28" spans="1:4">
      <c r="A28" s="3" t="s">
        <v>774</v>
      </c>
    </row>
    <row r="29" spans="1:4">
      <c r="A29" s="4" t="s">
        <v>810</v>
      </c>
      <c r="B29" s="6" t="n">
        <v>0</v>
      </c>
      <c r="C29" s="6" t="n">
        <v>15</v>
      </c>
      <c r="D29" s="6" t="n">
        <v>-11</v>
      </c>
    </row>
    <row r="30" spans="1:4">
      <c r="A30" s="4" t="s">
        <v>780</v>
      </c>
    </row>
    <row r="31" spans="1:4">
      <c r="A31" s="3" t="s">
        <v>774</v>
      </c>
    </row>
    <row r="32" spans="1:4">
      <c r="A32" s="4" t="s">
        <v>810</v>
      </c>
      <c r="B32" s="6" t="n">
        <v>-2</v>
      </c>
      <c r="C32" s="6" t="n">
        <v>0</v>
      </c>
      <c r="D32" s="6" t="n">
        <v>0</v>
      </c>
    </row>
    <row r="33" spans="1:4">
      <c r="A33" s="4" t="s">
        <v>814</v>
      </c>
    </row>
    <row r="34" spans="1:4">
      <c r="A34" s="3" t="s">
        <v>774</v>
      </c>
    </row>
    <row r="35" spans="1:4">
      <c r="A35" s="4" t="s">
        <v>810</v>
      </c>
      <c r="B35" s="6" t="n">
        <v>0</v>
      </c>
      <c r="C35" s="6" t="n">
        <v>0</v>
      </c>
      <c r="D35" s="6" t="n">
        <v>-2491</v>
      </c>
    </row>
    <row r="36" spans="1:4">
      <c r="A36" s="4" t="s">
        <v>781</v>
      </c>
    </row>
    <row r="37" spans="1:4">
      <c r="A37" s="3" t="s">
        <v>774</v>
      </c>
    </row>
    <row r="38" spans="1:4">
      <c r="A38" s="4" t="s">
        <v>810</v>
      </c>
      <c r="B38" s="6" t="n">
        <v>-8</v>
      </c>
      <c r="C38" s="6" t="n">
        <v>0</v>
      </c>
      <c r="D38" s="6" t="n">
        <v>-1</v>
      </c>
    </row>
    <row r="39" spans="1:4">
      <c r="A39" s="4" t="s">
        <v>80</v>
      </c>
    </row>
    <row r="40" spans="1:4">
      <c r="A40" s="3" t="s">
        <v>774</v>
      </c>
    </row>
    <row r="41" spans="1:4">
      <c r="A41" s="4" t="s">
        <v>810</v>
      </c>
      <c r="B41" s="5" t="n">
        <v>-13023</v>
      </c>
      <c r="C41" s="5" t="n">
        <v>0</v>
      </c>
      <c r="D41"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7</v>
      </c>
    </row>
    <row r="2" spans="1:3">
      <c r="A2" s="3" t="s">
        <v>816</v>
      </c>
    </row>
    <row r="3" spans="1:3">
      <c r="A3" s="4" t="s">
        <v>71</v>
      </c>
      <c r="B3" s="5" t="n">
        <v>3261149</v>
      </c>
      <c r="C3" s="5" t="n">
        <v>3001377</v>
      </c>
    </row>
    <row r="4" spans="1:3">
      <c r="A4" s="4" t="s">
        <v>72</v>
      </c>
      <c r="B4" s="6" t="n">
        <v>196161</v>
      </c>
      <c r="C4" s="6" t="n">
        <v>371000</v>
      </c>
    </row>
    <row r="5" spans="1:3">
      <c r="A5" s="4" t="s">
        <v>122</v>
      </c>
      <c r="B5" s="6" t="n">
        <v>860000</v>
      </c>
      <c r="C5" s="6" t="n">
        <v>1035000</v>
      </c>
    </row>
    <row r="6" spans="1:3">
      <c r="A6" s="4" t="s">
        <v>76</v>
      </c>
      <c r="B6" s="6" t="n">
        <v>78580</v>
      </c>
      <c r="C6" s="6" t="n">
        <v>74069</v>
      </c>
    </row>
    <row r="7" spans="1:3">
      <c r="A7" s="4" t="s">
        <v>77</v>
      </c>
      <c r="B7" s="6" t="n">
        <v>434</v>
      </c>
      <c r="C7" s="6" t="n">
        <v>275</v>
      </c>
    </row>
    <row r="8" spans="1:3">
      <c r="A8" s="4" t="s">
        <v>817</v>
      </c>
      <c r="B8" s="6" t="n">
        <v>34420252</v>
      </c>
      <c r="C8" s="6" t="n">
        <v>32073867</v>
      </c>
    </row>
    <row r="9" spans="1:3">
      <c r="A9" s="3" t="s">
        <v>818</v>
      </c>
    </row>
    <row r="10" spans="1:3">
      <c r="A10" s="4" t="s">
        <v>819</v>
      </c>
      <c r="B10" s="6" t="n">
        <v>10214308</v>
      </c>
    </row>
    <row r="11" spans="1:3">
      <c r="A11" s="4" t="s">
        <v>90</v>
      </c>
      <c r="B11" s="6" t="n">
        <v>28669</v>
      </c>
      <c r="C11" s="6" t="n">
        <v>57638</v>
      </c>
    </row>
    <row r="12" spans="1:3">
      <c r="A12" s="4" t="s">
        <v>91</v>
      </c>
      <c r="B12" s="6" t="n">
        <v>745915</v>
      </c>
      <c r="C12" s="6" t="n">
        <v>326172</v>
      </c>
    </row>
    <row r="13" spans="1:3">
      <c r="A13" s="4" t="s">
        <v>130</v>
      </c>
      <c r="B13" s="6" t="n">
        <v>200000</v>
      </c>
      <c r="C13" s="6" t="n">
        <v>50000</v>
      </c>
    </row>
    <row r="14" spans="1:3">
      <c r="A14" s="4" t="s">
        <v>94</v>
      </c>
      <c r="C14" s="6" t="n">
        <v>146835</v>
      </c>
    </row>
    <row r="15" spans="1:3">
      <c r="A15" s="4" t="s">
        <v>820</v>
      </c>
      <c r="B15" s="6" t="n">
        <v>450000</v>
      </c>
      <c r="C15" s="6" t="n">
        <v>450000</v>
      </c>
    </row>
    <row r="16" spans="1:3">
      <c r="A16" s="4" t="s">
        <v>821</v>
      </c>
      <c r="B16" s="6" t="n">
        <v>250000</v>
      </c>
      <c r="C16" s="6" t="n">
        <v>400000</v>
      </c>
    </row>
    <row r="17" spans="1:3">
      <c r="A17" s="4" t="s">
        <v>822</v>
      </c>
    </row>
    <row r="18" spans="1:3">
      <c r="A18" s="3" t="s">
        <v>816</v>
      </c>
    </row>
    <row r="19" spans="1:3">
      <c r="A19" s="4" t="s">
        <v>71</v>
      </c>
      <c r="B19" s="6" t="n">
        <v>3261149</v>
      </c>
      <c r="C19" s="6" t="n">
        <v>3001377</v>
      </c>
    </row>
    <row r="20" spans="1:3">
      <c r="A20" s="4" t="s">
        <v>72</v>
      </c>
      <c r="B20" s="6" t="n">
        <v>196161</v>
      </c>
      <c r="C20" s="6" t="n">
        <v>371000</v>
      </c>
    </row>
    <row r="21" spans="1:3">
      <c r="A21" s="4" t="s">
        <v>122</v>
      </c>
      <c r="B21" s="6" t="n">
        <v>860000</v>
      </c>
      <c r="C21" s="6" t="n">
        <v>1035000</v>
      </c>
    </row>
    <row r="22" spans="1:3">
      <c r="A22" s="4" t="s">
        <v>76</v>
      </c>
      <c r="B22" s="6" t="n">
        <v>78580</v>
      </c>
      <c r="C22" s="6" t="n">
        <v>74069</v>
      </c>
    </row>
    <row r="23" spans="1:3">
      <c r="A23" s="4" t="s">
        <v>77</v>
      </c>
      <c r="B23" s="6" t="n">
        <v>434</v>
      </c>
      <c r="C23" s="6" t="n">
        <v>275</v>
      </c>
    </row>
    <row r="24" spans="1:3">
      <c r="A24" s="4" t="s">
        <v>817</v>
      </c>
      <c r="B24" s="6" t="n">
        <v>34420252</v>
      </c>
      <c r="C24" s="6" t="n">
        <v>32073867</v>
      </c>
    </row>
    <row r="25" spans="1:3">
      <c r="A25" s="4" t="s">
        <v>823</v>
      </c>
      <c r="B25" s="6" t="n">
        <v>6068</v>
      </c>
      <c r="C25" s="6" t="n">
        <v>7836</v>
      </c>
    </row>
    <row r="26" spans="1:3">
      <c r="A26" s="4" t="s">
        <v>824</v>
      </c>
      <c r="B26" s="6" t="n">
        <v>144599</v>
      </c>
      <c r="C26" s="6" t="n">
        <v>146262</v>
      </c>
    </row>
    <row r="27" spans="1:3">
      <c r="A27" s="3" t="s">
        <v>818</v>
      </c>
    </row>
    <row r="28" spans="1:3">
      <c r="A28" s="4" t="s">
        <v>825</v>
      </c>
      <c r="B28" s="6" t="n">
        <v>27109951</v>
      </c>
      <c r="C28" s="6" t="n">
        <v>26370562</v>
      </c>
    </row>
    <row r="29" spans="1:3">
      <c r="A29" s="4" t="s">
        <v>819</v>
      </c>
      <c r="B29" s="6" t="n">
        <v>10214308</v>
      </c>
      <c r="C29" s="6" t="n">
        <v>9069066</v>
      </c>
    </row>
    <row r="30" spans="1:3">
      <c r="A30" s="4" t="s">
        <v>90</v>
      </c>
      <c r="B30" s="6" t="n">
        <v>28669</v>
      </c>
      <c r="C30" s="6" t="n">
        <v>57638</v>
      </c>
    </row>
    <row r="31" spans="1:3">
      <c r="A31" s="4" t="s">
        <v>91</v>
      </c>
      <c r="B31" s="6" t="n">
        <v>745915</v>
      </c>
      <c r="C31" s="6" t="n">
        <v>326172</v>
      </c>
    </row>
    <row r="32" spans="1:3">
      <c r="A32" s="4" t="s">
        <v>130</v>
      </c>
      <c r="B32" s="6" t="n">
        <v>200000</v>
      </c>
      <c r="C32" s="6" t="n">
        <v>50000</v>
      </c>
    </row>
    <row r="33" spans="1:3">
      <c r="A33" s="4" t="s">
        <v>94</v>
      </c>
      <c r="B33" s="6" t="n">
        <v>147101</v>
      </c>
      <c r="C33" s="6" t="n">
        <v>146835</v>
      </c>
    </row>
    <row r="34" spans="1:3">
      <c r="A34" s="4" t="s">
        <v>826</v>
      </c>
      <c r="B34" s="6" t="n">
        <v>27246</v>
      </c>
      <c r="C34" s="6" t="n">
        <v>22893</v>
      </c>
    </row>
    <row r="35" spans="1:3">
      <c r="A35" s="4" t="s">
        <v>827</v>
      </c>
    </row>
    <row r="36" spans="1:3">
      <c r="A36" s="3" t="s">
        <v>816</v>
      </c>
    </row>
    <row r="37" spans="1:3">
      <c r="A37" s="4" t="s">
        <v>71</v>
      </c>
      <c r="B37" s="6" t="n">
        <v>3261149</v>
      </c>
      <c r="C37" s="6" t="n">
        <v>3001377</v>
      </c>
    </row>
    <row r="38" spans="1:3">
      <c r="A38" s="4" t="s">
        <v>72</v>
      </c>
      <c r="B38" s="6" t="n">
        <v>196161</v>
      </c>
      <c r="C38" s="6" t="n">
        <v>371000</v>
      </c>
    </row>
    <row r="39" spans="1:3">
      <c r="A39" s="4" t="s">
        <v>122</v>
      </c>
      <c r="B39" s="6" t="n">
        <v>856025</v>
      </c>
      <c r="C39" s="6" t="n">
        <v>1016724</v>
      </c>
    </row>
    <row r="40" spans="1:3">
      <c r="A40" s="4" t="s">
        <v>76</v>
      </c>
      <c r="B40" s="6" t="n">
        <v>78580</v>
      </c>
      <c r="C40" s="6" t="n">
        <v>74069</v>
      </c>
    </row>
    <row r="41" spans="1:3">
      <c r="A41" s="4" t="s">
        <v>77</v>
      </c>
      <c r="B41" s="6" t="n">
        <v>434</v>
      </c>
      <c r="C41" s="6" t="n">
        <v>275</v>
      </c>
    </row>
    <row r="42" spans="1:3">
      <c r="A42" s="4" t="s">
        <v>817</v>
      </c>
      <c r="B42" s="6" t="n">
        <v>35021300</v>
      </c>
      <c r="C42" s="6" t="n">
        <v>32273157</v>
      </c>
    </row>
    <row r="43" spans="1:3">
      <c r="A43" s="4" t="s">
        <v>823</v>
      </c>
      <c r="B43" s="6" t="n">
        <v>8199</v>
      </c>
      <c r="C43" s="6" t="n">
        <v>11427</v>
      </c>
    </row>
    <row r="44" spans="1:3">
      <c r="A44" s="4" t="s">
        <v>824</v>
      </c>
      <c r="B44" s="6" t="n">
        <v>144599</v>
      </c>
      <c r="C44" s="6" t="n">
        <v>146262</v>
      </c>
    </row>
    <row r="45" spans="1:3">
      <c r="A45" s="3" t="s">
        <v>818</v>
      </c>
    </row>
    <row r="46" spans="1:3">
      <c r="A46" s="4" t="s">
        <v>825</v>
      </c>
      <c r="B46" s="6" t="n">
        <v>27109951</v>
      </c>
      <c r="C46" s="6" t="n">
        <v>26370562</v>
      </c>
    </row>
    <row r="47" spans="1:3">
      <c r="A47" s="4" t="s">
        <v>819</v>
      </c>
      <c r="B47" s="6" t="n">
        <v>10208895</v>
      </c>
      <c r="C47" s="6" t="n">
        <v>9084597</v>
      </c>
    </row>
    <row r="48" spans="1:3">
      <c r="A48" s="4" t="s">
        <v>90</v>
      </c>
      <c r="B48" s="6" t="n">
        <v>28669</v>
      </c>
      <c r="C48" s="6" t="n">
        <v>57638</v>
      </c>
    </row>
    <row r="49" spans="1:3">
      <c r="A49" s="4" t="s">
        <v>91</v>
      </c>
      <c r="B49" s="6" t="n">
        <v>755371</v>
      </c>
      <c r="C49" s="6" t="n">
        <v>334793</v>
      </c>
    </row>
    <row r="50" spans="1:3">
      <c r="A50" s="4" t="s">
        <v>130</v>
      </c>
      <c r="B50" s="6" t="n">
        <v>232597</v>
      </c>
      <c r="C50" s="6" t="n">
        <v>87668</v>
      </c>
    </row>
    <row r="51" spans="1:3">
      <c r="A51" s="4" t="s">
        <v>94</v>
      </c>
      <c r="B51" s="6" t="n">
        <v>152641</v>
      </c>
      <c r="C51" s="6" t="n">
        <v>152556</v>
      </c>
    </row>
    <row r="52" spans="1:3">
      <c r="A52" s="4" t="s">
        <v>826</v>
      </c>
      <c r="B52" s="6" t="n">
        <v>27246</v>
      </c>
      <c r="C52" s="6" t="n">
        <v>22893</v>
      </c>
    </row>
    <row r="53" spans="1:3">
      <c r="A53" s="4" t="s">
        <v>828</v>
      </c>
    </row>
    <row r="54" spans="1:3">
      <c r="A54" s="3" t="s">
        <v>816</v>
      </c>
    </row>
    <row r="55" spans="1:3">
      <c r="A55" s="4" t="s">
        <v>71</v>
      </c>
      <c r="B55" s="6" t="n">
        <v>3261149</v>
      </c>
      <c r="C55" s="6" t="n">
        <v>3001377</v>
      </c>
    </row>
    <row r="56" spans="1:3">
      <c r="A56" s="4" t="s">
        <v>72</v>
      </c>
      <c r="B56" s="6" t="n">
        <v>0</v>
      </c>
      <c r="C56" s="6" t="n">
        <v>0</v>
      </c>
    </row>
    <row r="57" spans="1:3">
      <c r="A57" s="4" t="s">
        <v>122</v>
      </c>
      <c r="B57" s="6" t="n">
        <v>0</v>
      </c>
      <c r="C57" s="6" t="n">
        <v>0</v>
      </c>
    </row>
    <row r="58" spans="1:3">
      <c r="A58" s="4" t="s">
        <v>76</v>
      </c>
      <c r="B58" s="6" t="n">
        <v>0</v>
      </c>
      <c r="C58" s="6" t="n">
        <v>0</v>
      </c>
    </row>
    <row r="59" spans="1:3">
      <c r="A59" s="4" t="s">
        <v>77</v>
      </c>
      <c r="B59" s="6" t="n">
        <v>0</v>
      </c>
      <c r="C59" s="6" t="n">
        <v>0</v>
      </c>
    </row>
    <row r="60" spans="1:3">
      <c r="A60" s="4" t="s">
        <v>817</v>
      </c>
      <c r="B60" s="6" t="n">
        <v>0</v>
      </c>
      <c r="C60" s="6" t="n">
        <v>0</v>
      </c>
    </row>
    <row r="61" spans="1:3">
      <c r="A61" s="4" t="s">
        <v>823</v>
      </c>
      <c r="B61" s="6" t="n">
        <v>0</v>
      </c>
      <c r="C61" s="6" t="n">
        <v>0</v>
      </c>
    </row>
    <row r="62" spans="1:3">
      <c r="A62" s="4" t="s">
        <v>824</v>
      </c>
      <c r="B62" s="6" t="n">
        <v>0</v>
      </c>
      <c r="C62" s="6" t="n">
        <v>0</v>
      </c>
    </row>
    <row r="63" spans="1:3">
      <c r="A63" s="3" t="s">
        <v>818</v>
      </c>
    </row>
    <row r="64" spans="1:3">
      <c r="A64" s="4" t="s">
        <v>825</v>
      </c>
      <c r="B64" s="6" t="n">
        <v>0</v>
      </c>
      <c r="C64" s="6" t="n">
        <v>0</v>
      </c>
    </row>
    <row r="65" spans="1:3">
      <c r="A65" s="4" t="s">
        <v>819</v>
      </c>
      <c r="B65" s="6" t="n">
        <v>0</v>
      </c>
      <c r="C65" s="6" t="n">
        <v>0</v>
      </c>
    </row>
    <row r="66" spans="1:3">
      <c r="A66" s="4" t="s">
        <v>90</v>
      </c>
      <c r="B66" s="6" t="n">
        <v>0</v>
      </c>
      <c r="C66" s="6" t="n">
        <v>0</v>
      </c>
    </row>
    <row r="67" spans="1:3">
      <c r="A67" s="4" t="s">
        <v>91</v>
      </c>
      <c r="B67" s="6" t="n">
        <v>0</v>
      </c>
      <c r="C67" s="6" t="n">
        <v>0</v>
      </c>
    </row>
    <row r="68" spans="1:3">
      <c r="A68" s="4" t="s">
        <v>130</v>
      </c>
      <c r="B68" s="6" t="n">
        <v>0</v>
      </c>
      <c r="C68" s="6" t="n">
        <v>0</v>
      </c>
    </row>
    <row r="69" spans="1:3">
      <c r="A69" s="4" t="s">
        <v>94</v>
      </c>
      <c r="B69" s="6" t="n">
        <v>0</v>
      </c>
      <c r="C69" s="6" t="n">
        <v>0</v>
      </c>
    </row>
    <row r="70" spans="1:3">
      <c r="A70" s="4" t="s">
        <v>826</v>
      </c>
      <c r="B70" s="6" t="n">
        <v>0</v>
      </c>
      <c r="C70" s="6" t="n">
        <v>0</v>
      </c>
    </row>
    <row r="71" spans="1:3">
      <c r="A71" s="4" t="s">
        <v>829</v>
      </c>
    </row>
    <row r="72" spans="1:3">
      <c r="A72" s="3" t="s">
        <v>816</v>
      </c>
    </row>
    <row r="73" spans="1:3">
      <c r="A73" s="4" t="s">
        <v>71</v>
      </c>
      <c r="B73" s="6" t="n">
        <v>0</v>
      </c>
      <c r="C73" s="6" t="n">
        <v>0</v>
      </c>
    </row>
    <row r="74" spans="1:3">
      <c r="A74" s="4" t="s">
        <v>72</v>
      </c>
      <c r="B74" s="6" t="n">
        <v>196161</v>
      </c>
      <c r="C74" s="6" t="n">
        <v>371000</v>
      </c>
    </row>
    <row r="75" spans="1:3">
      <c r="A75" s="4" t="s">
        <v>122</v>
      </c>
      <c r="B75" s="6" t="n">
        <v>856025</v>
      </c>
      <c r="C75" s="6" t="n">
        <v>1016724</v>
      </c>
    </row>
    <row r="76" spans="1:3">
      <c r="A76" s="4" t="s">
        <v>76</v>
      </c>
      <c r="B76" s="6" t="n">
        <v>78580</v>
      </c>
      <c r="C76" s="6" t="n">
        <v>74069</v>
      </c>
    </row>
    <row r="77" spans="1:3">
      <c r="A77" s="4" t="s">
        <v>77</v>
      </c>
      <c r="B77" s="6" t="n">
        <v>434</v>
      </c>
      <c r="C77" s="6" t="n">
        <v>275</v>
      </c>
    </row>
    <row r="78" spans="1:3">
      <c r="A78" s="4" t="s">
        <v>817</v>
      </c>
      <c r="B78" s="6" t="n">
        <v>0</v>
      </c>
      <c r="C78" s="6" t="n">
        <v>0</v>
      </c>
    </row>
    <row r="79" spans="1:3">
      <c r="A79" s="4" t="s">
        <v>823</v>
      </c>
      <c r="B79" s="6" t="n">
        <v>0</v>
      </c>
      <c r="C79" s="6" t="n">
        <v>0</v>
      </c>
    </row>
    <row r="80" spans="1:3">
      <c r="A80" s="4" t="s">
        <v>824</v>
      </c>
      <c r="B80" s="6" t="n">
        <v>144599</v>
      </c>
      <c r="C80" s="6" t="n">
        <v>146262</v>
      </c>
    </row>
    <row r="81" spans="1:3">
      <c r="A81" s="3" t="s">
        <v>818</v>
      </c>
    </row>
    <row r="82" spans="1:3">
      <c r="A82" s="4" t="s">
        <v>825</v>
      </c>
      <c r="B82" s="6" t="n">
        <v>27109951</v>
      </c>
      <c r="C82" s="6" t="n">
        <v>26370562</v>
      </c>
    </row>
    <row r="83" spans="1:3">
      <c r="A83" s="4" t="s">
        <v>819</v>
      </c>
      <c r="B83" s="6" t="n">
        <v>10208895</v>
      </c>
      <c r="C83" s="6" t="n">
        <v>9084597</v>
      </c>
    </row>
    <row r="84" spans="1:3">
      <c r="A84" s="4" t="s">
        <v>90</v>
      </c>
      <c r="B84" s="6" t="n">
        <v>28669</v>
      </c>
      <c r="C84" s="6" t="n">
        <v>57638</v>
      </c>
    </row>
    <row r="85" spans="1:3">
      <c r="A85" s="4" t="s">
        <v>91</v>
      </c>
      <c r="B85" s="6" t="n">
        <v>755371</v>
      </c>
      <c r="C85" s="6" t="n">
        <v>334793</v>
      </c>
    </row>
    <row r="86" spans="1:3">
      <c r="A86" s="4" t="s">
        <v>130</v>
      </c>
      <c r="B86" s="6" t="n">
        <v>232597</v>
      </c>
      <c r="C86" s="6" t="n">
        <v>87668</v>
      </c>
    </row>
    <row r="87" spans="1:3">
      <c r="A87" s="4" t="s">
        <v>94</v>
      </c>
      <c r="B87" s="6" t="n">
        <v>152641</v>
      </c>
      <c r="C87" s="6" t="n">
        <v>152556</v>
      </c>
    </row>
    <row r="88" spans="1:3">
      <c r="A88" s="4" t="s">
        <v>826</v>
      </c>
      <c r="B88" s="6" t="n">
        <v>27246</v>
      </c>
      <c r="C88" s="6" t="n">
        <v>22893</v>
      </c>
    </row>
    <row r="89" spans="1:3">
      <c r="A89" s="4" t="s">
        <v>830</v>
      </c>
    </row>
    <row r="90" spans="1:3">
      <c r="A90" s="3" t="s">
        <v>816</v>
      </c>
    </row>
    <row r="91" spans="1:3">
      <c r="A91" s="4" t="s">
        <v>71</v>
      </c>
      <c r="B91" s="6" t="n">
        <v>0</v>
      </c>
      <c r="C91" s="6" t="n">
        <v>0</v>
      </c>
    </row>
    <row r="92" spans="1:3">
      <c r="A92" s="4" t="s">
        <v>72</v>
      </c>
      <c r="B92" s="6" t="n">
        <v>0</v>
      </c>
      <c r="C92" s="6" t="n">
        <v>0</v>
      </c>
    </row>
    <row r="93" spans="1:3">
      <c r="A93" s="4" t="s">
        <v>122</v>
      </c>
      <c r="B93" s="6" t="n">
        <v>0</v>
      </c>
      <c r="C93" s="6" t="n">
        <v>0</v>
      </c>
    </row>
    <row r="94" spans="1:3">
      <c r="A94" s="4" t="s">
        <v>76</v>
      </c>
      <c r="B94" s="6" t="n">
        <v>0</v>
      </c>
      <c r="C94" s="6" t="n">
        <v>0</v>
      </c>
    </row>
    <row r="95" spans="1:3">
      <c r="A95" s="4" t="s">
        <v>77</v>
      </c>
      <c r="B95" s="6" t="n">
        <v>0</v>
      </c>
      <c r="C95" s="6" t="n">
        <v>0</v>
      </c>
    </row>
    <row r="96" spans="1:3">
      <c r="A96" s="4" t="s">
        <v>817</v>
      </c>
      <c r="B96" s="6" t="n">
        <v>35021300</v>
      </c>
      <c r="C96" s="6" t="n">
        <v>32273157</v>
      </c>
    </row>
    <row r="97" spans="1:3">
      <c r="A97" s="4" t="s">
        <v>823</v>
      </c>
      <c r="B97" s="6" t="n">
        <v>8199</v>
      </c>
      <c r="C97" s="6" t="n">
        <v>11427</v>
      </c>
    </row>
    <row r="98" spans="1:3">
      <c r="A98" s="4" t="s">
        <v>824</v>
      </c>
      <c r="B98" s="6" t="n">
        <v>0</v>
      </c>
      <c r="C98" s="6" t="n">
        <v>0</v>
      </c>
    </row>
    <row r="99" spans="1:3">
      <c r="A99" s="3" t="s">
        <v>818</v>
      </c>
    </row>
    <row r="100" spans="1:3">
      <c r="A100" s="4" t="s">
        <v>825</v>
      </c>
      <c r="B100" s="6" t="n">
        <v>0</v>
      </c>
      <c r="C100" s="6" t="n">
        <v>0</v>
      </c>
    </row>
    <row r="101" spans="1:3">
      <c r="A101" s="4" t="s">
        <v>819</v>
      </c>
      <c r="B101" s="6" t="n">
        <v>0</v>
      </c>
      <c r="C101" s="6" t="n">
        <v>0</v>
      </c>
    </row>
    <row r="102" spans="1:3">
      <c r="A102" s="4" t="s">
        <v>90</v>
      </c>
      <c r="B102" s="6" t="n">
        <v>0</v>
      </c>
      <c r="C102" s="6" t="n">
        <v>0</v>
      </c>
    </row>
    <row r="103" spans="1:3">
      <c r="A103" s="4" t="s">
        <v>91</v>
      </c>
      <c r="B103" s="6" t="n">
        <v>0</v>
      </c>
      <c r="C103" s="6" t="n">
        <v>0</v>
      </c>
    </row>
    <row r="104" spans="1:3">
      <c r="A104" s="4" t="s">
        <v>130</v>
      </c>
      <c r="B104" s="6" t="n">
        <v>0</v>
      </c>
      <c r="C104" s="6" t="n">
        <v>0</v>
      </c>
    </row>
    <row r="105" spans="1:3">
      <c r="A105" s="4" t="s">
        <v>94</v>
      </c>
      <c r="B105" s="6" t="n">
        <v>0</v>
      </c>
      <c r="C105" s="6" t="n">
        <v>0</v>
      </c>
    </row>
    <row r="106" spans="1:3">
      <c r="A106" s="4" t="s">
        <v>826</v>
      </c>
      <c r="B106" s="5" t="n">
        <v>0</v>
      </c>
      <c r="C106"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7</v>
      </c>
      <c r="D2" s="2" t="s">
        <v>117</v>
      </c>
    </row>
    <row r="3" spans="1:4">
      <c r="A3" s="3" t="s">
        <v>122</v>
      </c>
    </row>
    <row r="4" spans="1:4">
      <c r="A4" s="4" t="s">
        <v>832</v>
      </c>
      <c r="B4" s="5" t="n">
        <v>1110000</v>
      </c>
      <c r="C4" s="5" t="n">
        <v>1435000</v>
      </c>
    </row>
    <row r="5" spans="1:4">
      <c r="A5" s="4" t="s">
        <v>833</v>
      </c>
      <c r="B5" s="4" t="s">
        <v>834</v>
      </c>
      <c r="C5" s="4" t="s">
        <v>835</v>
      </c>
      <c r="D5" s="4" t="s">
        <v>8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67</v>
      </c>
      <c r="D2" s="2" t="s">
        <v>117</v>
      </c>
    </row>
    <row r="3" spans="1:4">
      <c r="A3" s="3" t="s">
        <v>207</v>
      </c>
    </row>
    <row r="4" spans="1:4">
      <c r="A4" s="4" t="s">
        <v>208</v>
      </c>
      <c r="B4" s="7" t="n">
        <v>1.055</v>
      </c>
      <c r="C4" s="8" t="n">
        <v>0.86</v>
      </c>
      <c r="D4" s="8"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7</v>
      </c>
      <c r="D2" s="2" t="s">
        <v>117</v>
      </c>
    </row>
    <row r="3" spans="1:4">
      <c r="A3" s="3" t="s">
        <v>838</v>
      </c>
    </row>
    <row r="4" spans="1:4">
      <c r="A4" s="4" t="s">
        <v>820</v>
      </c>
      <c r="B4" s="5" t="n">
        <v>450000</v>
      </c>
      <c r="C4" s="5" t="n">
        <v>450000</v>
      </c>
    </row>
    <row r="5" spans="1:4">
      <c r="A5" s="4" t="s">
        <v>839</v>
      </c>
      <c r="B5" s="4" t="s">
        <v>840</v>
      </c>
      <c r="C5" s="4" t="s">
        <v>841</v>
      </c>
      <c r="D5" s="4" t="s">
        <v>842</v>
      </c>
    </row>
    <row r="6" spans="1:4">
      <c r="A6" s="4" t="s">
        <v>843</v>
      </c>
      <c r="B6" s="5" t="n">
        <v>150000</v>
      </c>
    </row>
    <row r="7" spans="1:4">
      <c r="A7" s="4" t="s">
        <v>844</v>
      </c>
      <c r="B7" s="5" t="n">
        <v>3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67</v>
      </c>
    </row>
    <row r="2" spans="1:3">
      <c r="A2" s="3" t="s">
        <v>846</v>
      </c>
    </row>
    <row r="3" spans="1:3">
      <c r="A3" s="4" t="s">
        <v>847</v>
      </c>
      <c r="B3" s="5" t="n">
        <v>1110000</v>
      </c>
      <c r="C3" s="5" t="n">
        <v>1435000</v>
      </c>
    </row>
    <row r="4" spans="1:3">
      <c r="A4" s="4" t="s">
        <v>848</v>
      </c>
      <c r="B4" s="6" t="n">
        <v>-250000</v>
      </c>
      <c r="C4" s="6" t="n">
        <v>-400000</v>
      </c>
    </row>
    <row r="5" spans="1:3">
      <c r="A5" s="4" t="s">
        <v>849</v>
      </c>
      <c r="B5" s="6" t="n">
        <v>860000</v>
      </c>
      <c r="C5" s="6" t="n">
        <v>1035000</v>
      </c>
    </row>
    <row r="6" spans="1:3">
      <c r="A6" s="3" t="s">
        <v>850</v>
      </c>
    </row>
    <row r="7" spans="1:3">
      <c r="A7" s="4" t="s">
        <v>851</v>
      </c>
      <c r="B7" s="6" t="n">
        <v>-856058</v>
      </c>
      <c r="C7" s="6" t="n">
        <v>-1025066</v>
      </c>
    </row>
    <row r="8" spans="1:3">
      <c r="A8" s="4" t="s">
        <v>852</v>
      </c>
      <c r="B8" s="6" t="n">
        <v>3942</v>
      </c>
      <c r="C8" s="6" t="n">
        <v>9934</v>
      </c>
    </row>
    <row r="9" spans="1:3">
      <c r="A9" s="3" t="s">
        <v>853</v>
      </c>
    </row>
    <row r="10" spans="1:3">
      <c r="A10" s="4" t="s">
        <v>854</v>
      </c>
      <c r="B10" s="6" t="n">
        <v>450000</v>
      </c>
      <c r="C10" s="6" t="n">
        <v>450000</v>
      </c>
    </row>
    <row r="11" spans="1:3">
      <c r="A11" s="4" t="s">
        <v>848</v>
      </c>
      <c r="B11" s="6" t="n">
        <v>-250000</v>
      </c>
      <c r="C11" s="6" t="n">
        <v>-400000</v>
      </c>
    </row>
    <row r="12" spans="1:3">
      <c r="A12" s="4" t="s">
        <v>855</v>
      </c>
      <c r="B12" s="6" t="n">
        <v>200000</v>
      </c>
      <c r="C12" s="6" t="n">
        <v>50000</v>
      </c>
    </row>
    <row r="13" spans="1:3">
      <c r="A13" s="3" t="s">
        <v>850</v>
      </c>
    </row>
    <row r="14" spans="1:3">
      <c r="A14" s="4" t="s">
        <v>856</v>
      </c>
      <c r="B14" s="6" t="n">
        <v>-200000</v>
      </c>
      <c r="C14" s="6" t="n">
        <v>-50000</v>
      </c>
    </row>
    <row r="15" spans="1:3">
      <c r="A15" s="4" t="s">
        <v>852</v>
      </c>
      <c r="B15" s="5" t="n">
        <v>0</v>
      </c>
      <c r="C15"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67</v>
      </c>
    </row>
    <row r="2" spans="1:3">
      <c r="A2" s="3" t="s">
        <v>858</v>
      </c>
    </row>
    <row r="3" spans="1:3">
      <c r="A3" s="4" t="s">
        <v>859</v>
      </c>
      <c r="B3" s="5" t="n">
        <v>3320648</v>
      </c>
      <c r="C3" s="5" t="n">
        <v>2806900</v>
      </c>
    </row>
    <row r="4" spans="1:3">
      <c r="A4" s="4" t="s">
        <v>860</v>
      </c>
      <c r="B4" s="6" t="n">
        <v>19805</v>
      </c>
      <c r="C4" s="6" t="n">
        <v>5714</v>
      </c>
    </row>
    <row r="5" spans="1:3">
      <c r="A5" s="4" t="s">
        <v>861</v>
      </c>
      <c r="B5" s="6" t="n">
        <v>-23239</v>
      </c>
      <c r="C5" s="6" t="n">
        <v>-70767</v>
      </c>
    </row>
    <row r="6" spans="1:3">
      <c r="A6" s="4" t="s">
        <v>624</v>
      </c>
      <c r="B6" s="6" t="n">
        <v>3317214</v>
      </c>
      <c r="C6" s="6" t="n">
        <v>2741847</v>
      </c>
    </row>
    <row r="7" spans="1:3">
      <c r="A7" s="4" t="s">
        <v>630</v>
      </c>
    </row>
    <row r="8" spans="1:3">
      <c r="A8" s="3" t="s">
        <v>858</v>
      </c>
    </row>
    <row r="9" spans="1:3">
      <c r="A9" s="4" t="s">
        <v>859</v>
      </c>
      <c r="B9" s="6" t="n">
        <v>177215</v>
      </c>
      <c r="C9" s="6" t="n">
        <v>577561</v>
      </c>
    </row>
    <row r="10" spans="1:3">
      <c r="A10" s="4" t="s">
        <v>860</v>
      </c>
      <c r="B10" s="6" t="n">
        <v>0</v>
      </c>
      <c r="C10" s="6" t="n">
        <v>153</v>
      </c>
    </row>
    <row r="11" spans="1:3">
      <c r="A11" s="4" t="s">
        <v>861</v>
      </c>
      <c r="B11" s="6" t="n">
        <v>-793</v>
      </c>
      <c r="C11" s="6" t="n">
        <v>-12899</v>
      </c>
    </row>
    <row r="12" spans="1:3">
      <c r="A12" s="4" t="s">
        <v>624</v>
      </c>
      <c r="B12" s="6" t="n">
        <v>176422</v>
      </c>
      <c r="C12" s="6" t="n">
        <v>564815</v>
      </c>
    </row>
    <row r="13" spans="1:3">
      <c r="A13" s="4" t="s">
        <v>631</v>
      </c>
    </row>
    <row r="14" spans="1:3">
      <c r="A14" s="3" t="s">
        <v>858</v>
      </c>
    </row>
    <row r="15" spans="1:3">
      <c r="A15" s="4" t="s">
        <v>859</v>
      </c>
      <c r="B15" s="6" t="n">
        <v>584275</v>
      </c>
      <c r="C15" s="6" t="n">
        <v>219485</v>
      </c>
    </row>
    <row r="16" spans="1:3">
      <c r="A16" s="4" t="s">
        <v>860</v>
      </c>
      <c r="B16" s="6" t="n">
        <v>1377</v>
      </c>
      <c r="C16" s="6" t="n">
        <v>382</v>
      </c>
    </row>
    <row r="17" spans="1:3">
      <c r="A17" s="4" t="s">
        <v>861</v>
      </c>
      <c r="B17" s="6" t="n">
        <v>-4407</v>
      </c>
      <c r="C17" s="6" t="n">
        <v>-2694</v>
      </c>
    </row>
    <row r="18" spans="1:3">
      <c r="A18" s="4" t="s">
        <v>624</v>
      </c>
      <c r="B18" s="6" t="n">
        <v>581245</v>
      </c>
      <c r="C18" s="6" t="n">
        <v>217173</v>
      </c>
    </row>
    <row r="19" spans="1:3">
      <c r="A19" s="4" t="s">
        <v>632</v>
      </c>
    </row>
    <row r="20" spans="1:3">
      <c r="A20" s="3" t="s">
        <v>858</v>
      </c>
    </row>
    <row r="21" spans="1:3">
      <c r="A21" s="4" t="s">
        <v>859</v>
      </c>
      <c r="B21" s="6" t="n">
        <v>599814</v>
      </c>
      <c r="C21" s="6" t="n">
        <v>420486</v>
      </c>
    </row>
    <row r="22" spans="1:3">
      <c r="A22" s="4" t="s">
        <v>860</v>
      </c>
      <c r="B22" s="6" t="n">
        <v>8551</v>
      </c>
      <c r="C22" s="6" t="n">
        <v>811</v>
      </c>
    </row>
    <row r="23" spans="1:3">
      <c r="A23" s="4" t="s">
        <v>861</v>
      </c>
      <c r="B23" s="6" t="n">
        <v>-4894</v>
      </c>
      <c r="C23" s="6" t="n">
        <v>-12694</v>
      </c>
    </row>
    <row r="24" spans="1:3">
      <c r="A24" s="4" t="s">
        <v>624</v>
      </c>
      <c r="B24" s="6" t="n">
        <v>603471</v>
      </c>
      <c r="C24" s="6" t="n">
        <v>408603</v>
      </c>
    </row>
    <row r="25" spans="1:3">
      <c r="A25" s="4" t="s">
        <v>633</v>
      </c>
    </row>
    <row r="26" spans="1:3">
      <c r="A26" s="3" t="s">
        <v>858</v>
      </c>
    </row>
    <row r="27" spans="1:3">
      <c r="A27" s="4" t="s">
        <v>859</v>
      </c>
      <c r="B27" s="6" t="n">
        <v>998447</v>
      </c>
      <c r="C27" s="6" t="n">
        <v>957219</v>
      </c>
    </row>
    <row r="28" spans="1:3">
      <c r="A28" s="4" t="s">
        <v>860</v>
      </c>
      <c r="B28" s="6" t="n">
        <v>6927</v>
      </c>
      <c r="C28" s="6" t="n">
        <v>4026</v>
      </c>
    </row>
    <row r="29" spans="1:3">
      <c r="A29" s="4" t="s">
        <v>861</v>
      </c>
      <c r="B29" s="6" t="n">
        <v>-1477</v>
      </c>
      <c r="C29" s="6" t="n">
        <v>-14552</v>
      </c>
    </row>
    <row r="30" spans="1:3">
      <c r="A30" s="4" t="s">
        <v>624</v>
      </c>
      <c r="B30" s="6" t="n">
        <v>1003897</v>
      </c>
      <c r="C30" s="6" t="n">
        <v>946693</v>
      </c>
    </row>
    <row r="31" spans="1:3">
      <c r="A31" s="4" t="s">
        <v>634</v>
      </c>
    </row>
    <row r="32" spans="1:3">
      <c r="A32" s="3" t="s">
        <v>858</v>
      </c>
    </row>
    <row r="33" spans="1:3">
      <c r="A33" s="4" t="s">
        <v>859</v>
      </c>
      <c r="B33" s="6" t="n">
        <v>101621</v>
      </c>
      <c r="C33" s="6" t="n">
        <v>82965</v>
      </c>
    </row>
    <row r="34" spans="1:3">
      <c r="A34" s="4" t="s">
        <v>860</v>
      </c>
      <c r="B34" s="6" t="n">
        <v>790</v>
      </c>
      <c r="C34" s="6" t="n">
        <v>87</v>
      </c>
    </row>
    <row r="35" spans="1:3">
      <c r="A35" s="4" t="s">
        <v>861</v>
      </c>
      <c r="B35" s="6" t="n">
        <v>-109</v>
      </c>
      <c r="C35" s="6" t="n">
        <v>-1032</v>
      </c>
    </row>
    <row r="36" spans="1:3">
      <c r="A36" s="4" t="s">
        <v>624</v>
      </c>
      <c r="B36" s="6" t="n">
        <v>102302</v>
      </c>
      <c r="C36" s="6" t="n">
        <v>82020</v>
      </c>
    </row>
    <row r="37" spans="1:3">
      <c r="A37" s="4" t="s">
        <v>635</v>
      </c>
    </row>
    <row r="38" spans="1:3">
      <c r="A38" s="3" t="s">
        <v>858</v>
      </c>
    </row>
    <row r="39" spans="1:3">
      <c r="A39" s="4" t="s">
        <v>859</v>
      </c>
      <c r="B39" s="6" t="n">
        <v>86609</v>
      </c>
      <c r="C39" s="6" t="n">
        <v>25826</v>
      </c>
    </row>
    <row r="40" spans="1:3">
      <c r="A40" s="4" t="s">
        <v>860</v>
      </c>
      <c r="B40" s="6" t="n">
        <v>1947</v>
      </c>
      <c r="C40" s="6" t="n">
        <v>226</v>
      </c>
    </row>
    <row r="41" spans="1:3">
      <c r="A41" s="4" t="s">
        <v>861</v>
      </c>
      <c r="B41" s="6" t="n">
        <v>-6</v>
      </c>
      <c r="C41" s="6" t="n">
        <v>0</v>
      </c>
    </row>
    <row r="42" spans="1:3">
      <c r="A42" s="4" t="s">
        <v>624</v>
      </c>
      <c r="B42" s="6" t="n">
        <v>88550</v>
      </c>
      <c r="C42" s="6" t="n">
        <v>26052</v>
      </c>
    </row>
    <row r="43" spans="1:3">
      <c r="A43" s="4" t="s">
        <v>636</v>
      </c>
    </row>
    <row r="44" spans="1:3">
      <c r="A44" s="3" t="s">
        <v>858</v>
      </c>
    </row>
    <row r="45" spans="1:3">
      <c r="A45" s="4" t="s">
        <v>859</v>
      </c>
      <c r="B45" s="6" t="n">
        <v>46830</v>
      </c>
      <c r="C45" s="6" t="n">
        <v>10109</v>
      </c>
    </row>
    <row r="46" spans="1:3">
      <c r="A46" s="4" t="s">
        <v>860</v>
      </c>
      <c r="B46" s="6" t="n">
        <v>3</v>
      </c>
      <c r="C46" s="6" t="n">
        <v>7</v>
      </c>
    </row>
    <row r="47" spans="1:3">
      <c r="A47" s="4" t="s">
        <v>861</v>
      </c>
      <c r="B47" s="6" t="n">
        <v>-285</v>
      </c>
      <c r="C47" s="6" t="n">
        <v>-185</v>
      </c>
    </row>
    <row r="48" spans="1:3">
      <c r="A48" s="4" t="s">
        <v>624</v>
      </c>
      <c r="B48" s="6" t="n">
        <v>46548</v>
      </c>
      <c r="C48" s="6" t="n">
        <v>9931</v>
      </c>
    </row>
    <row r="49" spans="1:3">
      <c r="A49" s="4" t="s">
        <v>637</v>
      </c>
    </row>
    <row r="50" spans="1:3">
      <c r="A50" s="3" t="s">
        <v>858</v>
      </c>
    </row>
    <row r="51" spans="1:3">
      <c r="A51" s="4" t="s">
        <v>859</v>
      </c>
      <c r="B51" s="6" t="n">
        <v>11250</v>
      </c>
      <c r="C51" s="6" t="n">
        <v>11250</v>
      </c>
    </row>
    <row r="52" spans="1:3">
      <c r="A52" s="4" t="s">
        <v>860</v>
      </c>
      <c r="B52" s="6" t="n">
        <v>12</v>
      </c>
      <c r="C52" s="6" t="n">
        <v>0</v>
      </c>
    </row>
    <row r="53" spans="1:3">
      <c r="A53" s="4" t="s">
        <v>861</v>
      </c>
      <c r="B53" s="6" t="n">
        <v>-113</v>
      </c>
      <c r="C53" s="6" t="n">
        <v>-381</v>
      </c>
    </row>
    <row r="54" spans="1:3">
      <c r="A54" s="4" t="s">
        <v>624</v>
      </c>
      <c r="B54" s="6" t="n">
        <v>11149</v>
      </c>
      <c r="C54" s="6" t="n">
        <v>10869</v>
      </c>
    </row>
    <row r="55" spans="1:3">
      <c r="A55" s="4" t="s">
        <v>638</v>
      </c>
    </row>
    <row r="56" spans="1:3">
      <c r="A56" s="3" t="s">
        <v>858</v>
      </c>
    </row>
    <row r="57" spans="1:3">
      <c r="A57" s="4" t="s">
        <v>859</v>
      </c>
      <c r="B57" s="6" t="n">
        <v>354481</v>
      </c>
      <c r="C57" s="6" t="n">
        <v>489378</v>
      </c>
    </row>
    <row r="58" spans="1:3">
      <c r="A58" s="4" t="s">
        <v>860</v>
      </c>
      <c r="B58" s="6" t="n">
        <v>198</v>
      </c>
      <c r="C58" s="6" t="n">
        <v>0</v>
      </c>
    </row>
    <row r="59" spans="1:3">
      <c r="A59" s="4" t="s">
        <v>861</v>
      </c>
      <c r="B59" s="6" t="n">
        <v>-507</v>
      </c>
      <c r="C59" s="6" t="n">
        <v>-26330</v>
      </c>
    </row>
    <row r="60" spans="1:3">
      <c r="A60" s="4" t="s">
        <v>624</v>
      </c>
      <c r="B60" s="6" t="n">
        <v>354172</v>
      </c>
      <c r="C60" s="6" t="n">
        <v>463048</v>
      </c>
    </row>
    <row r="61" spans="1:3">
      <c r="A61" s="4" t="s">
        <v>639</v>
      </c>
    </row>
    <row r="62" spans="1:3">
      <c r="A62" s="3" t="s">
        <v>858</v>
      </c>
    </row>
    <row r="63" spans="1:3">
      <c r="A63" s="4" t="s">
        <v>859</v>
      </c>
      <c r="B63" s="6" t="n">
        <v>66106</v>
      </c>
      <c r="C63" s="6" t="n">
        <v>12621</v>
      </c>
    </row>
    <row r="64" spans="1:3">
      <c r="A64" s="4" t="s">
        <v>860</v>
      </c>
      <c r="B64" s="6" t="n">
        <v>0</v>
      </c>
      <c r="C64" s="6" t="n">
        <v>22</v>
      </c>
    </row>
    <row r="65" spans="1:3">
      <c r="A65" s="4" t="s">
        <v>861</v>
      </c>
      <c r="B65" s="6" t="n">
        <v>-1354</v>
      </c>
      <c r="C65" s="6" t="n">
        <v>0</v>
      </c>
    </row>
    <row r="66" spans="1:3">
      <c r="A66" s="4" t="s">
        <v>624</v>
      </c>
      <c r="B66" s="6" t="n">
        <v>64752</v>
      </c>
      <c r="C66" s="5" t="n">
        <v>12643</v>
      </c>
    </row>
    <row r="67" spans="1:3">
      <c r="A67" s="4" t="s">
        <v>862</v>
      </c>
    </row>
    <row r="68" spans="1:3">
      <c r="A68" s="3" t="s">
        <v>858</v>
      </c>
    </row>
    <row r="69" spans="1:3">
      <c r="A69" s="4" t="s">
        <v>859</v>
      </c>
      <c r="B69" s="6" t="n">
        <v>294000</v>
      </c>
    </row>
    <row r="70" spans="1:3">
      <c r="A70" s="4" t="s">
        <v>860</v>
      </c>
      <c r="B70" s="6" t="n">
        <v>0</v>
      </c>
    </row>
    <row r="71" spans="1:3">
      <c r="A71" s="4" t="s">
        <v>861</v>
      </c>
      <c r="B71" s="6" t="n">
        <v>-9294</v>
      </c>
    </row>
    <row r="72" spans="1:3">
      <c r="A72" s="4" t="s">
        <v>624</v>
      </c>
      <c r="B72" s="5" t="n">
        <v>2847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67</v>
      </c>
    </row>
    <row r="2" spans="1:3">
      <c r="A2" s="3" t="s">
        <v>858</v>
      </c>
    </row>
    <row r="3" spans="1:3">
      <c r="A3" s="4" t="s">
        <v>864</v>
      </c>
      <c r="B3" s="5" t="n">
        <v>1388661</v>
      </c>
      <c r="C3" s="5" t="n">
        <v>163128</v>
      </c>
    </row>
    <row r="4" spans="1:3">
      <c r="A4" s="4" t="s">
        <v>865</v>
      </c>
      <c r="B4" s="6" t="n">
        <v>-18990</v>
      </c>
      <c r="C4" s="6" t="n">
        <v>-1518</v>
      </c>
    </row>
    <row r="5" spans="1:3">
      <c r="A5" s="4" t="s">
        <v>866</v>
      </c>
      <c r="B5" s="6" t="n">
        <v>351048</v>
      </c>
      <c r="C5" s="6" t="n">
        <v>2087534</v>
      </c>
    </row>
    <row r="6" spans="1:3">
      <c r="A6" s="4" t="s">
        <v>867</v>
      </c>
      <c r="B6" s="6" t="n">
        <v>-4249</v>
      </c>
      <c r="C6" s="6" t="n">
        <v>-69249</v>
      </c>
    </row>
    <row r="7" spans="1:3">
      <c r="A7" s="4" t="s">
        <v>868</v>
      </c>
      <c r="B7" s="6" t="n">
        <v>1739709</v>
      </c>
      <c r="C7" s="6" t="n">
        <v>2250662</v>
      </c>
    </row>
    <row r="8" spans="1:3">
      <c r="A8" s="4" t="s">
        <v>869</v>
      </c>
      <c r="B8" s="6" t="n">
        <v>-23239</v>
      </c>
      <c r="C8" s="6" t="n">
        <v>-70767</v>
      </c>
    </row>
    <row r="9" spans="1:3">
      <c r="A9" s="4" t="s">
        <v>630</v>
      </c>
    </row>
    <row r="10" spans="1:3">
      <c r="A10" s="3" t="s">
        <v>858</v>
      </c>
    </row>
    <row r="11" spans="1:3">
      <c r="A11" s="4" t="s">
        <v>864</v>
      </c>
      <c r="B11" s="6" t="n">
        <v>0</v>
      </c>
      <c r="C11" s="6" t="n">
        <v>0</v>
      </c>
    </row>
    <row r="12" spans="1:3">
      <c r="A12" s="4" t="s">
        <v>865</v>
      </c>
      <c r="B12" s="6" t="n">
        <v>0</v>
      </c>
      <c r="C12" s="6" t="n">
        <v>0</v>
      </c>
    </row>
    <row r="13" spans="1:3">
      <c r="A13" s="4" t="s">
        <v>866</v>
      </c>
      <c r="B13" s="6" t="n">
        <v>176422</v>
      </c>
      <c r="C13" s="6" t="n">
        <v>516520</v>
      </c>
    </row>
    <row r="14" spans="1:3">
      <c r="A14" s="4" t="s">
        <v>867</v>
      </c>
      <c r="B14" s="6" t="n">
        <v>-793</v>
      </c>
      <c r="C14" s="6" t="n">
        <v>-12899</v>
      </c>
    </row>
    <row r="15" spans="1:3">
      <c r="A15" s="4" t="s">
        <v>868</v>
      </c>
      <c r="B15" s="6" t="n">
        <v>176422</v>
      </c>
      <c r="C15" s="6" t="n">
        <v>516520</v>
      </c>
    </row>
    <row r="16" spans="1:3">
      <c r="A16" s="4" t="s">
        <v>869</v>
      </c>
      <c r="B16" s="6" t="n">
        <v>-793</v>
      </c>
      <c r="C16" s="6" t="n">
        <v>-12899</v>
      </c>
    </row>
    <row r="17" spans="1:3">
      <c r="A17" s="4" t="s">
        <v>631</v>
      </c>
    </row>
    <row r="18" spans="1:3">
      <c r="A18" s="3" t="s">
        <v>858</v>
      </c>
    </row>
    <row r="19" spans="1:3">
      <c r="A19" s="4" t="s">
        <v>864</v>
      </c>
      <c r="B19" s="6" t="n">
        <v>310349</v>
      </c>
      <c r="C19" s="6" t="n">
        <v>22755</v>
      </c>
    </row>
    <row r="20" spans="1:3">
      <c r="A20" s="4" t="s">
        <v>865</v>
      </c>
      <c r="B20" s="6" t="n">
        <v>-4407</v>
      </c>
      <c r="C20" s="6" t="n">
        <v>-238</v>
      </c>
    </row>
    <row r="21" spans="1:3">
      <c r="A21" s="4" t="s">
        <v>866</v>
      </c>
      <c r="B21" s="6" t="n">
        <v>0</v>
      </c>
      <c r="C21" s="6" t="n">
        <v>159814</v>
      </c>
    </row>
    <row r="22" spans="1:3">
      <c r="A22" s="4" t="s">
        <v>867</v>
      </c>
      <c r="B22" s="6" t="n">
        <v>0</v>
      </c>
      <c r="C22" s="6" t="n">
        <v>-2456</v>
      </c>
    </row>
    <row r="23" spans="1:3">
      <c r="A23" s="4" t="s">
        <v>868</v>
      </c>
      <c r="B23" s="6" t="n">
        <v>310349</v>
      </c>
      <c r="C23" s="6" t="n">
        <v>182569</v>
      </c>
    </row>
    <row r="24" spans="1:3">
      <c r="A24" s="4" t="s">
        <v>869</v>
      </c>
      <c r="B24" s="6" t="n">
        <v>-4407</v>
      </c>
      <c r="C24" s="6" t="n">
        <v>-2694</v>
      </c>
    </row>
    <row r="25" spans="1:3">
      <c r="A25" s="4" t="s">
        <v>632</v>
      </c>
    </row>
    <row r="26" spans="1:3">
      <c r="A26" s="3" t="s">
        <v>858</v>
      </c>
    </row>
    <row r="27" spans="1:3">
      <c r="A27" s="4" t="s">
        <v>864</v>
      </c>
      <c r="B27" s="6" t="n">
        <v>204675</v>
      </c>
      <c r="C27" s="6" t="n">
        <v>26886</v>
      </c>
    </row>
    <row r="28" spans="1:3">
      <c r="A28" s="4" t="s">
        <v>865</v>
      </c>
      <c r="B28" s="6" t="n">
        <v>-2346</v>
      </c>
      <c r="C28" s="6" t="n">
        <v>-245</v>
      </c>
    </row>
    <row r="29" spans="1:3">
      <c r="A29" s="4" t="s">
        <v>866</v>
      </c>
      <c r="B29" s="6" t="n">
        <v>108314</v>
      </c>
      <c r="C29" s="6" t="n">
        <v>274666</v>
      </c>
    </row>
    <row r="30" spans="1:3">
      <c r="A30" s="4" t="s">
        <v>867</v>
      </c>
      <c r="B30" s="6" t="n">
        <v>-2548</v>
      </c>
      <c r="C30" s="6" t="n">
        <v>-12449</v>
      </c>
    </row>
    <row r="31" spans="1:3">
      <c r="A31" s="4" t="s">
        <v>868</v>
      </c>
      <c r="B31" s="6" t="n">
        <v>312989</v>
      </c>
      <c r="C31" s="6" t="n">
        <v>301552</v>
      </c>
    </row>
    <row r="32" spans="1:3">
      <c r="A32" s="4" t="s">
        <v>869</v>
      </c>
      <c r="B32" s="6" t="n">
        <v>-4894</v>
      </c>
      <c r="C32" s="6" t="n">
        <v>-12694</v>
      </c>
    </row>
    <row r="33" spans="1:3">
      <c r="A33" s="4" t="s">
        <v>633</v>
      </c>
    </row>
    <row r="34" spans="1:3">
      <c r="A34" s="3" t="s">
        <v>858</v>
      </c>
    </row>
    <row r="35" spans="1:3">
      <c r="A35" s="4" t="s">
        <v>864</v>
      </c>
      <c r="B35" s="6" t="n">
        <v>325354</v>
      </c>
      <c r="C35" s="6" t="n">
        <v>75675</v>
      </c>
    </row>
    <row r="36" spans="1:3">
      <c r="A36" s="4" t="s">
        <v>865</v>
      </c>
      <c r="B36" s="6" t="n">
        <v>-1234</v>
      </c>
      <c r="C36" s="6" t="n">
        <v>-491</v>
      </c>
    </row>
    <row r="37" spans="1:3">
      <c r="A37" s="4" t="s">
        <v>866</v>
      </c>
      <c r="B37" s="6" t="n">
        <v>34337</v>
      </c>
      <c r="C37" s="6" t="n">
        <v>653660</v>
      </c>
    </row>
    <row r="38" spans="1:3">
      <c r="A38" s="4" t="s">
        <v>867</v>
      </c>
      <c r="B38" s="6" t="n">
        <v>-243</v>
      </c>
      <c r="C38" s="6" t="n">
        <v>-14061</v>
      </c>
    </row>
    <row r="39" spans="1:3">
      <c r="A39" s="4" t="s">
        <v>868</v>
      </c>
      <c r="B39" s="6" t="n">
        <v>359691</v>
      </c>
      <c r="C39" s="6" t="n">
        <v>729335</v>
      </c>
    </row>
    <row r="40" spans="1:3">
      <c r="A40" s="4" t="s">
        <v>869</v>
      </c>
      <c r="B40" s="6" t="n">
        <v>-1477</v>
      </c>
      <c r="C40" s="6" t="n">
        <v>-14552</v>
      </c>
    </row>
    <row r="41" spans="1:3">
      <c r="A41" s="4" t="s">
        <v>634</v>
      </c>
    </row>
    <row r="42" spans="1:3">
      <c r="A42" s="3" t="s">
        <v>858</v>
      </c>
    </row>
    <row r="43" spans="1:3">
      <c r="A43" s="4" t="s">
        <v>864</v>
      </c>
      <c r="B43" s="6" t="n">
        <v>31130</v>
      </c>
      <c r="C43" s="6" t="n">
        <v>9458</v>
      </c>
    </row>
    <row r="44" spans="1:3">
      <c r="A44" s="4" t="s">
        <v>865</v>
      </c>
      <c r="B44" s="6" t="n">
        <v>-109</v>
      </c>
      <c r="C44" s="6" t="n">
        <v>-104</v>
      </c>
    </row>
    <row r="45" spans="1:3">
      <c r="A45" s="4" t="s">
        <v>866</v>
      </c>
      <c r="B45" s="6" t="n">
        <v>0</v>
      </c>
      <c r="C45" s="6" t="n">
        <v>30295</v>
      </c>
    </row>
    <row r="46" spans="1:3">
      <c r="A46" s="4" t="s">
        <v>867</v>
      </c>
      <c r="B46" s="6" t="n">
        <v>0</v>
      </c>
      <c r="C46" s="6" t="n">
        <v>-928</v>
      </c>
    </row>
    <row r="47" spans="1:3">
      <c r="A47" s="4" t="s">
        <v>868</v>
      </c>
      <c r="B47" s="6" t="n">
        <v>31130</v>
      </c>
      <c r="C47" s="6" t="n">
        <v>39753</v>
      </c>
    </row>
    <row r="48" spans="1:3">
      <c r="A48" s="4" t="s">
        <v>869</v>
      </c>
      <c r="B48" s="6" t="n">
        <v>-109</v>
      </c>
      <c r="C48" s="6" t="n">
        <v>-1032</v>
      </c>
    </row>
    <row r="49" spans="1:3">
      <c r="A49" s="4" t="s">
        <v>635</v>
      </c>
    </row>
    <row r="50" spans="1:3">
      <c r="A50" s="3" t="s">
        <v>858</v>
      </c>
    </row>
    <row r="51" spans="1:3">
      <c r="A51" s="4" t="s">
        <v>864</v>
      </c>
      <c r="B51" s="6" t="n">
        <v>7914</v>
      </c>
    </row>
    <row r="52" spans="1:3">
      <c r="A52" s="4" t="s">
        <v>865</v>
      </c>
      <c r="B52" s="6" t="n">
        <v>-6</v>
      </c>
    </row>
    <row r="53" spans="1:3">
      <c r="A53" s="4" t="s">
        <v>866</v>
      </c>
      <c r="B53" s="6" t="n">
        <v>0</v>
      </c>
    </row>
    <row r="54" spans="1:3">
      <c r="A54" s="4" t="s">
        <v>867</v>
      </c>
      <c r="B54" s="6" t="n">
        <v>0</v>
      </c>
    </row>
    <row r="55" spans="1:3">
      <c r="A55" s="4" t="s">
        <v>868</v>
      </c>
      <c r="B55" s="6" t="n">
        <v>7914</v>
      </c>
    </row>
    <row r="56" spans="1:3">
      <c r="A56" s="4" t="s">
        <v>869</v>
      </c>
      <c r="B56" s="6" t="n">
        <v>-6</v>
      </c>
    </row>
    <row r="57" spans="1:3">
      <c r="A57" s="4" t="s">
        <v>636</v>
      </c>
    </row>
    <row r="58" spans="1:3">
      <c r="A58" s="3" t="s">
        <v>858</v>
      </c>
    </row>
    <row r="59" spans="1:3">
      <c r="A59" s="4" t="s">
        <v>864</v>
      </c>
      <c r="B59" s="6" t="n">
        <v>42894</v>
      </c>
      <c r="C59" s="6" t="n">
        <v>3067</v>
      </c>
    </row>
    <row r="60" spans="1:3">
      <c r="A60" s="4" t="s">
        <v>865</v>
      </c>
      <c r="B60" s="6" t="n">
        <v>-285</v>
      </c>
      <c r="C60" s="6" t="n">
        <v>-19</v>
      </c>
    </row>
    <row r="61" spans="1:3">
      <c r="A61" s="4" t="s">
        <v>866</v>
      </c>
      <c r="B61" s="6" t="n">
        <v>0</v>
      </c>
      <c r="C61" s="6" t="n">
        <v>3949</v>
      </c>
    </row>
    <row r="62" spans="1:3">
      <c r="A62" s="4" t="s">
        <v>867</v>
      </c>
      <c r="B62" s="6" t="n">
        <v>0</v>
      </c>
      <c r="C62" s="6" t="n">
        <v>-166</v>
      </c>
    </row>
    <row r="63" spans="1:3">
      <c r="A63" s="4" t="s">
        <v>868</v>
      </c>
      <c r="B63" s="6" t="n">
        <v>42894</v>
      </c>
      <c r="C63" s="6" t="n">
        <v>7016</v>
      </c>
    </row>
    <row r="64" spans="1:3">
      <c r="A64" s="4" t="s">
        <v>869</v>
      </c>
      <c r="B64" s="6" t="n">
        <v>-285</v>
      </c>
      <c r="C64" s="6" t="n">
        <v>-185</v>
      </c>
    </row>
    <row r="65" spans="1:3">
      <c r="A65" s="4" t="s">
        <v>637</v>
      </c>
    </row>
    <row r="66" spans="1:3">
      <c r="A66" s="3" t="s">
        <v>858</v>
      </c>
    </row>
    <row r="67" spans="1:3">
      <c r="A67" s="4" t="s">
        <v>864</v>
      </c>
      <c r="B67" s="6" t="n">
        <v>0</v>
      </c>
      <c r="C67" s="6" t="n">
        <v>10869</v>
      </c>
    </row>
    <row r="68" spans="1:3">
      <c r="A68" s="4" t="s">
        <v>865</v>
      </c>
      <c r="B68" s="6" t="n">
        <v>0</v>
      </c>
      <c r="C68" s="6" t="n">
        <v>-381</v>
      </c>
    </row>
    <row r="69" spans="1:3">
      <c r="A69" s="4" t="s">
        <v>866</v>
      </c>
      <c r="B69" s="6" t="n">
        <v>9888</v>
      </c>
      <c r="C69" s="6" t="n">
        <v>0</v>
      </c>
    </row>
    <row r="70" spans="1:3">
      <c r="A70" s="4" t="s">
        <v>867</v>
      </c>
      <c r="B70" s="6" t="n">
        <v>-113</v>
      </c>
      <c r="C70" s="6" t="n">
        <v>0</v>
      </c>
    </row>
    <row r="71" spans="1:3">
      <c r="A71" s="4" t="s">
        <v>868</v>
      </c>
      <c r="B71" s="6" t="n">
        <v>9888</v>
      </c>
      <c r="C71" s="6" t="n">
        <v>10869</v>
      </c>
    </row>
    <row r="72" spans="1:3">
      <c r="A72" s="4" t="s">
        <v>869</v>
      </c>
      <c r="B72" s="6" t="n">
        <v>-113</v>
      </c>
      <c r="C72" s="6" t="n">
        <v>-381</v>
      </c>
    </row>
    <row r="73" spans="1:3">
      <c r="A73" s="4" t="s">
        <v>638</v>
      </c>
    </row>
    <row r="74" spans="1:3">
      <c r="A74" s="3" t="s">
        <v>858</v>
      </c>
    </row>
    <row r="75" spans="1:3">
      <c r="A75" s="4" t="s">
        <v>864</v>
      </c>
      <c r="B75" s="6" t="n">
        <v>129074</v>
      </c>
      <c r="C75" s="6" t="n">
        <v>14418</v>
      </c>
    </row>
    <row r="76" spans="1:3">
      <c r="A76" s="4" t="s">
        <v>865</v>
      </c>
      <c r="B76" s="6" t="n">
        <v>-407</v>
      </c>
      <c r="C76" s="6" t="n">
        <v>-40</v>
      </c>
    </row>
    <row r="77" spans="1:3">
      <c r="A77" s="4" t="s">
        <v>866</v>
      </c>
      <c r="B77" s="6" t="n">
        <v>9900</v>
      </c>
      <c r="C77" s="6" t="n">
        <v>448630</v>
      </c>
    </row>
    <row r="78" spans="1:3">
      <c r="A78" s="4" t="s">
        <v>867</v>
      </c>
      <c r="B78" s="6" t="n">
        <v>-100</v>
      </c>
      <c r="C78" s="6" t="n">
        <v>-26290</v>
      </c>
    </row>
    <row r="79" spans="1:3">
      <c r="A79" s="4" t="s">
        <v>868</v>
      </c>
      <c r="B79" s="6" t="n">
        <v>138974</v>
      </c>
      <c r="C79" s="6" t="n">
        <v>463048</v>
      </c>
    </row>
    <row r="80" spans="1:3">
      <c r="A80" s="4" t="s">
        <v>869</v>
      </c>
      <c r="B80" s="6" t="n">
        <v>-507</v>
      </c>
      <c r="C80" s="5" t="n">
        <v>-26330</v>
      </c>
    </row>
    <row r="81" spans="1:3">
      <c r="A81" s="4" t="s">
        <v>639</v>
      </c>
    </row>
    <row r="82" spans="1:3">
      <c r="A82" s="3" t="s">
        <v>858</v>
      </c>
    </row>
    <row r="83" spans="1:3">
      <c r="A83" s="4" t="s">
        <v>864</v>
      </c>
      <c r="B83" s="6" t="n">
        <v>52565</v>
      </c>
    </row>
    <row r="84" spans="1:3">
      <c r="A84" s="4" t="s">
        <v>865</v>
      </c>
      <c r="B84" s="6" t="n">
        <v>-902</v>
      </c>
    </row>
    <row r="85" spans="1:3">
      <c r="A85" s="4" t="s">
        <v>866</v>
      </c>
      <c r="B85" s="6" t="n">
        <v>12187</v>
      </c>
    </row>
    <row r="86" spans="1:3">
      <c r="A86" s="4" t="s">
        <v>867</v>
      </c>
      <c r="B86" s="6" t="n">
        <v>-452</v>
      </c>
    </row>
    <row r="87" spans="1:3">
      <c r="A87" s="4" t="s">
        <v>868</v>
      </c>
      <c r="B87" s="6" t="n">
        <v>64752</v>
      </c>
    </row>
    <row r="88" spans="1:3">
      <c r="A88" s="4" t="s">
        <v>869</v>
      </c>
      <c r="B88" s="6" t="n">
        <v>-1354</v>
      </c>
    </row>
    <row r="89" spans="1:3">
      <c r="A89" s="4" t="s">
        <v>640</v>
      </c>
    </row>
    <row r="90" spans="1:3">
      <c r="A90" s="3" t="s">
        <v>858</v>
      </c>
    </row>
    <row r="91" spans="1:3">
      <c r="A91" s="4" t="s">
        <v>864</v>
      </c>
      <c r="B91" s="6" t="n">
        <v>284706</v>
      </c>
    </row>
    <row r="92" spans="1:3">
      <c r="A92" s="4" t="s">
        <v>865</v>
      </c>
      <c r="B92" s="6" t="n">
        <v>-9294</v>
      </c>
    </row>
    <row r="93" spans="1:3">
      <c r="A93" s="4" t="s">
        <v>866</v>
      </c>
      <c r="B93" s="6" t="n">
        <v>0</v>
      </c>
    </row>
    <row r="94" spans="1:3">
      <c r="A94" s="4" t="s">
        <v>867</v>
      </c>
      <c r="B94" s="6" t="n">
        <v>0</v>
      </c>
    </row>
    <row r="95" spans="1:3">
      <c r="A95" s="4" t="s">
        <v>868</v>
      </c>
      <c r="B95" s="6" t="n">
        <v>284706</v>
      </c>
    </row>
    <row r="96" spans="1:3">
      <c r="A96" s="4" t="s">
        <v>869</v>
      </c>
      <c r="B96" s="5" t="n">
        <v>-92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70</v>
      </c>
      <c r="B1" s="2" t="s">
        <v>1</v>
      </c>
    </row>
    <row r="2" spans="1:4">
      <c r="B2" s="2" t="s">
        <v>871</v>
      </c>
      <c r="C2" s="2" t="s">
        <v>872</v>
      </c>
      <c r="D2" s="2" t="s">
        <v>608</v>
      </c>
    </row>
    <row r="3" spans="1:4">
      <c r="A3" s="3" t="s">
        <v>873</v>
      </c>
    </row>
    <row r="4" spans="1:4">
      <c r="A4" s="4" t="s">
        <v>874</v>
      </c>
      <c r="B4" s="6" t="n">
        <v>101</v>
      </c>
      <c r="C4" s="6" t="n">
        <v>184</v>
      </c>
    </row>
    <row r="5" spans="1:4">
      <c r="A5" s="4" t="s">
        <v>640</v>
      </c>
    </row>
    <row r="6" spans="1:4">
      <c r="A6" s="3" t="s">
        <v>873</v>
      </c>
    </row>
    <row r="7" spans="1:4">
      <c r="A7" s="4" t="s">
        <v>874</v>
      </c>
      <c r="B7" s="6" t="n">
        <v>3</v>
      </c>
    </row>
    <row r="8" spans="1:4">
      <c r="A8" s="4" t="s">
        <v>875</v>
      </c>
    </row>
    <row r="9" spans="1:4">
      <c r="A9" s="3" t="s">
        <v>873</v>
      </c>
    </row>
    <row r="10" spans="1:4">
      <c r="A10" s="4" t="s">
        <v>874</v>
      </c>
      <c r="B10" s="6" t="n">
        <v>57</v>
      </c>
      <c r="C10" s="6" t="n">
        <v>108</v>
      </c>
    </row>
    <row r="11" spans="1:4">
      <c r="A11" s="4" t="s">
        <v>631</v>
      </c>
    </row>
    <row r="12" spans="1:4">
      <c r="A12" s="3" t="s">
        <v>873</v>
      </c>
    </row>
    <row r="13" spans="1:4">
      <c r="A13" s="4" t="s">
        <v>874</v>
      </c>
      <c r="B13" s="6" t="n">
        <v>14</v>
      </c>
    </row>
    <row r="14" spans="1:4">
      <c r="A14" s="4" t="s">
        <v>630</v>
      </c>
    </row>
    <row r="15" spans="1:4">
      <c r="A15" s="3" t="s">
        <v>873</v>
      </c>
    </row>
    <row r="16" spans="1:4">
      <c r="A16" s="4" t="s">
        <v>874</v>
      </c>
      <c r="C16" s="6" t="n">
        <v>19</v>
      </c>
    </row>
    <row r="17" spans="1:4">
      <c r="A17" s="4" t="s">
        <v>638</v>
      </c>
    </row>
    <row r="18" spans="1:4">
      <c r="A18" s="3" t="s">
        <v>873</v>
      </c>
    </row>
    <row r="19" spans="1:4">
      <c r="A19" s="4" t="s">
        <v>874</v>
      </c>
      <c r="C19" s="6" t="n">
        <v>16</v>
      </c>
    </row>
    <row r="20" spans="1:4">
      <c r="A20" s="4" t="s">
        <v>876</v>
      </c>
    </row>
    <row r="21" spans="1:4">
      <c r="A21" s="3" t="s">
        <v>873</v>
      </c>
    </row>
    <row r="22" spans="1:4">
      <c r="A22" s="4" t="s">
        <v>877</v>
      </c>
      <c r="B22" s="5" t="n">
        <v>0</v>
      </c>
      <c r="C22" s="5" t="n">
        <v>0</v>
      </c>
      <c r="D22"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8</v>
      </c>
      <c r="B1" s="2" t="s">
        <v>1</v>
      </c>
    </row>
    <row r="2" spans="1:4">
      <c r="B2" s="2" t="s">
        <v>2</v>
      </c>
      <c r="C2" s="2" t="s">
        <v>67</v>
      </c>
      <c r="D2" s="2" t="s">
        <v>117</v>
      </c>
    </row>
    <row r="3" spans="1:4">
      <c r="A3" s="3" t="s">
        <v>282</v>
      </c>
    </row>
    <row r="4" spans="1:4">
      <c r="A4" s="4" t="s">
        <v>879</v>
      </c>
      <c r="B4" s="5" t="n">
        <v>627110</v>
      </c>
      <c r="C4" s="5" t="n">
        <v>364270</v>
      </c>
    </row>
    <row r="5" spans="1:4">
      <c r="A5" s="4" t="s">
        <v>880</v>
      </c>
      <c r="D5" s="5" t="n">
        <v>832844</v>
      </c>
    </row>
    <row r="6" spans="1:4">
      <c r="A6" s="4" t="s">
        <v>881</v>
      </c>
      <c r="B6" s="6" t="n">
        <v>3930</v>
      </c>
      <c r="C6" s="6" t="n">
        <v>2535</v>
      </c>
    </row>
    <row r="7" spans="1:4">
      <c r="A7" s="4" t="s">
        <v>882</v>
      </c>
      <c r="D7" s="6" t="n">
        <v>8037</v>
      </c>
    </row>
    <row r="8" spans="1:4">
      <c r="A8" s="4" t="s">
        <v>883</v>
      </c>
      <c r="B8" s="5" t="n">
        <v>1162</v>
      </c>
      <c r="C8" s="5" t="n">
        <v>749</v>
      </c>
    </row>
    <row r="9" spans="1:4">
      <c r="A9" s="4" t="s">
        <v>884</v>
      </c>
      <c r="D9" s="5" t="n">
        <v>33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67</v>
      </c>
    </row>
    <row r="2" spans="1:3">
      <c r="A2" s="3" t="s">
        <v>886</v>
      </c>
    </row>
    <row r="3" spans="1:3">
      <c r="A3" s="4" t="s">
        <v>887</v>
      </c>
      <c r="B3" s="5" t="n">
        <v>721607</v>
      </c>
    </row>
    <row r="4" spans="1:3">
      <c r="A4" s="4" t="s">
        <v>888</v>
      </c>
      <c r="B4" s="6" t="n">
        <v>395468</v>
      </c>
    </row>
    <row r="5" spans="1:3">
      <c r="A5" s="4" t="s">
        <v>889</v>
      </c>
      <c r="B5" s="6" t="n">
        <v>143029</v>
      </c>
    </row>
    <row r="6" spans="1:3">
      <c r="A6" s="4" t="s">
        <v>890</v>
      </c>
      <c r="B6" s="6" t="n">
        <v>2060544</v>
      </c>
    </row>
    <row r="7" spans="1:3">
      <c r="A7" s="4" t="s">
        <v>859</v>
      </c>
      <c r="B7" s="6" t="n">
        <v>3320648</v>
      </c>
      <c r="C7" s="5" t="n">
        <v>2806900</v>
      </c>
    </row>
    <row r="8" spans="1:3">
      <c r="A8" s="3" t="s">
        <v>373</v>
      </c>
    </row>
    <row r="9" spans="1:3">
      <c r="A9" s="4" t="s">
        <v>887</v>
      </c>
      <c r="B9" s="6" t="n">
        <v>719179</v>
      </c>
    </row>
    <row r="10" spans="1:3">
      <c r="A10" s="4" t="s">
        <v>888</v>
      </c>
      <c r="B10" s="6" t="n">
        <v>392891</v>
      </c>
    </row>
    <row r="11" spans="1:3">
      <c r="A11" s="4" t="s">
        <v>889</v>
      </c>
      <c r="B11" s="6" t="n">
        <v>145901</v>
      </c>
    </row>
    <row r="12" spans="1:3">
      <c r="A12" s="4" t="s">
        <v>890</v>
      </c>
      <c r="B12" s="6" t="n">
        <v>2059243</v>
      </c>
    </row>
    <row r="13" spans="1:3">
      <c r="A13" s="4" t="s">
        <v>891</v>
      </c>
      <c r="B13" s="6" t="n">
        <v>3317214</v>
      </c>
      <c r="C13" s="6" t="n">
        <v>2741847</v>
      </c>
    </row>
    <row r="14" spans="1:3">
      <c r="A14" s="4" t="s">
        <v>108</v>
      </c>
      <c r="B14" s="5" t="n">
        <v>479432</v>
      </c>
      <c r="C14" s="5" t="n">
        <v>4358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2</v>
      </c>
      <c r="B1" s="2" t="s">
        <v>2</v>
      </c>
      <c r="C1" s="2" t="s">
        <v>67</v>
      </c>
    </row>
    <row r="2" spans="1:3">
      <c r="A2" s="3" t="s">
        <v>282</v>
      </c>
    </row>
    <row r="3" spans="1:3">
      <c r="A3" s="4" t="s">
        <v>893</v>
      </c>
      <c r="B3" s="5" t="n">
        <v>58330</v>
      </c>
      <c r="C3" s="5" t="n">
        <v>56819</v>
      </c>
    </row>
    <row r="4" spans="1:3">
      <c r="A4" s="4" t="s">
        <v>894</v>
      </c>
      <c r="B4" s="6" t="n">
        <v>20250</v>
      </c>
      <c r="C4" s="6" t="n">
        <v>17250</v>
      </c>
    </row>
    <row r="5" spans="1:3">
      <c r="A5" s="4" t="s">
        <v>895</v>
      </c>
      <c r="B5" s="5" t="n">
        <v>78580</v>
      </c>
      <c r="C5" s="5" t="n">
        <v>740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896</v>
      </c>
      <c r="B1" s="2" t="s">
        <v>1</v>
      </c>
    </row>
    <row r="2" spans="1:3">
      <c r="B2" s="2" t="s">
        <v>897</v>
      </c>
      <c r="C2" s="2" t="s">
        <v>898</v>
      </c>
    </row>
    <row r="3" spans="1:3">
      <c r="A3" s="3" t="s">
        <v>899</v>
      </c>
    </row>
    <row r="4" spans="1:3">
      <c r="A4" s="4" t="s">
        <v>626</v>
      </c>
      <c r="B4" s="5" t="n">
        <v>330316</v>
      </c>
      <c r="C4" s="5" t="n">
        <v>107816</v>
      </c>
    </row>
    <row r="5" spans="1:3">
      <c r="A5" s="4" t="s">
        <v>900</v>
      </c>
      <c r="B5" s="6" t="n">
        <v>-121561</v>
      </c>
      <c r="C5" s="6" t="n">
        <v>-31569</v>
      </c>
    </row>
    <row r="6" spans="1:3">
      <c r="A6" s="4" t="s">
        <v>901</v>
      </c>
      <c r="B6" s="6" t="n">
        <v>-3758</v>
      </c>
      <c r="C6" s="6" t="n">
        <v>-13577</v>
      </c>
    </row>
    <row r="7" spans="1:3">
      <c r="A7" s="4" t="s">
        <v>627</v>
      </c>
      <c r="B7" s="6" t="n">
        <v>204997</v>
      </c>
      <c r="C7" s="6" t="n">
        <v>62670</v>
      </c>
    </row>
    <row r="8" spans="1:3">
      <c r="A8" s="3" t="s">
        <v>902</v>
      </c>
    </row>
    <row r="9" spans="1:3">
      <c r="A9" s="4" t="s">
        <v>628</v>
      </c>
      <c r="B9" s="6" t="n">
        <v>256528</v>
      </c>
      <c r="C9" s="6" t="n">
        <v>118305</v>
      </c>
    </row>
    <row r="10" spans="1:3">
      <c r="A10" s="4" t="s">
        <v>900</v>
      </c>
      <c r="B10" s="6" t="n">
        <v>-121561</v>
      </c>
      <c r="C10" s="6" t="n">
        <v>-31569</v>
      </c>
    </row>
    <row r="11" spans="1:3">
      <c r="A11" s="4" t="s">
        <v>903</v>
      </c>
      <c r="B11" s="6" t="n">
        <v>-38238</v>
      </c>
      <c r="C11" s="6" t="n">
        <v>-6833</v>
      </c>
    </row>
    <row r="12" spans="1:3">
      <c r="A12" s="4" t="s">
        <v>629</v>
      </c>
      <c r="B12" s="5" t="n">
        <v>96729</v>
      </c>
      <c r="C12" s="5" t="n">
        <v>79903</v>
      </c>
    </row>
    <row r="13" spans="1:3">
      <c r="A13" s="4" t="s">
        <v>904</v>
      </c>
    </row>
    <row r="14" spans="1:3">
      <c r="A14" s="3" t="s">
        <v>902</v>
      </c>
    </row>
    <row r="15" spans="1:3">
      <c r="A15" s="4" t="s">
        <v>905</v>
      </c>
      <c r="B15" s="6" t="n">
        <v>7811</v>
      </c>
      <c r="C15" s="6" t="n">
        <v>2507</v>
      </c>
    </row>
    <row r="16" spans="1:3">
      <c r="A16" s="4" t="s">
        <v>906</v>
      </c>
    </row>
    <row r="17" spans="1:3">
      <c r="A17" s="3" t="s">
        <v>902</v>
      </c>
    </row>
    <row r="18" spans="1:3">
      <c r="A18" s="4" t="s">
        <v>907</v>
      </c>
      <c r="B18" s="6" t="n">
        <v>63773</v>
      </c>
      <c r="C18" s="6" t="n">
        <v>14722</v>
      </c>
    </row>
    <row r="19" spans="1:3">
      <c r="A19" s="4" t="s">
        <v>908</v>
      </c>
    </row>
    <row r="20" spans="1:3">
      <c r="A20" s="3" t="s">
        <v>909</v>
      </c>
    </row>
    <row r="21" spans="1:3">
      <c r="A21" s="4" t="s">
        <v>910</v>
      </c>
      <c r="B21" s="5" t="n">
        <v>117193</v>
      </c>
      <c r="C21" s="5" t="n">
        <v>126056</v>
      </c>
    </row>
    <row r="22" spans="1:3">
      <c r="A22" s="3" t="s">
        <v>899</v>
      </c>
    </row>
    <row r="23" spans="1:3">
      <c r="A23" s="4" t="s">
        <v>626</v>
      </c>
      <c r="B23" s="6" t="n">
        <v>0</v>
      </c>
      <c r="C23" s="6" t="n">
        <v>0</v>
      </c>
    </row>
    <row r="24" spans="1:3">
      <c r="A24" s="3" t="s">
        <v>902</v>
      </c>
    </row>
    <row r="25" spans="1:3">
      <c r="A25" s="4" t="s">
        <v>628</v>
      </c>
      <c r="B25" s="6" t="n">
        <v>4784</v>
      </c>
      <c r="C25" s="6" t="n">
        <v>6477</v>
      </c>
    </row>
    <row r="26" spans="1:3">
      <c r="A26" s="4" t="s">
        <v>911</v>
      </c>
    </row>
    <row r="27" spans="1:3">
      <c r="A27" s="3" t="s">
        <v>909</v>
      </c>
    </row>
    <row r="28" spans="1:3">
      <c r="A28" s="4" t="s">
        <v>910</v>
      </c>
      <c r="B28" s="6" t="n">
        <v>31026</v>
      </c>
      <c r="C28" s="6" t="n">
        <v>35811</v>
      </c>
    </row>
    <row r="29" spans="1:3">
      <c r="A29" s="3" t="s">
        <v>899</v>
      </c>
    </row>
    <row r="30" spans="1:3">
      <c r="A30" s="4" t="s">
        <v>626</v>
      </c>
      <c r="B30" s="6" t="n">
        <v>0</v>
      </c>
      <c r="C30" s="6" t="n">
        <v>0</v>
      </c>
    </row>
    <row r="31" spans="1:3">
      <c r="A31" s="3" t="s">
        <v>902</v>
      </c>
    </row>
    <row r="32" spans="1:3">
      <c r="A32" s="4" t="s">
        <v>628</v>
      </c>
      <c r="B32" s="6" t="n">
        <v>3198</v>
      </c>
      <c r="C32" s="6" t="n">
        <v>5866</v>
      </c>
    </row>
    <row r="33" spans="1:3">
      <c r="A33" s="4" t="s">
        <v>912</v>
      </c>
    </row>
    <row r="34" spans="1:3">
      <c r="A34" s="3" t="s">
        <v>909</v>
      </c>
    </row>
    <row r="35" spans="1:3">
      <c r="A35" s="4" t="s">
        <v>910</v>
      </c>
      <c r="B35" s="6" t="n">
        <v>86167</v>
      </c>
      <c r="C35" s="6" t="n">
        <v>90245</v>
      </c>
    </row>
    <row r="36" spans="1:3">
      <c r="A36" s="3" t="s">
        <v>899</v>
      </c>
    </row>
    <row r="37" spans="1:3">
      <c r="A37" s="4" t="s">
        <v>626</v>
      </c>
      <c r="B37" s="6" t="n">
        <v>0</v>
      </c>
      <c r="C37" s="6" t="n">
        <v>0</v>
      </c>
    </row>
    <row r="38" spans="1:3">
      <c r="A38" s="3" t="s">
        <v>902</v>
      </c>
    </row>
    <row r="39" spans="1:3">
      <c r="A39" s="4" t="s">
        <v>628</v>
      </c>
      <c r="B39" s="6" t="n">
        <v>1586</v>
      </c>
      <c r="C39" s="6" t="n">
        <v>611</v>
      </c>
    </row>
    <row r="40" spans="1:3">
      <c r="A40" s="4" t="s">
        <v>913</v>
      </c>
    </row>
    <row r="41" spans="1:3">
      <c r="A41" s="3" t="s">
        <v>909</v>
      </c>
    </row>
    <row r="42" spans="1:3">
      <c r="A42" s="4" t="s">
        <v>910</v>
      </c>
      <c r="B42" s="6" t="n">
        <v>20540031</v>
      </c>
      <c r="C42" s="6" t="n">
        <v>15222341</v>
      </c>
    </row>
    <row r="43" spans="1:3">
      <c r="A43" s="3" t="s">
        <v>899</v>
      </c>
    </row>
    <row r="44" spans="1:3">
      <c r="A44" s="4" t="s">
        <v>626</v>
      </c>
      <c r="B44" s="6" t="n">
        <v>330316</v>
      </c>
      <c r="C44" s="6" t="n">
        <v>107816</v>
      </c>
    </row>
    <row r="45" spans="1:3">
      <c r="A45" s="3" t="s">
        <v>902</v>
      </c>
    </row>
    <row r="46" spans="1:3">
      <c r="A46" s="4" t="s">
        <v>628</v>
      </c>
      <c r="B46" s="6" t="n">
        <v>251744</v>
      </c>
      <c r="C46" s="6" t="n">
        <v>111828</v>
      </c>
    </row>
    <row r="47" spans="1:3">
      <c r="A47" s="4" t="s">
        <v>914</v>
      </c>
    </row>
    <row r="48" spans="1:3">
      <c r="A48" s="3" t="s">
        <v>909</v>
      </c>
    </row>
    <row r="49" spans="1:3">
      <c r="A49" s="4" t="s">
        <v>910</v>
      </c>
      <c r="B49" s="6" t="n">
        <v>15489692</v>
      </c>
      <c r="C49" s="6" t="n">
        <v>11695499</v>
      </c>
    </row>
    <row r="50" spans="1:3">
      <c r="A50" s="3" t="s">
        <v>899</v>
      </c>
    </row>
    <row r="51" spans="1:3">
      <c r="A51" s="4" t="s">
        <v>626</v>
      </c>
      <c r="B51" s="6" t="n">
        <v>192883</v>
      </c>
      <c r="C51" s="6" t="n">
        <v>69818</v>
      </c>
    </row>
    <row r="52" spans="1:3">
      <c r="A52" s="3" t="s">
        <v>902</v>
      </c>
    </row>
    <row r="53" spans="1:3">
      <c r="A53" s="4" t="s">
        <v>628</v>
      </c>
      <c r="B53" s="6" t="n">
        <v>124119</v>
      </c>
      <c r="C53" s="6" t="n">
        <v>69267</v>
      </c>
    </row>
    <row r="54" spans="1:3">
      <c r="A54" s="4" t="s">
        <v>915</v>
      </c>
    </row>
    <row r="55" spans="1:3">
      <c r="A55" s="3" t="s">
        <v>909</v>
      </c>
    </row>
    <row r="56" spans="1:3">
      <c r="A56" s="4" t="s">
        <v>910</v>
      </c>
      <c r="B56" s="6" t="n">
        <v>4839661</v>
      </c>
      <c r="C56" s="6" t="n">
        <v>3407522</v>
      </c>
    </row>
    <row r="57" spans="1:3">
      <c r="A57" s="3" t="s">
        <v>899</v>
      </c>
    </row>
    <row r="58" spans="1:3">
      <c r="A58" s="4" t="s">
        <v>626</v>
      </c>
      <c r="B58" s="6" t="n">
        <v>54637</v>
      </c>
      <c r="C58" s="6" t="n">
        <v>21624</v>
      </c>
    </row>
    <row r="59" spans="1:3">
      <c r="A59" s="3" t="s">
        <v>902</v>
      </c>
    </row>
    <row r="60" spans="1:3">
      <c r="A60" s="4" t="s">
        <v>628</v>
      </c>
      <c r="B60" s="6" t="n">
        <v>47024</v>
      </c>
      <c r="C60" s="6" t="n">
        <v>19329</v>
      </c>
    </row>
    <row r="61" spans="1:3">
      <c r="A61" s="4" t="s">
        <v>916</v>
      </c>
    </row>
    <row r="62" spans="1:3">
      <c r="A62" s="3" t="s">
        <v>909</v>
      </c>
    </row>
    <row r="63" spans="1:3">
      <c r="A63" s="4" t="s">
        <v>910</v>
      </c>
      <c r="B63" s="6" t="n">
        <v>210678</v>
      </c>
      <c r="C63" s="6" t="n">
        <v>119320</v>
      </c>
    </row>
    <row r="64" spans="1:3">
      <c r="A64" s="3" t="s">
        <v>899</v>
      </c>
    </row>
    <row r="65" spans="1:3">
      <c r="A65" s="4" t="s">
        <v>626</v>
      </c>
      <c r="B65" s="6" t="n">
        <v>2</v>
      </c>
      <c r="C65" s="6" t="n">
        <v>1</v>
      </c>
    </row>
    <row r="66" spans="1:3">
      <c r="A66" s="3" t="s">
        <v>902</v>
      </c>
    </row>
    <row r="67" spans="1:3">
      <c r="A67" s="4" t="s">
        <v>628</v>
      </c>
      <c r="B67" s="6" t="n">
        <v>84</v>
      </c>
      <c r="C67" s="6" t="n">
        <v>164</v>
      </c>
    </row>
    <row r="68" spans="1:3">
      <c r="A68" s="4" t="s">
        <v>917</v>
      </c>
    </row>
    <row r="69" spans="1:3">
      <c r="A69" s="3" t="s">
        <v>909</v>
      </c>
    </row>
    <row r="70" spans="1:3">
      <c r="A70" s="4" t="s">
        <v>910</v>
      </c>
      <c r="B70" s="6" t="n">
        <v>0</v>
      </c>
      <c r="C70" s="6" t="n">
        <v>0</v>
      </c>
    </row>
    <row r="71" spans="1:3">
      <c r="A71" s="3" t="s">
        <v>899</v>
      </c>
    </row>
    <row r="72" spans="1:3">
      <c r="A72" s="4" t="s">
        <v>626</v>
      </c>
      <c r="B72" s="6" t="n">
        <v>1414</v>
      </c>
      <c r="C72" s="6" t="n">
        <v>1951</v>
      </c>
    </row>
    <row r="73" spans="1:3">
      <c r="A73" s="3" t="s">
        <v>902</v>
      </c>
    </row>
    <row r="74" spans="1:3">
      <c r="A74" s="4" t="s">
        <v>628</v>
      </c>
      <c r="B74" s="6" t="n">
        <v>0</v>
      </c>
      <c r="C74" s="6" t="n">
        <v>0</v>
      </c>
    </row>
    <row r="75" spans="1:3">
      <c r="A75" s="4" t="s">
        <v>918</v>
      </c>
    </row>
    <row r="76" spans="1:3">
      <c r="A76" s="3" t="s">
        <v>909</v>
      </c>
    </row>
    <row r="77" spans="1:3">
      <c r="A77" s="4" t="s">
        <v>910</v>
      </c>
      <c r="B77" s="6" t="n">
        <v>0</v>
      </c>
      <c r="C77" s="6" t="n">
        <v>0</v>
      </c>
    </row>
    <row r="78" spans="1:3">
      <c r="A78" s="3" t="s">
        <v>899</v>
      </c>
    </row>
    <row r="79" spans="1:3">
      <c r="A79" s="4" t="s">
        <v>626</v>
      </c>
      <c r="B79" s="6" t="n">
        <v>81380</v>
      </c>
      <c r="C79" s="6" t="n">
        <v>14422</v>
      </c>
    </row>
    <row r="80" spans="1:3">
      <c r="A80" s="3" t="s">
        <v>902</v>
      </c>
    </row>
    <row r="81" spans="1:3">
      <c r="A81" s="4" t="s">
        <v>628</v>
      </c>
      <c r="B81" s="5" t="n">
        <v>80517</v>
      </c>
      <c r="C81" s="5" t="n">
        <v>23068</v>
      </c>
    </row>
    <row r="82" spans="1:3">
      <c r="A82" s="4" t="s">
        <v>919</v>
      </c>
    </row>
    <row r="83" spans="1:3">
      <c r="A83" s="3" t="s">
        <v>902</v>
      </c>
    </row>
    <row r="84" spans="1:3">
      <c r="A84" s="4" t="s">
        <v>920</v>
      </c>
      <c r="B84" s="6" t="n">
        <v>3</v>
      </c>
      <c r="C84" s="6" t="n">
        <v>4</v>
      </c>
    </row>
    <row r="85" spans="1:3">
      <c r="A85" s="4" t="s">
        <v>921</v>
      </c>
    </row>
    <row r="86" spans="1:3">
      <c r="A86" s="3" t="s">
        <v>902</v>
      </c>
    </row>
    <row r="87" spans="1:3">
      <c r="A87" s="4" t="s">
        <v>920</v>
      </c>
      <c r="B87" s="6" t="n">
        <v>18</v>
      </c>
      <c r="C87" s="6" t="n">
        <v>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67</v>
      </c>
      <c r="D2" s="2" t="s">
        <v>117</v>
      </c>
    </row>
    <row r="3" spans="1:4">
      <c r="A3" s="4" t="s">
        <v>923</v>
      </c>
    </row>
    <row r="4" spans="1:4">
      <c r="A4" s="3" t="s">
        <v>924</v>
      </c>
    </row>
    <row r="5" spans="1:4">
      <c r="A5" s="4" t="s">
        <v>925</v>
      </c>
      <c r="B5" s="5" t="n">
        <v>-2536</v>
      </c>
      <c r="C5" s="5" t="n">
        <v>278</v>
      </c>
      <c r="D5" s="5" t="n">
        <v>2271</v>
      </c>
    </row>
    <row r="6" spans="1:4">
      <c r="A6" s="4" t="s">
        <v>926</v>
      </c>
    </row>
    <row r="7" spans="1:4">
      <c r="A7" s="3" t="s">
        <v>924</v>
      </c>
    </row>
    <row r="8" spans="1:4">
      <c r="A8" s="4" t="s">
        <v>927</v>
      </c>
      <c r="B8" s="5" t="n">
        <v>2655</v>
      </c>
      <c r="C8" s="5" t="n">
        <v>-93</v>
      </c>
      <c r="D8" s="5" t="n">
        <v>-27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9</v>
      </c>
      <c r="C1" s="2" t="s">
        <v>1</v>
      </c>
    </row>
    <row r="2" spans="1:5">
      <c r="C2" s="2" t="s">
        <v>2</v>
      </c>
      <c r="D2" s="2" t="s">
        <v>67</v>
      </c>
      <c r="E2" s="2" t="s">
        <v>117</v>
      </c>
    </row>
    <row r="3" spans="1:5">
      <c r="A3" s="3" t="s">
        <v>210</v>
      </c>
    </row>
    <row r="4" spans="1:5">
      <c r="A4" s="4" t="s">
        <v>172</v>
      </c>
      <c r="C4" s="5" t="n">
        <v>674035</v>
      </c>
      <c r="D4" s="5" t="n">
        <v>703701</v>
      </c>
      <c r="E4" s="5" t="n">
        <v>505624</v>
      </c>
    </row>
    <row r="5" spans="1:5">
      <c r="A5" s="3" t="s">
        <v>211</v>
      </c>
    </row>
    <row r="6" spans="1:5">
      <c r="A6" s="4" t="s">
        <v>212</v>
      </c>
      <c r="C6" s="6" t="n">
        <v>144178</v>
      </c>
      <c r="D6" s="6" t="n">
        <v>139499</v>
      </c>
      <c r="E6" s="6" t="n">
        <v>149822</v>
      </c>
    </row>
    <row r="7" spans="1:5">
      <c r="A7" s="4" t="s">
        <v>213</v>
      </c>
      <c r="C7" s="6" t="n">
        <v>-22379</v>
      </c>
      <c r="D7" s="6" t="n">
        <v>-20572</v>
      </c>
      <c r="E7" s="6" t="n">
        <v>-7260</v>
      </c>
    </row>
    <row r="8" spans="1:5">
      <c r="A8" s="4" t="s">
        <v>214</v>
      </c>
      <c r="C8" s="6" t="n">
        <v>30761</v>
      </c>
      <c r="D8" s="6" t="n">
        <v>30937</v>
      </c>
      <c r="E8" s="6" t="n">
        <v>24657</v>
      </c>
    </row>
    <row r="9" spans="1:5">
      <c r="A9" s="4" t="s">
        <v>215</v>
      </c>
      <c r="C9" s="6" t="n">
        <v>-21604</v>
      </c>
      <c r="D9" s="6" t="n">
        <v>-16470</v>
      </c>
      <c r="E9" s="6" t="n">
        <v>33856</v>
      </c>
    </row>
    <row r="10" spans="1:5">
      <c r="A10" s="4" t="s">
        <v>133</v>
      </c>
      <c r="C10" s="6" t="n">
        <v>98685</v>
      </c>
      <c r="D10" s="6" t="n">
        <v>64255</v>
      </c>
      <c r="E10" s="6" t="n">
        <v>46266</v>
      </c>
    </row>
    <row r="11" spans="1:5">
      <c r="A11" s="4" t="s">
        <v>141</v>
      </c>
      <c r="C11" s="6" t="n">
        <v>-4035</v>
      </c>
      <c r="D11" s="6" t="n">
        <v>-6590</v>
      </c>
      <c r="E11" s="6" t="n">
        <v>-8870</v>
      </c>
    </row>
    <row r="12" spans="1:5">
      <c r="A12" s="4" t="s">
        <v>216</v>
      </c>
      <c r="C12" s="6" t="n">
        <v>-3930</v>
      </c>
      <c r="D12" s="6" t="n">
        <v>-2535</v>
      </c>
    </row>
    <row r="13" spans="1:5">
      <c r="A13" s="4" t="s">
        <v>216</v>
      </c>
      <c r="E13" s="6" t="n">
        <v>-8037</v>
      </c>
    </row>
    <row r="14" spans="1:5">
      <c r="A14" s="4" t="s">
        <v>144</v>
      </c>
      <c r="C14" s="6" t="n">
        <v>-114</v>
      </c>
      <c r="D14" s="6" t="n">
        <v>-6683</v>
      </c>
      <c r="E14" s="6" t="n">
        <v>-77388</v>
      </c>
    </row>
    <row r="15" spans="1:5">
      <c r="A15" s="4" t="s">
        <v>145</v>
      </c>
      <c r="C15" s="6" t="n">
        <v>0</v>
      </c>
      <c r="D15" s="6" t="n">
        <v>-31470</v>
      </c>
      <c r="E15" s="6" t="n">
        <v>-3807</v>
      </c>
    </row>
    <row r="16" spans="1:5">
      <c r="A16" s="3" t="s">
        <v>217</v>
      </c>
    </row>
    <row r="17" spans="1:5">
      <c r="A17" s="4" t="s">
        <v>218</v>
      </c>
      <c r="C17" s="6" t="n">
        <v>-10569</v>
      </c>
      <c r="D17" s="6" t="n">
        <v>-20176</v>
      </c>
      <c r="E17" s="6" t="n">
        <v>-20521</v>
      </c>
    </row>
    <row r="18" spans="1:5">
      <c r="A18" s="4" t="s">
        <v>219</v>
      </c>
      <c r="C18" s="6" t="n">
        <v>10436</v>
      </c>
      <c r="D18" s="6" t="n">
        <v>20068</v>
      </c>
      <c r="E18" s="6" t="n">
        <v>21363</v>
      </c>
    </row>
    <row r="19" spans="1:5">
      <c r="A19" s="4" t="s">
        <v>220</v>
      </c>
      <c r="C19" s="6" t="n">
        <v>3470</v>
      </c>
      <c r="D19" s="6" t="n">
        <v>3761</v>
      </c>
      <c r="E19" s="6" t="n">
        <v>3582</v>
      </c>
    </row>
    <row r="20" spans="1:5">
      <c r="A20" s="4" t="s">
        <v>221</v>
      </c>
      <c r="C20" s="6" t="n">
        <v>-170819</v>
      </c>
      <c r="D20" s="6" t="n">
        <v>-60791</v>
      </c>
      <c r="E20" s="6" t="n">
        <v>45354</v>
      </c>
    </row>
    <row r="21" spans="1:5">
      <c r="A21" s="4" t="s">
        <v>222</v>
      </c>
      <c r="C21" s="6" t="n">
        <v>7012</v>
      </c>
      <c r="D21" s="6" t="n">
        <v>88070</v>
      </c>
      <c r="E21" s="6" t="n">
        <v>-1965</v>
      </c>
    </row>
    <row r="22" spans="1:5">
      <c r="A22" s="4" t="s">
        <v>223</v>
      </c>
      <c r="C22" s="6" t="n">
        <v>702</v>
      </c>
      <c r="D22" s="6" t="n">
        <v>-1832</v>
      </c>
      <c r="E22" s="6" t="n">
        <v>599</v>
      </c>
    </row>
    <row r="23" spans="1:5">
      <c r="A23" s="4" t="s">
        <v>224</v>
      </c>
      <c r="C23" s="6" t="n">
        <v>61794</v>
      </c>
      <c r="D23" s="6" t="n">
        <v>179471</v>
      </c>
      <c r="E23" s="6" t="n">
        <v>197651</v>
      </c>
    </row>
    <row r="24" spans="1:5">
      <c r="A24" s="4" t="s">
        <v>225</v>
      </c>
      <c r="C24" s="6" t="n">
        <v>735829</v>
      </c>
      <c r="D24" s="6" t="n">
        <v>883172</v>
      </c>
      <c r="E24" s="6" t="n">
        <v>703275</v>
      </c>
    </row>
    <row r="25" spans="1:5">
      <c r="A25" s="3" t="s">
        <v>226</v>
      </c>
    </row>
    <row r="26" spans="1:5">
      <c r="A26" s="4" t="s">
        <v>227</v>
      </c>
      <c r="C26" s="6" t="n">
        <v>-146902</v>
      </c>
      <c r="D26" s="6" t="n">
        <v>-132605</v>
      </c>
      <c r="E26" s="6" t="n">
        <v>-173630</v>
      </c>
    </row>
    <row r="27" spans="1:5">
      <c r="A27" s="4" t="s">
        <v>72</v>
      </c>
      <c r="C27" s="6" t="n">
        <v>193455</v>
      </c>
      <c r="D27" s="6" t="n">
        <v>4212</v>
      </c>
      <c r="E27" s="6" t="n">
        <v>-63096</v>
      </c>
    </row>
    <row r="28" spans="1:5">
      <c r="A28" s="3" t="s">
        <v>228</v>
      </c>
    </row>
    <row r="29" spans="1:5">
      <c r="A29" s="4" t="s">
        <v>229</v>
      </c>
      <c r="C29" s="6" t="n">
        <v>650000</v>
      </c>
      <c r="D29" s="6" t="n">
        <v>175000</v>
      </c>
      <c r="E29" s="6" t="n">
        <v>1250000</v>
      </c>
    </row>
    <row r="30" spans="1:5">
      <c r="A30" s="4" t="s">
        <v>230</v>
      </c>
      <c r="C30" s="6" t="n">
        <v>-325000</v>
      </c>
      <c r="D30" s="6" t="n">
        <v>-160000</v>
      </c>
      <c r="E30" s="6" t="n">
        <v>-600000</v>
      </c>
    </row>
    <row r="31" spans="1:5">
      <c r="A31" s="3" t="s">
        <v>231</v>
      </c>
    </row>
    <row r="32" spans="1:5">
      <c r="A32" s="4" t="s">
        <v>232</v>
      </c>
      <c r="C32" s="6" t="n">
        <v>627110</v>
      </c>
      <c r="D32" s="6" t="n">
        <v>364270</v>
      </c>
    </row>
    <row r="33" spans="1:5">
      <c r="A33" s="4" t="s">
        <v>232</v>
      </c>
      <c r="E33" s="6" t="n">
        <v>832844</v>
      </c>
    </row>
    <row r="34" spans="1:5">
      <c r="A34" s="4" t="s">
        <v>233</v>
      </c>
      <c r="C34" s="6" t="n">
        <v>1155002</v>
      </c>
      <c r="D34" s="6" t="n">
        <v>742132</v>
      </c>
    </row>
    <row r="35" spans="1:5">
      <c r="A35" s="4" t="s">
        <v>233</v>
      </c>
      <c r="E35" s="6" t="n">
        <v>413593</v>
      </c>
    </row>
    <row r="36" spans="1:5">
      <c r="A36" s="4" t="s">
        <v>230</v>
      </c>
      <c r="C36" s="6" t="n">
        <v>-2303317</v>
      </c>
      <c r="D36" s="6" t="n">
        <v>-888673</v>
      </c>
    </row>
    <row r="37" spans="1:5">
      <c r="A37" s="4" t="s">
        <v>230</v>
      </c>
      <c r="E37" s="6" t="n">
        <v>-828604</v>
      </c>
    </row>
    <row r="38" spans="1:5">
      <c r="A38" s="3" t="s">
        <v>234</v>
      </c>
    </row>
    <row r="39" spans="1:5">
      <c r="A39" s="4" t="s">
        <v>235</v>
      </c>
      <c r="C39" s="6" t="n">
        <v>288823</v>
      </c>
      <c r="D39" s="6" t="n">
        <v>483948</v>
      </c>
      <c r="E39" s="6" t="n">
        <v>566688</v>
      </c>
    </row>
    <row r="40" spans="1:5">
      <c r="A40" s="4" t="s">
        <v>230</v>
      </c>
      <c r="C40" s="6" t="n">
        <v>-524142</v>
      </c>
      <c r="D40" s="6" t="n">
        <v>-597112</v>
      </c>
      <c r="E40" s="6" t="n">
        <v>-534816</v>
      </c>
    </row>
    <row r="41" spans="1:5">
      <c r="A41" s="4" t="s">
        <v>236</v>
      </c>
      <c r="C41" s="6" t="n">
        <v>-2184915</v>
      </c>
      <c r="D41" s="6" t="n">
        <v>-3313382</v>
      </c>
      <c r="E41" s="6" t="n">
        <v>-3514786</v>
      </c>
    </row>
    <row r="42" spans="1:5">
      <c r="A42" s="3" t="s">
        <v>237</v>
      </c>
    </row>
    <row r="43" spans="1:5">
      <c r="A43" s="4" t="s">
        <v>232</v>
      </c>
      <c r="C43" s="6" t="n">
        <v>403</v>
      </c>
      <c r="D43" s="6" t="n">
        <v>1638</v>
      </c>
      <c r="E43" s="6" t="n">
        <v>119749</v>
      </c>
    </row>
    <row r="44" spans="1:5">
      <c r="A44" s="4" t="s">
        <v>230</v>
      </c>
      <c r="C44" s="6" t="n">
        <v>-9859</v>
      </c>
      <c r="D44" s="6" t="n">
        <v>-13787</v>
      </c>
      <c r="E44" s="6" t="n">
        <v>-13754</v>
      </c>
    </row>
    <row r="45" spans="1:5">
      <c r="A45" s="3" t="s">
        <v>238</v>
      </c>
    </row>
    <row r="46" spans="1:5">
      <c r="A46" s="4" t="s">
        <v>239</v>
      </c>
      <c r="C46" s="6" t="n">
        <v>0</v>
      </c>
      <c r="D46" s="6" t="n">
        <v>0</v>
      </c>
      <c r="E46" s="6" t="n">
        <v>3633</v>
      </c>
    </row>
    <row r="47" spans="1:5">
      <c r="A47" s="4" t="s">
        <v>240</v>
      </c>
      <c r="C47" s="6" t="n">
        <v>0</v>
      </c>
      <c r="D47" s="6" t="n">
        <v>-503687</v>
      </c>
      <c r="E47" s="6" t="n">
        <v>0</v>
      </c>
    </row>
    <row r="48" spans="1:5">
      <c r="A48" s="4" t="s">
        <v>241</v>
      </c>
      <c r="C48" s="6" t="n">
        <v>1224</v>
      </c>
      <c r="D48" s="6" t="n">
        <v>4484</v>
      </c>
      <c r="E48" s="6" t="n">
        <v>6999</v>
      </c>
    </row>
    <row r="49" spans="1:5">
      <c r="A49" s="4" t="s">
        <v>220</v>
      </c>
      <c r="C49" s="6" t="n">
        <v>9502</v>
      </c>
      <c r="D49" s="6" t="n">
        <v>5185</v>
      </c>
      <c r="E49" s="6" t="n">
        <v>8387</v>
      </c>
    </row>
    <row r="50" spans="1:5">
      <c r="A50" s="4" t="s">
        <v>242</v>
      </c>
      <c r="C50" s="6" t="n">
        <v>-2560</v>
      </c>
      <c r="D50" s="6" t="n">
        <v>-4035</v>
      </c>
      <c r="E50" s="6" t="n">
        <v>19969</v>
      </c>
    </row>
    <row r="51" spans="1:5">
      <c r="A51" s="4" t="s">
        <v>243</v>
      </c>
      <c r="C51" s="6" t="n">
        <v>-2571176</v>
      </c>
      <c r="D51" s="6" t="n">
        <v>-3832412</v>
      </c>
      <c r="E51" s="6" t="n">
        <v>-2506824</v>
      </c>
    </row>
    <row r="52" spans="1:5">
      <c r="A52" s="3" t="s">
        <v>244</v>
      </c>
    </row>
    <row r="53" spans="1:5">
      <c r="A53" s="4" t="s">
        <v>245</v>
      </c>
      <c r="C53" s="6" t="n">
        <v>1902741</v>
      </c>
      <c r="D53" s="6" t="n">
        <v>3903192</v>
      </c>
      <c r="E53" s="6" t="n">
        <v>2272500</v>
      </c>
    </row>
    <row r="54" spans="1:5">
      <c r="A54" s="4" t="s">
        <v>246</v>
      </c>
      <c r="C54" s="6" t="n">
        <v>-28535</v>
      </c>
      <c r="D54" s="6" t="n">
        <v>61392</v>
      </c>
      <c r="E54" s="6" t="n">
        <v>-61560</v>
      </c>
    </row>
    <row r="55" spans="1:5">
      <c r="A55" s="3" t="s">
        <v>129</v>
      </c>
    </row>
    <row r="56" spans="1:5">
      <c r="A56" s="4" t="s">
        <v>239</v>
      </c>
      <c r="C56" s="6" t="n">
        <v>1500000</v>
      </c>
      <c r="D56" s="6" t="n">
        <v>0</v>
      </c>
      <c r="E56" s="6" t="n">
        <v>0</v>
      </c>
    </row>
    <row r="57" spans="1:5">
      <c r="A57" s="4" t="s">
        <v>247</v>
      </c>
      <c r="C57" s="6" t="n">
        <v>-1082001</v>
      </c>
      <c r="D57" s="6" t="n">
        <v>0</v>
      </c>
      <c r="E57" s="6" t="n">
        <v>0</v>
      </c>
    </row>
    <row r="58" spans="1:5">
      <c r="A58" s="4" t="s">
        <v>248</v>
      </c>
      <c r="C58" s="6" t="n">
        <v>-884</v>
      </c>
      <c r="D58" s="6" t="n">
        <v>-25000</v>
      </c>
      <c r="E58" s="6" t="n">
        <v>-15000</v>
      </c>
    </row>
    <row r="59" spans="1:5">
      <c r="A59" s="3" t="s">
        <v>249</v>
      </c>
    </row>
    <row r="60" spans="1:5">
      <c r="A60" s="4" t="s">
        <v>250</v>
      </c>
      <c r="C60" s="6" t="n">
        <v>3383</v>
      </c>
      <c r="D60" s="6" t="n">
        <v>2846</v>
      </c>
      <c r="E60" s="6" t="n">
        <v>2280</v>
      </c>
    </row>
    <row r="61" spans="1:5">
      <c r="A61" s="4" t="s">
        <v>251</v>
      </c>
      <c r="C61" s="6" t="n">
        <v>-14635</v>
      </c>
      <c r="D61" s="6" t="n">
        <v>-15634</v>
      </c>
      <c r="E61" s="6" t="n">
        <v>-12940</v>
      </c>
    </row>
    <row r="62" spans="1:5">
      <c r="A62" s="4" t="s">
        <v>252</v>
      </c>
      <c r="C62" s="6" t="n">
        <v>-155107</v>
      </c>
      <c r="D62" s="6" t="n">
        <v>-125988</v>
      </c>
      <c r="E62" s="6" t="n">
        <v>-116820</v>
      </c>
    </row>
    <row r="63" spans="1:5">
      <c r="A63" s="4" t="s">
        <v>253</v>
      </c>
      <c r="C63" s="6" t="n">
        <v>2124962</v>
      </c>
      <c r="D63" s="6" t="n">
        <v>3800808</v>
      </c>
      <c r="E63" s="6" t="n">
        <v>2068460</v>
      </c>
    </row>
    <row r="64" spans="1:5">
      <c r="A64" s="4" t="s">
        <v>254</v>
      </c>
      <c r="C64" s="6" t="n">
        <v>-29843</v>
      </c>
      <c r="D64" s="6" t="n">
        <v>-24783</v>
      </c>
      <c r="E64" s="6" t="n">
        <v>31178</v>
      </c>
    </row>
    <row r="65" spans="1:5">
      <c r="A65" s="4" t="s">
        <v>255</v>
      </c>
      <c r="C65" s="6" t="n">
        <v>259772</v>
      </c>
      <c r="D65" s="6" t="n">
        <v>826785</v>
      </c>
      <c r="E65" s="6" t="n">
        <v>296089</v>
      </c>
    </row>
    <row r="66" spans="1:5">
      <c r="A66" s="4" t="s">
        <v>256</v>
      </c>
      <c r="C66" s="6" t="n">
        <v>3001377</v>
      </c>
      <c r="D66" s="6" t="n">
        <v>2174592</v>
      </c>
      <c r="E66" s="6" t="n">
        <v>1878503</v>
      </c>
    </row>
    <row r="67" spans="1:5">
      <c r="A67" s="4" t="s">
        <v>257</v>
      </c>
      <c r="C67" s="6" t="n">
        <v>3261149</v>
      </c>
      <c r="D67" s="6" t="n">
        <v>3001377</v>
      </c>
      <c r="E67" s="6" t="n">
        <v>2174592</v>
      </c>
    </row>
    <row r="68" spans="1:5">
      <c r="A68" s="3" t="s">
        <v>258</v>
      </c>
    </row>
    <row r="69" spans="1:5">
      <c r="A69" s="4" t="s">
        <v>259</v>
      </c>
      <c r="C69" s="6" t="n">
        <v>418840</v>
      </c>
      <c r="D69" s="6" t="n">
        <v>253026</v>
      </c>
      <c r="E69" s="6" t="n">
        <v>138766</v>
      </c>
    </row>
    <row r="70" spans="1:5">
      <c r="A70" s="4" t="s">
        <v>260</v>
      </c>
      <c r="C70" s="6" t="n">
        <v>158296</v>
      </c>
      <c r="D70" s="6" t="n">
        <v>85872</v>
      </c>
      <c r="E70" s="6" t="n">
        <v>98126</v>
      </c>
    </row>
    <row r="71" spans="1:5">
      <c r="A71" s="3" t="s">
        <v>261</v>
      </c>
    </row>
    <row r="72" spans="1:5">
      <c r="A72" s="4" t="s">
        <v>262</v>
      </c>
      <c r="B72" s="4" t="s">
        <v>194</v>
      </c>
      <c r="C72" s="6" t="n">
        <v>285637</v>
      </c>
      <c r="D72" s="6" t="n">
        <v>481593</v>
      </c>
      <c r="E72" s="6" t="n">
        <v>613088</v>
      </c>
    </row>
    <row r="73" spans="1:5">
      <c r="A73" s="4" t="s">
        <v>263</v>
      </c>
      <c r="C73" s="6" t="n">
        <v>0</v>
      </c>
      <c r="D73" s="6" t="n">
        <v>2306</v>
      </c>
      <c r="E73" s="6" t="n">
        <v>0</v>
      </c>
    </row>
    <row r="74" spans="1:5">
      <c r="A74" s="4" t="s">
        <v>264</v>
      </c>
      <c r="C74" s="6" t="n">
        <v>0</v>
      </c>
      <c r="D74" s="6" t="n">
        <v>0</v>
      </c>
      <c r="E74" s="6" t="n">
        <v>605111</v>
      </c>
    </row>
    <row r="75" spans="1:5">
      <c r="A75" s="4" t="s">
        <v>265</v>
      </c>
      <c r="C75" s="6" t="n">
        <v>0</v>
      </c>
      <c r="D75" s="6" t="n">
        <v>0</v>
      </c>
      <c r="E75" s="6" t="n">
        <v>115615</v>
      </c>
    </row>
    <row r="76" spans="1:5">
      <c r="A76" s="4" t="s">
        <v>266</v>
      </c>
      <c r="C76" s="6" t="n">
        <v>0</v>
      </c>
      <c r="D76" s="6" t="n">
        <v>0</v>
      </c>
      <c r="E76" s="6" t="n">
        <v>8043</v>
      </c>
    </row>
    <row r="77" spans="1:5">
      <c r="A77" s="4" t="s">
        <v>267</v>
      </c>
      <c r="C77" s="5" t="n">
        <v>2013</v>
      </c>
      <c r="D77" s="5" t="n">
        <v>1206</v>
      </c>
      <c r="E77" s="5" t="n">
        <v>777</v>
      </c>
    </row>
    <row r="78" spans="1:5"/>
    <row r="79" spans="1:5">
      <c r="A79" s="4" t="s">
        <v>194</v>
      </c>
      <c r="B79" s="4" t="s">
        <v>268</v>
      </c>
    </row>
  </sheetData>
  <mergeCells count="4">
    <mergeCell ref="A1:B2"/>
    <mergeCell ref="C1:E1"/>
    <mergeCell ref="A78:D78"/>
    <mergeCell ref="B79:D7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7</v>
      </c>
    </row>
    <row r="2" spans="1:3">
      <c r="A2" s="3" t="s">
        <v>924</v>
      </c>
    </row>
    <row r="3" spans="1:3">
      <c r="A3" s="4" t="s">
        <v>929</v>
      </c>
      <c r="B3" s="5" t="n">
        <v>-29080</v>
      </c>
      <c r="C3" s="5" t="n">
        <v>-26877</v>
      </c>
    </row>
    <row r="4" spans="1:3">
      <c r="A4" s="4" t="s">
        <v>930</v>
      </c>
      <c r="B4" s="5" t="n">
        <v>1604</v>
      </c>
      <c r="C4" s="5" t="n">
        <v>41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931</v>
      </c>
      <c r="B1" s="2" t="s">
        <v>1</v>
      </c>
    </row>
    <row r="2" spans="1:3">
      <c r="B2" s="2" t="s">
        <v>897</v>
      </c>
      <c r="C2" s="2" t="s">
        <v>898</v>
      </c>
    </row>
    <row r="3" spans="1:3">
      <c r="A3" s="3" t="s">
        <v>924</v>
      </c>
    </row>
    <row r="4" spans="1:3">
      <c r="A4" s="4" t="s">
        <v>628</v>
      </c>
      <c r="B4" s="5" t="n">
        <v>256528</v>
      </c>
      <c r="C4" s="5" t="n">
        <v>118305</v>
      </c>
    </row>
    <row r="5" spans="1:3">
      <c r="A5" s="4" t="s">
        <v>626</v>
      </c>
      <c r="B5" s="6" t="n">
        <v>330316</v>
      </c>
      <c r="C5" s="6" t="n">
        <v>107816</v>
      </c>
    </row>
    <row r="6" spans="1:3">
      <c r="A6" s="4" t="s">
        <v>932</v>
      </c>
    </row>
    <row r="7" spans="1:3">
      <c r="A7" s="3" t="s">
        <v>924</v>
      </c>
    </row>
    <row r="8" spans="1:3">
      <c r="A8" s="4" t="s">
        <v>933</v>
      </c>
      <c r="B8" s="6" t="n">
        <v>14400</v>
      </c>
      <c r="C8" s="6" t="n">
        <v>2800</v>
      </c>
    </row>
    <row r="9" spans="1:3">
      <c r="A9" s="4" t="s">
        <v>934</v>
      </c>
      <c r="B9" s="6" t="n">
        <v>70800</v>
      </c>
      <c r="C9" s="6" t="n">
        <v>14200</v>
      </c>
    </row>
    <row r="10" spans="1:3">
      <c r="A10" s="4" t="s">
        <v>935</v>
      </c>
      <c r="B10" s="6" t="n">
        <v>56400</v>
      </c>
      <c r="C10" s="6" t="n">
        <v>9400</v>
      </c>
    </row>
    <row r="11" spans="1:3">
      <c r="A11" s="4" t="s">
        <v>936</v>
      </c>
      <c r="B11" s="6" t="n">
        <v>56400</v>
      </c>
      <c r="C11" s="6" t="n">
        <v>11400</v>
      </c>
    </row>
    <row r="12" spans="1:3">
      <c r="A12" s="4" t="s">
        <v>908</v>
      </c>
    </row>
    <row r="13" spans="1:3">
      <c r="A13" s="3" t="s">
        <v>924</v>
      </c>
    </row>
    <row r="14" spans="1:3">
      <c r="A14" s="4" t="s">
        <v>937</v>
      </c>
      <c r="B14" s="6" t="n">
        <v>117193</v>
      </c>
      <c r="C14" s="6" t="n">
        <v>126056</v>
      </c>
    </row>
    <row r="15" spans="1:3">
      <c r="A15" s="4" t="s">
        <v>628</v>
      </c>
      <c r="B15" s="6" t="n">
        <v>4784</v>
      </c>
      <c r="C15" s="6" t="n">
        <v>6477</v>
      </c>
    </row>
    <row r="16" spans="1:3">
      <c r="A16" s="4" t="s">
        <v>626</v>
      </c>
      <c r="B16" s="6" t="n">
        <v>0</v>
      </c>
      <c r="C16" s="6" t="n">
        <v>0</v>
      </c>
    </row>
    <row r="17" spans="1:3">
      <c r="A17" s="4" t="s">
        <v>912</v>
      </c>
    </row>
    <row r="18" spans="1:3">
      <c r="A18" s="3" t="s">
        <v>924</v>
      </c>
    </row>
    <row r="19" spans="1:3">
      <c r="A19" s="4" t="s">
        <v>937</v>
      </c>
      <c r="B19" s="6" t="n">
        <v>86167</v>
      </c>
      <c r="C19" s="6" t="n">
        <v>90245</v>
      </c>
    </row>
    <row r="20" spans="1:3">
      <c r="A20" s="4" t="s">
        <v>628</v>
      </c>
      <c r="B20" s="6" t="n">
        <v>1586</v>
      </c>
      <c r="C20" s="6" t="n">
        <v>611</v>
      </c>
    </row>
    <row r="21" spans="1:3">
      <c r="A21" s="4" t="s">
        <v>626</v>
      </c>
      <c r="B21" s="6" t="n">
        <v>0</v>
      </c>
      <c r="C21" s="6" t="n">
        <v>0</v>
      </c>
    </row>
    <row r="22" spans="1:3">
      <c r="A22" s="4" t="s">
        <v>911</v>
      </c>
    </row>
    <row r="23" spans="1:3">
      <c r="A23" s="3" t="s">
        <v>924</v>
      </c>
    </row>
    <row r="24" spans="1:3">
      <c r="A24" s="4" t="s">
        <v>937</v>
      </c>
      <c r="B24" s="6" t="n">
        <v>31026</v>
      </c>
      <c r="C24" s="6" t="n">
        <v>35811</v>
      </c>
    </row>
    <row r="25" spans="1:3">
      <c r="A25" s="4" t="s">
        <v>628</v>
      </c>
      <c r="B25" s="6" t="n">
        <v>3198</v>
      </c>
      <c r="C25" s="6" t="n">
        <v>5866</v>
      </c>
    </row>
    <row r="26" spans="1:3">
      <c r="A26" s="4" t="s">
        <v>626</v>
      </c>
      <c r="B26" s="6" t="n">
        <v>0</v>
      </c>
      <c r="C26" s="6" t="n">
        <v>0</v>
      </c>
    </row>
    <row r="27" spans="1:3">
      <c r="A27" s="4" t="s">
        <v>913</v>
      </c>
    </row>
    <row r="28" spans="1:3">
      <c r="A28" s="3" t="s">
        <v>924</v>
      </c>
    </row>
    <row r="29" spans="1:3">
      <c r="A29" s="4" t="s">
        <v>937</v>
      </c>
      <c r="B29" s="6" t="n">
        <v>20540031</v>
      </c>
      <c r="C29" s="6" t="n">
        <v>15222341</v>
      </c>
    </row>
    <row r="30" spans="1:3">
      <c r="A30" s="4" t="s">
        <v>628</v>
      </c>
      <c r="B30" s="6" t="n">
        <v>251744</v>
      </c>
      <c r="C30" s="6" t="n">
        <v>111828</v>
      </c>
    </row>
    <row r="31" spans="1:3">
      <c r="A31" s="4" t="s">
        <v>626</v>
      </c>
      <c r="B31" s="6" t="n">
        <v>330316</v>
      </c>
      <c r="C31" s="6" t="n">
        <v>107816</v>
      </c>
    </row>
    <row r="32" spans="1:3">
      <c r="A32" s="4" t="s">
        <v>915</v>
      </c>
    </row>
    <row r="33" spans="1:3">
      <c r="A33" s="3" t="s">
        <v>924</v>
      </c>
    </row>
    <row r="34" spans="1:3">
      <c r="A34" s="4" t="s">
        <v>937</v>
      </c>
      <c r="B34" s="6" t="n">
        <v>4839661</v>
      </c>
      <c r="C34" s="6" t="n">
        <v>3407522</v>
      </c>
    </row>
    <row r="35" spans="1:3">
      <c r="A35" s="4" t="s">
        <v>628</v>
      </c>
      <c r="B35" s="6" t="n">
        <v>47024</v>
      </c>
      <c r="C35" s="6" t="n">
        <v>19329</v>
      </c>
    </row>
    <row r="36" spans="1:3">
      <c r="A36" s="4" t="s">
        <v>626</v>
      </c>
      <c r="B36" s="6" t="n">
        <v>54637</v>
      </c>
      <c r="C36" s="6" t="n">
        <v>21624</v>
      </c>
    </row>
    <row r="37" spans="1:3">
      <c r="A37" s="4" t="s">
        <v>914</v>
      </c>
    </row>
    <row r="38" spans="1:3">
      <c r="A38" s="3" t="s">
        <v>924</v>
      </c>
    </row>
    <row r="39" spans="1:3">
      <c r="A39" s="4" t="s">
        <v>937</v>
      </c>
      <c r="B39" s="6" t="n">
        <v>15489692</v>
      </c>
      <c r="C39" s="6" t="n">
        <v>11695499</v>
      </c>
    </row>
    <row r="40" spans="1:3">
      <c r="A40" s="4" t="s">
        <v>628</v>
      </c>
      <c r="B40" s="6" t="n">
        <v>124119</v>
      </c>
      <c r="C40" s="6" t="n">
        <v>69267</v>
      </c>
    </row>
    <row r="41" spans="1:3">
      <c r="A41" s="4" t="s">
        <v>626</v>
      </c>
      <c r="B41" s="6" t="n">
        <v>192883</v>
      </c>
      <c r="C41" s="6" t="n">
        <v>69818</v>
      </c>
    </row>
    <row r="42" spans="1:3">
      <c r="A42" s="4" t="s">
        <v>916</v>
      </c>
    </row>
    <row r="43" spans="1:3">
      <c r="A43" s="3" t="s">
        <v>924</v>
      </c>
    </row>
    <row r="44" spans="1:3">
      <c r="A44" s="4" t="s">
        <v>937</v>
      </c>
      <c r="B44" s="6" t="n">
        <v>210678</v>
      </c>
      <c r="C44" s="6" t="n">
        <v>119320</v>
      </c>
    </row>
    <row r="45" spans="1:3">
      <c r="A45" s="4" t="s">
        <v>628</v>
      </c>
      <c r="B45" s="6" t="n">
        <v>84</v>
      </c>
      <c r="C45" s="6" t="n">
        <v>164</v>
      </c>
    </row>
    <row r="46" spans="1:3">
      <c r="A46" s="4" t="s">
        <v>626</v>
      </c>
      <c r="B46" s="5" t="n">
        <v>2</v>
      </c>
      <c r="C46" s="5" t="n">
        <v>1</v>
      </c>
    </row>
    <row r="47" spans="1:3">
      <c r="A47" s="4" t="s">
        <v>938</v>
      </c>
      <c r="B47" s="4" t="s">
        <v>939</v>
      </c>
      <c r="C47" s="4" t="s">
        <v>940</v>
      </c>
    </row>
    <row r="48" spans="1:3">
      <c r="A48" s="4" t="s">
        <v>941</v>
      </c>
    </row>
    <row r="49" spans="1:3">
      <c r="A49" s="3" t="s">
        <v>924</v>
      </c>
    </row>
    <row r="50" spans="1:3">
      <c r="A50" s="4" t="s">
        <v>942</v>
      </c>
      <c r="B50" s="5" t="n">
        <v>125</v>
      </c>
      <c r="C50" s="5" t="n">
        <v>125</v>
      </c>
    </row>
    <row r="51" spans="1:3">
      <c r="A51" s="4" t="s">
        <v>921</v>
      </c>
    </row>
    <row r="52" spans="1:3">
      <c r="A52" s="3" t="s">
        <v>924</v>
      </c>
    </row>
    <row r="53" spans="1:3">
      <c r="A53" s="4" t="s">
        <v>920</v>
      </c>
      <c r="B53" s="6" t="n">
        <v>18</v>
      </c>
      <c r="C53" s="6" t="n">
        <v>18</v>
      </c>
    </row>
    <row r="54" spans="1:3">
      <c r="A54" s="4" t="s">
        <v>919</v>
      </c>
    </row>
    <row r="55" spans="1:3">
      <c r="A55" s="3" t="s">
        <v>924</v>
      </c>
    </row>
    <row r="56" spans="1:3">
      <c r="A56" s="4" t="s">
        <v>920</v>
      </c>
      <c r="B56" s="6" t="n">
        <v>3</v>
      </c>
      <c r="C56" s="6" t="n">
        <v>4</v>
      </c>
    </row>
    <row r="57" spans="1:3">
      <c r="A57" s="4" t="s">
        <v>917</v>
      </c>
    </row>
    <row r="58" spans="1:3">
      <c r="A58" s="3" t="s">
        <v>924</v>
      </c>
    </row>
    <row r="59" spans="1:3">
      <c r="A59" s="4" t="s">
        <v>937</v>
      </c>
      <c r="B59" s="5" t="n">
        <v>0</v>
      </c>
      <c r="C59" s="5" t="n">
        <v>0</v>
      </c>
    </row>
    <row r="60" spans="1:3">
      <c r="A60" s="4" t="s">
        <v>628</v>
      </c>
      <c r="B60" s="6" t="n">
        <v>0</v>
      </c>
      <c r="C60" s="6" t="n">
        <v>0</v>
      </c>
    </row>
    <row r="61" spans="1:3">
      <c r="A61" s="4" t="s">
        <v>626</v>
      </c>
      <c r="B61" s="6" t="n">
        <v>1414</v>
      </c>
      <c r="C61" s="6" t="n">
        <v>1951</v>
      </c>
    </row>
    <row r="62" spans="1:3">
      <c r="A62" s="4" t="s">
        <v>918</v>
      </c>
    </row>
    <row r="63" spans="1:3">
      <c r="A63" s="3" t="s">
        <v>924</v>
      </c>
    </row>
    <row r="64" spans="1:3">
      <c r="A64" s="4" t="s">
        <v>937</v>
      </c>
      <c r="B64" s="6" t="n">
        <v>0</v>
      </c>
      <c r="C64" s="6" t="n">
        <v>0</v>
      </c>
    </row>
    <row r="65" spans="1:3">
      <c r="A65" s="4" t="s">
        <v>628</v>
      </c>
      <c r="B65" s="6" t="n">
        <v>80517</v>
      </c>
      <c r="C65" s="6" t="n">
        <v>23068</v>
      </c>
    </row>
    <row r="66" spans="1:3">
      <c r="A66" s="4" t="s">
        <v>626</v>
      </c>
      <c r="B66" s="6" t="n">
        <v>81380</v>
      </c>
      <c r="C66" s="6" t="n">
        <v>14422</v>
      </c>
    </row>
    <row r="67" spans="1:3">
      <c r="A67" s="4" t="s">
        <v>406</v>
      </c>
    </row>
    <row r="68" spans="1:3">
      <c r="A68" s="3" t="s">
        <v>924</v>
      </c>
    </row>
    <row r="69" spans="1:3">
      <c r="A69" s="4" t="s">
        <v>628</v>
      </c>
      <c r="B69" s="6" t="n">
        <v>256528</v>
      </c>
      <c r="C69" s="6" t="n">
        <v>118305</v>
      </c>
    </row>
    <row r="70" spans="1:3">
      <c r="A70" s="4" t="s">
        <v>626</v>
      </c>
      <c r="B70" s="6" t="n">
        <v>330316</v>
      </c>
      <c r="C70" s="6" t="n">
        <v>107816</v>
      </c>
    </row>
    <row r="71" spans="1:3">
      <c r="A71" s="4" t="s">
        <v>645</v>
      </c>
    </row>
    <row r="72" spans="1:3">
      <c r="A72" s="3" t="s">
        <v>924</v>
      </c>
    </row>
    <row r="73" spans="1:3">
      <c r="A73" s="4" t="s">
        <v>628</v>
      </c>
      <c r="B73" s="6" t="n">
        <v>48610</v>
      </c>
      <c r="C73" s="6" t="n">
        <v>19940</v>
      </c>
    </row>
    <row r="74" spans="1:3">
      <c r="A74" s="4" t="s">
        <v>626</v>
      </c>
      <c r="B74" s="6" t="n">
        <v>54637</v>
      </c>
      <c r="C74" s="6" t="n">
        <v>21624</v>
      </c>
    </row>
    <row r="75" spans="1:3">
      <c r="A75" s="4" t="s">
        <v>644</v>
      </c>
    </row>
    <row r="76" spans="1:3">
      <c r="A76" s="3" t="s">
        <v>924</v>
      </c>
    </row>
    <row r="77" spans="1:3">
      <c r="A77" s="4" t="s">
        <v>628</v>
      </c>
      <c r="B77" s="6" t="n">
        <v>127317</v>
      </c>
      <c r="C77" s="6" t="n">
        <v>75133</v>
      </c>
    </row>
    <row r="78" spans="1:3">
      <c r="A78" s="4" t="s">
        <v>626</v>
      </c>
      <c r="B78" s="6" t="n">
        <v>192883</v>
      </c>
      <c r="C78" s="6" t="n">
        <v>69818</v>
      </c>
    </row>
    <row r="79" spans="1:3">
      <c r="A79" s="4" t="s">
        <v>646</v>
      </c>
    </row>
    <row r="80" spans="1:3">
      <c r="A80" s="3" t="s">
        <v>924</v>
      </c>
    </row>
    <row r="81" spans="1:3">
      <c r="A81" s="4" t="s">
        <v>628</v>
      </c>
      <c r="B81" s="6" t="n">
        <v>84</v>
      </c>
      <c r="C81" s="6" t="n">
        <v>164</v>
      </c>
    </row>
    <row r="82" spans="1:3">
      <c r="A82" s="4" t="s">
        <v>626</v>
      </c>
      <c r="B82" s="6" t="n">
        <v>2</v>
      </c>
      <c r="C82" s="6" t="n">
        <v>1</v>
      </c>
    </row>
    <row r="83" spans="1:3">
      <c r="A83" s="4" t="s">
        <v>647</v>
      </c>
    </row>
    <row r="84" spans="1:3">
      <c r="A84" s="3" t="s">
        <v>924</v>
      </c>
    </row>
    <row r="85" spans="1:3">
      <c r="A85" s="4" t="s">
        <v>626</v>
      </c>
      <c r="B85" s="6" t="n">
        <v>1414</v>
      </c>
      <c r="C85" s="6" t="n">
        <v>1951</v>
      </c>
    </row>
    <row r="86" spans="1:3">
      <c r="A86" s="4" t="s">
        <v>648</v>
      </c>
    </row>
    <row r="87" spans="1:3">
      <c r="A87" s="3" t="s">
        <v>924</v>
      </c>
    </row>
    <row r="88" spans="1:3">
      <c r="A88" s="4" t="s">
        <v>628</v>
      </c>
      <c r="B88" s="6" t="n">
        <v>80517</v>
      </c>
      <c r="C88" s="6" t="n">
        <v>23068</v>
      </c>
    </row>
    <row r="89" spans="1:3">
      <c r="A89" s="4" t="s">
        <v>626</v>
      </c>
      <c r="B89" s="6" t="n">
        <v>81380</v>
      </c>
      <c r="C89" s="6" t="n">
        <v>14422</v>
      </c>
    </row>
    <row r="90" spans="1:3">
      <c r="A90" s="4" t="s">
        <v>943</v>
      </c>
    </row>
    <row r="91" spans="1:3">
      <c r="A91" s="3" t="s">
        <v>924</v>
      </c>
    </row>
    <row r="92" spans="1:3">
      <c r="A92" s="4" t="s">
        <v>937</v>
      </c>
      <c r="B92" s="6" t="n">
        <v>7750000</v>
      </c>
      <c r="C92" s="6" t="n">
        <v>5850000</v>
      </c>
    </row>
    <row r="93" spans="1:3">
      <c r="A93" s="4" t="s">
        <v>944</v>
      </c>
    </row>
    <row r="94" spans="1:3">
      <c r="A94" s="3" t="s">
        <v>924</v>
      </c>
    </row>
    <row r="95" spans="1:3">
      <c r="A95" s="4" t="s">
        <v>937</v>
      </c>
      <c r="B95" s="6" t="n">
        <v>2530000</v>
      </c>
      <c r="C95" s="6" t="n">
        <v>1660000</v>
      </c>
    </row>
    <row r="96" spans="1:3">
      <c r="A96" s="4" t="s">
        <v>628</v>
      </c>
      <c r="B96" s="6" t="n">
        <v>75100</v>
      </c>
      <c r="C96" s="6" t="n">
        <v>16000</v>
      </c>
    </row>
    <row r="97" spans="1:3">
      <c r="A97" s="4" t="s">
        <v>626</v>
      </c>
      <c r="B97" s="6" t="n">
        <v>2900</v>
      </c>
      <c r="C97" s="6" t="n">
        <v>16400</v>
      </c>
    </row>
    <row r="98" spans="1:3">
      <c r="A98" s="4" t="s">
        <v>945</v>
      </c>
    </row>
    <row r="99" spans="1:3">
      <c r="A99" s="3" t="s">
        <v>924</v>
      </c>
    </row>
    <row r="100" spans="1:3">
      <c r="A100" s="4" t="s">
        <v>628</v>
      </c>
      <c r="C100" s="6" t="n">
        <v>582</v>
      </c>
    </row>
    <row r="101" spans="1:3">
      <c r="A101" s="4" t="s">
        <v>626</v>
      </c>
      <c r="B101" s="6" t="n">
        <v>2900</v>
      </c>
      <c r="C101" s="6" t="n">
        <v>10400</v>
      </c>
    </row>
    <row r="102" spans="1:3">
      <c r="A102" s="4" t="s">
        <v>934</v>
      </c>
      <c r="B102" s="6" t="n">
        <v>1500</v>
      </c>
    </row>
    <row r="103" spans="1:3">
      <c r="A103" s="4" t="s">
        <v>946</v>
      </c>
      <c r="B103" s="5" t="n">
        <v>986</v>
      </c>
      <c r="C103" s="5" t="n">
        <v>622</v>
      </c>
    </row>
    <row r="104" spans="1:3">
      <c r="A104" s="4" t="s">
        <v>947</v>
      </c>
    </row>
    <row r="105" spans="1:3">
      <c r="A105" s="3" t="s">
        <v>924</v>
      </c>
    </row>
    <row r="106" spans="1:3">
      <c r="A106" s="4" t="s">
        <v>905</v>
      </c>
      <c r="B106" s="6" t="n">
        <v>1752</v>
      </c>
      <c r="C106" s="6" t="n">
        <v>778</v>
      </c>
    </row>
    <row r="107" spans="1:3">
      <c r="A107" s="4" t="s">
        <v>948</v>
      </c>
    </row>
    <row r="108" spans="1:3">
      <c r="A108" s="3" t="s">
        <v>924</v>
      </c>
    </row>
    <row r="109" spans="1:3">
      <c r="A109" s="4" t="s">
        <v>907</v>
      </c>
      <c r="B109" s="6" t="n">
        <v>6075</v>
      </c>
      <c r="C109" s="6" t="n">
        <v>629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7</v>
      </c>
      <c r="D2" s="2" t="s">
        <v>117</v>
      </c>
    </row>
    <row r="3" spans="1:4">
      <c r="A3" s="3" t="s">
        <v>950</v>
      </c>
    </row>
    <row r="4" spans="1:4">
      <c r="A4" s="4" t="s">
        <v>951</v>
      </c>
      <c r="B4" s="5" t="n">
        <v>-471</v>
      </c>
      <c r="C4" s="5" t="n">
        <v>6072</v>
      </c>
      <c r="D4" s="5" t="n">
        <v>-648</v>
      </c>
    </row>
    <row r="5" spans="1:4">
      <c r="A5" s="4" t="s">
        <v>952</v>
      </c>
      <c r="B5" s="5" t="n">
        <v>0</v>
      </c>
      <c r="C5" s="5" t="n">
        <v>0</v>
      </c>
      <c r="D5" s="5" t="n">
        <v>-19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67</v>
      </c>
    </row>
    <row r="2" spans="1:3">
      <c r="A2" s="3" t="s">
        <v>924</v>
      </c>
    </row>
    <row r="3" spans="1:3">
      <c r="A3" s="4" t="s">
        <v>626</v>
      </c>
      <c r="B3" s="5" t="n">
        <v>330316</v>
      </c>
      <c r="C3" s="5" t="n">
        <v>107816</v>
      </c>
    </row>
    <row r="4" spans="1:3">
      <c r="A4" s="4" t="s">
        <v>628</v>
      </c>
      <c r="B4" s="6" t="n">
        <v>256528</v>
      </c>
      <c r="C4" s="6" t="n">
        <v>118305</v>
      </c>
    </row>
    <row r="5" spans="1:3">
      <c r="A5" s="4" t="s">
        <v>913</v>
      </c>
    </row>
    <row r="6" spans="1:3">
      <c r="A6" s="3" t="s">
        <v>924</v>
      </c>
    </row>
    <row r="7" spans="1:3">
      <c r="A7" s="4" t="s">
        <v>937</v>
      </c>
      <c r="B7" s="6" t="n">
        <v>20540031</v>
      </c>
      <c r="C7" s="6" t="n">
        <v>15222341</v>
      </c>
    </row>
    <row r="8" spans="1:3">
      <c r="A8" s="4" t="s">
        <v>626</v>
      </c>
      <c r="B8" s="6" t="n">
        <v>330316</v>
      </c>
      <c r="C8" s="6" t="n">
        <v>107816</v>
      </c>
    </row>
    <row r="9" spans="1:3">
      <c r="A9" s="4" t="s">
        <v>628</v>
      </c>
      <c r="B9" s="6" t="n">
        <v>251744</v>
      </c>
      <c r="C9" s="6" t="n">
        <v>111828</v>
      </c>
    </row>
    <row r="10" spans="1:3">
      <c r="A10" s="4" t="s">
        <v>914</v>
      </c>
    </row>
    <row r="11" spans="1:3">
      <c r="A11" s="3" t="s">
        <v>924</v>
      </c>
    </row>
    <row r="12" spans="1:3">
      <c r="A12" s="4" t="s">
        <v>937</v>
      </c>
      <c r="B12" s="6" t="n">
        <v>15489692</v>
      </c>
      <c r="C12" s="6" t="n">
        <v>11695499</v>
      </c>
    </row>
    <row r="13" spans="1:3">
      <c r="A13" s="4" t="s">
        <v>626</v>
      </c>
      <c r="B13" s="6" t="n">
        <v>192883</v>
      </c>
      <c r="C13" s="6" t="n">
        <v>69818</v>
      </c>
    </row>
    <row r="14" spans="1:3">
      <c r="A14" s="4" t="s">
        <v>628</v>
      </c>
      <c r="B14" s="6" t="n">
        <v>124119</v>
      </c>
      <c r="C14" s="6" t="n">
        <v>69267</v>
      </c>
    </row>
    <row r="15" spans="1:3">
      <c r="A15" s="4" t="s">
        <v>954</v>
      </c>
    </row>
    <row r="16" spans="1:3">
      <c r="A16" s="3" t="s">
        <v>924</v>
      </c>
    </row>
    <row r="17" spans="1:3">
      <c r="A17" s="4" t="s">
        <v>937</v>
      </c>
      <c r="B17" s="6" t="n">
        <v>7750000</v>
      </c>
      <c r="C17" s="6" t="n">
        <v>5850000</v>
      </c>
    </row>
    <row r="18" spans="1:3">
      <c r="A18" s="4" t="s">
        <v>955</v>
      </c>
    </row>
    <row r="19" spans="1:3">
      <c r="A19" s="3" t="s">
        <v>924</v>
      </c>
    </row>
    <row r="20" spans="1:3">
      <c r="A20" s="4" t="s">
        <v>937</v>
      </c>
      <c r="B20" s="6" t="n">
        <v>1003558</v>
      </c>
      <c r="C20" s="6" t="n">
        <v>931601</v>
      </c>
    </row>
    <row r="21" spans="1:3">
      <c r="A21" s="4" t="s">
        <v>626</v>
      </c>
      <c r="B21" s="6" t="n">
        <v>0</v>
      </c>
      <c r="C21" s="6" t="n">
        <v>0</v>
      </c>
    </row>
    <row r="22" spans="1:3">
      <c r="A22" s="4" t="s">
        <v>628</v>
      </c>
      <c r="B22" s="6" t="n">
        <v>66</v>
      </c>
      <c r="C22" s="6" t="n">
        <v>492</v>
      </c>
    </row>
    <row r="23" spans="1:3">
      <c r="A23" s="4" t="s">
        <v>956</v>
      </c>
    </row>
    <row r="24" spans="1:3">
      <c r="A24" s="3" t="s">
        <v>924</v>
      </c>
    </row>
    <row r="25" spans="1:3">
      <c r="A25" s="4" t="s">
        <v>937</v>
      </c>
      <c r="B25" s="6" t="n">
        <v>490852</v>
      </c>
      <c r="C25" s="6" t="n">
        <v>429879</v>
      </c>
    </row>
    <row r="26" spans="1:3">
      <c r="A26" s="4" t="s">
        <v>626</v>
      </c>
      <c r="B26" s="6" t="n">
        <v>1971</v>
      </c>
      <c r="C26" s="6" t="n">
        <v>1121</v>
      </c>
    </row>
    <row r="27" spans="1:3">
      <c r="A27" s="4" t="s">
        <v>628</v>
      </c>
      <c r="B27" s="6" t="n">
        <v>16</v>
      </c>
      <c r="C27" s="6" t="n">
        <v>305</v>
      </c>
    </row>
    <row r="28" spans="1:3">
      <c r="A28" s="4" t="s">
        <v>957</v>
      </c>
    </row>
    <row r="29" spans="1:3">
      <c r="A29" s="3" t="s">
        <v>924</v>
      </c>
    </row>
    <row r="30" spans="1:3">
      <c r="A30" s="4" t="s">
        <v>937</v>
      </c>
      <c r="B30" s="6" t="n">
        <v>6247667</v>
      </c>
      <c r="C30" s="6" t="n">
        <v>4482881</v>
      </c>
    </row>
    <row r="31" spans="1:3">
      <c r="A31" s="4" t="s">
        <v>626</v>
      </c>
      <c r="B31" s="6" t="n">
        <v>187294</v>
      </c>
      <c r="C31" s="6" t="n">
        <v>41457</v>
      </c>
    </row>
    <row r="32" spans="1:3">
      <c r="A32" s="4" t="s">
        <v>628</v>
      </c>
      <c r="B32" s="6" t="n">
        <v>6237</v>
      </c>
      <c r="C32" s="6" t="n">
        <v>41545</v>
      </c>
    </row>
    <row r="33" spans="1:3">
      <c r="A33" s="4" t="s">
        <v>958</v>
      </c>
    </row>
    <row r="34" spans="1:3">
      <c r="A34" s="3" t="s">
        <v>924</v>
      </c>
    </row>
    <row r="35" spans="1:3">
      <c r="A35" s="4" t="s">
        <v>937</v>
      </c>
      <c r="B35" s="6" t="n">
        <v>7742077</v>
      </c>
      <c r="C35" s="6" t="n">
        <v>5844361</v>
      </c>
    </row>
    <row r="36" spans="1:3">
      <c r="A36" s="4" t="s">
        <v>626</v>
      </c>
      <c r="B36" s="6" t="n">
        <v>189265</v>
      </c>
      <c r="C36" s="6" t="n">
        <v>42578</v>
      </c>
    </row>
    <row r="37" spans="1:3">
      <c r="A37" s="4" t="s">
        <v>628</v>
      </c>
      <c r="B37" s="6" t="n">
        <v>6319</v>
      </c>
      <c r="C37" s="6" t="n">
        <v>42342</v>
      </c>
    </row>
    <row r="38" spans="1:3">
      <c r="A38" s="4" t="s">
        <v>959</v>
      </c>
    </row>
    <row r="39" spans="1:3">
      <c r="A39" s="3" t="s">
        <v>924</v>
      </c>
    </row>
    <row r="40" spans="1:3">
      <c r="A40" s="4" t="s">
        <v>937</v>
      </c>
      <c r="B40" s="6" t="n">
        <v>1003558</v>
      </c>
      <c r="C40" s="6" t="n">
        <v>931601</v>
      </c>
    </row>
    <row r="41" spans="1:3">
      <c r="A41" s="4" t="s">
        <v>626</v>
      </c>
      <c r="B41" s="6" t="n">
        <v>67</v>
      </c>
      <c r="C41" s="6" t="n">
        <v>503</v>
      </c>
    </row>
    <row r="42" spans="1:3">
      <c r="A42" s="4" t="s">
        <v>628</v>
      </c>
      <c r="B42" s="6" t="n">
        <v>0</v>
      </c>
      <c r="C42" s="6" t="n">
        <v>0</v>
      </c>
    </row>
    <row r="43" spans="1:3">
      <c r="A43" s="4" t="s">
        <v>960</v>
      </c>
    </row>
    <row r="44" spans="1:3">
      <c r="A44" s="3" t="s">
        <v>924</v>
      </c>
    </row>
    <row r="45" spans="1:3">
      <c r="A45" s="4" t="s">
        <v>937</v>
      </c>
      <c r="B45" s="6" t="n">
        <v>490852</v>
      </c>
      <c r="C45" s="6" t="n">
        <v>429879</v>
      </c>
    </row>
    <row r="46" spans="1:3">
      <c r="A46" s="4" t="s">
        <v>626</v>
      </c>
      <c r="B46" s="6" t="n">
        <v>17</v>
      </c>
      <c r="C46" s="6" t="n">
        <v>308</v>
      </c>
    </row>
    <row r="47" spans="1:3">
      <c r="A47" s="4" t="s">
        <v>628</v>
      </c>
      <c r="B47" s="6" t="n">
        <v>1996</v>
      </c>
      <c r="C47" s="6" t="n">
        <v>1140</v>
      </c>
    </row>
    <row r="48" spans="1:3">
      <c r="A48" s="4" t="s">
        <v>961</v>
      </c>
    </row>
    <row r="49" spans="1:3">
      <c r="A49" s="3" t="s">
        <v>924</v>
      </c>
    </row>
    <row r="50" spans="1:3">
      <c r="A50" s="4" t="s">
        <v>937</v>
      </c>
      <c r="B50" s="6" t="n">
        <v>6253205</v>
      </c>
      <c r="C50" s="6" t="n">
        <v>4489658</v>
      </c>
    </row>
    <row r="51" spans="1:3">
      <c r="A51" s="4" t="s">
        <v>626</v>
      </c>
      <c r="B51" s="6" t="n">
        <v>3534</v>
      </c>
      <c r="C51" s="6" t="n">
        <v>26429</v>
      </c>
    </row>
    <row r="52" spans="1:3">
      <c r="A52" s="4" t="s">
        <v>628</v>
      </c>
      <c r="B52" s="6" t="n">
        <v>115804</v>
      </c>
      <c r="C52" s="6" t="n">
        <v>25785</v>
      </c>
    </row>
    <row r="53" spans="1:3">
      <c r="A53" s="4" t="s">
        <v>962</v>
      </c>
    </row>
    <row r="54" spans="1:3">
      <c r="A54" s="3" t="s">
        <v>924</v>
      </c>
    </row>
    <row r="55" spans="1:3">
      <c r="A55" s="4" t="s">
        <v>937</v>
      </c>
      <c r="B55" s="6" t="n">
        <v>7747615</v>
      </c>
      <c r="C55" s="6" t="n">
        <v>5851138</v>
      </c>
    </row>
    <row r="56" spans="1:3">
      <c r="A56" s="4" t="s">
        <v>626</v>
      </c>
      <c r="B56" s="6" t="n">
        <v>3618</v>
      </c>
      <c r="C56" s="6" t="n">
        <v>27240</v>
      </c>
    </row>
    <row r="57" spans="1:3">
      <c r="A57" s="4" t="s">
        <v>628</v>
      </c>
      <c r="B57" s="5" t="n">
        <v>117800</v>
      </c>
      <c r="C57" s="5" t="n">
        <v>269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67</v>
      </c>
    </row>
    <row r="2" spans="1:3">
      <c r="A2" s="3" t="s">
        <v>924</v>
      </c>
    </row>
    <row r="3" spans="1:3">
      <c r="A3" s="4" t="s">
        <v>626</v>
      </c>
      <c r="B3" s="5" t="n">
        <v>330316</v>
      </c>
      <c r="C3" s="5" t="n">
        <v>107816</v>
      </c>
    </row>
    <row r="4" spans="1:3">
      <c r="A4" s="4" t="s">
        <v>628</v>
      </c>
      <c r="B4" s="6" t="n">
        <v>256528</v>
      </c>
      <c r="C4" s="6" t="n">
        <v>118305</v>
      </c>
    </row>
    <row r="5" spans="1:3">
      <c r="A5" s="4" t="s">
        <v>913</v>
      </c>
    </row>
    <row r="6" spans="1:3">
      <c r="A6" s="3" t="s">
        <v>924</v>
      </c>
    </row>
    <row r="7" spans="1:3">
      <c r="A7" s="4" t="s">
        <v>937</v>
      </c>
      <c r="B7" s="6" t="n">
        <v>20540031</v>
      </c>
      <c r="C7" s="6" t="n">
        <v>15222341</v>
      </c>
    </row>
    <row r="8" spans="1:3">
      <c r="A8" s="4" t="s">
        <v>626</v>
      </c>
      <c r="B8" s="6" t="n">
        <v>330316</v>
      </c>
      <c r="C8" s="6" t="n">
        <v>107816</v>
      </c>
    </row>
    <row r="9" spans="1:3">
      <c r="A9" s="4" t="s">
        <v>628</v>
      </c>
      <c r="B9" s="6" t="n">
        <v>251744</v>
      </c>
      <c r="C9" s="6" t="n">
        <v>111828</v>
      </c>
    </row>
    <row r="10" spans="1:3">
      <c r="A10" s="4" t="s">
        <v>915</v>
      </c>
    </row>
    <row r="11" spans="1:3">
      <c r="A11" s="3" t="s">
        <v>924</v>
      </c>
    </row>
    <row r="12" spans="1:3">
      <c r="A12" s="4" t="s">
        <v>937</v>
      </c>
      <c r="B12" s="6" t="n">
        <v>4839661</v>
      </c>
      <c r="C12" s="6" t="n">
        <v>3407522</v>
      </c>
    </row>
    <row r="13" spans="1:3">
      <c r="A13" s="4" t="s">
        <v>626</v>
      </c>
      <c r="B13" s="6" t="n">
        <v>54637</v>
      </c>
      <c r="C13" s="6" t="n">
        <v>21624</v>
      </c>
    </row>
    <row r="14" spans="1:3">
      <c r="A14" s="4" t="s">
        <v>628</v>
      </c>
      <c r="B14" s="6" t="n">
        <v>47024</v>
      </c>
      <c r="C14" s="6" t="n">
        <v>19329</v>
      </c>
    </row>
    <row r="15" spans="1:3">
      <c r="A15" s="4" t="s">
        <v>964</v>
      </c>
    </row>
    <row r="16" spans="1:3">
      <c r="A16" s="3" t="s">
        <v>924</v>
      </c>
    </row>
    <row r="17" spans="1:3">
      <c r="A17" s="4" t="s">
        <v>937</v>
      </c>
      <c r="B17" s="6" t="n">
        <v>3581036</v>
      </c>
      <c r="C17" s="6" t="n">
        <v>2023425</v>
      </c>
    </row>
    <row r="18" spans="1:3">
      <c r="A18" s="4" t="s">
        <v>626</v>
      </c>
      <c r="B18" s="6" t="n">
        <v>45911</v>
      </c>
      <c r="C18" s="6" t="n">
        <v>11719</v>
      </c>
    </row>
    <row r="19" spans="1:3">
      <c r="A19" s="4" t="s">
        <v>628</v>
      </c>
      <c r="B19" s="6" t="n">
        <v>40591</v>
      </c>
      <c r="C19" s="6" t="n">
        <v>13079</v>
      </c>
    </row>
    <row r="20" spans="1:3">
      <c r="A20" s="4" t="s">
        <v>965</v>
      </c>
    </row>
    <row r="21" spans="1:3">
      <c r="A21" s="3" t="s">
        <v>924</v>
      </c>
    </row>
    <row r="22" spans="1:3">
      <c r="A22" s="4" t="s">
        <v>937</v>
      </c>
      <c r="B22" s="6" t="n">
        <v>6889</v>
      </c>
      <c r="C22" s="6" t="n">
        <v>21108</v>
      </c>
    </row>
    <row r="23" spans="1:3">
      <c r="A23" s="4" t="s">
        <v>626</v>
      </c>
      <c r="B23" s="6" t="n">
        <v>16</v>
      </c>
      <c r="C23" s="6" t="n">
        <v>348</v>
      </c>
    </row>
    <row r="24" spans="1:3">
      <c r="A24" s="4" t="s">
        <v>628</v>
      </c>
      <c r="B24" s="6" t="n">
        <v>84</v>
      </c>
      <c r="C24" s="6" t="n">
        <v>243</v>
      </c>
    </row>
    <row r="25" spans="1:3">
      <c r="A25" s="4" t="s">
        <v>966</v>
      </c>
    </row>
    <row r="26" spans="1:3">
      <c r="A26" s="3" t="s">
        <v>924</v>
      </c>
    </row>
    <row r="27" spans="1:3">
      <c r="A27" s="4" t="s">
        <v>937</v>
      </c>
      <c r="B27" s="6" t="n">
        <v>87036</v>
      </c>
      <c r="C27" s="6" t="n">
        <v>537</v>
      </c>
    </row>
    <row r="28" spans="1:3">
      <c r="A28" s="4" t="s">
        <v>626</v>
      </c>
      <c r="B28" s="6" t="n">
        <v>127</v>
      </c>
      <c r="C28" s="6" t="n">
        <v>16</v>
      </c>
    </row>
    <row r="29" spans="1:3">
      <c r="A29" s="4" t="s">
        <v>628</v>
      </c>
      <c r="B29" s="6" t="n">
        <v>0</v>
      </c>
      <c r="C29" s="6" t="n">
        <v>0</v>
      </c>
    </row>
    <row r="30" spans="1:3">
      <c r="A30" s="4" t="s">
        <v>967</v>
      </c>
    </row>
    <row r="31" spans="1:3">
      <c r="A31" s="3" t="s">
        <v>924</v>
      </c>
    </row>
    <row r="32" spans="1:3">
      <c r="A32" s="4" t="s">
        <v>937</v>
      </c>
      <c r="B32" s="6" t="n">
        <v>2244</v>
      </c>
      <c r="C32" s="6" t="n">
        <v>83864</v>
      </c>
    </row>
    <row r="33" spans="1:3">
      <c r="A33" s="4" t="s">
        <v>626</v>
      </c>
      <c r="B33" s="6" t="n">
        <v>0</v>
      </c>
      <c r="C33" s="6" t="n">
        <v>0</v>
      </c>
    </row>
    <row r="34" spans="1:3">
      <c r="A34" s="4" t="s">
        <v>628</v>
      </c>
      <c r="B34" s="6" t="n">
        <v>14</v>
      </c>
      <c r="C34" s="6" t="n">
        <v>370</v>
      </c>
    </row>
    <row r="35" spans="1:3">
      <c r="A35" s="4" t="s">
        <v>968</v>
      </c>
    </row>
    <row r="36" spans="1:3">
      <c r="A36" s="3" t="s">
        <v>924</v>
      </c>
    </row>
    <row r="37" spans="1:3">
      <c r="A37" s="4" t="s">
        <v>937</v>
      </c>
      <c r="B37" s="6" t="n">
        <v>3677205</v>
      </c>
      <c r="C37" s="6" t="n">
        <v>2128934</v>
      </c>
    </row>
    <row r="38" spans="1:3">
      <c r="A38" s="4" t="s">
        <v>626</v>
      </c>
      <c r="B38" s="6" t="n">
        <v>46054</v>
      </c>
      <c r="C38" s="6" t="n">
        <v>12083</v>
      </c>
    </row>
    <row r="39" spans="1:3">
      <c r="A39" s="4" t="s">
        <v>628</v>
      </c>
      <c r="B39" s="6" t="n">
        <v>40689</v>
      </c>
      <c r="C39" s="6" t="n">
        <v>13692</v>
      </c>
    </row>
    <row r="40" spans="1:3">
      <c r="A40" s="4" t="s">
        <v>969</v>
      </c>
    </row>
    <row r="41" spans="1:3">
      <c r="A41" s="3" t="s">
        <v>924</v>
      </c>
    </row>
    <row r="42" spans="1:3">
      <c r="A42" s="4" t="s">
        <v>937</v>
      </c>
      <c r="B42" s="6" t="n">
        <v>207492</v>
      </c>
      <c r="C42" s="6" t="n">
        <v>506342</v>
      </c>
    </row>
    <row r="43" spans="1:3">
      <c r="A43" s="4" t="s">
        <v>626</v>
      </c>
      <c r="B43" s="6" t="n">
        <v>1400</v>
      </c>
      <c r="C43" s="6" t="n">
        <v>3407</v>
      </c>
    </row>
    <row r="44" spans="1:3">
      <c r="A44" s="4" t="s">
        <v>628</v>
      </c>
      <c r="B44" s="6" t="n">
        <v>507</v>
      </c>
      <c r="C44" s="6" t="n">
        <v>2285</v>
      </c>
    </row>
    <row r="45" spans="1:3">
      <c r="A45" s="4" t="s">
        <v>970</v>
      </c>
    </row>
    <row r="46" spans="1:3">
      <c r="A46" s="3" t="s">
        <v>924</v>
      </c>
    </row>
    <row r="47" spans="1:3">
      <c r="A47" s="4" t="s">
        <v>937</v>
      </c>
      <c r="B47" s="6" t="n">
        <v>702391</v>
      </c>
      <c r="C47" s="6" t="n">
        <v>687845</v>
      </c>
    </row>
    <row r="48" spans="1:3">
      <c r="A48" s="4" t="s">
        <v>626</v>
      </c>
      <c r="B48" s="6" t="n">
        <v>6156</v>
      </c>
      <c r="C48" s="6" t="n">
        <v>5764</v>
      </c>
    </row>
    <row r="49" spans="1:3">
      <c r="A49" s="4" t="s">
        <v>628</v>
      </c>
      <c r="B49" s="6" t="n">
        <v>4712</v>
      </c>
      <c r="C49" s="6" t="n">
        <v>3336</v>
      </c>
    </row>
    <row r="50" spans="1:3">
      <c r="A50" s="4" t="s">
        <v>971</v>
      </c>
    </row>
    <row r="51" spans="1:3">
      <c r="A51" s="3" t="s">
        <v>924</v>
      </c>
    </row>
    <row r="52" spans="1:3">
      <c r="A52" s="4" t="s">
        <v>937</v>
      </c>
      <c r="B52" s="6" t="n">
        <v>87036</v>
      </c>
      <c r="C52" s="6" t="n">
        <v>537</v>
      </c>
    </row>
    <row r="53" spans="1:3">
      <c r="A53" s="4" t="s">
        <v>626</v>
      </c>
      <c r="B53" s="6" t="n">
        <v>0</v>
      </c>
      <c r="C53" s="6" t="n">
        <v>0</v>
      </c>
    </row>
    <row r="54" spans="1:3">
      <c r="A54" s="4" t="s">
        <v>628</v>
      </c>
      <c r="B54" s="6" t="n">
        <v>127</v>
      </c>
      <c r="C54" s="6" t="n">
        <v>16</v>
      </c>
    </row>
    <row r="55" spans="1:3">
      <c r="A55" s="4" t="s">
        <v>972</v>
      </c>
    </row>
    <row r="56" spans="1:3">
      <c r="A56" s="3" t="s">
        <v>924</v>
      </c>
    </row>
    <row r="57" spans="1:3">
      <c r="A57" s="4" t="s">
        <v>937</v>
      </c>
      <c r="B57" s="6" t="n">
        <v>165537</v>
      </c>
      <c r="C57" s="6" t="n">
        <v>83864</v>
      </c>
    </row>
    <row r="58" spans="1:3">
      <c r="A58" s="4" t="s">
        <v>626</v>
      </c>
      <c r="B58" s="6" t="n">
        <v>1027</v>
      </c>
      <c r="C58" s="6" t="n">
        <v>370</v>
      </c>
    </row>
    <row r="59" spans="1:3">
      <c r="A59" s="4" t="s">
        <v>628</v>
      </c>
      <c r="B59" s="6" t="n">
        <v>989</v>
      </c>
      <c r="C59" s="6" t="n">
        <v>0</v>
      </c>
    </row>
    <row r="60" spans="1:3">
      <c r="A60" s="4" t="s">
        <v>973</v>
      </c>
    </row>
    <row r="61" spans="1:3">
      <c r="A61" s="3" t="s">
        <v>924</v>
      </c>
    </row>
    <row r="62" spans="1:3">
      <c r="A62" s="4" t="s">
        <v>937</v>
      </c>
      <c r="B62" s="6" t="n">
        <v>1162456</v>
      </c>
      <c r="C62" s="6" t="n">
        <v>1278588</v>
      </c>
    </row>
    <row r="63" spans="1:3">
      <c r="A63" s="4" t="s">
        <v>626</v>
      </c>
      <c r="B63" s="6" t="n">
        <v>8583</v>
      </c>
      <c r="C63" s="6" t="n">
        <v>9541</v>
      </c>
    </row>
    <row r="64" spans="1:3">
      <c r="A64" s="4" t="s">
        <v>628</v>
      </c>
      <c r="B64" s="5" t="n">
        <v>6335</v>
      </c>
      <c r="C64" s="5" t="n">
        <v>56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67</v>
      </c>
    </row>
    <row r="2" spans="1:3">
      <c r="A2" s="3" t="s">
        <v>924</v>
      </c>
    </row>
    <row r="3" spans="1:3">
      <c r="A3" s="4" t="s">
        <v>626</v>
      </c>
      <c r="B3" s="5" t="n">
        <v>330316</v>
      </c>
      <c r="C3" s="5" t="n">
        <v>107816</v>
      </c>
    </row>
    <row r="4" spans="1:3">
      <c r="A4" s="4" t="s">
        <v>628</v>
      </c>
      <c r="B4" s="6" t="n">
        <v>256528</v>
      </c>
      <c r="C4" s="6" t="n">
        <v>118305</v>
      </c>
    </row>
    <row r="5" spans="1:3">
      <c r="A5" s="4" t="s">
        <v>913</v>
      </c>
    </row>
    <row r="6" spans="1:3">
      <c r="A6" s="3" t="s">
        <v>924</v>
      </c>
    </row>
    <row r="7" spans="1:3">
      <c r="A7" s="4" t="s">
        <v>937</v>
      </c>
      <c r="B7" s="6" t="n">
        <v>20540031</v>
      </c>
      <c r="C7" s="6" t="n">
        <v>15222341</v>
      </c>
    </row>
    <row r="8" spans="1:3">
      <c r="A8" s="4" t="s">
        <v>626</v>
      </c>
      <c r="B8" s="6" t="n">
        <v>330316</v>
      </c>
      <c r="C8" s="6" t="n">
        <v>107816</v>
      </c>
    </row>
    <row r="9" spans="1:3">
      <c r="A9" s="4" t="s">
        <v>628</v>
      </c>
      <c r="B9" s="6" t="n">
        <v>251744</v>
      </c>
      <c r="C9" s="6" t="n">
        <v>111828</v>
      </c>
    </row>
    <row r="10" spans="1:3">
      <c r="A10" s="4" t="s">
        <v>916</v>
      </c>
    </row>
    <row r="11" spans="1:3">
      <c r="A11" s="3" t="s">
        <v>924</v>
      </c>
    </row>
    <row r="12" spans="1:3">
      <c r="A12" s="4" t="s">
        <v>937</v>
      </c>
      <c r="B12" s="6" t="n">
        <v>210678</v>
      </c>
      <c r="C12" s="6" t="n">
        <v>119320</v>
      </c>
    </row>
    <row r="13" spans="1:3">
      <c r="A13" s="4" t="s">
        <v>626</v>
      </c>
      <c r="B13" s="6" t="n">
        <v>2</v>
      </c>
      <c r="C13" s="6" t="n">
        <v>1</v>
      </c>
    </row>
    <row r="14" spans="1:3">
      <c r="A14" s="4" t="s">
        <v>628</v>
      </c>
      <c r="B14" s="6" t="n">
        <v>84</v>
      </c>
      <c r="C14" s="6" t="n">
        <v>164</v>
      </c>
    </row>
    <row r="15" spans="1:3">
      <c r="A15" s="4" t="s">
        <v>975</v>
      </c>
    </row>
    <row r="16" spans="1:3">
      <c r="A16" s="3" t="s">
        <v>924</v>
      </c>
    </row>
    <row r="17" spans="1:3">
      <c r="A17" s="4" t="s">
        <v>937</v>
      </c>
      <c r="B17" s="6" t="n">
        <v>199964</v>
      </c>
      <c r="C17" s="6" t="n">
        <v>108606</v>
      </c>
    </row>
    <row r="18" spans="1:3">
      <c r="A18" s="4" t="s">
        <v>626</v>
      </c>
      <c r="B18" s="6" t="n">
        <v>0</v>
      </c>
      <c r="C18" s="6" t="n">
        <v>0</v>
      </c>
    </row>
    <row r="19" spans="1:3">
      <c r="A19" s="4" t="s">
        <v>628</v>
      </c>
      <c r="B19" s="6" t="n">
        <v>84</v>
      </c>
      <c r="C19" s="6" t="n">
        <v>164</v>
      </c>
    </row>
    <row r="20" spans="1:3">
      <c r="A20" s="4" t="s">
        <v>976</v>
      </c>
    </row>
    <row r="21" spans="1:3">
      <c r="A21" s="3" t="s">
        <v>924</v>
      </c>
    </row>
    <row r="22" spans="1:3">
      <c r="A22" s="4" t="s">
        <v>937</v>
      </c>
      <c r="B22" s="6" t="n">
        <v>10714</v>
      </c>
      <c r="C22" s="6" t="n">
        <v>10714</v>
      </c>
    </row>
    <row r="23" spans="1:3">
      <c r="A23" s="4" t="s">
        <v>626</v>
      </c>
      <c r="B23" s="6" t="n">
        <v>2</v>
      </c>
      <c r="C23" s="6" t="n">
        <v>1</v>
      </c>
    </row>
    <row r="24" spans="1:3">
      <c r="A24" s="4" t="s">
        <v>628</v>
      </c>
      <c r="B24" s="6" t="n">
        <v>0</v>
      </c>
      <c r="C24" s="6" t="n">
        <v>0</v>
      </c>
    </row>
    <row r="25" spans="1:3">
      <c r="A25" s="4" t="s">
        <v>977</v>
      </c>
    </row>
    <row r="26" spans="1:3">
      <c r="A26" s="3" t="s">
        <v>924</v>
      </c>
    </row>
    <row r="27" spans="1:3">
      <c r="A27" s="4" t="s">
        <v>937</v>
      </c>
      <c r="B27" s="6" t="n">
        <v>210678</v>
      </c>
      <c r="C27" s="6" t="n">
        <v>119320</v>
      </c>
    </row>
    <row r="28" spans="1:3">
      <c r="A28" s="4" t="s">
        <v>626</v>
      </c>
      <c r="B28" s="6" t="n">
        <v>2</v>
      </c>
      <c r="C28" s="6" t="n">
        <v>1</v>
      </c>
    </row>
    <row r="29" spans="1:3">
      <c r="A29" s="4" t="s">
        <v>628</v>
      </c>
      <c r="B29" s="5" t="n">
        <v>84</v>
      </c>
      <c r="C29" s="5" t="n">
        <v>1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78</v>
      </c>
      <c r="B1" s="2" t="s">
        <v>1</v>
      </c>
    </row>
    <row r="2" spans="1:3">
      <c r="B2" s="2" t="s">
        <v>979</v>
      </c>
      <c r="C2" s="2" t="s">
        <v>980</v>
      </c>
    </row>
    <row r="3" spans="1:3">
      <c r="A3" s="3" t="s">
        <v>924</v>
      </c>
    </row>
    <row r="4" spans="1:3">
      <c r="A4" s="4" t="s">
        <v>626</v>
      </c>
      <c r="B4" s="5" t="n">
        <v>330316</v>
      </c>
      <c r="C4" s="5" t="n">
        <v>107816</v>
      </c>
    </row>
    <row r="5" spans="1:3">
      <c r="A5" s="4" t="s">
        <v>628</v>
      </c>
      <c r="B5" s="5" t="n">
        <v>256528</v>
      </c>
      <c r="C5" s="5" t="n">
        <v>118305</v>
      </c>
    </row>
    <row r="6" spans="1:3">
      <c r="A6" s="4" t="s">
        <v>904</v>
      </c>
    </row>
    <row r="7" spans="1:3">
      <c r="A7" s="3" t="s">
        <v>924</v>
      </c>
    </row>
    <row r="8" spans="1:3">
      <c r="A8" s="4" t="s">
        <v>905</v>
      </c>
      <c r="B8" s="6" t="n">
        <v>7811</v>
      </c>
      <c r="C8" s="6" t="n">
        <v>2507</v>
      </c>
    </row>
    <row r="9" spans="1:3">
      <c r="A9" s="4" t="s">
        <v>906</v>
      </c>
    </row>
    <row r="10" spans="1:3">
      <c r="A10" s="3" t="s">
        <v>924</v>
      </c>
    </row>
    <row r="11" spans="1:3">
      <c r="A11" s="4" t="s">
        <v>907</v>
      </c>
      <c r="B11" s="6" t="n">
        <v>63773</v>
      </c>
      <c r="C11" s="6" t="n">
        <v>14722</v>
      </c>
    </row>
    <row r="12" spans="1:3">
      <c r="A12" s="4" t="s">
        <v>913</v>
      </c>
    </row>
    <row r="13" spans="1:3">
      <c r="A13" s="3" t="s">
        <v>924</v>
      </c>
    </row>
    <row r="14" spans="1:3">
      <c r="A14" s="4" t="s">
        <v>626</v>
      </c>
      <c r="B14" s="5" t="n">
        <v>330316</v>
      </c>
      <c r="C14" s="5" t="n">
        <v>107816</v>
      </c>
    </row>
    <row r="15" spans="1:3">
      <c r="A15" s="4" t="s">
        <v>628</v>
      </c>
      <c r="B15" s="6" t="n">
        <v>251744</v>
      </c>
      <c r="C15" s="6" t="n">
        <v>111828</v>
      </c>
    </row>
    <row r="16" spans="1:3">
      <c r="A16" s="4" t="s">
        <v>918</v>
      </c>
    </row>
    <row r="17" spans="1:3">
      <c r="A17" s="3" t="s">
        <v>924</v>
      </c>
    </row>
    <row r="18" spans="1:3">
      <c r="A18" s="4" t="s">
        <v>626</v>
      </c>
      <c r="B18" s="6" t="n">
        <v>81380</v>
      </c>
      <c r="C18" s="6" t="n">
        <v>14422</v>
      </c>
    </row>
    <row r="19" spans="1:3">
      <c r="A19" s="4" t="s">
        <v>628</v>
      </c>
      <c r="B19" s="6" t="n">
        <v>80517</v>
      </c>
      <c r="C19" s="6" t="n">
        <v>23068</v>
      </c>
    </row>
    <row r="20" spans="1:3">
      <c r="A20" s="4" t="s">
        <v>981</v>
      </c>
    </row>
    <row r="21" spans="1:3">
      <c r="A21" s="3" t="s">
        <v>924</v>
      </c>
    </row>
    <row r="22" spans="1:3">
      <c r="A22" s="4" t="s">
        <v>626</v>
      </c>
      <c r="B22" s="6" t="n">
        <v>40065</v>
      </c>
      <c r="C22" s="6" t="n">
        <v>1127</v>
      </c>
    </row>
    <row r="23" spans="1:3">
      <c r="A23" s="4" t="s">
        <v>628</v>
      </c>
      <c r="B23" s="5" t="n">
        <v>42140</v>
      </c>
      <c r="C23" s="5" t="n">
        <v>22687</v>
      </c>
    </row>
    <row r="24" spans="1:3">
      <c r="A24" s="4" t="s">
        <v>982</v>
      </c>
    </row>
    <row r="25" spans="1:3">
      <c r="A25" s="3" t="s">
        <v>924</v>
      </c>
    </row>
    <row r="26" spans="1:3">
      <c r="A26" s="4" t="s">
        <v>905</v>
      </c>
      <c r="B26" s="6" t="n">
        <v>36</v>
      </c>
      <c r="C26" s="6" t="n">
        <v>524</v>
      </c>
    </row>
    <row r="27" spans="1:3">
      <c r="A27" s="4" t="s">
        <v>626</v>
      </c>
      <c r="B27" s="5" t="n">
        <v>0</v>
      </c>
      <c r="C27" s="5" t="n">
        <v>0</v>
      </c>
    </row>
    <row r="28" spans="1:3">
      <c r="A28" s="4" t="s">
        <v>628</v>
      </c>
      <c r="B28" s="5" t="n">
        <v>30</v>
      </c>
      <c r="C28" s="5" t="n">
        <v>2628</v>
      </c>
    </row>
    <row r="29" spans="1:3">
      <c r="A29" s="4" t="s">
        <v>983</v>
      </c>
    </row>
    <row r="30" spans="1:3">
      <c r="A30" s="3" t="s">
        <v>924</v>
      </c>
    </row>
    <row r="31" spans="1:3">
      <c r="A31" s="4" t="s">
        <v>905</v>
      </c>
      <c r="B31" s="6" t="n">
        <v>3174</v>
      </c>
      <c r="C31" s="6" t="n">
        <v>872</v>
      </c>
    </row>
    <row r="32" spans="1:3">
      <c r="A32" s="4" t="s">
        <v>626</v>
      </c>
      <c r="B32" s="5" t="n">
        <v>2673</v>
      </c>
      <c r="C32" s="5" t="n">
        <v>0</v>
      </c>
    </row>
    <row r="33" spans="1:3">
      <c r="A33" s="4" t="s">
        <v>628</v>
      </c>
      <c r="B33" s="5" t="n">
        <v>538</v>
      </c>
      <c r="C33" s="5" t="n">
        <v>3772</v>
      </c>
    </row>
    <row r="34" spans="1:3">
      <c r="A34" s="4" t="s">
        <v>984</v>
      </c>
    </row>
    <row r="35" spans="1:3">
      <c r="A35" s="3" t="s">
        <v>924</v>
      </c>
    </row>
    <row r="36" spans="1:3">
      <c r="A36" s="4" t="s">
        <v>905</v>
      </c>
      <c r="B36" s="6" t="n">
        <v>4601</v>
      </c>
      <c r="C36" s="6" t="n">
        <v>1111</v>
      </c>
    </row>
    <row r="37" spans="1:3">
      <c r="A37" s="4" t="s">
        <v>626</v>
      </c>
      <c r="B37" s="5" t="n">
        <v>6949</v>
      </c>
      <c r="C37" s="5" t="n">
        <v>0</v>
      </c>
    </row>
    <row r="38" spans="1:3">
      <c r="A38" s="4" t="s">
        <v>628</v>
      </c>
      <c r="B38" s="5" t="n">
        <v>5531</v>
      </c>
      <c r="C38" s="5" t="n">
        <v>14278</v>
      </c>
    </row>
    <row r="39" spans="1:3">
      <c r="A39" s="4" t="s">
        <v>985</v>
      </c>
    </row>
    <row r="40" spans="1:3">
      <c r="A40" s="3" t="s">
        <v>924</v>
      </c>
    </row>
    <row r="41" spans="1:3">
      <c r="A41" s="4" t="s">
        <v>905</v>
      </c>
      <c r="B41" s="6" t="n">
        <v>7811</v>
      </c>
      <c r="C41" s="6" t="n">
        <v>2507</v>
      </c>
    </row>
    <row r="42" spans="1:3">
      <c r="A42" s="4" t="s">
        <v>626</v>
      </c>
      <c r="B42" s="5" t="n">
        <v>9622</v>
      </c>
      <c r="C42" s="5" t="n">
        <v>0</v>
      </c>
    </row>
    <row r="43" spans="1:3">
      <c r="A43" s="4" t="s">
        <v>628</v>
      </c>
      <c r="B43" s="5" t="n">
        <v>6099</v>
      </c>
      <c r="C43" s="5" t="n">
        <v>20678</v>
      </c>
    </row>
    <row r="44" spans="1:3">
      <c r="A44" s="4" t="s">
        <v>986</v>
      </c>
    </row>
    <row r="45" spans="1:3">
      <c r="A45" s="3" t="s">
        <v>924</v>
      </c>
    </row>
    <row r="46" spans="1:3">
      <c r="A46" s="4" t="s">
        <v>907</v>
      </c>
      <c r="B46" s="6" t="n">
        <v>540</v>
      </c>
    </row>
    <row r="47" spans="1:3">
      <c r="A47" s="4" t="s">
        <v>626</v>
      </c>
      <c r="B47" s="5" t="n">
        <v>0</v>
      </c>
    </row>
    <row r="48" spans="1:3">
      <c r="A48" s="4" t="s">
        <v>628</v>
      </c>
      <c r="B48" s="5" t="n">
        <v>22</v>
      </c>
    </row>
    <row r="49" spans="1:3">
      <c r="A49" s="4" t="s">
        <v>987</v>
      </c>
    </row>
    <row r="50" spans="1:3">
      <c r="A50" s="3" t="s">
        <v>924</v>
      </c>
    </row>
    <row r="51" spans="1:3">
      <c r="A51" s="4" t="s">
        <v>907</v>
      </c>
      <c r="B51" s="6" t="n">
        <v>14277</v>
      </c>
      <c r="C51" s="6" t="n">
        <v>3063</v>
      </c>
    </row>
    <row r="52" spans="1:3">
      <c r="A52" s="4" t="s">
        <v>626</v>
      </c>
      <c r="B52" s="5" t="n">
        <v>186</v>
      </c>
      <c r="C52" s="5" t="n">
        <v>78</v>
      </c>
    </row>
    <row r="53" spans="1:3">
      <c r="A53" s="4" t="s">
        <v>628</v>
      </c>
      <c r="B53" s="5" t="n">
        <v>522</v>
      </c>
      <c r="C53" s="5" t="n">
        <v>152</v>
      </c>
    </row>
    <row r="54" spans="1:3">
      <c r="A54" s="4" t="s">
        <v>988</v>
      </c>
    </row>
    <row r="55" spans="1:3">
      <c r="A55" s="3" t="s">
        <v>924</v>
      </c>
    </row>
    <row r="56" spans="1:3">
      <c r="A56" s="4" t="s">
        <v>907</v>
      </c>
      <c r="B56" s="6" t="n">
        <v>48956</v>
      </c>
      <c r="C56" s="6" t="n">
        <v>11659</v>
      </c>
    </row>
    <row r="57" spans="1:3">
      <c r="A57" s="4" t="s">
        <v>626</v>
      </c>
      <c r="B57" s="5" t="n">
        <v>30257</v>
      </c>
      <c r="C57" s="5" t="n">
        <v>1049</v>
      </c>
    </row>
    <row r="58" spans="1:3">
      <c r="A58" s="4" t="s">
        <v>628</v>
      </c>
      <c r="B58" s="5" t="n">
        <v>35497</v>
      </c>
      <c r="C58" s="5" t="n">
        <v>1857</v>
      </c>
    </row>
    <row r="59" spans="1:3">
      <c r="A59" s="4" t="s">
        <v>989</v>
      </c>
    </row>
    <row r="60" spans="1:3">
      <c r="A60" s="3" t="s">
        <v>924</v>
      </c>
    </row>
    <row r="61" spans="1:3">
      <c r="A61" s="4" t="s">
        <v>907</v>
      </c>
      <c r="B61" s="6" t="n">
        <v>63773</v>
      </c>
      <c r="C61" s="6" t="n">
        <v>14722</v>
      </c>
    </row>
    <row r="62" spans="1:3">
      <c r="A62" s="4" t="s">
        <v>626</v>
      </c>
      <c r="B62" s="5" t="n">
        <v>30443</v>
      </c>
      <c r="C62" s="5" t="n">
        <v>1127</v>
      </c>
    </row>
    <row r="63" spans="1:3">
      <c r="A63" s="4" t="s">
        <v>628</v>
      </c>
      <c r="B63" s="6" t="n">
        <v>36041</v>
      </c>
      <c r="C63" s="6" t="n">
        <v>2009</v>
      </c>
    </row>
    <row r="64" spans="1:3">
      <c r="A64" s="4" t="s">
        <v>990</v>
      </c>
    </row>
    <row r="65" spans="1:3">
      <c r="A65" s="3" t="s">
        <v>924</v>
      </c>
    </row>
    <row r="66" spans="1:3">
      <c r="A66" s="4" t="s">
        <v>626</v>
      </c>
      <c r="B66" s="6" t="n">
        <v>41315</v>
      </c>
      <c r="C66" s="6" t="n">
        <v>13295</v>
      </c>
    </row>
    <row r="67" spans="1:3">
      <c r="A67" s="4" t="s">
        <v>628</v>
      </c>
      <c r="B67" s="5" t="n">
        <v>38377</v>
      </c>
      <c r="C67" s="5" t="n">
        <v>381</v>
      </c>
    </row>
    <row r="68" spans="1:3">
      <c r="A68" s="4" t="s">
        <v>991</v>
      </c>
    </row>
    <row r="69" spans="1:3">
      <c r="A69" s="3" t="s">
        <v>924</v>
      </c>
    </row>
    <row r="70" spans="1:3">
      <c r="A70" s="4" t="s">
        <v>905</v>
      </c>
      <c r="B70" s="6" t="n">
        <v>36</v>
      </c>
      <c r="C70" s="6" t="n">
        <v>524</v>
      </c>
    </row>
    <row r="71" spans="1:3">
      <c r="A71" s="4" t="s">
        <v>626</v>
      </c>
      <c r="B71" s="5" t="n">
        <v>29</v>
      </c>
      <c r="C71" s="5" t="n">
        <v>2251</v>
      </c>
    </row>
    <row r="72" spans="1:3">
      <c r="A72" s="4" t="s">
        <v>628</v>
      </c>
      <c r="B72" s="5" t="n">
        <v>0</v>
      </c>
      <c r="C72" s="5" t="n">
        <v>0</v>
      </c>
    </row>
    <row r="73" spans="1:3">
      <c r="A73" s="4" t="s">
        <v>992</v>
      </c>
    </row>
    <row r="74" spans="1:3">
      <c r="A74" s="3" t="s">
        <v>924</v>
      </c>
    </row>
    <row r="75" spans="1:3">
      <c r="A75" s="4" t="s">
        <v>905</v>
      </c>
      <c r="B75" s="6" t="n">
        <v>3630</v>
      </c>
      <c r="C75" s="6" t="n">
        <v>872</v>
      </c>
    </row>
    <row r="76" spans="1:3">
      <c r="A76" s="4" t="s">
        <v>626</v>
      </c>
      <c r="B76" s="5" t="n">
        <v>677</v>
      </c>
      <c r="C76" s="5" t="n">
        <v>3225</v>
      </c>
    </row>
    <row r="77" spans="1:3">
      <c r="A77" s="4" t="s">
        <v>628</v>
      </c>
      <c r="B77" s="5" t="n">
        <v>2815</v>
      </c>
      <c r="C77" s="5" t="n">
        <v>0</v>
      </c>
    </row>
    <row r="78" spans="1:3">
      <c r="A78" s="4" t="s">
        <v>993</v>
      </c>
    </row>
    <row r="79" spans="1:3">
      <c r="A79" s="3" t="s">
        <v>924</v>
      </c>
    </row>
    <row r="80" spans="1:3">
      <c r="A80" s="4" t="s">
        <v>905</v>
      </c>
      <c r="B80" s="6" t="n">
        <v>4721</v>
      </c>
      <c r="C80" s="6" t="n">
        <v>1111</v>
      </c>
    </row>
    <row r="81" spans="1:3">
      <c r="A81" s="4" t="s">
        <v>626</v>
      </c>
      <c r="B81" s="5" t="n">
        <v>4516</v>
      </c>
      <c r="C81" s="5" t="n">
        <v>5799</v>
      </c>
    </row>
    <row r="82" spans="1:3">
      <c r="A82" s="4" t="s">
        <v>628</v>
      </c>
      <c r="B82" s="5" t="n">
        <v>5215</v>
      </c>
      <c r="C82" s="5" t="n">
        <v>0</v>
      </c>
    </row>
    <row r="83" spans="1:3">
      <c r="A83" s="4" t="s">
        <v>994</v>
      </c>
    </row>
    <row r="84" spans="1:3">
      <c r="A84" s="3" t="s">
        <v>924</v>
      </c>
    </row>
    <row r="85" spans="1:3">
      <c r="A85" s="4" t="s">
        <v>905</v>
      </c>
      <c r="B85" s="6" t="n">
        <v>8387</v>
      </c>
      <c r="C85" s="6" t="n">
        <v>2507</v>
      </c>
    </row>
    <row r="86" spans="1:3">
      <c r="A86" s="4" t="s">
        <v>626</v>
      </c>
      <c r="B86" s="5" t="n">
        <v>5222</v>
      </c>
      <c r="C86" s="5" t="n">
        <v>11275</v>
      </c>
    </row>
    <row r="87" spans="1:3">
      <c r="A87" s="4" t="s">
        <v>628</v>
      </c>
      <c r="B87" s="5" t="n">
        <v>8030</v>
      </c>
      <c r="C87" s="5" t="n">
        <v>0</v>
      </c>
    </row>
    <row r="88" spans="1:3">
      <c r="A88" s="4" t="s">
        <v>995</v>
      </c>
    </row>
    <row r="89" spans="1:3">
      <c r="A89" s="3" t="s">
        <v>924</v>
      </c>
    </row>
    <row r="90" spans="1:3">
      <c r="A90" s="4" t="s">
        <v>907</v>
      </c>
      <c r="B90" s="6" t="n">
        <v>530</v>
      </c>
    </row>
    <row r="91" spans="1:3">
      <c r="A91" s="4" t="s">
        <v>626</v>
      </c>
      <c r="B91" s="5" t="n">
        <v>21</v>
      </c>
    </row>
    <row r="92" spans="1:3">
      <c r="A92" s="4" t="s">
        <v>628</v>
      </c>
      <c r="B92" s="5" t="n">
        <v>0</v>
      </c>
    </row>
    <row r="93" spans="1:3">
      <c r="A93" s="4" t="s">
        <v>996</v>
      </c>
    </row>
    <row r="94" spans="1:3">
      <c r="A94" s="3" t="s">
        <v>924</v>
      </c>
    </row>
    <row r="95" spans="1:3">
      <c r="A95" s="4" t="s">
        <v>907</v>
      </c>
      <c r="B95" s="6" t="n">
        <v>14517</v>
      </c>
      <c r="C95" s="6" t="n">
        <v>3063</v>
      </c>
    </row>
    <row r="96" spans="1:3">
      <c r="A96" s="4" t="s">
        <v>626</v>
      </c>
      <c r="B96" s="5" t="n">
        <v>471</v>
      </c>
      <c r="C96" s="5" t="n">
        <v>151</v>
      </c>
    </row>
    <row r="97" spans="1:3">
      <c r="A97" s="4" t="s">
        <v>628</v>
      </c>
      <c r="B97" s="5" t="n">
        <v>150</v>
      </c>
      <c r="C97" s="5" t="n">
        <v>64</v>
      </c>
    </row>
    <row r="98" spans="1:3">
      <c r="A98" s="4" t="s">
        <v>997</v>
      </c>
    </row>
    <row r="99" spans="1:3">
      <c r="A99" s="3" t="s">
        <v>924</v>
      </c>
    </row>
    <row r="100" spans="1:3">
      <c r="A100" s="4" t="s">
        <v>907</v>
      </c>
      <c r="B100" s="6" t="n">
        <v>48779</v>
      </c>
      <c r="C100" s="6" t="n">
        <v>11659</v>
      </c>
    </row>
    <row r="101" spans="1:3">
      <c r="A101" s="4" t="s">
        <v>626</v>
      </c>
      <c r="B101" s="5" t="n">
        <v>35601</v>
      </c>
      <c r="C101" s="5" t="n">
        <v>1869</v>
      </c>
    </row>
    <row r="102" spans="1:3">
      <c r="A102" s="4" t="s">
        <v>628</v>
      </c>
      <c r="B102" s="5" t="n">
        <v>30197</v>
      </c>
      <c r="C102" s="5" t="n">
        <v>317</v>
      </c>
    </row>
    <row r="103" spans="1:3">
      <c r="A103" s="4" t="s">
        <v>998</v>
      </c>
    </row>
    <row r="104" spans="1:3">
      <c r="A104" s="3" t="s">
        <v>924</v>
      </c>
    </row>
    <row r="105" spans="1:3">
      <c r="A105" s="4" t="s">
        <v>907</v>
      </c>
      <c r="B105" s="6" t="n">
        <v>63826</v>
      </c>
      <c r="C105" s="6" t="n">
        <v>14722</v>
      </c>
    </row>
    <row r="106" spans="1:3">
      <c r="A106" s="4" t="s">
        <v>626</v>
      </c>
      <c r="B106" s="5" t="n">
        <v>36093</v>
      </c>
      <c r="C106" s="5" t="n">
        <v>2020</v>
      </c>
    </row>
    <row r="107" spans="1:3">
      <c r="A107" s="4" t="s">
        <v>628</v>
      </c>
      <c r="B107" s="5" t="n">
        <v>30347</v>
      </c>
      <c r="C107" s="5" t="n">
        <v>3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7</v>
      </c>
      <c r="D2" s="2" t="s">
        <v>117</v>
      </c>
    </row>
    <row r="3" spans="1:4">
      <c r="A3" s="3" t="s">
        <v>950</v>
      </c>
    </row>
    <row r="4" spans="1:4">
      <c r="A4" s="4" t="s">
        <v>1000</v>
      </c>
      <c r="B4" s="5" t="n">
        <v>20808</v>
      </c>
      <c r="C4" s="5" t="n">
        <v>17409</v>
      </c>
      <c r="D4" s="5" t="n">
        <v>21969</v>
      </c>
    </row>
    <row r="5" spans="1:4">
      <c r="A5" s="4" t="s">
        <v>1001</v>
      </c>
    </row>
    <row r="6" spans="1:4">
      <c r="A6" s="3" t="s">
        <v>950</v>
      </c>
    </row>
    <row r="7" spans="1:4">
      <c r="A7" s="4" t="s">
        <v>1000</v>
      </c>
      <c r="B7" s="6" t="n">
        <v>-2126</v>
      </c>
      <c r="C7" s="6" t="n">
        <v>280</v>
      </c>
      <c r="D7" s="6" t="n">
        <v>-1772</v>
      </c>
    </row>
    <row r="8" spans="1:4">
      <c r="A8" s="4" t="s">
        <v>1002</v>
      </c>
    </row>
    <row r="9" spans="1:4">
      <c r="A9" s="3" t="s">
        <v>950</v>
      </c>
    </row>
    <row r="10" spans="1:4">
      <c r="A10" s="4" t="s">
        <v>1000</v>
      </c>
      <c r="B10" s="6" t="n">
        <v>22264</v>
      </c>
      <c r="C10" s="6" t="n">
        <v>16784</v>
      </c>
      <c r="D10" s="6" t="n">
        <v>22076</v>
      </c>
    </row>
    <row r="11" spans="1:4">
      <c r="A11" s="4" t="s">
        <v>1003</v>
      </c>
    </row>
    <row r="12" spans="1:4">
      <c r="A12" s="3" t="s">
        <v>950</v>
      </c>
    </row>
    <row r="13" spans="1:4">
      <c r="A13" s="4" t="s">
        <v>1000</v>
      </c>
      <c r="B13" s="6" t="n">
        <v>59</v>
      </c>
      <c r="C13" s="6" t="n">
        <v>-156</v>
      </c>
      <c r="D13" s="6" t="n">
        <v>-7</v>
      </c>
    </row>
    <row r="14" spans="1:4">
      <c r="A14" s="4" t="s">
        <v>712</v>
      </c>
    </row>
    <row r="15" spans="1:4">
      <c r="A15" s="3" t="s">
        <v>950</v>
      </c>
    </row>
    <row r="16" spans="1:4">
      <c r="A16" s="4" t="s">
        <v>1000</v>
      </c>
      <c r="B16" s="6" t="n">
        <v>678</v>
      </c>
      <c r="C16" s="6" t="n">
        <v>512</v>
      </c>
      <c r="D16" s="6" t="n">
        <v>1672</v>
      </c>
    </row>
    <row r="17" spans="1:4">
      <c r="A17" s="4" t="s">
        <v>1004</v>
      </c>
    </row>
    <row r="18" spans="1:4">
      <c r="A18" s="3" t="s">
        <v>950</v>
      </c>
    </row>
    <row r="19" spans="1:4">
      <c r="A19" s="4" t="s">
        <v>1000</v>
      </c>
      <c r="B19" s="5" t="n">
        <v>-67</v>
      </c>
      <c r="C19" s="5" t="n">
        <v>-11</v>
      </c>
      <c r="D19"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67</v>
      </c>
    </row>
    <row r="2" spans="1:3">
      <c r="A2" s="3" t="s">
        <v>846</v>
      </c>
    </row>
    <row r="3" spans="1:3">
      <c r="A3" s="4" t="s">
        <v>1006</v>
      </c>
      <c r="B3" s="5" t="n">
        <v>330316</v>
      </c>
      <c r="C3" s="5" t="n">
        <v>107816</v>
      </c>
    </row>
    <row r="4" spans="1:3">
      <c r="A4" s="4" t="s">
        <v>900</v>
      </c>
      <c r="B4" s="6" t="n">
        <v>-121561</v>
      </c>
      <c r="C4" s="6" t="n">
        <v>-31569</v>
      </c>
    </row>
    <row r="5" spans="1:3">
      <c r="A5" s="4" t="s">
        <v>901</v>
      </c>
      <c r="B5" s="6" t="n">
        <v>-3758</v>
      </c>
      <c r="C5" s="6" t="n">
        <v>-13577</v>
      </c>
    </row>
    <row r="6" spans="1:3">
      <c r="A6" s="4" t="s">
        <v>1007</v>
      </c>
      <c r="B6" s="6" t="n">
        <v>204997</v>
      </c>
      <c r="C6" s="6" t="n">
        <v>62670</v>
      </c>
    </row>
    <row r="7" spans="1:3">
      <c r="A7" s="4" t="s">
        <v>1008</v>
      </c>
      <c r="B7" s="6" t="n">
        <v>0</v>
      </c>
      <c r="C7" s="6" t="n">
        <v>-13975</v>
      </c>
    </row>
    <row r="8" spans="1:3">
      <c r="A8" s="4" t="s">
        <v>1009</v>
      </c>
      <c r="B8" s="6" t="n">
        <v>204997</v>
      </c>
      <c r="C8" s="6" t="n">
        <v>48695</v>
      </c>
    </row>
    <row r="9" spans="1:3">
      <c r="A9" s="4" t="s">
        <v>1010</v>
      </c>
      <c r="B9" s="6" t="n">
        <v>328700</v>
      </c>
      <c r="C9" s="6" t="n">
        <v>105900</v>
      </c>
    </row>
    <row r="10" spans="1:3">
      <c r="A10" s="4" t="s">
        <v>1011</v>
      </c>
      <c r="B10" s="6" t="n">
        <v>1600</v>
      </c>
      <c r="C10" s="6" t="n">
        <v>2000</v>
      </c>
    </row>
    <row r="11" spans="1:3">
      <c r="A11" s="4" t="s">
        <v>1012</v>
      </c>
      <c r="B11" s="6" t="n">
        <v>3800</v>
      </c>
      <c r="C11" s="6" t="n">
        <v>15800</v>
      </c>
    </row>
    <row r="12" spans="1:3">
      <c r="A12" s="3" t="s">
        <v>853</v>
      </c>
    </row>
    <row r="13" spans="1:3">
      <c r="A13" s="4" t="s">
        <v>1006</v>
      </c>
      <c r="B13" s="6" t="n">
        <v>256528</v>
      </c>
      <c r="C13" s="6" t="n">
        <v>118305</v>
      </c>
    </row>
    <row r="14" spans="1:3">
      <c r="A14" s="4" t="s">
        <v>900</v>
      </c>
      <c r="B14" s="6" t="n">
        <v>-121561</v>
      </c>
      <c r="C14" s="6" t="n">
        <v>-31569</v>
      </c>
    </row>
    <row r="15" spans="1:3">
      <c r="A15" s="4" t="s">
        <v>903</v>
      </c>
      <c r="B15" s="6" t="n">
        <v>-38238</v>
      </c>
      <c r="C15" s="6" t="n">
        <v>-6833</v>
      </c>
    </row>
    <row r="16" spans="1:3">
      <c r="A16" s="4" t="s">
        <v>1013</v>
      </c>
      <c r="B16" s="6" t="n">
        <v>96729</v>
      </c>
      <c r="C16" s="6" t="n">
        <v>79903</v>
      </c>
    </row>
    <row r="17" spans="1:3">
      <c r="A17" s="4" t="s">
        <v>1014</v>
      </c>
      <c r="B17" s="6" t="n">
        <v>-79619</v>
      </c>
      <c r="C17" s="6" t="n">
        <v>-11231</v>
      </c>
    </row>
    <row r="18" spans="1:3">
      <c r="A18" s="4" t="s">
        <v>1015</v>
      </c>
      <c r="B18" s="6" t="n">
        <v>17110</v>
      </c>
      <c r="C18" s="6" t="n">
        <v>68672</v>
      </c>
    </row>
    <row r="19" spans="1:3">
      <c r="A19" s="4" t="s">
        <v>1016</v>
      </c>
      <c r="B19" s="6" t="n">
        <v>256500</v>
      </c>
      <c r="C19" s="6" t="n">
        <v>118200</v>
      </c>
    </row>
    <row r="20" spans="1:3">
      <c r="A20" s="4" t="s">
        <v>1011</v>
      </c>
      <c r="B20" s="6" t="n">
        <v>20</v>
      </c>
      <c r="C20" s="6" t="n">
        <v>102</v>
      </c>
    </row>
    <row r="21" spans="1:3">
      <c r="A21" s="4" t="s">
        <v>1017</v>
      </c>
      <c r="B21" s="5" t="n">
        <v>43000</v>
      </c>
      <c r="C21" s="5" t="n">
        <v>8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67</v>
      </c>
    </row>
    <row r="2" spans="1:3">
      <c r="A2" s="3" t="s">
        <v>1019</v>
      </c>
    </row>
    <row r="3" spans="1:3">
      <c r="A3" s="4" t="s">
        <v>1020</v>
      </c>
      <c r="B3" s="5" t="n">
        <v>34778539</v>
      </c>
      <c r="C3" s="5" t="n">
        <v>32385189</v>
      </c>
    </row>
    <row r="4" spans="1:3">
      <c r="A4" s="4" t="s">
        <v>109</v>
      </c>
      <c r="B4" s="6" t="n">
        <v>-358287</v>
      </c>
      <c r="C4" s="6" t="n">
        <v>-311322</v>
      </c>
    </row>
    <row r="5" spans="1:3">
      <c r="A5" s="4" t="s">
        <v>817</v>
      </c>
      <c r="B5" s="6" t="n">
        <v>34420252</v>
      </c>
      <c r="C5" s="6" t="n">
        <v>32073867</v>
      </c>
    </row>
    <row r="6" spans="1:3">
      <c r="A6" s="4" t="s">
        <v>1021</v>
      </c>
    </row>
    <row r="7" spans="1:3">
      <c r="A7" s="3" t="s">
        <v>1019</v>
      </c>
    </row>
    <row r="8" spans="1:3">
      <c r="A8" s="4" t="s">
        <v>1020</v>
      </c>
      <c r="B8" s="6" t="n">
        <v>25914252</v>
      </c>
      <c r="C8" s="6" t="n">
        <v>24326631</v>
      </c>
    </row>
    <row r="9" spans="1:3">
      <c r="A9" s="4" t="s">
        <v>1022</v>
      </c>
    </row>
    <row r="10" spans="1:3">
      <c r="A10" s="3" t="s">
        <v>1019</v>
      </c>
    </row>
    <row r="11" spans="1:3">
      <c r="A11" s="4" t="s">
        <v>1020</v>
      </c>
      <c r="B11" s="6" t="n">
        <v>12150931</v>
      </c>
      <c r="C11" s="6" t="n">
        <v>12056970</v>
      </c>
    </row>
    <row r="12" spans="1:3">
      <c r="A12" s="4" t="s">
        <v>1023</v>
      </c>
    </row>
    <row r="13" spans="1:3">
      <c r="A13" s="3" t="s">
        <v>1019</v>
      </c>
    </row>
    <row r="14" spans="1:3">
      <c r="A14" s="4" t="s">
        <v>1020</v>
      </c>
      <c r="B14" s="6" t="n">
        <v>10278448</v>
      </c>
      <c r="C14" s="6" t="n">
        <v>9260199</v>
      </c>
    </row>
    <row r="15" spans="1:3">
      <c r="A15" s="4" t="s">
        <v>1024</v>
      </c>
    </row>
    <row r="16" spans="1:3">
      <c r="A16" s="3" t="s">
        <v>1019</v>
      </c>
    </row>
    <row r="17" spans="1:3">
      <c r="A17" s="4" t="s">
        <v>1020</v>
      </c>
      <c r="B17" s="6" t="n">
        <v>2856374</v>
      </c>
      <c r="C17" s="6" t="n">
        <v>2470668</v>
      </c>
    </row>
    <row r="18" spans="1:3">
      <c r="A18" s="4" t="s">
        <v>1025</v>
      </c>
    </row>
    <row r="19" spans="1:3">
      <c r="A19" s="3" t="s">
        <v>1019</v>
      </c>
    </row>
    <row r="20" spans="1:3">
      <c r="A20" s="4" t="s">
        <v>1020</v>
      </c>
      <c r="B20" s="6" t="n">
        <v>628499</v>
      </c>
      <c r="C20" s="6" t="n">
        <v>538794</v>
      </c>
    </row>
    <row r="21" spans="1:3">
      <c r="A21" s="4" t="s">
        <v>1026</v>
      </c>
    </row>
    <row r="22" spans="1:3">
      <c r="A22" s="3" t="s">
        <v>1019</v>
      </c>
    </row>
    <row r="23" spans="1:3">
      <c r="A23" s="4" t="s">
        <v>1020</v>
      </c>
      <c r="B23" s="6" t="n">
        <v>13763321</v>
      </c>
      <c r="C23" s="6" t="n">
        <v>12269661</v>
      </c>
    </row>
    <row r="24" spans="1:3">
      <c r="A24" s="4" t="s">
        <v>1027</v>
      </c>
    </row>
    <row r="25" spans="1:3">
      <c r="A25" s="3" t="s">
        <v>1019</v>
      </c>
    </row>
    <row r="26" spans="1:3">
      <c r="A26" s="4" t="s">
        <v>1020</v>
      </c>
      <c r="B26" s="6" t="n">
        <v>8864287</v>
      </c>
      <c r="C26" s="6" t="n">
        <v>8058558</v>
      </c>
    </row>
    <row r="27" spans="1:3">
      <c r="A27" s="4" t="s">
        <v>1028</v>
      </c>
    </row>
    <row r="28" spans="1:3">
      <c r="A28" s="3" t="s">
        <v>1019</v>
      </c>
    </row>
    <row r="29" spans="1:3">
      <c r="A29" s="4" t="s">
        <v>1020</v>
      </c>
      <c r="B29" s="6" t="n">
        <v>7108590</v>
      </c>
      <c r="C29" s="6" t="n">
        <v>6036454</v>
      </c>
    </row>
    <row r="30" spans="1:3">
      <c r="A30" s="4" t="s">
        <v>1029</v>
      </c>
    </row>
    <row r="31" spans="1:3">
      <c r="A31" s="3" t="s">
        <v>1019</v>
      </c>
    </row>
    <row r="32" spans="1:3">
      <c r="A32" s="4" t="s">
        <v>1020</v>
      </c>
      <c r="B32" s="6" t="n">
        <v>1472783</v>
      </c>
      <c r="C32" s="6" t="n">
        <v>1690834</v>
      </c>
    </row>
    <row r="33" spans="1:3">
      <c r="A33" s="4" t="s">
        <v>1030</v>
      </c>
    </row>
    <row r="34" spans="1:3">
      <c r="A34" s="3" t="s">
        <v>1019</v>
      </c>
    </row>
    <row r="35" spans="1:3">
      <c r="A35" s="4" t="s">
        <v>1020</v>
      </c>
      <c r="B35" s="6" t="n">
        <v>8581373</v>
      </c>
      <c r="C35" s="6" t="n">
        <v>7727288</v>
      </c>
    </row>
    <row r="36" spans="1:3">
      <c r="A36" s="4" t="s">
        <v>1031</v>
      </c>
    </row>
    <row r="37" spans="1:3">
      <c r="A37" s="3" t="s">
        <v>1019</v>
      </c>
    </row>
    <row r="38" spans="1:3">
      <c r="A38" s="4" t="s">
        <v>1020</v>
      </c>
      <c r="B38" s="6" t="n">
        <v>282914</v>
      </c>
      <c r="C38" s="6" t="n">
        <v>331270</v>
      </c>
    </row>
    <row r="39" spans="1:3">
      <c r="A39" s="4" t="s">
        <v>1032</v>
      </c>
    </row>
    <row r="40" spans="1:3">
      <c r="A40" s="3" t="s">
        <v>1019</v>
      </c>
    </row>
    <row r="41" spans="1:3">
      <c r="A41" s="4" t="s">
        <v>1020</v>
      </c>
      <c r="B41" s="6" t="n">
        <v>34555668</v>
      </c>
      <c r="C41" s="6" t="n">
        <v>32077166</v>
      </c>
    </row>
    <row r="42" spans="1:3">
      <c r="A42" s="4" t="s">
        <v>109</v>
      </c>
      <c r="B42" s="6" t="n">
        <v>-358287</v>
      </c>
      <c r="C42" s="6" t="n">
        <v>-311300</v>
      </c>
    </row>
    <row r="43" spans="1:3">
      <c r="A43" s="4" t="s">
        <v>817</v>
      </c>
      <c r="B43" s="6" t="n">
        <v>34197381</v>
      </c>
      <c r="C43" s="6" t="n">
        <v>31765866</v>
      </c>
    </row>
    <row r="44" spans="1:3">
      <c r="A44" s="4" t="s">
        <v>1033</v>
      </c>
      <c r="B44" s="6" t="n">
        <v>-43200</v>
      </c>
      <c r="C44" s="6" t="n">
        <v>-48900</v>
      </c>
    </row>
    <row r="45" spans="1:3">
      <c r="A45" s="4" t="s">
        <v>1034</v>
      </c>
    </row>
    <row r="46" spans="1:3">
      <c r="A46" s="3" t="s">
        <v>1019</v>
      </c>
    </row>
    <row r="47" spans="1:3">
      <c r="A47" s="4" t="s">
        <v>1020</v>
      </c>
      <c r="B47" s="6" t="n">
        <v>25777039</v>
      </c>
      <c r="C47" s="6" t="n">
        <v>24124659</v>
      </c>
    </row>
    <row r="48" spans="1:3">
      <c r="A48" s="4" t="s">
        <v>1035</v>
      </c>
    </row>
    <row r="49" spans="1:3">
      <c r="A49" s="3" t="s">
        <v>1019</v>
      </c>
    </row>
    <row r="50" spans="1:3">
      <c r="A50" s="4" t="s">
        <v>1020</v>
      </c>
      <c r="B50" s="6" t="n">
        <v>12149121</v>
      </c>
      <c r="C50" s="6" t="n">
        <v>12054818</v>
      </c>
    </row>
    <row r="51" spans="1:3">
      <c r="A51" s="4" t="s">
        <v>1036</v>
      </c>
    </row>
    <row r="52" spans="1:3">
      <c r="A52" s="3" t="s">
        <v>1019</v>
      </c>
    </row>
    <row r="53" spans="1:3">
      <c r="A53" s="4" t="s">
        <v>1020</v>
      </c>
      <c r="B53" s="6" t="n">
        <v>10165247</v>
      </c>
      <c r="C53" s="6" t="n">
        <v>9097165</v>
      </c>
    </row>
    <row r="54" spans="1:3">
      <c r="A54" s="4" t="s">
        <v>1037</v>
      </c>
    </row>
    <row r="55" spans="1:3">
      <c r="A55" s="3" t="s">
        <v>1019</v>
      </c>
    </row>
    <row r="56" spans="1:3">
      <c r="A56" s="4" t="s">
        <v>1020</v>
      </c>
      <c r="B56" s="6" t="n">
        <v>2834212</v>
      </c>
      <c r="C56" s="6" t="n">
        <v>2433924</v>
      </c>
    </row>
    <row r="57" spans="1:3">
      <c r="A57" s="4" t="s">
        <v>1038</v>
      </c>
    </row>
    <row r="58" spans="1:3">
      <c r="A58" s="3" t="s">
        <v>1019</v>
      </c>
    </row>
    <row r="59" spans="1:3">
      <c r="A59" s="4" t="s">
        <v>1020</v>
      </c>
      <c r="B59" s="6" t="n">
        <v>628459</v>
      </c>
      <c r="C59" s="6" t="n">
        <v>538752</v>
      </c>
    </row>
    <row r="60" spans="1:3">
      <c r="A60" s="4" t="s">
        <v>1039</v>
      </c>
    </row>
    <row r="61" spans="1:3">
      <c r="A61" s="3" t="s">
        <v>1019</v>
      </c>
    </row>
    <row r="62" spans="1:3">
      <c r="A62" s="4" t="s">
        <v>1020</v>
      </c>
      <c r="B62" s="6" t="n">
        <v>13627918</v>
      </c>
      <c r="C62" s="6" t="n">
        <v>12069841</v>
      </c>
    </row>
    <row r="63" spans="1:3">
      <c r="A63" s="4" t="s">
        <v>1040</v>
      </c>
    </row>
    <row r="64" spans="1:3">
      <c r="A64" s="3" t="s">
        <v>1019</v>
      </c>
    </row>
    <row r="65" spans="1:3">
      <c r="A65" s="4" t="s">
        <v>1020</v>
      </c>
      <c r="B65" s="6" t="n">
        <v>8778629</v>
      </c>
      <c r="C65" s="6" t="n">
        <v>7952507</v>
      </c>
    </row>
    <row r="66" spans="1:3">
      <c r="A66" s="4" t="s">
        <v>1041</v>
      </c>
    </row>
    <row r="67" spans="1:3">
      <c r="A67" s="3" t="s">
        <v>1019</v>
      </c>
    </row>
    <row r="68" spans="1:3">
      <c r="A68" s="4" t="s">
        <v>1020</v>
      </c>
      <c r="B68" s="6" t="n">
        <v>7028979</v>
      </c>
      <c r="C68" s="6" t="n">
        <v>5939258</v>
      </c>
    </row>
    <row r="69" spans="1:3">
      <c r="A69" s="4" t="s">
        <v>1042</v>
      </c>
    </row>
    <row r="70" spans="1:3">
      <c r="A70" s="3" t="s">
        <v>1019</v>
      </c>
    </row>
    <row r="71" spans="1:3">
      <c r="A71" s="4" t="s">
        <v>1020</v>
      </c>
      <c r="B71" s="6" t="n">
        <v>1466736</v>
      </c>
      <c r="C71" s="6" t="n">
        <v>1681979</v>
      </c>
    </row>
    <row r="72" spans="1:3">
      <c r="A72" s="4" t="s">
        <v>1043</v>
      </c>
    </row>
    <row r="73" spans="1:3">
      <c r="A73" s="3" t="s">
        <v>1019</v>
      </c>
    </row>
    <row r="74" spans="1:3">
      <c r="A74" s="4" t="s">
        <v>1020</v>
      </c>
      <c r="B74" s="6" t="n">
        <v>8495715</v>
      </c>
      <c r="C74" s="6" t="n">
        <v>7621237</v>
      </c>
    </row>
    <row r="75" spans="1:3">
      <c r="A75" s="4" t="s">
        <v>1044</v>
      </c>
    </row>
    <row r="76" spans="1:3">
      <c r="A76" s="3" t="s">
        <v>1019</v>
      </c>
    </row>
    <row r="77" spans="1:3">
      <c r="A77" s="4" t="s">
        <v>1020</v>
      </c>
      <c r="B77" s="6" t="n">
        <v>282914</v>
      </c>
      <c r="C77" s="6" t="n">
        <v>331270</v>
      </c>
    </row>
    <row r="78" spans="1:3">
      <c r="A78" s="4" t="s">
        <v>1045</v>
      </c>
    </row>
    <row r="79" spans="1:3">
      <c r="A79" s="3" t="s">
        <v>1019</v>
      </c>
    </row>
    <row r="80" spans="1:3">
      <c r="A80" s="4" t="s">
        <v>1020</v>
      </c>
      <c r="B80" s="6" t="n">
        <v>222871</v>
      </c>
      <c r="C80" s="6" t="n">
        <v>308023</v>
      </c>
    </row>
    <row r="81" spans="1:3">
      <c r="A81" s="4" t="s">
        <v>109</v>
      </c>
      <c r="B81" s="6" t="n">
        <v>0</v>
      </c>
      <c r="C81" s="6" t="n">
        <v>-22</v>
      </c>
    </row>
    <row r="82" spans="1:3">
      <c r="A82" s="4" t="s">
        <v>817</v>
      </c>
      <c r="B82" s="6" t="n">
        <v>222871</v>
      </c>
      <c r="C82" s="6" t="n">
        <v>308001</v>
      </c>
    </row>
    <row r="83" spans="1:3">
      <c r="A83" s="4" t="s">
        <v>1046</v>
      </c>
      <c r="B83" s="6" t="n">
        <v>14300</v>
      </c>
      <c r="C83" s="6" t="n">
        <v>22200</v>
      </c>
    </row>
    <row r="84" spans="1:3">
      <c r="A84" s="4" t="s">
        <v>1047</v>
      </c>
    </row>
    <row r="85" spans="1:3">
      <c r="A85" s="3" t="s">
        <v>1019</v>
      </c>
    </row>
    <row r="86" spans="1:3">
      <c r="A86" s="4" t="s">
        <v>1020</v>
      </c>
      <c r="B86" s="6" t="n">
        <v>137213</v>
      </c>
      <c r="C86" s="6" t="n">
        <v>201972</v>
      </c>
    </row>
    <row r="87" spans="1:3">
      <c r="A87" s="4" t="s">
        <v>1048</v>
      </c>
    </row>
    <row r="88" spans="1:3">
      <c r="A88" s="3" t="s">
        <v>1019</v>
      </c>
    </row>
    <row r="89" spans="1:3">
      <c r="A89" s="4" t="s">
        <v>1020</v>
      </c>
      <c r="B89" s="6" t="n">
        <v>1810</v>
      </c>
      <c r="C89" s="6" t="n">
        <v>2152</v>
      </c>
    </row>
    <row r="90" spans="1:3">
      <c r="A90" s="4" t="s">
        <v>1049</v>
      </c>
    </row>
    <row r="91" spans="1:3">
      <c r="A91" s="3" t="s">
        <v>1019</v>
      </c>
    </row>
    <row r="92" spans="1:3">
      <c r="A92" s="4" t="s">
        <v>1020</v>
      </c>
      <c r="B92" s="6" t="n">
        <v>113201</v>
      </c>
      <c r="C92" s="6" t="n">
        <v>163034</v>
      </c>
    </row>
    <row r="93" spans="1:3">
      <c r="A93" s="4" t="s">
        <v>1050</v>
      </c>
    </row>
    <row r="94" spans="1:3">
      <c r="A94" s="3" t="s">
        <v>1019</v>
      </c>
    </row>
    <row r="95" spans="1:3">
      <c r="A95" s="4" t="s">
        <v>1020</v>
      </c>
      <c r="B95" s="6" t="n">
        <v>22162</v>
      </c>
      <c r="C95" s="6" t="n">
        <v>36744</v>
      </c>
    </row>
    <row r="96" spans="1:3">
      <c r="A96" s="4" t="s">
        <v>1051</v>
      </c>
    </row>
    <row r="97" spans="1:3">
      <c r="A97" s="3" t="s">
        <v>1019</v>
      </c>
    </row>
    <row r="98" spans="1:3">
      <c r="A98" s="4" t="s">
        <v>1020</v>
      </c>
      <c r="B98" s="6" t="n">
        <v>40</v>
      </c>
      <c r="C98" s="6" t="n">
        <v>42</v>
      </c>
    </row>
    <row r="99" spans="1:3">
      <c r="A99" s="4" t="s">
        <v>1052</v>
      </c>
    </row>
    <row r="100" spans="1:3">
      <c r="A100" s="3" t="s">
        <v>1019</v>
      </c>
    </row>
    <row r="101" spans="1:3">
      <c r="A101" s="4" t="s">
        <v>1020</v>
      </c>
      <c r="B101" s="6" t="n">
        <v>135403</v>
      </c>
      <c r="C101" s="6" t="n">
        <v>199820</v>
      </c>
    </row>
    <row r="102" spans="1:3">
      <c r="A102" s="4" t="s">
        <v>1053</v>
      </c>
    </row>
    <row r="103" spans="1:3">
      <c r="A103" s="3" t="s">
        <v>1019</v>
      </c>
    </row>
    <row r="104" spans="1:3">
      <c r="A104" s="4" t="s">
        <v>1020</v>
      </c>
      <c r="B104" s="6" t="n">
        <v>85658</v>
      </c>
      <c r="C104" s="6" t="n">
        <v>106051</v>
      </c>
    </row>
    <row r="105" spans="1:3">
      <c r="A105" s="4" t="s">
        <v>1054</v>
      </c>
    </row>
    <row r="106" spans="1:3">
      <c r="A106" s="3" t="s">
        <v>1019</v>
      </c>
    </row>
    <row r="107" spans="1:3">
      <c r="A107" s="4" t="s">
        <v>1020</v>
      </c>
      <c r="B107" s="6" t="n">
        <v>79611</v>
      </c>
      <c r="C107" s="6" t="n">
        <v>97196</v>
      </c>
    </row>
    <row r="108" spans="1:3">
      <c r="A108" s="4" t="s">
        <v>1055</v>
      </c>
    </row>
    <row r="109" spans="1:3">
      <c r="A109" s="3" t="s">
        <v>1019</v>
      </c>
    </row>
    <row r="110" spans="1:3">
      <c r="A110" s="4" t="s">
        <v>1020</v>
      </c>
      <c r="B110" s="6" t="n">
        <v>6047</v>
      </c>
      <c r="C110" s="6" t="n">
        <v>8855</v>
      </c>
    </row>
    <row r="111" spans="1:3">
      <c r="A111" s="4" t="s">
        <v>1056</v>
      </c>
    </row>
    <row r="112" spans="1:3">
      <c r="A112" s="3" t="s">
        <v>1019</v>
      </c>
    </row>
    <row r="113" spans="1:3">
      <c r="A113" s="4" t="s">
        <v>1020</v>
      </c>
      <c r="B113" s="6" t="n">
        <v>85658</v>
      </c>
      <c r="C113" s="6" t="n">
        <v>106051</v>
      </c>
    </row>
    <row r="114" spans="1:3">
      <c r="A114" s="4" t="s">
        <v>1057</v>
      </c>
    </row>
    <row r="115" spans="1:3">
      <c r="A115" s="3" t="s">
        <v>1019</v>
      </c>
    </row>
    <row r="116" spans="1:3">
      <c r="A116" s="4" t="s">
        <v>1020</v>
      </c>
      <c r="B116" s="5" t="n">
        <v>0</v>
      </c>
      <c r="C116"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058</v>
      </c>
      <c r="B1" s="2" t="s">
        <v>1</v>
      </c>
    </row>
    <row r="2" spans="1:3">
      <c r="B2" s="2" t="s">
        <v>1059</v>
      </c>
      <c r="C2" s="2" t="s">
        <v>607</v>
      </c>
    </row>
    <row r="3" spans="1:3">
      <c r="A3" s="3" t="s">
        <v>1019</v>
      </c>
    </row>
    <row r="4" spans="1:3">
      <c r="A4" s="4" t="s">
        <v>1060</v>
      </c>
      <c r="B4" s="5" t="n">
        <v>22431092</v>
      </c>
      <c r="C4" s="5" t="n">
        <v>20590035</v>
      </c>
    </row>
    <row r="5" spans="1:3">
      <c r="A5" s="4" t="s">
        <v>1061</v>
      </c>
    </row>
    <row r="6" spans="1:3">
      <c r="A6" s="3" t="s">
        <v>1019</v>
      </c>
    </row>
    <row r="7" spans="1:3">
      <c r="A7" s="4" t="s">
        <v>1062</v>
      </c>
      <c r="B7" s="4" t="s">
        <v>1063</v>
      </c>
    </row>
    <row r="8" spans="1:3">
      <c r="A8" s="4" t="s">
        <v>1064</v>
      </c>
    </row>
    <row r="9" spans="1:3">
      <c r="A9" s="3" t="s">
        <v>1019</v>
      </c>
    </row>
    <row r="10" spans="1:3">
      <c r="A10" s="4" t="s">
        <v>1065</v>
      </c>
      <c r="B10" s="6" t="n">
        <v>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67</v>
      </c>
    </row>
    <row r="2" spans="1:3">
      <c r="A2" s="3" t="s">
        <v>1067</v>
      </c>
    </row>
    <row r="3" spans="1:3">
      <c r="A3" s="4" t="s">
        <v>1020</v>
      </c>
      <c r="B3" s="5" t="n">
        <v>34778539</v>
      </c>
      <c r="C3" s="5" t="n">
        <v>32385189</v>
      </c>
    </row>
    <row r="4" spans="1:3">
      <c r="A4" s="4" t="s">
        <v>1021</v>
      </c>
    </row>
    <row r="5" spans="1:3">
      <c r="A5" s="3" t="s">
        <v>1067</v>
      </c>
    </row>
    <row r="6" spans="1:3">
      <c r="A6" s="4" t="s">
        <v>1020</v>
      </c>
      <c r="B6" s="6" t="n">
        <v>25914252</v>
      </c>
      <c r="C6" s="6" t="n">
        <v>24326631</v>
      </c>
    </row>
    <row r="7" spans="1:3">
      <c r="A7" s="4" t="s">
        <v>1022</v>
      </c>
    </row>
    <row r="8" spans="1:3">
      <c r="A8" s="3" t="s">
        <v>1067</v>
      </c>
    </row>
    <row r="9" spans="1:3">
      <c r="A9" s="4" t="s">
        <v>1020</v>
      </c>
      <c r="B9" s="6" t="n">
        <v>12150931</v>
      </c>
      <c r="C9" s="6" t="n">
        <v>12056970</v>
      </c>
    </row>
    <row r="10" spans="1:3">
      <c r="A10" s="4" t="s">
        <v>1023</v>
      </c>
    </row>
    <row r="11" spans="1:3">
      <c r="A11" s="3" t="s">
        <v>1067</v>
      </c>
    </row>
    <row r="12" spans="1:3">
      <c r="A12" s="4" t="s">
        <v>1020</v>
      </c>
      <c r="B12" s="6" t="n">
        <v>10278448</v>
      </c>
      <c r="C12" s="6" t="n">
        <v>9260199</v>
      </c>
    </row>
    <row r="13" spans="1:3">
      <c r="A13" s="4" t="s">
        <v>1024</v>
      </c>
    </row>
    <row r="14" spans="1:3">
      <c r="A14" s="3" t="s">
        <v>1067</v>
      </c>
    </row>
    <row r="15" spans="1:3">
      <c r="A15" s="4" t="s">
        <v>1020</v>
      </c>
      <c r="B15" s="6" t="n">
        <v>2856374</v>
      </c>
      <c r="C15" s="6" t="n">
        <v>2470668</v>
      </c>
    </row>
    <row r="16" spans="1:3">
      <c r="A16" s="4" t="s">
        <v>1025</v>
      </c>
    </row>
    <row r="17" spans="1:3">
      <c r="A17" s="3" t="s">
        <v>1067</v>
      </c>
    </row>
    <row r="18" spans="1:3">
      <c r="A18" s="4" t="s">
        <v>1020</v>
      </c>
      <c r="B18" s="6" t="n">
        <v>628499</v>
      </c>
      <c r="C18" s="6" t="n">
        <v>538794</v>
      </c>
    </row>
    <row r="19" spans="1:3">
      <c r="A19" s="4" t="s">
        <v>1026</v>
      </c>
    </row>
    <row r="20" spans="1:3">
      <c r="A20" s="3" t="s">
        <v>1067</v>
      </c>
    </row>
    <row r="21" spans="1:3">
      <c r="A21" s="4" t="s">
        <v>1020</v>
      </c>
      <c r="B21" s="6" t="n">
        <v>13763321</v>
      </c>
      <c r="C21" s="6" t="n">
        <v>12269661</v>
      </c>
    </row>
    <row r="22" spans="1:3">
      <c r="A22" s="4" t="s">
        <v>1027</v>
      </c>
    </row>
    <row r="23" spans="1:3">
      <c r="A23" s="3" t="s">
        <v>1067</v>
      </c>
    </row>
    <row r="24" spans="1:3">
      <c r="A24" s="4" t="s">
        <v>1020</v>
      </c>
      <c r="B24" s="6" t="n">
        <v>8864287</v>
      </c>
      <c r="C24" s="6" t="n">
        <v>8058558</v>
      </c>
    </row>
    <row r="25" spans="1:3">
      <c r="A25" s="4" t="s">
        <v>1028</v>
      </c>
    </row>
    <row r="26" spans="1:3">
      <c r="A26" s="3" t="s">
        <v>1067</v>
      </c>
    </row>
    <row r="27" spans="1:3">
      <c r="A27" s="4" t="s">
        <v>1020</v>
      </c>
      <c r="B27" s="6" t="n">
        <v>7108590</v>
      </c>
      <c r="C27" s="6" t="n">
        <v>6036454</v>
      </c>
    </row>
    <row r="28" spans="1:3">
      <c r="A28" s="4" t="s">
        <v>1029</v>
      </c>
    </row>
    <row r="29" spans="1:3">
      <c r="A29" s="3" t="s">
        <v>1067</v>
      </c>
    </row>
    <row r="30" spans="1:3">
      <c r="A30" s="4" t="s">
        <v>1020</v>
      </c>
      <c r="B30" s="6" t="n">
        <v>1472783</v>
      </c>
      <c r="C30" s="6" t="n">
        <v>1690834</v>
      </c>
    </row>
    <row r="31" spans="1:3">
      <c r="A31" s="4" t="s">
        <v>1030</v>
      </c>
    </row>
    <row r="32" spans="1:3">
      <c r="A32" s="3" t="s">
        <v>1067</v>
      </c>
    </row>
    <row r="33" spans="1:3">
      <c r="A33" s="4" t="s">
        <v>1020</v>
      </c>
      <c r="B33" s="6" t="n">
        <v>8581373</v>
      </c>
      <c r="C33" s="6" t="n">
        <v>7727288</v>
      </c>
    </row>
    <row r="34" spans="1:3">
      <c r="A34" s="4" t="s">
        <v>1031</v>
      </c>
    </row>
    <row r="35" spans="1:3">
      <c r="A35" s="3" t="s">
        <v>1067</v>
      </c>
    </row>
    <row r="36" spans="1:3">
      <c r="A36" s="4" t="s">
        <v>1020</v>
      </c>
      <c r="B36" s="6" t="n">
        <v>282914</v>
      </c>
      <c r="C36" s="6" t="n">
        <v>331270</v>
      </c>
    </row>
    <row r="37" spans="1:3">
      <c r="A37" s="4" t="s">
        <v>1032</v>
      </c>
    </row>
    <row r="38" spans="1:3">
      <c r="A38" s="3" t="s">
        <v>1067</v>
      </c>
    </row>
    <row r="39" spans="1:3">
      <c r="A39" s="4" t="s">
        <v>1020</v>
      </c>
      <c r="B39" s="6" t="n">
        <v>34555668</v>
      </c>
      <c r="C39" s="6" t="n">
        <v>32077166</v>
      </c>
    </row>
    <row r="40" spans="1:3">
      <c r="A40" s="4" t="s">
        <v>1068</v>
      </c>
    </row>
    <row r="41" spans="1:3">
      <c r="A41" s="3" t="s">
        <v>1067</v>
      </c>
    </row>
    <row r="42" spans="1:3">
      <c r="A42" s="4" t="s">
        <v>1020</v>
      </c>
      <c r="B42" s="6" t="n">
        <v>33582886</v>
      </c>
      <c r="C42" s="6" t="n">
        <v>31413557</v>
      </c>
    </row>
    <row r="43" spans="1:3">
      <c r="A43" s="4" t="s">
        <v>1069</v>
      </c>
    </row>
    <row r="44" spans="1:3">
      <c r="A44" s="3" t="s">
        <v>1067</v>
      </c>
    </row>
    <row r="45" spans="1:3">
      <c r="A45" s="4" t="s">
        <v>1020</v>
      </c>
      <c r="B45" s="6" t="n">
        <v>515702</v>
      </c>
      <c r="C45" s="6" t="n">
        <v>358136</v>
      </c>
    </row>
    <row r="46" spans="1:3">
      <c r="A46" s="4" t="s">
        <v>1070</v>
      </c>
    </row>
    <row r="47" spans="1:3">
      <c r="A47" s="3" t="s">
        <v>1067</v>
      </c>
    </row>
    <row r="48" spans="1:3">
      <c r="A48" s="4" t="s">
        <v>1020</v>
      </c>
      <c r="B48" s="6" t="n">
        <v>440105</v>
      </c>
      <c r="C48" s="6" t="n">
        <v>295058</v>
      </c>
    </row>
    <row r="49" spans="1:3">
      <c r="A49" s="4" t="s">
        <v>1071</v>
      </c>
    </row>
    <row r="50" spans="1:3">
      <c r="A50" s="3" t="s">
        <v>1067</v>
      </c>
    </row>
    <row r="51" spans="1:3">
      <c r="A51" s="4" t="s">
        <v>1020</v>
      </c>
      <c r="B51" s="6" t="n">
        <v>16975</v>
      </c>
      <c r="C51" s="6" t="n">
        <v>10415</v>
      </c>
    </row>
    <row r="52" spans="1:3">
      <c r="A52" s="4" t="s">
        <v>1034</v>
      </c>
    </row>
    <row r="53" spans="1:3">
      <c r="A53" s="3" t="s">
        <v>1067</v>
      </c>
    </row>
    <row r="54" spans="1:3">
      <c r="A54" s="4" t="s">
        <v>1020</v>
      </c>
      <c r="B54" s="6" t="n">
        <v>25777039</v>
      </c>
      <c r="C54" s="6" t="n">
        <v>24124659</v>
      </c>
    </row>
    <row r="55" spans="1:3">
      <c r="A55" s="4" t="s">
        <v>1072</v>
      </c>
    </row>
    <row r="56" spans="1:3">
      <c r="A56" s="3" t="s">
        <v>1067</v>
      </c>
    </row>
    <row r="57" spans="1:3">
      <c r="A57" s="4" t="s">
        <v>1020</v>
      </c>
      <c r="B57" s="6" t="n">
        <v>24836765</v>
      </c>
      <c r="C57" s="6" t="n">
        <v>23489906</v>
      </c>
    </row>
    <row r="58" spans="1:3">
      <c r="A58" s="4" t="s">
        <v>1073</v>
      </c>
    </row>
    <row r="59" spans="1:3">
      <c r="A59" s="3" t="s">
        <v>1067</v>
      </c>
    </row>
    <row r="60" spans="1:3">
      <c r="A60" s="4" t="s">
        <v>1020</v>
      </c>
      <c r="B60" s="6" t="n">
        <v>510632</v>
      </c>
      <c r="C60" s="6" t="n">
        <v>350183</v>
      </c>
    </row>
    <row r="61" spans="1:3">
      <c r="A61" s="4" t="s">
        <v>1074</v>
      </c>
    </row>
    <row r="62" spans="1:3">
      <c r="A62" s="3" t="s">
        <v>1067</v>
      </c>
    </row>
    <row r="63" spans="1:3">
      <c r="A63" s="4" t="s">
        <v>1020</v>
      </c>
      <c r="B63" s="6" t="n">
        <v>412667</v>
      </c>
      <c r="C63" s="6" t="n">
        <v>274155</v>
      </c>
    </row>
    <row r="64" spans="1:3">
      <c r="A64" s="4" t="s">
        <v>1075</v>
      </c>
    </row>
    <row r="65" spans="1:3">
      <c r="A65" s="3" t="s">
        <v>1067</v>
      </c>
    </row>
    <row r="66" spans="1:3">
      <c r="A66" s="4" t="s">
        <v>1020</v>
      </c>
      <c r="B66" s="6" t="n">
        <v>16975</v>
      </c>
      <c r="C66" s="6" t="n">
        <v>10415</v>
      </c>
    </row>
    <row r="67" spans="1:3">
      <c r="A67" s="4" t="s">
        <v>1035</v>
      </c>
    </row>
    <row r="68" spans="1:3">
      <c r="A68" s="3" t="s">
        <v>1067</v>
      </c>
    </row>
    <row r="69" spans="1:3">
      <c r="A69" s="4" t="s">
        <v>1020</v>
      </c>
      <c r="B69" s="6" t="n">
        <v>12149121</v>
      </c>
      <c r="C69" s="6" t="n">
        <v>12054818</v>
      </c>
    </row>
    <row r="70" spans="1:3">
      <c r="A70" s="4" t="s">
        <v>1076</v>
      </c>
    </row>
    <row r="71" spans="1:3">
      <c r="A71" s="3" t="s">
        <v>1067</v>
      </c>
    </row>
    <row r="72" spans="1:3">
      <c r="A72" s="4" t="s">
        <v>1020</v>
      </c>
      <c r="B72" s="6" t="n">
        <v>11423094</v>
      </c>
      <c r="C72" s="6" t="n">
        <v>11644470</v>
      </c>
    </row>
    <row r="73" spans="1:3">
      <c r="A73" s="4" t="s">
        <v>1077</v>
      </c>
    </row>
    <row r="74" spans="1:3">
      <c r="A74" s="3" t="s">
        <v>1067</v>
      </c>
    </row>
    <row r="75" spans="1:3">
      <c r="A75" s="4" t="s">
        <v>1020</v>
      </c>
      <c r="B75" s="6" t="n">
        <v>406543</v>
      </c>
      <c r="C75" s="6" t="n">
        <v>260089</v>
      </c>
    </row>
    <row r="76" spans="1:3">
      <c r="A76" s="4" t="s">
        <v>1078</v>
      </c>
    </row>
    <row r="77" spans="1:3">
      <c r="A77" s="3" t="s">
        <v>1067</v>
      </c>
    </row>
    <row r="78" spans="1:3">
      <c r="A78" s="4" t="s">
        <v>1020</v>
      </c>
      <c r="B78" s="6" t="n">
        <v>302509</v>
      </c>
      <c r="C78" s="6" t="n">
        <v>139844</v>
      </c>
    </row>
    <row r="79" spans="1:3">
      <c r="A79" s="4" t="s">
        <v>1079</v>
      </c>
    </row>
    <row r="80" spans="1:3">
      <c r="A80" s="3" t="s">
        <v>1067</v>
      </c>
    </row>
    <row r="81" spans="1:3">
      <c r="A81" s="4" t="s">
        <v>1020</v>
      </c>
      <c r="B81" s="6" t="n">
        <v>16975</v>
      </c>
      <c r="C81" s="6" t="n">
        <v>10415</v>
      </c>
    </row>
    <row r="82" spans="1:3">
      <c r="A82" s="4" t="s">
        <v>1036</v>
      </c>
    </row>
    <row r="83" spans="1:3">
      <c r="A83" s="3" t="s">
        <v>1067</v>
      </c>
    </row>
    <row r="84" spans="1:3">
      <c r="A84" s="4" t="s">
        <v>1020</v>
      </c>
      <c r="B84" s="6" t="n">
        <v>10165247</v>
      </c>
      <c r="C84" s="6" t="n">
        <v>9097165</v>
      </c>
    </row>
    <row r="85" spans="1:3">
      <c r="A85" s="4" t="s">
        <v>1080</v>
      </c>
    </row>
    <row r="86" spans="1:3">
      <c r="A86" s="3" t="s">
        <v>1067</v>
      </c>
    </row>
    <row r="87" spans="1:3">
      <c r="A87" s="4" t="s">
        <v>1020</v>
      </c>
      <c r="B87" s="6" t="n">
        <v>10003749</v>
      </c>
      <c r="C87" s="6" t="n">
        <v>8957228</v>
      </c>
    </row>
    <row r="88" spans="1:3">
      <c r="A88" s="4" t="s">
        <v>1081</v>
      </c>
    </row>
    <row r="89" spans="1:3">
      <c r="A89" s="3" t="s">
        <v>1067</v>
      </c>
    </row>
    <row r="90" spans="1:3">
      <c r="A90" s="4" t="s">
        <v>1020</v>
      </c>
      <c r="B90" s="6" t="n">
        <v>83683</v>
      </c>
      <c r="C90" s="6" t="n">
        <v>49705</v>
      </c>
    </row>
    <row r="91" spans="1:3">
      <c r="A91" s="4" t="s">
        <v>1082</v>
      </c>
    </row>
    <row r="92" spans="1:3">
      <c r="A92" s="3" t="s">
        <v>1067</v>
      </c>
    </row>
    <row r="93" spans="1:3">
      <c r="A93" s="4" t="s">
        <v>1020</v>
      </c>
      <c r="B93" s="6" t="n">
        <v>77815</v>
      </c>
      <c r="C93" s="6" t="n">
        <v>90232</v>
      </c>
    </row>
    <row r="94" spans="1:3">
      <c r="A94" s="4" t="s">
        <v>1083</v>
      </c>
    </row>
    <row r="95" spans="1:3">
      <c r="A95" s="3" t="s">
        <v>1067</v>
      </c>
    </row>
    <row r="96" spans="1:3">
      <c r="A96" s="4" t="s">
        <v>1020</v>
      </c>
      <c r="B96" s="6" t="n">
        <v>0</v>
      </c>
      <c r="C96" s="6" t="n">
        <v>0</v>
      </c>
    </row>
    <row r="97" spans="1:3">
      <c r="A97" s="4" t="s">
        <v>1037</v>
      </c>
    </row>
    <row r="98" spans="1:3">
      <c r="A98" s="3" t="s">
        <v>1067</v>
      </c>
    </row>
    <row r="99" spans="1:3">
      <c r="A99" s="4" t="s">
        <v>1020</v>
      </c>
      <c r="B99" s="6" t="n">
        <v>2834212</v>
      </c>
      <c r="C99" s="6" t="n">
        <v>2433924</v>
      </c>
    </row>
    <row r="100" spans="1:3">
      <c r="A100" s="4" t="s">
        <v>1084</v>
      </c>
    </row>
    <row r="101" spans="1:3">
      <c r="A101" s="3" t="s">
        <v>1067</v>
      </c>
    </row>
    <row r="102" spans="1:3">
      <c r="A102" s="4" t="s">
        <v>1020</v>
      </c>
      <c r="B102" s="6" t="n">
        <v>2806475</v>
      </c>
      <c r="C102" s="6" t="n">
        <v>2402991</v>
      </c>
    </row>
    <row r="103" spans="1:3">
      <c r="A103" s="4" t="s">
        <v>1085</v>
      </c>
    </row>
    <row r="104" spans="1:3">
      <c r="A104" s="3" t="s">
        <v>1067</v>
      </c>
    </row>
    <row r="105" spans="1:3">
      <c r="A105" s="4" t="s">
        <v>1020</v>
      </c>
      <c r="B105" s="6" t="n">
        <v>20406</v>
      </c>
      <c r="C105" s="6" t="n">
        <v>20551</v>
      </c>
    </row>
    <row r="106" spans="1:3">
      <c r="A106" s="4" t="s">
        <v>1086</v>
      </c>
    </row>
    <row r="107" spans="1:3">
      <c r="A107" s="3" t="s">
        <v>1067</v>
      </c>
    </row>
    <row r="108" spans="1:3">
      <c r="A108" s="4" t="s">
        <v>1020</v>
      </c>
      <c r="B108" s="6" t="n">
        <v>7331</v>
      </c>
      <c r="C108" s="6" t="n">
        <v>10382</v>
      </c>
    </row>
    <row r="109" spans="1:3">
      <c r="A109" s="4" t="s">
        <v>1087</v>
      </c>
    </row>
    <row r="110" spans="1:3">
      <c r="A110" s="3" t="s">
        <v>1067</v>
      </c>
    </row>
    <row r="111" spans="1:3">
      <c r="A111" s="4" t="s">
        <v>1020</v>
      </c>
      <c r="B111" s="6" t="n">
        <v>0</v>
      </c>
      <c r="C111" s="6" t="n">
        <v>0</v>
      </c>
    </row>
    <row r="112" spans="1:3">
      <c r="A112" s="4" t="s">
        <v>1038</v>
      </c>
    </row>
    <row r="113" spans="1:3">
      <c r="A113" s="3" t="s">
        <v>1067</v>
      </c>
    </row>
    <row r="114" spans="1:3">
      <c r="A114" s="4" t="s">
        <v>1020</v>
      </c>
      <c r="B114" s="6" t="n">
        <v>628459</v>
      </c>
      <c r="C114" s="6" t="n">
        <v>538752</v>
      </c>
    </row>
    <row r="115" spans="1:3">
      <c r="A115" s="4" t="s">
        <v>1088</v>
      </c>
    </row>
    <row r="116" spans="1:3">
      <c r="A116" s="3" t="s">
        <v>1067</v>
      </c>
    </row>
    <row r="117" spans="1:3">
      <c r="A117" s="4" t="s">
        <v>1020</v>
      </c>
      <c r="B117" s="6" t="n">
        <v>603447</v>
      </c>
      <c r="C117" s="6" t="n">
        <v>485217</v>
      </c>
    </row>
    <row r="118" spans="1:3">
      <c r="A118" s="4" t="s">
        <v>1089</v>
      </c>
    </row>
    <row r="119" spans="1:3">
      <c r="A119" s="3" t="s">
        <v>1067</v>
      </c>
    </row>
    <row r="120" spans="1:3">
      <c r="A120" s="4" t="s">
        <v>1020</v>
      </c>
      <c r="B120" s="6" t="n">
        <v>0</v>
      </c>
      <c r="C120" s="6" t="n">
        <v>19838</v>
      </c>
    </row>
    <row r="121" spans="1:3">
      <c r="A121" s="4" t="s">
        <v>1090</v>
      </c>
    </row>
    <row r="122" spans="1:3">
      <c r="A122" s="3" t="s">
        <v>1067</v>
      </c>
    </row>
    <row r="123" spans="1:3">
      <c r="A123" s="4" t="s">
        <v>1020</v>
      </c>
      <c r="B123" s="6" t="n">
        <v>25012</v>
      </c>
      <c r="C123" s="6" t="n">
        <v>33697</v>
      </c>
    </row>
    <row r="124" spans="1:3">
      <c r="A124" s="4" t="s">
        <v>1091</v>
      </c>
    </row>
    <row r="125" spans="1:3">
      <c r="A125" s="3" t="s">
        <v>1067</v>
      </c>
    </row>
    <row r="126" spans="1:3">
      <c r="A126" s="4" t="s">
        <v>1020</v>
      </c>
      <c r="B126" s="6" t="n">
        <v>0</v>
      </c>
      <c r="C126" s="6" t="n">
        <v>0</v>
      </c>
    </row>
    <row r="127" spans="1:3">
      <c r="A127" s="4" t="s">
        <v>1039</v>
      </c>
    </row>
    <row r="128" spans="1:3">
      <c r="A128" s="3" t="s">
        <v>1067</v>
      </c>
    </row>
    <row r="129" spans="1:3">
      <c r="A129" s="4" t="s">
        <v>1020</v>
      </c>
      <c r="B129" s="6" t="n">
        <v>13627918</v>
      </c>
      <c r="C129" s="6" t="n">
        <v>12069841</v>
      </c>
    </row>
    <row r="130" spans="1:3">
      <c r="A130" s="4" t="s">
        <v>1092</v>
      </c>
    </row>
    <row r="131" spans="1:3">
      <c r="A131" s="3" t="s">
        <v>1067</v>
      </c>
    </row>
    <row r="132" spans="1:3">
      <c r="A132" s="4" t="s">
        <v>1020</v>
      </c>
      <c r="B132" s="6" t="n">
        <v>13413671</v>
      </c>
      <c r="C132" s="6" t="n">
        <v>11845436</v>
      </c>
    </row>
    <row r="133" spans="1:3">
      <c r="A133" s="4" t="s">
        <v>1093</v>
      </c>
    </row>
    <row r="134" spans="1:3">
      <c r="A134" s="3" t="s">
        <v>1067</v>
      </c>
    </row>
    <row r="135" spans="1:3">
      <c r="A135" s="4" t="s">
        <v>1020</v>
      </c>
      <c r="B135" s="6" t="n">
        <v>104089</v>
      </c>
      <c r="C135" s="6" t="n">
        <v>90094</v>
      </c>
    </row>
    <row r="136" spans="1:3">
      <c r="A136" s="4" t="s">
        <v>1094</v>
      </c>
    </row>
    <row r="137" spans="1:3">
      <c r="A137" s="3" t="s">
        <v>1067</v>
      </c>
    </row>
    <row r="138" spans="1:3">
      <c r="A138" s="4" t="s">
        <v>1020</v>
      </c>
      <c r="B138" s="6" t="n">
        <v>110158</v>
      </c>
      <c r="C138" s="6" t="n">
        <v>134311</v>
      </c>
    </row>
    <row r="139" spans="1:3">
      <c r="A139" s="4" t="s">
        <v>1095</v>
      </c>
    </row>
    <row r="140" spans="1:3">
      <c r="A140" s="3" t="s">
        <v>1067</v>
      </c>
    </row>
    <row r="141" spans="1:3">
      <c r="A141" s="4" t="s">
        <v>1020</v>
      </c>
      <c r="B141" s="6" t="n">
        <v>0</v>
      </c>
      <c r="C141" s="6" t="n">
        <v>0</v>
      </c>
    </row>
    <row r="142" spans="1:3">
      <c r="A142" s="4" t="s">
        <v>1040</v>
      </c>
    </row>
    <row r="143" spans="1:3">
      <c r="A143" s="3" t="s">
        <v>1067</v>
      </c>
    </row>
    <row r="144" spans="1:3">
      <c r="A144" s="4" t="s">
        <v>1020</v>
      </c>
      <c r="B144" s="6" t="n">
        <v>8778629</v>
      </c>
      <c r="C144" s="6" t="n">
        <v>7952507</v>
      </c>
    </row>
    <row r="145" spans="1:3">
      <c r="A145" s="4" t="s">
        <v>1096</v>
      </c>
    </row>
    <row r="146" spans="1:3">
      <c r="A146" s="3" t="s">
        <v>1067</v>
      </c>
    </row>
    <row r="147" spans="1:3">
      <c r="A147" s="4" t="s">
        <v>1020</v>
      </c>
      <c r="B147" s="6" t="n">
        <v>8746121</v>
      </c>
      <c r="C147" s="6" t="n">
        <v>7923651</v>
      </c>
    </row>
    <row r="148" spans="1:3">
      <c r="A148" s="4" t="s">
        <v>1097</v>
      </c>
    </row>
    <row r="149" spans="1:3">
      <c r="A149" s="3" t="s">
        <v>1067</v>
      </c>
    </row>
    <row r="150" spans="1:3">
      <c r="A150" s="4" t="s">
        <v>1020</v>
      </c>
      <c r="B150" s="6" t="n">
        <v>5070</v>
      </c>
      <c r="C150" s="6" t="n">
        <v>7953</v>
      </c>
    </row>
    <row r="151" spans="1:3">
      <c r="A151" s="4" t="s">
        <v>1098</v>
      </c>
    </row>
    <row r="152" spans="1:3">
      <c r="A152" s="3" t="s">
        <v>1067</v>
      </c>
    </row>
    <row r="153" spans="1:3">
      <c r="A153" s="4" t="s">
        <v>1020</v>
      </c>
      <c r="B153" s="6" t="n">
        <v>27438</v>
      </c>
      <c r="C153" s="6" t="n">
        <v>20903</v>
      </c>
    </row>
    <row r="154" spans="1:3">
      <c r="A154" s="4" t="s">
        <v>1099</v>
      </c>
    </row>
    <row r="155" spans="1:3">
      <c r="A155" s="3" t="s">
        <v>1067</v>
      </c>
    </row>
    <row r="156" spans="1:3">
      <c r="A156" s="4" t="s">
        <v>1020</v>
      </c>
      <c r="B156" s="6" t="n">
        <v>0</v>
      </c>
      <c r="C156" s="6" t="n">
        <v>0</v>
      </c>
    </row>
    <row r="157" spans="1:3">
      <c r="A157" s="4" t="s">
        <v>1041</v>
      </c>
    </row>
    <row r="158" spans="1:3">
      <c r="A158" s="3" t="s">
        <v>1067</v>
      </c>
    </row>
    <row r="159" spans="1:3">
      <c r="A159" s="4" t="s">
        <v>1020</v>
      </c>
      <c r="B159" s="6" t="n">
        <v>7028979</v>
      </c>
      <c r="C159" s="6" t="n">
        <v>5939258</v>
      </c>
    </row>
    <row r="160" spans="1:3">
      <c r="A160" s="4" t="s">
        <v>1100</v>
      </c>
    </row>
    <row r="161" spans="1:3">
      <c r="A161" s="3" t="s">
        <v>1067</v>
      </c>
    </row>
    <row r="162" spans="1:3">
      <c r="A162" s="4" t="s">
        <v>1020</v>
      </c>
      <c r="B162" s="6" t="n">
        <v>7012522</v>
      </c>
      <c r="C162" s="6" t="n">
        <v>5925584</v>
      </c>
    </row>
    <row r="163" spans="1:3">
      <c r="A163" s="4" t="s">
        <v>1101</v>
      </c>
    </row>
    <row r="164" spans="1:3">
      <c r="A164" s="3" t="s">
        <v>1067</v>
      </c>
    </row>
    <row r="165" spans="1:3">
      <c r="A165" s="4" t="s">
        <v>1020</v>
      </c>
      <c r="B165" s="6" t="n">
        <v>2278</v>
      </c>
      <c r="C165" s="6" t="n">
        <v>6376</v>
      </c>
    </row>
    <row r="166" spans="1:3">
      <c r="A166" s="4" t="s">
        <v>1102</v>
      </c>
    </row>
    <row r="167" spans="1:3">
      <c r="A167" s="3" t="s">
        <v>1067</v>
      </c>
    </row>
    <row r="168" spans="1:3">
      <c r="A168" s="4" t="s">
        <v>1020</v>
      </c>
      <c r="B168" s="6" t="n">
        <v>14179</v>
      </c>
      <c r="C168" s="6" t="n">
        <v>7298</v>
      </c>
    </row>
    <row r="169" spans="1:3">
      <c r="A169" s="4" t="s">
        <v>1103</v>
      </c>
    </row>
    <row r="170" spans="1:3">
      <c r="A170" s="3" t="s">
        <v>1067</v>
      </c>
    </row>
    <row r="171" spans="1:3">
      <c r="A171" s="4" t="s">
        <v>1020</v>
      </c>
      <c r="B171" s="6" t="n">
        <v>0</v>
      </c>
      <c r="C171" s="6" t="n">
        <v>0</v>
      </c>
    </row>
    <row r="172" spans="1:3">
      <c r="A172" s="4" t="s">
        <v>1042</v>
      </c>
    </row>
    <row r="173" spans="1:3">
      <c r="A173" s="3" t="s">
        <v>1067</v>
      </c>
    </row>
    <row r="174" spans="1:3">
      <c r="A174" s="4" t="s">
        <v>1020</v>
      </c>
      <c r="B174" s="6" t="n">
        <v>1466736</v>
      </c>
      <c r="C174" s="6" t="n">
        <v>1681979</v>
      </c>
    </row>
    <row r="175" spans="1:3">
      <c r="A175" s="4" t="s">
        <v>1104</v>
      </c>
    </row>
    <row r="176" spans="1:3">
      <c r="A176" s="3" t="s">
        <v>1067</v>
      </c>
    </row>
    <row r="177" spans="1:3">
      <c r="A177" s="4" t="s">
        <v>1020</v>
      </c>
      <c r="B177" s="6" t="n">
        <v>1453207</v>
      </c>
      <c r="C177" s="6" t="n">
        <v>1669300</v>
      </c>
    </row>
    <row r="178" spans="1:3">
      <c r="A178" s="4" t="s">
        <v>1105</v>
      </c>
    </row>
    <row r="179" spans="1:3">
      <c r="A179" s="3" t="s">
        <v>1067</v>
      </c>
    </row>
    <row r="180" spans="1:3">
      <c r="A180" s="4" t="s">
        <v>1020</v>
      </c>
      <c r="B180" s="6" t="n">
        <v>2787</v>
      </c>
      <c r="C180" s="6" t="n">
        <v>1576</v>
      </c>
    </row>
    <row r="181" spans="1:3">
      <c r="A181" s="4" t="s">
        <v>1106</v>
      </c>
    </row>
    <row r="182" spans="1:3">
      <c r="A182" s="3" t="s">
        <v>1067</v>
      </c>
    </row>
    <row r="183" spans="1:3">
      <c r="A183" s="4" t="s">
        <v>1020</v>
      </c>
      <c r="B183" s="6" t="n">
        <v>10742</v>
      </c>
      <c r="C183" s="6" t="n">
        <v>11103</v>
      </c>
    </row>
    <row r="184" spans="1:3">
      <c r="A184" s="4" t="s">
        <v>1107</v>
      </c>
    </row>
    <row r="185" spans="1:3">
      <c r="A185" s="3" t="s">
        <v>1067</v>
      </c>
    </row>
    <row r="186" spans="1:3">
      <c r="A186" s="4" t="s">
        <v>1020</v>
      </c>
      <c r="B186" s="6" t="n">
        <v>0</v>
      </c>
      <c r="C186" s="6" t="n">
        <v>0</v>
      </c>
    </row>
    <row r="187" spans="1:3">
      <c r="A187" s="4" t="s">
        <v>1043</v>
      </c>
    </row>
    <row r="188" spans="1:3">
      <c r="A188" s="3" t="s">
        <v>1067</v>
      </c>
    </row>
    <row r="189" spans="1:3">
      <c r="A189" s="4" t="s">
        <v>1020</v>
      </c>
      <c r="B189" s="6" t="n">
        <v>8495715</v>
      </c>
      <c r="C189" s="6" t="n">
        <v>7621237</v>
      </c>
    </row>
    <row r="190" spans="1:3">
      <c r="A190" s="4" t="s">
        <v>1108</v>
      </c>
    </row>
    <row r="191" spans="1:3">
      <c r="A191" s="3" t="s">
        <v>1067</v>
      </c>
    </row>
    <row r="192" spans="1:3">
      <c r="A192" s="4" t="s">
        <v>1020</v>
      </c>
      <c r="B192" s="6" t="n">
        <v>8465729</v>
      </c>
      <c r="C192" s="6" t="n">
        <v>7594884</v>
      </c>
    </row>
    <row r="193" spans="1:3">
      <c r="A193" s="4" t="s">
        <v>1109</v>
      </c>
    </row>
    <row r="194" spans="1:3">
      <c r="A194" s="3" t="s">
        <v>1067</v>
      </c>
    </row>
    <row r="195" spans="1:3">
      <c r="A195" s="4" t="s">
        <v>1020</v>
      </c>
      <c r="B195" s="6" t="n">
        <v>5065</v>
      </c>
      <c r="C195" s="6" t="n">
        <v>7952</v>
      </c>
    </row>
    <row r="196" spans="1:3">
      <c r="A196" s="4" t="s">
        <v>1110</v>
      </c>
    </row>
    <row r="197" spans="1:3">
      <c r="A197" s="3" t="s">
        <v>1067</v>
      </c>
    </row>
    <row r="198" spans="1:3">
      <c r="A198" s="4" t="s">
        <v>1020</v>
      </c>
      <c r="B198" s="6" t="n">
        <v>24921</v>
      </c>
      <c r="C198" s="6" t="n">
        <v>18401</v>
      </c>
    </row>
    <row r="199" spans="1:3">
      <c r="A199" s="4" t="s">
        <v>1111</v>
      </c>
    </row>
    <row r="200" spans="1:3">
      <c r="A200" s="3" t="s">
        <v>1067</v>
      </c>
    </row>
    <row r="201" spans="1:3">
      <c r="A201" s="4" t="s">
        <v>1020</v>
      </c>
      <c r="B201" s="6" t="n">
        <v>0</v>
      </c>
      <c r="C201" s="6" t="n">
        <v>0</v>
      </c>
    </row>
    <row r="202" spans="1:3">
      <c r="A202" s="4" t="s">
        <v>1044</v>
      </c>
    </row>
    <row r="203" spans="1:3">
      <c r="A203" s="3" t="s">
        <v>1067</v>
      </c>
    </row>
    <row r="204" spans="1:3">
      <c r="A204" s="4" t="s">
        <v>1020</v>
      </c>
      <c r="B204" s="6" t="n">
        <v>282914</v>
      </c>
      <c r="C204" s="6" t="n">
        <v>331270</v>
      </c>
    </row>
    <row r="205" spans="1:3">
      <c r="A205" s="4" t="s">
        <v>1112</v>
      </c>
    </row>
    <row r="206" spans="1:3">
      <c r="A206" s="3" t="s">
        <v>1067</v>
      </c>
    </row>
    <row r="207" spans="1:3">
      <c r="A207" s="4" t="s">
        <v>1020</v>
      </c>
      <c r="B207" s="6" t="n">
        <v>280392</v>
      </c>
      <c r="C207" s="6" t="n">
        <v>328767</v>
      </c>
    </row>
    <row r="208" spans="1:3">
      <c r="A208" s="4" t="s">
        <v>1113</v>
      </c>
    </row>
    <row r="209" spans="1:3">
      <c r="A209" s="3" t="s">
        <v>1067</v>
      </c>
    </row>
    <row r="210" spans="1:3">
      <c r="A210" s="4" t="s">
        <v>1020</v>
      </c>
      <c r="B210" s="6" t="n">
        <v>5</v>
      </c>
      <c r="C210" s="6" t="n">
        <v>1</v>
      </c>
    </row>
    <row r="211" spans="1:3">
      <c r="A211" s="4" t="s">
        <v>1114</v>
      </c>
    </row>
    <row r="212" spans="1:3">
      <c r="A212" s="3" t="s">
        <v>1067</v>
      </c>
    </row>
    <row r="213" spans="1:3">
      <c r="A213" s="4" t="s">
        <v>1020</v>
      </c>
      <c r="B213" s="6" t="n">
        <v>2517</v>
      </c>
      <c r="C213" s="6" t="n">
        <v>2502</v>
      </c>
    </row>
    <row r="214" spans="1:3">
      <c r="A214" s="4" t="s">
        <v>1115</v>
      </c>
    </row>
    <row r="215" spans="1:3">
      <c r="A215" s="3" t="s">
        <v>1067</v>
      </c>
    </row>
    <row r="216" spans="1:3">
      <c r="A216" s="4" t="s">
        <v>1020</v>
      </c>
      <c r="B216" s="6" t="n">
        <v>0</v>
      </c>
      <c r="C216" s="6" t="n">
        <v>0</v>
      </c>
    </row>
    <row r="217" spans="1:3">
      <c r="A217" s="4" t="s">
        <v>1045</v>
      </c>
    </row>
    <row r="218" spans="1:3">
      <c r="A218" s="3" t="s">
        <v>1067</v>
      </c>
    </row>
    <row r="219" spans="1:3">
      <c r="A219" s="4" t="s">
        <v>1020</v>
      </c>
      <c r="B219" s="6" t="n">
        <v>222871</v>
      </c>
      <c r="C219" s="6" t="n">
        <v>308023</v>
      </c>
    </row>
    <row r="220" spans="1:3">
      <c r="A220" s="4" t="s">
        <v>1116</v>
      </c>
    </row>
    <row r="221" spans="1:3">
      <c r="A221" s="3" t="s">
        <v>1067</v>
      </c>
    </row>
    <row r="222" spans="1:3">
      <c r="A222" s="4" t="s">
        <v>1020</v>
      </c>
      <c r="B222" s="6" t="n">
        <v>211635</v>
      </c>
      <c r="C222" s="6" t="n">
        <v>285201</v>
      </c>
    </row>
    <row r="223" spans="1:3">
      <c r="A223" s="4" t="s">
        <v>1117</v>
      </c>
    </row>
    <row r="224" spans="1:3">
      <c r="A224" s="3" t="s">
        <v>1067</v>
      </c>
    </row>
    <row r="225" spans="1:3">
      <c r="A225" s="4" t="s">
        <v>1020</v>
      </c>
      <c r="B225" s="6" t="n">
        <v>0</v>
      </c>
      <c r="C225" s="6" t="n">
        <v>1277</v>
      </c>
    </row>
    <row r="226" spans="1:3">
      <c r="A226" s="4" t="s">
        <v>1118</v>
      </c>
    </row>
    <row r="227" spans="1:3">
      <c r="A227" s="3" t="s">
        <v>1067</v>
      </c>
    </row>
    <row r="228" spans="1:3">
      <c r="A228" s="4" t="s">
        <v>1020</v>
      </c>
      <c r="B228" s="6" t="n">
        <v>11236</v>
      </c>
      <c r="C228" s="6" t="n">
        <v>21545</v>
      </c>
    </row>
    <row r="229" spans="1:3">
      <c r="A229" s="4" t="s">
        <v>1119</v>
      </c>
    </row>
    <row r="230" spans="1:3">
      <c r="A230" s="3" t="s">
        <v>1067</v>
      </c>
    </row>
    <row r="231" spans="1:3">
      <c r="A231" s="4" t="s">
        <v>1020</v>
      </c>
      <c r="B231" s="6" t="n">
        <v>0</v>
      </c>
      <c r="C231" s="6" t="n">
        <v>0</v>
      </c>
    </row>
    <row r="232" spans="1:3">
      <c r="A232" s="4" t="s">
        <v>1047</v>
      </c>
    </row>
    <row r="233" spans="1:3">
      <c r="A233" s="3" t="s">
        <v>1067</v>
      </c>
    </row>
    <row r="234" spans="1:3">
      <c r="A234" s="4" t="s">
        <v>1020</v>
      </c>
      <c r="B234" s="6" t="n">
        <v>137213</v>
      </c>
      <c r="C234" s="6" t="n">
        <v>201972</v>
      </c>
    </row>
    <row r="235" spans="1:3">
      <c r="A235" s="4" t="s">
        <v>1120</v>
      </c>
    </row>
    <row r="236" spans="1:3">
      <c r="A236" s="3" t="s">
        <v>1067</v>
      </c>
    </row>
    <row r="237" spans="1:3">
      <c r="A237" s="4" t="s">
        <v>1020</v>
      </c>
      <c r="B237" s="6" t="n">
        <v>126269</v>
      </c>
      <c r="C237" s="6" t="n">
        <v>181098</v>
      </c>
    </row>
    <row r="238" spans="1:3">
      <c r="A238" s="4" t="s">
        <v>1121</v>
      </c>
    </row>
    <row r="239" spans="1:3">
      <c r="A239" s="3" t="s">
        <v>1067</v>
      </c>
    </row>
    <row r="240" spans="1:3">
      <c r="A240" s="4" t="s">
        <v>1020</v>
      </c>
      <c r="B240" s="6" t="n">
        <v>0</v>
      </c>
      <c r="C240" s="6" t="n">
        <v>0</v>
      </c>
    </row>
    <row r="241" spans="1:3">
      <c r="A241" s="4" t="s">
        <v>1122</v>
      </c>
    </row>
    <row r="242" spans="1:3">
      <c r="A242" s="3" t="s">
        <v>1067</v>
      </c>
    </row>
    <row r="243" spans="1:3">
      <c r="A243" s="4" t="s">
        <v>1020</v>
      </c>
      <c r="B243" s="6" t="n">
        <v>10944</v>
      </c>
      <c r="C243" s="6" t="n">
        <v>20874</v>
      </c>
    </row>
    <row r="244" spans="1:3">
      <c r="A244" s="4" t="s">
        <v>1123</v>
      </c>
    </row>
    <row r="245" spans="1:3">
      <c r="A245" s="3" t="s">
        <v>1067</v>
      </c>
    </row>
    <row r="246" spans="1:3">
      <c r="A246" s="4" t="s">
        <v>1020</v>
      </c>
      <c r="B246" s="6" t="n">
        <v>0</v>
      </c>
      <c r="C246" s="6" t="n">
        <v>0</v>
      </c>
    </row>
    <row r="247" spans="1:3">
      <c r="A247" s="4" t="s">
        <v>1048</v>
      </c>
    </row>
    <row r="248" spans="1:3">
      <c r="A248" s="3" t="s">
        <v>1067</v>
      </c>
    </row>
    <row r="249" spans="1:3">
      <c r="A249" s="4" t="s">
        <v>1020</v>
      </c>
      <c r="B249" s="6" t="n">
        <v>1810</v>
      </c>
      <c r="C249" s="6" t="n">
        <v>2152</v>
      </c>
    </row>
    <row r="250" spans="1:3">
      <c r="A250" s="4" t="s">
        <v>1124</v>
      </c>
    </row>
    <row r="251" spans="1:3">
      <c r="A251" s="3" t="s">
        <v>1067</v>
      </c>
    </row>
    <row r="252" spans="1:3">
      <c r="A252" s="4" t="s">
        <v>1020</v>
      </c>
      <c r="B252" s="6" t="n">
        <v>1810</v>
      </c>
      <c r="C252" s="6" t="n">
        <v>1996</v>
      </c>
    </row>
    <row r="253" spans="1:3">
      <c r="A253" s="4" t="s">
        <v>1125</v>
      </c>
    </row>
    <row r="254" spans="1:3">
      <c r="A254" s="3" t="s">
        <v>1067</v>
      </c>
    </row>
    <row r="255" spans="1:3">
      <c r="A255" s="4" t="s">
        <v>1020</v>
      </c>
      <c r="B255" s="6" t="n">
        <v>0</v>
      </c>
      <c r="C255" s="6" t="n">
        <v>0</v>
      </c>
    </row>
    <row r="256" spans="1:3">
      <c r="A256" s="4" t="s">
        <v>1126</v>
      </c>
    </row>
    <row r="257" spans="1:3">
      <c r="A257" s="3" t="s">
        <v>1067</v>
      </c>
    </row>
    <row r="258" spans="1:3">
      <c r="A258" s="4" t="s">
        <v>1020</v>
      </c>
      <c r="B258" s="6" t="n">
        <v>0</v>
      </c>
      <c r="C258" s="6" t="n">
        <v>156</v>
      </c>
    </row>
    <row r="259" spans="1:3">
      <c r="A259" s="4" t="s">
        <v>1127</v>
      </c>
    </row>
    <row r="260" spans="1:3">
      <c r="A260" s="3" t="s">
        <v>1067</v>
      </c>
    </row>
    <row r="261" spans="1:3">
      <c r="A261" s="4" t="s">
        <v>1020</v>
      </c>
      <c r="B261" s="6" t="n">
        <v>0</v>
      </c>
      <c r="C261" s="6" t="n">
        <v>0</v>
      </c>
    </row>
    <row r="262" spans="1:3">
      <c r="A262" s="4" t="s">
        <v>1049</v>
      </c>
    </row>
    <row r="263" spans="1:3">
      <c r="A263" s="3" t="s">
        <v>1067</v>
      </c>
    </row>
    <row r="264" spans="1:3">
      <c r="A264" s="4" t="s">
        <v>1020</v>
      </c>
      <c r="B264" s="6" t="n">
        <v>113201</v>
      </c>
      <c r="C264" s="6" t="n">
        <v>163034</v>
      </c>
    </row>
    <row r="265" spans="1:3">
      <c r="A265" s="4" t="s">
        <v>1128</v>
      </c>
    </row>
    <row r="266" spans="1:3">
      <c r="A266" s="3" t="s">
        <v>1067</v>
      </c>
    </row>
    <row r="267" spans="1:3">
      <c r="A267" s="4" t="s">
        <v>1020</v>
      </c>
      <c r="B267" s="6" t="n">
        <v>102257</v>
      </c>
      <c r="C267" s="6" t="n">
        <v>143839</v>
      </c>
    </row>
    <row r="268" spans="1:3">
      <c r="A268" s="4" t="s">
        <v>1129</v>
      </c>
    </row>
    <row r="269" spans="1:3">
      <c r="A269" s="3" t="s">
        <v>1067</v>
      </c>
    </row>
    <row r="270" spans="1:3">
      <c r="A270" s="4" t="s">
        <v>1020</v>
      </c>
      <c r="B270" s="6" t="n">
        <v>0</v>
      </c>
      <c r="C270" s="6" t="n">
        <v>0</v>
      </c>
    </row>
    <row r="271" spans="1:3">
      <c r="A271" s="4" t="s">
        <v>1130</v>
      </c>
    </row>
    <row r="272" spans="1:3">
      <c r="A272" s="3" t="s">
        <v>1067</v>
      </c>
    </row>
    <row r="273" spans="1:3">
      <c r="A273" s="4" t="s">
        <v>1020</v>
      </c>
      <c r="B273" s="6" t="n">
        <v>10944</v>
      </c>
      <c r="C273" s="6" t="n">
        <v>19195</v>
      </c>
    </row>
    <row r="274" spans="1:3">
      <c r="A274" s="4" t="s">
        <v>1131</v>
      </c>
    </row>
    <row r="275" spans="1:3">
      <c r="A275" s="3" t="s">
        <v>1067</v>
      </c>
    </row>
    <row r="276" spans="1:3">
      <c r="A276" s="4" t="s">
        <v>1020</v>
      </c>
      <c r="B276" s="6" t="n">
        <v>0</v>
      </c>
      <c r="C276" s="6" t="n">
        <v>0</v>
      </c>
    </row>
    <row r="277" spans="1:3">
      <c r="A277" s="4" t="s">
        <v>1050</v>
      </c>
    </row>
    <row r="278" spans="1:3">
      <c r="A278" s="3" t="s">
        <v>1067</v>
      </c>
    </row>
    <row r="279" spans="1:3">
      <c r="A279" s="4" t="s">
        <v>1020</v>
      </c>
      <c r="B279" s="6" t="n">
        <v>22162</v>
      </c>
      <c r="C279" s="6" t="n">
        <v>36744</v>
      </c>
    </row>
    <row r="280" spans="1:3">
      <c r="A280" s="4" t="s">
        <v>1132</v>
      </c>
    </row>
    <row r="281" spans="1:3">
      <c r="A281" s="3" t="s">
        <v>1067</v>
      </c>
    </row>
    <row r="282" spans="1:3">
      <c r="A282" s="4" t="s">
        <v>1020</v>
      </c>
      <c r="B282" s="6" t="n">
        <v>22162</v>
      </c>
      <c r="C282" s="6" t="n">
        <v>35221</v>
      </c>
    </row>
    <row r="283" spans="1:3">
      <c r="A283" s="4" t="s">
        <v>1133</v>
      </c>
    </row>
    <row r="284" spans="1:3">
      <c r="A284" s="3" t="s">
        <v>1067</v>
      </c>
    </row>
    <row r="285" spans="1:3">
      <c r="A285" s="4" t="s">
        <v>1020</v>
      </c>
      <c r="B285" s="6" t="n">
        <v>0</v>
      </c>
      <c r="C285" s="6" t="n">
        <v>0</v>
      </c>
    </row>
    <row r="286" spans="1:3">
      <c r="A286" s="4" t="s">
        <v>1134</v>
      </c>
    </row>
    <row r="287" spans="1:3">
      <c r="A287" s="3" t="s">
        <v>1067</v>
      </c>
    </row>
    <row r="288" spans="1:3">
      <c r="A288" s="4" t="s">
        <v>1020</v>
      </c>
      <c r="B288" s="6" t="n">
        <v>0</v>
      </c>
      <c r="C288" s="6" t="n">
        <v>1523</v>
      </c>
    </row>
    <row r="289" spans="1:3">
      <c r="A289" s="4" t="s">
        <v>1135</v>
      </c>
    </row>
    <row r="290" spans="1:3">
      <c r="A290" s="3" t="s">
        <v>1067</v>
      </c>
    </row>
    <row r="291" spans="1:3">
      <c r="A291" s="4" t="s">
        <v>1020</v>
      </c>
      <c r="B291" s="6" t="n">
        <v>0</v>
      </c>
      <c r="C291" s="6" t="n">
        <v>0</v>
      </c>
    </row>
    <row r="292" spans="1:3">
      <c r="A292" s="4" t="s">
        <v>1051</v>
      </c>
    </row>
    <row r="293" spans="1:3">
      <c r="A293" s="3" t="s">
        <v>1067</v>
      </c>
    </row>
    <row r="294" spans="1:3">
      <c r="A294" s="4" t="s">
        <v>1020</v>
      </c>
      <c r="B294" s="6" t="n">
        <v>40</v>
      </c>
      <c r="C294" s="6" t="n">
        <v>42</v>
      </c>
    </row>
    <row r="295" spans="1:3">
      <c r="A295" s="4" t="s">
        <v>1136</v>
      </c>
    </row>
    <row r="296" spans="1:3">
      <c r="A296" s="3" t="s">
        <v>1067</v>
      </c>
    </row>
    <row r="297" spans="1:3">
      <c r="A297" s="4" t="s">
        <v>1020</v>
      </c>
      <c r="B297" s="6" t="n">
        <v>40</v>
      </c>
      <c r="C297" s="6" t="n">
        <v>42</v>
      </c>
    </row>
    <row r="298" spans="1:3">
      <c r="A298" s="4" t="s">
        <v>1137</v>
      </c>
    </row>
    <row r="299" spans="1:3">
      <c r="A299" s="3" t="s">
        <v>1067</v>
      </c>
    </row>
    <row r="300" spans="1:3">
      <c r="A300" s="4" t="s">
        <v>1020</v>
      </c>
      <c r="B300" s="6" t="n">
        <v>0</v>
      </c>
      <c r="C300" s="6" t="n">
        <v>0</v>
      </c>
    </row>
    <row r="301" spans="1:3">
      <c r="A301" s="4" t="s">
        <v>1138</v>
      </c>
    </row>
    <row r="302" spans="1:3">
      <c r="A302" s="3" t="s">
        <v>1067</v>
      </c>
    </row>
    <row r="303" spans="1:3">
      <c r="A303" s="4" t="s">
        <v>1020</v>
      </c>
      <c r="B303" s="6" t="n">
        <v>0</v>
      </c>
      <c r="C303" s="6" t="n">
        <v>0</v>
      </c>
    </row>
    <row r="304" spans="1:3">
      <c r="A304" s="4" t="s">
        <v>1139</v>
      </c>
    </row>
    <row r="305" spans="1:3">
      <c r="A305" s="3" t="s">
        <v>1067</v>
      </c>
    </row>
    <row r="306" spans="1:3">
      <c r="A306" s="4" t="s">
        <v>1020</v>
      </c>
      <c r="B306" s="6" t="n">
        <v>0</v>
      </c>
      <c r="C306" s="6" t="n">
        <v>0</v>
      </c>
    </row>
    <row r="307" spans="1:3">
      <c r="A307" s="4" t="s">
        <v>1052</v>
      </c>
    </row>
    <row r="308" spans="1:3">
      <c r="A308" s="3" t="s">
        <v>1067</v>
      </c>
    </row>
    <row r="309" spans="1:3">
      <c r="A309" s="4" t="s">
        <v>1020</v>
      </c>
      <c r="B309" s="6" t="n">
        <v>135403</v>
      </c>
      <c r="C309" s="6" t="n">
        <v>199820</v>
      </c>
    </row>
    <row r="310" spans="1:3">
      <c r="A310" s="4" t="s">
        <v>1140</v>
      </c>
    </row>
    <row r="311" spans="1:3">
      <c r="A311" s="3" t="s">
        <v>1067</v>
      </c>
    </row>
    <row r="312" spans="1:3">
      <c r="A312" s="4" t="s">
        <v>1020</v>
      </c>
      <c r="B312" s="6" t="n">
        <v>124459</v>
      </c>
      <c r="C312" s="6" t="n">
        <v>179102</v>
      </c>
    </row>
    <row r="313" spans="1:3">
      <c r="A313" s="4" t="s">
        <v>1141</v>
      </c>
    </row>
    <row r="314" spans="1:3">
      <c r="A314" s="3" t="s">
        <v>1067</v>
      </c>
    </row>
    <row r="315" spans="1:3">
      <c r="A315" s="4" t="s">
        <v>1020</v>
      </c>
      <c r="B315" s="6" t="n">
        <v>0</v>
      </c>
      <c r="C315" s="6" t="n">
        <v>0</v>
      </c>
    </row>
    <row r="316" spans="1:3">
      <c r="A316" s="4" t="s">
        <v>1142</v>
      </c>
    </row>
    <row r="317" spans="1:3">
      <c r="A317" s="3" t="s">
        <v>1067</v>
      </c>
    </row>
    <row r="318" spans="1:3">
      <c r="A318" s="4" t="s">
        <v>1020</v>
      </c>
      <c r="B318" s="6" t="n">
        <v>10944</v>
      </c>
      <c r="C318" s="6" t="n">
        <v>20718</v>
      </c>
    </row>
    <row r="319" spans="1:3">
      <c r="A319" s="4" t="s">
        <v>1143</v>
      </c>
    </row>
    <row r="320" spans="1:3">
      <c r="A320" s="3" t="s">
        <v>1067</v>
      </c>
    </row>
    <row r="321" spans="1:3">
      <c r="A321" s="4" t="s">
        <v>1020</v>
      </c>
      <c r="B321" s="6" t="n">
        <v>0</v>
      </c>
      <c r="C321" s="6" t="n">
        <v>0</v>
      </c>
    </row>
    <row r="322" spans="1:3">
      <c r="A322" s="4" t="s">
        <v>1053</v>
      </c>
    </row>
    <row r="323" spans="1:3">
      <c r="A323" s="3" t="s">
        <v>1067</v>
      </c>
    </row>
    <row r="324" spans="1:3">
      <c r="A324" s="4" t="s">
        <v>1020</v>
      </c>
      <c r="B324" s="6" t="n">
        <v>85658</v>
      </c>
      <c r="C324" s="6" t="n">
        <v>106051</v>
      </c>
    </row>
    <row r="325" spans="1:3">
      <c r="A325" s="4" t="s">
        <v>1144</v>
      </c>
    </row>
    <row r="326" spans="1:3">
      <c r="A326" s="3" t="s">
        <v>1067</v>
      </c>
    </row>
    <row r="327" spans="1:3">
      <c r="A327" s="4" t="s">
        <v>1020</v>
      </c>
      <c r="B327" s="6" t="n">
        <v>85366</v>
      </c>
      <c r="C327" s="6" t="n">
        <v>104103</v>
      </c>
    </row>
    <row r="328" spans="1:3">
      <c r="A328" s="4" t="s">
        <v>1145</v>
      </c>
    </row>
    <row r="329" spans="1:3">
      <c r="A329" s="3" t="s">
        <v>1067</v>
      </c>
    </row>
    <row r="330" spans="1:3">
      <c r="A330" s="4" t="s">
        <v>1020</v>
      </c>
      <c r="B330" s="6" t="n">
        <v>0</v>
      </c>
      <c r="C330" s="6" t="n">
        <v>1277</v>
      </c>
    </row>
    <row r="331" spans="1:3">
      <c r="A331" s="4" t="s">
        <v>1146</v>
      </c>
    </row>
    <row r="332" spans="1:3">
      <c r="A332" s="3" t="s">
        <v>1067</v>
      </c>
    </row>
    <row r="333" spans="1:3">
      <c r="A333" s="4" t="s">
        <v>1020</v>
      </c>
      <c r="B333" s="6" t="n">
        <v>292</v>
      </c>
      <c r="C333" s="6" t="n">
        <v>671</v>
      </c>
    </row>
    <row r="334" spans="1:3">
      <c r="A334" s="4" t="s">
        <v>1147</v>
      </c>
    </row>
    <row r="335" spans="1:3">
      <c r="A335" s="3" t="s">
        <v>1067</v>
      </c>
    </row>
    <row r="336" spans="1:3">
      <c r="A336" s="4" t="s">
        <v>1020</v>
      </c>
      <c r="B336" s="6" t="n">
        <v>0</v>
      </c>
      <c r="C336" s="6" t="n">
        <v>0</v>
      </c>
    </row>
    <row r="337" spans="1:3">
      <c r="A337" s="4" t="s">
        <v>1054</v>
      </c>
    </row>
    <row r="338" spans="1:3">
      <c r="A338" s="3" t="s">
        <v>1067</v>
      </c>
    </row>
    <row r="339" spans="1:3">
      <c r="A339" s="4" t="s">
        <v>1020</v>
      </c>
      <c r="B339" s="6" t="n">
        <v>79611</v>
      </c>
      <c r="C339" s="6" t="n">
        <v>97196</v>
      </c>
    </row>
    <row r="340" spans="1:3">
      <c r="A340" s="4" t="s">
        <v>1148</v>
      </c>
    </row>
    <row r="341" spans="1:3">
      <c r="A341" s="3" t="s">
        <v>1067</v>
      </c>
    </row>
    <row r="342" spans="1:3">
      <c r="A342" s="4" t="s">
        <v>1020</v>
      </c>
      <c r="B342" s="6" t="n">
        <v>79517</v>
      </c>
      <c r="C342" s="6" t="n">
        <v>95789</v>
      </c>
    </row>
    <row r="343" spans="1:3">
      <c r="A343" s="4" t="s">
        <v>1149</v>
      </c>
    </row>
    <row r="344" spans="1:3">
      <c r="A344" s="3" t="s">
        <v>1067</v>
      </c>
    </row>
    <row r="345" spans="1:3">
      <c r="A345" s="4" t="s">
        <v>1020</v>
      </c>
      <c r="B345" s="6" t="n">
        <v>0</v>
      </c>
      <c r="C345" s="6" t="n">
        <v>1021</v>
      </c>
    </row>
    <row r="346" spans="1:3">
      <c r="A346" s="4" t="s">
        <v>1150</v>
      </c>
    </row>
    <row r="347" spans="1:3">
      <c r="A347" s="3" t="s">
        <v>1067</v>
      </c>
    </row>
    <row r="348" spans="1:3">
      <c r="A348" s="4" t="s">
        <v>1020</v>
      </c>
      <c r="B348" s="6" t="n">
        <v>94</v>
      </c>
      <c r="C348" s="6" t="n">
        <v>386</v>
      </c>
    </row>
    <row r="349" spans="1:3">
      <c r="A349" s="4" t="s">
        <v>1151</v>
      </c>
    </row>
    <row r="350" spans="1:3">
      <c r="A350" s="3" t="s">
        <v>1067</v>
      </c>
    </row>
    <row r="351" spans="1:3">
      <c r="A351" s="4" t="s">
        <v>1020</v>
      </c>
      <c r="B351" s="6" t="n">
        <v>0</v>
      </c>
      <c r="C351" s="6" t="n">
        <v>0</v>
      </c>
    </row>
    <row r="352" spans="1:3">
      <c r="A352" s="4" t="s">
        <v>1055</v>
      </c>
    </row>
    <row r="353" spans="1:3">
      <c r="A353" s="3" t="s">
        <v>1067</v>
      </c>
    </row>
    <row r="354" spans="1:3">
      <c r="A354" s="4" t="s">
        <v>1020</v>
      </c>
      <c r="B354" s="6" t="n">
        <v>6047</v>
      </c>
      <c r="C354" s="6" t="n">
        <v>8855</v>
      </c>
    </row>
    <row r="355" spans="1:3">
      <c r="A355" s="4" t="s">
        <v>1152</v>
      </c>
    </row>
    <row r="356" spans="1:3">
      <c r="A356" s="3" t="s">
        <v>1067</v>
      </c>
    </row>
    <row r="357" spans="1:3">
      <c r="A357" s="4" t="s">
        <v>1020</v>
      </c>
      <c r="B357" s="6" t="n">
        <v>5849</v>
      </c>
      <c r="C357" s="6" t="n">
        <v>8314</v>
      </c>
    </row>
    <row r="358" spans="1:3">
      <c r="A358" s="4" t="s">
        <v>1153</v>
      </c>
    </row>
    <row r="359" spans="1:3">
      <c r="A359" s="3" t="s">
        <v>1067</v>
      </c>
    </row>
    <row r="360" spans="1:3">
      <c r="A360" s="4" t="s">
        <v>1020</v>
      </c>
      <c r="B360" s="6" t="n">
        <v>0</v>
      </c>
      <c r="C360" s="6" t="n">
        <v>256</v>
      </c>
    </row>
    <row r="361" spans="1:3">
      <c r="A361" s="4" t="s">
        <v>1154</v>
      </c>
    </row>
    <row r="362" spans="1:3">
      <c r="A362" s="3" t="s">
        <v>1067</v>
      </c>
    </row>
    <row r="363" spans="1:3">
      <c r="A363" s="4" t="s">
        <v>1020</v>
      </c>
      <c r="B363" s="6" t="n">
        <v>198</v>
      </c>
      <c r="C363" s="6" t="n">
        <v>285</v>
      </c>
    </row>
    <row r="364" spans="1:3">
      <c r="A364" s="4" t="s">
        <v>1155</v>
      </c>
    </row>
    <row r="365" spans="1:3">
      <c r="A365" s="3" t="s">
        <v>1067</v>
      </c>
    </row>
    <row r="366" spans="1:3">
      <c r="A366" s="4" t="s">
        <v>1020</v>
      </c>
      <c r="B366" s="6" t="n">
        <v>0</v>
      </c>
      <c r="C366" s="6" t="n">
        <v>0</v>
      </c>
    </row>
    <row r="367" spans="1:3">
      <c r="A367" s="4" t="s">
        <v>1056</v>
      </c>
    </row>
    <row r="368" spans="1:3">
      <c r="A368" s="3" t="s">
        <v>1067</v>
      </c>
    </row>
    <row r="369" spans="1:3">
      <c r="A369" s="4" t="s">
        <v>1020</v>
      </c>
      <c r="B369" s="6" t="n">
        <v>85658</v>
      </c>
      <c r="C369" s="6" t="n">
        <v>106051</v>
      </c>
    </row>
    <row r="370" spans="1:3">
      <c r="A370" s="4" t="s">
        <v>1156</v>
      </c>
    </row>
    <row r="371" spans="1:3">
      <c r="A371" s="3" t="s">
        <v>1067</v>
      </c>
    </row>
    <row r="372" spans="1:3">
      <c r="A372" s="4" t="s">
        <v>1020</v>
      </c>
      <c r="B372" s="6" t="n">
        <v>85366</v>
      </c>
      <c r="C372" s="6" t="n">
        <v>104103</v>
      </c>
    </row>
    <row r="373" spans="1:3">
      <c r="A373" s="4" t="s">
        <v>1157</v>
      </c>
    </row>
    <row r="374" spans="1:3">
      <c r="A374" s="3" t="s">
        <v>1067</v>
      </c>
    </row>
    <row r="375" spans="1:3">
      <c r="A375" s="4" t="s">
        <v>1020</v>
      </c>
      <c r="B375" s="6" t="n">
        <v>0</v>
      </c>
      <c r="C375" s="6" t="n">
        <v>1277</v>
      </c>
    </row>
    <row r="376" spans="1:3">
      <c r="A376" s="4" t="s">
        <v>1158</v>
      </c>
    </row>
    <row r="377" spans="1:3">
      <c r="A377" s="3" t="s">
        <v>1067</v>
      </c>
    </row>
    <row r="378" spans="1:3">
      <c r="A378" s="4" t="s">
        <v>1020</v>
      </c>
      <c r="B378" s="6" t="n">
        <v>292</v>
      </c>
      <c r="C378" s="6" t="n">
        <v>671</v>
      </c>
    </row>
    <row r="379" spans="1:3">
      <c r="A379" s="4" t="s">
        <v>1159</v>
      </c>
    </row>
    <row r="380" spans="1:3">
      <c r="A380" s="3" t="s">
        <v>1067</v>
      </c>
    </row>
    <row r="381" spans="1:3">
      <c r="A381" s="4" t="s">
        <v>1020</v>
      </c>
      <c r="B381" s="6" t="n">
        <v>0</v>
      </c>
      <c r="C381" s="6" t="n">
        <v>0</v>
      </c>
    </row>
    <row r="382" spans="1:3">
      <c r="A382" s="4" t="s">
        <v>1057</v>
      </c>
    </row>
    <row r="383" spans="1:3">
      <c r="A383" s="3" t="s">
        <v>1067</v>
      </c>
    </row>
    <row r="384" spans="1:3">
      <c r="A384" s="4" t="s">
        <v>1020</v>
      </c>
      <c r="B384" s="5" t="n">
        <v>0</v>
      </c>
      <c r="C384"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67</v>
      </c>
    </row>
    <row r="2" spans="1:3">
      <c r="A2" s="3" t="s">
        <v>1161</v>
      </c>
    </row>
    <row r="3" spans="1:3">
      <c r="A3" s="4" t="s">
        <v>1162</v>
      </c>
      <c r="B3" s="5" t="n">
        <v>34778539</v>
      </c>
      <c r="C3" s="5" t="n">
        <v>32385189</v>
      </c>
    </row>
    <row r="4" spans="1:3">
      <c r="A4" s="4" t="s">
        <v>1021</v>
      </c>
    </row>
    <row r="5" spans="1:3">
      <c r="A5" s="3" t="s">
        <v>1161</v>
      </c>
    </row>
    <row r="6" spans="1:3">
      <c r="A6" s="4" t="s">
        <v>1162</v>
      </c>
      <c r="B6" s="6" t="n">
        <v>25914252</v>
      </c>
      <c r="C6" s="6" t="n">
        <v>24326631</v>
      </c>
    </row>
    <row r="7" spans="1:3">
      <c r="A7" s="4" t="s">
        <v>1022</v>
      </c>
    </row>
    <row r="8" spans="1:3">
      <c r="A8" s="3" t="s">
        <v>1161</v>
      </c>
    </row>
    <row r="9" spans="1:3">
      <c r="A9" s="4" t="s">
        <v>1162</v>
      </c>
      <c r="B9" s="6" t="n">
        <v>12150931</v>
      </c>
      <c r="C9" s="6" t="n">
        <v>12056970</v>
      </c>
    </row>
    <row r="10" spans="1:3">
      <c r="A10" s="4" t="s">
        <v>1023</v>
      </c>
    </row>
    <row r="11" spans="1:3">
      <c r="A11" s="3" t="s">
        <v>1161</v>
      </c>
    </row>
    <row r="12" spans="1:3">
      <c r="A12" s="4" t="s">
        <v>1162</v>
      </c>
      <c r="B12" s="6" t="n">
        <v>10278448</v>
      </c>
      <c r="C12" s="6" t="n">
        <v>9260199</v>
      </c>
    </row>
    <row r="13" spans="1:3">
      <c r="A13" s="4" t="s">
        <v>1024</v>
      </c>
    </row>
    <row r="14" spans="1:3">
      <c r="A14" s="3" t="s">
        <v>1161</v>
      </c>
    </row>
    <row r="15" spans="1:3">
      <c r="A15" s="4" t="s">
        <v>1162</v>
      </c>
      <c r="B15" s="6" t="n">
        <v>2856374</v>
      </c>
      <c r="C15" s="6" t="n">
        <v>2470668</v>
      </c>
    </row>
    <row r="16" spans="1:3">
      <c r="A16" s="4" t="s">
        <v>1025</v>
      </c>
    </row>
    <row r="17" spans="1:3">
      <c r="A17" s="3" t="s">
        <v>1161</v>
      </c>
    </row>
    <row r="18" spans="1:3">
      <c r="A18" s="4" t="s">
        <v>1162</v>
      </c>
      <c r="B18" s="6" t="n">
        <v>628499</v>
      </c>
      <c r="C18" s="6" t="n">
        <v>538794</v>
      </c>
    </row>
    <row r="19" spans="1:3">
      <c r="A19" s="4" t="s">
        <v>1026</v>
      </c>
    </row>
    <row r="20" spans="1:3">
      <c r="A20" s="3" t="s">
        <v>1161</v>
      </c>
    </row>
    <row r="21" spans="1:3">
      <c r="A21" s="4" t="s">
        <v>1162</v>
      </c>
      <c r="B21" s="6" t="n">
        <v>13763321</v>
      </c>
      <c r="C21" s="6" t="n">
        <v>12269661</v>
      </c>
    </row>
    <row r="22" spans="1:3">
      <c r="A22" s="4" t="s">
        <v>1027</v>
      </c>
    </row>
    <row r="23" spans="1:3">
      <c r="A23" s="3" t="s">
        <v>1161</v>
      </c>
    </row>
    <row r="24" spans="1:3">
      <c r="A24" s="4" t="s">
        <v>1162</v>
      </c>
      <c r="B24" s="6" t="n">
        <v>8864287</v>
      </c>
      <c r="C24" s="6" t="n">
        <v>8058558</v>
      </c>
    </row>
    <row r="25" spans="1:3">
      <c r="A25" s="4" t="s">
        <v>1028</v>
      </c>
    </row>
    <row r="26" spans="1:3">
      <c r="A26" s="3" t="s">
        <v>1161</v>
      </c>
    </row>
    <row r="27" spans="1:3">
      <c r="A27" s="4" t="s">
        <v>1162</v>
      </c>
      <c r="B27" s="6" t="n">
        <v>7108590</v>
      </c>
      <c r="C27" s="6" t="n">
        <v>6036454</v>
      </c>
    </row>
    <row r="28" spans="1:3">
      <c r="A28" s="4" t="s">
        <v>1029</v>
      </c>
    </row>
    <row r="29" spans="1:3">
      <c r="A29" s="3" t="s">
        <v>1161</v>
      </c>
    </row>
    <row r="30" spans="1:3">
      <c r="A30" s="4" t="s">
        <v>1162</v>
      </c>
      <c r="B30" s="6" t="n">
        <v>1472783</v>
      </c>
      <c r="C30" s="6" t="n">
        <v>1690834</v>
      </c>
    </row>
    <row r="31" spans="1:3">
      <c r="A31" s="4" t="s">
        <v>1030</v>
      </c>
    </row>
    <row r="32" spans="1:3">
      <c r="A32" s="3" t="s">
        <v>1161</v>
      </c>
    </row>
    <row r="33" spans="1:3">
      <c r="A33" s="4" t="s">
        <v>1162</v>
      </c>
      <c r="B33" s="6" t="n">
        <v>8581373</v>
      </c>
      <c r="C33" s="6" t="n">
        <v>7727288</v>
      </c>
    </row>
    <row r="34" spans="1:3">
      <c r="A34" s="4" t="s">
        <v>1031</v>
      </c>
    </row>
    <row r="35" spans="1:3">
      <c r="A35" s="3" t="s">
        <v>1161</v>
      </c>
    </row>
    <row r="36" spans="1:3">
      <c r="A36" s="4" t="s">
        <v>1162</v>
      </c>
      <c r="B36" s="6" t="n">
        <v>282914</v>
      </c>
      <c r="C36" s="6" t="n">
        <v>331270</v>
      </c>
    </row>
    <row r="37" spans="1:3">
      <c r="A37" s="4" t="s">
        <v>1032</v>
      </c>
    </row>
    <row r="38" spans="1:3">
      <c r="A38" s="3" t="s">
        <v>1161</v>
      </c>
    </row>
    <row r="39" spans="1:3">
      <c r="A39" s="4" t="s">
        <v>1163</v>
      </c>
      <c r="B39" s="6" t="n">
        <v>101283</v>
      </c>
      <c r="C39" s="6" t="n">
        <v>79230</v>
      </c>
    </row>
    <row r="40" spans="1:3">
      <c r="A40" s="4" t="s">
        <v>1164</v>
      </c>
      <c r="B40" s="6" t="n">
        <v>120219</v>
      </c>
      <c r="C40" s="6" t="n">
        <v>85693</v>
      </c>
    </row>
    <row r="41" spans="1:3">
      <c r="A41" s="4" t="s">
        <v>1165</v>
      </c>
      <c r="B41" s="6" t="n">
        <v>34334166</v>
      </c>
      <c r="C41" s="6" t="n">
        <v>31912243</v>
      </c>
    </row>
    <row r="42" spans="1:3">
      <c r="A42" s="4" t="s">
        <v>1162</v>
      </c>
      <c r="B42" s="6" t="n">
        <v>34555668</v>
      </c>
      <c r="C42" s="6" t="n">
        <v>32077166</v>
      </c>
    </row>
    <row r="43" spans="1:3">
      <c r="A43" s="4" t="s">
        <v>1034</v>
      </c>
    </row>
    <row r="44" spans="1:3">
      <c r="A44" s="3" t="s">
        <v>1161</v>
      </c>
    </row>
    <row r="45" spans="1:3">
      <c r="A45" s="4" t="s">
        <v>1163</v>
      </c>
      <c r="B45" s="6" t="n">
        <v>73691</v>
      </c>
      <c r="C45" s="6" t="n">
        <v>52323</v>
      </c>
    </row>
    <row r="46" spans="1:3">
      <c r="A46" s="4" t="s">
        <v>1164</v>
      </c>
      <c r="B46" s="6" t="n">
        <v>92095</v>
      </c>
      <c r="C46" s="6" t="n">
        <v>69318</v>
      </c>
    </row>
    <row r="47" spans="1:3">
      <c r="A47" s="4" t="s">
        <v>1165</v>
      </c>
      <c r="B47" s="6" t="n">
        <v>25611253</v>
      </c>
      <c r="C47" s="6" t="n">
        <v>24003018</v>
      </c>
    </row>
    <row r="48" spans="1:3">
      <c r="A48" s="4" t="s">
        <v>1162</v>
      </c>
      <c r="B48" s="6" t="n">
        <v>25777039</v>
      </c>
      <c r="C48" s="6" t="n">
        <v>24124659</v>
      </c>
    </row>
    <row r="49" spans="1:3">
      <c r="A49" s="4" t="s">
        <v>1035</v>
      </c>
    </row>
    <row r="50" spans="1:3">
      <c r="A50" s="3" t="s">
        <v>1161</v>
      </c>
    </row>
    <row r="51" spans="1:3">
      <c r="A51" s="4" t="s">
        <v>1163</v>
      </c>
      <c r="B51" s="6" t="n">
        <v>48155</v>
      </c>
      <c r="C51" s="6" t="n">
        <v>40202</v>
      </c>
    </row>
    <row r="52" spans="1:3">
      <c r="A52" s="4" t="s">
        <v>1164</v>
      </c>
      <c r="B52" s="6" t="n">
        <v>74835</v>
      </c>
      <c r="C52" s="6" t="n">
        <v>43840</v>
      </c>
    </row>
    <row r="53" spans="1:3">
      <c r="A53" s="4" t="s">
        <v>1165</v>
      </c>
      <c r="B53" s="6" t="n">
        <v>12026131</v>
      </c>
      <c r="C53" s="6" t="n">
        <v>11970776</v>
      </c>
    </row>
    <row r="54" spans="1:3">
      <c r="A54" s="4" t="s">
        <v>1162</v>
      </c>
      <c r="B54" s="6" t="n">
        <v>12149121</v>
      </c>
      <c r="C54" s="6" t="n">
        <v>12054818</v>
      </c>
    </row>
    <row r="55" spans="1:3">
      <c r="A55" s="4" t="s">
        <v>1036</v>
      </c>
    </row>
    <row r="56" spans="1:3">
      <c r="A56" s="3" t="s">
        <v>1161</v>
      </c>
    </row>
    <row r="57" spans="1:3">
      <c r="A57" s="4" t="s">
        <v>1163</v>
      </c>
      <c r="B57" s="6" t="n">
        <v>24807</v>
      </c>
      <c r="C57" s="6" t="n">
        <v>7740</v>
      </c>
    </row>
    <row r="58" spans="1:3">
      <c r="A58" s="4" t="s">
        <v>1164</v>
      </c>
      <c r="B58" s="6" t="n">
        <v>16441</v>
      </c>
      <c r="C58" s="6" t="n">
        <v>24218</v>
      </c>
    </row>
    <row r="59" spans="1:3">
      <c r="A59" s="4" t="s">
        <v>1165</v>
      </c>
      <c r="B59" s="6" t="n">
        <v>10123999</v>
      </c>
      <c r="C59" s="6" t="n">
        <v>9065207</v>
      </c>
    </row>
    <row r="60" spans="1:3">
      <c r="A60" s="4" t="s">
        <v>1162</v>
      </c>
      <c r="B60" s="6" t="n">
        <v>10165247</v>
      </c>
      <c r="C60" s="6" t="n">
        <v>9097165</v>
      </c>
    </row>
    <row r="61" spans="1:3">
      <c r="A61" s="4" t="s">
        <v>1037</v>
      </c>
    </row>
    <row r="62" spans="1:3">
      <c r="A62" s="3" t="s">
        <v>1161</v>
      </c>
    </row>
    <row r="63" spans="1:3">
      <c r="A63" s="4" t="s">
        <v>1163</v>
      </c>
      <c r="B63" s="6" t="n">
        <v>729</v>
      </c>
      <c r="C63" s="6" t="n">
        <v>4174</v>
      </c>
    </row>
    <row r="64" spans="1:3">
      <c r="A64" s="4" t="s">
        <v>1164</v>
      </c>
      <c r="B64" s="6" t="n">
        <v>819</v>
      </c>
      <c r="C64" s="6" t="n">
        <v>1260</v>
      </c>
    </row>
    <row r="65" spans="1:3">
      <c r="A65" s="4" t="s">
        <v>1165</v>
      </c>
      <c r="B65" s="6" t="n">
        <v>2832664</v>
      </c>
      <c r="C65" s="6" t="n">
        <v>2428490</v>
      </c>
    </row>
    <row r="66" spans="1:3">
      <c r="A66" s="4" t="s">
        <v>1162</v>
      </c>
      <c r="B66" s="6" t="n">
        <v>2834212</v>
      </c>
      <c r="C66" s="6" t="n">
        <v>2433924</v>
      </c>
    </row>
    <row r="67" spans="1:3">
      <c r="A67" s="4" t="s">
        <v>1038</v>
      </c>
    </row>
    <row r="68" spans="1:3">
      <c r="A68" s="3" t="s">
        <v>1161</v>
      </c>
    </row>
    <row r="69" spans="1:3">
      <c r="A69" s="4" t="s">
        <v>1163</v>
      </c>
      <c r="B69" s="6" t="n">
        <v>0</v>
      </c>
      <c r="C69" s="6" t="n">
        <v>207</v>
      </c>
    </row>
    <row r="70" spans="1:3">
      <c r="A70" s="4" t="s">
        <v>1164</v>
      </c>
      <c r="B70" s="6" t="n">
        <v>0</v>
      </c>
      <c r="C70" s="6" t="n">
        <v>0</v>
      </c>
    </row>
    <row r="71" spans="1:3">
      <c r="A71" s="4" t="s">
        <v>1165</v>
      </c>
      <c r="B71" s="6" t="n">
        <v>628459</v>
      </c>
      <c r="C71" s="6" t="n">
        <v>538545</v>
      </c>
    </row>
    <row r="72" spans="1:3">
      <c r="A72" s="4" t="s">
        <v>1162</v>
      </c>
      <c r="B72" s="6" t="n">
        <v>628459</v>
      </c>
      <c r="C72" s="6" t="n">
        <v>538752</v>
      </c>
    </row>
    <row r="73" spans="1:3">
      <c r="A73" s="4" t="s">
        <v>1039</v>
      </c>
    </row>
    <row r="74" spans="1:3">
      <c r="A74" s="3" t="s">
        <v>1161</v>
      </c>
    </row>
    <row r="75" spans="1:3">
      <c r="A75" s="4" t="s">
        <v>1163</v>
      </c>
      <c r="B75" s="6" t="n">
        <v>25536</v>
      </c>
      <c r="C75" s="6" t="n">
        <v>12121</v>
      </c>
    </row>
    <row r="76" spans="1:3">
      <c r="A76" s="4" t="s">
        <v>1164</v>
      </c>
      <c r="B76" s="6" t="n">
        <v>17260</v>
      </c>
      <c r="C76" s="6" t="n">
        <v>25478</v>
      </c>
    </row>
    <row r="77" spans="1:3">
      <c r="A77" s="4" t="s">
        <v>1165</v>
      </c>
      <c r="B77" s="6" t="n">
        <v>13585122</v>
      </c>
      <c r="C77" s="6" t="n">
        <v>12032242</v>
      </c>
    </row>
    <row r="78" spans="1:3">
      <c r="A78" s="4" t="s">
        <v>1162</v>
      </c>
      <c r="B78" s="6" t="n">
        <v>13627918</v>
      </c>
      <c r="C78" s="6" t="n">
        <v>12069841</v>
      </c>
    </row>
    <row r="79" spans="1:3">
      <c r="A79" s="4" t="s">
        <v>1040</v>
      </c>
    </row>
    <row r="80" spans="1:3">
      <c r="A80" s="3" t="s">
        <v>1161</v>
      </c>
    </row>
    <row r="81" spans="1:3">
      <c r="A81" s="4" t="s">
        <v>1163</v>
      </c>
      <c r="B81" s="6" t="n">
        <v>27592</v>
      </c>
      <c r="C81" s="6" t="n">
        <v>26907</v>
      </c>
    </row>
    <row r="82" spans="1:3">
      <c r="A82" s="4" t="s">
        <v>1164</v>
      </c>
      <c r="B82" s="6" t="n">
        <v>28124</v>
      </c>
      <c r="C82" s="6" t="n">
        <v>16375</v>
      </c>
    </row>
    <row r="83" spans="1:3">
      <c r="A83" s="4" t="s">
        <v>1165</v>
      </c>
      <c r="B83" s="6" t="n">
        <v>8722913</v>
      </c>
      <c r="C83" s="6" t="n">
        <v>7909225</v>
      </c>
    </row>
    <row r="84" spans="1:3">
      <c r="A84" s="4" t="s">
        <v>1162</v>
      </c>
      <c r="B84" s="6" t="n">
        <v>8778629</v>
      </c>
      <c r="C84" s="6" t="n">
        <v>7952507</v>
      </c>
    </row>
    <row r="85" spans="1:3">
      <c r="A85" s="4" t="s">
        <v>1041</v>
      </c>
    </row>
    <row r="86" spans="1:3">
      <c r="A86" s="3" t="s">
        <v>1161</v>
      </c>
    </row>
    <row r="87" spans="1:3">
      <c r="A87" s="4" t="s">
        <v>1163</v>
      </c>
      <c r="B87" s="6" t="n">
        <v>20517</v>
      </c>
      <c r="C87" s="6" t="n">
        <v>22495</v>
      </c>
    </row>
    <row r="88" spans="1:3">
      <c r="A88" s="4" t="s">
        <v>1164</v>
      </c>
      <c r="B88" s="6" t="n">
        <v>14865</v>
      </c>
      <c r="C88" s="6" t="n">
        <v>5259</v>
      </c>
    </row>
    <row r="89" spans="1:3">
      <c r="A89" s="4" t="s">
        <v>1165</v>
      </c>
      <c r="B89" s="6" t="n">
        <v>6993597</v>
      </c>
      <c r="C89" s="6" t="n">
        <v>5911504</v>
      </c>
    </row>
    <row r="90" spans="1:3">
      <c r="A90" s="4" t="s">
        <v>1162</v>
      </c>
      <c r="B90" s="6" t="n">
        <v>7028979</v>
      </c>
      <c r="C90" s="6" t="n">
        <v>5939258</v>
      </c>
    </row>
    <row r="91" spans="1:3">
      <c r="A91" s="4" t="s">
        <v>1042</v>
      </c>
    </row>
    <row r="92" spans="1:3">
      <c r="A92" s="3" t="s">
        <v>1161</v>
      </c>
    </row>
    <row r="93" spans="1:3">
      <c r="A93" s="4" t="s">
        <v>1163</v>
      </c>
      <c r="B93" s="6" t="n">
        <v>7064</v>
      </c>
      <c r="C93" s="6" t="n">
        <v>4389</v>
      </c>
    </row>
    <row r="94" spans="1:3">
      <c r="A94" s="4" t="s">
        <v>1164</v>
      </c>
      <c r="B94" s="6" t="n">
        <v>10742</v>
      </c>
      <c r="C94" s="6" t="n">
        <v>8614</v>
      </c>
    </row>
    <row r="95" spans="1:3">
      <c r="A95" s="4" t="s">
        <v>1165</v>
      </c>
      <c r="B95" s="6" t="n">
        <v>1448930</v>
      </c>
      <c r="C95" s="6" t="n">
        <v>1668976</v>
      </c>
    </row>
    <row r="96" spans="1:3">
      <c r="A96" s="4" t="s">
        <v>1162</v>
      </c>
      <c r="B96" s="6" t="n">
        <v>1466736</v>
      </c>
      <c r="C96" s="6" t="n">
        <v>1681979</v>
      </c>
    </row>
    <row r="97" spans="1:3">
      <c r="A97" s="4" t="s">
        <v>1043</v>
      </c>
    </row>
    <row r="98" spans="1:3">
      <c r="A98" s="3" t="s">
        <v>1161</v>
      </c>
    </row>
    <row r="99" spans="1:3">
      <c r="A99" s="4" t="s">
        <v>1163</v>
      </c>
      <c r="B99" s="6" t="n">
        <v>27581</v>
      </c>
      <c r="C99" s="6" t="n">
        <v>26884</v>
      </c>
    </row>
    <row r="100" spans="1:3">
      <c r="A100" s="4" t="s">
        <v>1164</v>
      </c>
      <c r="B100" s="6" t="n">
        <v>25607</v>
      </c>
      <c r="C100" s="6" t="n">
        <v>13873</v>
      </c>
    </row>
    <row r="101" spans="1:3">
      <c r="A101" s="4" t="s">
        <v>1165</v>
      </c>
      <c r="B101" s="6" t="n">
        <v>8442527</v>
      </c>
      <c r="C101" s="6" t="n">
        <v>7580480</v>
      </c>
    </row>
    <row r="102" spans="1:3">
      <c r="A102" s="4" t="s">
        <v>1162</v>
      </c>
      <c r="B102" s="6" t="n">
        <v>8495715</v>
      </c>
      <c r="C102" s="6" t="n">
        <v>7621237</v>
      </c>
    </row>
    <row r="103" spans="1:3">
      <c r="A103" s="4" t="s">
        <v>1044</v>
      </c>
    </row>
    <row r="104" spans="1:3">
      <c r="A104" s="3" t="s">
        <v>1161</v>
      </c>
    </row>
    <row r="105" spans="1:3">
      <c r="A105" s="4" t="s">
        <v>1163</v>
      </c>
      <c r="B105" s="6" t="n">
        <v>11</v>
      </c>
      <c r="C105" s="6" t="n">
        <v>23</v>
      </c>
    </row>
    <row r="106" spans="1:3">
      <c r="A106" s="4" t="s">
        <v>1164</v>
      </c>
      <c r="B106" s="6" t="n">
        <v>2517</v>
      </c>
      <c r="C106" s="6" t="n">
        <v>2502</v>
      </c>
    </row>
    <row r="107" spans="1:3">
      <c r="A107" s="4" t="s">
        <v>1165</v>
      </c>
      <c r="B107" s="6" t="n">
        <v>280386</v>
      </c>
      <c r="C107" s="6" t="n">
        <v>328745</v>
      </c>
    </row>
    <row r="108" spans="1:3">
      <c r="A108" s="4" t="s">
        <v>1162</v>
      </c>
      <c r="B108" s="6" t="n">
        <v>282914</v>
      </c>
      <c r="C108" s="6" t="n">
        <v>331270</v>
      </c>
    </row>
    <row r="109" spans="1:3">
      <c r="A109" s="4" t="s">
        <v>1166</v>
      </c>
    </row>
    <row r="110" spans="1:3">
      <c r="A110" s="3" t="s">
        <v>1161</v>
      </c>
    </row>
    <row r="111" spans="1:3">
      <c r="A111" s="4" t="s">
        <v>1163</v>
      </c>
      <c r="B111" s="6" t="n">
        <v>73871</v>
      </c>
      <c r="C111" s="6" t="n">
        <v>50382</v>
      </c>
    </row>
    <row r="112" spans="1:3">
      <c r="A112" s="4" t="s">
        <v>1167</v>
      </c>
    </row>
    <row r="113" spans="1:3">
      <c r="A113" s="3" t="s">
        <v>1161</v>
      </c>
    </row>
    <row r="114" spans="1:3">
      <c r="A114" s="4" t="s">
        <v>1163</v>
      </c>
      <c r="B114" s="6" t="n">
        <v>54149</v>
      </c>
      <c r="C114" s="6" t="n">
        <v>33153</v>
      </c>
    </row>
    <row r="115" spans="1:3">
      <c r="A115" s="4" t="s">
        <v>1168</v>
      </c>
    </row>
    <row r="116" spans="1:3">
      <c r="A116" s="3" t="s">
        <v>1161</v>
      </c>
    </row>
    <row r="117" spans="1:3">
      <c r="A117" s="4" t="s">
        <v>1163</v>
      </c>
      <c r="B117" s="6" t="n">
        <v>31121</v>
      </c>
      <c r="C117" s="6" t="n">
        <v>21032</v>
      </c>
    </row>
    <row r="118" spans="1:3">
      <c r="A118" s="4" t="s">
        <v>1169</v>
      </c>
    </row>
    <row r="119" spans="1:3">
      <c r="A119" s="3" t="s">
        <v>1161</v>
      </c>
    </row>
    <row r="120" spans="1:3">
      <c r="A120" s="4" t="s">
        <v>1163</v>
      </c>
      <c r="B120" s="6" t="n">
        <v>22830</v>
      </c>
      <c r="C120" s="6" t="n">
        <v>7740</v>
      </c>
    </row>
    <row r="121" spans="1:3">
      <c r="A121" s="4" t="s">
        <v>1170</v>
      </c>
    </row>
    <row r="122" spans="1:3">
      <c r="A122" s="3" t="s">
        <v>1161</v>
      </c>
    </row>
    <row r="123" spans="1:3">
      <c r="A123" s="4" t="s">
        <v>1163</v>
      </c>
      <c r="B123" s="6" t="n">
        <v>198</v>
      </c>
      <c r="C123" s="6" t="n">
        <v>4174</v>
      </c>
    </row>
    <row r="124" spans="1:3">
      <c r="A124" s="4" t="s">
        <v>1171</v>
      </c>
    </row>
    <row r="125" spans="1:3">
      <c r="A125" s="3" t="s">
        <v>1161</v>
      </c>
    </row>
    <row r="126" spans="1:3">
      <c r="A126" s="4" t="s">
        <v>1163</v>
      </c>
      <c r="B126" s="6" t="n">
        <v>0</v>
      </c>
      <c r="C126" s="6" t="n">
        <v>207</v>
      </c>
    </row>
    <row r="127" spans="1:3">
      <c r="A127" s="4" t="s">
        <v>1172</v>
      </c>
    </row>
    <row r="128" spans="1:3">
      <c r="A128" s="3" t="s">
        <v>1161</v>
      </c>
    </row>
    <row r="129" spans="1:3">
      <c r="A129" s="4" t="s">
        <v>1163</v>
      </c>
      <c r="B129" s="6" t="n">
        <v>23028</v>
      </c>
      <c r="C129" s="6" t="n">
        <v>12121</v>
      </c>
    </row>
    <row r="130" spans="1:3">
      <c r="A130" s="4" t="s">
        <v>1173</v>
      </c>
    </row>
    <row r="131" spans="1:3">
      <c r="A131" s="3" t="s">
        <v>1161</v>
      </c>
    </row>
    <row r="132" spans="1:3">
      <c r="A132" s="4" t="s">
        <v>1163</v>
      </c>
      <c r="B132" s="6" t="n">
        <v>19722</v>
      </c>
      <c r="C132" s="6" t="n">
        <v>17229</v>
      </c>
    </row>
    <row r="133" spans="1:3">
      <c r="A133" s="4" t="s">
        <v>1174</v>
      </c>
    </row>
    <row r="134" spans="1:3">
      <c r="A134" s="3" t="s">
        <v>1161</v>
      </c>
    </row>
    <row r="135" spans="1:3">
      <c r="A135" s="4" t="s">
        <v>1163</v>
      </c>
      <c r="B135" s="6" t="n">
        <v>15443</v>
      </c>
      <c r="C135" s="6" t="n">
        <v>14645</v>
      </c>
    </row>
    <row r="136" spans="1:3">
      <c r="A136" s="4" t="s">
        <v>1175</v>
      </c>
    </row>
    <row r="137" spans="1:3">
      <c r="A137" s="3" t="s">
        <v>1161</v>
      </c>
    </row>
    <row r="138" spans="1:3">
      <c r="A138" s="4" t="s">
        <v>1163</v>
      </c>
      <c r="B138" s="6" t="n">
        <v>4273</v>
      </c>
      <c r="C138" s="6" t="n">
        <v>2573</v>
      </c>
    </row>
    <row r="139" spans="1:3">
      <c r="A139" s="4" t="s">
        <v>1176</v>
      </c>
    </row>
    <row r="140" spans="1:3">
      <c r="A140" s="3" t="s">
        <v>1161</v>
      </c>
    </row>
    <row r="141" spans="1:3">
      <c r="A141" s="4" t="s">
        <v>1163</v>
      </c>
      <c r="B141" s="6" t="n">
        <v>19716</v>
      </c>
      <c r="C141" s="6" t="n">
        <v>17218</v>
      </c>
    </row>
    <row r="142" spans="1:3">
      <c r="A142" s="4" t="s">
        <v>1177</v>
      </c>
    </row>
    <row r="143" spans="1:3">
      <c r="A143" s="3" t="s">
        <v>1161</v>
      </c>
    </row>
    <row r="144" spans="1:3">
      <c r="A144" s="4" t="s">
        <v>1163</v>
      </c>
      <c r="B144" s="6" t="n">
        <v>6</v>
      </c>
      <c r="C144" s="6" t="n">
        <v>11</v>
      </c>
    </row>
    <row r="145" spans="1:3">
      <c r="A145" s="4" t="s">
        <v>1178</v>
      </c>
    </row>
    <row r="146" spans="1:3">
      <c r="A146" s="3" t="s">
        <v>1161</v>
      </c>
    </row>
    <row r="147" spans="1:3">
      <c r="A147" s="4" t="s">
        <v>1163</v>
      </c>
      <c r="B147" s="6" t="n">
        <v>27412</v>
      </c>
      <c r="C147" s="6" t="n">
        <v>28848</v>
      </c>
    </row>
    <row r="148" spans="1:3">
      <c r="A148" s="4" t="s">
        <v>1179</v>
      </c>
    </row>
    <row r="149" spans="1:3">
      <c r="A149" s="3" t="s">
        <v>1161</v>
      </c>
    </row>
    <row r="150" spans="1:3">
      <c r="A150" s="4" t="s">
        <v>1163</v>
      </c>
      <c r="B150" s="6" t="n">
        <v>19542</v>
      </c>
      <c r="C150" s="6" t="n">
        <v>19170</v>
      </c>
    </row>
    <row r="151" spans="1:3">
      <c r="A151" s="4" t="s">
        <v>1180</v>
      </c>
    </row>
    <row r="152" spans="1:3">
      <c r="A152" s="3" t="s">
        <v>1161</v>
      </c>
    </row>
    <row r="153" spans="1:3">
      <c r="A153" s="4" t="s">
        <v>1163</v>
      </c>
      <c r="B153" s="6" t="n">
        <v>17034</v>
      </c>
      <c r="C153" s="6" t="n">
        <v>19170</v>
      </c>
    </row>
    <row r="154" spans="1:3">
      <c r="A154" s="4" t="s">
        <v>1181</v>
      </c>
    </row>
    <row r="155" spans="1:3">
      <c r="A155" s="3" t="s">
        <v>1161</v>
      </c>
    </row>
    <row r="156" spans="1:3">
      <c r="A156" s="4" t="s">
        <v>1163</v>
      </c>
      <c r="B156" s="6" t="n">
        <v>1977</v>
      </c>
      <c r="C156" s="6" t="n">
        <v>0</v>
      </c>
    </row>
    <row r="157" spans="1:3">
      <c r="A157" s="4" t="s">
        <v>1182</v>
      </c>
    </row>
    <row r="158" spans="1:3">
      <c r="A158" s="3" t="s">
        <v>1161</v>
      </c>
    </row>
    <row r="159" spans="1:3">
      <c r="A159" s="4" t="s">
        <v>1163</v>
      </c>
      <c r="B159" s="6" t="n">
        <v>531</v>
      </c>
      <c r="C159" s="6" t="n">
        <v>0</v>
      </c>
    </row>
    <row r="160" spans="1:3">
      <c r="A160" s="4" t="s">
        <v>1183</v>
      </c>
    </row>
    <row r="161" spans="1:3">
      <c r="A161" s="3" t="s">
        <v>1161</v>
      </c>
    </row>
    <row r="162" spans="1:3">
      <c r="A162" s="4" t="s">
        <v>1163</v>
      </c>
      <c r="B162" s="6" t="n">
        <v>0</v>
      </c>
      <c r="C162" s="6" t="n">
        <v>0</v>
      </c>
    </row>
    <row r="163" spans="1:3">
      <c r="A163" s="4" t="s">
        <v>1184</v>
      </c>
    </row>
    <row r="164" spans="1:3">
      <c r="A164" s="3" t="s">
        <v>1161</v>
      </c>
    </row>
    <row r="165" spans="1:3">
      <c r="A165" s="4" t="s">
        <v>1163</v>
      </c>
      <c r="B165" s="6" t="n">
        <v>2508</v>
      </c>
      <c r="C165" s="6" t="n">
        <v>0</v>
      </c>
    </row>
    <row r="166" spans="1:3">
      <c r="A166" s="4" t="s">
        <v>1185</v>
      </c>
    </row>
    <row r="167" spans="1:3">
      <c r="A167" s="3" t="s">
        <v>1161</v>
      </c>
    </row>
    <row r="168" spans="1:3">
      <c r="A168" s="4" t="s">
        <v>1163</v>
      </c>
      <c r="B168" s="6" t="n">
        <v>7870</v>
      </c>
      <c r="C168" s="6" t="n">
        <v>9678</v>
      </c>
    </row>
    <row r="169" spans="1:3">
      <c r="A169" s="4" t="s">
        <v>1186</v>
      </c>
    </row>
    <row r="170" spans="1:3">
      <c r="A170" s="3" t="s">
        <v>1161</v>
      </c>
    </row>
    <row r="171" spans="1:3">
      <c r="A171" s="4" t="s">
        <v>1163</v>
      </c>
      <c r="B171" s="6" t="n">
        <v>5074</v>
      </c>
      <c r="C171" s="6" t="n">
        <v>7850</v>
      </c>
    </row>
    <row r="172" spans="1:3">
      <c r="A172" s="4" t="s">
        <v>1187</v>
      </c>
    </row>
    <row r="173" spans="1:3">
      <c r="A173" s="3" t="s">
        <v>1161</v>
      </c>
    </row>
    <row r="174" spans="1:3">
      <c r="A174" s="4" t="s">
        <v>1163</v>
      </c>
      <c r="B174" s="6" t="n">
        <v>2791</v>
      </c>
      <c r="C174" s="6" t="n">
        <v>1816</v>
      </c>
    </row>
    <row r="175" spans="1:3">
      <c r="A175" s="4" t="s">
        <v>1188</v>
      </c>
    </row>
    <row r="176" spans="1:3">
      <c r="A176" s="3" t="s">
        <v>1161</v>
      </c>
    </row>
    <row r="177" spans="1:3">
      <c r="A177" s="4" t="s">
        <v>1163</v>
      </c>
      <c r="B177" s="6" t="n">
        <v>7865</v>
      </c>
      <c r="C177" s="6" t="n">
        <v>9666</v>
      </c>
    </row>
    <row r="178" spans="1:3">
      <c r="A178" s="4" t="s">
        <v>1189</v>
      </c>
    </row>
    <row r="179" spans="1:3">
      <c r="A179" s="3" t="s">
        <v>1161</v>
      </c>
    </row>
    <row r="180" spans="1:3">
      <c r="A180" s="4" t="s">
        <v>1163</v>
      </c>
      <c r="B180" s="6" t="n">
        <v>5</v>
      </c>
      <c r="C180" s="6" t="n">
        <v>12</v>
      </c>
    </row>
    <row r="181" spans="1:3">
      <c r="A181" s="4" t="s">
        <v>1190</v>
      </c>
    </row>
    <row r="182" spans="1:3">
      <c r="A182" s="3" t="s">
        <v>1161</v>
      </c>
    </row>
    <row r="183" spans="1:3">
      <c r="A183" s="4" t="s">
        <v>1164</v>
      </c>
      <c r="B183" s="6" t="n">
        <v>35570</v>
      </c>
      <c r="C183" s="6" t="n">
        <v>23800</v>
      </c>
    </row>
    <row r="184" spans="1:3">
      <c r="A184" s="4" t="s">
        <v>1191</v>
      </c>
    </row>
    <row r="185" spans="1:3">
      <c r="A185" s="3" t="s">
        <v>1161</v>
      </c>
    </row>
    <row r="186" spans="1:3">
      <c r="A186" s="4" t="s">
        <v>1164</v>
      </c>
      <c r="B186" s="6" t="n">
        <v>32158</v>
      </c>
      <c r="C186" s="6" t="n">
        <v>21868</v>
      </c>
    </row>
    <row r="187" spans="1:3">
      <c r="A187" s="4" t="s">
        <v>1192</v>
      </c>
    </row>
    <row r="188" spans="1:3">
      <c r="A188" s="3" t="s">
        <v>1161</v>
      </c>
    </row>
    <row r="189" spans="1:3">
      <c r="A189" s="4" t="s">
        <v>1164</v>
      </c>
      <c r="B189" s="6" t="n">
        <v>31084</v>
      </c>
      <c r="C189" s="6" t="n">
        <v>17097</v>
      </c>
    </row>
    <row r="190" spans="1:3">
      <c r="A190" s="4" t="s">
        <v>1193</v>
      </c>
    </row>
    <row r="191" spans="1:3">
      <c r="A191" s="3" t="s">
        <v>1161</v>
      </c>
    </row>
    <row r="192" spans="1:3">
      <c r="A192" s="4" t="s">
        <v>1164</v>
      </c>
      <c r="B192" s="6" t="n">
        <v>540</v>
      </c>
      <c r="C192" s="6" t="n">
        <v>3704</v>
      </c>
    </row>
    <row r="193" spans="1:3">
      <c r="A193" s="4" t="s">
        <v>1194</v>
      </c>
    </row>
    <row r="194" spans="1:3">
      <c r="A194" s="3" t="s">
        <v>1161</v>
      </c>
    </row>
    <row r="195" spans="1:3">
      <c r="A195" s="4" t="s">
        <v>1164</v>
      </c>
      <c r="B195" s="6" t="n">
        <v>534</v>
      </c>
      <c r="C195" s="6" t="n">
        <v>1067</v>
      </c>
    </row>
    <row r="196" spans="1:3">
      <c r="A196" s="4" t="s">
        <v>1195</v>
      </c>
    </row>
    <row r="197" spans="1:3">
      <c r="A197" s="3" t="s">
        <v>1161</v>
      </c>
    </row>
    <row r="198" spans="1:3">
      <c r="A198" s="4" t="s">
        <v>1164</v>
      </c>
      <c r="B198" s="6" t="n">
        <v>0</v>
      </c>
      <c r="C198" s="6" t="n">
        <v>0</v>
      </c>
    </row>
    <row r="199" spans="1:3">
      <c r="A199" s="4" t="s">
        <v>1196</v>
      </c>
    </row>
    <row r="200" spans="1:3">
      <c r="A200" s="3" t="s">
        <v>1161</v>
      </c>
    </row>
    <row r="201" spans="1:3">
      <c r="A201" s="4" t="s">
        <v>1164</v>
      </c>
      <c r="B201" s="6" t="n">
        <v>1074</v>
      </c>
      <c r="C201" s="6" t="n">
        <v>4771</v>
      </c>
    </row>
    <row r="202" spans="1:3">
      <c r="A202" s="4" t="s">
        <v>1197</v>
      </c>
    </row>
    <row r="203" spans="1:3">
      <c r="A203" s="3" t="s">
        <v>1161</v>
      </c>
    </row>
    <row r="204" spans="1:3">
      <c r="A204" s="4" t="s">
        <v>1164</v>
      </c>
      <c r="B204" s="6" t="n">
        <v>3412</v>
      </c>
      <c r="C204" s="6" t="n">
        <v>1932</v>
      </c>
    </row>
    <row r="205" spans="1:3">
      <c r="A205" s="4" t="s">
        <v>1198</v>
      </c>
    </row>
    <row r="206" spans="1:3">
      <c r="A206" s="3" t="s">
        <v>1161</v>
      </c>
    </row>
    <row r="207" spans="1:3">
      <c r="A207" s="4" t="s">
        <v>1164</v>
      </c>
      <c r="B207" s="6" t="n">
        <v>1964</v>
      </c>
      <c r="C207" s="6" t="n">
        <v>509</v>
      </c>
    </row>
    <row r="208" spans="1:3">
      <c r="A208" s="4" t="s">
        <v>1199</v>
      </c>
    </row>
    <row r="209" spans="1:3">
      <c r="A209" s="3" t="s">
        <v>1161</v>
      </c>
    </row>
    <row r="210" spans="1:3">
      <c r="A210" s="4" t="s">
        <v>1164</v>
      </c>
      <c r="B210" s="6" t="n">
        <v>1448</v>
      </c>
      <c r="C210" s="6" t="n">
        <v>1423</v>
      </c>
    </row>
    <row r="211" spans="1:3">
      <c r="A211" s="4" t="s">
        <v>1200</v>
      </c>
    </row>
    <row r="212" spans="1:3">
      <c r="A212" s="3" t="s">
        <v>1161</v>
      </c>
    </row>
    <row r="213" spans="1:3">
      <c r="A213" s="4" t="s">
        <v>1164</v>
      </c>
      <c r="B213" s="6" t="n">
        <v>3412</v>
      </c>
      <c r="C213" s="6" t="n">
        <v>1932</v>
      </c>
    </row>
    <row r="214" spans="1:3">
      <c r="A214" s="4" t="s">
        <v>1201</v>
      </c>
    </row>
    <row r="215" spans="1:3">
      <c r="A215" s="3" t="s">
        <v>1161</v>
      </c>
    </row>
    <row r="216" spans="1:3">
      <c r="A216" s="4" t="s">
        <v>1164</v>
      </c>
      <c r="B216" s="6" t="n">
        <v>0</v>
      </c>
      <c r="C216" s="6" t="n">
        <v>0</v>
      </c>
    </row>
    <row r="217" spans="1:3">
      <c r="A217" s="4" t="s">
        <v>1202</v>
      </c>
    </row>
    <row r="218" spans="1:3">
      <c r="A218" s="3" t="s">
        <v>1161</v>
      </c>
    </row>
    <row r="219" spans="1:3">
      <c r="A219" s="4" t="s">
        <v>1164</v>
      </c>
      <c r="B219" s="6" t="n">
        <v>84649</v>
      </c>
      <c r="C219" s="6" t="n">
        <v>61893</v>
      </c>
    </row>
    <row r="220" spans="1:3">
      <c r="A220" s="4" t="s">
        <v>1203</v>
      </c>
    </row>
    <row r="221" spans="1:3">
      <c r="A221" s="3" t="s">
        <v>1161</v>
      </c>
    </row>
    <row r="222" spans="1:3">
      <c r="A222" s="4" t="s">
        <v>1164</v>
      </c>
      <c r="B222" s="6" t="n">
        <v>59937</v>
      </c>
      <c r="C222" s="6" t="n">
        <v>47450</v>
      </c>
    </row>
    <row r="223" spans="1:3">
      <c r="A223" s="4" t="s">
        <v>1204</v>
      </c>
    </row>
    <row r="224" spans="1:3">
      <c r="A224" s="3" t="s">
        <v>1161</v>
      </c>
    </row>
    <row r="225" spans="1:3">
      <c r="A225" s="4" t="s">
        <v>1164</v>
      </c>
      <c r="B225" s="6" t="n">
        <v>43751</v>
      </c>
      <c r="C225" s="6" t="n">
        <v>26743</v>
      </c>
    </row>
    <row r="226" spans="1:3">
      <c r="A226" s="4" t="s">
        <v>1205</v>
      </c>
    </row>
    <row r="227" spans="1:3">
      <c r="A227" s="3" t="s">
        <v>1161</v>
      </c>
    </row>
    <row r="228" spans="1:3">
      <c r="A228" s="4" t="s">
        <v>1164</v>
      </c>
      <c r="B228" s="6" t="n">
        <v>15901</v>
      </c>
      <c r="C228" s="6" t="n">
        <v>20514</v>
      </c>
    </row>
    <row r="229" spans="1:3">
      <c r="A229" s="4" t="s">
        <v>1206</v>
      </c>
    </row>
    <row r="230" spans="1:3">
      <c r="A230" s="3" t="s">
        <v>1161</v>
      </c>
    </row>
    <row r="231" spans="1:3">
      <c r="A231" s="4" t="s">
        <v>1164</v>
      </c>
      <c r="B231" s="6" t="n">
        <v>285</v>
      </c>
      <c r="C231" s="6" t="n">
        <v>193</v>
      </c>
    </row>
    <row r="232" spans="1:3">
      <c r="A232" s="4" t="s">
        <v>1207</v>
      </c>
    </row>
    <row r="233" spans="1:3">
      <c r="A233" s="3" t="s">
        <v>1161</v>
      </c>
    </row>
    <row r="234" spans="1:3">
      <c r="A234" s="4" t="s">
        <v>1164</v>
      </c>
      <c r="B234" s="6" t="n">
        <v>0</v>
      </c>
      <c r="C234" s="6" t="n">
        <v>0</v>
      </c>
    </row>
    <row r="235" spans="1:3">
      <c r="A235" s="4" t="s">
        <v>1208</v>
      </c>
    </row>
    <row r="236" spans="1:3">
      <c r="A236" s="3" t="s">
        <v>1161</v>
      </c>
    </row>
    <row r="237" spans="1:3">
      <c r="A237" s="4" t="s">
        <v>1164</v>
      </c>
      <c r="B237" s="6" t="n">
        <v>16186</v>
      </c>
      <c r="C237" s="6" t="n">
        <v>20707</v>
      </c>
    </row>
    <row r="238" spans="1:3">
      <c r="A238" s="4" t="s">
        <v>1209</v>
      </c>
    </row>
    <row r="239" spans="1:3">
      <c r="A239" s="3" t="s">
        <v>1161</v>
      </c>
    </row>
    <row r="240" spans="1:3">
      <c r="A240" s="4" t="s">
        <v>1164</v>
      </c>
      <c r="B240" s="6" t="n">
        <v>24712</v>
      </c>
      <c r="C240" s="6" t="n">
        <v>14443</v>
      </c>
    </row>
    <row r="241" spans="1:3">
      <c r="A241" s="4" t="s">
        <v>1210</v>
      </c>
    </row>
    <row r="242" spans="1:3">
      <c r="A242" s="3" t="s">
        <v>1161</v>
      </c>
    </row>
    <row r="243" spans="1:3">
      <c r="A243" s="4" t="s">
        <v>1164</v>
      </c>
      <c r="B243" s="6" t="n">
        <v>12901</v>
      </c>
      <c r="C243" s="6" t="n">
        <v>4750</v>
      </c>
    </row>
    <row r="244" spans="1:3">
      <c r="A244" s="4" t="s">
        <v>1211</v>
      </c>
    </row>
    <row r="245" spans="1:3">
      <c r="A245" s="3" t="s">
        <v>1161</v>
      </c>
    </row>
    <row r="246" spans="1:3">
      <c r="A246" s="4" t="s">
        <v>1164</v>
      </c>
      <c r="B246" s="6" t="n">
        <v>9294</v>
      </c>
      <c r="C246" s="6" t="n">
        <v>7191</v>
      </c>
    </row>
    <row r="247" spans="1:3">
      <c r="A247" s="4" t="s">
        <v>1212</v>
      </c>
    </row>
    <row r="248" spans="1:3">
      <c r="A248" s="3" t="s">
        <v>1161</v>
      </c>
    </row>
    <row r="249" spans="1:3">
      <c r="A249" s="4" t="s">
        <v>1164</v>
      </c>
      <c r="B249" s="6" t="n">
        <v>22195</v>
      </c>
      <c r="C249" s="6" t="n">
        <v>11941</v>
      </c>
    </row>
    <row r="250" spans="1:3">
      <c r="A250" s="4" t="s">
        <v>1213</v>
      </c>
    </row>
    <row r="251" spans="1:3">
      <c r="A251" s="3" t="s">
        <v>1161</v>
      </c>
    </row>
    <row r="252" spans="1:3">
      <c r="A252" s="4" t="s">
        <v>1164</v>
      </c>
      <c r="B252" s="5" t="n">
        <v>2517</v>
      </c>
      <c r="C252" s="5" t="n">
        <v>25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67</v>
      </c>
    </row>
    <row r="2" spans="1:3">
      <c r="A2" s="3" t="s">
        <v>1215</v>
      </c>
    </row>
    <row r="3" spans="1:3">
      <c r="A3" s="4" t="s">
        <v>1216</v>
      </c>
      <c r="B3" s="5" t="n">
        <v>125000</v>
      </c>
      <c r="C3" s="5" t="n">
        <v>133000</v>
      </c>
    </row>
    <row r="4" spans="1:3">
      <c r="A4" s="4" t="s">
        <v>1217</v>
      </c>
    </row>
    <row r="5" spans="1:3">
      <c r="A5" s="3" t="s">
        <v>1215</v>
      </c>
    </row>
    <row r="6" spans="1:3">
      <c r="A6" s="4" t="s">
        <v>1218</v>
      </c>
      <c r="B6" s="6" t="n">
        <v>7200000</v>
      </c>
      <c r="C6" s="6" t="n">
        <v>3000000</v>
      </c>
    </row>
    <row r="7" spans="1:3">
      <c r="A7" s="4" t="s">
        <v>1219</v>
      </c>
      <c r="B7" s="6" t="n">
        <v>0</v>
      </c>
      <c r="C7" s="6" t="n">
        <v>0</v>
      </c>
    </row>
    <row r="8" spans="1:3">
      <c r="A8" s="4" t="s">
        <v>1045</v>
      </c>
    </row>
    <row r="9" spans="1:3">
      <c r="A9" s="3" t="s">
        <v>1220</v>
      </c>
    </row>
    <row r="10" spans="1:3">
      <c r="A10" s="4" t="s">
        <v>1164</v>
      </c>
      <c r="B10" s="5" t="n">
        <v>297000</v>
      </c>
      <c r="C10" s="5" t="n">
        <v>4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21</v>
      </c>
      <c r="B1" s="2" t="s">
        <v>1</v>
      </c>
    </row>
    <row r="2" spans="1:4">
      <c r="B2" s="2" t="s">
        <v>1222</v>
      </c>
      <c r="C2" s="2" t="s">
        <v>1223</v>
      </c>
      <c r="D2" s="2" t="s">
        <v>1224</v>
      </c>
    </row>
    <row r="3" spans="1:4">
      <c r="A3" s="3" t="s">
        <v>1225</v>
      </c>
    </row>
    <row r="4" spans="1:4">
      <c r="A4" s="4" t="s">
        <v>1226</v>
      </c>
      <c r="B4" s="5" t="n">
        <v>92649</v>
      </c>
      <c r="C4" s="5" t="n">
        <v>12081</v>
      </c>
      <c r="D4" s="5" t="n">
        <v>43651</v>
      </c>
    </row>
    <row r="5" spans="1:4">
      <c r="A5" s="4" t="s">
        <v>1021</v>
      </c>
    </row>
    <row r="6" spans="1:4">
      <c r="A6" s="3" t="s">
        <v>1225</v>
      </c>
    </row>
    <row r="7" spans="1:4">
      <c r="A7" s="4" t="s">
        <v>1227</v>
      </c>
      <c r="B7" s="6" t="n">
        <v>9</v>
      </c>
      <c r="C7" s="6" t="n">
        <v>9</v>
      </c>
      <c r="D7" s="6" t="n">
        <v>21</v>
      </c>
    </row>
    <row r="8" spans="1:4">
      <c r="A8" s="4" t="s">
        <v>1228</v>
      </c>
      <c r="B8" s="5" t="n">
        <v>115438</v>
      </c>
      <c r="C8" s="5" t="n">
        <v>12116</v>
      </c>
      <c r="D8" s="5" t="n">
        <v>50214</v>
      </c>
    </row>
    <row r="9" spans="1:4">
      <c r="A9" s="4" t="s">
        <v>1226</v>
      </c>
      <c r="B9" s="6" t="n">
        <v>91023</v>
      </c>
      <c r="C9" s="6" t="n">
        <v>10272</v>
      </c>
      <c r="D9" s="6" t="n">
        <v>43496</v>
      </c>
    </row>
    <row r="10" spans="1:4">
      <c r="A10" s="4" t="s">
        <v>1229</v>
      </c>
      <c r="B10" s="5" t="n">
        <v>8004</v>
      </c>
      <c r="C10" s="5" t="n">
        <v>699</v>
      </c>
      <c r="D10" s="5" t="n">
        <v>11677</v>
      </c>
    </row>
    <row r="11" spans="1:4">
      <c r="A11" s="4" t="s">
        <v>1022</v>
      </c>
    </row>
    <row r="12" spans="1:4">
      <c r="A12" s="3" t="s">
        <v>1225</v>
      </c>
    </row>
    <row r="13" spans="1:4">
      <c r="A13" s="4" t="s">
        <v>1227</v>
      </c>
      <c r="B13" s="6" t="n">
        <v>8</v>
      </c>
      <c r="C13" s="6" t="n">
        <v>8</v>
      </c>
      <c r="D13" s="6" t="n">
        <v>16</v>
      </c>
    </row>
    <row r="14" spans="1:4">
      <c r="A14" s="4" t="s">
        <v>1228</v>
      </c>
      <c r="B14" s="5" t="n">
        <v>95742</v>
      </c>
      <c r="C14" s="5" t="n">
        <v>11366</v>
      </c>
      <c r="D14" s="5" t="n">
        <v>43884</v>
      </c>
    </row>
    <row r="15" spans="1:4">
      <c r="A15" s="4" t="s">
        <v>1226</v>
      </c>
      <c r="B15" s="6" t="n">
        <v>71332</v>
      </c>
      <c r="C15" s="6" t="n">
        <v>9520</v>
      </c>
      <c r="D15" s="6" t="n">
        <v>37900</v>
      </c>
    </row>
    <row r="16" spans="1:4">
      <c r="A16" s="4" t="s">
        <v>1229</v>
      </c>
      <c r="B16" s="5" t="n">
        <v>8004</v>
      </c>
      <c r="C16" s="5" t="n">
        <v>699</v>
      </c>
      <c r="D16" s="5" t="n">
        <v>11520</v>
      </c>
    </row>
    <row r="17" spans="1:4">
      <c r="A17" s="4" t="s">
        <v>1023</v>
      </c>
    </row>
    <row r="18" spans="1:4">
      <c r="A18" s="3" t="s">
        <v>1225</v>
      </c>
    </row>
    <row r="19" spans="1:4">
      <c r="A19" s="4" t="s">
        <v>1227</v>
      </c>
      <c r="C19" s="6" t="n">
        <v>1</v>
      </c>
      <c r="D19" s="6" t="n">
        <v>4</v>
      </c>
    </row>
    <row r="20" spans="1:4">
      <c r="A20" s="4" t="s">
        <v>1228</v>
      </c>
      <c r="C20" s="5" t="n">
        <v>750</v>
      </c>
      <c r="D20" s="5" t="n">
        <v>2675</v>
      </c>
    </row>
    <row r="21" spans="1:4">
      <c r="A21" s="4" t="s">
        <v>1226</v>
      </c>
      <c r="C21" s="6" t="n">
        <v>752</v>
      </c>
      <c r="D21" s="6" t="n">
        <v>2627</v>
      </c>
    </row>
    <row r="22" spans="1:4">
      <c r="A22" s="4" t="s">
        <v>1229</v>
      </c>
      <c r="C22" s="5" t="n">
        <v>0</v>
      </c>
      <c r="D22" s="5" t="n">
        <v>157</v>
      </c>
    </row>
    <row r="23" spans="1:4">
      <c r="A23" s="4" t="s">
        <v>1024</v>
      </c>
    </row>
    <row r="24" spans="1:4">
      <c r="A24" s="3" t="s">
        <v>1225</v>
      </c>
    </row>
    <row r="25" spans="1:4">
      <c r="A25" s="4" t="s">
        <v>1227</v>
      </c>
      <c r="D25" s="6" t="n">
        <v>1</v>
      </c>
    </row>
    <row r="26" spans="1:4">
      <c r="A26" s="4" t="s">
        <v>1228</v>
      </c>
      <c r="D26" s="5" t="n">
        <v>3655</v>
      </c>
    </row>
    <row r="27" spans="1:4">
      <c r="A27" s="4" t="s">
        <v>1226</v>
      </c>
      <c r="D27" s="6" t="n">
        <v>2969</v>
      </c>
    </row>
    <row r="28" spans="1:4">
      <c r="A28" s="4" t="s">
        <v>1229</v>
      </c>
      <c r="D28" s="5" t="n">
        <v>0</v>
      </c>
    </row>
    <row r="29" spans="1:4">
      <c r="A29" s="4" t="s">
        <v>1025</v>
      </c>
    </row>
    <row r="30" spans="1:4">
      <c r="A30" s="3" t="s">
        <v>1225</v>
      </c>
    </row>
    <row r="31" spans="1:4">
      <c r="A31" s="4" t="s">
        <v>1227</v>
      </c>
      <c r="B31" s="6" t="n">
        <v>1</v>
      </c>
    </row>
    <row r="32" spans="1:4">
      <c r="A32" s="4" t="s">
        <v>1228</v>
      </c>
      <c r="B32" s="5" t="n">
        <v>19696</v>
      </c>
    </row>
    <row r="33" spans="1:4">
      <c r="A33" s="4" t="s">
        <v>1226</v>
      </c>
      <c r="B33" s="6" t="n">
        <v>19691</v>
      </c>
    </row>
    <row r="34" spans="1:4">
      <c r="A34" s="4" t="s">
        <v>1229</v>
      </c>
      <c r="B34" s="5" t="n">
        <v>0</v>
      </c>
    </row>
    <row r="35" spans="1:4">
      <c r="A35" s="4" t="s">
        <v>1026</v>
      </c>
    </row>
    <row r="36" spans="1:4">
      <c r="A36" s="3" t="s">
        <v>1225</v>
      </c>
    </row>
    <row r="37" spans="1:4">
      <c r="A37" s="4" t="s">
        <v>1227</v>
      </c>
      <c r="B37" s="6" t="n">
        <v>1</v>
      </c>
      <c r="C37" s="6" t="n">
        <v>1</v>
      </c>
      <c r="D37" s="6" t="n">
        <v>5</v>
      </c>
    </row>
    <row r="38" spans="1:4">
      <c r="A38" s="4" t="s">
        <v>1228</v>
      </c>
      <c r="B38" s="5" t="n">
        <v>19696</v>
      </c>
      <c r="C38" s="5" t="n">
        <v>750</v>
      </c>
      <c r="D38" s="5" t="n">
        <v>6330</v>
      </c>
    </row>
    <row r="39" spans="1:4">
      <c r="A39" s="4" t="s">
        <v>1226</v>
      </c>
      <c r="B39" s="6" t="n">
        <v>19691</v>
      </c>
      <c r="C39" s="6" t="n">
        <v>752</v>
      </c>
      <c r="D39" s="6" t="n">
        <v>5596</v>
      </c>
    </row>
    <row r="40" spans="1:4">
      <c r="A40" s="4" t="s">
        <v>1229</v>
      </c>
      <c r="B40" s="5" t="n">
        <v>0</v>
      </c>
      <c r="C40" s="5" t="n">
        <v>0</v>
      </c>
      <c r="D40" s="5" t="n">
        <v>157</v>
      </c>
    </row>
    <row r="41" spans="1:4">
      <c r="A41" s="4" t="s">
        <v>1027</v>
      </c>
    </row>
    <row r="42" spans="1:4">
      <c r="A42" s="3" t="s">
        <v>1225</v>
      </c>
    </row>
    <row r="43" spans="1:4">
      <c r="A43" s="4" t="s">
        <v>1227</v>
      </c>
      <c r="B43" s="6" t="n">
        <v>4</v>
      </c>
      <c r="C43" s="6" t="n">
        <v>4</v>
      </c>
      <c r="D43" s="6" t="n">
        <v>1</v>
      </c>
    </row>
    <row r="44" spans="1:4">
      <c r="A44" s="4" t="s">
        <v>1228</v>
      </c>
      <c r="B44" s="5" t="n">
        <v>1662</v>
      </c>
      <c r="C44" s="5" t="n">
        <v>1951</v>
      </c>
      <c r="D44" s="5" t="n">
        <v>152</v>
      </c>
    </row>
    <row r="45" spans="1:4">
      <c r="A45" s="4" t="s">
        <v>1226</v>
      </c>
      <c r="B45" s="6" t="n">
        <v>1626</v>
      </c>
      <c r="C45" s="6" t="n">
        <v>1809</v>
      </c>
      <c r="D45" s="6" t="n">
        <v>155</v>
      </c>
    </row>
    <row r="46" spans="1:4">
      <c r="A46" s="4" t="s">
        <v>1229</v>
      </c>
      <c r="B46" s="5" t="n">
        <v>2</v>
      </c>
      <c r="C46" s="5" t="n">
        <v>28</v>
      </c>
      <c r="D46" s="5" t="n">
        <v>0</v>
      </c>
    </row>
    <row r="47" spans="1:4">
      <c r="A47" s="4" t="s">
        <v>1028</v>
      </c>
    </row>
    <row r="48" spans="1:4">
      <c r="A48" s="3" t="s">
        <v>1225</v>
      </c>
    </row>
    <row r="49" spans="1:4">
      <c r="A49" s="4" t="s">
        <v>1227</v>
      </c>
      <c r="B49" s="6" t="n">
        <v>2</v>
      </c>
      <c r="C49" s="6" t="n">
        <v>2</v>
      </c>
    </row>
    <row r="50" spans="1:4">
      <c r="A50" s="4" t="s">
        <v>1228</v>
      </c>
      <c r="B50" s="5" t="n">
        <v>1123</v>
      </c>
      <c r="C50" s="5" t="n">
        <v>405</v>
      </c>
    </row>
    <row r="51" spans="1:4">
      <c r="A51" s="4" t="s">
        <v>1226</v>
      </c>
      <c r="B51" s="6" t="n">
        <v>1098</v>
      </c>
      <c r="C51" s="6" t="n">
        <v>391</v>
      </c>
    </row>
    <row r="52" spans="1:4">
      <c r="A52" s="4" t="s">
        <v>1229</v>
      </c>
      <c r="B52" s="5" t="n">
        <v>2</v>
      </c>
      <c r="C52" s="5" t="n">
        <v>28</v>
      </c>
    </row>
    <row r="53" spans="1:4">
      <c r="A53" s="4" t="s">
        <v>1029</v>
      </c>
    </row>
    <row r="54" spans="1:4">
      <c r="A54" s="3" t="s">
        <v>1225</v>
      </c>
    </row>
    <row r="55" spans="1:4">
      <c r="A55" s="4" t="s">
        <v>1227</v>
      </c>
      <c r="B55" s="6" t="n">
        <v>2</v>
      </c>
      <c r="C55" s="6" t="n">
        <v>2</v>
      </c>
      <c r="D55" s="6" t="n">
        <v>1</v>
      </c>
    </row>
    <row r="56" spans="1:4">
      <c r="A56" s="4" t="s">
        <v>1228</v>
      </c>
      <c r="B56" s="5" t="n">
        <v>539</v>
      </c>
      <c r="C56" s="5" t="n">
        <v>1546</v>
      </c>
      <c r="D56" s="5" t="n">
        <v>152</v>
      </c>
    </row>
    <row r="57" spans="1:4">
      <c r="A57" s="4" t="s">
        <v>1226</v>
      </c>
      <c r="B57" s="6" t="n">
        <v>528</v>
      </c>
      <c r="C57" s="6" t="n">
        <v>1418</v>
      </c>
      <c r="D57" s="6" t="n">
        <v>155</v>
      </c>
    </row>
    <row r="58" spans="1:4">
      <c r="A58" s="4" t="s">
        <v>1229</v>
      </c>
      <c r="B58" s="5" t="n">
        <v>0</v>
      </c>
      <c r="C58" s="5" t="n">
        <v>0</v>
      </c>
      <c r="D58" s="5" t="n">
        <v>0</v>
      </c>
    </row>
    <row r="59" spans="1:4">
      <c r="A59" s="4" t="s">
        <v>1030</v>
      </c>
    </row>
    <row r="60" spans="1:4">
      <c r="A60" s="3" t="s">
        <v>1225</v>
      </c>
    </row>
    <row r="61" spans="1:4">
      <c r="A61" s="4" t="s">
        <v>1227</v>
      </c>
      <c r="B61" s="6" t="n">
        <v>4</v>
      </c>
      <c r="C61" s="6" t="n">
        <v>4</v>
      </c>
      <c r="D61" s="6" t="n">
        <v>1</v>
      </c>
    </row>
    <row r="62" spans="1:4">
      <c r="A62" s="4" t="s">
        <v>1228</v>
      </c>
      <c r="B62" s="5" t="n">
        <v>1662</v>
      </c>
      <c r="C62" s="5" t="n">
        <v>1951</v>
      </c>
      <c r="D62" s="5" t="n">
        <v>152</v>
      </c>
    </row>
    <row r="63" spans="1:4">
      <c r="A63" s="4" t="s">
        <v>1226</v>
      </c>
      <c r="B63" s="6" t="n">
        <v>1626</v>
      </c>
      <c r="C63" s="6" t="n">
        <v>1809</v>
      </c>
      <c r="D63" s="6" t="n">
        <v>155</v>
      </c>
    </row>
    <row r="64" spans="1:4">
      <c r="A64" s="4" t="s">
        <v>1229</v>
      </c>
      <c r="B64" s="5" t="n">
        <v>2</v>
      </c>
      <c r="C64" s="5" t="n">
        <v>28</v>
      </c>
      <c r="D64"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67</v>
      </c>
      <c r="D2" s="2" t="s">
        <v>117</v>
      </c>
    </row>
    <row r="3" spans="1:4">
      <c r="A3" s="3" t="s">
        <v>1231</v>
      </c>
    </row>
    <row r="4" spans="1:4">
      <c r="A4" s="4" t="s">
        <v>1226</v>
      </c>
      <c r="B4" s="5" t="n">
        <v>92649</v>
      </c>
      <c r="C4" s="5" t="n">
        <v>12081</v>
      </c>
      <c r="D4" s="5" t="n">
        <v>43651</v>
      </c>
    </row>
    <row r="5" spans="1:4">
      <c r="A5" s="4" t="s">
        <v>1232</v>
      </c>
    </row>
    <row r="6" spans="1:4">
      <c r="A6" s="3" t="s">
        <v>1231</v>
      </c>
    </row>
    <row r="7" spans="1:4">
      <c r="A7" s="4" t="s">
        <v>1226</v>
      </c>
      <c r="B7" s="6" t="n">
        <v>31611</v>
      </c>
      <c r="C7" s="6" t="n">
        <v>6891</v>
      </c>
      <c r="D7" s="6" t="n">
        <v>19164</v>
      </c>
    </row>
    <row r="8" spans="1:4">
      <c r="A8" s="4" t="s">
        <v>1233</v>
      </c>
    </row>
    <row r="9" spans="1:4">
      <c r="A9" s="3" t="s">
        <v>1231</v>
      </c>
    </row>
    <row r="10" spans="1:4">
      <c r="A10" s="4" t="s">
        <v>1226</v>
      </c>
      <c r="B10" s="6" t="n">
        <v>1495</v>
      </c>
      <c r="C10" s="6" t="n">
        <v>0</v>
      </c>
      <c r="D10" s="6" t="n">
        <v>8003</v>
      </c>
    </row>
    <row r="11" spans="1:4">
      <c r="A11" s="4" t="s">
        <v>1234</v>
      </c>
    </row>
    <row r="12" spans="1:4">
      <c r="A12" s="3" t="s">
        <v>1231</v>
      </c>
    </row>
    <row r="13" spans="1:4">
      <c r="A13" s="4" t="s">
        <v>1226</v>
      </c>
      <c r="B13" s="6" t="n">
        <v>19691</v>
      </c>
      <c r="C13" s="6" t="n">
        <v>752</v>
      </c>
      <c r="D13" s="6" t="n">
        <v>0</v>
      </c>
    </row>
    <row r="14" spans="1:4">
      <c r="A14" s="4" t="s">
        <v>1235</v>
      </c>
    </row>
    <row r="15" spans="1:4">
      <c r="A15" s="3" t="s">
        <v>1231</v>
      </c>
    </row>
    <row r="16" spans="1:4">
      <c r="A16" s="4" t="s">
        <v>1226</v>
      </c>
      <c r="B16" s="6" t="n">
        <v>39852</v>
      </c>
      <c r="C16" s="6" t="n">
        <v>4438</v>
      </c>
      <c r="D16" s="6" t="n">
        <v>16484</v>
      </c>
    </row>
    <row r="17" spans="1:4">
      <c r="A17" s="4" t="s">
        <v>1021</v>
      </c>
    </row>
    <row r="18" spans="1:4">
      <c r="A18" s="3" t="s">
        <v>1231</v>
      </c>
    </row>
    <row r="19" spans="1:4">
      <c r="A19" s="4" t="s">
        <v>1226</v>
      </c>
      <c r="B19" s="6" t="n">
        <v>91023</v>
      </c>
      <c r="C19" s="6" t="n">
        <v>10272</v>
      </c>
      <c r="D19" s="6" t="n">
        <v>43496</v>
      </c>
    </row>
    <row r="20" spans="1:4">
      <c r="A20" s="4" t="s">
        <v>1236</v>
      </c>
    </row>
    <row r="21" spans="1:4">
      <c r="A21" s="3" t="s">
        <v>1231</v>
      </c>
    </row>
    <row r="22" spans="1:4">
      <c r="A22" s="4" t="s">
        <v>1226</v>
      </c>
      <c r="B22" s="6" t="n">
        <v>31611</v>
      </c>
      <c r="C22" s="6" t="n">
        <v>5472</v>
      </c>
      <c r="D22" s="6" t="n">
        <v>19164</v>
      </c>
    </row>
    <row r="23" spans="1:4">
      <c r="A23" s="4" t="s">
        <v>1237</v>
      </c>
    </row>
    <row r="24" spans="1:4">
      <c r="A24" s="3" t="s">
        <v>1231</v>
      </c>
    </row>
    <row r="25" spans="1:4">
      <c r="A25" s="4" t="s">
        <v>1226</v>
      </c>
      <c r="B25" s="6" t="n">
        <v>0</v>
      </c>
      <c r="C25" s="6" t="n">
        <v>0</v>
      </c>
      <c r="D25" s="6" t="n">
        <v>7848</v>
      </c>
    </row>
    <row r="26" spans="1:4">
      <c r="A26" s="4" t="s">
        <v>1238</v>
      </c>
    </row>
    <row r="27" spans="1:4">
      <c r="A27" s="3" t="s">
        <v>1231</v>
      </c>
    </row>
    <row r="28" spans="1:4">
      <c r="A28" s="4" t="s">
        <v>1226</v>
      </c>
      <c r="B28" s="6" t="n">
        <v>19691</v>
      </c>
      <c r="C28" s="6" t="n">
        <v>752</v>
      </c>
      <c r="D28" s="6" t="n">
        <v>0</v>
      </c>
    </row>
    <row r="29" spans="1:4">
      <c r="A29" s="4" t="s">
        <v>1239</v>
      </c>
    </row>
    <row r="30" spans="1:4">
      <c r="A30" s="3" t="s">
        <v>1231</v>
      </c>
    </row>
    <row r="31" spans="1:4">
      <c r="A31" s="4" t="s">
        <v>1226</v>
      </c>
      <c r="B31" s="6" t="n">
        <v>39721</v>
      </c>
      <c r="C31" s="6" t="n">
        <v>4048</v>
      </c>
      <c r="D31" s="6" t="n">
        <v>16484</v>
      </c>
    </row>
    <row r="32" spans="1:4">
      <c r="A32" s="4" t="s">
        <v>1022</v>
      </c>
    </row>
    <row r="33" spans="1:4">
      <c r="A33" s="3" t="s">
        <v>1231</v>
      </c>
    </row>
    <row r="34" spans="1:4">
      <c r="A34" s="4" t="s">
        <v>1226</v>
      </c>
      <c r="B34" s="6" t="n">
        <v>71332</v>
      </c>
      <c r="C34" s="6" t="n">
        <v>9520</v>
      </c>
      <c r="D34" s="6" t="n">
        <v>37900</v>
      </c>
    </row>
    <row r="35" spans="1:4">
      <c r="A35" s="4" t="s">
        <v>1240</v>
      </c>
    </row>
    <row r="36" spans="1:4">
      <c r="A36" s="3" t="s">
        <v>1231</v>
      </c>
    </row>
    <row r="37" spans="1:4">
      <c r="A37" s="4" t="s">
        <v>1226</v>
      </c>
      <c r="B37" s="6" t="n">
        <v>31611</v>
      </c>
      <c r="C37" s="6" t="n">
        <v>5472</v>
      </c>
      <c r="D37" s="6" t="n">
        <v>13568</v>
      </c>
    </row>
    <row r="38" spans="1:4">
      <c r="A38" s="4" t="s">
        <v>1241</v>
      </c>
    </row>
    <row r="39" spans="1:4">
      <c r="A39" s="3" t="s">
        <v>1231</v>
      </c>
    </row>
    <row r="40" spans="1:4">
      <c r="A40" s="4" t="s">
        <v>1226</v>
      </c>
      <c r="B40" s="6" t="n">
        <v>0</v>
      </c>
      <c r="C40" s="6" t="n">
        <v>0</v>
      </c>
      <c r="D40" s="6" t="n">
        <v>7848</v>
      </c>
    </row>
    <row r="41" spans="1:4">
      <c r="A41" s="4" t="s">
        <v>1242</v>
      </c>
    </row>
    <row r="42" spans="1:4">
      <c r="A42" s="3" t="s">
        <v>1231</v>
      </c>
    </row>
    <row r="43" spans="1:4">
      <c r="A43" s="4" t="s">
        <v>1226</v>
      </c>
      <c r="B43" s="6" t="n">
        <v>0</v>
      </c>
      <c r="C43" s="6" t="n">
        <v>0</v>
      </c>
      <c r="D43" s="6" t="n">
        <v>0</v>
      </c>
    </row>
    <row r="44" spans="1:4">
      <c r="A44" s="4" t="s">
        <v>1243</v>
      </c>
    </row>
    <row r="45" spans="1:4">
      <c r="A45" s="3" t="s">
        <v>1231</v>
      </c>
    </row>
    <row r="46" spans="1:4">
      <c r="A46" s="4" t="s">
        <v>1226</v>
      </c>
      <c r="B46" s="6" t="n">
        <v>39721</v>
      </c>
      <c r="C46" s="6" t="n">
        <v>4048</v>
      </c>
      <c r="D46" s="6" t="n">
        <v>16484</v>
      </c>
    </row>
    <row r="47" spans="1:4">
      <c r="A47" s="4" t="s">
        <v>1023</v>
      </c>
    </row>
    <row r="48" spans="1:4">
      <c r="A48" s="3" t="s">
        <v>1231</v>
      </c>
    </row>
    <row r="49" spans="1:4">
      <c r="A49" s="4" t="s">
        <v>1226</v>
      </c>
      <c r="C49" s="6" t="n">
        <v>752</v>
      </c>
      <c r="D49" s="6" t="n">
        <v>2627</v>
      </c>
    </row>
    <row r="50" spans="1:4">
      <c r="A50" s="4" t="s">
        <v>1244</v>
      </c>
    </row>
    <row r="51" spans="1:4">
      <c r="A51" s="3" t="s">
        <v>1231</v>
      </c>
    </row>
    <row r="52" spans="1:4">
      <c r="A52" s="4" t="s">
        <v>1226</v>
      </c>
      <c r="C52" s="6" t="n">
        <v>0</v>
      </c>
      <c r="D52" s="6" t="n">
        <v>2627</v>
      </c>
    </row>
    <row r="53" spans="1:4">
      <c r="A53" s="4" t="s">
        <v>1245</v>
      </c>
    </row>
    <row r="54" spans="1:4">
      <c r="A54" s="3" t="s">
        <v>1231</v>
      </c>
    </row>
    <row r="55" spans="1:4">
      <c r="A55" s="4" t="s">
        <v>1226</v>
      </c>
      <c r="C55" s="6" t="n">
        <v>0</v>
      </c>
      <c r="D55" s="6" t="n">
        <v>0</v>
      </c>
    </row>
    <row r="56" spans="1:4">
      <c r="A56" s="4" t="s">
        <v>1246</v>
      </c>
    </row>
    <row r="57" spans="1:4">
      <c r="A57" s="3" t="s">
        <v>1231</v>
      </c>
    </row>
    <row r="58" spans="1:4">
      <c r="A58" s="4" t="s">
        <v>1226</v>
      </c>
      <c r="C58" s="6" t="n">
        <v>752</v>
      </c>
      <c r="D58" s="6" t="n">
        <v>0</v>
      </c>
    </row>
    <row r="59" spans="1:4">
      <c r="A59" s="4" t="s">
        <v>1247</v>
      </c>
    </row>
    <row r="60" spans="1:4">
      <c r="A60" s="3" t="s">
        <v>1231</v>
      </c>
    </row>
    <row r="61" spans="1:4">
      <c r="A61" s="4" t="s">
        <v>1226</v>
      </c>
      <c r="C61" s="6" t="n">
        <v>0</v>
      </c>
      <c r="D61" s="6" t="n">
        <v>0</v>
      </c>
    </row>
    <row r="62" spans="1:4">
      <c r="A62" s="4" t="s">
        <v>1024</v>
      </c>
    </row>
    <row r="63" spans="1:4">
      <c r="A63" s="3" t="s">
        <v>1231</v>
      </c>
    </row>
    <row r="64" spans="1:4">
      <c r="A64" s="4" t="s">
        <v>1226</v>
      </c>
      <c r="D64" s="6" t="n">
        <v>2969</v>
      </c>
    </row>
    <row r="65" spans="1:4">
      <c r="A65" s="4" t="s">
        <v>1248</v>
      </c>
    </row>
    <row r="66" spans="1:4">
      <c r="A66" s="3" t="s">
        <v>1231</v>
      </c>
    </row>
    <row r="67" spans="1:4">
      <c r="A67" s="4" t="s">
        <v>1226</v>
      </c>
      <c r="D67" s="6" t="n">
        <v>2969</v>
      </c>
    </row>
    <row r="68" spans="1:4">
      <c r="A68" s="4" t="s">
        <v>1249</v>
      </c>
    </row>
    <row r="69" spans="1:4">
      <c r="A69" s="3" t="s">
        <v>1231</v>
      </c>
    </row>
    <row r="70" spans="1:4">
      <c r="A70" s="4" t="s">
        <v>1226</v>
      </c>
      <c r="D70" s="6" t="n">
        <v>0</v>
      </c>
    </row>
    <row r="71" spans="1:4">
      <c r="A71" s="4" t="s">
        <v>1250</v>
      </c>
    </row>
    <row r="72" spans="1:4">
      <c r="A72" s="3" t="s">
        <v>1231</v>
      </c>
    </row>
    <row r="73" spans="1:4">
      <c r="A73" s="4" t="s">
        <v>1226</v>
      </c>
      <c r="D73" s="6" t="n">
        <v>0</v>
      </c>
    </row>
    <row r="74" spans="1:4">
      <c r="A74" s="4" t="s">
        <v>1251</v>
      </c>
    </row>
    <row r="75" spans="1:4">
      <c r="A75" s="3" t="s">
        <v>1231</v>
      </c>
    </row>
    <row r="76" spans="1:4">
      <c r="A76" s="4" t="s">
        <v>1226</v>
      </c>
      <c r="D76" s="6" t="n">
        <v>0</v>
      </c>
    </row>
    <row r="77" spans="1:4">
      <c r="A77" s="4" t="s">
        <v>1025</v>
      </c>
    </row>
    <row r="78" spans="1:4">
      <c r="A78" s="3" t="s">
        <v>1231</v>
      </c>
    </row>
    <row r="79" spans="1:4">
      <c r="A79" s="4" t="s">
        <v>1226</v>
      </c>
      <c r="B79" s="6" t="n">
        <v>19691</v>
      </c>
    </row>
    <row r="80" spans="1:4">
      <c r="A80" s="4" t="s">
        <v>1252</v>
      </c>
    </row>
    <row r="81" spans="1:4">
      <c r="A81" s="3" t="s">
        <v>1231</v>
      </c>
    </row>
    <row r="82" spans="1:4">
      <c r="A82" s="4" t="s">
        <v>1226</v>
      </c>
      <c r="B82" s="6" t="n">
        <v>0</v>
      </c>
    </row>
    <row r="83" spans="1:4">
      <c r="A83" s="4" t="s">
        <v>1253</v>
      </c>
    </row>
    <row r="84" spans="1:4">
      <c r="A84" s="3" t="s">
        <v>1231</v>
      </c>
    </row>
    <row r="85" spans="1:4">
      <c r="A85" s="4" t="s">
        <v>1226</v>
      </c>
      <c r="B85" s="6" t="n">
        <v>0</v>
      </c>
    </row>
    <row r="86" spans="1:4">
      <c r="A86" s="4" t="s">
        <v>1254</v>
      </c>
    </row>
    <row r="87" spans="1:4">
      <c r="A87" s="3" t="s">
        <v>1231</v>
      </c>
    </row>
    <row r="88" spans="1:4">
      <c r="A88" s="4" t="s">
        <v>1226</v>
      </c>
      <c r="B88" s="6" t="n">
        <v>19691</v>
      </c>
    </row>
    <row r="89" spans="1:4">
      <c r="A89" s="4" t="s">
        <v>1255</v>
      </c>
    </row>
    <row r="90" spans="1:4">
      <c r="A90" s="3" t="s">
        <v>1231</v>
      </c>
    </row>
    <row r="91" spans="1:4">
      <c r="A91" s="4" t="s">
        <v>1226</v>
      </c>
      <c r="B91" s="6" t="n">
        <v>0</v>
      </c>
    </row>
    <row r="92" spans="1:4">
      <c r="A92" s="4" t="s">
        <v>1026</v>
      </c>
    </row>
    <row r="93" spans="1:4">
      <c r="A93" s="3" t="s">
        <v>1231</v>
      </c>
    </row>
    <row r="94" spans="1:4">
      <c r="A94" s="4" t="s">
        <v>1226</v>
      </c>
      <c r="B94" s="6" t="n">
        <v>19691</v>
      </c>
      <c r="C94" s="6" t="n">
        <v>752</v>
      </c>
      <c r="D94" s="6" t="n">
        <v>5596</v>
      </c>
    </row>
    <row r="95" spans="1:4">
      <c r="A95" s="4" t="s">
        <v>1256</v>
      </c>
    </row>
    <row r="96" spans="1:4">
      <c r="A96" s="3" t="s">
        <v>1231</v>
      </c>
    </row>
    <row r="97" spans="1:4">
      <c r="A97" s="4" t="s">
        <v>1226</v>
      </c>
      <c r="B97" s="6" t="n">
        <v>0</v>
      </c>
      <c r="C97" s="6" t="n">
        <v>0</v>
      </c>
      <c r="D97" s="6" t="n">
        <v>5596</v>
      </c>
    </row>
    <row r="98" spans="1:4">
      <c r="A98" s="4" t="s">
        <v>1257</v>
      </c>
    </row>
    <row r="99" spans="1:4">
      <c r="A99" s="3" t="s">
        <v>1231</v>
      </c>
    </row>
    <row r="100" spans="1:4">
      <c r="A100" s="4" t="s">
        <v>1226</v>
      </c>
      <c r="B100" s="6" t="n">
        <v>0</v>
      </c>
      <c r="C100" s="6" t="n">
        <v>0</v>
      </c>
      <c r="D100" s="6" t="n">
        <v>0</v>
      </c>
    </row>
    <row r="101" spans="1:4">
      <c r="A101" s="4" t="s">
        <v>1258</v>
      </c>
    </row>
    <row r="102" spans="1:4">
      <c r="A102" s="3" t="s">
        <v>1231</v>
      </c>
    </row>
    <row r="103" spans="1:4">
      <c r="A103" s="4" t="s">
        <v>1226</v>
      </c>
      <c r="B103" s="6" t="n">
        <v>19691</v>
      </c>
      <c r="C103" s="6" t="n">
        <v>752</v>
      </c>
      <c r="D103" s="6" t="n">
        <v>0</v>
      </c>
    </row>
    <row r="104" spans="1:4">
      <c r="A104" s="4" t="s">
        <v>1259</v>
      </c>
    </row>
    <row r="105" spans="1:4">
      <c r="A105" s="3" t="s">
        <v>1231</v>
      </c>
    </row>
    <row r="106" spans="1:4">
      <c r="A106" s="4" t="s">
        <v>1226</v>
      </c>
      <c r="B106" s="6" t="n">
        <v>0</v>
      </c>
      <c r="C106" s="6" t="n">
        <v>0</v>
      </c>
      <c r="D106" s="6" t="n">
        <v>0</v>
      </c>
    </row>
    <row r="107" spans="1:4">
      <c r="A107" s="4" t="s">
        <v>1027</v>
      </c>
    </row>
    <row r="108" spans="1:4">
      <c r="A108" s="3" t="s">
        <v>1231</v>
      </c>
    </row>
    <row r="109" spans="1:4">
      <c r="A109" s="4" t="s">
        <v>1226</v>
      </c>
      <c r="B109" s="6" t="n">
        <v>1626</v>
      </c>
      <c r="C109" s="6" t="n">
        <v>1809</v>
      </c>
      <c r="D109" s="6" t="n">
        <v>155</v>
      </c>
    </row>
    <row r="110" spans="1:4">
      <c r="A110" s="4" t="s">
        <v>1260</v>
      </c>
    </row>
    <row r="111" spans="1:4">
      <c r="A111" s="3" t="s">
        <v>1231</v>
      </c>
    </row>
    <row r="112" spans="1:4">
      <c r="A112" s="4" t="s">
        <v>1226</v>
      </c>
      <c r="B112" s="6" t="n">
        <v>0</v>
      </c>
      <c r="C112" s="6" t="n">
        <v>1419</v>
      </c>
      <c r="D112" s="6" t="n">
        <v>0</v>
      </c>
    </row>
    <row r="113" spans="1:4">
      <c r="A113" s="4" t="s">
        <v>1261</v>
      </c>
    </row>
    <row r="114" spans="1:4">
      <c r="A114" s="3" t="s">
        <v>1231</v>
      </c>
    </row>
    <row r="115" spans="1:4">
      <c r="A115" s="4" t="s">
        <v>1226</v>
      </c>
      <c r="B115" s="6" t="n">
        <v>1495</v>
      </c>
      <c r="C115" s="6" t="n">
        <v>0</v>
      </c>
      <c r="D115" s="6" t="n">
        <v>155</v>
      </c>
    </row>
    <row r="116" spans="1:4">
      <c r="A116" s="4" t="s">
        <v>1262</v>
      </c>
    </row>
    <row r="117" spans="1:4">
      <c r="A117" s="3" t="s">
        <v>1231</v>
      </c>
    </row>
    <row r="118" spans="1:4">
      <c r="A118" s="4" t="s">
        <v>1226</v>
      </c>
      <c r="B118" s="6" t="n">
        <v>0</v>
      </c>
      <c r="C118" s="6" t="n">
        <v>0</v>
      </c>
      <c r="D118" s="6" t="n">
        <v>0</v>
      </c>
    </row>
    <row r="119" spans="1:4">
      <c r="A119" s="4" t="s">
        <v>1263</v>
      </c>
    </row>
    <row r="120" spans="1:4">
      <c r="A120" s="3" t="s">
        <v>1231</v>
      </c>
    </row>
    <row r="121" spans="1:4">
      <c r="A121" s="4" t="s">
        <v>1226</v>
      </c>
      <c r="B121" s="6" t="n">
        <v>131</v>
      </c>
      <c r="C121" s="6" t="n">
        <v>390</v>
      </c>
      <c r="D121" s="6" t="n">
        <v>0</v>
      </c>
    </row>
    <row r="122" spans="1:4">
      <c r="A122" s="4" t="s">
        <v>1028</v>
      </c>
    </row>
    <row r="123" spans="1:4">
      <c r="A123" s="3" t="s">
        <v>1231</v>
      </c>
    </row>
    <row r="124" spans="1:4">
      <c r="A124" s="4" t="s">
        <v>1226</v>
      </c>
      <c r="B124" s="6" t="n">
        <v>1098</v>
      </c>
      <c r="C124" s="6" t="n">
        <v>391</v>
      </c>
    </row>
    <row r="125" spans="1:4">
      <c r="A125" s="4" t="s">
        <v>1264</v>
      </c>
    </row>
    <row r="126" spans="1:4">
      <c r="A126" s="3" t="s">
        <v>1231</v>
      </c>
    </row>
    <row r="127" spans="1:4">
      <c r="A127" s="4" t="s">
        <v>1226</v>
      </c>
      <c r="B127" s="6" t="n">
        <v>0</v>
      </c>
      <c r="C127" s="6" t="n">
        <v>66</v>
      </c>
    </row>
    <row r="128" spans="1:4">
      <c r="A128" s="4" t="s">
        <v>1265</v>
      </c>
    </row>
    <row r="129" spans="1:4">
      <c r="A129" s="3" t="s">
        <v>1231</v>
      </c>
    </row>
    <row r="130" spans="1:4">
      <c r="A130" s="4" t="s">
        <v>1226</v>
      </c>
      <c r="B130" s="6" t="n">
        <v>1098</v>
      </c>
      <c r="C130" s="6" t="n">
        <v>0</v>
      </c>
    </row>
    <row r="131" spans="1:4">
      <c r="A131" s="4" t="s">
        <v>1266</v>
      </c>
    </row>
    <row r="132" spans="1:4">
      <c r="A132" s="3" t="s">
        <v>1231</v>
      </c>
    </row>
    <row r="133" spans="1:4">
      <c r="A133" s="4" t="s">
        <v>1226</v>
      </c>
      <c r="B133" s="6" t="n">
        <v>0</v>
      </c>
      <c r="C133" s="6" t="n">
        <v>0</v>
      </c>
    </row>
    <row r="134" spans="1:4">
      <c r="A134" s="4" t="s">
        <v>1267</v>
      </c>
    </row>
    <row r="135" spans="1:4">
      <c r="A135" s="3" t="s">
        <v>1231</v>
      </c>
    </row>
    <row r="136" spans="1:4">
      <c r="A136" s="4" t="s">
        <v>1226</v>
      </c>
      <c r="B136" s="6" t="n">
        <v>0</v>
      </c>
      <c r="C136" s="6" t="n">
        <v>325</v>
      </c>
    </row>
    <row r="137" spans="1:4">
      <c r="A137" s="4" t="s">
        <v>1029</v>
      </c>
    </row>
    <row r="138" spans="1:4">
      <c r="A138" s="3" t="s">
        <v>1231</v>
      </c>
    </row>
    <row r="139" spans="1:4">
      <c r="A139" s="4" t="s">
        <v>1226</v>
      </c>
      <c r="B139" s="6" t="n">
        <v>528</v>
      </c>
      <c r="C139" s="6" t="n">
        <v>1418</v>
      </c>
      <c r="D139" s="6" t="n">
        <v>155</v>
      </c>
    </row>
    <row r="140" spans="1:4">
      <c r="A140" s="4" t="s">
        <v>1268</v>
      </c>
    </row>
    <row r="141" spans="1:4">
      <c r="A141" s="3" t="s">
        <v>1231</v>
      </c>
    </row>
    <row r="142" spans="1:4">
      <c r="A142" s="4" t="s">
        <v>1226</v>
      </c>
      <c r="B142" s="6" t="n">
        <v>0</v>
      </c>
      <c r="C142" s="6" t="n">
        <v>1353</v>
      </c>
      <c r="D142" s="6" t="n">
        <v>0</v>
      </c>
    </row>
    <row r="143" spans="1:4">
      <c r="A143" s="4" t="s">
        <v>1269</v>
      </c>
    </row>
    <row r="144" spans="1:4">
      <c r="A144" s="3" t="s">
        <v>1231</v>
      </c>
    </row>
    <row r="145" spans="1:4">
      <c r="A145" s="4" t="s">
        <v>1226</v>
      </c>
      <c r="B145" s="6" t="n">
        <v>397</v>
      </c>
      <c r="C145" s="6" t="n">
        <v>0</v>
      </c>
      <c r="D145" s="6" t="n">
        <v>155</v>
      </c>
    </row>
    <row r="146" spans="1:4">
      <c r="A146" s="4" t="s">
        <v>1270</v>
      </c>
    </row>
    <row r="147" spans="1:4">
      <c r="A147" s="3" t="s">
        <v>1231</v>
      </c>
    </row>
    <row r="148" spans="1:4">
      <c r="A148" s="4" t="s">
        <v>1226</v>
      </c>
      <c r="B148" s="6" t="n">
        <v>0</v>
      </c>
      <c r="C148" s="6" t="n">
        <v>0</v>
      </c>
      <c r="D148" s="6" t="n">
        <v>0</v>
      </c>
    </row>
    <row r="149" spans="1:4">
      <c r="A149" s="4" t="s">
        <v>1271</v>
      </c>
    </row>
    <row r="150" spans="1:4">
      <c r="A150" s="3" t="s">
        <v>1231</v>
      </c>
    </row>
    <row r="151" spans="1:4">
      <c r="A151" s="4" t="s">
        <v>1226</v>
      </c>
      <c r="B151" s="6" t="n">
        <v>131</v>
      </c>
      <c r="C151" s="6" t="n">
        <v>65</v>
      </c>
      <c r="D151" s="6" t="n">
        <v>0</v>
      </c>
    </row>
    <row r="152" spans="1:4">
      <c r="A152" s="4" t="s">
        <v>1030</v>
      </c>
    </row>
    <row r="153" spans="1:4">
      <c r="A153" s="3" t="s">
        <v>1231</v>
      </c>
    </row>
    <row r="154" spans="1:4">
      <c r="A154" s="4" t="s">
        <v>1226</v>
      </c>
      <c r="B154" s="6" t="n">
        <v>1626</v>
      </c>
      <c r="C154" s="6" t="n">
        <v>1809</v>
      </c>
      <c r="D154" s="6" t="n">
        <v>155</v>
      </c>
    </row>
    <row r="155" spans="1:4">
      <c r="A155" s="4" t="s">
        <v>1272</v>
      </c>
    </row>
    <row r="156" spans="1:4">
      <c r="A156" s="3" t="s">
        <v>1231</v>
      </c>
    </row>
    <row r="157" spans="1:4">
      <c r="A157" s="4" t="s">
        <v>1226</v>
      </c>
      <c r="B157" s="6" t="n">
        <v>0</v>
      </c>
      <c r="C157" s="6" t="n">
        <v>1419</v>
      </c>
      <c r="D157" s="6" t="n">
        <v>0</v>
      </c>
    </row>
    <row r="158" spans="1:4">
      <c r="A158" s="4" t="s">
        <v>1273</v>
      </c>
    </row>
    <row r="159" spans="1:4">
      <c r="A159" s="3" t="s">
        <v>1231</v>
      </c>
    </row>
    <row r="160" spans="1:4">
      <c r="A160" s="4" t="s">
        <v>1226</v>
      </c>
      <c r="B160" s="6" t="n">
        <v>1495</v>
      </c>
      <c r="C160" s="6" t="n">
        <v>0</v>
      </c>
      <c r="D160" s="6" t="n">
        <v>155</v>
      </c>
    </row>
    <row r="161" spans="1:4">
      <c r="A161" s="4" t="s">
        <v>1274</v>
      </c>
    </row>
    <row r="162" spans="1:4">
      <c r="A162" s="3" t="s">
        <v>1231</v>
      </c>
    </row>
    <row r="163" spans="1:4">
      <c r="A163" s="4" t="s">
        <v>1226</v>
      </c>
      <c r="B163" s="6" t="n">
        <v>0</v>
      </c>
      <c r="C163" s="6" t="n">
        <v>0</v>
      </c>
      <c r="D163" s="6" t="n">
        <v>0</v>
      </c>
    </row>
    <row r="164" spans="1:4">
      <c r="A164" s="4" t="s">
        <v>1275</v>
      </c>
    </row>
    <row r="165" spans="1:4">
      <c r="A165" s="3" t="s">
        <v>1231</v>
      </c>
    </row>
    <row r="166" spans="1:4">
      <c r="A166" s="4" t="s">
        <v>1226</v>
      </c>
      <c r="B166" s="5" t="n">
        <v>131</v>
      </c>
      <c r="C166" s="5" t="n">
        <v>390</v>
      </c>
      <c r="D166"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76</v>
      </c>
      <c r="B1" s="2" t="s">
        <v>1</v>
      </c>
    </row>
    <row r="2" spans="1:4">
      <c r="B2" s="2" t="s">
        <v>1222</v>
      </c>
      <c r="C2" s="2" t="s">
        <v>1223</v>
      </c>
      <c r="D2" s="2" t="s">
        <v>1224</v>
      </c>
    </row>
    <row r="3" spans="1:4">
      <c r="A3" s="3" t="s">
        <v>1231</v>
      </c>
    </row>
    <row r="4" spans="1:4">
      <c r="A4" s="4" t="s">
        <v>1277</v>
      </c>
      <c r="B4" s="5" t="n">
        <v>2200</v>
      </c>
      <c r="C4" s="5" t="n">
        <v>3900</v>
      </c>
    </row>
    <row r="5" spans="1:4">
      <c r="A5" s="4" t="s">
        <v>1035</v>
      </c>
    </row>
    <row r="6" spans="1:4">
      <c r="A6" s="3" t="s">
        <v>1231</v>
      </c>
    </row>
    <row r="7" spans="1:4">
      <c r="A7" s="4" t="s">
        <v>1227</v>
      </c>
      <c r="B7" s="6" t="n">
        <v>3</v>
      </c>
      <c r="C7" s="6" t="n">
        <v>4</v>
      </c>
      <c r="D7" s="6" t="n">
        <v>3</v>
      </c>
    </row>
    <row r="8" spans="1:4">
      <c r="A8" s="4" t="s">
        <v>1278</v>
      </c>
      <c r="B8" s="5" t="n">
        <v>13112</v>
      </c>
      <c r="C8" s="5" t="n">
        <v>1890</v>
      </c>
      <c r="D8" s="5" t="n">
        <v>8659</v>
      </c>
    </row>
    <row r="9" spans="1:4">
      <c r="A9" s="4" t="s">
        <v>1036</v>
      </c>
    </row>
    <row r="10" spans="1:4">
      <c r="A10" s="3" t="s">
        <v>1231</v>
      </c>
    </row>
    <row r="11" spans="1:4">
      <c r="A11" s="4" t="s">
        <v>1227</v>
      </c>
      <c r="B11" s="6" t="n">
        <v>0</v>
      </c>
      <c r="C11" s="6" t="n">
        <v>1</v>
      </c>
      <c r="D11" s="6" t="n">
        <v>0</v>
      </c>
    </row>
    <row r="12" spans="1:4">
      <c r="A12" s="4" t="s">
        <v>1278</v>
      </c>
      <c r="B12" s="5" t="n">
        <v>0</v>
      </c>
      <c r="C12" s="5" t="n">
        <v>186</v>
      </c>
      <c r="D12" s="5" t="n">
        <v>0</v>
      </c>
    </row>
    <row r="13" spans="1:4">
      <c r="A13" s="4" t="s">
        <v>1039</v>
      </c>
    </row>
    <row r="14" spans="1:4">
      <c r="A14" s="3" t="s">
        <v>1231</v>
      </c>
    </row>
    <row r="15" spans="1:4">
      <c r="A15" s="4" t="s">
        <v>1227</v>
      </c>
      <c r="B15" s="6" t="n">
        <v>0</v>
      </c>
      <c r="C15" s="6" t="n">
        <v>1</v>
      </c>
      <c r="D15" s="6" t="n">
        <v>0</v>
      </c>
    </row>
    <row r="16" spans="1:4">
      <c r="A16" s="4" t="s">
        <v>1278</v>
      </c>
      <c r="B16" s="5" t="n">
        <v>0</v>
      </c>
      <c r="C16" s="5" t="n">
        <v>186</v>
      </c>
      <c r="D16" s="5" t="n">
        <v>0</v>
      </c>
    </row>
    <row r="17" spans="1:4">
      <c r="A17" s="4" t="s">
        <v>1042</v>
      </c>
    </row>
    <row r="18" spans="1:4">
      <c r="A18" s="3" t="s">
        <v>1231</v>
      </c>
    </row>
    <row r="19" spans="1:4">
      <c r="A19" s="4" t="s">
        <v>1227</v>
      </c>
      <c r="B19" s="6" t="n">
        <v>0</v>
      </c>
      <c r="C19" s="6" t="n">
        <v>1</v>
      </c>
      <c r="D19" s="6" t="n">
        <v>0</v>
      </c>
    </row>
    <row r="20" spans="1:4">
      <c r="A20" s="4" t="s">
        <v>1278</v>
      </c>
      <c r="B20" s="5" t="n">
        <v>0</v>
      </c>
      <c r="C20" s="5" t="n">
        <v>150</v>
      </c>
      <c r="D20" s="5" t="n">
        <v>0</v>
      </c>
    </row>
    <row r="21" spans="1:4">
      <c r="A21" s="4" t="s">
        <v>1043</v>
      </c>
    </row>
    <row r="22" spans="1:4">
      <c r="A22" s="3" t="s">
        <v>1231</v>
      </c>
    </row>
    <row r="23" spans="1:4">
      <c r="A23" s="4" t="s">
        <v>1227</v>
      </c>
      <c r="B23" s="6" t="n">
        <v>0</v>
      </c>
      <c r="C23" s="6" t="n">
        <v>1</v>
      </c>
      <c r="D23" s="6" t="n">
        <v>0</v>
      </c>
    </row>
    <row r="24" spans="1:4">
      <c r="A24" s="4" t="s">
        <v>1278</v>
      </c>
      <c r="B24" s="5" t="n">
        <v>0</v>
      </c>
      <c r="C24" s="5" t="n">
        <v>150</v>
      </c>
      <c r="D24"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67</v>
      </c>
      <c r="D2" s="2" t="s">
        <v>117</v>
      </c>
    </row>
    <row r="3" spans="1:4">
      <c r="A3" s="3" t="s">
        <v>1280</v>
      </c>
    </row>
    <row r="4" spans="1:4">
      <c r="A4" s="4" t="s">
        <v>1281</v>
      </c>
      <c r="B4" s="5" t="n">
        <v>266772</v>
      </c>
      <c r="C4" s="5" t="n">
        <v>152627</v>
      </c>
    </row>
    <row r="5" spans="1:4">
      <c r="A5" s="4" t="s">
        <v>1282</v>
      </c>
      <c r="B5" s="6" t="n">
        <v>129748</v>
      </c>
      <c r="C5" s="6" t="n">
        <v>87812</v>
      </c>
    </row>
    <row r="6" spans="1:4">
      <c r="A6" s="4" t="s">
        <v>1283</v>
      </c>
      <c r="B6" s="6" t="n">
        <v>68369</v>
      </c>
      <c r="C6" s="6" t="n">
        <v>31106</v>
      </c>
    </row>
    <row r="7" spans="1:4">
      <c r="A7" s="4" t="s">
        <v>1284</v>
      </c>
      <c r="B7" s="6" t="n">
        <v>198117</v>
      </c>
      <c r="C7" s="6" t="n">
        <v>118918</v>
      </c>
    </row>
    <row r="8" spans="1:4">
      <c r="A8" s="4" t="s">
        <v>1285</v>
      </c>
      <c r="B8" s="6" t="n">
        <v>5593</v>
      </c>
      <c r="C8" s="6" t="n">
        <v>4032</v>
      </c>
    </row>
    <row r="9" spans="1:4">
      <c r="A9" s="4" t="s">
        <v>1286</v>
      </c>
      <c r="B9" s="6" t="n">
        <v>370190</v>
      </c>
      <c r="C9" s="6" t="n">
        <v>233180</v>
      </c>
      <c r="D9" s="5" t="n">
        <v>185132</v>
      </c>
    </row>
    <row r="10" spans="1:4">
      <c r="A10" s="4" t="s">
        <v>1287</v>
      </c>
      <c r="B10" s="6" t="n">
        <v>4318</v>
      </c>
      <c r="C10" s="6" t="n">
        <v>2330</v>
      </c>
      <c r="D10" s="6" t="n">
        <v>2989</v>
      </c>
    </row>
    <row r="11" spans="1:4">
      <c r="A11" s="4" t="s">
        <v>1021</v>
      </c>
    </row>
    <row r="12" spans="1:4">
      <c r="A12" s="3" t="s">
        <v>1280</v>
      </c>
    </row>
    <row r="13" spans="1:4">
      <c r="A13" s="4" t="s">
        <v>1281</v>
      </c>
      <c r="B13" s="6" t="n">
        <v>226918</v>
      </c>
      <c r="C13" s="6" t="n">
        <v>125420</v>
      </c>
    </row>
    <row r="14" spans="1:4">
      <c r="A14" s="4" t="s">
        <v>1282</v>
      </c>
      <c r="B14" s="6" t="n">
        <v>115116</v>
      </c>
      <c r="C14" s="6" t="n">
        <v>79713</v>
      </c>
    </row>
    <row r="15" spans="1:4">
      <c r="A15" s="4" t="s">
        <v>1283</v>
      </c>
      <c r="B15" s="6" t="n">
        <v>44699</v>
      </c>
      <c r="C15" s="6" t="n">
        <v>13287</v>
      </c>
    </row>
    <row r="16" spans="1:4">
      <c r="A16" s="4" t="s">
        <v>1284</v>
      </c>
      <c r="B16" s="6" t="n">
        <v>159815</v>
      </c>
      <c r="C16" s="6" t="n">
        <v>93000</v>
      </c>
    </row>
    <row r="17" spans="1:4">
      <c r="A17" s="4" t="s">
        <v>1285</v>
      </c>
      <c r="B17" s="6" t="n">
        <v>3033</v>
      </c>
      <c r="C17" s="6" t="n">
        <v>1502</v>
      </c>
    </row>
    <row r="18" spans="1:4">
      <c r="A18" s="4" t="s">
        <v>1286</v>
      </c>
      <c r="B18" s="6" t="n">
        <v>307472</v>
      </c>
      <c r="C18" s="6" t="n">
        <v>194194</v>
      </c>
      <c r="D18" s="6" t="n">
        <v>162502</v>
      </c>
    </row>
    <row r="19" spans="1:4">
      <c r="A19" s="4" t="s">
        <v>1287</v>
      </c>
      <c r="B19" s="6" t="n">
        <v>3692</v>
      </c>
      <c r="C19" s="6" t="n">
        <v>1786</v>
      </c>
      <c r="D19" s="6" t="n">
        <v>2517</v>
      </c>
    </row>
    <row r="20" spans="1:4">
      <c r="A20" s="4" t="s">
        <v>1022</v>
      </c>
    </row>
    <row r="21" spans="1:4">
      <c r="A21" s="3" t="s">
        <v>1280</v>
      </c>
    </row>
    <row r="22" spans="1:4">
      <c r="A22" s="4" t="s">
        <v>1281</v>
      </c>
      <c r="B22" s="6" t="n">
        <v>174656</v>
      </c>
      <c r="C22" s="6" t="n">
        <v>82963</v>
      </c>
    </row>
    <row r="23" spans="1:4">
      <c r="A23" s="4" t="s">
        <v>1282</v>
      </c>
      <c r="B23" s="6" t="n">
        <v>73956</v>
      </c>
      <c r="C23" s="6" t="n">
        <v>48479</v>
      </c>
    </row>
    <row r="24" spans="1:4">
      <c r="A24" s="4" t="s">
        <v>1283</v>
      </c>
      <c r="B24" s="6" t="n">
        <v>40086</v>
      </c>
      <c r="C24" s="6" t="n">
        <v>8609</v>
      </c>
    </row>
    <row r="25" spans="1:4">
      <c r="A25" s="4" t="s">
        <v>1284</v>
      </c>
      <c r="B25" s="6" t="n">
        <v>114042</v>
      </c>
      <c r="C25" s="6" t="n">
        <v>57088</v>
      </c>
    </row>
    <row r="26" spans="1:4">
      <c r="A26" s="4" t="s">
        <v>1285</v>
      </c>
      <c r="B26" s="6" t="n">
        <v>2881</v>
      </c>
      <c r="C26" s="6" t="n">
        <v>1219</v>
      </c>
    </row>
    <row r="27" spans="1:4">
      <c r="A27" s="4" t="s">
        <v>1286</v>
      </c>
      <c r="B27" s="6" t="n">
        <v>248619</v>
      </c>
      <c r="C27" s="6" t="n">
        <v>143430</v>
      </c>
      <c r="D27" s="6" t="n">
        <v>110662</v>
      </c>
    </row>
    <row r="28" spans="1:4">
      <c r="A28" s="4" t="s">
        <v>1287</v>
      </c>
      <c r="B28" s="6" t="n">
        <v>2932</v>
      </c>
      <c r="C28" s="6" t="n">
        <v>1046</v>
      </c>
      <c r="D28" s="6" t="n">
        <v>1517</v>
      </c>
    </row>
    <row r="29" spans="1:4">
      <c r="A29" s="4" t="s">
        <v>1023</v>
      </c>
    </row>
    <row r="30" spans="1:4">
      <c r="A30" s="3" t="s">
        <v>1280</v>
      </c>
    </row>
    <row r="31" spans="1:4">
      <c r="A31" s="4" t="s">
        <v>1281</v>
      </c>
      <c r="B31" s="6" t="n">
        <v>27601</v>
      </c>
      <c r="C31" s="6" t="n">
        <v>36426</v>
      </c>
    </row>
    <row r="32" spans="1:4">
      <c r="A32" s="4" t="s">
        <v>1282</v>
      </c>
      <c r="B32" s="6" t="n">
        <v>20098</v>
      </c>
      <c r="C32" s="6" t="n">
        <v>28285</v>
      </c>
    </row>
    <row r="33" spans="1:4">
      <c r="A33" s="4" t="s">
        <v>1283</v>
      </c>
      <c r="B33" s="6" t="n">
        <v>1520</v>
      </c>
      <c r="C33" s="6" t="n">
        <v>2067</v>
      </c>
    </row>
    <row r="34" spans="1:4">
      <c r="A34" s="4" t="s">
        <v>1284</v>
      </c>
      <c r="B34" s="6" t="n">
        <v>21618</v>
      </c>
      <c r="C34" s="6" t="n">
        <v>30352</v>
      </c>
    </row>
    <row r="35" spans="1:4">
      <c r="A35" s="4" t="s">
        <v>1285</v>
      </c>
      <c r="B35" s="6" t="n">
        <v>97</v>
      </c>
      <c r="C35" s="6" t="n">
        <v>208</v>
      </c>
    </row>
    <row r="36" spans="1:4">
      <c r="A36" s="4" t="s">
        <v>1286</v>
      </c>
      <c r="B36" s="6" t="n">
        <v>33046</v>
      </c>
      <c r="C36" s="6" t="n">
        <v>35049</v>
      </c>
      <c r="D36" s="6" t="n">
        <v>36003</v>
      </c>
    </row>
    <row r="37" spans="1:4">
      <c r="A37" s="4" t="s">
        <v>1287</v>
      </c>
      <c r="B37" s="6" t="n">
        <v>464</v>
      </c>
      <c r="C37" s="6" t="n">
        <v>491</v>
      </c>
      <c r="D37" s="6" t="n">
        <v>578</v>
      </c>
    </row>
    <row r="38" spans="1:4">
      <c r="A38" s="4" t="s">
        <v>1024</v>
      </c>
    </row>
    <row r="39" spans="1:4">
      <c r="A39" s="3" t="s">
        <v>1280</v>
      </c>
    </row>
    <row r="40" spans="1:4">
      <c r="A40" s="4" t="s">
        <v>1281</v>
      </c>
      <c r="B40" s="6" t="n">
        <v>4965</v>
      </c>
      <c r="C40" s="6" t="n">
        <v>6031</v>
      </c>
    </row>
    <row r="41" spans="1:4">
      <c r="A41" s="4" t="s">
        <v>1282</v>
      </c>
      <c r="B41" s="6" t="n">
        <v>1371</v>
      </c>
      <c r="C41" s="6" t="n">
        <v>2949</v>
      </c>
    </row>
    <row r="42" spans="1:4">
      <c r="A42" s="4" t="s">
        <v>1283</v>
      </c>
      <c r="B42" s="6" t="n">
        <v>3093</v>
      </c>
      <c r="C42" s="6" t="n">
        <v>2611</v>
      </c>
    </row>
    <row r="43" spans="1:4">
      <c r="A43" s="4" t="s">
        <v>1284</v>
      </c>
      <c r="B43" s="6" t="n">
        <v>4464</v>
      </c>
      <c r="C43" s="6" t="n">
        <v>5560</v>
      </c>
    </row>
    <row r="44" spans="1:4">
      <c r="A44" s="4" t="s">
        <v>1285</v>
      </c>
      <c r="B44" s="6" t="n">
        <v>55</v>
      </c>
      <c r="C44" s="6" t="n">
        <v>75</v>
      </c>
    </row>
    <row r="45" spans="1:4">
      <c r="A45" s="4" t="s">
        <v>1286</v>
      </c>
      <c r="B45" s="6" t="n">
        <v>6116</v>
      </c>
      <c r="C45" s="6" t="n">
        <v>11742</v>
      </c>
      <c r="D45" s="6" t="n">
        <v>11455</v>
      </c>
    </row>
    <row r="46" spans="1:4">
      <c r="A46" s="4" t="s">
        <v>1287</v>
      </c>
      <c r="B46" s="6" t="n">
        <v>228</v>
      </c>
      <c r="C46" s="6" t="n">
        <v>249</v>
      </c>
      <c r="D46" s="6" t="n">
        <v>422</v>
      </c>
    </row>
    <row r="47" spans="1:4">
      <c r="A47" s="4" t="s">
        <v>1025</v>
      </c>
    </row>
    <row r="48" spans="1:4">
      <c r="A48" s="3" t="s">
        <v>1280</v>
      </c>
    </row>
    <row r="49" spans="1:4">
      <c r="A49" s="4" t="s">
        <v>1281</v>
      </c>
      <c r="B49" s="6" t="n">
        <v>19696</v>
      </c>
    </row>
    <row r="50" spans="1:4">
      <c r="A50" s="4" t="s">
        <v>1282</v>
      </c>
      <c r="B50" s="6" t="n">
        <v>19691</v>
      </c>
    </row>
    <row r="51" spans="1:4">
      <c r="A51" s="4" t="s">
        <v>1283</v>
      </c>
      <c r="B51" s="6" t="n">
        <v>0</v>
      </c>
    </row>
    <row r="52" spans="1:4">
      <c r="A52" s="4" t="s">
        <v>1284</v>
      </c>
      <c r="B52" s="6" t="n">
        <v>19691</v>
      </c>
    </row>
    <row r="53" spans="1:4">
      <c r="A53" s="4" t="s">
        <v>1285</v>
      </c>
      <c r="B53" s="6" t="n">
        <v>0</v>
      </c>
      <c r="C53" s="6" t="n">
        <v>0</v>
      </c>
    </row>
    <row r="54" spans="1:4">
      <c r="A54" s="4" t="s">
        <v>1286</v>
      </c>
      <c r="B54" s="6" t="n">
        <v>19691</v>
      </c>
      <c r="C54" s="6" t="n">
        <v>3973</v>
      </c>
      <c r="D54" s="6" t="n">
        <v>4382</v>
      </c>
    </row>
    <row r="55" spans="1:4">
      <c r="A55" s="4" t="s">
        <v>1287</v>
      </c>
      <c r="B55" s="6" t="n">
        <v>68</v>
      </c>
      <c r="C55" s="6" t="n">
        <v>0</v>
      </c>
      <c r="D55" s="6" t="n">
        <v>0</v>
      </c>
    </row>
    <row r="56" spans="1:4">
      <c r="A56" s="4" t="s">
        <v>1026</v>
      </c>
    </row>
    <row r="57" spans="1:4">
      <c r="A57" s="3" t="s">
        <v>1280</v>
      </c>
    </row>
    <row r="58" spans="1:4">
      <c r="A58" s="4" t="s">
        <v>1281</v>
      </c>
      <c r="B58" s="6" t="n">
        <v>52262</v>
      </c>
      <c r="C58" s="6" t="n">
        <v>42457</v>
      </c>
    </row>
    <row r="59" spans="1:4">
      <c r="A59" s="4" t="s">
        <v>1282</v>
      </c>
      <c r="B59" s="6" t="n">
        <v>41160</v>
      </c>
      <c r="C59" s="6" t="n">
        <v>31234</v>
      </c>
    </row>
    <row r="60" spans="1:4">
      <c r="A60" s="4" t="s">
        <v>1283</v>
      </c>
      <c r="B60" s="6" t="n">
        <v>4613</v>
      </c>
      <c r="C60" s="6" t="n">
        <v>4678</v>
      </c>
    </row>
    <row r="61" spans="1:4">
      <c r="A61" s="4" t="s">
        <v>1284</v>
      </c>
      <c r="B61" s="6" t="n">
        <v>45773</v>
      </c>
      <c r="C61" s="6" t="n">
        <v>35912</v>
      </c>
    </row>
    <row r="62" spans="1:4">
      <c r="A62" s="4" t="s">
        <v>1285</v>
      </c>
      <c r="B62" s="6" t="n">
        <v>152</v>
      </c>
      <c r="C62" s="6" t="n">
        <v>283</v>
      </c>
    </row>
    <row r="63" spans="1:4">
      <c r="A63" s="4" t="s">
        <v>1286</v>
      </c>
      <c r="B63" s="6" t="n">
        <v>58853</v>
      </c>
      <c r="C63" s="6" t="n">
        <v>50764</v>
      </c>
      <c r="D63" s="6" t="n">
        <v>51840</v>
      </c>
    </row>
    <row r="64" spans="1:4">
      <c r="A64" s="4" t="s">
        <v>1287</v>
      </c>
      <c r="B64" s="6" t="n">
        <v>760</v>
      </c>
      <c r="C64" s="6" t="n">
        <v>740</v>
      </c>
      <c r="D64" s="6" t="n">
        <v>1000</v>
      </c>
    </row>
    <row r="65" spans="1:4">
      <c r="A65" s="4" t="s">
        <v>1027</v>
      </c>
    </row>
    <row r="66" spans="1:4">
      <c r="A66" s="3" t="s">
        <v>1280</v>
      </c>
    </row>
    <row r="67" spans="1:4">
      <c r="A67" s="4" t="s">
        <v>1281</v>
      </c>
      <c r="B67" s="6" t="n">
        <v>39854</v>
      </c>
      <c r="C67" s="6" t="n">
        <v>27207</v>
      </c>
    </row>
    <row r="68" spans="1:4">
      <c r="A68" s="4" t="s">
        <v>1282</v>
      </c>
      <c r="B68" s="6" t="n">
        <v>14632</v>
      </c>
      <c r="C68" s="6" t="n">
        <v>8099</v>
      </c>
    </row>
    <row r="69" spans="1:4">
      <c r="A69" s="4" t="s">
        <v>1283</v>
      </c>
      <c r="B69" s="6" t="n">
        <v>23670</v>
      </c>
      <c r="C69" s="6" t="n">
        <v>17819</v>
      </c>
    </row>
    <row r="70" spans="1:4">
      <c r="A70" s="4" t="s">
        <v>1284</v>
      </c>
      <c r="B70" s="6" t="n">
        <v>38302</v>
      </c>
      <c r="C70" s="6" t="n">
        <v>25918</v>
      </c>
    </row>
    <row r="71" spans="1:4">
      <c r="A71" s="4" t="s">
        <v>1285</v>
      </c>
      <c r="B71" s="6" t="n">
        <v>2560</v>
      </c>
      <c r="C71" s="6" t="n">
        <v>2530</v>
      </c>
    </row>
    <row r="72" spans="1:4">
      <c r="A72" s="4" t="s">
        <v>1286</v>
      </c>
      <c r="B72" s="6" t="n">
        <v>62718</v>
      </c>
      <c r="C72" s="6" t="n">
        <v>38986</v>
      </c>
      <c r="D72" s="6" t="n">
        <v>22630</v>
      </c>
    </row>
    <row r="73" spans="1:4">
      <c r="A73" s="4" t="s">
        <v>1287</v>
      </c>
      <c r="B73" s="6" t="n">
        <v>626</v>
      </c>
      <c r="C73" s="6" t="n">
        <v>544</v>
      </c>
      <c r="D73" s="6" t="n">
        <v>472</v>
      </c>
    </row>
    <row r="74" spans="1:4">
      <c r="A74" s="4" t="s">
        <v>1028</v>
      </c>
    </row>
    <row r="75" spans="1:4">
      <c r="A75" s="3" t="s">
        <v>1280</v>
      </c>
    </row>
    <row r="76" spans="1:4">
      <c r="A76" s="4" t="s">
        <v>1281</v>
      </c>
      <c r="B76" s="6" t="n">
        <v>23626</v>
      </c>
      <c r="C76" s="6" t="n">
        <v>14670</v>
      </c>
    </row>
    <row r="77" spans="1:4">
      <c r="A77" s="4" t="s">
        <v>1282</v>
      </c>
      <c r="B77" s="6" t="n">
        <v>8507</v>
      </c>
      <c r="C77" s="6" t="n">
        <v>2552</v>
      </c>
    </row>
    <row r="78" spans="1:4">
      <c r="A78" s="4" t="s">
        <v>1283</v>
      </c>
      <c r="B78" s="6" t="n">
        <v>13704</v>
      </c>
      <c r="C78" s="6" t="n">
        <v>10908</v>
      </c>
    </row>
    <row r="79" spans="1:4">
      <c r="A79" s="4" t="s">
        <v>1284</v>
      </c>
      <c r="B79" s="6" t="n">
        <v>22211</v>
      </c>
      <c r="C79" s="6" t="n">
        <v>13460</v>
      </c>
    </row>
    <row r="80" spans="1:4">
      <c r="A80" s="4" t="s">
        <v>1285</v>
      </c>
      <c r="B80" s="6" t="n">
        <v>35</v>
      </c>
      <c r="C80" s="6" t="n">
        <v>34</v>
      </c>
    </row>
    <row r="81" spans="1:4">
      <c r="A81" s="4" t="s">
        <v>1286</v>
      </c>
      <c r="B81" s="6" t="n">
        <v>37315</v>
      </c>
      <c r="C81" s="6" t="n">
        <v>22350</v>
      </c>
      <c r="D81" s="6" t="n">
        <v>14994</v>
      </c>
    </row>
    <row r="82" spans="1:4">
      <c r="A82" s="4" t="s">
        <v>1287</v>
      </c>
      <c r="B82" s="6" t="n">
        <v>496</v>
      </c>
      <c r="C82" s="6" t="n">
        <v>474</v>
      </c>
      <c r="D82" s="6" t="n">
        <v>417</v>
      </c>
    </row>
    <row r="83" spans="1:4">
      <c r="A83" s="4" t="s">
        <v>1029</v>
      </c>
    </row>
    <row r="84" spans="1:4">
      <c r="A84" s="3" t="s">
        <v>1280</v>
      </c>
    </row>
    <row r="85" spans="1:4">
      <c r="A85" s="4" t="s">
        <v>1281</v>
      </c>
      <c r="B85" s="6" t="n">
        <v>13711</v>
      </c>
      <c r="C85" s="6" t="n">
        <v>10035</v>
      </c>
    </row>
    <row r="86" spans="1:4">
      <c r="A86" s="4" t="s">
        <v>1282</v>
      </c>
      <c r="B86" s="6" t="n">
        <v>6125</v>
      </c>
      <c r="C86" s="6" t="n">
        <v>5547</v>
      </c>
    </row>
    <row r="87" spans="1:4">
      <c r="A87" s="4" t="s">
        <v>1283</v>
      </c>
      <c r="B87" s="6" t="n">
        <v>7449</v>
      </c>
      <c r="C87" s="6" t="n">
        <v>4409</v>
      </c>
    </row>
    <row r="88" spans="1:4">
      <c r="A88" s="4" t="s">
        <v>1284</v>
      </c>
      <c r="B88" s="6" t="n">
        <v>13574</v>
      </c>
      <c r="C88" s="6" t="n">
        <v>9956</v>
      </c>
    </row>
    <row r="89" spans="1:4">
      <c r="A89" s="4" t="s">
        <v>1285</v>
      </c>
      <c r="B89" s="6" t="n">
        <v>8</v>
      </c>
      <c r="C89" s="6" t="n">
        <v>5</v>
      </c>
    </row>
    <row r="90" spans="1:4">
      <c r="A90" s="4" t="s">
        <v>1286</v>
      </c>
      <c r="B90" s="6" t="n">
        <v>22851</v>
      </c>
      <c r="C90" s="6" t="n">
        <v>14134</v>
      </c>
      <c r="D90" s="6" t="n">
        <v>5494</v>
      </c>
    </row>
    <row r="91" spans="1:4">
      <c r="A91" s="4" t="s">
        <v>1287</v>
      </c>
      <c r="B91" s="6" t="n">
        <v>130</v>
      </c>
      <c r="C91" s="6" t="n">
        <v>70</v>
      </c>
      <c r="D91" s="6" t="n">
        <v>55</v>
      </c>
    </row>
    <row r="92" spans="1:4">
      <c r="A92" s="4" t="s">
        <v>1030</v>
      </c>
    </row>
    <row r="93" spans="1:4">
      <c r="A93" s="3" t="s">
        <v>1280</v>
      </c>
    </row>
    <row r="94" spans="1:4">
      <c r="A94" s="4" t="s">
        <v>1281</v>
      </c>
      <c r="B94" s="6" t="n">
        <v>37337</v>
      </c>
      <c r="C94" s="6" t="n">
        <v>24705</v>
      </c>
    </row>
    <row r="95" spans="1:4">
      <c r="A95" s="4" t="s">
        <v>1282</v>
      </c>
      <c r="B95" s="6" t="n">
        <v>14632</v>
      </c>
      <c r="C95" s="6" t="n">
        <v>8099</v>
      </c>
    </row>
    <row r="96" spans="1:4">
      <c r="A96" s="4" t="s">
        <v>1283</v>
      </c>
      <c r="B96" s="6" t="n">
        <v>21153</v>
      </c>
      <c r="C96" s="6" t="n">
        <v>15317</v>
      </c>
    </row>
    <row r="97" spans="1:4">
      <c r="A97" s="4" t="s">
        <v>1284</v>
      </c>
      <c r="B97" s="6" t="n">
        <v>35785</v>
      </c>
      <c r="C97" s="6" t="n">
        <v>23416</v>
      </c>
    </row>
    <row r="98" spans="1:4">
      <c r="A98" s="4" t="s">
        <v>1285</v>
      </c>
      <c r="B98" s="6" t="n">
        <v>43</v>
      </c>
      <c r="C98" s="6" t="n">
        <v>39</v>
      </c>
    </row>
    <row r="99" spans="1:4">
      <c r="A99" s="4" t="s">
        <v>1286</v>
      </c>
      <c r="B99" s="6" t="n">
        <v>60166</v>
      </c>
      <c r="C99" s="6" t="n">
        <v>36484</v>
      </c>
      <c r="D99" s="6" t="n">
        <v>20488</v>
      </c>
    </row>
    <row r="100" spans="1:4">
      <c r="A100" s="4" t="s">
        <v>1287</v>
      </c>
      <c r="B100" s="6" t="n">
        <v>626</v>
      </c>
      <c r="C100" s="6" t="n">
        <v>544</v>
      </c>
      <c r="D100" s="6" t="n">
        <v>472</v>
      </c>
    </row>
    <row r="101" spans="1:4">
      <c r="A101" s="4" t="s">
        <v>1031</v>
      </c>
    </row>
    <row r="102" spans="1:4">
      <c r="A102" s="3" t="s">
        <v>1280</v>
      </c>
    </row>
    <row r="103" spans="1:4">
      <c r="A103" s="4" t="s">
        <v>1281</v>
      </c>
      <c r="B103" s="6" t="n">
        <v>2517</v>
      </c>
      <c r="C103" s="6" t="n">
        <v>2502</v>
      </c>
    </row>
    <row r="104" spans="1:4">
      <c r="A104" s="4" t="s">
        <v>1282</v>
      </c>
      <c r="B104" s="6" t="n">
        <v>0</v>
      </c>
      <c r="C104" s="6" t="n">
        <v>0</v>
      </c>
    </row>
    <row r="105" spans="1:4">
      <c r="A105" s="4" t="s">
        <v>1283</v>
      </c>
      <c r="B105" s="6" t="n">
        <v>2517</v>
      </c>
      <c r="C105" s="6" t="n">
        <v>2502</v>
      </c>
    </row>
    <row r="106" spans="1:4">
      <c r="A106" s="4" t="s">
        <v>1284</v>
      </c>
      <c r="B106" s="6" t="n">
        <v>2517</v>
      </c>
      <c r="C106" s="6" t="n">
        <v>2502</v>
      </c>
    </row>
    <row r="107" spans="1:4">
      <c r="A107" s="4" t="s">
        <v>1285</v>
      </c>
      <c r="B107" s="6" t="n">
        <v>2517</v>
      </c>
      <c r="C107" s="6" t="n">
        <v>2491</v>
      </c>
    </row>
    <row r="108" spans="1:4">
      <c r="A108" s="4" t="s">
        <v>1286</v>
      </c>
      <c r="B108" s="6" t="n">
        <v>2552</v>
      </c>
      <c r="C108" s="6" t="n">
        <v>2502</v>
      </c>
      <c r="D108" s="6" t="n">
        <v>2142</v>
      </c>
    </row>
    <row r="109" spans="1:4">
      <c r="A109" s="4" t="s">
        <v>1287</v>
      </c>
      <c r="B109" s="5" t="n">
        <v>0</v>
      </c>
      <c r="C109" s="5" t="n">
        <v>0</v>
      </c>
      <c r="D109"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67</v>
      </c>
      <c r="D2" s="2" t="s">
        <v>117</v>
      </c>
    </row>
    <row r="3" spans="1:4">
      <c r="A3" s="3" t="s">
        <v>109</v>
      </c>
    </row>
    <row r="4" spans="1:4">
      <c r="A4" s="4" t="s">
        <v>1289</v>
      </c>
      <c r="B4" s="5" t="n">
        <v>311322</v>
      </c>
      <c r="C4" s="5" t="n">
        <v>287128</v>
      </c>
    </row>
    <row r="5" spans="1:4">
      <c r="A5" s="4" t="s">
        <v>1290</v>
      </c>
      <c r="B5" s="6" t="n">
        <v>-789</v>
      </c>
      <c r="C5" s="6" t="n">
        <v>-14600</v>
      </c>
      <c r="D5" s="5" t="n">
        <v>-473</v>
      </c>
    </row>
    <row r="6" spans="1:4">
      <c r="A6" s="4" t="s">
        <v>1291</v>
      </c>
      <c r="B6" s="6" t="n">
        <v>358287</v>
      </c>
      <c r="C6" s="6" t="n">
        <v>311322</v>
      </c>
      <c r="D6" s="6" t="n">
        <v>287128</v>
      </c>
    </row>
    <row r="7" spans="1:4">
      <c r="A7" s="4" t="s">
        <v>1022</v>
      </c>
    </row>
    <row r="8" spans="1:4">
      <c r="A8" s="3" t="s">
        <v>109</v>
      </c>
    </row>
    <row r="9" spans="1:4">
      <c r="A9" s="4" t="s">
        <v>1289</v>
      </c>
      <c r="B9" s="6" t="n">
        <v>189117</v>
      </c>
    </row>
    <row r="10" spans="1:4">
      <c r="A10" s="4" t="s">
        <v>1291</v>
      </c>
      <c r="B10" s="6" t="n">
        <v>238376</v>
      </c>
      <c r="C10" s="6" t="n">
        <v>189117</v>
      </c>
    </row>
    <row r="11" spans="1:4">
      <c r="A11" s="4" t="s">
        <v>1023</v>
      </c>
    </row>
    <row r="12" spans="1:4">
      <c r="A12" s="3" t="s">
        <v>109</v>
      </c>
    </row>
    <row r="13" spans="1:4">
      <c r="A13" s="4" t="s">
        <v>1289</v>
      </c>
      <c r="B13" s="6" t="n">
        <v>40666</v>
      </c>
    </row>
    <row r="14" spans="1:4">
      <c r="A14" s="4" t="s">
        <v>1291</v>
      </c>
      <c r="B14" s="6" t="n">
        <v>40509</v>
      </c>
      <c r="C14" s="6" t="n">
        <v>40666</v>
      </c>
    </row>
    <row r="15" spans="1:4">
      <c r="A15" s="4" t="s">
        <v>1024</v>
      </c>
    </row>
    <row r="16" spans="1:4">
      <c r="A16" s="3" t="s">
        <v>109</v>
      </c>
    </row>
    <row r="17" spans="1:4">
      <c r="A17" s="4" t="s">
        <v>1289</v>
      </c>
      <c r="B17" s="6" t="n">
        <v>19885</v>
      </c>
    </row>
    <row r="18" spans="1:4">
      <c r="A18" s="4" t="s">
        <v>1291</v>
      </c>
      <c r="B18" s="6" t="n">
        <v>22826</v>
      </c>
      <c r="C18" s="6" t="n">
        <v>19885</v>
      </c>
    </row>
    <row r="19" spans="1:4">
      <c r="A19" s="4" t="s">
        <v>1025</v>
      </c>
    </row>
    <row r="20" spans="1:4">
      <c r="A20" s="3" t="s">
        <v>109</v>
      </c>
    </row>
    <row r="21" spans="1:4">
      <c r="A21" s="4" t="s">
        <v>1289</v>
      </c>
      <c r="B21" s="6" t="n">
        <v>20290</v>
      </c>
    </row>
    <row r="22" spans="1:4">
      <c r="A22" s="4" t="s">
        <v>1291</v>
      </c>
      <c r="B22" s="6" t="n">
        <v>19404</v>
      </c>
      <c r="C22" s="6" t="n">
        <v>20290</v>
      </c>
    </row>
    <row r="23" spans="1:4">
      <c r="A23" s="4" t="s">
        <v>1028</v>
      </c>
    </row>
    <row r="24" spans="1:4">
      <c r="A24" s="3" t="s">
        <v>109</v>
      </c>
    </row>
    <row r="25" spans="1:4">
      <c r="A25" s="4" t="s">
        <v>1289</v>
      </c>
      <c r="B25" s="6" t="n">
        <v>31340</v>
      </c>
    </row>
    <row r="26" spans="1:4">
      <c r="A26" s="4" t="s">
        <v>1291</v>
      </c>
      <c r="B26" s="6" t="n">
        <v>28527</v>
      </c>
      <c r="C26" s="6" t="n">
        <v>31340</v>
      </c>
    </row>
    <row r="27" spans="1:4">
      <c r="A27" s="4" t="s">
        <v>1029</v>
      </c>
    </row>
    <row r="28" spans="1:4">
      <c r="A28" s="3" t="s">
        <v>109</v>
      </c>
    </row>
    <row r="29" spans="1:4">
      <c r="A29" s="4" t="s">
        <v>1289</v>
      </c>
      <c r="B29" s="6" t="n">
        <v>5774</v>
      </c>
    </row>
    <row r="30" spans="1:4">
      <c r="A30" s="4" t="s">
        <v>1291</v>
      </c>
      <c r="B30" s="6" t="n">
        <v>5265</v>
      </c>
      <c r="C30" s="6" t="n">
        <v>5774</v>
      </c>
    </row>
    <row r="31" spans="1:4">
      <c r="A31" s="4" t="s">
        <v>1031</v>
      </c>
    </row>
    <row r="32" spans="1:4">
      <c r="A32" s="3" t="s">
        <v>109</v>
      </c>
    </row>
    <row r="33" spans="1:4">
      <c r="A33" s="4" t="s">
        <v>1289</v>
      </c>
      <c r="B33" s="6" t="n">
        <v>4250</v>
      </c>
    </row>
    <row r="34" spans="1:4">
      <c r="A34" s="4" t="s">
        <v>1291</v>
      </c>
      <c r="B34" s="6" t="n">
        <v>3380</v>
      </c>
      <c r="C34" s="6" t="n">
        <v>4250</v>
      </c>
    </row>
    <row r="35" spans="1:4">
      <c r="A35" s="4" t="s">
        <v>1032</v>
      </c>
    </row>
    <row r="36" spans="1:4">
      <c r="A36" s="3" t="s">
        <v>109</v>
      </c>
    </row>
    <row r="37" spans="1:4">
      <c r="A37" s="4" t="s">
        <v>1289</v>
      </c>
      <c r="B37" s="6" t="n">
        <v>311300</v>
      </c>
      <c r="C37" s="6" t="n">
        <v>287070</v>
      </c>
      <c r="D37" s="6" t="n">
        <v>260402</v>
      </c>
    </row>
    <row r="38" spans="1:4">
      <c r="A38" s="4" t="s">
        <v>1292</v>
      </c>
      <c r="B38" s="6" t="n">
        <v>100115</v>
      </c>
      <c r="C38" s="6" t="n">
        <v>65043</v>
      </c>
      <c r="D38" s="6" t="n">
        <v>49129</v>
      </c>
    </row>
    <row r="39" spans="1:4">
      <c r="A39" s="4" t="s">
        <v>1290</v>
      </c>
      <c r="B39" s="6" t="n">
        <v>-75067</v>
      </c>
      <c r="C39" s="6" t="n">
        <v>-59433</v>
      </c>
      <c r="D39" s="6" t="n">
        <v>-38975</v>
      </c>
    </row>
    <row r="40" spans="1:4">
      <c r="A40" s="4" t="s">
        <v>1293</v>
      </c>
      <c r="B40" s="6" t="n">
        <v>22264</v>
      </c>
      <c r="C40" s="6" t="n">
        <v>19363</v>
      </c>
      <c r="D40" s="6" t="n">
        <v>15820</v>
      </c>
    </row>
    <row r="41" spans="1:4">
      <c r="A41" s="4" t="s">
        <v>1294</v>
      </c>
      <c r="B41" s="6" t="n">
        <v>-52803</v>
      </c>
      <c r="C41" s="6" t="n">
        <v>-40070</v>
      </c>
      <c r="D41" s="6" t="n">
        <v>-23155</v>
      </c>
    </row>
    <row r="42" spans="1:4">
      <c r="A42" s="4" t="s">
        <v>175</v>
      </c>
      <c r="B42" s="6" t="n">
        <v>-325</v>
      </c>
      <c r="C42" s="6" t="n">
        <v>-743</v>
      </c>
      <c r="D42" s="6" t="n">
        <v>694</v>
      </c>
    </row>
    <row r="43" spans="1:4">
      <c r="A43" s="4" t="s">
        <v>1291</v>
      </c>
      <c r="B43" s="6" t="n">
        <v>358287</v>
      </c>
      <c r="C43" s="6" t="n">
        <v>311300</v>
      </c>
      <c r="D43" s="6" t="n">
        <v>287070</v>
      </c>
    </row>
    <row r="44" spans="1:4">
      <c r="A44" s="4" t="s">
        <v>1035</v>
      </c>
    </row>
    <row r="45" spans="1:4">
      <c r="A45" s="3" t="s">
        <v>109</v>
      </c>
    </row>
    <row r="46" spans="1:4">
      <c r="A46" s="4" t="s">
        <v>1290</v>
      </c>
      <c r="B46" s="6" t="n">
        <v>-73985</v>
      </c>
      <c r="C46" s="6" t="n">
        <v>-59244</v>
      </c>
      <c r="D46" s="6" t="n">
        <v>-38118</v>
      </c>
    </row>
    <row r="47" spans="1:4">
      <c r="A47" s="4" t="s">
        <v>1293</v>
      </c>
      <c r="B47" s="6" t="n">
        <v>14501</v>
      </c>
      <c r="C47" s="6" t="n">
        <v>10417</v>
      </c>
      <c r="D47" s="6" t="n">
        <v>11371</v>
      </c>
    </row>
    <row r="48" spans="1:4">
      <c r="A48" s="4" t="s">
        <v>1036</v>
      </c>
    </row>
    <row r="49" spans="1:4">
      <c r="A49" s="3" t="s">
        <v>109</v>
      </c>
    </row>
    <row r="50" spans="1:4">
      <c r="A50" s="4" t="s">
        <v>1290</v>
      </c>
      <c r="B50" s="6" t="n">
        <v>-1021</v>
      </c>
      <c r="C50" s="6" t="n">
        <v>0</v>
      </c>
      <c r="D50" s="6" t="n">
        <v>0</v>
      </c>
    </row>
    <row r="51" spans="1:4">
      <c r="A51" s="4" t="s">
        <v>1293</v>
      </c>
      <c r="B51" s="6" t="n">
        <v>5209</v>
      </c>
      <c r="C51" s="6" t="n">
        <v>5194</v>
      </c>
      <c r="D51" s="6" t="n">
        <v>2111</v>
      </c>
    </row>
    <row r="52" spans="1:4">
      <c r="A52" s="4" t="s">
        <v>1037</v>
      </c>
    </row>
    <row r="53" spans="1:4">
      <c r="A53" s="3" t="s">
        <v>109</v>
      </c>
    </row>
    <row r="54" spans="1:4">
      <c r="A54" s="4" t="s">
        <v>1290</v>
      </c>
      <c r="B54" s="6" t="n">
        <v>0</v>
      </c>
      <c r="C54" s="6" t="n">
        <v>0</v>
      </c>
      <c r="D54" s="6" t="n">
        <v>-635</v>
      </c>
    </row>
    <row r="55" spans="1:4">
      <c r="A55" s="4" t="s">
        <v>1293</v>
      </c>
      <c r="B55" s="6" t="n">
        <v>1856</v>
      </c>
      <c r="C55" s="6" t="n">
        <v>1757</v>
      </c>
      <c r="D55" s="6" t="n">
        <v>1357</v>
      </c>
    </row>
    <row r="56" spans="1:4">
      <c r="A56" s="4" t="s">
        <v>1038</v>
      </c>
    </row>
    <row r="57" spans="1:4">
      <c r="A57" s="3" t="s">
        <v>109</v>
      </c>
    </row>
    <row r="58" spans="1:4">
      <c r="A58" s="4" t="s">
        <v>1290</v>
      </c>
      <c r="B58" s="6" t="n">
        <v>0</v>
      </c>
      <c r="C58" s="6" t="n">
        <v>0</v>
      </c>
      <c r="D58" s="6" t="n">
        <v>-149</v>
      </c>
    </row>
    <row r="59" spans="1:4">
      <c r="A59" s="4" t="s">
        <v>1293</v>
      </c>
      <c r="B59" s="6" t="n">
        <v>536</v>
      </c>
      <c r="C59" s="6" t="n">
        <v>740</v>
      </c>
      <c r="D59" s="6" t="n">
        <v>259</v>
      </c>
    </row>
    <row r="60" spans="1:4">
      <c r="A60" s="4" t="s">
        <v>1039</v>
      </c>
    </row>
    <row r="61" spans="1:4">
      <c r="A61" s="3" t="s">
        <v>109</v>
      </c>
    </row>
    <row r="62" spans="1:4">
      <c r="A62" s="4" t="s">
        <v>1290</v>
      </c>
      <c r="B62" s="6" t="n">
        <v>-1021</v>
      </c>
      <c r="C62" s="6" t="n">
        <v>0</v>
      </c>
      <c r="D62" s="6" t="n">
        <v>-784</v>
      </c>
    </row>
    <row r="63" spans="1:4">
      <c r="A63" s="4" t="s">
        <v>1293</v>
      </c>
      <c r="B63" s="6" t="n">
        <v>7601</v>
      </c>
      <c r="C63" s="6" t="n">
        <v>7691</v>
      </c>
      <c r="D63" s="6" t="n">
        <v>3727</v>
      </c>
    </row>
    <row r="64" spans="1:4">
      <c r="A64" s="4" t="s">
        <v>1041</v>
      </c>
    </row>
    <row r="65" spans="1:4">
      <c r="A65" s="3" t="s">
        <v>109</v>
      </c>
    </row>
    <row r="66" spans="1:4">
      <c r="A66" s="4" t="s">
        <v>1290</v>
      </c>
      <c r="B66" s="6" t="n">
        <v>-11</v>
      </c>
      <c r="C66" s="6" t="n">
        <v>-1</v>
      </c>
      <c r="D66" s="6" t="n">
        <v>-1</v>
      </c>
    </row>
    <row r="67" spans="1:4">
      <c r="A67" s="4" t="s">
        <v>1293</v>
      </c>
      <c r="B67" s="6" t="n">
        <v>136</v>
      </c>
      <c r="C67" s="6" t="n">
        <v>1214</v>
      </c>
      <c r="D67" s="6" t="n">
        <v>546</v>
      </c>
    </row>
    <row r="68" spans="1:4">
      <c r="A68" s="4" t="s">
        <v>1042</v>
      </c>
    </row>
    <row r="69" spans="1:4">
      <c r="A69" s="3" t="s">
        <v>109</v>
      </c>
    </row>
    <row r="70" spans="1:4">
      <c r="A70" s="4" t="s">
        <v>1290</v>
      </c>
      <c r="B70" s="6" t="n">
        <v>0</v>
      </c>
      <c r="C70" s="6" t="n">
        <v>0</v>
      </c>
      <c r="D70" s="6" t="n">
        <v>-55</v>
      </c>
    </row>
    <row r="71" spans="1:4">
      <c r="A71" s="4" t="s">
        <v>1293</v>
      </c>
      <c r="B71" s="6" t="n">
        <v>7</v>
      </c>
      <c r="C71" s="6" t="n">
        <v>38</v>
      </c>
      <c r="D71" s="6" t="n">
        <v>24</v>
      </c>
    </row>
    <row r="72" spans="1:4">
      <c r="A72" s="4" t="s">
        <v>1043</v>
      </c>
    </row>
    <row r="73" spans="1:4">
      <c r="A73" s="3" t="s">
        <v>109</v>
      </c>
    </row>
    <row r="74" spans="1:4">
      <c r="A74" s="4" t="s">
        <v>1290</v>
      </c>
      <c r="B74" s="6" t="n">
        <v>-11</v>
      </c>
      <c r="C74" s="6" t="n">
        <v>-1</v>
      </c>
      <c r="D74" s="6" t="n">
        <v>-56</v>
      </c>
    </row>
    <row r="75" spans="1:4">
      <c r="A75" s="4" t="s">
        <v>1293</v>
      </c>
      <c r="B75" s="6" t="n">
        <v>143</v>
      </c>
      <c r="C75" s="6" t="n">
        <v>1252</v>
      </c>
      <c r="D75" s="6" t="n">
        <v>570</v>
      </c>
    </row>
    <row r="76" spans="1:4">
      <c r="A76" s="4" t="s">
        <v>1044</v>
      </c>
    </row>
    <row r="77" spans="1:4">
      <c r="A77" s="3" t="s">
        <v>109</v>
      </c>
    </row>
    <row r="78" spans="1:4">
      <c r="A78" s="4" t="s">
        <v>1290</v>
      </c>
      <c r="B78" s="6" t="n">
        <v>-50</v>
      </c>
      <c r="C78" s="6" t="n">
        <v>-188</v>
      </c>
      <c r="D78" s="6" t="n">
        <v>-17</v>
      </c>
    </row>
    <row r="79" spans="1:4">
      <c r="A79" s="4" t="s">
        <v>1293</v>
      </c>
      <c r="B79" s="6" t="n">
        <v>19</v>
      </c>
      <c r="C79" s="6" t="n">
        <v>3</v>
      </c>
      <c r="D79" s="6" t="n">
        <v>152</v>
      </c>
    </row>
    <row r="80" spans="1:4">
      <c r="A80" s="4" t="s">
        <v>1045</v>
      </c>
    </row>
    <row r="81" spans="1:4">
      <c r="A81" s="3" t="s">
        <v>109</v>
      </c>
    </row>
    <row r="82" spans="1:4">
      <c r="A82" s="4" t="s">
        <v>1289</v>
      </c>
      <c r="B82" s="6" t="n">
        <v>22</v>
      </c>
      <c r="C82" s="6" t="n">
        <v>58</v>
      </c>
      <c r="D82" s="6" t="n">
        <v>118</v>
      </c>
    </row>
    <row r="83" spans="1:4">
      <c r="A83" s="4" t="s">
        <v>1292</v>
      </c>
      <c r="B83" s="6" t="n">
        <v>-22</v>
      </c>
      <c r="C83" s="6" t="n">
        <v>-36</v>
      </c>
      <c r="D83" s="6" t="n">
        <v>-60</v>
      </c>
    </row>
    <row r="84" spans="1:4">
      <c r="A84" s="4" t="s">
        <v>1291</v>
      </c>
      <c r="B84" s="6" t="n">
        <v>0</v>
      </c>
      <c r="C84" s="6" t="n">
        <v>22</v>
      </c>
      <c r="D84" s="5" t="n">
        <v>58</v>
      </c>
    </row>
    <row r="85" spans="1:4">
      <c r="A85" s="4" t="s">
        <v>1048</v>
      </c>
    </row>
    <row r="86" spans="1:4">
      <c r="A86" s="3" t="s">
        <v>109</v>
      </c>
    </row>
    <row r="87" spans="1:4">
      <c r="A87" s="4" t="s">
        <v>1289</v>
      </c>
      <c r="B87" s="6" t="n">
        <v>0</v>
      </c>
    </row>
    <row r="88" spans="1:4">
      <c r="A88" s="4" t="s">
        <v>1291</v>
      </c>
      <c r="B88" s="6" t="n">
        <v>0</v>
      </c>
      <c r="C88" s="6" t="n">
        <v>0</v>
      </c>
    </row>
    <row r="89" spans="1:4">
      <c r="A89" s="4" t="s">
        <v>1049</v>
      </c>
    </row>
    <row r="90" spans="1:4">
      <c r="A90" s="3" t="s">
        <v>109</v>
      </c>
    </row>
    <row r="91" spans="1:4">
      <c r="A91" s="4" t="s">
        <v>1289</v>
      </c>
      <c r="B91" s="6" t="n">
        <v>22</v>
      </c>
    </row>
    <row r="92" spans="1:4">
      <c r="A92" s="4" t="s">
        <v>1291</v>
      </c>
      <c r="B92" s="6" t="n">
        <v>0</v>
      </c>
      <c r="C92" s="6" t="n">
        <v>22</v>
      </c>
    </row>
    <row r="93" spans="1:4">
      <c r="A93" s="4" t="s">
        <v>1050</v>
      </c>
    </row>
    <row r="94" spans="1:4">
      <c r="A94" s="3" t="s">
        <v>109</v>
      </c>
    </row>
    <row r="95" spans="1:4">
      <c r="A95" s="4" t="s">
        <v>1289</v>
      </c>
      <c r="B95" s="6" t="n">
        <v>0</v>
      </c>
    </row>
    <row r="96" spans="1:4">
      <c r="A96" s="4" t="s">
        <v>1291</v>
      </c>
      <c r="B96" s="6" t="n">
        <v>0</v>
      </c>
      <c r="C96" s="6" t="n">
        <v>0</v>
      </c>
    </row>
    <row r="97" spans="1:4">
      <c r="A97" s="4" t="s">
        <v>1051</v>
      </c>
    </row>
    <row r="98" spans="1:4">
      <c r="A98" s="3" t="s">
        <v>109</v>
      </c>
    </row>
    <row r="99" spans="1:4">
      <c r="A99" s="4" t="s">
        <v>1289</v>
      </c>
      <c r="B99" s="6" t="n">
        <v>0</v>
      </c>
    </row>
    <row r="100" spans="1:4">
      <c r="A100" s="4" t="s">
        <v>1291</v>
      </c>
      <c r="B100" s="6" t="n">
        <v>0</v>
      </c>
      <c r="C100" s="6" t="n">
        <v>0</v>
      </c>
    </row>
    <row r="101" spans="1:4">
      <c r="A101" s="4" t="s">
        <v>1054</v>
      </c>
    </row>
    <row r="102" spans="1:4">
      <c r="A102" s="3" t="s">
        <v>109</v>
      </c>
    </row>
    <row r="103" spans="1:4">
      <c r="A103" s="4" t="s">
        <v>1289</v>
      </c>
      <c r="B103" s="6" t="n">
        <v>0</v>
      </c>
    </row>
    <row r="104" spans="1:4">
      <c r="A104" s="4" t="s">
        <v>1291</v>
      </c>
      <c r="B104" s="6" t="n">
        <v>0</v>
      </c>
      <c r="C104" s="6" t="n">
        <v>0</v>
      </c>
    </row>
    <row r="105" spans="1:4">
      <c r="A105" s="4" t="s">
        <v>1055</v>
      </c>
    </row>
    <row r="106" spans="1:4">
      <c r="A106" s="3" t="s">
        <v>109</v>
      </c>
    </row>
    <row r="107" spans="1:4">
      <c r="A107" s="4" t="s">
        <v>1289</v>
      </c>
      <c r="B107" s="6" t="n">
        <v>0</v>
      </c>
    </row>
    <row r="108" spans="1:4">
      <c r="A108" s="4" t="s">
        <v>1291</v>
      </c>
      <c r="B108" s="6" t="n">
        <v>0</v>
      </c>
      <c r="C108" s="6" t="n">
        <v>0</v>
      </c>
    </row>
    <row r="109" spans="1:4">
      <c r="A109" s="4" t="s">
        <v>1057</v>
      </c>
    </row>
    <row r="110" spans="1:4">
      <c r="A110" s="3" t="s">
        <v>109</v>
      </c>
    </row>
    <row r="111" spans="1:4">
      <c r="A111" s="4" t="s">
        <v>1289</v>
      </c>
      <c r="B111" s="6" t="n">
        <v>0</v>
      </c>
    </row>
    <row r="112" spans="1:4">
      <c r="A112" s="4" t="s">
        <v>1291</v>
      </c>
      <c r="B112" s="5" t="n">
        <v>0</v>
      </c>
      <c r="C112"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67</v>
      </c>
      <c r="D2" s="2" t="s">
        <v>117</v>
      </c>
    </row>
    <row r="3" spans="1:4">
      <c r="A3" s="3" t="s">
        <v>1296</v>
      </c>
    </row>
    <row r="4" spans="1:4">
      <c r="A4" s="4" t="s">
        <v>715</v>
      </c>
      <c r="B4" s="5" t="n">
        <v>12566</v>
      </c>
      <c r="C4" s="5" t="n">
        <v>13318</v>
      </c>
      <c r="D4" s="5" t="n">
        <v>16121</v>
      </c>
    </row>
    <row r="5" spans="1:4">
      <c r="A5" s="4" t="s">
        <v>1297</v>
      </c>
      <c r="B5" s="6" t="n">
        <v>-1408</v>
      </c>
      <c r="C5" s="6" t="n">
        <v>-752</v>
      </c>
      <c r="D5" s="6" t="n">
        <v>-2803</v>
      </c>
    </row>
    <row r="6" spans="1:4">
      <c r="A6" s="4" t="s">
        <v>721</v>
      </c>
      <c r="B6" s="5" t="n">
        <v>11158</v>
      </c>
      <c r="C6" s="5" t="n">
        <v>12566</v>
      </c>
      <c r="D6" s="5" t="n">
        <v>133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45:45Z</dcterms:created>
  <dcterms:modified xmlns:dcterms="http://purl.org/dc/terms/" xmlns:xsi="http://www.w3.org/2001/XMLSchema-instance" xsi:type="dcterms:W3CDTF">2020-02-27T15:45:45Z</dcterms:modified>
</cp:coreProperties>
</file>